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ASSET SALE AND SUBSIDIARY SALE " sheetId="11" r:id="rId11"/>
    <s:sheet name="FAIR VALUES OF FINANCIAL INSTRU" sheetId="12" r:id="rId12"/>
    <s:sheet name="INVESTMENT SECURITIES" sheetId="13" r:id="rId13"/>
    <s:sheet name="LOANS AND LEASES AND ALLOWANCE " sheetId="14" r:id="rId14"/>
    <s:sheet name="SERVICING RIGHTS" sheetId="15" r:id="rId15"/>
    <s:sheet name="OTHER REAL ESTATE OWNED" sheetId="16" r:id="rId16"/>
    <s:sheet name="GOODWILL AND OTHER INTANGIBLE A" sheetId="17" r:id="rId17"/>
    <s:sheet name="FEDERAL HOME LOAN BANK ADVANCES" sheetId="18" r:id="rId18"/>
    <s:sheet name="LONG TERM DEBT" sheetId="19" r:id="rId19"/>
    <s:sheet name="INCOME TAXES" sheetId="20" r:id="rId20"/>
    <s:sheet name="MORTGAGE BANKING ACTIVITIES" sheetId="21" r:id="rId21"/>
    <s:sheet name="RISK MANAGEMENT AND DERIVATIVE " sheetId="22" r:id="rId22"/>
    <s:sheet name="EMPLOYEE STOCK COMPENSATION" sheetId="23" r:id="rId23"/>
    <s:sheet name="STOCKHOLDERS' EQUITY" sheetId="24" r:id="rId24"/>
    <s:sheet name="REGULATORY CAPITAL MATTERS" sheetId="25" r:id="rId25"/>
    <s:sheet name="EARNINGS PER COMMON SHARE" sheetId="26" r:id="rId26"/>
    <s:sheet name="LOAN COMMITMENTS AND OTHER RELA" sheetId="27" r:id="rId27"/>
    <s:sheet name="SEGMENT REPORTING" sheetId="28" r:id="rId28"/>
    <s:sheet name="RELATED-PARTY TRANSACTIONS" sheetId="29" r:id="rId29"/>
    <s:sheet name="SUBSEQUENT EVENTS" sheetId="30" r:id="rId30"/>
    <s:sheet name="SUMMARY OF SIGNIFICANT ACCOUN31" sheetId="31" r:id="rId31"/>
    <s:sheet name="FAIR VALUES OF FINANCIAL INST32" sheetId="32" r:id="rId32"/>
    <s:sheet name="INVESTMENT SECURITIES (Tables)" sheetId="33" r:id="rId33"/>
    <s:sheet name="LOANS AND LEASES AND ALLOWANC34" sheetId="34" r:id="rId34"/>
    <s:sheet name="SERVICING RIGHTS (Tables)" sheetId="35" r:id="rId35"/>
    <s:sheet name="OTHER REAL ESTATE OWNED (Tables" sheetId="36" r:id="rId36"/>
    <s:sheet name="GOODWILL AND OTHER INTANGIBLE37" sheetId="37" r:id="rId37"/>
    <s:sheet name="MORTGAGE BANKING ACTIVITIES (Ta" sheetId="38" r:id="rId38"/>
    <s:sheet name="RISK MANAGEMENT AND DERIVATIV39" sheetId="39" r:id="rId39"/>
    <s:sheet name="EMPLOYEE STOCK COMPENSATION (Ta" sheetId="40" r:id="rId40"/>
    <s:sheet name="STOCKHOLDERS' EQUITY (Tables)" sheetId="41" r:id="rId41"/>
    <s:sheet name="REGULATORY CAPITAL MATTERS (Tab" sheetId="42" r:id="rId42"/>
    <s:sheet name="EARNINGS PER COMMON SHARE (Tabl" sheetId="43" r:id="rId43"/>
    <s:sheet name="LOAN COMMITMENTS AND OTHER RE44" sheetId="44" r:id="rId44"/>
    <s:sheet name="SEGMENT REPORTING (Tables)" sheetId="45" r:id="rId45"/>
    <s:sheet name="SUMMARY OF SIGNIFICANT ACCOUN46" sheetId="46" r:id="rId46"/>
    <s:sheet name="ASSET SALE AND SUBSIDIARY SAL47" sheetId="47" r:id="rId47"/>
    <s:sheet name="FAIR VALUES OF FINANCIAL INST48" sheetId="48" r:id="rId48"/>
    <s:sheet name="FAIR VALUES OF FINANCIAL INST49" sheetId="49" r:id="rId49"/>
    <s:sheet name="FAIR VALUES OF FINANCIAL INST50" sheetId="50" r:id="rId50"/>
    <s:sheet name="FAIR VALUES OF FINANCIAL INST51" sheetId="51" r:id="rId51"/>
    <s:sheet name="FAIR VALUES OF FINANCIAL INST52" sheetId="52" r:id="rId52"/>
    <s:sheet name="FAIR VALUES OF FINANCIAL INST53" sheetId="53" r:id="rId53"/>
    <s:sheet name="FAIR VALUES OF FINANCIAL INST54" sheetId="54" r:id="rId54"/>
    <s:sheet name="INVESTMENT SECURITIES - Summary" sheetId="55" r:id="rId55"/>
    <s:sheet name="INVESTMENT SECURITIES - Contrac" sheetId="56" r:id="rId56"/>
    <s:sheet name="INVESTMENT SECURITIES - Proceed" sheetId="57" r:id="rId57"/>
    <s:sheet name="INVESTMENT SECURITIES - Additio" sheetId="58" r:id="rId58"/>
    <s:sheet name="INVESTMENT SECURITIES - Summa59" sheetId="59" r:id="rId59"/>
    <s:sheet name="LOANS AND LEASES AND ALLOWANC60" sheetId="60" r:id="rId60"/>
    <s:sheet name="LOANS AND LEASES AND ALLOWANC61" sheetId="61" r:id="rId61"/>
    <s:sheet name="LOANS AND LEASES AND ALLOWANC62" sheetId="62" r:id="rId62"/>
    <s:sheet name="LOANS AND LEASES AND ALLOWANC63" sheetId="63" r:id="rId63"/>
    <s:sheet name="LOANS AND LEASES AND ALLOWANC64" sheetId="64" r:id="rId64"/>
    <s:sheet name="LOANS AND LEASES AND ALLOWANC65" sheetId="65" r:id="rId65"/>
    <s:sheet name="LOANS AND LEASES AND ALLOWANC66" sheetId="66" r:id="rId66"/>
    <s:sheet name="LOANS AND LEASES AND ALLOWANC67" sheetId="67" r:id="rId67"/>
    <s:sheet name="LOANS AND LEASES AND ALLOWANC68" sheetId="68" r:id="rId68"/>
    <s:sheet name="LOANS AND LEASES AND ALLOWANC69" sheetId="69" r:id="rId69"/>
    <s:sheet name="LOANS AND LEASES AND ALLOWANC70" sheetId="70" r:id="rId70"/>
    <s:sheet name="LOANS AND LEASES AND ALLOWANC71" sheetId="71" r:id="rId71"/>
    <s:sheet name="LOANS AND LEASES AND ALLOWANC72" sheetId="72" r:id="rId72"/>
    <s:sheet name="LOANS AND LEASES AND ALLOWANC73" sheetId="73" r:id="rId73"/>
    <s:sheet name="LOANS AND LEASES AND ALLOWANC74" sheetId="74" r:id="rId74"/>
    <s:sheet name="LOANS AND LEASES AND ALLOWANC75" sheetId="75" r:id="rId75"/>
    <s:sheet name="SERVICING RIGHTS - Additional I" sheetId="76" r:id="rId76"/>
    <s:sheet name="SERVICING RIGHTS - Schedule of " sheetId="77" r:id="rId77"/>
    <s:sheet name="SERVICING RIGHTS - Summary of K" sheetId="78" r:id="rId78"/>
    <s:sheet name="SERVICING RIGHTS - Mortgage Ser" sheetId="79" r:id="rId79"/>
    <s:sheet name="SERVICING RIGHTS - Small Busine" sheetId="80" r:id="rId80"/>
    <s:sheet name="OTHER REAL ESTATE OWNED - Activ" sheetId="81" r:id="rId81"/>
    <s:sheet name="OTHER REAL ESTATE OWNED - Act82" sheetId="82" r:id="rId82"/>
    <s:sheet name="OTHER REAL ESTATE OWNED - Expen" sheetId="83" r:id="rId83"/>
    <s:sheet name="GOODWILL AND OTHER INTANGIBLE84" sheetId="84" r:id="rId84"/>
    <s:sheet name="GOODWILL AND OTHER INTANGIBLE85" sheetId="85" r:id="rId85"/>
    <s:sheet name="GOODWILL AND OTHER INTANGIBLE86" sheetId="86" r:id="rId86"/>
    <s:sheet name="FEDERAL HOME LOAN BANK ADVANC87" sheetId="87" r:id="rId87"/>
    <s:sheet name="LONG TERM DEBT - Additional Inf" sheetId="88" r:id="rId88"/>
    <s:sheet name="INCOME TAXES - Additional Infor" sheetId="89" r:id="rId89"/>
    <s:sheet name="MORTGAGE BANKING ACTIVITIES - A" sheetId="90" r:id="rId90"/>
    <s:sheet name="MORTGAGE BANKING ACTIVITIES - S" sheetId="91" r:id="rId91"/>
    <s:sheet name="RISK MANAGEMENT AND DERIVATIV92" sheetId="92" r:id="rId92"/>
    <s:sheet name="RISK MANAGEMENT AND DERIVATIV93" sheetId="93" r:id="rId93"/>
    <s:sheet name="EMPLOYEE STOCK COMPENSATION - A" sheetId="94" r:id="rId94"/>
    <s:sheet name="EMPLOYEE STOCK COMPENSATION - U" sheetId="95" r:id="rId95"/>
    <s:sheet name="EMPLOYEE STOCK COMPENSATION - O" sheetId="96" r:id="rId96"/>
    <s:sheet name="EMPLOYEE STOCK COMPENSATION - N" sheetId="97" r:id="rId97"/>
    <s:sheet name="EMPLOYEE STOCK COMPENSATION -98" sheetId="98" r:id="rId98"/>
    <s:sheet name="EMPLOYEE STOCK COMPENSATION - S" sheetId="99" r:id="rId99"/>
    <s:sheet name="STOCKHOLDERS' EQUITY - Warrants" sheetId="100" r:id="rId100"/>
    <s:sheet name="STOCKHOLDERS' EQUITY - Common S" sheetId="101" r:id="rId101"/>
    <s:sheet name="STOCKHOLDERS' EQUITY - Preferre" sheetId="102" r:id="rId102"/>
    <s:sheet name="STOCKHOLDERS' EQUITY - Summary " sheetId="103" r:id="rId103"/>
    <s:sheet name="STOCKHOLDERS' EQUITY - Tangible" sheetId="104" r:id="rId104"/>
    <s:sheet name="STOCKHOLDERS' EQUITY - Changes " sheetId="105" r:id="rId105"/>
    <s:sheet name="REGULATORY CAPITAL MATTERS (Det" sheetId="106" r:id="rId106"/>
    <s:sheet name="EARNINGS PER COMMON SHARE - Com" sheetId="107" r:id="rId107"/>
    <s:sheet name="EARNINGS PER COMMON SHARE - Add" sheetId="108" r:id="rId108"/>
    <s:sheet name="LOAN COMMITMENTS AND OTHER R109" sheetId="109" r:id="rId109"/>
    <s:sheet name="LOAN COMMITMENTS AND OTHER R110" sheetId="110" r:id="rId110"/>
    <s:sheet name="SEGMENT REPORTING - Additional " sheetId="111" r:id="rId111"/>
    <s:sheet name="SEGMENT REPORTING - Operating S" sheetId="112" r:id="rId112"/>
    <s:sheet name="RELATED-PARTY TRANSACTIONS - Re" sheetId="113" r:id="rId113"/>
    <s:sheet name="RELATED-PARTY TRANSACTIONS - Tr" sheetId="114" r:id="rId114"/>
    <s:sheet name="RELATED-PARTY TRANSACTIONS -115" sheetId="115" r:id="rId115"/>
    <s:sheet name="RELATED-PARTY TRANSACTIONS - Ag" sheetId="116" r:id="rId116"/>
    <s:sheet name="RELATED-PARTY TRANSACTIONS -117" sheetId="117" r:id="rId117"/>
    <s:sheet name="RELATED-PARTY TRANSACTIONS -118" sheetId="118" r:id="rId118"/>
    <s:sheet name="RELATED-PARTY TRANSACTIONS -119" sheetId="119" r:id="rId119"/>
    <s:sheet name="RELATED-PARTY TRANSACTIONS -120" sheetId="120" r:id="rId120"/>
    <s:sheet name="RELATED-PARTY TRANSACTIONS -121" sheetId="121" r:id="rId121"/>
  </s:sheets>
  <s:definedNames/>
  <s:calcPr calcId="124519" calcMode="auto" fullCalcOnLoad="1"/>
</s:workbook>
</file>

<file path=xl/sharedStrings.xml><?xml version="1.0" encoding="utf-8"?>
<sst xmlns="http://schemas.openxmlformats.org/spreadsheetml/2006/main" uniqueCount="1679">
  <si>
    <t>Document and Entity Information - shares</t>
  </si>
  <si>
    <t>6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BANC</t>
  </si>
  <si>
    <t>Entity Registrant Name</t>
  </si>
  <si>
    <t>BANC OF CALIFORNIA, INC.</t>
  </si>
  <si>
    <t>Entity Central Index Key</t>
  </si>
  <si>
    <t>Current Fiscal Year End Date</t>
  </si>
  <si>
    <t>--12-31</t>
  </si>
  <si>
    <t>Entity Filer Category</t>
  </si>
  <si>
    <t>Accelerated Filer</t>
  </si>
  <si>
    <t>Common Stock</t>
  </si>
  <si>
    <t>Entity Common Stock, Shares Outstanding</t>
  </si>
  <si>
    <t>Class B Non-Voting Non-Convertible Common Stock</t>
  </si>
  <si>
    <t>Consolidated Statements of Financial Condition - USD ($) $ in Thousands</t>
  </si>
  <si>
    <t>Dec. 31, 2015</t>
  </si>
  <si>
    <t>ASSETS</t>
  </si>
  <si>
    <t>Cash and due from banks</t>
  </si>
  <si>
    <t>Interest-bearing deposits</t>
  </si>
  <si>
    <t>Total cash and cash equivalents</t>
  </si>
  <si>
    <t>Time deposits in financial institutions</t>
  </si>
  <si>
    <t>Securities available-for-sale, at fair value</t>
  </si>
  <si>
    <t>Securities held-to-maturity, at amortized cost (fair value of $980,871 and $932,285 at June 30, 2016 and December 31, 2015, respectively)</t>
  </si>
  <si>
    <t>Loans held-for-sale, carried at fair value</t>
  </si>
  <si>
    <t>Loans held-for-sale, carried at lower of cost or fair value</t>
  </si>
  <si>
    <t>Loans and leases receivable, net of allowance for loan and lease losses of $37,483 and $35,533 at June 30, 2016 and December 31, 2015, respectively</t>
  </si>
  <si>
    <t>Federal Home Loan Bank and other bank stock, at cost</t>
  </si>
  <si>
    <t>Servicing rights, net ($52,567 and $49,939 measured at fair value at June 30, 2016 and December 31, 2015, respectively)</t>
  </si>
  <si>
    <t>Other real estate owned, net</t>
  </si>
  <si>
    <t>Premises, equipment, and capital leases, net</t>
  </si>
  <si>
    <t>Bank-owned life insurance</t>
  </si>
  <si>
    <t>Goodwill</t>
  </si>
  <si>
    <t>Deferred income tax</t>
  </si>
  <si>
    <t>Income tax receivable</t>
  </si>
  <si>
    <t>Other intangible assets, net</t>
  </si>
  <si>
    <t>Receivable on unsettled securities sales</t>
  </si>
  <si>
    <t>Other assets</t>
  </si>
  <si>
    <t>Total Assets</t>
  </si>
  <si>
    <t>LIABILITIES AND STOCKHOLDERS’ EQUITY</t>
  </si>
  <si>
    <t>Noninterest-bearing deposits</t>
  </si>
  <si>
    <t>Total deposits</t>
  </si>
  <si>
    <t>Advances from Federal Home Loan Bank</t>
  </si>
  <si>
    <t>Long term debt, net</t>
  </si>
  <si>
    <t>Reserve for loss on repurchased loans</t>
  </si>
  <si>
    <t>Income taxes payable</t>
  </si>
  <si>
    <t>Due on unsettled securities purchases</t>
  </si>
  <si>
    <t>Accrued expenses and other liabilities</t>
  </si>
  <si>
    <t>Total liabilities</t>
  </si>
  <si>
    <t>Commitments and contingent liabilities</t>
  </si>
  <si>
    <t xml:space="preserve"> </t>
  </si>
  <si>
    <t>Preferred stock</t>
  </si>
  <si>
    <t>Additional paid-in capital</t>
  </si>
  <si>
    <t>Retained earnings</t>
  </si>
  <si>
    <t>Treasury stock, at cost (1,599,023 shares at June 30, 2016 and at December 31, 2015)</t>
  </si>
  <si>
    <t>Accumulated other comprehensive income (loss), net</t>
  </si>
  <si>
    <t>Total stockholders’ equity</t>
  </si>
  <si>
    <t>Total liabilities and stockholders’ equity</t>
  </si>
  <si>
    <t>Class A Common Stock</t>
  </si>
  <si>
    <t>Common stock</t>
  </si>
  <si>
    <t>Class B Common Stock</t>
  </si>
  <si>
    <t>Consolidated Statements of Financial Condition (Parenthetical) - USD ($) $ in Thousands</t>
  </si>
  <si>
    <t>Securities held-to-maturity</t>
  </si>
  <si>
    <t>Loans and leases receivable, allowance</t>
  </si>
  <si>
    <t>Fair value of retained MSRs</t>
  </si>
  <si>
    <t>Common Stock:</t>
  </si>
  <si>
    <t>Treasury stock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5</t>
  </si>
  <si>
    <t>Interest and dividend income</t>
  </si>
  <si>
    <t>Loans and leases, including fees</t>
  </si>
  <si>
    <t>Securities</t>
  </si>
  <si>
    <t>Dividends and other interest-earning assets</t>
  </si>
  <si>
    <t>Total interest and dividend income</t>
  </si>
  <si>
    <t>Interest expense</t>
  </si>
  <si>
    <t>Deposits</t>
  </si>
  <si>
    <t>Federal Home Loan Bank advances</t>
  </si>
  <si>
    <t>Securities sold under repurchase agreements</t>
  </si>
  <si>
    <t>Long 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 (loss)</t>
  </si>
  <si>
    <t>Income from bank owned life insurance</t>
  </si>
  <si>
    <t>Net gain (loss) on sale of securities available-for-sale</t>
  </si>
  <si>
    <t>Net gain on sale of loans</t>
  </si>
  <si>
    <t>Net revenue on mortgage banking activities</t>
  </si>
  <si>
    <t>Advisory service fees</t>
  </si>
  <si>
    <t>Loan brokerage income</t>
  </si>
  <si>
    <t>Gain on sale of building</t>
  </si>
  <si>
    <t>Gain on sale of a subsidiary</t>
  </si>
  <si>
    <t>Other income</t>
  </si>
  <si>
    <t>Total noninterest income</t>
  </si>
  <si>
    <t>Noninterest expense</t>
  </si>
  <si>
    <t>Salaries and employee benefits</t>
  </si>
  <si>
    <t>Occupancy and equipment</t>
  </si>
  <si>
    <t>Professional fees</t>
  </si>
  <si>
    <t>Outside service fees</t>
  </si>
  <si>
    <t>Data processing</t>
  </si>
  <si>
    <t>Advertising</t>
  </si>
  <si>
    <t>Regulatory assessments</t>
  </si>
  <si>
    <t>Provision (reversal) for loan repurchases</t>
  </si>
  <si>
    <t>Amortization of intangible assets</t>
  </si>
  <si>
    <t>Impairment on intangible assets</t>
  </si>
  <si>
    <t>All other expense</t>
  </si>
  <si>
    <t>Total noninterest expense</t>
  </si>
  <si>
    <t>Income before income taxes</t>
  </si>
  <si>
    <t>Income tax expense</t>
  </si>
  <si>
    <t>Net income</t>
  </si>
  <si>
    <t>Preferred stock dividends</t>
  </si>
  <si>
    <t>Net income available to common stockholders</t>
  </si>
  <si>
    <t>Basic earnings per common share (in usd per share)</t>
  </si>
  <si>
    <t>Diluted earnings per common share (in usd per share)</t>
  </si>
  <si>
    <t>Consolidated Statements of Comprehensive Income - USD ($) $ in Thousands</t>
  </si>
  <si>
    <t>Statement of Comprehensive Income [Abstract]</t>
  </si>
  <si>
    <t>Unrealized gain (loss) on securities available-for-sale:</t>
  </si>
  <si>
    <t>Unrealized gain (loss) arising during the period</t>
  </si>
  <si>
    <t>Reclassification adjustment for (gain) loss included in net income</t>
  </si>
  <si>
    <t>Total change in unrealized gain (loss) on securities available-for-sale</t>
  </si>
  <si>
    <t>Unrealized gain on cash flow hedge:</t>
  </si>
  <si>
    <t>Unrealized gain arising during the period</t>
  </si>
  <si>
    <t>Reclassification adjustment for gain included in net income</t>
  </si>
  <si>
    <t>Total change in unrealized gain on cash flow hedge</t>
  </si>
  <si>
    <t>Total change in other comprehensive income</t>
  </si>
  <si>
    <t>Comprehensive income</t>
  </si>
  <si>
    <t>Consolidated Statements of Stockholders' Equity - USD ($) $ in Thousands</t>
  </si>
  <si>
    <t>Total</t>
  </si>
  <si>
    <t>Preferred Stock</t>
  </si>
  <si>
    <t>Common StockClass A Common Stock</t>
  </si>
  <si>
    <t>Common StockClass B Common Stock</t>
  </si>
  <si>
    <t>Additional Paid- in Capital</t>
  </si>
  <si>
    <t>Retained Earnings</t>
  </si>
  <si>
    <t>Treasury Stock</t>
  </si>
  <si>
    <t>Accumulated Other Comprehensive Income (Loss)</t>
  </si>
  <si>
    <t>Beginning Balance at Dec. 31, 2014</t>
  </si>
  <si>
    <t>Comprehensive income:</t>
  </si>
  <si>
    <t>Other comprehensive income, net</t>
  </si>
  <si>
    <t>Issuance of stock</t>
  </si>
  <si>
    <t>Exercise of stock options</t>
  </si>
  <si>
    <t>Stock option compensation expense</t>
  </si>
  <si>
    <t>Restricted stock compensation expense</t>
  </si>
  <si>
    <t>Stock appreciation right expense</t>
  </si>
  <si>
    <t>Restricted stock surrendered due to employee tax liability</t>
  </si>
  <si>
    <t>Tax effect from stock compensation plan</t>
  </si>
  <si>
    <t>Shares purchased under the Dividend Reinvestment Plan</t>
  </si>
  <si>
    <t>Stock appreciation right dividend equivalents</t>
  </si>
  <si>
    <t>Dividends declared</t>
  </si>
  <si>
    <t>Ending Balance at Jun. 30, 2015</t>
  </si>
  <si>
    <t>Beginning Balance at Dec. 31, 2015</t>
  </si>
  <si>
    <t>Repayment of preferred stock</t>
  </si>
  <si>
    <t>Ending Balance at Jun. 30, 2016</t>
  </si>
  <si>
    <t>Consolidated Statements of Stockholders' Equity (Parenthetical) - $ / shares</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used in operating activities</t>
  </si>
  <si>
    <t>Net amortization of premiums and discounts on securities</t>
  </si>
  <si>
    <t>Depreciation on premises and equipment</t>
  </si>
  <si>
    <t>Amortization of intangibles</t>
  </si>
  <si>
    <t>Amortization of debt issuance cost</t>
  </si>
  <si>
    <t>Stock award compensation expense</t>
  </si>
  <si>
    <t>Bank owned life insurance income</t>
  </si>
  <si>
    <t>Debt redemption costs</t>
  </si>
  <si>
    <t>Net (gain) loss on sale of securities available-for-sale</t>
  </si>
  <si>
    <t>Gain on sale of mortgage servicing rights</t>
  </si>
  <si>
    <t>Gain on sale of other real estate owned</t>
  </si>
  <si>
    <t>Deferred income tax expense</t>
  </si>
  <si>
    <t>Loss on sale or disposal of property and equipment</t>
  </si>
  <si>
    <t>Loss from change of fair value and runoff on mortgage servicing rights</t>
  </si>
  <si>
    <t>Increase in valuation allowances on other real estate owned</t>
  </si>
  <si>
    <t>Repurchase of mortgage loans</t>
  </si>
  <si>
    <t>Originations of loans held-for-sale from mortgage banking</t>
  </si>
  <si>
    <t>Originations of other loans held-for-sale</t>
  </si>
  <si>
    <t>Proceeds from sales of and principal collected on loans held-for-sale from mortgage banking</t>
  </si>
  <si>
    <t>Proceeds from sales of and principal collected on other loans held-for-sale</t>
  </si>
  <si>
    <t>Change in deferred loan fees</t>
  </si>
  <si>
    <t>Net 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Purchases of securities held-to-maturity</t>
  </si>
  <si>
    <t>Proceeds from sale of a subsidiary</t>
  </si>
  <si>
    <t>Loan and lease originations and principal collections, net</t>
  </si>
  <si>
    <t>Purchase of loans and leases</t>
  </si>
  <si>
    <t>Redemption of Federal Home Loan Bank stock</t>
  </si>
  <si>
    <t>Purchase of Federal Home Loan Bank and other bank stock</t>
  </si>
  <si>
    <t>Proceeds from sale of loans</t>
  </si>
  <si>
    <t>Proceeds from sale of other real estate owned</t>
  </si>
  <si>
    <t>Proceeds from sale of mortgage servicing rights</t>
  </si>
  <si>
    <t>Proceeds from sale of premises and equipment</t>
  </si>
  <si>
    <t>Additions to premises and equipment</t>
  </si>
  <si>
    <t>Payments of capital lease obligations</t>
  </si>
  <si>
    <t>Net cash used in investing activities</t>
  </si>
  <si>
    <t>Cash flows from financing activities:</t>
  </si>
  <si>
    <t>Net increase in deposits</t>
  </si>
  <si>
    <t>Net increase (decrease) in short-term Federal Home Loan Bank advances</t>
  </si>
  <si>
    <t>Repayment of long-term Federal Home Loan Bank advances</t>
  </si>
  <si>
    <t>Proceeds from long-term Federal Home Loan Bank advances</t>
  </si>
  <si>
    <t>Net proceeds from issuance of common stock</t>
  </si>
  <si>
    <t>Net proceeds from issuance of preferred stock</t>
  </si>
  <si>
    <t>Redemption of preferred stock</t>
  </si>
  <si>
    <t>Net proceeds from issuance of long term debt</t>
  </si>
  <si>
    <t>Payment of amortizing debt</t>
  </si>
  <si>
    <t>Redemption of long term debt</t>
  </si>
  <si>
    <t>Proceeds from exercise of stock options</t>
  </si>
  <si>
    <t>Cash settlement of stock options</t>
  </si>
  <si>
    <t>Dividend equivalents paid on stock appreciation right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 net of transfer of $0 from allowance for loan and lease losses for the six months ended June 30, 2016 and 2015</t>
  </si>
  <si>
    <t>Transfer of loans held-for-sale to loans held-for-investment</t>
  </si>
  <si>
    <t>Equipment acquired under capital leases</t>
  </si>
  <si>
    <t>Non-cash consideration received from sale of a subsidiary</t>
  </si>
  <si>
    <t>Consolidated Statements of Cash Flows (Parenthetical) - USD ($) $ in Thousands</t>
  </si>
  <si>
    <t>Statement of Cash Flows [Abstract]</t>
  </si>
  <si>
    <t>Transfer of loans receivable to loans held for, transfer from allowance for loan and lease losses</t>
  </si>
  <si>
    <t>SUMMARY OF SIGNIFICANT ACCOUNTING POLICIES</t>
  </si>
  <si>
    <t>Accounting Policies [Abstract]</t>
  </si>
  <si>
    <t>SUMMARY OF SIGNIFICANT ACCOUNTING POLICIES Principles of Consolidation: The accompanying unaudited consolidated financial statements include the accounts of Banc of California, Inc. (collectively, with its consolidated subsidiaries, the Company, we, us and our) and its wholly owned subsidiary, Banc of California, National Association (the Bank) as of June 30, 2016 and December 31, 2015 and for the three and six months ended June 30, 2016 and 2015 . On January 22, 2016, PTB Property Holding, LLC (PTB), which was a subsidiary of the Company, was dissolved. PTB was a California limited liability company originally formed in 2014, with the Company as its sole managing member, to hold real estate, cash, and fixed income securities transferred to it by the Company. The Company also sold another subsidiary, The Palisades Group, on May 5, 2016. The Company originally acquired the Palisades Group, a Delaware limited liability company, on September 10, 2013, which provided financial advisory services with respect to the purchase, sale, and management of single family residential (SFR) mortgage loans. Significant intercompany accounts and transactions have been eliminated in consolidation. Unless the context requires otherwise, all references to the Company include its then wholly owned subsidiaries. Nature of Operations: Banc of California, Inc. is a financial holding company under the Bank Holding Company Act of 1956, as amended, headquartered in Irvine, California and incorporated under the laws of Maryland. Banc of California, Inc.'s assets primarily consist of the outstanding stock of the Bank. Banc of California, Inc. is subject to regulation by the Board of Governors of the Federal Reserve System (FRB) and the Bank operates under a national bank charter issued by the Office of the Comptroller of the Currency (OCC), its primary regulator. The Bank is a member of the Federal Home Loan Bank (FHLB) system, and maintains insurance on deposit accounts with the Federal Deposit Insurance Corporation (FDIC). The Bank had 38 banking offices, serving Orange, Los Angeles, San Diego, and Santa Barbara counties in California, and 63 loan production offices, in California, Arizona, Oregon, Virginia, Colorado, Idaho, and Nevada, as of June 30, 2016 . The accounting and reporting policies of the Company are based upon U.S. generally accepted accounting principles (GAAP) and conform to predominant practices within the banking industry. The Company has not made any significant changes in its critical accounting policies from those disclosed in its 2015 Annual Report on Form 10-K. Refer to Accounting Pronouncements below for discussion of accounting pronouncements adopted in 2016 . 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5 filed by the Company with the SEC. The December 31, 2015 balance sheet presented herein has been derived from the audited financial statements included in the Annual Report on Form 10-K for the year ended December 31, 2015 filed with the Securities and Exchange Commission, but does not include all of the disclosures required by GAAP.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six months ended June 30, 2016 are not necessarily indicative of the results to be expected for the full year.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derivative instruments, purchased credit impaired (PCI) loan discount accretion, and the fair value measurement of financial instruments are particularly subject to change and any such change could have a material effect on the consolidated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As of June 30, 2016 , the Company had a net deferred tax asset of $7.3 million , with no valuation allowance and as of December 31, 2015 , the Company had a net deferred tax asset of $11.3 million , with no valuation allowance. See Note 11 for additional information. Affordable Housing Fund Investment: The Company elected the proportional amortization method retrospectively for all periods presented during the quarter ended March 31, 2015 in accordance with Accounting Standard Update (ASU) 2014-01, “Accounting for Investments in Qualified Affordable Housing Projects," which amends FASB Accounting Standards Codification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4. Basic earnings per common share (EPS) is computed by dividing net income allocated to common stockholders by the weighted average number of common shares outstanding, including the minimum number of shares issuable under purchase contracts relating to the tangible equity units, as described under "Tangible Equity Units" in Note 15.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For information regarding the tangible equity units, see Notes 10 and 15. Adopted Accounting Pronouncements: During the six months ended June 30, 2016 , the following pronouncements applicable to the Company were adopted: In June 2014, the FASB issued ASU No. 2014-12, “ Compensation - Stock Compensation (Topic 718):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Adoption of the new guidance has not had a significant impact on the Company's consolidated financial statements. Accounting Pronouncements Not Yet Adopted: The following are recently issued accounting pronouncements applicable to the Company that have not yet been adopted: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it simplifies the impairment assessment of equity investments by requiring a qualitative assessment; it eliminates the requirement for public business entities to disclose methods and assumptions for financial instruments measured at amortized cost on the statement of financial position; it requires an entity to present separately in other comprehensive income the portion of the total change in the fair value of a liability; it requires separate presentation of financial assets and liabilities by measurement category; and certain other requirements. ASU 2016-01 becomes effective for interim and annual periods beginning on or after December 15, 2017. Early application is permitted by public business entities, as of the beginning of the fiscal year of adoption. The Company is in the process of evaluating the impact that adoption of this guidance may have on its consolidated financial statements. In February 2016, the FASB issued ASU 2016-02, “ Leases .” This Update requires lessees to recognize the assets and liabilities that arise from leases, as well as defines classification criteria for distinguishing between financing leases and operating leases. For financing leases, lessees are required to recognize a right-of-use asset and a lease liability in the statement of financial position, recognize interest on the lease liability in the statement of comprehensive income, and classify the principal portion of the lease liability within financing activities and payments of interest within operating activities in the statement of cash flows. For operating leases, lessees are required to recognize a right-of-use asset and a lease liability in the statement of financial position, recognize a single lease cost calculated so that the cost of the lease is allocated over lease term on a straight line basis, and classify all cash payments as operating activities in the statement of cash flows. Lessor accounting is largely unchanged, but does align the transfer of control principle for a sale in Topic 606 to leases. For example, whether a lease is similar to a sale of the underlying asset depends on whether the lessee, in effect, obtains control of the underlying asset as a result of the lease. For public business entities, the amendments to this Update are effective for fiscal years beginning after December 15, 2018, including interim periods within those fiscal years. Early adoption of the amendments in this Update is permitted. The Company is in the process of evaluating the impact that adoption of this guidance may have on its consolidated financial statements. In March 2016, the FASB issued ASU 2016-08, “ Revenue from Contracts with Customers (Topic 606). ” This Update amends the principal versus agent guidance in ASU 2014-09, Revenue from Contracts with Customers. ASU 2014-09 outlines a single comprehensive model for entities to use in accounting for revenue arising from contracts with customers and supersedes most current revenue recognition guidance, including industry-specific guidance. ASU 2016-08 clarifies that the analysis must focus on whether the entity has control of the goods or services before they are transferred to the customer. The amendments in ASU 2016-08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rch 2016, the FASB issued ASU 2016-09, “ Compensation - Stock Compensation (Topic 718). ” This Update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Early adoption is permitted in any interim or annual period provided the entire ASU is adopted. If an entity early adopts the ASU in an interim period, any adjustments should be reflected as of the beginning of the fiscal year that includes the interim period. The Company is in the process of evaluating the impact that adoption of this guidance may have on its consolidated financial statements. In April 2016, the FASB issued ASU 2016-10, “ Revenue from Contracts with Customers (Topic 606). ” This Update amends the guidance in ASU 2014-09, Revenue from Contracts with Customers , and clarifies identifying performance obligations and the licensing implementation guidance. This Update better articulates the principle for determining whether promises to transfer goods or services are separately identifiable, which is utilized in identifying performance obligations in a contract. Additionally, the amendments in this Update are intended to improve the operability and understandability of the licensing implementation guidance. The amendments in ASU 2016-10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y 2016, the FASB issued ASU 2016-12, “ Revenue from Contracts with Customers (Topic 606) Narrow-Scope Improvements and Practical Expedients. ” This Update amends the guidance in ASU 2014-09, Revenue from Contracts with Customers , and clarifies the collectability criterion, accounting policy elections, noncash consideration, satisfied and unsatisfied performance obligations, completed contracts, and disclosures. The amendments in ASU 2016-12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June 2016, the FASB issued ASU 2016-13, " Financial Instruments - Credit Losses (Topic 326). " This Update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19, including interim periods within those fiscal years. Early adoption is permitted as of fiscal years beginning after December 15, 2018, including interim periods within those fiscal years. The Company is in the process of evaluating the impact that adoption of this guidance may have on its consolidated financial statements.</t>
  </si>
  <si>
    <t>ASSET SALE AND SUBSIDIARY SALE TRANSACTIONS</t>
  </si>
  <si>
    <t>Discontinued Operations and Disposal Groups [Abstract]</t>
  </si>
  <si>
    <t>ASSET SALE AND SUBSIDIARY SALE TRANSACTIONS Building Sale On June 25, 2015, the Company sold an improved real property office complex located at 1588 South Coast Drive, Costa Mesa, California (the Property) at a sale price of approximately $52.3 million with a gain on sale of $9.9 million . The Property had a book value of $42.3 million at the sale date. Additionally, the Company incurred selling costs of $2.3 million for this transaction, which were reported in Professional Fees and All Other Expenses in the Consolidated Statements of Operations for the three and six months ended June 30, 2015. Branch Sale On September 25, 2015, the Company completed a branch sale transaction to Americas United Bank, a California banking corporation (AUB). In the transaction, the Company sold two branches and certain related assets and deposit liabilities to AUB. The transaction included a transfer of $46.9 million of deposits to AUB. Additionally, as part of the transaction, the leases related to both locations were assumed by AUB. The Company recognized a gain of $163 thousand from this transaction, which is included in Other Income in the Consolidated Statements of Operations for the three months ended September 30, 2015. The Company also sold certain loans totaling $40.2 million to AUB as part of the transaction. The Company recognized a gain of $644 thousand from the sale of these loans, which is included in Net Gain on Sale of Loans in the Consolidated Statements of Operations. The Palisades Group Sale On May 5, 2016, the Company completed the sale of all of its membership interests in The Palisades Group, a wholly owned subsidiary of the Company, to an entity wholly owned by Stephen Kirch and Jack Macdowell who serve as the Chief Executive Officer and Chief Investment Officer of The Palisades Group. At the time of sale, The Palisades Group had total assets and net assets of $4.5 million and $(540) thousand , respectively. As part of the sale, The Palisades Group issued to the Company a 10 percent , $5.0 million note due May 5, 2018 (the Note) and agreed to pay the Company an additional contingent amount of up to $15.0 million from future earnings. The Note is payable in cash, or a combination of certain unpaid cash due at maturity and issuance of a 19.9 percent interest in The Palisades Group. Subsequent to the sale, The Palisades Group has been providing advisory services to the Company over certain loan portfolio assets. The Company recognized a gain on sale of $3.7 million from this transaction.</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mall Business Administration (SBA) loan pool securities, U.S. government sponsored entity (GSE) and agency securities, private label residential mortgage-backed securities, agency residential mortgage-backed securities, non-agency commercial mortgage-backed securities, collateralized loan obligations, and non-agency corporate bond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for-sale classified as Level 3 at June 30, 2016 or December 31, 2015 . Loans Held-for-Sale, Carried at Fair Value: The fair value of loans held-for-sale is based on commitments outstanding from investors as well as what secondary markets are currently offering for portfolios with similar characteristics, except for loans that are repurchased out of Ginnie Mae loan pools that become severely delinquent which are valued based on an internal model that estimates the expected loss the Company will incur on these loans. Therefore, loans held-for-sale subjected to recurring fair value adjustments are classified as Level 2 or, in the case of loans repurchased out of Ginnie Mae loan pools, Level 3. The fair value includes the servicing value of the loans as well as any accrued interest. Derivative Assets and Liabilities : Derivative Instruments Related to Mortgage Banking Activities. The Company enters into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The Company hedges the risk of the overall change in the fair value of loan commitments to borrowers by selling forward contracts on securities of GSEs. These forward settling contracts are classified as Level 2, as valuations are based on market observable inputs. Interest Rate Swaps and Caps . The Company has entered into pay-fixed, receive-variable interest rate swap contracts with institutional counterparties to hedge against variability in cash flows attributable to interest rate risk caused by changes in the London Interbank Offering Rate (LIBOR) benchmark interest rate on the Company’s ongoing LIBOR-based variable rate deposits and other borrowings. The Company also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Servicing Rights: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The following table presents the Company’s financial assets and liabilities measured at fair value on a recurring basis as of the dates indicated: Fair Value Measurement Level Carrying Value Quoted Prices Significant Significant (In thousands) June 30, 2016 Assets Securities available-for-sale: SBA loan pools securities $ 1,416 $ — $ 1,416 $ — Private label residential mortgage-backed securities 1,453 — 1,453 — Corporate bonds 60,113 — 60,113 — Collateralized loan obligation 942,706 — 942,706 — Commercial mortgage-backed securities 11,398 — 11,398 — Agency mortgage-backed securities 285,699 — 285,699 — Loans held-for-sale 418,517 — 384,266 34,251 Derivative assets (1) 15,679 — 15,679 — Mortgage servicing rights (2) 52,567 — — 52,567 Liabilities Derivative liabilities (3) 8,413 — 8,413 — December 31, 2015 Assets Securities available-for-sale: SBA loan pools securities $ 1,504 $ — $ 1,504 $ — Private label residential mortgage-backed securities 1,768 — 1,768 — Corporate bonds 26,152 — 26,152 — Collateralized loan obligation 111,468 — 111,468 — Agency mortgage-backed securities 692,704 — 692,704 — Loans held-for-sale 379,155 — 360,864 18,291 Derivative assets (1) 9,042 — 9,042 — Mortgage servicing rights (2) 49,939 — — 49,939 Liabilities Derivative liabilities (3) 1,067 — 1,067 — (1) Included in Other Assets on the Consolidated Statements of Financial Condition (2) Included in Servicing Rights, Net on the Consolidated Statements of Financial Condition (3) Included in Accrued Expenses and Other Liabilities on the Consolidated Statements of Financial Condition The following table presents a reconciliation of assets measured at fair value on a recurring basis using significant unobservable inputs (Level 3) for the periods indicated: Three Months Ended Six Months Ended June 30, June 30, 2016 2015 2016 2015 (In thousands) Mortgage servicing rights Balance at beginning of period $ 48,370 $ 21,165 $ 49,939 $ 19,082 Total gains or losses (realized/unrealized): Included in earnings—fair value adjustment (5,831 ) 1,538 (14,032 ) 1,010 Additions 12,766 13,699 21,348 23,891 Sales, paydowns, and other (2,738 ) (2,204 ) (4,688 ) (9,785 ) Balance at end of period $ 52,567 $ 34,198 $ 52,567 $ 34,198 Loans Repurchased from Ginnie Mae Loan Pools Balance at beginning of period $ 26,580 $ — $ 18,291 $ — Total gains or losses (realized/unrealized): Included in earnings—fair value adjustment 95 — 142 — Additions 11,277 — 21,103 — Sales, settlements, and other (3,701 ) — (5,285 ) — Balance at end of period $ 34,251 $ — $ 34,251 $ — Loans repurchased from Ginnie Mae Loan pools had aggregated unpaid principal balances of $34.8 million and $18.6 million at June 30, 2016 and December 31, 2015 , respectively. 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June 30, 2016 and December 31, 2015 : Fair Value Valuation Technique(s) Unobservable Input(s) Range (Weighted Average) ($ in thousands) June 30, 2016 Mortgage servicing rights $ 52,567 Discounted cash flow Discount rate 9.00% to 14.50% (10.29%) Prepayment rate 6.01% to 40.52% (17.01%) December 31, 2015 Mortgage servicing rights $ 49,939 Discounted cash flow Discount rate 9.00% to 18.00% (9.75%) Prepayment rate 6.07% to 35.01% (11.81%) The significant unobservable inputs used in the fair value measurement of the Company’s servicing rights include the discount rate and prepayment rate. The significant unobservable inputs used in the fair value measurement of the Company's loans repurchased from Ginnie Mae pools at June 30, 2016 and December 31, 2015 included an expected loss rate of 1.63 percent and 1.85 percent , respectively. There may be inherent weaknesses in any calculation technique, and changes in the underlying assumptions used, including discount rates and estimates of future cash flows, could significantly affect the results. Assets and Liabilities Measured on a Non-Recurring Basis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Only securities held-to-maturity with other-than-temporary impairment (OTTI) are considered to be carried at fair value. The Company did not have any OTTI on securities held-to-maturity at June 30, 2016 . Impaired Loans and Leases: The fair value of impaired loans and leases with specific allocations of the ALLL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s Held-for-Sale, Carried at Lower of Cost or Fair Value: The Company records non-conforming jumbo mortgag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value and considered to be recognized at fair value when they are recorded at below cost and are classified as Level 3. Other Real Estate Owned Assets: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9 thousand and $0 for the three months ended June 30, 2016 and 2015 , respectively, and $9 thousand and $22 thousand for the six months ended June 30, 2016 and 2015 , respectively, in All Other Expense in the Consolidated Statements of Operations. Alternative Investments (Affordable Housing Fund Investment, SBIC, and Other Investment): 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 There are currently no plans to sell any of these investments prior to their liquidation. The alternative investments carried at cost are considered to be measured at fair value on a non-recurring basis when there is impairment. The Company had unfunded commitments of $349 thousand , $13.2 million , and $2.0 million for Affordable House Fund Investment, SBIC, and Other Investments at June 30, 2016 , respectively. The Company recorded no impairment on these investments. The following table presents the Company’s financial assets and liabilities measured at fair value on a non-recurring basis as of the dates indicated: Fair Value Measurement Level Carrying Quoted Prices Significant Significant (In thousands) June 30, 2016 Assets Impaired loans: Single family residential mortgage $ 10,431 $ — $ — $ 10,431 Other real estate owned: Single family residential 429 — — 429 December 31, 2015 Assets Impaired loans: Single family residential mortgage $ 3,585 $ — $ — $ 3,585 Commercial and industrial 1,073 — — 1,073 Other real estate owned: Single family residential 1,097 — — 1,097 The following table presents the gains and (losses) recognized on assets measured at fair value on a non-recurring basis for the periods indicated: Three Months Ended Six Months Ended June 30, June 30, 2016 2015 2016 2015 (In thousands) Impaired loans: Single family residential mortgage $ (149 ) $ — $ (149 ) $ — Other real estate owned: Single family residential (2 ) 6 35 1 The following table presents the carrying amounts and estimated fair values of financial assets and liabilities as of the dates indicated: Carrying Fair Value Measurement Level Amount Level 1 Level 2 Level 3 Total (In thousands) June 30, 2016 Financial assets Cash and cash equivalents $ 271,732 $ 271,732 $ — $ — $ 271,732 Time deposits in financial institutions 1,500 1,500 — — 1,500 Securities available-for-sale 1,302,785 — 1,302,785 — 1,302,785 Securities held-to-maturity 962,282 — 980,871 — 980,871 Federal Home Loan Bank and other bank stock 81,115 — 81,115 — 81,115 Loans held-for-sale 893,782 — 869,459 34,251 903,710 Loans and leases receivable, net of ALLL 6,198,632 — — 6,370,177 6,370,177 Accrued interest receivable 28,095 28,095 — — 28,095 Derivative assets 15,679 — 15,679 — 15,679 Financial liabilities Deposits 7,928,956 — — 7,818,605 7,818,605 Advances from Federal Home Loan Bank 930,000 — 931,168 — 931,168 Long term debt 177,743 — 181,933 — 181,933 Derivative liabilities 8,413 — 8,413 — 8,413 Accrued interest payable 3,265 3,265 — — 3,265 December 31, 2015 Financial assets Cash and cash equivalents $ 156,124 $ 156,124 $ — $ — $ 156,124 Time deposits in financial institutions 1,500 1,500 — — 1,500 Securities available-for-sale 833,596 — 833,596 — 833,596 Securities held-to-maturity 962,203 — 932,285 — 932,285 Federal Home Loan Bank and other bank stock 59,069 — 59,069 — 59,069 Loans held-for-sale 668,841 — 654,559 18,291 672,850 Loans and leases receivable, net of ALLL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 The methods and assumptions used to estimate fair value are described as follows: Cash and Cash Equivalents and Time Deposits in Financial Institutions: The carrying amounts of cash and cash equivalents and time deposits in financial institutions approximate fair value due to the short-term nature of these instruments (Level 1). Federal Home Loan Bank and Other Bank Stock: Federal Home Loan Bank and other bank stock is recorded at cost. Ownership of FHLB stock is restricted to member banks, and purchases and sales of these securities are at par value with the issuer (Level 2).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Loans and Leases Receivable, Net of ALLL: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The fair values of advances from FHLB are estimated based on the discounted cash flows approach. The discount rate was derived from the current market rates for borrowings with similar remaining maturities (Level 2). Securities sold under repurchase agreements: The carrying amount of securities sold under repurchase agreements approximates fair value due to the short-term nature of these instruments as all outstanding securities sold under repurchase agreements have original maturities of 30 days or less (Level 2). Long Term Debt: Fair value of long 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Amortized Cost Gross Unrealized Gains Gross Unrealized Losses Fair Value (In thousands) June 30, 2016 Securities held-to-maturity: Corporate bonds $ 239,675 $ 10,101 $ (572 ) $ 249,204 Collateralized loan obligations 416,322 — (6,692 ) 409,630 Commercial mortgage-backed securities 306,285 16,026 (274 ) 322,037 Total securities held-to-maturity $ 962,282 $ 26,127 $ (7,538 ) $ 980,871 Securities available-for-sale: SBA loan pool securities $ 1,363 $ 53 $ — $ 1,416 Private label residential mortgage-backed securities 1,452 4 (3 ) 1,453 Corporate bonds 60,167 285 (339 ) 60,113 Collateralized loan obligation 939,215 4,430 (939 ) 942,706 Commercial mortgage-backed securities 11,186 212 — 11,398 Agency mortgage-backed securities 284,813 1,081 (195 ) 285,699 Total securities available-for-sale $ 1,298,196 $ 6,065 $ (1,476 ) $ 1,302,785 December 31, 2015 Securities held-to-maturity: Corporate bonds $ 239,274 $ 255 $ (20,946 ) $ 218,583 Collateralized loan obligations 416,284 — (5,077 ) 411,207 Commercial mortgage-backed securities 306,645 41 (4,191 ) 302,495 Total securities held-to-maturity $ 962,203 $ 296 $ (30,214 ) $ 932,285 Securities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 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June 30, 2016 Securities Held-To-Maturity Securities Available-For-Sale Amortized Fair Amortized Cost Fair (In thousands) Maturity: Within one year $ — $ — $ — $ — One to five years 15,000 14,850 23,000 23,088 Five to ten years 224,675 234,354 32,166 31,913 Greater than ten years — — 5,000 5,113 Collateralized loan obligations, SBA loan pool, private label residential mortgage-backed, commercial mortgage-backed, and agency mortgage-backed securities 722,607 731,667 1,238,030 1,242,671 Total $ 962,282 $ 980,871 $ 1,298,196 $ 1,302,785 At June 30, 2016 and December 31, 2015 , there were no holdings of any one issuer, other than the U.S. Government and its agencies, in an amount greater than 10 percent of the Company's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Six Months Ended June 30, June 30, 2016 2015 2016 2015 (In thousands) Gross realized gains on sales and calls of securities available-for-sale $ 12,825 $ — $ 29,618 $ — Gross realized losses on sales and calls of securities available-for-sale — — (5 ) (2 ) Net realized gains (losses) on sales and calls of securities available-for-sale $ 12,825 $ — $ 29,613 $ (2 ) Proceeds from sales and calls of securities available-for-sale $ 1,304,032 $ — $ 3,551,453 $ 174 Tax expense (benefit) on sales and calls of securities available-for-sale $ 5,231 $ — $ 12,011 $ (1 ) Investment securities with carrying values of $191.3 million and $47.9 million as of June 30, 2016 and December 31, 2015 , respectively, were pledged to secure FHLB advances, public deposits, repurchase agreement,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June 30, 2016 Securities held-to-maturity: Corporate bonds $ 49,682 $ (490 ) $ 5,300 $ (82 ) $ 54,982 $ (572 ) Collateralized loan obligation 409,630 (6,692 ) — — 409,630 (6,692 ) Commercial mortgage-backed securities 19,771 (274 ) — — 19,771 (274 ) Total securities held-to-maturity $ 479,083 $ (7,456 ) $ 5,300 $ (82 ) $ 484,383 $ (7,538 ) Securities available-for-sale: Private label residential mortgage-backed securities $ 125 $ — $ 317 $ (3 ) $ 442 $ (3 ) Corporate bonds 13,828 (339 ) — — 13,828 (339 ) Collateralized loan obligations 229,478 (939 ) — — 229,478 (939 ) Agency mortgage-backed securities 121,499 (175 ) 2,407 (20 ) 123,906 (195 ) Total securities available-for-sale $ 364,930 $ (1,453 ) $ 2,724 $ (23 ) $ 367,654 $ (1,476 ) December 31, 2015 Securities held-to-maturity: Corporate bonds $ 190,332 $ (20,946 ) $ — $ — $ 190,332 $ (20,946 ) Collateralized loan obligation 411,207 (5,077 ) — — 411,207 (5,077 ) Commercial mortgage-backed securities 277,351 (4,191 ) — — 277,351 (4,191 ) Total securities held-to-maturity $ 878,890 $ (30,214 ) $ — $ — $ 878,890 $ (30,214 ) Securities available-for-sale: Private label residential mortgage-backed securities $ — $ — $ 403 $ (1 ) $ 403 $ (1 ) Corporate bonds 26,152 (505 ) — — 26,152 (505 ) Collateralized loan obligations 72,204 (282 ) — — 72,204 (282 ) Agency mortgage-backed securities 599,814 (4,459 ) 6,832 (123 ) 606,646 (4,582 ) Total securities available-for-sale $ 698,170 $ (5,246 ) $ 7,235 $ (124 ) $ 705,405 $ (5,370 ) The Company did not record OTTI for investment securities for the three and six months ended June 30, 2016 or 2015 . At June 30, 2016 , the Company’s securities available-for-sale portfolio consisted of 140 securities, 37 of which were in an unrealized loss position and securities held-to-maturity consisted of 93 securities, 40 of which were in an unrealized loss position. For corporate bonds held-to-maturity, unrealized losses at June 30, 2016 were lower than unrealized losses at December 31, 2015 due to lower market interest rates and tighter credit spreads at June 30, 2016 and improvement in the economic sectors for the bond issuers. For collateralized loan obligations, unrealized losses at June 30, 2016 were higher than unrealized losses at December 31, 2015 due to wider pricing spreads. For agency mortgage-backed securities available-for-sale, unrealized losses at June 30, 2016 were lower than unrealized losses at December 31, 2015 due to lower market interest rates at June 30, 2016 . The Company monitors its securities portfolio to ensure it has adequate credit support. As of June 30, 2016 , the Company believes there is no OTTI and did not have the intent to sell these securities and it is not likely that it will be required to sell the securities before their anticipated recovery. The Company considers the lowest credit rating for identification of potential OTTI. As of June 30, 2016 , all of the Company's investment securities in an unrealized loss position received an investment grade credit rating.</t>
  </si>
  <si>
    <t>LOANS AND LEASES AND ALLOWANCE FOR LOAN AND LEASE LOSSES</t>
  </si>
  <si>
    <t>Receivables [Abstract]</t>
  </si>
  <si>
    <t>LOANS AND LEASES AND ALLOWANCE FOR LOAN AND LEASE LOSSES The following table presents the balances in the Company’s loans and leases portfolio as of the dates indicated: Non-Traditional Mortgages (NTM) Traditional Loans Total NTM and Traditional Loans PCI Loans Total Loans and Leases Receivable ($ in thousands) June 30, 2016 Commercial: Commercial and industrial $ — $ 1,301,956 $ 1,301,956 $ 4,910 $ 1,306,866 Commercial real estate — 721,781 721,781 3,326 725,107 Multi-family — 1,147,597 1,147,597 — 1,147,597 SBA — 62,634 62,634 2,843 65,477 Construction — 86,852 86,852 — 86,852 Lease financing — 228,663 228,663 — 228,663 Consumer: Single family residential mortgage 738,716 976,843 1,715,559 740,165 2,455,724 Green Loans (HELOC) - first liens 99,620 — 99,620 — 99,620 Green Loans (HELOC) - second liens 4,298 — 4,298 — 4,298 Other consumer — 115,911 115,911 — 115,911 Total loans and leases $ 842,634 $ 4,642,237 $ 5,484,871 $ 751,244 $ 6,236,115 Allowance for loan and lease losses (37,483 ) Loans and leases receivable, net $ 6,198,632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Allowance for loan and lease losses (35,533 ) Loans and leases receivable, net $ 5,148,861 Non Traditional Mortgage Loans The Company’s NTM portfolio is comprised of three interest only products: Green Account Loans (Green Loans), fixed or adjustable rate hybrid interest only mortgage (Interest Only) loans and a small number of additional loans with the potential for negative amortization. As of June 30, 2016 and December 31, 2015 , the NTM loans totaled $842.6 million , or 13.5 percent of total loans and leases, and $785.9 million , or 15.2 percent of total loans and leases, respectively. The total NTM portfolio increased by $56.7 million , or 7.2 percent , during the six months ended June 30, 2016 . The following table presents the composition of the NTM portfolio as of the dates indicated: June 30, 2016 December 31, 2015 Count Amount Percent Count Amount Percent ($ in thousands) Green Loans (HELOC) - first liens 116 $ 99,620 11.8 % 121 $ 105,131 13.4 % Interest-only - first liens 540 727,527 86.4 % 521 664,358 84.4 % Negative amortization 28 11,189 1.3 % 30 11,602 1.5 % Total NTM - first liens 684 838,336 99.5 % 672 781,091 99.3 % Green Loans (HELOC) - second liens 15 4,298 0.5 % 16 4,704 0.6 % Interest-only - second liens — — — % 1 113 0.1 % Total NTM - second liens 15 4,298 0.5 % 17 4,817 0.7 % Total NTM loans 699 $ 842,634 100.0 % 689 $ 785,908 100.0 % Total loans and leases $ 6,236,115 $ 5,184,394 % of NTM to total loans and leases 13.5 % 15.2 % Green Loans Green Loans are SFR first and second mortgage lines of credit with a linked checking account that allows all types of deposits and withdrawals to be performed. The loans are generally interest only with a 15 year-balloon payment due at maturity. At June 30, 2016 and December 31, 2015 , Green Loans totaled $103.9 million and $109.8 million , respectively. At June 30, 2016 and December 31, 2015 , $9.9 million and $10.1 million , respectively,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oan-to-value (LTV) ratios and the Company’s contractual ability to curtail loans when the value of the underlying collateral declines. The Company discontinued origination of the Green Loan products in 2011. Interest Only Loans Interest only loans are primarily SFR first mortgage loans with payment features that allow interest only payments in initial periods before converting to a fully amortizing loan. As of June 30, 2016 and December 31, 2015 , interest only loans totaled $727.5 million and $664.5 million , respectively. As of June 30, 2016 and December 31, 2015 , $2.7 million and $4.6 million of the interest only loans were non-performing, respectively. Loans with the Potential for Negative Amortization Negative amortization loans other than Green Loans totaled $11.2 million and $11.6 million at June 30, 2016 and December 31, 2015 , respectively. The Company discontinued origination of negative amortization loans in 2007. At June 30, 2016 and December 31, 2015 , none of the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TV ratios. Risk Management of Non-Traditional Mortgages The Company has determined that significant performance indicators for NTMs are LTV ratios and Fair Isaac Corporation (FICO) scores. Accordingly, the Company manages credit risk in the NTM portfolio through periodic review of the loan portfolio that includes refreshing FICO scores on the Green Loans and other home equity lines of credit (HELOCs), as needed in conjunction with portfolio management, and ordering third party automated valuation models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percent or more and/or a resulting FICO score of 620 or less. The loans are then further analyzed to determine if the risk rating should be downgraded, which will increase the reserves the Company will establish for potential losses. A report of the periodic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score is the first indication that the borrower may have difficulty in making their future payment obligations. The Company proactively manages the NTM portfolio by performing detailed analyses on the portfolio. The Company’s Internal Asset Review Committee (IARC) conducts meetings on at least a quarterly basis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Individual loans are monitored for possible downgrading of risk rating. NTM Performance Indicators The following table presents the Company’s NTM Green Loans first lien portfolio at June 30, 2016 by FICO scores that were obtained during the quarter ended June 30, 2016 , comparing to the FICO scores for those same loans that were obtained during the quarter ended December 31, 2015: June 30, 2016 By FICO Scores Obtained During the Quarter Ended June 30, 2016 By FICO Scores Obtained During the Quarter Ended December 31, 2015 Change Count Amount Percent Count Amount Percent Count Amount Percent ($ in thousands) FICO Score 800+ 20 $ 12,131 12.2 % 22 $ 14,067 14.1 % (2 ) $ (1,936 ) (1.9 )% 700-799 56 36,208 36.3 % 57 44,307 44.4 % (1 ) (8,099 ) (8.1 )% 600-699 31 34,731 34.9 % 22 23,281 23.4 % 9 11,450 11.5 % &lt;600 4 4,079 4.1 % 5 4,050 4.1 % (1 ) 29 — % No FICO 5 12,471 12.5 % 10 13,915 14.0 % (5 ) (1,444 ) (1.5 )% Totals 116 $ 99,620 100.0 % 116 $ 99,620 100.0 % — $ — — % Loan-to-Value Ratio LTV ratio represents estimated current loan to value ratio, determined by dividing current unpaid principal balance by latest estimated property value received per the Company policy. The table below presents the Company’s SFR NTM first lien portfolio by LTV ratios as of the dates indicated: Green Interest Only Negative Amortization Total Count Amount Percent Count Amount Percent Count Amount Percent Count Amount Percent ($ in thousands) June 30, 2016 &lt; 61% 56 $ 40,480 40.6 % 183 $ 299,757 41.2 % 19 $ 5,148 46.0 % 258 $ 345,385 41.2 % 61-80% 41 45,248 45.4 % 294 399,589 55.0 % 7 5,249 46.9 % 342 450,086 53.7 % 81-100% 15 11,948 12.0 % 30 14,843 2.0 % 2 792 7.1 % 47 27,583 3.3 % &gt; 100% 4 1,944 2.0 % 33 13,338 1.8 % — — — % 37 15,282 1.8 % Total 116 $ 99,620 100.0 % 540 $ 727,527 100.0 % 28 $ 11,189 100.0 % 684 $ 838,336 100.0 %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Allowance for Loan and Lease Losses 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L, and partial or full charge-off. The Company maintains the ALLL at a level that is considered adequate to cover the estimated and known inherent risks in the loan and lease portfolio. The Company also maintains a reserve for unfunded loan commitments at a level that is considered adequate to cover the estimated and known inherent risks. The probability of usage of the unfunded loan commitments and credit risk factors determined based on the outstanding loan balance of the same customer or outstanding loans that share similar credit risk exposure are used to determine the adequacy of the reserve. At June 30, 2016 and December 31, 2015 , the reserve for unfunded loan commitments was $1.9 million and $2.1 million , respectively. 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ppropriate to absorb losses in the loan and lease portfolio. The determination of the amount of the ALLL and the provision for loan and lease losses is based on management’s current judgment about the credit quality of the loan and lease portfolio and considers known relevant internal and external factors that affect collectability when determining the appropriate level for the ALLL. Additions to the ALLL are made by charges to the provision for loan and lease losses. Identified credit exposures that are determined to be uncollectible are charged against the ALLL. Recoveries of previously charged off amounts, if any, are credited to the ALLL. The following table presents a summary of activity in the ALLL for the periods indicated: Three Months Ended Six Months Ended June 30, June 30, 2016 2015 2016 2015 (In thousands) Balance at beginning of period $ 35,845 $ 29,345 $ 35,533 $ 29,480 Loans and leases charged off (772 ) (79 ) (874 ) (436 ) Recoveries of loans and leases previously charged off 641 47 734 269 Provision for loan and lease losses 1,769 5,474 2,090 5,474 Balance at end of period $ 37,483 $ 34,787 $ 37,483 $ 34,787 The following table presents the activity and balance in the ALLL and the recorded investment, excluding accrued interest, in loans and leases by portfolio segment and is based on the impairment method as of or for the three and six months ended June 30, 2016 : Commercial and Industrial Commercial Real Estate Multi- family SBA Construction Lease Financing Single Family Residential Mortgage Other Consumer Unallocated Total (In thousands) ALLL: Balance at March 31, 2016 $ 6,046 $ 3,969 $ 6,484 $ 906 $ 1,520 $ 2,610 $ 13,270 $ 1,040 $ — $ 35,845 Charge-offs (137 ) — — — — (479 ) (149 ) (7 ) — (772 ) Recoveries — 371 — 245 — 24 — 1 — 641 Provision 2,095 (786 ) 430 (454 ) 157 385 22 (80 ) — 1,769 Balance at June 30, 2016 $ 8,004 $ 3,554 $ 6,914 $ 697 $ 1,677 $ 2,540 $ 13,143 $ 954 $ — $ 37,483 Balance at December 31, 2015 $ 5,850 $ 4,252 $ 6,012 $ 683 $ 1,530 $ 2,195 $ 13,854 $ 1,157 $ — $ 35,533 Charge-offs (137 ) — — — — (581 ) (149 ) (7 ) — (874 ) Recoveries — 371 — 276 — 85 — 2 — 734 Provision 2,291 (1,069 ) 902 (262 ) 147 841 (562 ) (198 ) — 2,090 Balance at June 30, 2016 $ 8,004 $ 3,554 $ 6,914 $ 697 $ 1,677 $ 2,540 $ 13,143 $ 954 $ — $ 37,483 Individually evaluated for impairment $ — $ — $ — $ — $ — $ — $ 1,346 $ — $ — $ 1,346 Collectively evaluated for impairment 7,947 3,543 6,914 678 1,677 2,540 11,780 954 — 36,033 Acquired with deteriorated credit quality 57 11 — 19 — — 17 — — 104 Total ending ALLL balance $ 8,004 $ 3,554 $ 6,914 $ 697 $ 1,677 $ 2,540 $ 13,143 $ 954 $ — $ 37,483 Loans: Individually evaluated for impairment $ 3,470 $ 271 $ — $ — $ — $ — $ 34,813 $ 294 $ — $ 38,848 Collectively evaluated for impairment 1,298,486 721,510 1,147,597 62,634 86,852 228,663 1,780,366 119,915 — 5,446,023 Acquired with deteriorated credit quality 4,910 3,326 — 2,843 — — 740,165 — — 751,244 Total ending loan balances $ 1,306,866 $ 725,107 $ 1,147,597 $ 65,477 $ 86,852 $ 228,663 $ 2,555,344 $ 120,209 $ — $ 6,236,115 The following table presents the activity and balance in the ALLL and the recorded investment, excluding accrued interest, in loans and leases by portfolio segment and is based on the impairment method as of or for the three and six months ended June 30, 2015 : Commercial and Industrial Commercial Real Estate Multi- family SBA Construction Lease Financing Single Family Residential Mortgage Other Consumer Unallocated Total (In thousands) ALLL: Balance at March 31, 2015 $ 6,484 $ 3,904 $ 7,164 $ 566 $ 695 $ 1,195 $ 6,960 $ 2,013 $ 364 $ 29,345 Charge-offs (23 ) — — (55 ) — (1 ) — — — (79 ) Recoveries 5 — — 41 — — — 1 — 47 Provision 418 541 (3,484 ) 122 (116 ) 452 5,990 (328 ) 1,879 5,474 Balance at June 30, 2015 $ 6,884 $ 4,445 $ 3,680 $ 674 $ 579 $ 1,646 $ 12,950 $ 1,686 $ 2,243 $ 34,787 Balance at December 31, 2014 $ 6,910 $ 3,840 $ 7,179 $ 335 $ 846 $ 873 $ 7,192 $ 2,305 $ — $ 29,480 Charge-offs (33 ) (260 ) — (55 ) — (88 ) — — — (436 ) Recoveries 8 132 3 113 — — — 13 — 269 Provision (1 ) 733 (3,502 ) 281 (267 ) 861 5,758 (632 ) 2,243 5,474 Balance at June 30, 2015 $ 6,884 $ 4,445 $ 3,680 $ 674 $ 579 $ 1,646 $ 12,950 $ 1,686 $ 2,243 $ 34,787 Individually evaluated for impairment $ 253 $ — $ — $ — $ — $ — $ 433 $ — $ — $ 686 Collectively evaluated for impairment 6,573 4,333 3,680 655 579 1,646 12,500 1,686 2,243 33,895 Acquired with deteriorated credit quality 58 112 — 19 — — 17 — — 206 Total ending ALLL balance $ 6,884 $ 4,445 $ 3,680 $ 674 $ 579 $ 1,646 $ 12,950 $ 1,686 $ 2,243 $ 34,787 Loans: Individually evaluated for impairment $ 5,125 $ 353 $ — $ 8 $ — $ — $ 26,019 $ 294 $ — $ 31,799 Collectively evaluated for impairment 765,987 795,789 696,768 53,858 32,022 131,189 1,562,923 136,388 — 4,174,924 Acquired with deteriorated credit quality 365 11,004 — 3,021 — — 251,982 — — 266,372 Total ending loan balances $ 771,477 $ 807,146 $ 696,768 $ 56,887 $ 32,022 $ 131,189 $ 1,840,924 $ 136,682 $ — $ 4,473,095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June 30, 2016 December 31, 2015 Unpaid Principal Balance Recorded Investment ALLL Unpaid Principal Balance Recorded Investment ALLL (In thousands) With no related ALLL recorded: Commercial: Commercial and industrial $ 3,489 $ 3,470 $ — $ 6,244 $ 6,086 $ — Commercial real estate 271 271 — 1,200 312 — SBA — — — 22 3 — Consumer: Single family residential mortgage 25,701 25,602 — 24,224 22,671 — Other consumer 294 294 — 553 553 — With an ALLL recorded: Commercial: Commercial and industrial — — — 1,072 1,073 38 Consumer: Single family residential mortgage 9,752 9,211 1,346 3,575 3,585 331 Total $ 39,507 $ 38,848 $ 1,346 $ 36,890 $ 34,283 $ 369 The following table presents information on impaired loans and leases, disaggregated by class, for the periods indicated: Three Months Ended Six Months Ended Average Recorded Investment Interest Income Recognized Cash Basis Interest Recognized Average Recorded Investment Interest Income Recognized Cash Basis Interest Recognized (In thousands) June 30, 2016 Commercial: Commercial and industrial $ 3,500 $ 55 $ 55 $ 4,048 $ 118 $ 143 Commercial real estate 285 14 14 295 24 24 Consumer: Single family residential mortgage 34,963 309 298 34,644 595 563 Other consumer 294 2 3 294 4 5 Total $ 39,042 $ 380 $ 370 $ 39,281 $ 741 $ 735 June 30, 2015 Commercial: Commercial and industrial $ 5,197 $ 68 $ 64 $ 6,698 $ 187 $ 194 Commercial real estate 363 7 7 373 17 17 Multi-family — — — 790 13 15 SBA 9 — — 8 — — Consumer: Single family residential mortgage 26,111 210 210 23,989 389 386 Other consumer 294 2 2 294 4 5 Total $ 31,974 $ 287 $ 283 $ 32,152 $ 610 $ 617 Non-accrual Loans and Leases The following table presents nonaccrual loans and leases, and loans past due 90 days or more and still accruing as of the dates indicated: June 30, 2016 December 31, 2015 NTM Loans Traditional Loans and Leases Total NTM Traditional Loans and Leases Total (In thousands) Loans past due 90 days or more and still accruing $ — $ — $ — $ — $ — $ — Nonaccrual loans and leases: The Company maintains specific allowances for these loans of $80 at June 30, 2016 and $0 at December 31, 2015 12,628 32,384 45,012 14,703 30,426 45,129 The following table presents the composition of nonaccrual loans and leases as of the dates indicated: June 30, 2016 December 31, 2015 NTM Traditional Loans and Leases Total NTM Traditional Loans and Leases Total (In thousands) Commercial: Commercial and industrial $ — $ 4,800 $ 4,800 $ — $ 4,383 $ 4,383 Commercial real estate — 789 789 — 1,552 1,552 Multi-family — 602 602 — 642 642 SBA — 345 345 — 422 422 Lease financing — 1,930 1,930 — 598 598 Consumer: Single family residential mortgage 2,703 23,783 26,486 4,615 22,615 27,230 Green Loans (HELOC) - first liens 9,925 — 9,925 10,088 — 10,088 Other consumer — 135 135 — 214 214 Total nonaccrual loans and leases $ 12,628 $ 32,384 $ 45,012 $ 14,703 $ 30,426 $ 45,129 Past Due Loans and Leases The following table presents the aging of the recorded investment in past due loans and leases as of June 30, 2016 , excluding accrued interest receivable (which is not considered to be material), by class of loans and leases: June 30, 2016 30 - 59 Days Past Due 60 - 89 Days Past Due Greater Total Current Total (In thousands) NTM loans: Single family residential mortgage $ 2,124 $ 9,075 $ 2,246 $ 13,445 $ 725,271 $ 738,716 Green Loans (HELOC) - first liens 7,750 — 2,175 9,925 89,695 99,620 Green Loans (HELOC) - second liens — — — — 4,298 4,298 Other consumer — — — — — — Total NTM loans 9,874 9,075 4,421 23,370 819,264 842,634 Traditional loans and leases: Commercial: Commercial and industrial 2,968 269 2,870 6,107 1,295,849 1,301,956 Commercial real estate — — 274 274 721,507 721,781 Multi-family 176 — — 176 1,147,421 1,147,597 SBA 357 — 273 630 62,004 62,634 Construction 705 — — 705 86,147 86,852 Lease financing 3,025 590 1,789 5,404 223,259 228,663 Consumer: Single family residential mortgage 20,064 3,212 19,021 42,297 934,546 976,843 Other consumer 179 — 27 206 115,705 115,911 Total traditional loans and leases 27,474 4,071 24,254 55,799 4,586,438 4,642,237 PCI loans: Commercial: Commercial and industrial — — 171 171 4,739 4,910 Commercial real estate — — 162 162 3,164 3,326 SBA 475 — 347 822 2,021 2,843 Consumer: Single family residential mortgage 41,467 6,313 8,272 56,052 684,113 740,165 Total PCI loans 41,942 6,313 8,952 57,207 694,037 751,244 Total $ 79,290 $ 19,459 $ 37,627 $ 136,376 $ 6,099,739 $ 6,236,115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otal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and lease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and leases 18,013 10,085 19,891 47,989 3,637,766 3,685,755 PCI loans: Commercial: Commercial and industrial — — 176 176 677 853 Commercial real estate — — 1,425 1,425 8,174 9,599 SBA 386 163 621 1,170 1,879 3,049 Consumer: Single family residential mortgage 33,507 6,235 4,672 44,414 654,816 699,230 Total PCI loans 33,893 6,398 6,894 47,185 665,546 712,731 Total $ 63,754 $ 16,483 $ 30,232 $ 110,469 $ 5,073,925 $ 5,184,394 Troubled Debt Restructurings 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For the Company’s new TDRs, there were 2 modifications through interest rate changes and extension of maturities for loans with an aggregate principal of $401 thousand and 1 modification through interest rate change for a loan with a principal of $69 thousand for the three months ended June 30, 2016 . For the six months ended June 30, 2016 , there were 17 modifications through interest rate changes, extension of maturities, and deferrals of principal payments for loans with an aggregate principal of $4.3 million , 17 modifications through interest rate changes and extension of maturities for loans with an aggregate principal of $4.3 million , 1 modification through extension of maturity and deferral of principal payments for a loan with a principal of $507 thousand , 2 modifications through interest rate change for a loan with an aggregate principal of $146 thousand , and 3 modifications through extension of maturities for loans with an aggregate principal of $273 thousand . There were 2 modifications through bankruptcy discharges for the six months ended June 30, 2015 . The following table summarizes the pre-modification and post-modification balances of the new TDRs for the three and six months ended June 30, 2016 : Three Months Ended Six Months Ended Number of Loans Pre- Modification Outstanding Recorded Investment Post-Modification Outstanding Recorded Investment Number of Loans Pre-Modification Outstanding Recorded Investment Post-Modification Outstanding Recorded Investment ($ in thousands) June 30, 2016 Consumer: Single family residential mortgage 3 $ 470 $ 470 40 $ 9,548 $ 9,548 Total 3 $ 470 $ 470 40 $ 9,548 $ 9,548 June 30, 2015 Consumer: Single family residential mortgage — $ — $ — 2 $ 1,430 $ 1,430 Total — $ — $ — 2 $ 1,430 $ 1,430 For the three and six months ended June 30, 2016 , there were 1 and 3 loans, respectively, with an aggregate principal of $110 thousand and $518 thousand , respectively, that were modified as TDRs during the past 12 months that had payment defaults during the period. For the three and six months ended June 30, 2015 , there were no loans that were modified as TDRs during the past 12 months that had payment defaults during the period. TDR loans and leases consist of the following as of the dates indicated: June 30, 2016 December 31, 2015 NTM Loans Traditional Loans Total NTM Loans Traditional Loans Total (In thousands) Commercial: SBA $ — $ — $ — $ — $ 3 $ 3 Consumer: Single family residential mortgage 990 13,784 14,774 1,015 5,841 6,856 Green Loans (HELOC) - first liens 2,246 — 2,246 2,400 — 2,400 Green Loans (HELOC) - second liens 294 — 294 553 — 553 Total $ 3,530 $ 13,784 $ 17,314 $ 3,968 $ 5,844 $ 9,812 The Company did not have any commitments to lend to customers with outstanding loans or leases that were classified as TDRs as of June 30, 2016 and December 31, 2015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Loss”.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Loss : Loans and leases classified as doubtful/loss have all the weaknesses inherent in those classified as substandard, with the added characteristic that the weaknesses make collection or liquidation in full, on the basis of currently existing facts, conditions, and values, highly questionable and improbable. Not-Rated : When accrual of income on a pool of PCI loans with common risk characteristics is appropriate in accordance with ASC 310-30, individual loans in those pools are not risk-rated. The credit criteria evaluated are FICO scores, LTV ratios, delinquency, and actual cash flows versus expected cash flows of the loan pools. Loans and leases not meeting the criteria above that are analyzed individually as part of the above described process are considered to be pass rated loans and leases. The following table presents the risk categories for loans and leases as of June 30, 2016 : June 30, 2016 Pass Special Mention Substandard Doubtful Not-Rated Total (In thousands) NTM loans: Single family residential mortgage $ 734,266 $ 1,747 $ 2,703 $ — $ — $ 738,716 Green Loans (HELOC) - first liens 85,486 397 13,737 — — 99,620 Green Loans (HELOC) - second liens 4,298 — — — — 4,298 Other consumer — — — — — — Total NTM loans 824,050 2,144 16,440 — — 842,634 Traditional loans and leases: Commercial: Commercial and industrial 1,288,857 863 12,202 34 — 1,301,956 Commercial real estate 715,955 1,803 4,023 — — 721,781 Multi-family 1,145,753 — 1,844 — — 1,147,597 SBA 62,236 — 398 — — 62,634 Construction 85,322 1,530 — — — 86,852 Lease financing 226,687 37 1,939 — — 228,663 Consumer: Single family residential mortgage 941,085 8,513 27,245 — — 976,843 Other consumer 115,690 86 135 — — 115,911 Total traditional loans and leases 4,581,585 12,832 47,786 34 — 4,642,237 PCI loans: Commercial: Commercial and industrial 27 4,127 756 — — 4,910 Commercial real estate — 514 2,812 — — 3,326 SBA 972 — 1,871 — — 2,843 Consumer: Single family residential mortgage — — 131 — 740,034 740,165 Total PCI loans 999 4,641 5,570 — 740,034 751,244 Total $ 5,406,634 $ 19,617 $ 69,796 $ 34 $ 740,034 $ 6,236,115 The following table presents the risk categories for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and lease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and leases 3,616,554 21,947 47,254 — — 3,685,755 PCI loans: Commercial: Commercial and industrial 54 — 799 — — 853 Commercial real estate 5,621 523 3,455 — — 9,599 SBA 988 — 2,061 — — 3,049 Consumer: Single family residential mortgage — — 139 — 699,091 699,230 Total PCI loans 6,663 523 6,454 — 699,091 712,731 Total $ 4,376,684 $ 36,530 $ 72,089 $ — $ 699,091 $ 5,184,394 Purchased Credit Impaired Loans The Company has acquired loans and leases through business combinations and purchases of loan pools for which there was evidence of deterioration of credit quality subsequent to origination and it was probable, at acquisition, that all contractually required payments would not be collected (referred to as PCI loans). The following table presents the outstanding balance and carrying amount of PCI loans as of the dates indicated: June 30, 2016 December 31, 2015 Outst</t>
  </si>
  <si>
    <t>SERVICING RIGHTS</t>
  </si>
  <si>
    <t>Transfers and Servicing [Abstract]</t>
  </si>
  <si>
    <t>SERVICING RIGHTS The Company retain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Income (loss) from servicing rights was $(3.3) million and $2.0 million , respectively, for the three months ended June 30, 2016 and 2015 , and $(8.6) million and $1.6 million , respectively, for the six months ended June 30, 2016 and 2015 . The Company recognized losses on the fair value and runoff of servicing rights of $8.6 million and $666 thousand , respectively, for the three months ended June 30, 2016 and 2015 , and $18.7 million and $3.1 million , respectively, for the six months ended June 30, 2016 and 2015 . These decreases were partially offset by increases in servicing fees. The Company recognized servicing fees of $5.2 million and $2.7 million , respectively, for the three months ended June 30, 2016 and 2015 , and $10.1 million and $4.7 million , respectively, for the six months ended June 30, 2016 and 2015 . The decrease in fair value of servicing rights was due to generally lower interest rates and the increase in servicing fees was due to the increase in unpaid principal balance of loans sold with servicing retained. These amounts are reported in Loan Servicing Income on the Consolidated Statements of Operations. The following table presents a composition of servicing rights as of the dates indicated: June 30, December 31, (In thousands) Mortgage servicing rights, at fair value $ 52,567 $ 49,939 SBA servicing rights, at cost 1,083 788 Total $ 53,650 $ 50,727 Mortgage loans sold with servicing retained are not reported as assets and are subserviced by a third party vendor. The unpaid principal balance of these loans at June 30, 2016 and December 31, 2015 was $6.32 billion and $4.77 billion , respectively. Custodial escrow balances maintained in connection with serviced loans were $36.6 million and $21.1 million at June 30, 2016 and December 31, 2015 , respectively. Mortgage Servicing Rights The following table presents the key characteristics, inputs and economic assumptions used to estimate the fair value of the MSRs as of the dates indicated: June 30, December 31, ($ in thousands) Fair value of retained MSRs $ 52,567 $ 49,939 Discount rate 10.29 % 9.75 % Constant prepayment rate 17.01 % 11.81 % Weighted-average life 5.19 years 6.48 years The following table presents activity in the MSRs for the periods indicated: Three Months Ended Six Months Ended June 30, June 30, 2016 2015 2016 2015 (In thousands) Balance at beginning of period $ 48,370 $ 21,165 $ 49,939 $ 19,082 Additions 12,766 13,699 21,348 23,891 Changes in fair value resulting from valuation inputs or assumptions (5,831 ) 1,538 (14,032 ) 1,010 Sales of servicing rights — — (3 ) (5,862 ) Other (2,738 ) (2,204 ) (4,685 ) (3,923 ) Balance at end of period $ 52,567 $ 34,198 $ 52,567 $ 34,198 SBA Servicing Rights The Company used a discount rate of 7.50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 Three Months Ended Six Months Ended June 30, June 30, 2016 2015 2016 2015 (In thousands) Balance at beginning of period $ 1,036 $ 664 $ 788 $ 484 Additions 91 144 383 339 Amortization, including prepayments (44 ) (64 ) (88 ) (79 ) Balance at end of period $ 1,083 $ 744 $ 1,083 $ 744</t>
  </si>
  <si>
    <t>OTHER REAL ESTATE OWNED</t>
  </si>
  <si>
    <t>Real Estate Owned, Disclosure of Detailed Components [Abstract]</t>
  </si>
  <si>
    <t>OTHER REAL ESTATE OWNED The following table presents the activity in OREO for the periods indicated: Three Months Ended Six Months Ended June 30, June 30, 2016 2015 2016 2015 (In thousands) Balance at beginning of period $ 325 $ 498 $ 1,097 $ 423 Additions 157 — 304 534 Sales and net direct write-downs (44 ) (448 ) (963 ) (885 ) Net change in valuation allowance (9 ) — (9 ) (22 ) Balance at end of period $ 429 $ 50 $ 429 $ 50 The following table presents the activity in the OREO valuation allowance for the periods indicated: Three Months Ended Six Months Ended June 30, June 30, 2016 2015 2016 2015 (In thousands) Balance at beginning of period $ 70 $ 54 $ 70 $ 32 Additions 9 — 9 22 Balance at end of period $ 79 $ 54 $ 79 $ 54 The following table presents expenses related to foreclosed assets included in Loan Servicing and Foreclosure Expenses on the Consolidated Statements of Operations for the periods indicated: Three Months Ended Six Months Ended June 30, June 30, 2016 2015 2016 2015 (In thousands) Net gain on sales $ 7 $ 6 $ 44 $ 23 Operating expenses, net of rental income — — — — Total $ 7 $ 6 $ 44 $ 23 The Company did not provide loans for sale of OREO during the three and six months ended June 30, 2016 or 2015 .</t>
  </si>
  <si>
    <t>GOODWILL AND OTHER INTANGIBLE ASSETS, NET</t>
  </si>
  <si>
    <t>Goodwill and Intangible Assets Disclosure [Abstract]</t>
  </si>
  <si>
    <t>GOODWILL AND OTHER INTANGIBLE ASSETS, NET At June 30, 2016 , the Company had goodwill of $39.2 million related to the following acquisitions: Banco Popular North America's Southern California branches (BPNA branches), RenovationReady, CS Financial, Inc. (CS Financial), The Private Bank of California (PBOC), and Beach Business Bank (Beach). The Company tests its goodwill for impairment annually as of August 31 (the Measurement Date). At the Measurement Date, the Company, in accordance with ASC 350-20-35-3, evaluates, based on the weight of evidence, the significance of all qualitative factors to determine whether it is more likely than not that the fair value of the reporting unit is less than its carrying amount. The assessment of qualitative factors at the most recent Measurement Date indicated that it was not more likely than not that impairment existed; as a result, no further testing was performed. During the three months ended June 30, 2015, the Company wrote off a portion of core deposit intangibles on non-interest bearing demand deposits and money market accounts acquired through the acquisition of BPNA branches of $258 thousand , as these deposits were transferred in connection with the branch sale to AUB. Core deposit intangibles are amortized over their useful lives ranging from 4 to 10 years . As of June 30, 2016 , the weighted average remaining amortization period for core deposit intangibles was approximately 7.0 years . Customer relationship intangible, related to the RenovationReady acquisition, is amortized over its useful life of 5.0 years . As of June 30, 2016 , the remaining amortization period for customer relationship intangible was approximately 2.6 years . Trade name intangibles, related to the RenovationReady and CS Financial acquisitions, have indefinite useful lives. The following table presents a summary of other intangible assets as of the dates indicated: Gross Carrying Value Accumulated Amortization Net Carrying Value (In thousands) June 30, 2016 Core deposit intangibles $ 30,904 $ 15,516 $ 15,388 Customer relationship intangible 670 324 346 Trade name intangibles 780 — 780 December 31, 2015 Core deposit intangibles $ 30,904 $ 12,939 $ 17,965 Customer relationship intangible 670 257 413 Trade name intangibles 780 — 780 Aggregate amortization of intangible assets was $1.3 million and $1.5 million for the three months ended June 30, 2016 and 2015 , respectively, and $2.6 million and $3.1 million for the six months ended June 30, 2016 and 2015, respectively. The following table presents estimated future amortization expenses as of June 30, 2016 : Remainder of 2016 2017 2018 2019 2020 and After Total (In thousands) Estimated future amortization expense $ 2,302 $ 4,066 $ 3,205 $ 2,202 $ 3,959 $ 15,734 The carrying values of goodwill allocated to the reportable segments were $37.1 million and $2.1 million to the Commercial Banking segment and Mortgage Banking segment, respectively, at June 30, 2016 . See Note 19 for additional information.</t>
  </si>
  <si>
    <t>FEDERAL HOME LOAN BANK ADVANCES AND OTHER BORROWINGS</t>
  </si>
  <si>
    <t>Banking and Thrift [Abstract]</t>
  </si>
  <si>
    <t>FEDERAL HOME LOAN BANK ADVANCES AND OTHER BORROWINGS At June 30, 2016 , $750.0 million of the Bank's advances from the FHLB were fixed-rate and had interest rates ranging from 0.38 percent to 1.61 percent with a weighted average interest rate of 0.51 percent and $180.0 million of the Bank’s advances from the FHLB were variable-rate and had a weighted average interest rate of 0.47 percent . At December 31, 2015 , $200.0 million of the Bank’s advances from the FHLB were fixed-rate and had interest rates ranging from 0.50 percent to 1.61 percent with a weighted average interest rate of 0.89 percent , and $730.0 million of the Bank’s advances from the FHLB were variable-rate and had a weighted average interest rate of 0.27 percent . Each advance is payable at its maturity date. Advances paid early are subject to a prepayment penalty. At June 30, 2016 and December 31, 2015 , the Bank’s advances from the FHLB were collateralized by certain real estate loans with an aggregate unpaid principal balance of $3.89 billion and $3.38 billion , respectively. The Bank’s investment in capital stock of the FHLB of San Francisco totaled $58.6 million and $39.2 million at June 30, 2016 and December 31, 2015 , respectively. Based on this collateral and the Bank’s holdings of FHLB stock, the Bank was eligible to borrow an additional $2.17 billion at June 30, 2016 . The Bank maintained a line of credit of $142.7 million from the Federal Reserve Discount Window, to which the Bank pledged loans with a carrying value of $38.8 million with no outstanding borrowings at June 30, 2016 . The Bank also maintained available unsecured federal funds lines with correspondent banks totaling $85.0 million and unused repurchase agreements of up to $1.00 billion , subject to pledging additional investment securities, at June 30, 2016 . Banc of California, Inc. maintains a line of credit of $75.0 million with an unaffiliated financial institution. The line has a maturity date of April 18, 2017 and a floating interest rate equal to a LIBOR rate plus 2.25 percent or a prime rate. The proceeds of the line are to be used for working capital purposes. The Company had no outstanding borrowings under this line of credit at June 30, 2016 .</t>
  </si>
  <si>
    <t>LONG TERM DEBT</t>
  </si>
  <si>
    <t>Debt Disclosure [Abstract]</t>
  </si>
  <si>
    <t>LONG TERM DEBT Senior Notes On April 23, 2012, the Company completed the issuance and sale of $33.0 million aggregate principal amount of its 7.50 percent Senior Notes due April 15, 2020 (the Senior Notes I) in an underwritten public offering at a price to the public of $25.00 per Senior Note I. Net proceeds after discounts were approximately $31.7 million . On December 6, 2012, the Company completed the issuance and sale of an additional $45.0 million aggregate principal amount of the Senior Notes I in an underwritten public offering at a price to the public of $25.00 per Senior Note I, plus accrued interest from October 15, 2012. Net proceeds after discounts, including a full exercise of the $6.8 million underwriters’ overallotment option on December 7, 2012, were approximately $50.1 million . On April 6, 2015, the Company completed the issuance and sale of $175.0 million aggregate principal amount of its 5.25 percent Senior Notes due April 15, 2025 (the Senior Notes II, together with the Senior Notes I, the Senior Notes). Net proceeds after discounts were approximately $172.8 million . 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On April 15, 2016, the Company completed the redemption of all of its outstanding Senior Notes I at a redemption price of 100 percent of the principal amount plus accrued and unpaid interest to the redemption date. In connection with this transaction, the Company recognized a debt extinguishment cost of $2.7 million in All Other Expense in the Consolidated Statements of Operations. The Senior Notes II are the Company’s senior unsecured debt obligations and rank equally with all of the Company’s other present and future unsecured unsubordinated obligations. The Company makes interest payments on the Senior Notes II semi-annually in arrears. The Senior Notes II will mature on April 15, 2025. The Company may, at its option, on or after January 15, 2025 (i.e., 90 days prior to the maturity date of the Senior Notes II), redeem the Senior Notes II in whole at any time or in part from time to time, in each case on not less than 30 nor more than 60 days’ prior notice. The Senior Notes II will be redeemable at a redemption price equal to 100 percent of the principal amount of the Senior Notes II to be redeemed plus accrued and unpaid interest to the date of redemption. The Indenture contains several covenants which, among other things, restrict the Company’s ability and the ability of the Company’s subsidiaries to dispose of or incur liens on the voting stock of certain subsidiaries and also contains customary events of default. Tangible Equity Units – Amortizing Notes On May 21, 2014, the Company issued and sold $69.0 million of 8.00 percent tangible equity units (TEUs) in an underwritten public offering. A total of 1,380,000 TEUs were issued, including 180,000 TEUs issued to the underwriter upon exercise of its overallotment option, with each TEU having a stated amount of $50.00 .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cent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 . The Purchase Contracts and Amortizing Notes are accounted for separately. The Purchase Contract component of the TEUs is recorded in Additional Paid in Capital on the Consolidated Statements of Financial Condition. The Amortizing Note component is recorded in Long Term Debt on the Consolidated Statements of Financial Condition. The relative fair values of the Amortizing Notes and Purchase Contracts were estimated to be approximately $14.6 million and $54.4 million , respectively. Total issuance costs associated with the TEUs were $4.0 million (including the underwriter discount of $3.3 million ), of which $857 thousand was allocated to the debt component and $3.2 million was allocated to the equity component of the TEUs. The portion of the issuance costs allocated to the debt component of the TEUs is being amortized over the term of the Amortizing Notes. See Note 15 for additional information.</t>
  </si>
  <si>
    <t>INCOME TAXES</t>
  </si>
  <si>
    <t>Income Tax Disclosure [Abstract]</t>
  </si>
  <si>
    <t>INCOME TAXES For the three months ended June 30, 2016 and 2015 , income tax expense was $18.3 million and $11.5 million , respectively, and the effective tax rate was 40.8 percent and 41.9 percent , respectively. For the six months ended June 30, 2016 and 2015 , income tax expense was $31.5 million and $21.0 million , respectively, and the effective tax rate was 40.6 percent and 42.4 percent , respectively. The Company’s effective tax rate decreased for the three and six months ended June 30, 2016 due to the accrual and settlement of an amount related to the Internal Revenue Service's examination of the 2010 and 2011 tax years as well as a higher state income tax rate during the three and six months ended June 30, 2015 .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projected future taxable income and tax planning strategies. Based on this analysis, management determined that it was more likely than not that all of the deferred tax assets would be realized. Therefore, no valuation allowance was provided against the net deferred tax assets of $7.3 million and $11.3 million at June 30, 2016 and December 31, 2015 , respectively.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no unrecognized tax benefits at June 30, 2016 and December 31, 2015 . At June 30, 2016 and December 31, 2015 , the Company had no accrued interests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2.The statute of limitations for the assessment of California Franchise taxes has expired for tax years before 2011 (other state income and franchise tax statutes of limitations vary by state). ASU 2014-01 was adopted effective January 1, 2015. Under this standard, amortization of qualified low income housing investments is reported within income tax expense. See Note 1 for additional information.</t>
  </si>
  <si>
    <t>MORTGAGE BANKING ACTIVITIES</t>
  </si>
  <si>
    <t>Mortgage Banking Activities [Abstract]</t>
  </si>
  <si>
    <t>MORTGAGE BANKING ACTIVITIES The Bank originates conforming SFR mortgage loans and sells these loans in the secondary market. The amount of net revenue on mortgage banking activities is a function of mortgage loans originated for sale and the fair values of these loans and related derivatives. Net revenue on mortgage banking activities includes mark to market pricing adjustments on loan commitments and forward sales contracts, and initial capitalized value of MSRs. During the three and six months ended June 30, 2016 , the Bank originated $1.28 billion and $2.30 billion , respectively, and sold $1.30 billion and $2.27 billion , respectively, of conforming SFR mortgage loans in the secondary market. The net gain and margin were $38.9 million and 3.05 percent , respectively, and loan origination fees were $4.9 million for the three months ended June 30, 2016 . For the six months ended June 30, 2016 , the net gain and margin were $68.6 million and 2.98 percent , respectively, and loan origination fees were $8.9 million . Included in the net gain is the initial capitalized value of our MSRs, which totaled $12.4 million and $20.8 million on loans sold to Fannie Mae, Freddie Mac and Ginnie Mae for the three and six months ended June 30, 2016 , respectively. During the three and six months ended June 30, 2015 , the Bank originated $1.27 billion and $2.28 billion , respectively, and sold $1.22 billion and $2.14 billion , respectively, of conforming SFR mortgage loans in the secondary market. The net gain and margin were $34.8 million and 2.75 percent , respectively, and loan origination fees were $4.6 million for the three months ended June 30, 2015 . For the six months ended June 30, 2015 , the net gain and margin were $69.2 million and 3.04 percent , respectively, and loan origination fees were $8.1 million . Included in the net gain is the initial capitalized value of our MSRs, which totaled $13.6 million and $23.4 million on loans sold to Fannie Mae, Freddie Mac and Ginnie Mae for the three and six months ended June 30, 2015 , respectively. Mortgage Loan Repurchase Obligations In addition to net revenue on mortgage banking activities, the Company records provisions to the representation and warranty reserve representing our initial estimate of losses on probable mortgage repurchases or loss reimbursements. Total provision for loan repurchases was $851 thousand and $1.6 million for the three months ended June 30, 2016 and 2015 , respectively, and $1.2 million and $2.9 million for the six months ended June 30, 2016 and 2015, respectively. Of these total provisions for loan repurchases, the Company recorded an initial provision for loan repurchases of $992 thousand and $574 thousand for the three months ended June 30, 2016 and 2015 , respectively, and $1.7 million and $1.1 million for the six months ended June 30, 2016 and 2015, respectively, against net revenue on mortgage banking activities, with the balance of the provision (reversal) for loan repurchase reserve recorded in noninterest expense of $(141) thousand and $1.0 million for the three months ended June 30, 2016 and 2015, respectively, and $(500) thousand and $1.8 million for the six months ended June 30, 2016 and 2015, respectively. The following table presents a summary of activity in the reserve for losses on repurchased loans for the periods indicated: Three Months Ended Six Months Ended June 30, June 30, 2016 2015 2016 2015 (In thousands) Balance at beginning of period $ 9,781 $ 8,432 $ 9,700 $ 8,303 Provision for loan repurchases 851 1,573 1,230 2,901 Utilization of reserve for loan repurchases (194 ) (594 ) (492 ) (1,793 ) Balance at end of period $ 10,438 $ 9,411 $ 10,438 $ 9,411 In addition to the reserve for losses on repurchased loans at June 30, 2016 , the Company may receive repurchase demands in future periods that could be material to the Company's financial position or results of operations. The Company believes that all known or probable and estimable demands were adequately reserved for at June 30, 2016 .</t>
  </si>
  <si>
    <t>RISK MANAGEMENT AND DERIVATIVE INSTRUMENTS</t>
  </si>
  <si>
    <t>Derivative Instruments and Hedging Activities Disclosure [Abstract]</t>
  </si>
  <si>
    <t>RISK MANAGEMENT AND DERIVATIVE INSTRUMENTS 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 Derivative Instruments Related to Mortgage Banking Activities: 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for-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Revenue on Mortgage Banking Activities on the Consolidated Statements of Operations. The fair value of resulting derivative assets and liabilities are included in Other Assets and Accrued Expenses and Other Liabilities, respectively, on the Consolidated Statements of Financial Condition. The net gains (losses) relating to these derivative instruments used for mortgage banking activities, which were included in Net Revenue on Mortgage Banking Activities on the Consolidated Statements of Operations, were $(7.2) million and $13 thousand , respectively, for the three months ended June 30, 2016 and 2015 , and $(13.6) million and $(2.7) million , respectively, for the six months ended June 30, 2016 and 2015 . Interest Rate Swaps on Deposits and Other Borrowings: On September 30, 2013 and January 30, 2015, the Company entered into pay-fixed, receive-variable interest-rate swap contracts for the notional amounts of $50.0 million and $25.0 million , respectively, with maturity dates of September 27, 2018 and January 30, 2022 , respectively. These swap contracts were entered into with institutional counterparties to hedge against variability in cash flows attributable to interest rate risk caused by changes in the LIBOR benchmark interest rate on the Company’s ongoing LIBOR based variable rate deposits and borrowings. During the three months ended June 30, 2016, the Company terminated the interest rate swaps of $50.0 million that were entered on September 30, 2013. During the year ended December 31, 2015, the Company exited the underlying hedged items related to interest rate swaps designated as cash flow hedges. As a result, the Company discontinued hedge accounting related to these interest rate swaps, and reclassified the fair value of the derivatives from AOCI into earnings. At September 30, 2015, the fair value of these derivative instruments discontinued from hedge accounting was $918 thousand , which was reclassified into earnings. During the six months ended June 30, 2016 , the Company recognized a total loss of $767 thousand related to these derivatives in Other Income in the Consolidated Statements of Operations. Interest Rate Swaps and Caps on Loans: The Company offers interest rate swap and cap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swaps and caps are not designated as hedging instruments and are recorded at fair value in Other Assets and Accrued Expenses and Other Liabilities on the Consolidated Statement of Financial Condition. The changes in fair value are recorded in Other Income in the Consolidated Statements of Operations. For the three and six months ended June 30, 2016 , changes in fair value recorded through Other Income in the Consolidated Statements of Operations were insignificant. The following table presents the amount and market value of derivative instruments included in the Consolidated Statements of Financial Condition as of the dates indicated. Note 3 contains further disclosures pertaining to the fair value of mortgage banking derivatives. June 30, 2016 December 31, 2015 Notional Amount Fair Value Notional Amount Fair Value (In thousands) Included in assets: Interest rate lock commitments $ 496,072 $ 15,313 $ 262,135 $ 7,343 Mandatory forward commitments 32,192 94 468,740 1,130 Interest rate swaps on deposits and other borrowings — — 25,000 331 Interest rate swaps and cap on loans with customers 22,662 272 27,467 238 Total included in assets $ 550,926 $ 15,679 $ 783,342 $ 9,042 Included in liabilities: Interest rate lock commitments $ 15,998 $ 109 $ 16,790 $ 88 Mandatory forward commitments 967,727 7,265 215,272 300 Interest rate swaps on deposits and other borrowings 25,000 767 50,000 441 Interest rate swaps and caps on loans with correspondent bank 22,662 272 27,467 238 Total included in liabilities $ 1,031,387 $ 8,413 $ 309,529 $ 1,067</t>
  </si>
  <si>
    <t>EMPLOYEE STOCK COMPENSATION</t>
  </si>
  <si>
    <t>Disclosure of Compensation Related Costs, Share-based Payments [Abstract]</t>
  </si>
  <si>
    <t>EMPLOYEE STOCK COMPENSATION Share-based Compensation Expense For the three months ended June 30, 2016 and 2015 , share-based compensation expense on stock options and restricted stock awards and units was $1.9 million and $2.6 million , respectively, and the related tax benefits were $789 thousand and $1.1 million , respectively. For the six months ended June 30, 2016 and 2015 , share-based compensation expense on stock options and restricted stock awards and units was $5.7 million and $4.3 million , respectively, and the related tax benefits were $2.4 million and $1.8 million , respectively. Share-based compensation expense on stock appreciation rights was $2 thousand and $30 thousand , respectively, and the related tax benefits were $1 thousand and $12 thousand , respectively, for the three months ended June 30, 2016 and 2015 . For the six months ended June 30, 2016 and 2015 , share-based compensation expense on stock appreciation rights was $15 thousand and $72 thousand , respectively, and the related tax benefits were $6 thousand and $30 thousand , respectively. The Company issues stock-based compensation awards to its directors and employees from the 2013 Omnibus Plan. The 2013 Omnibus Plan provides that the aggregate number of shares of the Company's common stock that may be subject to awards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June 30, 2016 , based on the number of shares then registered for issuance under the 2013 Omnibus Plan, 1,393,954 shares were available for future awards. Unrecognized Share-based Compensation Expense The following table presents unrecognized share-based compensation expense as of June 30, 2016 : June 30, 2016 Unrecognized Expense Average Expected Recognition Period ($ in thousands) Stock option awards $ 1,832 3.9 years Restricted stock awards and restricted stock units 16,362 2.5 years Stock appreciation rights 6 0.9 years Total $ 18,200 2.7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following table represents stock option activity as of and for the three months ended June 30, 2016 : Three Months Ended June 30, 2016 Number of Weighted- Weighted- Aggregated Outstanding at beginning of period 1,010,879 $ 13.05 7.1 years $ 1,973 Granted 240,000 $ 17.50 9.8 years Cash settled (55,826 ) $ 14.33 2.3 years Forfeited (83,743 ) $ 14.33 2.3 years Expired (2,053 ) $ 13.88 0.0 years Outstanding at end of period 1,109,257 $ 13.84 8.3 years $ 4,714 Exercisable at end of period 466,979 $ 12.57 6.6 years $ 2,582 The following table represents stock option activity as of and for the six months ended June 30, 2016 : Six Months Ended June 30, Number of Weighted- Weighted- Aggregated Outstanding at beginning of period 960,879 $ 12.86 6.9 years $ 796 Granted 320,000 $ 16.78 9.7 years Cash settled (55,826 ) $ 14.33 2.3 years Forfeited (113,743 ) $ 13.55 3.4 years Expired (2,053 ) $ 13.88 0.0 years Outstanding at end of period 1,109,257 $ 13.84 8.3 years $ 4,714 Exercisable at end of period 466,979 $ 12.57 6.6 years $ 2,582 The following table represents changes in unvested stock options as of and for the three and six months ended June 30, 2016 : Three Months Ended Six Months Ended June 30, 2016 June 30, 2016 Number Weighted- Number Weighted- Outstanding at beginning of period 600,016 $ 13.29 566,266 $ 12.99 Granted 240,000 $ 17.50 320,000 $ 16.78 Vested (113,995 ) $ 13.00 (130,245 ) $ 12.95 Forfeited (83,743 ) $ 14.33 (113,743 ) $ 13.55 Outstanding at end of period 642,278 $ 14.78 642,278 $ 14.78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period (generally ranging from one to five years ) of continued service from the date of grant plus, in some cases, the satisfaction of performance conditions. The Company recognizes an income tax deduction in an amount equal to the taxable income reported by the holders of the restricted stock, generally when vested or, in the case of restricted stock units, when settled. The following table represents unvested restricted stock awards and restricted stock units activity as of and for the three and six months ended June 30, 2016 : Three Months Ended Six Months Ended June 30, 2016 June 30, 2016 Number of Shares Weighted Average Grant Date Fair Value Per Share Number of Weighted Average Outstanding at beginning of period 1,940,788 $ 12.94 1,516,361 $ 12.40 Granted (1) 761,976 $ 18.77 1,491,563 $ 18.01 Vested (445,090 ) $ 12.65 (588,898 ) $ 13.07 Forfeited (1) (743,043 ) $ 13.05 (904,395 ) $ 13.26 Outstanding at end of period 1,514,631 $ 15.47 1,514,631 $ 15.47 (1) The number of granted shares includes aggregate performance-based shares of 50,000 and 602,671 for the three and six months ended June 30, 2016. The number of forfeited shares includes aggregate performance-based shares of 615,223 for each of the three and six months ended June 30, 2016. The grant date fair value of the performance-based shares are not considered for the weighted average grant date fair value per share. These awards are linked to certain performance conditions relating to profitability and regulatory standing and actual amounts of stock released upon vesting will be determined by the Compensation, Nominating, and Corporate Governance Committee upon the Committee's certification of the satisfaction of the target level of performance. Stock Appreciation Rights On August 21, 2012, the Company granted to its chief executive officer a ten -year stock appreciation right (SAR) with respect to 500,000 shares (Initial SAR) of the Company’s common stock with a base price of $12.12 per share. with one-third of the Initial SAR being vested on the grant date and the remaining amount vesting over a period of 2 years . The Initial SAR entitles the chief executive officer to dividend equivalent rights and originally contained an anti-dilution provision pursuant to which additional SARs (Additional SARs) were issued to the chief executive officer upon certain stock issuances by the Company, as described below. On March 24, 2016, concurrent with entering into a new employment agreement with the Company, the chief executive officer entered into a letter agreement that eliminated this anti-dilution provision of the Initial SAR. As described more fully in the SAR agreement, the original anti-dilution provision of the Initial SAR did not apply to certain issuances of the Company’s common stock for compensatory purposes, but did apply to certain other issuances of the Company’s common stock, including the issuances of common stock to raise capital. Pursuant to this anti-dilution provision, the Company issued Additional SARs to its chief executive officer with a base price determined as of each date of issuance, but otherwise with the same terms and conditions as the Initial SAR, except for an Additional SAR granted relating to a public offering of the Company’s tangible equity units (TEU) on May 21, 2014 that has different terms (Additional TEU SAR). Regarding the Additional TEU SAR, the TEU contains a prepaid stock purchase contract (Purchase Contract) that can be settled in shares of the Company’s voting common stock based on a maximum settlement rate (subject to adjustment) and a minimum settlement rate (subject to adjustment) as more fully described under Note 15. The Additional TEU SAR was calculated using the initial maximum settlement rate and, therefore, the number of shares underlying the Additional TEU SAR are subject to adjustment and forfeiture if the aggregate number of shares of stock issued in settlement of any single Purchase Contract is less than the initial maximum settlement rate. Until the Additional TEU SAR vests in full on May 15, 2017 or accelerates in vesting due to early settlement of a Purchase Contract at the holders' option, the Additional TEU SAR has no dividend equivalent rights and the shares underlying the Additional TEU SAR are subject to forfeiture. The following table represents SARs activity as of and for the three months ended June 30, 2016 : Three Months Ended March 31, 2016 Number of Shares Weighted- Average Exercise Price per Share Weighted- Average Remaining Contract Term Aggregated Intrinsic Value (In thousands) Outstanding at beginning of period 1,559,459 $ 11.60 6.6 years $ 9,198 Granted — $ — 0.0 years Exercised — $ — 0.0 years Forfeited (219 ) $ 10.09 6.4 years Outstanding at end of period 1,559,240 $ 11.60 6.4 years $ 10,132 Exercisable at end of period 1,549,874 $ 11.61 6.4 years $ 10,057 The following table represents SARs activity as of and for the six months ended June 30, 2016 : Six Months Ended June 30, Number of Shares Weighted- Average Exercise Price per Share Weighted- Average Remaining Contract Term Aggregated Intrinsic Value (In thousands) Outstanding at beginning of period 1,561,681 $ 11.60 6.6 years $ 4,716 Granted — $ — 0.0 years Exercised — $ — 0.0 years Forfeited (2,441 ) $ 10.09 6.4 years Outstanding at end of period 1,559,240 $ 11.60 6.4 years $ 10,132 Exercisable at end of period 1,549,874 $ 11.61 6.4 years $ 10,057 The following table represents changes in unvested SARs as of and for the three and six months ended June 30, 2016 : Three Months Ended Six Months Ended June 30, 2016 June 30, 2016 Number Weighted- Number Weighted- Outstanding at beginning of period 10,839 $ 10.09 25,963 $ 10.09 Granted — $ — — $ — Vested (1,254 ) $ 10.09 (14,156 ) $ 10.09 Forfeited (219 ) $ 10.09 (2,441 ) $ 10.09 Outstanding at end of period 9,366 $ 10.09 9,366 $ 10.09</t>
  </si>
  <si>
    <t>STOCKHOLDERS' EQUITY</t>
  </si>
  <si>
    <t>Equity [Abstract]</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the exercise price at the time of exercise was $9.13 per share. On November 1, 2010 , the Company also issued warrants to COR Advisors LLC, an entity controlled by Steven A. Sugarman, who became a director of the Company on that date and later became President and Chief Executive Officer of the Company, to purchase up to 1,395,000 shares of non-voting common stock at an exercise price of $11.00 per share, subject to certain adjustments to the number of shares underlying the warrants as well as certain adjustments to the warrant exercise price as applicable. Subsequent to their original issuance, warrants for the right to purchase 960,000 shares of non-voting common stock were transferred to Mr. Sugarman and his spouse through a living trust, and warrants for the right to purchase 435,000 shares of non-voting common stock were transferred to Jeffrey T. Seabold, Executive Vice President and Chief Banking Officer of the Bank. These warrants vested in tranches, with each tranche being exercisable for five years after the tranche's vesting date. With respect to the warrants transferred to Mr. Sugarman, 50,000 shares vested on October 1, 2011 and the remainder vested in seven equal quarterly installments beginning January 1, 2012 and ending on July 1, 2013. With respect to the warrants transferred to Mr. Seabold, 95,000 shares vested on January 1, 2011; 130,000 shares vested on each of April 1 and July 1, 2011, and 80,000 shares vested on October 1, 2011. On December 8, 2015, March 9, 2016, and June 17, 2016, Mr. Seabold exercised 95,000 , 130,000 , and 130,000 , respectively, of his warrants using a cashless (net) exercise, resulting in a net number of shares of non-voting common stock issued in the aggregate of 37,355 , 53,711 , and 70,775 , respectively. Based on automatic adjustments to the original $11.00 exercise price, the exercise price at the time of exercise was $9.04 , $8.90 , and $8.84 per share, respectively. As a result of these exercises, Mr. Seabold held warrants to purchase 80,000 shares of non-voting common stock as of June 30, 2016. Under the terms of the respective warrant agreements, the warrants are exercisable for voting common stock in lieu of non-voting common stock following the transfer of the warrants in a widely dispersed offering or in other limited circumstances. Based on automatic adjustments to the original $11.00 exercise price, the Company has determined that the exercise price for these warrants was $8.84 per share as of June 30, 2016 . The terms and issuance of the foregoing warrants were approved by the Company's stockholders at a special meeting held on October 25, 2010. Common Stock On March 8, 2016 , the Company issued and sold 4,850,000 shares of its voting common stock in an underwritten public offering, for gross proceeds of approximately $66.5 million . On the same date, the Company issued an additional 727,500 shares of voting common stock upon the exercise in full by the underwriters of their 30 -day over-allotment option, for additional gross proceeds of approximately $10.5 million . On May 11, 2016 , the Company issued and sold 5,250,000 shares of its voting common stock in an underwritten public offering for gross proceeds of approximately $99.6 million . Preferred Stock The Company is authorized to issue 50,000,000 shares of preferred stock with par value of $0.01 . Preferred shares outstanding rank senior to common shares both as to dividends and liquidation preference but have no voting rights. All of the Company's outstanding shares of preferred stock have a $1,000 per share liquidation preference. The following table presents the Company's total authorized, issued and outstanding preferred stock as of dates indicated: June 30, 2016 December 31, 2015 Shares Authorized and Outstanding Liquidation Preference Carrying Value Shares Authorized and Outstanding Liquidation Preference Carrying Value ($ in thousands) Series A Non-cumulative perpetual — $ — $ — 32,000 $ 32,000 $ 31,934 Series B — — — 10,000 10,000 10,000 Series C 8.00% non-cumulative perpetual 40,250 40,250 37,943 40,250 $ 40,250 $ 37,943 Series D 7.375% non-cumulative perpetual 115,000 115,000 110,873 115,000 115,000 110,873 Series E 7.00% non-cumulative perpetual 125,000 125,000 120,255 125,000 125,000 120,258 Total 280,250 $ 280,250 $ 269,071 322,250 $ 322,250 $ 311,008 On April 8, 2015, the Company completed the issuance and sale, in an underwritten public offering, of 4,000,000 depositary shares, each representing a 1/40 th interest in a share of its 7.375 percent Non-Cumulative Perpetual Preferred Stock, Series D, liquidation preference of $1,000 per share (equivalent to $25 per depositary share), for gross proceeds of $96.9 million . The Company also granted the underwriters a 30 -day option to purchase up to an additional 600,000 depositary shares to cover over-allotments, which the underwriters exercised in full concurrently, resulting in additional gross proceeds of $14.5 million . A total of 115,000 shares of Series D Non-Cumulative Perpetual Preferred Stock were issued. On February 8, 2016, the Company completed the issuance and sale, in an underwritten public offering, of 5,000,000 depositary shares, each representing a 1/40 th interest in a share of its 7.00 percent Non-Cumulative Perpetual Preferred Stock, Series E (with 125,000 shares of Series E Non-Cumulative Perpetual Preferred Stock issued), with a liquidation preference of $1,000 per share (equivalent to $25 per depositary share), for gross proceeds of $121.1 million . On April 1, 2016, the Company completed the redemption of all 32,000 outstanding shares of the Company's Non-Cumulative Perpetual Preferred Stock, Series A, and all 10,000 outstanding shares of the Company's Non-Cumulative Perpetual Preferred Stock, Series B. The shares were redeemed at a redemption price equal to the liquidation amount of $1,000 per share plus the unpaid dividends for the current dividend period to, but excluding, the redemption date. Both the Series A Preferred Stock and the Series B preferred Stock were issued as part of the U.S. Department of the Treasury's Small Business Lending Fund Program. Tangible Equity Units On May 21, 2014 , the Company completed an underwritten public offering of 1,380,000 of its tangible equity units (TEUs), which included 180,000 TEUs issued to the underwriter upon the full exercise of its over-allotment option, resulting in net proceeds of $65.0 million .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June 30, 2016 , a total of 1,330,754 Purchase Contracts had been settled early by their holders, resulting in the issuance by the Company of 5,915,988 shares of voting common stock. As of June 30, 2016 , 49,246 Purchase Contracts remained outstanding. Each Amortizing Note has an initial principal amount of $10.604556 per Amortizing Note, bears interest at a rate of 7.50 percent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percent cash distribution per year with respect to each $50.00 stated amount of TEUs. Each installment payment will constitute a payment of interest (at a rate of 7.50 percent per annum) and a partial repayment of principal on each Amortizing Note. The Company has the right to defer installment payments at any time and from time to time, subject to certain restrictions, so long as such deferral period does not extend beyond May 15, 2019 . If the Company elects to settle the Purchase Contracts early, the holders of the Amortizing Notes will have the right to require the Company to repurchase the Amortizing Notes. As of June 30, 2016 and December 31, 2015 , the Amortizing Notes totaled $5.2 million and $7.5 million , respectively, net of unamortized discounts, and were included in Long Term Debt on the Consolidated Statements of Financial Condition. Change in Accumulated Other Comprehensive Income The Company’s AOCI includes unrealized gain (loss) on securities available-for-sale and unrealized gain on cash flow hedge. Changes to AOCI are presented net of tax effect as a component of equity. Reclassifications from AOCI are recorded on the Consolidated Statements of Operations either as a gain or loss. The following table presents changes to AOCI for the periods indicated: Three Months Ended Six Months Ended Securities Available-for-Sale Cash Flow Hedge Total Securities Available-for-Sale Cash Flow Total (In thousands) June 30, 2016 Unrealized gain (loss) Balance at beginning of period $ 2,835 $ — $ 2,835 $ (2,995 ) $ — $ (2,995 ) Unrealized gain arising during the period 12,565 — 12,565 39,374 — 39,374 Reclassification adjustment from other comprehensive income (12,824 ) — (12,824 ) (29,613 ) — (29,613 ) Tax effect of current period changes 107 — 107 (4,083 ) — (4,083 ) Total changes, net of taxes (152 ) — (152 ) 5,678 — 5,678 Balance at end of period $ 2,683 $ — $ 2,683 $ 2,683 $ — $ 2,683 June 30, 2015 Unrealized gain (loss) Balance at beginning of period $ 2,438 $ (240 ) $ 2,198 $ 509 $ (136 ) $ 373 Unrealized gain (loss) arising during the period (3,420 ) 581 (2,839 ) (90 ) 401 311 Reclassification adjustment from other comprehensive income — — — 2 — 2 Tax effect of current period changes 1,438 (245 ) 1,193 35 (169 ) (134 ) Total changes, net of taxes (1,982 ) 336 (1,646 ) (53 ) 232 179 Balance at end of period $ 456 $ 96 $ 552 $ 456 $ 96 $ 552</t>
  </si>
  <si>
    <t>REGULATORY CAPITAL MATTERS</t>
  </si>
  <si>
    <t>REGULATORY CAPITAL MATTERS The following table presents the regulatory capital amounts and ratios for the Company and the Bank as of dates indicated: Amount Ratio Minimum Capital Requirement Ratio Minimum Required to Be Well Capitalized Under Prompt Corrective Action Provisions Ratio ($ in thousands) June 30, 2016 Banc of California, Inc. Total risk-based capital ratio $ 908,490 13.45 % $ 540,392 8.00 % N/A N/A Tier 1 risk-based capital ratio 887,664 13.14 % 405,294 6.00 % N/A N/A Common equity tier 1 capital ratio 618,593 9.16 % 303,970 4.50 % N/A N/A Tier 1 leverage ratio 887,664 8.87 % 400,468 4.00 % N/A N/A Banc of California, NA Total risk-based capital ratio $ 1,009,823 14.96 % $ 540,087 8.00 % $ 675,109 10.00 % Tier 1 risk-based capital ratio 970,489 14.38 % 405,065 6.00 % 540,087 8.00 % Common equity tier 1 capital ratio 970,489 14.38 % 303,799 4.50 % 438,821 6.50 % Tier 1 leverage ratio 970,489 9.70 % 400,047 4.00 % 500,059 5.00 % December 31, 2015 Banc of California, Inc. Total risk-based capital ratio $ 635,291 11.18 % $ 454,515 8.00 % N/A N/A Tier 1 risk-based capital ratio 608,644 10.71 % 340,887 6.00 % N/A N/A Common equity tier 1 capital ratio 417,894 7.36 % 255,665 4.50 % N/A N/A Tier 1 leverage ratio 608,644 8.07 % 301,761 4.00 % N/A N/A Banc of California, NA Total risk-based capital ratio $ 763,522 13.45 % $ 454,192 8.00 % $ 567,739 10.00 % Tier 1 risk-based capital ratio 725,922 12.79 % 340,644 6.00 % 454,192 8.00 % Common equity tier 1 capital ratio 725,922 12.79 % 255,483 4.50 % 369,031 6.50 % Tier 1 leverage ratio 725,922 9.64 % 301,232 4.00 % 376,540 5.00 %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for-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due loans, high volatility commercial real estate exposures, and certain short term commitments and securitization exposures. • Expands the recognition of collateral and guarantors in determining risk-weighted assets. • Removes references to credit ratings consistent with the Dodd Frank Act and establishes due diligence requirements for securitization exposures.</t>
  </si>
  <si>
    <t>EARNINGS PER COMMON SHARE</t>
  </si>
  <si>
    <t>Earnings Per Share [Abstract]</t>
  </si>
  <si>
    <t>EARNINGS PER COMMON SHARE Computations of basic and diluted EPS are provided below. Three Months Ended Six Months Ended Common Stock Class B Common Stock Total Common Stock Class B Common Stock Total ($ in thousands, except per share data) June 30, 2016 Basic: Net income $ 26,471 $ 57 $ 26,528 $ 46,134 $ 81 $ 46,215 Less: income allocated to participating securities (482 ) (1 ) (483 ) (851 ) (1 ) (852 ) Less: participating securities dividends (186 ) — (186 ) (371 ) (1 ) (372 ) Less: preferred stock dividends (5,103 ) (11 ) (5,114 ) (9,672 ) (17 ) (9,689 ) Net income allocated to common stockholders $ 20,700 $ 45 $ 20,745 $ 35,240 $ 62 $ 35,302 Weighted average common shares outstanding 47,324,887 101,954 47,426,841 43,618,536 76,147 43,694,683 Basic earnings per common share: $ 0.44 $ 0.44 $ 0.44 $ 0.81 $ 0.81 $ 0.81 Diluted: Net income allocated to common stockholders $ 20,700 $ 45 $ 20,745 $ 35,240 $ 62 $ 35,302 Additional income allocation for class B dilutive shares (247 ) 247 — (407 ) 407 — Adjusted net income allocated to common stockholders $ 20,453 $ 292 $ 20,745 $ 34,833 $ 469 $ 35,302 Weighted average common shares outstanding 47,324,887 101,954 47,426,841 43,618,536 76,147 43,694,683 Add: Dilutive effects of restricted stock units 258,521 — 258,521 198,582 — 198,582 Add: Dilutive effects of purchase contracts — — — — — — Add: Dilutive effects of stock options 308,405 — 308,405 217,480 — 217,480 Add: Dilutive effects of warrants — 560,667 560,667 — 503,304 503,304 Average shares and dilutive common shares 47,891,813 662,621 48,554,434 44,034,598 579,451 44,614,049 Diluted earnings per common share $ 0.43 $ 0.44 $ 0.43 $ 0.79 $ 0.81 $ 0.79 June 30, 2015 Basic: Net income $ 15,923 $ 1 $ 15,924 $ 28,482 $ 16 $ 28,498 Less: income allocated to participating securities (308 ) — (308 ) (580 ) — (580 ) Less: participating securities dividends (173 ) — (173 ) (346 ) — (346 ) Less: preferred stock dividends (2,843 ) — (2,843 ) (3,751 ) (2 ) (3,753 ) Net income allocated to common stockholders $ 12,599 $ 1 $ 12,600 $ 23,805 $ 14 $ 23,819 Weighted average common shares outstanding 38,519,816 11 38,519,827 38,127,368 20,998 38,148,366 Basic earnings per common share $ 0.33 $ 0.33 $ 0.33 $ 0.62 $ 0.62 $ 0.62 Diluted: Net income allocated to common stockholders $ 12,599 $ 1 $ 12,600 $ 23,805 $ 14 $ 23,819 Additional income allocation for class B dilutive shares (162 ) 162 — $ (250 ) $ 250 $ — Adjusted net income allocated to common stockholders $ 12,437 $ 163 $ 12,600 $ 23,555 $ 264 $ 23,819 Weighted average common shares outstanding 38,519,816 11 38,519,827 38,127,368 20,998 38,148,366 Add: Dilutive effects of restricted stock units 138,196 — 138,196 142,381 — 142,381 Add: Dilutive effects of purchase contracts — — — — — — Add: Dilutive effects of stock options 42,533 — 42,533 12,179 — 12,179 Add: Dilutive effects of warrants — 494,622 494,622 — 404,369 404,369 Average shares and dilutive common shares 38,700,545 494,633 39,195,178 38,281,928 425,367 38,707,295 Diluted earnings per common share $ 0.32 $ 0.33 $ 0.32 $ 0.62 $ 0.62 $ 0.62 For the three and six months ended June 30, 2016 , there were 0 and 240,000 stock options, respectively, for common stock that were not considered in computing diluted earnings per common share, because they were anti-dilutive. For the three and six months ended June 30, 2015 , there were 324,500 and 627,514 stock options, respectively, for common stock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June 30, 2016 December 31, 2015 Fixed Rate Variable Rate Fixed Rate Variable Rate (In thousands) Commitments to extend credit $ 10,697 $ 219,865 $ 40,312 $ 99,026 Unused lines of credit 12,354 698,215 6,044 508,295 Letters of credit 1,377 13,790 2,611 11,278 Commitments to make loans are generally made for periods of 30 days or less. As of June 30, 2016 , total forward commitments were $999.9 million . These commitments consisted of to-be-announced (TBAs) of $950.0 million and best efforts contracts of $49.9 million . Additionally, the Company had IRLCs of $512.1 million at June 30, 2016 .</t>
  </si>
  <si>
    <t>SEGMENT REPORTING</t>
  </si>
  <si>
    <t>Segment Reporting [Abstract]</t>
  </si>
  <si>
    <t>SEGMENT REPORTING The Company utilizes an internal reporting system to measure the performance of various operating segments within the Bank and the Company overall. The Company has identified four operating segments for purposes of management reporting: (i) Commercial Banking; (ii) Mortgage Banking; (iii) Financial Advisory; and (iv) Corporate/Other. Each of these four business divisions meets the criteria of an operating segment, as each segment engages in business activities from which it earns revenues and incurs expenses and its operating results are regularly reviewed by the Company’s chief operating decision-maker, the Company's President and Chief Executive Officer, to make decisions about resources to be allocated to the segment and assess its performance and for which discrete financial information is available. The principal business of the Commercial Banking segment consists of attracting deposits and investing these funds primarily in commercial, consumer and real estate secured loans. The principal business of the Mortgage Banking segment is originating conforming SFR loans and selling these loans in the secondary market. The principal business of the Financial Advisory segment was operated by The Palisades Group and provided services related to the purchase, sale and management of SFR mortgage loans. The Company sold all of its membership interests in The Palisades Group on May 5, 2016 and ceased Financial Advisory activities (see Note 2 for additional information). The Corporate/Other segment includes the holding company. The Corporate/Other segment engages in business activities through the sale of assets, other real estate owned, and loans held at the holding company and incurs interest expense on debt as well as non-interest expense for corporate related activities. During the fourth quarter of 2015, the Company developed a measurement method to allocate centrally incurred costs to its operating segments. The Company allocates shared service costs within Commercial Banking noninterest expense, as well as Corporate/Other noninterest expense, to the respective operating segments. The cost allocation was done on a comparable basis. These allocations of centrally incurred costs resulted in a reduction of noninterest expense for Commercial Banking and Corporate/Other, in the amount of $3.5 million and $3.7 million , respectively, for the three months ended June 30, 2016, and $7.4 million and $7.2 million , respectively, for the six months ended June 30, 2016. The allocations reduced noninterest expense for Commercial Banking and Corporate/Other, in the amount of $1.0 million and $4.2 million , respectively, for the three months ended June 30, 2015, and $3.6 million and $6.2 million , respectively, for the six months ended June 30, 2015. Additionally, these allocations resulted in an increase of noninterest expense for Mortgage Banking and Financial Advisory, in the amount of $7.1 million and $158 thousand , respectively, for the three months ended June 30, 2016, and $13.8 million and $760 thousand , respectively, for the six months ended June 30, 2016. The allocation resulted in an increase of noninterest expense for Mortgage Banking and Financial Advisory, in the amount of $4.7 million and $419 thousand , respectively, for the three months ended June 30, 2015, and $9.1 million and $691 thousand , respectively, for the six months ended June 30, 2015. The following table represents the operating segments’ financial results and other key financial measures as of or for the three months ended June 30, 2016 and 2015 : As of or For the Three Months Ended Commercial Banking Mortgage Banking Financial Advisory Corporate/ Other Inter-segment Elimination Consolidated (In thousands) June 30, 2016 Net interest income $ 80,181 $ 3,706 $ — $ (2,850 ) $ — $ 81,037 Provision for loan and lease losses 1,769 — — — — 1,769 Noninterest income 20,691 40,708 821 3,694 (310 ) 65,604 Noninterest expense 54,055 42,772 821 2,737 (310 ) 100,075 Income (loss) before income taxes $ 45,048 $ 1,642 $ — $ (1,893 ) $ — $ 44,797 Total assets $ 9,706,188 $ 447,580 $ — $ 113,237 $ (109,343 ) $ 10,157,662 June 30, 2015 Net interest income $ 54,889 $ 3,486 $ — $ (4,271 ) $ — $ 54,104 Provision for loan and lease losses 5,474 — — — — 5,474 Noninterest income 21,489 40,690 5,896 — (1,382 ) 66,693 Noninterest expense 46,235 38,616 4,451 — (1,382 ) 87,920 Income (loss) before income taxes $ 24,669 $ 5,560 $ 1,445 $ (4,271 ) $ — $ 27,403 Total assets $ 5,962,659 $ 465,971 $ 7,311 $ 240,518 $ (238,577 ) $ 6,437,882 The following table represents the operating segments’ financial results and other key financial measures as of or for the six months ended June 30, 2016 and 2015 : As of or For the Six Months Ended Commercial Banking Mortgage Banking Financial Advisory Corporate/ Other Inter-segment Elimination Consolidated (In thousands) June 30, 2016 Net interest income $ 151,708 $ 6,878 $ — $ (7,132 ) $ — $ 151,454 Provision for loan and lease losses 2,090 — — — — 2,090 Noninterest income 43,522 68,839 2,636 3,694 (1,128 ) 117,563 Noninterest expense 104,322 80,045 3,199 2,737 (1,128 ) 189,175 Income (loss) before income taxes $ 88,818 $ (4,328 ) $ (563 ) $ (6,175 ) $ — $ 77,752 Total assets $ 9,706,188 $ 447,580 $ — $ 113,237 $ (109,343 ) $ 10,157,662 June 30, 2015 Net interest income $ 106,441 $ 5,987 $ — $ (6,327 ) $ — $ 106,101 Provision for loan and lease losses 5,474 — — — — 5,474 Noninterest income 29,344 77,618 8,518 — (2,807 ) 112,673 Noninterest expense 87,142 72,761 6,703 — (2,807 ) 163,799 Income (loss) before income taxes $ 43,169 $ 10,844 $ 1,815 $ (6,327 ) $ — $ 49,501 Total assets $ 5,962,659 $ 465,971 $ 7,311 $ 240,518 $ (238,577 ) $ 6,437,882</t>
  </si>
  <si>
    <t>RELATED-PARTY TRANSACTIONS</t>
  </si>
  <si>
    <t>Related Party Transactions [Abstract]</t>
  </si>
  <si>
    <t>RELATED-PARTY TRANSACTIONS General. The Bank has granted loans to certain officers and directors and their related interests. Loans outstanding to officers and directors and their related interests amounted to $1.4 million and $236 thousand at June 30, 2016 and December 31, 2015 ,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 Deposits from principal officers, directors, and their related interests amounted to $4.3 million and $2.5 million at June 30, 2016 and December 31, 2015 , respectively. Underwriting Services . Keefe, Bruyette &amp; Woods, Inc., a Stifel company, acted as an underwriter of public offerings of the Company’s securities in 2016, 2015 and 2014. Halle J. Benett, a director of the Company and the Bank, was employed as a Managing Director and Head of the Diversified Financials Group at Keefe, Bruyette &amp; Woods, Inc. until June 30, 2016. The details of these underwritten public offerings are as follows: • On March 8, 2016, the Company issued and sold 5,577,500 shares of its voting common stock. Pursuant to an underwriting agreement with the Company entered into on March 2, 2016 for that offering, Keefe, Bruyette &amp; Woods, Inc. received gross underwriting fees and commissions from the Company of approximately $1.0 million (less estimated expenses, the amount was $846 thousand ). • On February 8, 2016,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Keefe, Bruyette &amp; Woods, Inc. received gross underwriting fees and commission from the Company of approximately $944 thousand (less estimated expenses, the amount was $849 thousand ). • On April 8, 2015, the Company issued and sold 4,600,000 depositary shares (Series D Depositary Shares) each representing 1/40 th ownership interest in a share of 7.375 percent Non-Cumulative Perpetual Preferred Stock, Series D, with a liquidation preference of $1,000 per share (equivalent to $25 per depositary share). Pursuant to an underwriting agreement entered into with the Company for that offering on March 31, 2015, Keefe, Bruyette &amp; Woods, Inc. received gross underwriting fees and commissions from the Company of approximately $590 thousand (less expenses, the amount was $515 thousand ). • On April 6, 2015, the Company issued and sold $175.0 million aggregate principal amount of its 5.25 percent Senior Notes due April 15, 2025 . Pursuant to a purchase agreement entered into with the Company for that offering on March 31, 2015, Keefe, Bruyette &amp; Woods, Inc. received gross underwriting fees and commissions from the Company of approximately $263 thousand (less expenses, the amount was $221 thousand ). • On May 21, 2014, the Company issued and sold 5,922,500 shares of its voting common stock. Pursuant to an underwriting agreement with the Company entered into on May 15, 2014 for that offering, Keefe, Bruyette &amp; Woods, Inc. received gross underwriting fees and commissions from the Company of approximately $521 thousand (less expenses, the amount was $481 thousand ). TCW Affiliates . TCW Shared Opportunity Fund V, L.P. (SHOP V Fund), an affiliate of The TCW Group, Inc., initially became a holder of the Company’s voting common stock and non-voting common stock as a lead investor in the November 2010 recapitalization of the Company (the Recapitalization). In connection with its investment in the Recapitalization, SHOP V Fund also was issued by the Company an immediately exercisable five -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 In 2013, the foreign banking organization sold its controlling interest in TCW Asset Management Company, eliminating the need to limit SHOP V Fund's percentage ownership of the voting common stock to 4.99 percent . As a result, on May 29, 2013, the Company and SHOP V Fund entered into a Common Stock Share Exchange Agreement, dated May 29, 2013 (Exchange Agreement), pursuant to which SHOP V Fund could from time to time exchange its shares of non-voting common stock for shares of voting common stock issued by the Company on a share-for-share basis, provided that immediately following any such exchange, SHOP V Fund's percentage ownership of voting common stock did not exceed 9.99 percent . The shares of non-voting common stock that could be exchanged by SHOP V Fund pursuant to the Exchange Agreement included the shares of non-voting common stock it purchased in the Recapitalization, the additional shares of non-voting common stock SHOP V Fund acquired subsequent to the Recapitalization pursuant to the Company’s Dividend Reinvestment Plan and any additional shares of non-voting common stock that SHOP V Fund acquired pursuant to its exercise of the SHOP V Fund Warrant. 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 -for-one basis. Based on a Schedule 13-G amendment filed with the SEC on February 12, 2015 , as of December 31, 2014, The TCW Group, Inc. and its affiliates held 1,318,462 shares of voting common stock (which included, for purposes of the calculation, the 240,000 shares of stock underlying the as yet unexercised SHOP V Fund Warrant). On June 3, 2013, January 5, 2015, January 20, 2015, and March 16, 2015, SHOP V Fund or CSSF Legacy V or CSSF Investor Group exchanged 550,000 shares, 522,564 shares, 86,620 shares, and 934 shares, respectively, of non-voting common stock for the same number of shares of voting common stock. In addition, on August 3, 2015, the SHOP V Fund Warrant, which was held in separate portions by CSSF Legacy V and CSSF Investor Group, was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of the SHOP V Fund Warrant, the exercise price at the time of exercise was $9.13 per share. As a result of these exchanges and exercises The TCW Group, Inc. and its affiliates no longer hold any shares of non-voting common stock or warrants to acquire stock. Based on TCW Group's prior report of owning 1,318,462 shares of the Company’s voting common stock, TCW Group, Inc. would have owned 3.5 percent of the Company’s outstanding voting common stock as of December 31, 2015. Oaktree Affiliates. As reported in a Schedule 13-G filed with the SEC on January 16, 2015, OCM BOCA Investor, LLC (OCM), an affiliate of Oaktree Capital Management, L.P., owned 3,288,947 shares of the Company’s voting common stock as of November 7, 2014 , which OCM reported represented 9.9 percent of the Company’s total shares outstanding as of the dates set forth in the Schedule 13-G. For the details of the transaction in which OCM acquired these shares, see “Securities Purchase Agreement with Oaktree.” However, as reported in a Schedule 13-G amendment filed with the SEC on February 12, 2016 OCM and its affiliates owned 958,296 shares of the Company’s voting common stock as of December 31, 2015, which OCM reported represented less than 5 percent of the Company’s total shares outstanding. Loans . Effective September 30, 2015, the Bank provides a $15.0 million committed revolving line of credit to Teleios LS Holdings DE, LLC and Teleios LS Holdings II DE, LLC (Teleios), which generate income through the purchase, monitoring, maintenance and maturity of life insurance policies. At the time the facility was executed, the Teleios entities were hedge funds in which Oaktree Capital Management L.P. or one of its affiliates was a controlling investor. Advances under the Teleios line of credit are secured by life insurance policies purchased by Teleios that have a market value in excess of the balance of the advances under the line of credit. As of June 30, 2016 and December 31, 2015, outstanding advances by the Bank (and the largest aggregate amount outstanding) under the Teleios line of credit were $10.0 million and $3.6 million , respectively. Interest on the outstanding balance under the Teleios line of credit accrues at the Prime Rate plus a margin. During the six months ended June 30, 2016 and the year ended December 31, 2015, no principal, and $158 thousand and $14 thousand , respectively, in interest was paid by Teleios on the line of credit to the Bank. Effective June 26, 2015, the Bank provides a $35.0 million committed revolving repurchase facility (the Sabal repurchase facility) to Sabal TL1, LLC, a Delaware limited liability company, with a maximum funding amount of $40.0 million in certain situations. At the time the facility was executed, Sabal TL1, LLC was controlled by an affiliate of Oaktree Capital Management, L.P. Under the Sabal repurchase facility, commercial mortgage loans originated by Sabal are purchased from Sabal by the Bank, together with a simultaneous agreement by Sabal to repurchase the commercial mortgage loans from the Bank at a future date. The advances under the Sabal repurchase facility are secured by commercial mortgage loans that have a market value in excess of the balance of the advances under the facility. During the six months ended June 30, 2016 and the year ended December 31, 2015, the largest aggregate amount of principal outstanding under the Sabal repurchase facility was $34.6 million and $26.3 million , respectively. The amount outstanding as of June 30, 2016 and December 31, 2015 was $34.6 million and $26.3 million , respectively. Interest on the outstanding balance under the Sabal repurchase facility accrues at the six month LIBOR rate plus a margin. $183.2 million and $105.0 million , respectively, in principal, and $401 thousand and $252 thousand , respectively, in interest was paid by Sabal on the facility to the Bank during the six months ended June 30, 2016 and the year ended December 31, 2015. Securities Purchase Agreement with Oaktree . As noted above, as reported in a Schedule 13-G filed with the SEC on January 16, 2015 , OCM owned 3,288,947 shares of the Company’s voting common stock. OCM purchased these shares from the Company on November 7, 2014 at a price of $9.78 per share pursuant to a securities purchase agreement entered into on April 22, 2014 (and amended on October 28, 2014) in order for the Company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In consideration for its commitment under the securities purchase agreement, OCM was paid at closing an equity support payment from the Company of $1.6 million . Management Services . Approximately nine months before OCM became a stockholder of the Company, certain affiliates of Oaktree Capital Management, L.P. (collectively the Oaktree Funds) entered into a management agreement effective January 30, 2014, as amended (the Management Agreement) with The Palisades Group, which was then a wholly owned subsidiary of the Company. Pursuant to the Management Agreement, The Palisades Group serves as the credit manager of pools of SFR mortgage loans held in securitization trusts or other vehicles beneficially owned by the Oaktree Funds. Under the Management Agreement, The Palisades Group is paid a monthly management fee primarily based on the amount of certain designated pool assets and may earn additional fees for advice related to financing opportunities. During the period from January 1, 2016 through May 5, 2016 (the date the Company sold its membership interests in The Palisades Group) and the year ended December 31, 2015 and 2014, the Oaktree Funds paid The Palisades Group $1.0 million , $5.1 million , and $5.3 million as management fees, respectively, which in some instances represents fees for partial year services. In addition to the Management Agreement, the Bank may from time to time in the future enter into lending transactions with portfolio companies of investment funds managed by Oaktree Capital Management, L.P. Patriot Affiliates . As reported in a Schedule 13-D amendment filed with the SEC on November 10, 2014 , Patriot Financial Partners, L.P and Patriot Financial Partners Parallel, L.P. (Patriot) owned 3,100,564 shares of the Company’s voting common stock as of November 7, 2014, which Patriot reported represented 9.3 percent of the Company’s outstanding voting common stock as of that date. For the details of the transaction in which Patriot acquired certain of these shares, see “Securities Purchase Agreement with Patriot.” Based on Patriot's prior report of owning 3,100,564 shares, Patriot owned 8.2 percent of the Company’s outstanding voting common stock as of December 31, 2015. Bank Owned Life Insurance . On July 14, 2015 , the Bank made a $50.0 million investment in Bank Owned Life Insurance (BOLI) and on September 15, 2015 , the Bank made an additional $30.0 million investment in BOLI, with the BOLI being issued by Northwestern Mutual Life Insurance Company (Northwestern), which is rated AAA by Fitch Ratings, Aaa by Moody's and AA+ by Standard and Poor’s. With respect to these BOLI investments, the Bank’s BOLI vendor and a provider of certain compliance, accounting and management services related to the BOLI is BFS Financial Services Group (BFS Group), which was referred to the Bank by Kirk Wycoff, a principal of Patriot. Mr. Wycoff’s son, Jordan Wycoff, is employed as a regional director with BFS Group. As long as BFS Group is the broker of record for BOLI purchased from and issued by Northwestern, then the services BFS Group provides to the Bank are given free of charge, although BFS Group receives remuneration from Northwestern for the BOLI the Bank purchases that are issued by Northwestern. The BOLI is a single premium purchase life insurance policy on the lives of a group of designated employees. The Bank is the owner of the policy and beneficiary of the policy. As of June 30, 2016 , the Bank owned $101.3 million in BOLI or approximately 10.4 percent of the Bank's Tier 1 Capital at June 30, 2016 . Pursuant to guidelines of the OCC, BOLI holdings by a financial institution must not exceed 25 percent of Tier 1 capital. Securities Purchase Agreement with Patriot . As noted above, as reported in a Schedule 13-D amendment filed on November 10, 2014 with the SEC, Patriot owned 3,100,564 shares of the Company’s voting common stock as of November 7, 2014, which Patriot reported represented 9.3 percent of the Company’s total shares outstanding as of the dates set forth in the Schedule 13-D. On April 22, 2014, the Company entered into a Securities Purchase Agreement (Patriot SPA) with Patriot to raise a portion of the capital to be used to finance the BPNA Branch Acquisition. The Patriot SPA was due to expire by its terms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Patriot SPA). Pursuant to the New Patriot SPA, substantially concurrently with the BPNA Branch Acquisition, Patriot Partners purchased from the Company (i) 1,076,000 shares of its voting common stock at a price of $9.78 per share and (ii) 824,000 shares of its voting common stock at a price of $11.55 per share, for an aggregate purchase price of $20.0 million . In consideration for Patriot’s commitment under the New SPA and pursuant the terms of the New SPA, on the closing of the sale of such shares on November 7, 2014, the Company paid Patriot an equity support payment of $538 thousand and also reimbursed Patriot $100 thousand in out-of-pocket expenses. On October 30, 2014, concurrent with the execution of the New Patriot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 During the period beginning on the date of the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St. Cloud Affiliates . On November 24, 2014, the Bank invested as a limited partner in an affiliate of St. Cloud Capital LLC (St. Cloud). Based on a Schedule 13-G amendment filed with the SEC on February 14, 2012 , St. Cloud holds 700,538 shares of the Company’s voting common stock (approximately 1.8 percent of the Company's outstanding shares as of December 31, 2015). The affiliate is St. Cloud Capital Partners III SBIC, LP (the Partnership), which applied for a license granted by the U.S. Small Business Administration to operate as a debenture Small Business Investment Company (SBIC) under the Small Business Investment Act of 1958 and the regulations promulgated thereunder. The Community Reinvestment Act of 1977 expressly identifies an investment by a bank in an SBIC as a type of investment that is presumed by the regulatory agencies to promote economic development. The Boards of Directors of the Company and the Bank approved the Bank’s investment. The Bank has agreed to invest a minimum of $5.0 million , but up to $7.5 million as long as the Bank’s limited partnership interest in the Partnership remains under 9.9 percent . Other affiliated funds of St. Cloud have previously invested in CORSHI, of which Steven A. Sugarman (the Chairman, President and Chief Executive Officer of the Company and the Bank) is the Chief Executive Officer as well as a controlling stockholder (both directly and indirectly). St. Cloud Capital Partners III SBIC, LP has provided oral representations to the Bank that the Partnership will not make any investments in COR Securities Holdings, Inc. Consulting Services to the Company . On May 15, 2014, the disinterested members of the Board of Directors of the Company approved a strategic advisor agreement with Chrisman &amp; Co. pursuant to which Chrisman &amp; Co. would provide strategic advisory services for the Company. Timothy Chrisman, who retired from the Company’s Board on May 15, 2014 upon the expiration of the term of his directorship after the Company’s 2014 annual meeting of stockholders, is the Chief Executive Officer and founding principal of Chrisman &amp; Co. The term of the strategic advisor agreement was for a period of one year , which ended on May 15, 2015. For services performed during the term of the agreement, a fixed annual advisory fee of $200 thousand was paid to Chrisman &amp; Co. during the year ended December 31, 2014 and no additional fees were paid during the year ended December 31, 2015. Consulting Services to The Palisades Group . The Company completed the sale of its subsidiary, The Palisades Group, on May 5, 2016, which it originally acquired on September 10, 2013. Effective as of July 1, 2013, prior to the Company’s acquisition of The Palisades Group, The Palisades Group entered into a consulting agreement with Jason Sugarman, the brother of the Company’s and the Bank’s Chairman, President and Chief Executive Officer, Steven A. Sugarman. Jason Sugarman provides advisory services to financial institutions and other institutional clients related to investments in residential mortgages, real estate and real estate related assets and The Palisades Group entered into the consulting agreement with Jason Sugarman to provide these types of services. The consulting agreement is for a term of five years , with a minimum payment of $30 thousand owed at the end of each quarter (or $600 thousand in aggregate quarterly payments over the five -year term of the agreement). These payments do not include any bonuses that may be earned under the agreement. Effective as of March 26, 2015, the bonus amount earned by Jason Sugarman for consulting services he provided during the year ended December 31, 2014 was credited in satisfaction and full discharge of all then currently accrued but unpaid quarterly payments as well as any future quarterly payments specified under the consulting agreement, but not against any future bonuses that he may earn under the consulting agreement. During the period from January 1, 2016 through May 5, 2016 (the date the Company sold its membership interests in The Palisades Group), no bonus amounts were earned by Jason Sugarman under the consulting agreement. For the years ended December 31, 2015, 2014 and 2013 base and bonus amounts earned by Jason Sugarman under the consulting agreement totaled $30 thousand , $1.2 million , and $121 thousand , respectively. The consulting agreement may be terminated at any time by either The Palisades Group or Jason Sugarman upon 30 days prior written notice. The consulting agreement with Jason Sugarman was reviewed as a related party transaction and approved by the Compensation, Nominating and Corporate Governance Committee and approved by the disinterested directors of the Board. Lease Payment Reimbursements for The Palisades Group . At the time it was acquired by the Company, The Palisades Group occupied premises in Santa Monica, California leased by COR Securities Holding, Inc. (CORSHI). Steven A. Sugarman, the Chairman, President and Chief Executive Officer of the Company and the Bank, is the Chief Executive Officer, as well as a controlling stockholder (both directly and indirectly), of CORSHI. In light of the benefit received by The Palisades Group of its occupancy of the Santa Monica premises, the disinterested directors of the Company’s Board ratified reimbursement to CORSHI for rental payments made for the Santa Monica premises for the period from September 16, 2013 through June 27, 2014, the last date The Palisades Group occupied the premises. The Palisades Group negotiated with an unaffiliated third party a lease for new premises and occupied those premises on June 27, 2014. The aggregate amount of rent payments reimbursed to CORSHI from September 16, 2013 through December 30, 2013 were $40 thousand . In addition, the Company reimbursed CORSHI for a $34 thousand security deposit and The Palisades Group, in turn, reimbursed the Company for this cost. For the period from January 1, 2014 through June 27, 2014, CORSHI granted The Palisades Group a rent abatement equal to the $34 thousand security deposit and, combined with additional payments, The Palisades Group paid leasing costs totaling $58 thousand to CORSHI for that same time period. The Compensation, Nominating and Corporate Governance Committee of the Board monitored all the reimbursement costs and reviewed the aggregate reimbursement costs. CS Financial Acquisition . Effective October 31, 2013, the Company acquired CS Financial, which was controlled by Jeffrey T. Seabold (who is currently employed as Executive Vice President, Chief Banking Officer and previously served as a director of the Company and the Bank) and in which certain relatives of Steven A. Sugarman (the Chairman, President and Chief Executive Officer of the Company and the Bank) directly or through their affiliated entities also owned certain minority, non-controlling interests. CS Financial Services Agreement .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 thousand .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 On May 13, 2013, the Bank hired Mr. Seabold as Managing Director and Chief Lending Officer by entering into a three -year employment agreement with Mr. Seabold (the 2013 Employment Agreement, which was amended and restated effective as of April 1, 2015 subsequent to Mr. Seabold's appointment as Chief Banking Officer). Simultaneously with entering into the 2013 Employment Agreement, the Bank terminated, with immediate effect, its Services Agreement with CS Financial. For the year ended December 31, 2013, the total compensation paid to CS Financial under the Services Agreement was $439 thousand . Option to Acquire CS Financial . Under the 2013 Employment Agreement, Mr. Seabold granted to the Company and the Bank an option (CS Call Option), to acquire CS Financial for a purchase price of $10.0 million , payable pursuant to the terms provided under the 2013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2013 Employment Agreement and the satisfaction of the terms and conditions set forth therein. Merger Agreement .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 Subject to the terms and conditions set forth in the Merger Agreement, which was approved by the Board of Directors of each of the Company, the Bank and CS Financial, at the effective time of the Merger, th</t>
  </si>
  <si>
    <t>SUBSEQUENT EVENTS</t>
  </si>
  <si>
    <t>Subsequent Events [Abstract]</t>
  </si>
  <si>
    <t>SUBSEQUENT EVENTS Management has evaluated subsequent events through the date of issuance of the financial data included herein. There have been no subsequent events occurred during such period that would require disclosure in this report or would be required to be recognized in the consolidated financial statements as of June 30, 2016 .</t>
  </si>
  <si>
    <t>SUMMARY OF SIGNIFICANT ACCOUNTING POLICIES (Policies)</t>
  </si>
  <si>
    <t>Principles of Consolidation</t>
  </si>
  <si>
    <t>Principles of Consolidation: The accompanying unaudited consolidated financial statements include the accounts of Banc of California, Inc. (collectively, with its consolidated subsidiaries, the Company, we, us and our) and its wholly owned subsidiary, Banc of California, National Association (the Bank) as of June 30, 2016 and December 31, 2015 and for the three and six months ended June 30, 2016 and 2015 . On January 22, 2016, PTB Property Holding, LLC (PTB), which was a subsidiary of the Company, was dissolved. PTB was a California limited liability company originally formed in 2014, with the Company as its sole managing member, to hold real estate, cash, and fixed income securities transferred to it by the Company. The Company also sold another subsidiary, The Palisades Group, on May 5, 2016. The Company originally acquired the Palisades Group, a Delaware limited liability company, on September 10, 2013, which provided financial advisory services with respect to the purchase, sale, and management of single family residential (SFR) mortgage loans. Significant intercompany accounts and transactions have been eliminated in consolidation. Unless the context requires otherwise, all references to the Company include its then wholly owned subsidiaries.</t>
  </si>
  <si>
    <t>Basis of Presentation</t>
  </si>
  <si>
    <t>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5 filed by the Company with the SEC. The December 31, 2015 balance sheet presented herein has been derived from the audited financial statements included in the Annual Report on Form 10-K for the year ended December 31, 2015 filed with the Securities and Exchange Commission, but does not include all of the disclosures required by GAAP.</t>
  </si>
  <si>
    <t>Reclassification</t>
  </si>
  <si>
    <t>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derivative instruments, purchased credit impaired (PCI) loan discount accretion, and the fair value measurement of financial instruments are particularly subject to change and any such change could have a material effect on the consolidated financial statements.</t>
  </si>
  <si>
    <t>Income Taxe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t>
  </si>
  <si>
    <t>Affordable Housing Fund Investment</t>
  </si>
  <si>
    <t>Affordable Housing Fund Investment: The Company elected the proportional amortization method retrospectively for all periods presented during the quarter ended March 31, 2015 in accordance with Accounting Standard Update (ASU) 2014-01, “Accounting for Investments in Qualified Affordable Housing Projects," which amends FASB Accounting Standards Codification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t>
  </si>
  <si>
    <t>Earnings Per Common Share</t>
  </si>
  <si>
    <t>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4. Basic earnings per common share (EPS) is computed by dividing net income allocated to common stockholders by the weighted average number of common shares outstanding, including the minimum number of shares issuable under purchase contracts relating to the tangible equity units, as described under "Tangible Equity Units" in Note 15.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t>
  </si>
  <si>
    <t>Accounting Pronouncements</t>
  </si>
  <si>
    <t>Adopted Accounting Pronouncements: During the six months ended June 30, 2016 , the following pronouncements applicable to the Company were adopted: In June 2014, the FASB issued ASU No. 2014-12, “ Compensation - Stock Compensation (Topic 718):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Adoption of the new guidance has not had a significant impact on the Company's consolidated financial statements. Accounting Pronouncements Not Yet Adopted: The following are recently issued accounting pronouncements applicable to the Company that have not yet been adopted: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it simplifies the impairment assessment of equity investments by requiring a qualitative assessment; it eliminates the requirement for public business entities to disclose methods and assumptions for financial instruments measured at amortized cost on the statement of financial position; it requires an entity to present separately in other comprehensive income the portion of the total change in the fair value of a liability; it requires separate presentation of financial assets and liabilities by measurement category; and certain other requirements. ASU 2016-01 becomes effective for interim and annual periods beginning on or after December 15, 2017. Early application is permitted by public business entities, as of the beginning of the fiscal year of adoption. The Company is in the process of evaluating the impact that adoption of this guidance may have on its consolidated financial statements. In February 2016, the FASB issued ASU 2016-02, “ Leases .” This Update requires lessees to recognize the assets and liabilities that arise from leases, as well as defines classification criteria for distinguishing between financing leases and operating leases. For financing leases, lessees are required to recognize a right-of-use asset and a lease liability in the statement of financial position, recognize interest on the lease liability in the statement of comprehensive income, and classify the principal portion of the lease liability within financing activities and payments of interest within operating activities in the statement of cash flows. For operating leases, lessees are required to recognize a right-of-use asset and a lease liability in the statement of financial position, recognize a single lease cost calculated so that the cost of the lease is allocated over lease term on a straight line basis, and classify all cash payments as operating activities in the statement of cash flows. Lessor accounting is largely unchanged, but does align the transfer of control principle for a sale in Topic 606 to leases. For example, whether a lease is similar to a sale of the underlying asset depends on whether the lessee, in effect, obtains control of the underlying asset as a result of the lease. For public business entities, the amendments to this Update are effective for fiscal years beginning after December 15, 2018, including interim periods within those fiscal years. Early adoption of the amendments in this Update is permitted. The Company is in the process of evaluating the impact that adoption of this guidance may have on its consolidated financial statements. In March 2016, the FASB issued ASU 2016-08, “ Revenue from Contracts with Customers (Topic 606). ” This Update amends the principal versus agent guidance in ASU 2014-09, Revenue from Contracts with Customers. ASU 2014-09 outlines a single comprehensive model for entities to use in accounting for revenue arising from contracts with customers and supersedes most current revenue recognition guidance, including industry-specific guidance. ASU 2016-08 clarifies that the analysis must focus on whether the entity has control of the goods or services before they are transferred to the customer. The amendments in ASU 2016-08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rch 2016, the FASB issued ASU 2016-09, “ Compensation - Stock Compensation (Topic 718). ” This Update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Early adoption is permitted in any interim or annual period provided the entire ASU is adopted. If an entity early adopts the ASU in an interim period, any adjustments should be reflected as of the beginning of the fiscal year that includes the interim period. The Company is in the process of evaluating the impact that adoption of this guidance may have on its consolidated financial statements. In April 2016, the FASB issued ASU 2016-10, “ Revenue from Contracts with Customers (Topic 606). ” This Update amends the guidance in ASU 2014-09, Revenue from Contracts with Customers , and clarifies identifying performance obligations and the licensing implementation guidance. This Update better articulates the principle for determining whether promises to transfer goods or services are separately identifiable, which is utilized in identifying performance obligations in a contract. Additionally, the amendments in this Update are intended to improve the operability and understandability of the licensing implementation guidance. The amendments in ASU 2016-10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y 2016, the FASB issued ASU 2016-12, “ Revenue from Contracts with Customers (Topic 606) Narrow-Scope Improvements and Practical Expedients. ” This Update amends the guidance in ASU 2014-09, Revenue from Contracts with Customers , and clarifies the collectability criterion, accounting policy elections, noncash consideration, satisfied and unsatisfied performance obligations, completed contracts, and disclosures. The amendments in ASU 2016-12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June 2016, the FASB issued ASU 2016-13, " Financial Instruments - Credit Losses (Topic 326). " This Update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19, including interim periods within those fiscal years. Early adoption is permitted as of fiscal years beginning after December 15, 2018, including interim periods within those fiscal years. The Company is in the process of evaluating the impact that adoption of this guidance may have on its consolidated financial statements.</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Carrying Value Quoted Prices Significant Significant (In thousands) June 30, 2016 Assets Securities available-for-sale: SBA loan pools securities $ 1,416 $ — $ 1,416 $ — Private label residential mortgage-backed securities 1,453 — 1,453 — Corporate bonds 60,113 — 60,113 — Collateralized loan obligation 942,706 — 942,706 — Commercial mortgage-backed securities 11,398 — 11,398 — Agency mortgage-backed securities 285,699 — 285,699 — Loans held-for-sale 418,517 — 384,266 34,251 Derivative assets (1) 15,679 — 15,679 — Mortgage servicing rights (2) 52,567 — — 52,567 Liabilities Derivative liabilities (3) 8,413 — 8,413 — December 31, 2015 Assets Securities available-for-sale: SBA loan pools securities $ 1,504 $ — $ 1,504 $ — Private label residential mortgage-backed securities 1,768 — 1,768 — Corporate bonds 26,152 — 26,152 — Collateralized loan obligation 111,468 — 111,468 — Agency mortgage-backed securities 692,704 — 692,704 — Loans held-for-sale 379,155 — 360,864 18,291 Derivative assets (1) 9,042 — 9,042 — Mortgage servicing rights (2) 49,939 — — 49,939 Liabilities Derivative liabilities (3) 1,067 — 1,067 — (1) Included in Other Assets on the Consolidated Statements of Financial Condition (2) Included in Servicing Rights, Net on the Consolidated Statements of Financial Condition (3) Included in Accrued Expenses and Other Liabilities o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for the periods indicated: Three Months Ended Six Months Ended June 30, June 30, 2016 2015 2016 2015 (In thousands) Mortgage servicing rights Balance at beginning of period $ 48,370 $ 21,165 $ 49,939 $ 19,082 Total gains or losses (realized/unrealized): Included in earnings—fair value adjustment (5,831 ) 1,538 (14,032 ) 1,010 Additions 12,766 13,699 21,348 23,891 Sales, paydowns, and other (2,738 ) (2,204 ) (4,688 ) (9,785 ) Balance at end of period $ 52,567 $ 34,198 $ 52,567 $ 34,198 Loans Repurchased from Ginnie Mae Loan Pools Balance at beginning of period $ 26,580 $ — $ 18,291 $ — Total gains or losses (realized/unrealized): Included in earnings—fair value adjustment 95 — 142 — Additions 11,277 — 21,103 — Sales, settlements, and other (3,701 ) — (5,285 ) — Balance at end of period $ 34,251 $ — $ 34,251 $ —</t>
  </si>
  <si>
    <t>Quantitative Information About Level 3 Fair Value Measurements</t>
  </si>
  <si>
    <t>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June 30, 2016 and December 31, 2015 : Fair Value Valuation Technique(s) Unobservable Input(s) Range (Weighted Average) ($ in thousands) June 30, 2016 Mortgage servicing rights $ 52,567 Discounted cash flow Discount rate 9.00% to 14.50% (10.29%) Prepayment rate 6.01% to 40.52% (17.01%) December 31, 2015 Mortgage servicing rights $ 49,939 Discounted cash flow Discount rate 9.00% to 18.00% (9.75%) Prepayment rate 6.07% to 35.01% (11.81%)</t>
  </si>
  <si>
    <t>Schedule of Assets and Liabilities Measured on Non-recurring Basis</t>
  </si>
  <si>
    <t>The following table presents the Company’s financial assets and liabilities measured at fair value on a non-recurring basis as of the dates indicated: Fair Value Measurement Level Carrying Quoted Prices Significant Significant (In thousands) June 30, 2016 Assets Impaired loans: Single family residential mortgage $ 10,431 $ — $ — $ 10,431 Other real estate owned: Single family residential 429 — — 429 December 31, 2015 Assets Impaired loans: Single family residential mortgage $ 3,585 $ — $ — $ 3,585 Commercial and industrial 1,073 — — 1,073 Other real estate owned: Single family residential 1,097 — — 1,097</t>
  </si>
  <si>
    <t>Schedule of Gains and (Losses) Recognized on Assets Measured at Fair Value on Non-recurring Basis</t>
  </si>
  <si>
    <t>The following table presents the gains and (losses) recognized on assets measured at fair value on a non-recurring basis for the periods indicated: Three Months Ended Six Months Ended June 30, June 30, 2016 2015 2016 2015 (In thousands) Impaired loans: Single family residential mortgage $ (149 ) $ — $ (149 ) $ — Other real estate owned: Single family residential (2 ) 6 35 1</t>
  </si>
  <si>
    <t>Carrying Amounts and Estimated Fair Values of Financial Instruments</t>
  </si>
  <si>
    <t>The following table presents the carrying amounts and estimated fair values of financial assets and liabilities as of the dates indicated: Carrying Fair Value Measurement Level Amount Level 1 Level 2 Level 3 Total (In thousands) June 30, 2016 Financial assets Cash and cash equivalents $ 271,732 $ 271,732 $ — $ — $ 271,732 Time deposits in financial institutions 1,500 1,500 — — 1,500 Securities available-for-sale 1,302,785 — 1,302,785 — 1,302,785 Securities held-to-maturity 962,282 — 980,871 — 980,871 Federal Home Loan Bank and other bank stock 81,115 — 81,115 — 81,115 Loans held-for-sale 893,782 — 869,459 34,251 903,710 Loans and leases receivable, net of ALLL 6,198,632 — — 6,370,177 6,370,177 Accrued interest receivable 28,095 28,095 — — 28,095 Derivative assets 15,679 — 15,679 — 15,679 Financial liabilities Deposits 7,928,956 — — 7,818,605 7,818,605 Advances from Federal Home Loan Bank 930,000 — 931,168 — 931,168 Long term debt 177,743 — 181,933 — 181,933 Derivative liabilities 8,413 — 8,413 — 8,413 Accrued interest payable 3,265 3,265 — — 3,265 December 31, 2015 Financial assets Cash and cash equivalents $ 156,124 $ 156,124 $ — $ — $ 156,124 Time deposits in financial institutions 1,500 1,500 — — 1,500 Securities available-for-sale 833,596 — 833,596 — 833,596 Securities held-to-maturity 962,203 — 932,285 — 932,285 Federal Home Loan Bank and other bank stock 59,069 — 59,069 — 59,069 Loans held-for-sale 668,841 — 654,559 18,291 672,850 Loans and leases receivable, net of ALLL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t>
  </si>
  <si>
    <t>INVESTMENT SECURITIES (Tables)</t>
  </si>
  <si>
    <t>Summary of Amortized Cost and Fair Value of Available-for-Sale Investment Securities</t>
  </si>
  <si>
    <t>The following table presents the amortized cost and fair value of the investment securities portfolio as of the dates indicated: Amortized Cost Gross Unrealized Gains Gross Unrealized Losses Fair Value (In thousands) June 30, 2016 Securities held-to-maturity: Corporate bonds $ 239,675 $ 10,101 $ (572 ) $ 249,204 Collateralized loan obligations 416,322 — (6,692 ) 409,630 Commercial mortgage-backed securities 306,285 16,026 (274 ) 322,037 Total securities held-to-maturity $ 962,282 $ 26,127 $ (7,538 ) $ 980,871 Securities available-for-sale: SBA loan pool securities $ 1,363 $ 53 $ — $ 1,416 Private label residential mortgage-backed securities 1,452 4 (3 ) 1,453 Corporate bonds 60,167 285 (339 ) 60,113 Collateralized loan obligation 939,215 4,430 (939 ) 942,706 Commercial mortgage-backed securities 11,186 212 — 11,398 Agency mortgage-backed securities 284,813 1,081 (195 ) 285,699 Total securities available-for-sale $ 1,298,196 $ 6,065 $ (1,476 ) $ 1,302,785 December 31, 2015 Securities held-to-maturity: Corporate bonds $ 239,274 $ 255 $ (20,946 ) $ 218,583 Collateralized loan obligations 416,284 — (5,077 ) 411,207 Commercial mortgage-backed securities 306,645 41 (4,191 ) 302,495 Total securities held-to-maturity $ 962,203 $ 296 $ (30,214 ) $ 932,285 Securities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t>
  </si>
  <si>
    <t>Summary of Amortized Cost and Fair Value of Available-for-Sale Investment Securities Portfolio by Maturity Date</t>
  </si>
  <si>
    <t>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June 30, 2016 Securities Held-To-Maturity Securities Available-For-Sale Amortized Fair Amortized Cost Fair (In thousands) Maturity: Within one year $ — $ — $ — $ — One to five years 15,000 14,850 23,000 23,088 Five to ten years 224,675 234,354 32,166 31,913 Greater than ten years — — 5,000 5,113 Collateralized loan obligations, SBA loan pool, private label residential mortgage-backed, commercial mortgage-backed, and agency mortgage-backed securities 722,607 731,667 1,238,030 1,242,671 Total $ 962,282 $ 980,871 $ 1,298,196 $ 1,302,785</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Three Months Ended Six Months Ended June 30, June 30, 2016 2015 2016 2015 (In thousands) Gross realized gains on sales and calls of securities available-for-sale $ 12,825 $ — $ 29,618 $ — Gross realized losses on sales and calls of securities available-for-sale — — (5 ) (2 ) Net realized gains (losses) on sales and calls of securities available-for-sale $ 12,825 $ — $ 29,613 $ (2 ) Proceeds from sales and calls of securities available-for-sale $ 1,304,032 $ — $ 3,551,453 $ 174 Tax expense (benefit) on sales and calls of securities available-for-sale $ 5,231 $ — $ 12,011 $ (1 )</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June 30, 2016 Securities held-to-maturity: Corporate bonds $ 49,682 $ (490 ) $ 5,300 $ (82 ) $ 54,982 $ (572 ) Collateralized loan obligation 409,630 (6,692 ) — — 409,630 (6,692 ) Commercial mortgage-backed securities 19,771 (274 ) — — 19,771 (274 ) Total securities held-to-maturity $ 479,083 $ (7,456 ) $ 5,300 $ (82 ) $ 484,383 $ (7,538 ) Securities available-for-sale: Private label residential mortgage-backed securities $ 125 $ — $ 317 $ (3 ) $ 442 $ (3 ) Corporate bonds 13,828 (339 ) — — 13,828 (339 ) Collateralized loan obligations 229,478 (939 ) — — 229,478 (939 ) Agency mortgage-backed securities 121,499 (175 ) 2,407 (20 ) 123,906 (195 ) Total securities available-for-sale $ 364,930 $ (1,453 ) $ 2,724 $ (23 ) $ 367,654 $ (1,476 ) December 31, 2015 Securities held-to-maturity: Corporate bonds $ 190,332 $ (20,946 ) $ — $ — $ 190,332 $ (20,946 ) Collateralized loan obligation 411,207 (5,077 ) — — 411,207 (5,077 ) Commercial mortgage-backed securities 277,351 (4,191 ) — — 277,351 (4,191 ) Total securities held-to-maturity $ 878,890 $ (30,214 ) $ — $ — $ 878,890 $ (30,214 ) Securities available-for-sale: Private label residential mortgage-backed securities $ — $ — $ 403 $ (1 ) $ 403 $ (1 ) Corporate bonds 26,152 (505 ) — — 26,152 (505 ) Collateralized loan obligations 72,204 (282 ) — — 72,204 (282 ) Agency mortgage-backed securities 599,814 (4,459 ) 6,832 (123 ) 606,646 (4,582 ) Total securities available-for-sale $ 698,170 $ (5,246 ) $ 7,235 $ (124 ) $ 705,405 $ (5,370 )</t>
  </si>
  <si>
    <t>LOANS AND LEASES AND ALLOWANCE FOR LOAN AND LEASE LOSSES (Tables)</t>
  </si>
  <si>
    <t>Loans and Leases Receivable</t>
  </si>
  <si>
    <t>The following table presents the balances in the Company’s loans and leases portfolio as of the dates indicated: Non-Traditional Mortgages (NTM) Traditional Loans Total NTM and Traditional Loans PCI Loans Total Loans and Leases Receivable ($ in thousands) June 30, 2016 Commercial: Commercial and industrial $ — $ 1,301,956 $ 1,301,956 $ 4,910 $ 1,306,866 Commercial real estate — 721,781 721,781 3,326 725,107 Multi-family — 1,147,597 1,147,597 — 1,147,597 SBA — 62,634 62,634 2,843 65,477 Construction — 86,852 86,852 — 86,852 Lease financing — 228,663 228,663 — 228,663 Consumer: Single family residential mortgage 738,716 976,843 1,715,559 740,165 2,455,724 Green Loans (HELOC) - first liens 99,620 — 99,620 — 99,620 Green Loans (HELOC) - second liens 4,298 — 4,298 — 4,298 Other consumer — 115,911 115,911 — 115,911 Total loans and leases $ 842,634 $ 4,642,237 $ 5,484,871 $ 751,244 $ 6,236,115 Allowance for loan and lease losses (37,483 ) Loans and leases receivable, net $ 6,198,632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Allowance for loan and lease losses (35,533 ) Loans and leases receivable, net $ 5,148,861</t>
  </si>
  <si>
    <t>Non Traditional Mortgages Portfolio</t>
  </si>
  <si>
    <t xml:space="preserve">The following table presents the composition of the NTM portfolio as of the dates indicated: June 30, 2016 December 31, 2015 Count Amount Percent Count Amount Percent ($ in thousands) Green Loans (HELOC) - first liens 116 $ 99,620 11.8 % 121 $ 105,131 13.4 % Interest-only - first liens 540 727,527 86.4 % 521 664,358 84.4 % Negative amortization 28 11,189 1.3 % 30 11,602 1.5 % Total NTM - first liens 684 838,336 99.5 % 672 781,091 99.3 % Green Loans (HELOC) - second liens 15 4,298 0.5 % 16 4,704 0.6 % Interest-only - second liens — — — % 1 113 0.1 % Total NTM - second liens 15 4,298 0.5 % 17 4,817 0.7 % Total NTM loans 699 $ 842,634 100.0 % 689 $ 785,908 100.0 % Total loans and leases $ 6,236,115 $ 5,184,394 % of NTM to total loans and leases 13.5 % 15.2 % </t>
  </si>
  <si>
    <t>Risk Categories for Loans and Leases</t>
  </si>
  <si>
    <t>The following table presents the Company’s NTM Green Loans first lien portfolio at June 30, 2016 by FICO scores that were obtained during the quarter ended June 30, 2016 , comparing to the FICO scores for those same loans that were obtained during the quarter ended December 31, 2015: June 30, 2016 By FICO Scores Obtained During the Quarter Ended June 30, 2016 By FICO Scores Obtained During the Quarter Ended December 31, 2015 Change Count Amount Percent Count Amount Percent Count Amount Percent ($ in thousands) FICO Score 800+ 20 $ 12,131 12.2 % 22 $ 14,067 14.1 % (2 ) $ (1,936 ) (1.9 )% 700-799 56 36,208 36.3 % 57 44,307 44.4 % (1 ) (8,099 ) (8.1 )% 600-699 31 34,731 34.9 % 22 23,281 23.4 % 9 11,450 11.5 % &lt;600 4 4,079 4.1 % 5 4,050 4.1 % (1 ) 29 — % No FICO 5 12,471 12.5 % 10 13,915 14.0 % (5 ) (1,444 ) (1.5 )% Totals 116 $ 99,620 100.0 % 116 $ 99,620 100.0 % — $ — — % The table below presents the Company’s SFR NTM first lien portfolio by LTV ratios as of the dates indicated: Green Interest Only Negative Amortization Total Count Amount Percent Count Amount Percent Count Amount Percent Count Amount Percent ($ in thousands) June 30, 2016 &lt; 61% 56 $ 40,480 40.6 % 183 $ 299,757 41.2 % 19 $ 5,148 46.0 % 258 $ 345,385 41.2 % 61-80% 41 45,248 45.4 % 294 399,589 55.0 % 7 5,249 46.9 % 342 450,086 53.7 % 81-100% 15 11,948 12.0 % 30 14,843 2.0 % 2 792 7.1 % 47 27,583 3.3 % &gt; 100% 4 1,944 2.0 % 33 13,338 1.8 % — — — % 37 15,282 1.8 % Total 116 $ 99,620 100.0 % 540 $ 727,527 100.0 % 28 $ 11,189 100.0 % 684 $ 838,336 100.0 %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The following table presents the risk categories for loans and leases as of June 30, 2016 : June 30, 2016 Pass Special Mention Substandard Doubtful Not-Rated Total (In thousands) NTM loans: Single family residential mortgage $ 734,266 $ 1,747 $ 2,703 $ — $ — $ 738,716 Green Loans (HELOC) - first liens 85,486 397 13,737 — — 99,620 Green Loans (HELOC) - second liens 4,298 — — — — 4,298 Other consumer — — — — — — Total NTM loans 824,050 2,144 16,440 — — 842,634 Traditional loans and leases: Commercial: Commercial and industrial 1,288,857 863 12,202 34 — 1,301,956 Commercial real estate 715,955 1,803 4,023 — — 721,781 Multi-family 1,145,753 — 1,844 — — 1,147,597 SBA 62,236 — 398 — — 62,634 Construction 85,322 1,530 — — — 86,852 Lease financing 226,687 37 1,939 — — 228,663 Consumer: Single family residential mortgage 941,085 8,513 27,245 — — 976,843 Other consumer 115,690 86 135 — — 115,911 Total traditional loans and leases 4,581,585 12,832 47,786 34 — 4,642,237 PCI loans: Commercial: Commercial and industrial 27 4,127 756 — — 4,910 Commercial real estate — 514 2,812 — — 3,326 SBA 972 — 1,871 — — 2,843 Consumer: Single family residential mortgage — — 131 — 740,034 740,165 Total PCI loans 999 4,641 5,570 — 740,034 751,244 Total $ 5,406,634 $ 19,617 $ 69,796 $ 34 $ 740,034 $ 6,236,115 The following table presents the risk categories for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and lease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and leases 3,616,554 21,947 47,254 — — 3,685,755 PCI loans: Commercial: Commercial and industrial 54 — 799 — — 853 Commercial real estate 5,621 523 3,455 — — 9,599 SBA 988 — 2,061 — — 3,049 Consumer: Single family residential mortgage — — 139 — 699,091 699,230 Total PCI loans 6,663 523 6,454 — 699,091 712,731 Total $ 4,376,684 $ 36,530 $ 72,089 $ — $ 699,091 $ 5,184,394</t>
  </si>
  <si>
    <t>Allowance for Loan and Lease Losses and Recorded Investment, Excluding Accrued Interest, in Loans</t>
  </si>
  <si>
    <t>The following table presents a summary of activity in the ALLL for the periods indicated: Three Months Ended Six Months Ended June 30, June 30, 2016 2015 2016 2015 (In thousands) Balance at beginning of period $ 35,845 $ 29,345 $ 35,533 $ 29,480 Loans and leases charged off (772 ) (79 ) (874 ) (436 ) Recoveries of loans and leases previously charged off 641 47 734 269 Provision for loan and lease losses 1,769 5,474 2,090 5,474 Balance at end of period $ 37,483 $ 34,787 $ 37,483 $ 34,787 The following table presents the activity and balance in the ALLL and the recorded investment, excluding accrued interest, in loans and leases by portfolio segment and is based on the impairment method as of or for the three and six months ended June 30, 2016 : Commercial and Industrial Commercial Real Estate Multi- family SBA Construction Lease Financing Single Family Residential Mortgage Other Consumer Unallocated Total (In thousands) ALLL: Balance at March 31, 2016 $ 6,046 $ 3,969 $ 6,484 $ 906 $ 1,520 $ 2,610 $ 13,270 $ 1,040 $ — $ 35,845 Charge-offs (137 ) — — — — (479 ) (149 ) (7 ) — (772 ) Recoveries — 371 — 245 — 24 — 1 — 641 Provision 2,095 (786 ) 430 (454 ) 157 385 22 (80 ) — 1,769 Balance at June 30, 2016 $ 8,004 $ 3,554 $ 6,914 $ 697 $ 1,677 $ 2,540 $ 13,143 $ 954 $ — $ 37,483 Balance at December 31, 2015 $ 5,850 $ 4,252 $ 6,012 $ 683 $ 1,530 $ 2,195 $ 13,854 $ 1,157 $ — $ 35,533 Charge-offs (137 ) — — — — (581 ) (149 ) (7 ) — (874 ) Recoveries — 371 — 276 — 85 — 2 — 734 Provision 2,291 (1,069 ) 902 (262 ) 147 841 (562 ) (198 ) — 2,090 Balance at June 30, 2016 $ 8,004 $ 3,554 $ 6,914 $ 697 $ 1,677 $ 2,540 $ 13,143 $ 954 $ — $ 37,483 Individually evaluated for impairment $ — $ — $ — $ — $ — $ — $ 1,346 $ — $ — $ 1,346 Collectively evaluated for impairment 7,947 3,543 6,914 678 1,677 2,540 11,780 954 — 36,033 Acquired with deteriorated credit quality 57 11 — 19 — — 17 — — 104 Total ending ALLL balance $ 8,004 $ 3,554 $ 6,914 $ 697 $ 1,677 $ 2,540 $ 13,143 $ 954 $ — $ 37,483 Loans: Individually evaluated for impairment $ 3,470 $ 271 $ — $ — $ — $ — $ 34,813 $ 294 $ — $ 38,848 Collectively evaluated for impairment 1,298,486 721,510 1,147,597 62,634 86,852 228,663 1,780,366 119,915 — 5,446,023 Acquired with deteriorated credit quality 4,910 3,326 — 2,843 — — 740,165 — — 751,244 Total ending loan balances $ 1,306,866 $ 725,107 $ 1,147,597 $ 65,477 $ 86,852 $ 228,663 $ 2,555,344 $ 120,209 $ — $ 6,236,115 The following table presents the activity and balance in the ALLL and the recorded investment, excluding accrued interest, in loans and leases by portfolio segment and is based on the impairment method as of or for the three and six months ended June 30, 2015 : Commercial and Industrial Commercial Real Estate Multi- family SBA Construction Lease Financing Single Family Residential Mortgage Other Consumer Unallocated Total (In thousands) ALLL: Balance at March 31, 2015 $ 6,484 $ 3,904 $ 7,164 $ 566 $ 695 $ 1,195 $ 6,960 $ 2,013 $ 364 $ 29,345 Charge-offs (23 ) — — (55 ) — (1 ) — — — (79 ) Recoveries 5 — — 41 — — — 1 — 47 Provision 418 541 (3,484 ) 122 (116 ) 452 5,990 (328 ) 1,879 5,474 Balance at June 30, 2015 $ 6,884 $ 4,445 $ 3,680 $ 674 $ 579 $ 1,646 $ 12,950 $ 1,686 $ 2,243 $ 34,787 Balance at December 31, 2014 $ 6,910 $ 3,840 $ 7,179 $ 335 $ 846 $ 873 $ 7,192 $ 2,305 $ — $ 29,480 Charge-offs (33 ) (260 ) — (55 ) — (88 ) — — — (436 ) Recoveries 8 132 3 113 — — — 13 — 269 Provision (1 ) 733 (3,502 ) 281 (267 ) 861 5,758 (632 ) 2,243 5,474 Balance at June 30, 2015 $ 6,884 $ 4,445 $ 3,680 $ 674 $ 579 $ 1,646 $ 12,950 $ 1,686 $ 2,243 $ 34,787 Individually evaluated for impairment $ 253 $ — $ — $ — $ — $ — $ 433 $ — $ — $ 686 Collectively evaluated for impairment 6,573 4,333 3,680 655 579 1,646 12,500 1,686 2,243 33,895 Acquired with deteriorated credit quality 58 112 — 19 — — 17 — — 206 Total ending ALLL balance $ 6,884 $ 4,445 $ 3,680 $ 674 $ 579 $ 1,646 $ 12,950 $ 1,686 $ 2,243 $ 34,787 Loans: Individually evaluated for impairment $ 5,125 $ 353 $ — $ 8 $ — $ — $ 26,019 $ 294 $ — $ 31,799 Collectively evaluated for impairment 765,987 795,789 696,768 53,858 32,022 131,189 1,562,923 136,388 — 4,174,924 Acquired with deteriorated credit quality 365 11,004 — 3,021 — — 251,982 — — 266,372 Total ending loan balances $ 771,477 $ 807,146 $ 696,768 $ 56,887 $ 32,022 $ 131,189 $ 1,840,924 $ 136,682 $ — $ 4,473,095</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June 30, 2016 December 31, 2015 Unpaid Principal Balance Recorded Investment ALLL Unpaid Principal Balance Recorded Investment ALLL (In thousands) With no related ALLL recorded: Commercial: Commercial and industrial $ 3,489 $ 3,470 $ — $ 6,244 $ 6,086 $ — Commercial real estate 271 271 — 1,200 312 — SBA — — — 22 3 — Consumer: Single family residential mortgage 25,701 25,602 — 24,224 22,671 — Other consumer 294 294 — 553 553 — With an ALLL recorded: Commercial: Commercial and industrial — — — 1,072 1,073 38 Consumer: Single family residential mortgage 9,752 9,211 1,346 3,575 3,585 331 Total $ 39,507 $ 38,848 $ 1,346 $ 36,890 $ 34,283 $ 369 The following table presents information on impaired loans and leases, disaggregated by class, for the periods indicated: Three Months Ended Six Months Ended Average Recorded Investment Interest Income Recognized Cash Basis Interest Recognized Average Recorded Investment Interest Income Recognized Cash Basis Interest Recognized (In thousands) June 30, 2016 Commercial: Commercial and industrial $ 3,500 $ 55 $ 55 $ 4,048 $ 118 $ 143 Commercial real estate 285 14 14 295 24 24 Consumer: Single family residential mortgage 34,963 309 298 34,644 595 563 Other consumer 294 2 3 294 4 5 Total $ 39,042 $ 380 $ 370 $ 39,281 $ 741 $ 735 June 30, 2015 Commercial: Commercial and industrial $ 5,197 $ 68 $ 64 $ 6,698 $ 187 $ 194 Commercial real estate 363 7 7 373 17 17 Multi-family — — — 790 13 15 SBA 9 — — 8 — — Consumer: Single family residential mortgage 26,111 210 210 23,989 389 386 Other consumer 294 2 2 294 4 5 Total $ 31,974 $ 287 $ 283 $ 32,152 $ 610 $ 617</t>
  </si>
  <si>
    <t>Composition of Nonaccrual Loans and Leases</t>
  </si>
  <si>
    <t>The following table presents nonaccrual loans and leases, and loans past due 90 days or more and still accruing as of the dates indicated: June 30, 2016 December 31, 2015 NTM Loans Traditional Loans and Leases Total NTM Traditional Loans and Leases Total (In thousands) Loans past due 90 days or more and still accruing $ — $ — $ — $ — $ — $ — Nonaccrual loans and leases: The Company maintains specific allowances for these loans of $80 at June 30, 2016 and $0 at December 31, 2015 12,628 32,384 45,012 14,703 30,426 45,129 The following table presents the composition of nonaccrual loans and leases as of the dates indicated: June 30, 2016 December 31, 2015 NTM Traditional Loans and Leases Total NTM Traditional Loans and Leases Total (In thousands) Commercial: Commercial and industrial $ — $ 4,800 $ 4,800 $ — $ 4,383 $ 4,383 Commercial real estate — 789 789 — 1,552 1,552 Multi-family — 602 602 — 642 642 SBA — 345 345 — 422 422 Lease financing — 1,930 1,930 — 598 598 Consumer: Single family residential mortgage 2,703 23,783 26,486 4,615 22,615 27,230 Green Loans (HELOC) - first liens 9,925 — 9,925 10,088 — 10,088 Other consumer — 135 135 — 214 214 Total nonaccrual loans and leases $ 12,628 $ 32,384 $ 45,012 $ 14,703 $ 30,426 $ 45,129</t>
  </si>
  <si>
    <t>Aging of Recorded Investment in Past Due Loans and Leases</t>
  </si>
  <si>
    <t>The following table presents the aging of the recorded investment in past due loans and leases as of June 30, 2016 , excluding accrued interest receivable (which is not considered to be material), by class of loans and leases: June 30, 2016 30 - 59 Days Past Due 60 - 89 Days Past Due Greater Total Current Total (In thousands) NTM loans: Single family residential mortgage $ 2,124 $ 9,075 $ 2,246 $ 13,445 $ 725,271 $ 738,716 Green Loans (HELOC) - first liens 7,750 — 2,175 9,925 89,695 99,620 Green Loans (HELOC) - second liens — — — — 4,298 4,298 Other consumer — — — — — — Total NTM loans 9,874 9,075 4,421 23,370 819,264 842,634 Traditional loans and leases: Commercial: Commercial and industrial 2,968 269 2,870 6,107 1,295,849 1,301,956 Commercial real estate — — 274 274 721,507 721,781 Multi-family 176 — — 176 1,147,421 1,147,597 SBA 357 — 273 630 62,004 62,634 Construction 705 — — 705 86,147 86,852 Lease financing 3,025 590 1,789 5,404 223,259 228,663 Consumer: Single family residential mortgage 20,064 3,212 19,021 42,297 934,546 976,843 Other consumer 179 — 27 206 115,705 115,911 Total traditional loans and leases 27,474 4,071 24,254 55,799 4,586,438 4,642,237 PCI loans: Commercial: Commercial and industrial — — 171 171 4,739 4,910 Commercial real estate — — 162 162 3,164 3,326 SBA 475 — 347 822 2,021 2,843 Consumer: Single family residential mortgage 41,467 6,313 8,272 56,052 684,113 740,165 Total PCI loans 41,942 6,313 8,952 57,207 694,037 751,244 Total $ 79,290 $ 19,459 $ 37,627 $ 136,376 $ 6,099,739 $ 6,236,115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otal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and lease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and leases 18,013 10,085 19,891 47,989 3,637,766 3,685,755 PCI loans: Commercial: Commercial and industrial — — 176 176 677 853 Commercial real estate — — 1,425 1,425 8,174 9,599 SBA 386 163 621 1,170 1,879 3,049 Consumer: Single family residential mortgage 33,507 6,235 4,672 44,414 654,816 699,230 Total PCI loans 33,893 6,398 6,894 47,185 665,546 712,731 Total $ 63,754 $ 16,483 $ 30,232 $ 110,469 $ 5,073,925 $ 5,184,394</t>
  </si>
  <si>
    <t>Troubled Debt Restructurings</t>
  </si>
  <si>
    <t>TDR loans and leases consist of the following as of the dates indicated: June 30, 2016 December 31, 2015 NTM Loans Traditional Loans Total NTM Loans Traditional Loans Total (In thousands) Commercial: SBA $ — $ — $ — $ — $ 3 $ 3 Consumer: Single family residential mortgage 990 13,784 14,774 1,015 5,841 6,856 Green Loans (HELOC) - first liens 2,246 — 2,246 2,400 — 2,400 Green Loans (HELOC) - second liens 294 — 294 553 — 553 Total $ 3,530 $ 13,784 $ 17,314 $ 3,968 $ 5,844 $ 9,812 The following table summarizes the pre-modification and post-modification balances of the new TDRs for the three and six months ended June 30, 2016 : Three Months Ended Six Months Ended Number of Loans Pre- Modification Outstanding Recorded Investment Post-Modification Outstanding Recorded Investment Number of Loans Pre-Modification Outstanding Recorded Investment Post-Modification Outstanding Recorded Investment ($ in thousands) June 30, 2016 Consumer: Single family residential mortgage 3 $ 470 $ 470 40 $ 9,548 $ 9,548 Total 3 $ 470 $ 470 40 $ 9,548 $ 9,548 June 30, 2015 Consumer: Single family residential mortgage — $ — $ — 2 $ 1,430 $ 1,430 Total — $ — $ — 2 $ 1,430 $ 1,430</t>
  </si>
  <si>
    <t>Carrying Amount of Purchased Credit Impaired Loans and Leases</t>
  </si>
  <si>
    <t>The following table presents the outstanding balance and carrying amount of PCI loans as of the dates indicated: June 30, 2016 December 31, 2015 Outstanding Balance Carrying Amount Outstanding Balance Carrying Amount (In thousands) Commercial: Commercial and industrial $ 5,164 $ 4,910 $ 1,001 $ 853 Commercial real estate 4,835 3,326 11,255 9,599 SBA 3,896 2,843 4,033 3,049 Consumer: Single family residential mortgage 813,854 740,165 764,814 699,230 Total $ 827,749 $ 751,244 $ 781,103 $ 712,731</t>
  </si>
  <si>
    <t>Accretable Yield, or Income Expected to be Collected</t>
  </si>
  <si>
    <t>The following table presents a summary of accretable yield, or income expected to be collected for the periods indicated: Three Months Ended Six Months Ended June 30, June 30, 2016 2015 2016 2015 (In thousands) Balance at beginning of period $ 175,889 $ 85,295 $ 205,549 $ 92,301 New loans or leases purchased 23,568 6,331 23,568 6,331 Accretion of income (9,772 ) (4,968 ) (19,480 ) (10,016 ) Changes in expected cash flows (123 ) (128 ) (18,786 ) (153 ) Disposals (5,484 ) (1,659 ) (6,773 ) (3,592 ) Balance at end of period $ 184,078 $ 84,871 $ 184,078 $ 84,871</t>
  </si>
  <si>
    <t>SERVICING RIGHTS (Tables)</t>
  </si>
  <si>
    <t>Servicing Rights</t>
  </si>
  <si>
    <t>The following table presents a composition of servicing rights as of the dates indicated: June 30, December 31, (In thousands) Mortgage servicing rights, at fair value $ 52,567 $ 49,939 SBA servicing rights, at cost 1,083 788 Total $ 53,650 $ 50,727</t>
  </si>
  <si>
    <t>Mortgage Servicing Rights Fair Value and Weighted Average Life</t>
  </si>
  <si>
    <t>The following table presents the key characteristics, inputs and economic assumptions used to estimate the fair value of the MSRs as of the dates indicated: June 30, December 31, ($ in thousands) Fair value of retained MSRs $ 52,567 $ 49,939 Discount rate 10.29 % 9.75 % Constant prepayment rate 17.01 % 11.81 % Weighted-average life 5.19 years 6.48 years</t>
  </si>
  <si>
    <t>Mortgage Servicing Rights</t>
  </si>
  <si>
    <t>The following table presents activity in the MSRs for the periods indicated: Three Months Ended Six Months Ended June 30, June 30, 2016 2015 2016 2015 (In thousands) Balance at beginning of period $ 48,370 $ 21,165 $ 49,939 $ 19,082 Additions 12,766 13,699 21,348 23,891 Changes in fair value resulting from valuation inputs or assumptions (5,831 ) 1,538 (14,032 ) 1,010 Sales of servicing rights — — (3 ) (5,862 ) Other (2,738 ) (2,204 ) (4,685 ) (3,923 ) Balance at end of period $ 52,567 $ 34,198 $ 52,567 $ 34,198</t>
  </si>
  <si>
    <t>Small Business Administration Servicing Rights</t>
  </si>
  <si>
    <t>The following table presents activity in the SBA servicing rights for the periods indicated: Three Months Ended Six Months Ended June 30, June 30, 2016 2015 2016 2015 (In thousands) Balance at beginning of period $ 1,036 $ 664 $ 788 $ 484 Additions 91 144 383 339 Amortization, including prepayments (44 ) (64 ) (88 ) (79 ) Balance at end of period $ 1,083 $ 744 $ 1,083 $ 744</t>
  </si>
  <si>
    <t>OTHER REAL ESTATE OWNED (Tables)</t>
  </si>
  <si>
    <t>Schedule of Real Estate Owned</t>
  </si>
  <si>
    <t>The following table presents the activity in OREO for the periods indicated: Three Months Ended Six Months Ended June 30, June 30, 2016 2015 2016 2015 (In thousands) Balance at beginning of period $ 325 $ 498 $ 1,097 $ 423 Additions 157 — 304 534 Sales and net direct write-downs (44 ) (448 ) (963 ) (885 ) Net change in valuation allowance (9 ) — (9 ) (22 ) Balance at end of period $ 429 $ 50 $ 429 $ 50</t>
  </si>
  <si>
    <t>Activities in Other Real Estate Owned Valuation Allowance</t>
  </si>
  <si>
    <t>The following table presents the activity in the OREO valuation allowance for the periods indicated: Three Months Ended Six Months Ended June 30, June 30, 2016 2015 2016 2015 (In thousands) Balance at beginning of period $ 70 $ 54 $ 70 $ 32 Additions 9 — 9 22 Balance at end of period $ 79 $ 54 $ 79 $ 54</t>
  </si>
  <si>
    <t>Expenses Related to Foreclosed Assets Included in Loan Servicing and Foreclosure Expenses</t>
  </si>
  <si>
    <t>The following table presents expenses related to foreclosed assets included in Loan Servicing and Foreclosure Expenses on the Consolidated Statements of Operations for the periods indicated: Three Months Ended Six Months Ended June 30, June 30, 2016 2015 2016 2015 (In thousands) Net gain on sales $ 7 $ 6 $ 44 $ 23 Operating expenses, net of rental income — — — — Total $ 7 $ 6 $ 44 $ 23</t>
  </si>
  <si>
    <t>GOODWILL AND OTHER INTANGIBLE ASSETS, NET (Tables)</t>
  </si>
  <si>
    <t>Schedule of Finite-Lived Intangible Assets</t>
  </si>
  <si>
    <t>The following table presents a summary of other intangible assets as of the dates indicated: Gross Carrying Value Accumulated Amortization Net Carrying Value (In thousands) June 30, 2016 Core deposit intangibles $ 30,904 $ 15,516 $ 15,388 Customer relationship intangible 670 324 346 Trade name intangibles 780 — 780 December 31, 2015 Core deposit intangibles $ 30,904 $ 12,939 $ 17,965 Customer relationship intangible 670 257 413 Trade name intangibles 780 — 780</t>
  </si>
  <si>
    <t>Schedule of Indefinite-Lived Intangible Assets</t>
  </si>
  <si>
    <t>Estimated Future Amortization Expense</t>
  </si>
  <si>
    <t>The following table presents estimated future amortization expenses as of June 30, 2016 : Remainder of 2016 2017 2018 2019 2020 and After Total (In thousands) Estimated future amortization expense $ 2,302 $ 4,066 $ 3,205 $ 2,202 $ 3,959 $ 15,734</t>
  </si>
  <si>
    <t>MORTGAGE BANKING ACTIVITIES (Tables)</t>
  </si>
  <si>
    <t>Summary of Activities in Reserve for Loss Reimbursements on Sold Loans</t>
  </si>
  <si>
    <t>The following table presents a summary of activity in the reserve for losses on repurchased loans for the periods indicated: Three Months Ended Six Months Ended June 30, June 30, 2016 2015 2016 2015 (In thousands) Balance at beginning of period $ 9,781 $ 8,432 $ 9,700 $ 8,303 Provision for loan repurchases 851 1,573 1,230 2,901 Utilization of reserve for loan repurchases (194 ) (594 ) (492 ) (1,793 ) Balance at end of period $ 10,438 $ 9,411 $ 10,438 $ 9,411</t>
  </si>
  <si>
    <t>RISK MANAGEMENT AND DERIVATIVE INSTRUMENTS (Tables)</t>
  </si>
  <si>
    <t>Amount and Market Value of Mortgage Banking Derivatives</t>
  </si>
  <si>
    <t>The following table presents the amount and market value of derivative instruments included in the Consolidated Statements of Financial Condition as of the dates indicated. Note 3 contains further disclosures pertaining to the fair value of mortgage banking derivatives. June 30, 2016 December 31, 2015 Notional Amount Fair Value Notional Amount Fair Value (In thousands) Included in assets: Interest rate lock commitments $ 496,072 $ 15,313 $ 262,135 $ 7,343 Mandatory forward commitments 32,192 94 468,740 1,130 Interest rate swaps on deposits and other borrowings — — 25,000 331 Interest rate swaps and cap on loans with customers 22,662 272 27,467 238 Total included in assets $ 550,926 $ 15,679 $ 783,342 $ 9,042 Included in liabilities: Interest rate lock commitments $ 15,998 $ 109 $ 16,790 $ 88 Mandatory forward commitments 967,727 7,265 215,272 300 Interest rate swaps on deposits and other borrowings 25,000 767 50,000 441 Interest rate swaps and caps on loans with correspondent bank 22,662 272 27,467 238 Total included in liabilities $ 1,031,387 $ 8,413 $ 309,529 $ 1,067</t>
  </si>
  <si>
    <t>EMPLOYEE STOCK COMPENSATION (Tables)</t>
  </si>
  <si>
    <t>Unrecognized Share-Based Compensation Expense</t>
  </si>
  <si>
    <t>The following table presents unrecognized share-based compensation expense as of June 30, 2016 : June 30, 2016 Unrecognized Expense Average Expected Recognition Period ($ in thousands) Stock option awards $ 1,832 3.9 years Restricted stock awards and restricted stock units 16,362 2.5 years Stock appreciation rights 6 0.9 years Total $ 18,200 2.7 years</t>
  </si>
  <si>
    <t>Option Activity</t>
  </si>
  <si>
    <t>The following table represents stock option activity as of and for the three months ended June 30, 2016 : Three Months Ended June 30, 2016 Number of Weighted- Weighted- Aggregated Outstanding at beginning of period 1,010,879 $ 13.05 7.1 years $ 1,973 Granted 240,000 $ 17.50 9.8 years Cash settled (55,826 ) $ 14.33 2.3 years Forfeited (83,743 ) $ 14.33 2.3 years Expired (2,053 ) $ 13.88 0.0 years Outstanding at end of period 1,109,257 $ 13.84 8.3 years $ 4,714 Exercisable at end of period 466,979 $ 12.57 6.6 years $ 2,582 The following table represents stock option activity as of and for the six months ended June 30, 2016 : Six Months Ended June 30, Number of Weighted- Weighted- Aggregated Outstanding at beginning of period 960,879 $ 12.86 6.9 years $ 796 Granted 320,000 $ 16.78 9.7 years Cash settled (55,826 ) $ 14.33 2.3 years Forfeited (113,743 ) $ 13.55 3.4 years Expired (2,053 ) $ 13.88 0.0 years Outstanding at end of period 1,109,257 $ 13.84 8.3 years $ 4,714 Exercisable at end of period 466,979 $ 12.57 6.6 years $ 2,582</t>
  </si>
  <si>
    <t>Nonvested Share</t>
  </si>
  <si>
    <t>The following table represents changes in unvested stock options as of and for the three and six months ended June 30, 2016 : Three Months Ended Six Months Ended June 30, 2016 June 30, 2016 Number Weighted- Number Weighted- Outstanding at beginning of period 600,016 $ 13.29 566,266 $ 12.99 Granted 240,000 $ 17.50 320,000 $ 16.78 Vested (113,995 ) $ 13.00 (130,245 ) $ 12.95 Forfeited (83,743 ) $ 14.33 (113,743 ) $ 13.55 Outstanding at end of period 642,278 $ 14.78 642,278 $ 14.78</t>
  </si>
  <si>
    <t>Restricted Stock and Restricted Stock Units Activity</t>
  </si>
  <si>
    <t>The following table represents unvested restricted stock awards and restricted stock units activity as of and for the three and six months ended June 30, 2016 : Three Months Ended Six Months Ended June 30, 2016 June 30, 2016 Number of Shares Weighted Average Grant Date Fair Value Per Share Number of Weighted Average Outstanding at beginning of period 1,940,788 $ 12.94 1,516,361 $ 12.40 Granted (1) 761,976 $ 18.77 1,491,563 $ 18.01 Vested (445,090 ) $ 12.65 (588,898 ) $ 13.07 Forfeited (1) (743,043 ) $ 13.05 (904,395 ) $ 13.26 Outstanding at end of period 1,514,631 $ 15.47 1,514,631 $ 15.47 (1) The number of granted shares includes aggregate performance-based shares of 50,000 and 602,671 for the three and six months ended June 30, 2016. The number of forfeited shares includes aggregate performance-based shares of 615,223 for each of the three and six months ended June 30, 2016. The grant date fair value of the performance-based shares are not considered for the weighted average grant date fair value per share. These awards are linked to certain performance conditions relating to profitability and regulatory standing and actual amounts of stock released upon vesting will be determined by the Compensation, Nominating, and Corporate Governance Committee upon the Committee's certification of the satisfaction of the target level of performance.</t>
  </si>
  <si>
    <t>Summary of all Outstanding SARs</t>
  </si>
  <si>
    <t>The following table represents SARs activity as of and for the three months ended June 30, 2016 : Three Months Ended March 31, 2016 Number of Shares Weighted- Average Exercise Price per Share Weighted- Average Remaining Contract Term Aggregated Intrinsic Value (In thousands) Outstanding at beginning of period 1,559,459 $ 11.60 6.6 years $ 9,198 Granted — $ — 0.0 years Exercised — $ — 0.0 years Forfeited (219 ) $ 10.09 6.4 years Outstanding at end of period 1,559,240 $ 11.60 6.4 years $ 10,132 Exercisable at end of period 1,549,874 $ 11.61 6.4 years $ 10,057 The following table represents SARs activity as of and for the six months ended June 30, 2016 : Six Months Ended June 30, Number of Shares Weighted- Average Exercise Price per Share Weighted- Average Remaining Contract Term Aggregated Intrinsic Value (In thousands) Outstanding at beginning of period 1,561,681 $ 11.60 6.6 years $ 4,716 Granted — $ — 0.0 years Exercised — $ — 0.0 years Forfeited (2,441 ) $ 10.09 6.4 years Outstanding at end of period 1,559,240 $ 11.60 6.4 years $ 10,132 Exercisable at end of period 1,549,874 $ 11.61 6.4 years $ 10,057 The following table represents changes in unvested SARs as of and for the three and six months ended June 30, 2016 : Three Months Ended Six Months Ended June 30, 2016 June 30, 2016 Number Weighted- Number Weighted- Outstanding at beginning of period 10,839 $ 10.09 25,963 $ 10.09 Granted — $ — — $ — Vested (1,254 ) $ 10.09 (14,156 ) $ 10.09 Forfeited (219 ) $ 10.09 (2,441 ) $ 10.09 Outstanding at end of period 9,366 $ 10.09 9,366 $ 10.09</t>
  </si>
  <si>
    <t>STOCKHOLDERS' EQUITY (Tables)</t>
  </si>
  <si>
    <t>Summary of Preferred Stock</t>
  </si>
  <si>
    <t>The following table presents the Company's total authorized, issued and outstanding preferred stock as of dates indicated: June 30, 2016 December 31, 2015 Shares Authorized and Outstanding Liquidation Preference Carrying Value Shares Authorized and Outstanding Liquidation Preference Carrying Value ($ in thousands) Series A Non-cumulative perpetual — $ — $ — 32,000 $ 32,000 $ 31,934 Series B — — — 10,000 10,000 10,000 Series C 8.00% non-cumulative perpetual 40,250 40,250 37,943 40,250 $ 40,250 $ 37,943 Series D 7.375% non-cumulative perpetual 115,000 115,000 110,873 115,000 115,000 110,873 Series E 7.00% non-cumulative perpetual 125,000 125,000 120,255 125,000 125,000 120,258 Total 280,250 $ 280,250 $ 269,071 322,250 $ 322,250 $ 311,008</t>
  </si>
  <si>
    <t>Changes to Accumulate Other Comprehensive Income by Components</t>
  </si>
  <si>
    <t>The following table presents changes to AOCI for the periods indicated: Three Months Ended Six Months Ended Securities Available-for-Sale Cash Flow Hedge Total Securities Available-for-Sale Cash Flow Total (In thousands) June 30, 2016 Unrealized gain (loss) Balance at beginning of period $ 2,835 $ — $ 2,835 $ (2,995 ) $ — $ (2,995 ) Unrealized gain arising during the period 12,565 — 12,565 39,374 — 39,374 Reclassification adjustment from other comprehensive income (12,824 ) — (12,824 ) (29,613 ) — (29,613 ) Tax effect of current period changes 107 — 107 (4,083 ) — (4,083 ) Total changes, net of taxes (152 ) — (152 ) 5,678 — 5,678 Balance at end of period $ 2,683 $ — $ 2,683 $ 2,683 $ — $ 2,683 June 30, 2015 Unrealized gain (loss) Balance at beginning of period $ 2,438 $ (240 ) $ 2,198 $ 509 $ (136 ) $ 373 Unrealized gain (loss) arising during the period (3,420 ) 581 (2,839 ) (90 ) 401 311 Reclassification adjustment from other comprehensive income — — — 2 — 2 Tax effect of current period changes 1,438 (245 ) 1,193 35 (169 ) (134 ) Total changes, net of taxes (1,982 ) 336 (1,646 ) (53 ) 232 179 Balance at end of period $ 456 $ 96 $ 552 $ 456 $ 96 $ 552</t>
  </si>
  <si>
    <t>REGULATORY CAPITAL MATTERS (Tables)</t>
  </si>
  <si>
    <t>Schedule of Compliance with Regulatory Capital Requirements under Banking Regulations</t>
  </si>
  <si>
    <t>The following table presents the regulatory capital amounts and ratios for the Company and the Bank as of dates indicated: Amount Ratio Minimum Capital Requirement Ratio Minimum Required to Be Well Capitalized Under Prompt Corrective Action Provisions Ratio ($ in thousands) June 30, 2016 Banc of California, Inc. Total risk-based capital ratio $ 908,490 13.45 % $ 540,392 8.00 % N/A N/A Tier 1 risk-based capital ratio 887,664 13.14 % 405,294 6.00 % N/A N/A Common equity tier 1 capital ratio 618,593 9.16 % 303,970 4.50 % N/A N/A Tier 1 leverage ratio 887,664 8.87 % 400,468 4.00 % N/A N/A Banc of California, NA Total risk-based capital ratio $ 1,009,823 14.96 % $ 540,087 8.00 % $ 675,109 10.00 % Tier 1 risk-based capital ratio 970,489 14.38 % 405,065 6.00 % 540,087 8.00 % Common equity tier 1 capital ratio 970,489 14.38 % 303,799 4.50 % 438,821 6.50 % Tier 1 leverage ratio 970,489 9.70 % 400,047 4.00 % 500,059 5.00 % December 31, 2015 Banc of California, Inc. Total risk-based capital ratio $ 635,291 11.18 % $ 454,515 8.00 % N/A N/A Tier 1 risk-based capital ratio 608,644 10.71 % 340,887 6.00 % N/A N/A Common equity tier 1 capital ratio 417,894 7.36 % 255,665 4.50 % N/A N/A Tier 1 leverage ratio 608,644 8.07 % 301,761 4.00 % N/A N/A Banc of California, NA Total risk-based capital ratio $ 763,522 13.45 % $ 454,192 8.00 % $ 567,739 10.00 % Tier 1 risk-based capital ratio 725,922 12.79 % 340,644 6.00 % 454,192 8.00 % Common equity tier 1 capital ratio 725,922 12.79 % 255,483 4.50 % 369,031 6.50 % Tier 1 leverage ratio 725,922 9.64 % 301,232 4.00 % 376,540 5.00 %</t>
  </si>
  <si>
    <t>EARNINGS PER COMMON SHARE (Tables)</t>
  </si>
  <si>
    <t>Basic and Diluted Earnings Per Common Share</t>
  </si>
  <si>
    <t>Computations of basic and diluted EPS are provided below. Three Months Ended Six Months Ended Common Stock Class B Common Stock Total Common Stock Class B Common Stock Total ($ in thousands, except per share data) June 30, 2016 Basic: Net income $ 26,471 $ 57 $ 26,528 $ 46,134 $ 81 $ 46,215 Less: income allocated to participating securities (482 ) (1 ) (483 ) (851 ) (1 ) (852 ) Less: participating securities dividends (186 ) — (186 ) (371 ) (1 ) (372 ) Less: preferred stock dividends (5,103 ) (11 ) (5,114 ) (9,672 ) (17 ) (9,689 ) Net income allocated to common stockholders $ 20,700 $ 45 $ 20,745 $ 35,240 $ 62 $ 35,302 Weighted average common shares outstanding 47,324,887 101,954 47,426,841 43,618,536 76,147 43,694,683 Basic earnings per common share: $ 0.44 $ 0.44 $ 0.44 $ 0.81 $ 0.81 $ 0.81 Diluted: Net income allocated to common stockholders $ 20,700 $ 45 $ 20,745 $ 35,240 $ 62 $ 35,302 Additional income allocation for class B dilutive shares (247 ) 247 — (407 ) 407 — Adjusted net income allocated to common stockholders $ 20,453 $ 292 $ 20,745 $ 34,833 $ 469 $ 35,302 Weighted average common shares outstanding 47,324,887 101,954 47,426,841 43,618,536 76,147 43,694,683 Add: Dilutive effects of restricted stock units 258,521 — 258,521 198,582 — 198,582 Add: Dilutive effects of purchase contracts — — — — — — Add: Dilutive effects of stock options 308,405 — 308,405 217,480 — 217,480 Add: Dilutive effects of warrants — 560,667 560,667 — 503,304 503,304 Average shares and dilutive common shares 47,891,813 662,621 48,554,434 44,034,598 579,451 44,614,049 Diluted earnings per common share $ 0.43 $ 0.44 $ 0.43 $ 0.79 $ 0.81 $ 0.79 June 30, 2015 Basic: Net income $ 15,923 $ 1 $ 15,924 $ 28,482 $ 16 $ 28,498 Less: income allocated to participating securities (308 ) — (308 ) (580 ) — (580 ) Less: participating securities dividends (173 ) — (173 ) (346 ) — (346 ) Less: preferred stock dividends (2,843 ) — (2,843 ) (3,751 ) (2 ) (3,753 ) Net income allocated to common stockholders $ 12,599 $ 1 $ 12,600 $ 23,805 $ 14 $ 23,819 Weighted average common shares outstanding 38,519,816 11 38,519,827 38,127,368 20,998 38,148,366 Basic earnings per common share $ 0.33 $ 0.33 $ 0.33 $ 0.62 $ 0.62 $ 0.62 Diluted: Net income allocated to common stockholders $ 12,599 $ 1 $ 12,600 $ 23,805 $ 14 $ 23,819 Additional income allocation for class B dilutive shares (162 ) 162 — $ (250 ) $ 250 $ — Adjusted net income allocated to common stockholders $ 12,437 $ 163 $ 12,600 $ 23,555 $ 264 $ 23,819 Weighted average common shares outstanding 38,519,816 11 38,519,827 38,127,368 20,998 38,148,366 Add: Dilutive effects of restricted stock units 138,196 — 138,196 142,381 — 142,381 Add: Dilutive effects of purchase contracts — — — — — — Add: Dilutive effects of stock options 42,533 — 42,533 12,179 — 12,179 Add: Dilutive effects of warrants — 494,622 494,622 — 404,369 404,369 Average shares and dilutive common shares 38,700,545 494,633 39,195,178 38,281,928 425,367 38,707,295 Diluted earnings per common share $ 0.32 $ 0.33 $ 0.32 $ 0.62 $ 0.62 $ 0.62</t>
  </si>
  <si>
    <t>LOAN COMMITMENTS AND OTHER RELATED ACTIVITIES (Tables)</t>
  </si>
  <si>
    <t>Contractual Amount of Financial Instruments with Off-Balance-Sheet Risk</t>
  </si>
  <si>
    <t>The contractual amount of financial instruments with off-balance-sheet risk was as follows for the dates indicated: June 30, 2016 December 31, 2015 Fixed Rate Variable Rate Fixed Rate Variable Rate (In thousands) Commitments to extend credit $ 10,697 $ 219,865 $ 40,312 $ 99,026 Unused lines of credit 12,354 698,215 6,044 508,295 Letters of credit 1,377 13,790 2,611 11,278</t>
  </si>
  <si>
    <t>SEGMENT REPORTING (Tables)</t>
  </si>
  <si>
    <t>Schedule of Segment Reporting Information, by Segment</t>
  </si>
  <si>
    <t>The following table represents the operating segments’ financial results and other key financial measures as of or for the three months ended June 30, 2016 and 2015 : As of or For the Three Months Ended Commercial Banking Mortgage Banking Financial Advisory Corporate/ Other Inter-segment Elimination Consolidated (In thousands) June 30, 2016 Net interest income $ 80,181 $ 3,706 $ — $ (2,850 ) $ — $ 81,037 Provision for loan and lease losses 1,769 — — — — 1,769 Noninterest income 20,691 40,708 821 3,694 (310 ) 65,604 Noninterest expense 54,055 42,772 821 2,737 (310 ) 100,075 Income (loss) before income taxes $ 45,048 $ 1,642 $ — $ (1,893 ) $ — $ 44,797 Total assets $ 9,706,188 $ 447,580 $ — $ 113,237 $ (109,343 ) $ 10,157,662 June 30, 2015 Net interest income $ 54,889 $ 3,486 $ — $ (4,271 ) $ — $ 54,104 Provision for loan and lease losses 5,474 — — — — 5,474 Noninterest income 21,489 40,690 5,896 — (1,382 ) 66,693 Noninterest expense 46,235 38,616 4,451 — (1,382 ) 87,920 Income (loss) before income taxes $ 24,669 $ 5,560 $ 1,445 $ (4,271 ) $ — $ 27,403 Total assets $ 5,962,659 $ 465,971 $ 7,311 $ 240,518 $ (238,577 ) $ 6,437,882 The following table represents the operating segments’ financial results and other key financial measures as of or for the six months ended June 30, 2016 and 2015 : As of or For the Six Months Ended Commercial Banking Mortgage Banking Financial Advisory Corporate/ Other Inter-segment Elimination Consolidated (In thousands) June 30, 2016 Net interest income $ 151,708 $ 6,878 $ — $ (7,132 ) $ — $ 151,454 Provision for loan and lease losses 2,090 — — — — 2,090 Noninterest income 43,522 68,839 2,636 3,694 (1,128 ) 117,563 Noninterest expense 104,322 80,045 3,199 2,737 (1,128 ) 189,175 Income (loss) before income taxes $ 88,818 $ (4,328 ) $ (563 ) $ (6,175 ) $ — $ 77,752 Total assets $ 9,706,188 $ 447,580 $ — $ 113,237 $ (109,343 ) $ 10,157,662 June 30, 2015 Net interest income $ 106,441 $ 5,987 $ — $ (6,327 ) $ — $ 106,101 Provision for loan and lease losses 5,474 — — — — 5,474 Noninterest income 29,344 77,618 8,518 — (2,807 ) 112,673 Noninterest expense 87,142 72,761 6,703 — (2,807 ) 163,799 Income (loss) before income taxes $ 43,169 $ 10,844 $ 1,815 $ (6,327 ) $ — $ 49,501 Total assets $ 5,962,659 $ 465,971 $ 7,311 $ 240,518 $ (238,577 ) $ 6,437,882</t>
  </si>
  <si>
    <t>SUMMARY OF SIGNIFICANT ACCOUNTING POLICIES - Additional Information (Details)</t>
  </si>
  <si>
    <t>Jun. 30, 2016USD ($)loan_production_officebanking_office</t>
  </si>
  <si>
    <t>Dec. 31, 2015USD ($)</t>
  </si>
  <si>
    <t>Number of banking offices | banking_office</t>
  </si>
  <si>
    <t>Number of loan production offices | loan_production_office</t>
  </si>
  <si>
    <t>Net deferred tax asset</t>
  </si>
  <si>
    <t>Valuation allowance</t>
  </si>
  <si>
    <t>ASSET SALE AND SUBSIDIARY SALE TRANSACTIONS - Additional Information (Details)</t>
  </si>
  <si>
    <t>May 05, 2016USD ($)</t>
  </si>
  <si>
    <t>Sep. 25, 2015USD ($)Branch</t>
  </si>
  <si>
    <t>Jun. 25, 2015USD ($)</t>
  </si>
  <si>
    <t>Jun. 30, 2016USD ($)</t>
  </si>
  <si>
    <t>Sep. 30, 2015USD ($)</t>
  </si>
  <si>
    <t>Jun. 30, 2015USD ($)</t>
  </si>
  <si>
    <t>Income Statement, Balance Sheet and Additional Disclosures by Disposal Groups, Including Discontinued Operations [Line Items]</t>
  </si>
  <si>
    <t>Proceeds from sale of property</t>
  </si>
  <si>
    <t>Stated interest rate</t>
  </si>
  <si>
    <t>10.00%</t>
  </si>
  <si>
    <t>Note receivable</t>
  </si>
  <si>
    <t>Americas United Bank</t>
  </si>
  <si>
    <t>Number of branches sold | Branch</t>
  </si>
  <si>
    <t>Deposits held for sale</t>
  </si>
  <si>
    <t>Other Income | Americas United Bank</t>
  </si>
  <si>
    <t>Gain on sale of transaction</t>
  </si>
  <si>
    <t>Net Gain on Sale of Loans | Americas United Bank</t>
  </si>
  <si>
    <t>Building</t>
  </si>
  <si>
    <t>Carrying value of property</t>
  </si>
  <si>
    <t>Building | Professional Fees and All Other Expenses</t>
  </si>
  <si>
    <t>Selling costs</t>
  </si>
  <si>
    <t>Disposal Group, Disposed of by Sale, Not Discontinued Operations | The Palisades Group</t>
  </si>
  <si>
    <t>Total assets</t>
  </si>
  <si>
    <t>Net assets</t>
  </si>
  <si>
    <t>Contingent consideration</t>
  </si>
  <si>
    <t>Percentage of equity interest upon redemption</t>
  </si>
  <si>
    <t>19.90%</t>
  </si>
  <si>
    <t>FAIR VALUES OF FINANCIAL INSTRUMENTS - Additional Information (Detail) - USD ($) $ in Thousands</t>
  </si>
  <si>
    <t>12 Months Ended</t>
  </si>
  <si>
    <t>Fair Value, Balance Sheet Grouping, Financial Statement Captions [Line Items]</t>
  </si>
  <si>
    <t>Valuation allowance for other real estate owned</t>
  </si>
  <si>
    <t>Alternative investments liquidation period</t>
  </si>
  <si>
    <t>10 years</t>
  </si>
  <si>
    <t>Alternative investments unfunded investment commitments</t>
  </si>
  <si>
    <t>Small Business Investment Companies</t>
  </si>
  <si>
    <t>Other Investments</t>
  </si>
  <si>
    <t>Agency mortgage-backed securities</t>
  </si>
  <si>
    <t>Aggregated unpaid principal balance</t>
  </si>
  <si>
    <t>Expected loss rate</t>
  </si>
  <si>
    <t>1.63%</t>
  </si>
  <si>
    <t>1.85%</t>
  </si>
  <si>
    <t>FAIR VALUES OF FINANCIAL INSTRUMENTS - Recurring Basis (Detail) - USD ($) $ in Thousands</t>
  </si>
  <si>
    <t>Mar. 31, 2016</t>
  </si>
  <si>
    <t>Mar. 31, 2015</t>
  </si>
  <si>
    <t>Dec. 31, 2014</t>
  </si>
  <si>
    <t>Fair Value, Assets and Liabilities Measured on Recurring and Nonrecurring Basis [Line Items]</t>
  </si>
  <si>
    <t>Available-for-sale securities</t>
  </si>
  <si>
    <t>Loans held-for-sale</t>
  </si>
  <si>
    <t>Derivative assets</t>
  </si>
  <si>
    <t>Mortgage servicing rights, at fair value</t>
  </si>
  <si>
    <t>Derivative liabil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Quoted Prices in Active Markets for Identical Assets (Level 1) | SBA loan pool securities</t>
  </si>
  <si>
    <t>Recurring | Quoted Prices in Active Markets for Identical Assets (Level 1) | Private label residential mortgage-backed securities</t>
  </si>
  <si>
    <t>Recurring | Quoted Prices in Active Markets for Identical Assets (Level 1) | Corporate bonds</t>
  </si>
  <si>
    <t>Recurring | Quoted Prices in Active Markets for Identical Assets (Level 1) | Collateralized loan obligations</t>
  </si>
  <si>
    <t>Recurring | Quoted Prices in Active Markets for Identical Assets (Level 1) | Commercial mortgage-backed securities</t>
  </si>
  <si>
    <t>Recurring | Quoted Prices in Active Markets for Identical Assets (Level 1) | Agency mortgage-backed securities</t>
  </si>
  <si>
    <t>Recurring | Quoted Prices in Active Markets for Identical Assets (Level 1) | Other Assets</t>
  </si>
  <si>
    <t>Recurring | Quoted Prices in Active Markets for Identical Assets (Level 1) | Servicing Asset</t>
  </si>
  <si>
    <t>Recurring | Quoted Prices in Active Markets for Identical Assets (Level 1) | Accrued Expenses and Other Liabilities</t>
  </si>
  <si>
    <t>Recurring | Significant Other Observable Inputs (Level 2)</t>
  </si>
  <si>
    <t>Recurring | Significant Other Observable Inputs (Level 2) | SBA loan pool securities</t>
  </si>
  <si>
    <t>Recurring | Significant Other Observable Inputs (Level 2) | Private label residential mortgage-backed securities</t>
  </si>
  <si>
    <t>Recurring | Significant Other Observable Inputs (Level 2) | Corporate bonds</t>
  </si>
  <si>
    <t>Recurring | Significant Other Observable Inputs (Level 2) | Collateralized loan obligations</t>
  </si>
  <si>
    <t>Recurring | Significant Other Observable Inputs (Level 2) | Commercial mortgage-backed securities</t>
  </si>
  <si>
    <t>Recurring | Significant Other Observable Inputs (Level 2) | Agency mortgage-backed securities</t>
  </si>
  <si>
    <t>Recurring | Significant Other Observable Inputs (Level 2) | Other Assets</t>
  </si>
  <si>
    <t>Recurring | Significant Other Observable Inputs (Level 2) | Servicing Asset</t>
  </si>
  <si>
    <t>Recurring | Significant Other Observable Inputs (Level 2) | Accrued Expenses and Other Liabilities</t>
  </si>
  <si>
    <t>Recurring | Significant Unobservable Inputs (Level 3)</t>
  </si>
  <si>
    <t>Recurring | Significant Unobservable Inputs (Level 3) | SBA loan pool securities</t>
  </si>
  <si>
    <t>Recurring | Significant Unobservable Inputs (Level 3) | Private label residential mortgage-backed securities</t>
  </si>
  <si>
    <t>Recurring | Significant Unobservable Inputs (Level 3) | Corporate bonds</t>
  </si>
  <si>
    <t>Recurring | Significant Unobservable Inputs (Level 3) | Collateralized loan obligations</t>
  </si>
  <si>
    <t>Recurring | Significant Unobservable Inputs (Level 3) | Commercial mortgage-backed securities</t>
  </si>
  <si>
    <t>Recurring | Significant Unobservable Inputs (Level 3) | Agency mortgage-backed securities</t>
  </si>
  <si>
    <t>Recurring | Significant Unobservable Inputs (Level 3) | Other Assets</t>
  </si>
  <si>
    <t>Recurring | Significant Unobservable Inputs (Level 3) | Servicing Asset</t>
  </si>
  <si>
    <t>Recurring | Significant Unobservable Inputs (Level 3) | Accrued Expenses and Other Liabilities</t>
  </si>
  <si>
    <t>Recurring | Carrying Value</t>
  </si>
  <si>
    <t>Recurring | Carrying Value | SBA loan pool securities</t>
  </si>
  <si>
    <t>Recurring | Carrying Value | Private label residential mortgage-backed securities</t>
  </si>
  <si>
    <t>Recurring | Carrying Value | Corporate bonds</t>
  </si>
  <si>
    <t>Recurring | Carrying Value | Collateralized loan obligations</t>
  </si>
  <si>
    <t>Recurring | Carrying Value | Commercial mortgage-backed securities</t>
  </si>
  <si>
    <t>Recurring | Carrying Value | Agency mortgage-backed securities</t>
  </si>
  <si>
    <t>Recurring | Carrying Value | Other Assets</t>
  </si>
  <si>
    <t>Recurring | Carrying Value | Servicing Asset</t>
  </si>
  <si>
    <t>Recurring | Carrying Value | Accrued Expenses and Other Liabilities</t>
  </si>
  <si>
    <t>FAIR VALUES OF FINANCIAL INSTRUMENTS - Reconciliation of Assets Measured at Fair Value on Recurring Basis (Detail) - USD ($) $ in Thousands</t>
  </si>
  <si>
    <t>Mortgage servicing rights</t>
  </si>
  <si>
    <t>Fair Value, Assets Measured on Recurring Basis, Unobservable Input Reconciliation, Calculation [Roll Forward]</t>
  </si>
  <si>
    <t>Balance at beginning of period</t>
  </si>
  <si>
    <t>Total gains or losses (realized/unrealized):</t>
  </si>
  <si>
    <t>Included in earnings—fair value adjustment</t>
  </si>
  <si>
    <t>Additions</t>
  </si>
  <si>
    <t>Sales, paydowns, and other</t>
  </si>
  <si>
    <t>Balance at end of period</t>
  </si>
  <si>
    <t>FAIR VALUES OF FINANCIAL INSTRUMENTS - Quantitative Information About Level 3 Fair Value Measurements (Detail) - USD ($) $ in Thousands</t>
  </si>
  <si>
    <t>Fair Value Inputs, Assets, Quantitative Information [Line Items]</t>
  </si>
  <si>
    <t>Recurring | Significant Unobservable Inputs (Level 3) | Mortgage servicing rights</t>
  </si>
  <si>
    <t>Recurring | Significant Unobservable Inputs (Level 3) | Mortgage servicing rights | Discounted cash flow | Minimum</t>
  </si>
  <si>
    <t>Discount rate</t>
  </si>
  <si>
    <t>9.00%</t>
  </si>
  <si>
    <t>Prepayment rate</t>
  </si>
  <si>
    <t>6.01%</t>
  </si>
  <si>
    <t>6.07%</t>
  </si>
  <si>
    <t>Recurring | Significant Unobservable Inputs (Level 3) | Mortgage servicing rights | Discounted cash flow | Maximum</t>
  </si>
  <si>
    <t>14.50%</t>
  </si>
  <si>
    <t>18.00%</t>
  </si>
  <si>
    <t>40.52%</t>
  </si>
  <si>
    <t>35.01%</t>
  </si>
  <si>
    <t>Recurring | Significant Unobservable Inputs (Level 3) | Mortgage servicing rights | Discounted cash flow | Weighted Average</t>
  </si>
  <si>
    <t>10.29%</t>
  </si>
  <si>
    <t>9.75%</t>
  </si>
  <si>
    <t>17.01%</t>
  </si>
  <si>
    <t>11.81%</t>
  </si>
  <si>
    <t>FAIR VALUES OF FINANCIAL INSTRUMENTS - Nonrecurring Basis (Details) - Nonrecurring - USD ($) $ in Thousands</t>
  </si>
  <si>
    <t>Quoted Prices in Active Markets for Identical Assets (Level 1) | Single family residential</t>
  </si>
  <si>
    <t>Other real estate owned</t>
  </si>
  <si>
    <t>Quoted Prices in Active Markets for Identical Assets (Level 1) | Single family residential mortgage</t>
  </si>
  <si>
    <t>Impaired loans</t>
  </si>
  <si>
    <t>Quoted Prices in Active Markets for Identical Assets (Level 1) | Commercial and industrial</t>
  </si>
  <si>
    <t>Significant Other Observable Inputs (Level 2) | Single family residential</t>
  </si>
  <si>
    <t>Significant Other Observable Inputs (Level 2) | Single family residential mortgage</t>
  </si>
  <si>
    <t>Significant Other Observable Inputs (Level 2) | Commercial and industrial</t>
  </si>
  <si>
    <t>Significant Unobservable Inputs (Level 3) | Single family residential</t>
  </si>
  <si>
    <t>Significant Unobservable Inputs (Level 3) | Single family residential mortgage</t>
  </si>
  <si>
    <t>Significant Unobservable Inputs (Level 3) | Commercial and industrial</t>
  </si>
  <si>
    <t>Carrying Value | Single family residential</t>
  </si>
  <si>
    <t>Carrying Value | Single family residential mortgage</t>
  </si>
  <si>
    <t>Carrying Value | Commercial and industrial</t>
  </si>
  <si>
    <t>FAIR VALUES OF FINANCIAL INSTRUMENTS - Gains and (Losses) on Non-Recurring Assets (Detail) - Nonrecurring - USD ($) $ in Thousands</t>
  </si>
  <si>
    <t>Impaired loans | Single family residential mortgage</t>
  </si>
  <si>
    <t>Gains and (losses) recognized on assets measured at fair value</t>
  </si>
  <si>
    <t>Other real estate owned | Single family residential</t>
  </si>
  <si>
    <t>FAIR VALUES OF FINANCIAL INSTRUMENTS - Carrying Amounts and Estimated Fair Values of Financial Instruments (Detail) - USD ($) $ in Thousands</t>
  </si>
  <si>
    <t>Financial assets</t>
  </si>
  <si>
    <t>Cash and cash equivalents</t>
  </si>
  <si>
    <t>Securities available-for-sale</t>
  </si>
  <si>
    <t>Federal Home Loan Bank and other bank stock</t>
  </si>
  <si>
    <t>Loans and leases receivable, net of ALLL</t>
  </si>
  <si>
    <t>Accrued interest receivable</t>
  </si>
  <si>
    <t>Financial liabilities</t>
  </si>
  <si>
    <t>Long term debt</t>
  </si>
  <si>
    <t>Accrued interest payable</t>
  </si>
  <si>
    <t>INVESTMENT SECURITIES - Summary of Amortized Cost and Fair Value (Detail) - USD ($) $ in Thousands</t>
  </si>
  <si>
    <t>Securities held-to-maturity:</t>
  </si>
  <si>
    <t>Amortized Cost</t>
  </si>
  <si>
    <t>Gross Unrealized Gains</t>
  </si>
  <si>
    <t>Gross Unrealized Losses</t>
  </si>
  <si>
    <t>Fair Value</t>
  </si>
  <si>
    <t>Securities available-for-sale:</t>
  </si>
  <si>
    <t>SBA loan pool securities</t>
  </si>
  <si>
    <t>Private label residential mortgage-backed securities</t>
  </si>
  <si>
    <t>Corporate bonds</t>
  </si>
  <si>
    <t>Collateralized loan obligations</t>
  </si>
  <si>
    <t>Commercial mortgage-backed securities</t>
  </si>
  <si>
    <t>INVESTMENT SECURITIES - Contractual Maturity Schedule (Detail) - USD ($) $ in Thousands</t>
  </si>
  <si>
    <t>Within one year</t>
  </si>
  <si>
    <t>One to five years</t>
  </si>
  <si>
    <t>Five to ten years</t>
  </si>
  <si>
    <t>Greater than ten years</t>
  </si>
  <si>
    <t>Collateralized loan obligations, SBA loan pool, private label residential mortgage-backed, commercial mortgage-backed, and agency mortgage-backed securities</t>
  </si>
  <si>
    <t>INVESTMENT SECURITIES - Proceeds from Sales and Calls of Securities and Associated Gross Gains and Losses (Detail) - USD ($) $ in Thousands</t>
  </si>
  <si>
    <t>Schedule of Available-for-sale Securities [Line Items]</t>
  </si>
  <si>
    <t>Net realized gains (losses) on sales and calls of securities available-for-sale</t>
  </si>
  <si>
    <t>Proceeds from sales and calls of securities available-for-sale</t>
  </si>
  <si>
    <t>Tax expense (benefit) on sales and calls of securities available-for-sale</t>
  </si>
  <si>
    <t>Debt Securities</t>
  </si>
  <si>
    <t>Gross realized gains on sales and calls of securities available-for-sale</t>
  </si>
  <si>
    <t>Gross realized losses on sales and calls of securities available-for-sale</t>
  </si>
  <si>
    <t>INVESTMENT SECURITIES - Additional Information (Detail) $ in Millions</t>
  </si>
  <si>
    <t>Jun. 30, 2016USD ($)security</t>
  </si>
  <si>
    <t>Securities available for sale, pledged | $</t>
  </si>
  <si>
    <t>Securities available for sale portfolio</t>
  </si>
  <si>
    <t>Available for sale securities in unrealized loss position</t>
  </si>
  <si>
    <t>Securities held to maturity portfolio</t>
  </si>
  <si>
    <t>Held to maturity securities in unrealized loss position</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Gross loans</t>
  </si>
  <si>
    <t>Allowance for loan and lease losses</t>
  </si>
  <si>
    <t>Loans and leases receivable, net</t>
  </si>
  <si>
    <t>Purchased Credit Impaired</t>
  </si>
  <si>
    <t>Non-Traditional Mortgages (NTM)</t>
  </si>
  <si>
    <t>Traditional Loans</t>
  </si>
  <si>
    <t>Traditional Loans | Construction</t>
  </si>
  <si>
    <t>Total NTM and Traditional Loans</t>
  </si>
  <si>
    <t>Commercial | Commercial and industrial</t>
  </si>
  <si>
    <t>Commercial | Commercial real estate</t>
  </si>
  <si>
    <t>Commercial | Multi-family</t>
  </si>
  <si>
    <t>Commercial | SBA</t>
  </si>
  <si>
    <t>Commercial | Construction</t>
  </si>
  <si>
    <t>Commercial | Lease financing</t>
  </si>
  <si>
    <t>Commercial | Purchased Credit Impaired | Commercial and industrial</t>
  </si>
  <si>
    <t>Commercial | Purchased Credit Impaired | Commercial real estate</t>
  </si>
  <si>
    <t>Commercial | Purchased Credit Impaired | Multi-family</t>
  </si>
  <si>
    <t>Commercial | Purchased Credit Impaired | SBA</t>
  </si>
  <si>
    <t>Commercial | Purchased Credit Impaired | Construction</t>
  </si>
  <si>
    <t>Commercial | Purchased Credit Impaired | Lease financing</t>
  </si>
  <si>
    <t>Commercial | Non-Traditional Mortgages (NTM) | Commercial and industrial</t>
  </si>
  <si>
    <t>Commercial | Non-Traditional Mortgages (NTM) | Commercial real estate</t>
  </si>
  <si>
    <t>Commercial | Non-Traditional Mortgages (NTM) | Multi-family</t>
  </si>
  <si>
    <t>Commercial | Non-Traditional Mortgages (NTM) | SBA</t>
  </si>
  <si>
    <t>Commercial | Non-Traditional Mortgages (NTM) | Construction</t>
  </si>
  <si>
    <t>Commercial | Non-Traditional Mortgages (NTM) | Lease financing</t>
  </si>
  <si>
    <t>Commercial | Traditional Loans | Commercial and industrial</t>
  </si>
  <si>
    <t>Commercial | Traditional Loans | Commercial real estate</t>
  </si>
  <si>
    <t>Commercial | Traditional Loans | Multi-family</t>
  </si>
  <si>
    <t>Commercial | Traditional Loans | SBA</t>
  </si>
  <si>
    <t>Commercial | Traditional Loans | Construction</t>
  </si>
  <si>
    <t>Commercial | Traditional Loans | Lease financing</t>
  </si>
  <si>
    <t>Commercial | Total NTM and Traditional Loans | Commercial and industrial</t>
  </si>
  <si>
    <t>Commercial | Total NTM and Traditional Loans | Commercial real estate</t>
  </si>
  <si>
    <t>Commercial | Total NTM and Traditional Loans | Multi-family</t>
  </si>
  <si>
    <t>Commercial | Total NTM and Traditional Loans | SBA</t>
  </si>
  <si>
    <t>Commercial | Total NTM and Traditional Loans | Construction</t>
  </si>
  <si>
    <t>Commercial | Total NTM and Traditional Loans | Lease financing</t>
  </si>
  <si>
    <t>Consumer | Single family residential mortgage</t>
  </si>
  <si>
    <t>Consumer | Home equity loan | Green Loans (HELOC) - first liens</t>
  </si>
  <si>
    <t>Consumer | Home equity loan | Green Loans (HELOC) - second liens</t>
  </si>
  <si>
    <t>Consumer | Other consumer</t>
  </si>
  <si>
    <t>Consumer | Purchased Credit Impaired | Single family residential mortgage</t>
  </si>
  <si>
    <t>Consumer | Purchased Credit Impaired | Home equity loan | Green Loans (HELOC) - first liens</t>
  </si>
  <si>
    <t>Consumer | Purchased Credit Impaired | Home equity loan | Green Loans (HELOC) - second liens</t>
  </si>
  <si>
    <t>Consumer | Purchased Credit Impaired | Other consumer</t>
  </si>
  <si>
    <t>Consumer | Non-Traditional Mortgages (NTM)</t>
  </si>
  <si>
    <t>Consumer | Non-Traditional Mortgages (NTM) | Green Loans (HELOC) - first liens</t>
  </si>
  <si>
    <t>Consumer | Non-Traditional Mortgages (NTM) | Green Loans (HELOC) - second liens</t>
  </si>
  <si>
    <t>Consumer | Non-Traditional Mortgages (NTM) | Single family residential mortgage</t>
  </si>
  <si>
    <t>Consumer | Non-Traditional Mortgages (NTM) | Home equity loan | Green Loans (HELOC) - first liens</t>
  </si>
  <si>
    <t>Consumer | Non-Traditional Mortgages (NTM) | Home equity loan | Green Loans (HELOC) - second liens</t>
  </si>
  <si>
    <t>Consumer | Non-Traditional Mortgages (NTM) | Other consumer</t>
  </si>
  <si>
    <t>Consumer | Traditional Loans</t>
  </si>
  <si>
    <t>Consumer | Traditional Loans | Single family residential mortgage</t>
  </si>
  <si>
    <t>Consumer | Traditional Loans | Home equity loan | Green Loans (HELOC) - first liens</t>
  </si>
  <si>
    <t>Consumer | Traditional Loans | Home equity loan | Green Loans (HELOC) - second liens</t>
  </si>
  <si>
    <t>Consumer | Traditional Loans | Other consumer</t>
  </si>
  <si>
    <t>Consumer | Total NTM and Traditional Loans | Single family residential mortgage</t>
  </si>
  <si>
    <t>Consumer | Total NTM and Traditional Loans | Home equity loan | Green Loans (HELOC) - first liens</t>
  </si>
  <si>
    <t>Consumer | Total NTM and Traditional Loans | Home equity loan | Green Loans (HELOC) - second liens</t>
  </si>
  <si>
    <t>Consumer | Total NTM and Traditional Loans | Other consumer</t>
  </si>
  <si>
    <t>LOANS AND LEASES AND ALLOWANCE FOR LOAN AND LEASE LOSSES - Additional Information (Details)</t>
  </si>
  <si>
    <t>Jun. 30, 2016USD ($)Loanbulk_loan_acquisition</t>
  </si>
  <si>
    <t>Jun. 30, 2015USD ($)Loanbulk_loan_acquisition</t>
  </si>
  <si>
    <t>Percentage decrease in credit score to run exception report</t>
  </si>
  <si>
    <t>Number of Loans | Loan</t>
  </si>
  <si>
    <t>Troubled debt restructured loans and leases</t>
  </si>
  <si>
    <t>Number of loans modified that had payments default during the period | Loan</t>
  </si>
  <si>
    <t>Aggregate principal, loans modified that had payments default during the period</t>
  </si>
  <si>
    <t>Loans delinquent</t>
  </si>
  <si>
    <t>60 days</t>
  </si>
  <si>
    <t>Number of bulk acquisitions | bulk_loan_acquisition</t>
  </si>
  <si>
    <t>Unpaid principal balance on loan acquisition</t>
  </si>
  <si>
    <t>Fair value of loan acquisition</t>
  </si>
  <si>
    <t>Unpaid principal balance with credit quality deterioration at acquisition</t>
  </si>
  <si>
    <t>Fair value with credit quality deterioration at acquisition</t>
  </si>
  <si>
    <t>Interest rate changes and extension of maturities</t>
  </si>
  <si>
    <t>Interest rate changes</t>
  </si>
  <si>
    <t>Interest rate changes, extension of maturities, and principal payment deferral</t>
  </si>
  <si>
    <t>Extension of maturities and principal payment deferral</t>
  </si>
  <si>
    <t>Extension of maturities</t>
  </si>
  <si>
    <t>Unfunded Loan Commitment</t>
  </si>
  <si>
    <t>Unfunded loan commitments</t>
  </si>
  <si>
    <t>Consumer</t>
  </si>
  <si>
    <t>Consumer | Single Family Residential Mortgage</t>
  </si>
  <si>
    <t>Non-Traditional Mortgages (NTM) | Consumer</t>
  </si>
  <si>
    <t>Increase (decrease) in loans receivable</t>
  </si>
  <si>
    <t>Increase (decrease) in loans receivable, percentage</t>
  </si>
  <si>
    <t>7.20%</t>
  </si>
  <si>
    <t>Non-Traditional Mortgages (NTM) | Consumer | Green Loans</t>
  </si>
  <si>
    <t>Interest only notes balloon payment period</t>
  </si>
  <si>
    <t>15 years</t>
  </si>
  <si>
    <t>Non-Traditional Mortgages (NTM) | Consumer | Interest Only Loans</t>
  </si>
  <si>
    <t>Non-Traditional Mortgages (NTM) | Consumer | Negative amortization</t>
  </si>
  <si>
    <t>Non-Traditional Mortgages (NTM) | Consumer | Nonperforming Financing Receivable | Green Loans</t>
  </si>
  <si>
    <t>Non-Traditional Mortgages (NTM) | Consumer | Nonperforming Financing Receivable | Interest Only Loans</t>
  </si>
  <si>
    <t>Non-Traditional Mortgages (NTM) | Consumer | Nonperforming Financing Receivable | Negative amortization</t>
  </si>
  <si>
    <t>Non-Traditional Mortgages (NTM) | Consumer | Loan Portfolio | Loan Portfolio Concentration Risk</t>
  </si>
  <si>
    <t>Concentration risk percentage</t>
  </si>
  <si>
    <t>13.50%</t>
  </si>
  <si>
    <t>15.20%</t>
  </si>
  <si>
    <t>LOANS AND LEASES AND ALLOWANCE FOR LOAN AND LEASE LOSSES - Non Traditional Mortgages Portfolio (Detail) $ in Thousands</t>
  </si>
  <si>
    <t>Jun. 30, 2016USD ($)Loan</t>
  </si>
  <si>
    <t>Dec. 31, 2015USD ($)Loan</t>
  </si>
  <si>
    <t>Count | Loan</t>
  </si>
  <si>
    <t>Non-Traditional Mortgages (NTM) | Consumer | Nontraditional Mortgage Loans Portfolio | Loan Portfolio Concentration Risk</t>
  </si>
  <si>
    <t>100.00%</t>
  </si>
  <si>
    <t>Non-Traditional Mortgages (NTM) | Consumer | Green Loans (HELOC) - first liens</t>
  </si>
  <si>
    <t>Non-Traditional Mortgages (NTM) | Consumer | Green Loans (HELOC) - first liens | Nontraditional Mortgage Loans Portfolio | Loan Portfolio Concentration Risk</t>
  </si>
  <si>
    <t>99.50%</t>
  </si>
  <si>
    <t>99.30%</t>
  </si>
  <si>
    <t>Non-Traditional Mortgages (NTM) | Consumer | Green Loans (HELOC) - first liens | Green Loans</t>
  </si>
  <si>
    <t>Non-Traditional Mortgages (NTM) | Consumer | Green Loans (HELOC) - first liens | Green Loans | Nontraditional Mortgage Loans Portfolio | Loan Portfolio Concentration Risk</t>
  </si>
  <si>
    <t>11.80%</t>
  </si>
  <si>
    <t>13.40%</t>
  </si>
  <si>
    <t>Non-Traditional Mortgages (NTM) | Consumer | Green Loans (HELOC) - first liens | Interest Only Loans</t>
  </si>
  <si>
    <t>Non-Traditional Mortgages (NTM) | Consumer | Green Loans (HELOC) - first liens | Interest Only Loans | Nontraditional Mortgage Loans Portfolio | Loan Portfolio Concentration Risk</t>
  </si>
  <si>
    <t>86.40%</t>
  </si>
  <si>
    <t>84.40%</t>
  </si>
  <si>
    <t>Non-Traditional Mortgages (NTM) | Consumer | Green Loans (HELOC) - first liens | Negative amortization</t>
  </si>
  <si>
    <t>Non-Traditional Mortgages (NTM) | Consumer | Green Loans (HELOC) - first liens | Negative amortization | Nontraditional Mortgage Loans Portfolio | Loan Portfolio Concentration Risk</t>
  </si>
  <si>
    <t>1.30%</t>
  </si>
  <si>
    <t>1.50%</t>
  </si>
  <si>
    <t>Non-Traditional Mortgages (NTM) | Consumer | Green Loans (HELOC) - second liens</t>
  </si>
  <si>
    <t>Non-Traditional Mortgages (NTM) | Consumer | Green Loans (HELOC) - second liens | Nontraditional Mortgage Loans Portfolio | Loan Portfolio Concentration Risk</t>
  </si>
  <si>
    <t>0.50%</t>
  </si>
  <si>
    <t>0.70%</t>
  </si>
  <si>
    <t>Non-Traditional Mortgages (NTM) | Consumer | Green Loans (HELOC) - second liens | Green Loans</t>
  </si>
  <si>
    <t>Non-Traditional Mortgages (NTM) | Consumer | Green Loans (HELOC) - second liens | Green Loans | Nontraditional Mortgage Loans Portfolio | Loan Portfolio Concentration Risk</t>
  </si>
  <si>
    <t>0.60%</t>
  </si>
  <si>
    <t>Non-Traditional Mortgages (NTM) | Consumer | Green Loans (HELOC) - second liens | Interest Only Loans</t>
  </si>
  <si>
    <t>Non-Traditional Mortgages (NTM) | Consumer | Green Loans (HELOC) - second liens | Interest Only Loans | Nontraditional Mortgage Loans Portfolio | Loan Portfolio Concentration Risk</t>
  </si>
  <si>
    <t>0.00%</t>
  </si>
  <si>
    <t>0.10%</t>
  </si>
  <si>
    <t>LOANS AND LEASES AND ALLOWANCE FOR LOAN AND LEASE LOSSES - Non Traditional Mortgage Performance by Credit Score (Detail) $ in Thousands</t>
  </si>
  <si>
    <t>Financing Receivable, Recorded Investment [Line Items]</t>
  </si>
  <si>
    <t>Amount change</t>
  </si>
  <si>
    <t>Percent Change</t>
  </si>
  <si>
    <t>Consumer | Non-Traditional Mortgages (NTM) | Green Loans</t>
  </si>
  <si>
    <t>Consumer | Non-Traditional Mortgages (NTM) | Green Loans | Green Loans (HELOC) - first liens</t>
  </si>
  <si>
    <t>Count Change | Loan</t>
  </si>
  <si>
    <t>Consumer | Non-Traditional Mortgages (NTM) | Green Loans | Green Loans (HELOC) - first liens | Loan Portfolio Concentration Risk | Non-Traditional Single Family Residential Mortgage Green Loans First Lien Portfolio</t>
  </si>
  <si>
    <t>Consumer | Non-Traditional Mortgages (NTM) | Green Loans | Green Loans (HELOC) - first liens | Greater than 800</t>
  </si>
  <si>
    <t>(1.90%)</t>
  </si>
  <si>
    <t>Consumer | Non-Traditional Mortgages (NTM) | Green Loans | Green Loans (HELOC) - first liens | Greater than 800 | Loan Portfolio Concentration Risk | Non-Traditional Single Family Residential Mortgage Green Loans First Lien Portfolio</t>
  </si>
  <si>
    <t>12.20%</t>
  </si>
  <si>
    <t>14.10%</t>
  </si>
  <si>
    <t>Consumer | Non-Traditional Mortgages (NTM) | Green Loans | Green Loans (HELOC) - first liens | 700-799</t>
  </si>
  <si>
    <t>(8.10%)</t>
  </si>
  <si>
    <t>Consumer | Non-Traditional Mortgages (NTM) | Green Loans | Green Loans (HELOC) - first liens | 700-799 | Loan Portfolio Concentration Risk | Non-Traditional Single Family Residential Mortgage Green Loans First Lien Portfolio</t>
  </si>
  <si>
    <t>36.30%</t>
  </si>
  <si>
    <t>44.40%</t>
  </si>
  <si>
    <t>Consumer | Non-Traditional Mortgages (NTM) | Green Loans | Green Loans (HELOC) - first liens | 600-699</t>
  </si>
  <si>
    <t>11.50%</t>
  </si>
  <si>
    <t>Consumer | Non-Traditional Mortgages (NTM) | Green Loans | Green Loans (HELOC) - first liens | 600-699 | Loan Portfolio Concentration Risk | Non-Traditional Single Family Residential Mortgage Green Loans First Lien Portfolio</t>
  </si>
  <si>
    <t>34.90%</t>
  </si>
  <si>
    <t>23.40%</t>
  </si>
  <si>
    <t>Consumer | Non-Traditional Mortgages (NTM) | Green Loans | Green Loans (HELOC) - first liens | Less than 600</t>
  </si>
  <si>
    <t>Consumer | Non-Traditional Mortgages (NTM) | Green Loans | Green Loans (HELOC) - first liens | Less than 600 | Loan Portfolio Concentration Risk | Non-Traditional Single Family Residential Mortgage Green Loans First Lien Portfolio</t>
  </si>
  <si>
    <t>4.10%</t>
  </si>
  <si>
    <t>Consumer | Non-Traditional Mortgages (NTM) | Green Loans | Green Loans (HELOC) - first liens | No FICO</t>
  </si>
  <si>
    <t>(1.50%)</t>
  </si>
  <si>
    <t>Consumer | Non-Traditional Mortgages (NTM) | Green Loans | Green Loans (HELOC) - first liens | No FICO | Loan Portfolio Concentration Risk | Non-Traditional Single Family Residential Mortgage Green Loans First Lien Portfolio</t>
  </si>
  <si>
    <t>12.50%</t>
  </si>
  <si>
    <t>14.00%</t>
  </si>
  <si>
    <t>LOANS AND LEASES AND ALLOWANCE FOR LOAN AND LEASE LOSSES - Non Traditional Mortgage Performance Loan to Value Ratio (Detail) $ in Thousands</t>
  </si>
  <si>
    <t>Consumer | Non-Traditional Mortgages (NTM) | Interest Only Loans</t>
  </si>
  <si>
    <t>Consumer | Non-Traditional Mortgages (NTM) | Negative amortization</t>
  </si>
  <si>
    <t>Consumer | Non-Traditional Mortgages (NTM) | Green Loans (HELOC) - first liens | Loan Portfolio Concentration Risk | Nontraditional First Lien Mortgage Loans Portfolio</t>
  </si>
  <si>
    <t>Consumer | Non-Traditional Mortgages (NTM) | Green Loans (HELOC) - first liens | Green Loans</t>
  </si>
  <si>
    <t>Consumer | Non-Traditional Mortgages (NTM) | Green Loans (HELOC) - first liens | Green Loans | Loan Portfolio Concentration Risk | Green Loans Portfolio</t>
  </si>
  <si>
    <t>Consumer | Non-Traditional Mortgages (NTM) | Green Loans (HELOC) - first liens | Interest Only Loans</t>
  </si>
  <si>
    <t>Consumer | Non-Traditional Mortgages (NTM) | Green Loans (HELOC) - first liens | Interest Only Loans | Loan Portfolio Concentration Risk | Interest Only Loans Portfolio</t>
  </si>
  <si>
    <t>Consumer | Non-Traditional Mortgages (NTM) | Green Loans (HELOC) - first liens | Negative amortization</t>
  </si>
  <si>
    <t>Consumer | Non-Traditional Mortgages (NTM) | Green Loans (HELOC) - first liens | Negative amortization | Loan Portfolio Concentration Risk | Negative Amortization Loans Portfolio</t>
  </si>
  <si>
    <t>Consumer | Non-Traditional Mortgages (NTM) | Green Loans (HELOC) - first liens | Less than 61</t>
  </si>
  <si>
    <t>Consumer | Non-Traditional Mortgages (NTM) | Green Loans (HELOC) - first liens | Less than 61 | Loan Portfolio Concentration Risk | Nontraditional First Lien Mortgage Loans Portfolio</t>
  </si>
  <si>
    <t>41.20%</t>
  </si>
  <si>
    <t>33.90%</t>
  </si>
  <si>
    <t>Consumer | Non-Traditional Mortgages (NTM) | Green Loans (HELOC) - first liens | Less than 61 | Green Loans</t>
  </si>
  <si>
    <t>Consumer | Non-Traditional Mortgages (NTM) | Green Loans (HELOC) - first liens | Less than 61 | Green Loans | Loan Portfolio Concentration Risk | Green Loans Portfolio</t>
  </si>
  <si>
    <t>40.60%</t>
  </si>
  <si>
    <t>48.70%</t>
  </si>
  <si>
    <t>Consumer | Non-Traditional Mortgages (NTM) | Green Loans (HELOC) - first liens | Less than 61 | Interest Only Loans</t>
  </si>
  <si>
    <t>Consumer | Non-Traditional Mortgages (NTM) | Green Loans (HELOC) - first liens | Less than 61 | Interest Only Loans | Loan Portfolio Concentration Risk | Interest Only Loans Portfolio</t>
  </si>
  <si>
    <t>31.30%</t>
  </si>
  <si>
    <t>Consumer | Non-Traditional Mortgages (NTM) | Green Loans (HELOC) - first liens | Less than 61 | Negative amortization</t>
  </si>
  <si>
    <t>Consumer | Non-Traditional Mortgages (NTM) | Green Loans (HELOC) - first liens | Less than 61 | Negative amortization | Loan Portfolio Concentration Risk | Negative Amortization Loans Portfolio</t>
  </si>
  <si>
    <t>46.00%</t>
  </si>
  <si>
    <t>45.40%</t>
  </si>
  <si>
    <t>Consumer | Non-Traditional Mortgages (NTM) | Green Loans (HELOC) - first liens | 61-80</t>
  </si>
  <si>
    <t>Consumer | Non-Traditional Mortgages (NTM) | Green Loans (HELOC) - first liens | 61-80 | Loan Portfolio Concentration Risk | Nontraditional First Lien Mortgage Loans Portfolio</t>
  </si>
  <si>
    <t>53.70%</t>
  </si>
  <si>
    <t>58.40%</t>
  </si>
  <si>
    <t>Consumer | Non-Traditional Mortgages (NTM) | Green Loans (HELOC) - first liens | 61-80 | Green Loans</t>
  </si>
  <si>
    <t>Consumer | Non-Traditional Mortgages (NTM) | Green Loans (HELOC) - first liens | 61-80 | Green Loans | Loan Portfolio Concentration Risk | Green Loans Portfolio</t>
  </si>
  <si>
    <t>40.00%</t>
  </si>
  <si>
    <t>Consumer | Non-Traditional Mortgages (NTM) | Green Loans (HELOC) - first liens | 61-80 | Interest Only Loans</t>
  </si>
  <si>
    <t>Consumer | Non-Traditional Mortgages (NTM) | Green Loans (HELOC) - first liens | 61-80 | Interest Only Loans | Loan Portfolio Concentration Risk | Interest Only Loans Portfolio</t>
  </si>
  <si>
    <t>55.00%</t>
  </si>
  <si>
    <t>61.60%</t>
  </si>
  <si>
    <t>Consumer | Non-Traditional Mortgages (NTM) | Green Loans (HELOC) - first liens | 61-80 | Negative amortization</t>
  </si>
  <si>
    <t>Consumer | Non-Traditional Mortgages (NTM) | Green Loans (HELOC) - first liens | 61-80 | Negative amortization | Loan Portfolio Concentration Risk | Negative Amortization Loans Portfolio</t>
  </si>
  <si>
    <t>46.90%</t>
  </si>
  <si>
    <t>52.70%</t>
  </si>
  <si>
    <t>Consumer | Non-Traditional Mortgages (NTM) | Green Loans (HELOC) - first liens | 81-100</t>
  </si>
  <si>
    <t>Consumer | Non-Traditional Mortgages (NTM) | Green Loans (HELOC) - first liens | 81-100 | Loan Portfolio Concentration Risk | Nontraditional First Lien Mortgage Loans Portfolio</t>
  </si>
  <si>
    <t>3.30%</t>
  </si>
  <si>
    <t>4.80%</t>
  </si>
  <si>
    <t>Consumer | Non-Traditional Mortgages (NTM) | Green Loans (HELOC) - first liens | 81-100 | Green Loans</t>
  </si>
  <si>
    <t>Consumer | Non-Traditional Mortgages (NTM) | Green Loans (HELOC) - first liens | 81-100 | Green Loans | Loan Portfolio Concentration Risk | Green Loans Portfolio</t>
  </si>
  <si>
    <t>12.00%</t>
  </si>
  <si>
    <t>6.50%</t>
  </si>
  <si>
    <t>Consumer | Non-Traditional Mortgages (NTM) | Green Loans (HELOC) - first liens | 81-100 | Interest Only Loans</t>
  </si>
  <si>
    <t>Consumer | Non-Traditional Mortgages (NTM) | Green Loans (HELOC) - first liens | 81-100 | Interest Only Loans | Loan Portfolio Concentration Risk | Interest Only Loans Portfolio</t>
  </si>
  <si>
    <t>2.00%</t>
  </si>
  <si>
    <t>4.50%</t>
  </si>
  <si>
    <t>Consumer | Non-Traditional Mortgages (NTM) | Green Loans (HELOC) - first liens | 81-100 | Negative amortization</t>
  </si>
  <si>
    <t>Consumer | Non-Traditional Mortgages (NTM) | Green Loans (HELOC) - first liens | 81-100 | Negative amortization | Loan Portfolio Concentration Risk | Negative Amortization Loans Portfolio</t>
  </si>
  <si>
    <t>7.10%</t>
  </si>
  <si>
    <t>1.90%</t>
  </si>
  <si>
    <t>Consumer | Non-Traditional Mortgages (NTM) | Green Loans (HELOC) - first liens | Greater than 100</t>
  </si>
  <si>
    <t>Consumer | Non-Traditional Mortgages (NTM) | Green Loans (HELOC) - first liens | Greater than 100 | Loan Portfolio Concentration Risk | Nontraditional First Lien Mortgage Loans Portfolio</t>
  </si>
  <si>
    <t>1.80%</t>
  </si>
  <si>
    <t>2.90%</t>
  </si>
  <si>
    <t>Consumer | Non-Traditional Mortgages (NTM) | Green Loans (HELOC) - first liens | Greater than 100 | Green Loans</t>
  </si>
  <si>
    <t>Consumer | Non-Traditional Mortgages (NTM) | Green Loans (HELOC) - first liens | Greater than 100 | Green Loans | Loan Portfolio Concentration Risk | Green Loans Portfolio</t>
  </si>
  <si>
    <t>Consumer | Non-Traditional Mortgages (NTM) | Green Loans (HELOC) - first liens | Greater than 100 | Interest Only Loans</t>
  </si>
  <si>
    <t>Consumer | Non-Traditional Mortgages (NTM) | Green Loans (HELOC) - first liens | Greater than 100 | Interest Only Loans | Loan Portfolio Concentration Risk | Interest Only Loans Portfolio</t>
  </si>
  <si>
    <t>2.60%</t>
  </si>
  <si>
    <t>Consumer | Non-Traditional Mortgages (NTM) | Green Loans (HELOC) - first liens | Greater than 100 | Negative amortization</t>
  </si>
  <si>
    <t>Consumer | Non-Traditional Mortgages (NTM) | Green Loans (HELOC) - first liens | Greater than 100 | Negative amortization | Loan Portfolio Concentration Risk | Negative Amortization Loans Portfolio</t>
  </si>
  <si>
    <t>LOANS AND LEASES AND ALLOWANCE FOR LOAN AND LEASE LOSSES - Allowance for Loan and Lease Losses (Detail) - USD ($) $ in Thousands</t>
  </si>
  <si>
    <t>Allowance for Loan and Lease Losses [Roll Forward]</t>
  </si>
  <si>
    <t>Loans and leases charged off</t>
  </si>
  <si>
    <t>Recoveries of loans and leases previously charged off</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Total ending ALLL balance</t>
  </si>
  <si>
    <t>Loans:</t>
  </si>
  <si>
    <t>Total ending loan balances</t>
  </si>
  <si>
    <t>Single Family Residential Mortgage</t>
  </si>
  <si>
    <t>Unallocated</t>
  </si>
  <si>
    <t>Unallocated | Purchased Credit Impaired</t>
  </si>
  <si>
    <t>Commercial | Commercial and industrial | Purchased Credit Impaired</t>
  </si>
  <si>
    <t>Commercial | Commercial real estate | Purchased Credit Impaired</t>
  </si>
  <si>
    <t>Commercial | Multi-family | Purchased Credit Impaired</t>
  </si>
  <si>
    <t>Commercial | SBA | Purchased Credit Impaired</t>
  </si>
  <si>
    <t>Commercial | Construction | Purchased Credit Impaired</t>
  </si>
  <si>
    <t>Commercial | Lease financing | Purchased Credit Impaired</t>
  </si>
  <si>
    <t>Consumer | Single Family Residential Mortgage | Purchased Credit Impaired</t>
  </si>
  <si>
    <t>Consumer | Other Consumer</t>
  </si>
  <si>
    <t>Consumer | Other Consumer | Purchased Credit Impaired</t>
  </si>
  <si>
    <t>LOANS AND LEASES AND ALLOWANCE FOR LOAN AND LEASE LOSSES - Loans and Leases Individually Evaluated for Impairment by Class of Loans (Detail) - USD ($) $ in Thousands</t>
  </si>
  <si>
    <t>Unpaid Principal Balance</t>
  </si>
  <si>
    <t>Recorded Investment</t>
  </si>
  <si>
    <t>Allowance for Loan and Lease Losses</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 USD ($) $ in Thousands</t>
  </si>
  <si>
    <t>Financing Receivable, Recorded Investment, Past Due [Line Items]</t>
  </si>
  <si>
    <t>Loans past due 90 days or more and still accruing</t>
  </si>
  <si>
    <t>Nonaccrual loans and leases</t>
  </si>
  <si>
    <t>Specific allowance on non accrual loans</t>
  </si>
  <si>
    <t>LOANS AND LEASES AND ALLOWANCE FOR LOAN AND LEASE LOSSES - Composition of Nonaccrual Loans and Leases (Detail) - USD ($) $ in Thousands</t>
  </si>
  <si>
    <t>Nonaccrual loans and leases, Total</t>
  </si>
  <si>
    <t>Consumer | Consumer Home Equity Loan | Green Loans (HELOC) - first liens</t>
  </si>
  <si>
    <t>Consumer | Non-Traditional Mortgages (NTM) | Consumer Home Equity Loan | Green Loans (HELOC) - first liens</t>
  </si>
  <si>
    <t>Consumer | Traditional Loans | Consumer Home Equity Loan | Green Loans (HELOC) - first liens</t>
  </si>
  <si>
    <t>LOANS AND LEASES AND ALLOWANCE FOR LOAN AND LEASE LOSSES - Aging of Recorded Investment in Past Due Loans and Leases (Detail) - USD ($) $ in Thousands</t>
  </si>
  <si>
    <t>Total Past Due</t>
  </si>
  <si>
    <t>Current</t>
  </si>
  <si>
    <t>30 - 59 Days Past Due</t>
  </si>
  <si>
    <t>60 - 89 Days Past Due</t>
  </si>
  <si>
    <t>Greater than 89 Days Past due</t>
  </si>
  <si>
    <t>Purchased Credit Impaired | 30 - 59 Days Past Due</t>
  </si>
  <si>
    <t>Purchased Credit Impaired | 60 - 89 Days Past Due</t>
  </si>
  <si>
    <t>Purchased Credit Impaired | Greater than 89 Days Past due</t>
  </si>
  <si>
    <t>Traditional Loans | 30 - 59 Days Past Due</t>
  </si>
  <si>
    <t>Traditional Loans | 60 - 89 Days Past Due</t>
  </si>
  <si>
    <t>Traditional Loans | Greater than 89 Days Past due</t>
  </si>
  <si>
    <t>Consumer | Purchased Credit Impaired | Single family residential mortgage | 30 - 59 Days Past Due</t>
  </si>
  <si>
    <t>Consumer | Purchased Credit Impaired | Single family residential mortgage | 60 - 89 Days Past Due</t>
  </si>
  <si>
    <t>Consumer | Purchased Credit Impaired | Single family residential mortgage | Greater than 89 Days Past due</t>
  </si>
  <si>
    <t>Consumer | Non-Traditional Mortgages (NTM) | 30 - 59 Days Past Due</t>
  </si>
  <si>
    <t>Consumer | Non-Traditional Mortgages (NTM) | 60 - 89 Days Past Due</t>
  </si>
  <si>
    <t>Consumer | Non-Traditional Mortgages (NTM) | Greater than 89 Days Past due</t>
  </si>
  <si>
    <t>Consumer | Non-Traditional Mortgages (NTM) | Single family residential mortgage | 30 - 59 Days Past Due</t>
  </si>
  <si>
    <t>Consumer | Non-Traditional Mortgages (NTM) | Single family residential mortgage | 60 - 89 Days Past Due</t>
  </si>
  <si>
    <t>Consumer | Non-Traditional Mortgages (NTM) | Single family residential mortgage | Greater than 89 Days Past due</t>
  </si>
  <si>
    <t>Consumer | Non-Traditional Mortgages (NTM) | Consumer home equity loan | Green Loans (HELOC) - first liens</t>
  </si>
  <si>
    <t>Consumer | Non-Traditional Mortgages (NTM) | Consumer home equity loan | Green Loans (HELOC) - first liens | 30 - 59 Days Past Due</t>
  </si>
  <si>
    <t>Consumer | Non-Traditional Mortgages (NTM) | Consumer home equity loan | Green Loans (HELOC) - first liens | 60 - 89 Days Past Due</t>
  </si>
  <si>
    <t>Consumer | Non-Traditional Mortgages (NTM) | Consumer home equity loan | Green Loans (HELOC) - first liens | Greater than 89 Days Past due</t>
  </si>
  <si>
    <t>Consumer | Non-Traditional Mortgages (NTM) | Consumer home equity loan | Green Loans (HELOC) - second liens</t>
  </si>
  <si>
    <t>Consumer | Non-Traditional Mortgages (NTM) | Consumer home equity loan | Green Loans (HELOC) - second liens | 30 - 59 Days Past Due</t>
  </si>
  <si>
    <t>Consumer | Non-Traditional Mortgages (NTM) | Consumer home equity loan | Green Loans (HELOC) - second liens | 60 - 89 Days Past Due</t>
  </si>
  <si>
    <t>Consumer | Non-Traditional Mortgages (NTM) | Consumer home equity loan | Green Loans (HELOC) - second liens | Greater than 89 Days Past due</t>
  </si>
  <si>
    <t>Consumer | Non-Traditional Mortgages (NTM) | Other consumer | 30 - 59 Days Past Due</t>
  </si>
  <si>
    <t>Consumer | Non-Traditional Mortgages (NTM) | Other consumer | 60 - 89 Days Past Due</t>
  </si>
  <si>
    <t>Consumer | Non-Traditional Mortgages (NTM) | Other consumer | Greater than 89 Days Past due</t>
  </si>
  <si>
    <t>Consumer | Traditional Loans | 30 - 59 Days Past Due</t>
  </si>
  <si>
    <t>Consumer | Traditional Loans | 60 - 89 Days Past Due</t>
  </si>
  <si>
    <t>Consumer | Traditional Loans | Greater than 89 Days Past due</t>
  </si>
  <si>
    <t>Consumer | Traditional Loans | Single family residential mortgage | 30 - 59 Days Past Due</t>
  </si>
  <si>
    <t>Consumer | Traditional Loans | Single family residential mortgage | 60 - 89 Days Past Due</t>
  </si>
  <si>
    <t>Consumer | Traditional Loans | Single family residential mortgage | Greater than 89 Days Past due</t>
  </si>
  <si>
    <t>Consumer | Traditional Loans | Other consumer | 30 - 59 Days Past Due</t>
  </si>
  <si>
    <t>Consumer | Traditional Loans | Other consumer | 60 - 89 Days Past Due</t>
  </si>
  <si>
    <t>Consumer | Traditional Loans | Other consumer | Greater than 89 Days Past due</t>
  </si>
  <si>
    <t>Commercial | Purchased Credit Impaired | Commercial and industrial | 30 - 59 Days Past Due</t>
  </si>
  <si>
    <t>Commercial | Purchased Credit Impaired | Commercial and industrial | 60 - 89 Days Past Due</t>
  </si>
  <si>
    <t>Commercial | Purchased Credit Impaired | Commercial and industrial | Greater than 89 Days Past due</t>
  </si>
  <si>
    <t>Commercial | Purchased Credit Impaired | Commercial real estate | 30 - 59 Days Past Due</t>
  </si>
  <si>
    <t>Commercial | Purchased Credit Impaired | Commercial real estate | 60 - 89 Days Past Due</t>
  </si>
  <si>
    <t>Commercial | Purchased Credit Impaired | Commercial real estate | Greater than 89 Days Past due</t>
  </si>
  <si>
    <t>Commercial | Purchased Credit Impaired | SBA | 30 - 59 Days Past Due</t>
  </si>
  <si>
    <t>Commercial | Purchased Credit Impaired | SBA | 60 - 89 Days Past Due</t>
  </si>
  <si>
    <t>Commercial | Purchased Credit Impaired | SBA | Greater than 89 Days Past due</t>
  </si>
  <si>
    <t>Commercial | Traditional Loans | Commercial and industrial | 30 - 59 Days Past Due</t>
  </si>
  <si>
    <t>Commercial | Traditional Loans | Commercial and industrial | 60 - 89 Days Past Due</t>
  </si>
  <si>
    <t>Commercial | Traditional Loans | Commercial and industrial | Greater than 89 Days Past due</t>
  </si>
  <si>
    <t>Commercial | Traditional Loans | Commercial real estate | 30 - 59 Days Past Due</t>
  </si>
  <si>
    <t>Commercial | Traditional Loans | Commercial real estate | 60 - 89 Days Past Due</t>
  </si>
  <si>
    <t>Commercial | Traditional Loans | Commercial real estate | Greater than 89 Days Past due</t>
  </si>
  <si>
    <t>Commercial | Traditional Loans | Multi-family | 30 - 59 Days Past Due</t>
  </si>
  <si>
    <t>Commercial | Traditional Loans | Multi-family | 60 - 89 Days Past Due</t>
  </si>
  <si>
    <t>Commercial | Traditional Loans | Multi-family | Greater than 89 Days Past due</t>
  </si>
  <si>
    <t>Commercial | Traditional Loans | SBA | 30 - 59 Days Past Due</t>
  </si>
  <si>
    <t>Commercial | Traditional Loans | SBA | 60 - 89 Days Past Due</t>
  </si>
  <si>
    <t>Commercial | Traditional Loans | SBA | Greater than 89 Days Past due</t>
  </si>
  <si>
    <t>Commercial | Traditional Loans | Construction | 30 - 59 Days Past Due</t>
  </si>
  <si>
    <t>Commercial | Traditional Loans | Construction | 60 - 89 Days Past Due</t>
  </si>
  <si>
    <t>Commercial | Traditional Loans | Construction | Greater than 89 Days Past due</t>
  </si>
  <si>
    <t>Commercial | Traditional Loans | Lease financing | 30 - 59 Days Past Due</t>
  </si>
  <si>
    <t>Commercial | Traditional Loans | Lease financing | 60 - 89 Days Past Due</t>
  </si>
  <si>
    <t>Commercial | Traditional Loans | Lease financing | Greater than 89 Days Past due</t>
  </si>
  <si>
    <t>LOANS AND LEASES AND ALLOWANCE FOR LOAN AND LEASE LOSSES - Loans and Leases by Class Modified as Troubled Debt Restructurings (Detail) $ in Thousands</t>
  </si>
  <si>
    <t>Jun. 30, 2015USD ($)Loan</t>
  </si>
  <si>
    <t>Troubled Debt Restructurings [Line Items]</t>
  </si>
  <si>
    <t>Pre- Modification Outstanding Recorded Investment</t>
  </si>
  <si>
    <t>Post-Modification Outstanding Recorded Investment</t>
  </si>
  <si>
    <t>LOANS AND LEASES AND ALLOWANCE FOR LOAN AND LEASE LOSSES - Components of Troubled Debt Restructured Loans and Leases (Detail) - USD ($) $ in Thousands</t>
  </si>
  <si>
    <t>Consumer | Consumer Home Equity Loan | Green Loans (HELOC) - second liens</t>
  </si>
  <si>
    <t>Non-Traditional Mortgages (NTM) | Commercial | SBA</t>
  </si>
  <si>
    <t>Non-Traditional Mortgages (NTM) | Consumer | Single family residential mortgage</t>
  </si>
  <si>
    <t>Non-Traditional Mortgages (NTM) | Consumer | Consumer Home Equity Loan | Green Loans (HELOC) - first liens</t>
  </si>
  <si>
    <t>Non-Traditional Mortgages (NTM) | Consumer | Consumer Home Equity Loan | Green Loans (HELOC) - second liens</t>
  </si>
  <si>
    <t>Traditional Loans | Commercial | SBA</t>
  </si>
  <si>
    <t>Traditional Loans | Consumer | Single family residential mortgage</t>
  </si>
  <si>
    <t>Traditional Loans | Consumer | Consumer Home Equity Loan | Green Loans (HELOC) - first liens</t>
  </si>
  <si>
    <t>Traditional Loans | Consumer | Consumer Home Equity Loan | Green Loans (HELOC) - second liens</t>
  </si>
  <si>
    <t>LOANS AND LEASES AND ALLOWANCE FOR LOAN AND LEASE LOSSES - Risk Categories for Loans and Leases (Detail) - USD ($) $ in Thousands</t>
  </si>
  <si>
    <t>Pass</t>
  </si>
  <si>
    <t>Special Mention</t>
  </si>
  <si>
    <t>Substandard</t>
  </si>
  <si>
    <t>Doubtful</t>
  </si>
  <si>
    <t>Not-Rated</t>
  </si>
  <si>
    <t>Purchased Credit Impaired | Pass</t>
  </si>
  <si>
    <t>Purchased Credit Impaired | Special Mention</t>
  </si>
  <si>
    <t>Purchased Credit Impaired | Substandard</t>
  </si>
  <si>
    <t>Purchased Credit Impaired | Doubtful</t>
  </si>
  <si>
    <t>Purchased Credit Impaired | Not-Rated</t>
  </si>
  <si>
    <t>Traditional Loans | Pass</t>
  </si>
  <si>
    <t>Traditional Loans | Special Mention</t>
  </si>
  <si>
    <t>Traditional Loans | Substandard</t>
  </si>
  <si>
    <t>Traditional Loans | Doubtful</t>
  </si>
  <si>
    <t>Traditional Loans | Not-Rated</t>
  </si>
  <si>
    <t>Consumer | Purchased Credit Impaired | Single family residential mortgage | Pass</t>
  </si>
  <si>
    <t>Consumer | Purchased Credit Impaired | Single family residential mortgage | Special Mention</t>
  </si>
  <si>
    <t>Consumer | Purchased Credit Impaired | Single family residential mortgage | Substandard</t>
  </si>
  <si>
    <t>Consumer | Purchased Credit Impaired | Single family residential mortgage | Doubtful</t>
  </si>
  <si>
    <t>Consumer | Purchased Credit Impaired | Single family residential mortgage | Not-Rated</t>
  </si>
  <si>
    <t>Consumer | Non-Traditional Mortgages (NTM) | Pass</t>
  </si>
  <si>
    <t>Consumer | Non-Traditional Mortgages (NTM) | Special Mention</t>
  </si>
  <si>
    <t>Consumer | Non-Traditional Mortgages (NTM) | Substandard</t>
  </si>
  <si>
    <t>Consumer | Non-Traditional Mortgages (NTM) | Doubtful</t>
  </si>
  <si>
    <t>Consumer | Non-Traditional Mortgages (NTM) | Not-Rated</t>
  </si>
  <si>
    <t>Consumer | Non-Traditional Mortgages (NTM) | Single family residential mortgage | Pass</t>
  </si>
  <si>
    <t>Consumer | Non-Traditional Mortgages (NTM) | Single family residential mortgage | Special Mention</t>
  </si>
  <si>
    <t>Consumer | Non-Traditional Mortgages (NTM) | Single family residential mortgage | Substandard</t>
  </si>
  <si>
    <t>Consumer | Non-Traditional Mortgages (NTM) | Single family residential mortgage | Doubtful</t>
  </si>
  <si>
    <t>Consumer | Non-Traditional Mortgages (NTM) | Single family residential mortgage | Not-Rated</t>
  </si>
  <si>
    <t>Consumer | Non-Traditional Mortgages (NTM) | Consumer Home Equity Loan | Green Loans (HELOC) - first liens | Pass</t>
  </si>
  <si>
    <t>Consumer | Non-Traditional Mortgages (NTM) | Consumer Home Equity Loan | Green Loans (HELOC) - first liens | Special Mention</t>
  </si>
  <si>
    <t>Consumer | Non-Traditional Mortgages (NTM) | Consumer Home Equity Loan | Green Loans (HELOC) - first liens | Substandard</t>
  </si>
  <si>
    <t>Consumer | Non-Traditional Mortgages (NTM) | Consumer Home Equity Loan | Green Loans (HELOC) - first liens | Doubtful</t>
  </si>
  <si>
    <t>Consumer | Non-Traditional Mortgages (NTM) | Consumer Home Equity Loan | Green Loans (HELOC) - first liens | Not-Rated</t>
  </si>
  <si>
    <t>Consumer | Non-Traditional Mortgages (NTM) | Consumer Home Equity Loan | Green Loans (HELOC) - second liens</t>
  </si>
  <si>
    <t>Consumer | Non-Traditional Mortgages (NTM) | Consumer Home Equity Loan | Green Loans (HELOC) - second liens | Pass</t>
  </si>
  <si>
    <t>Consumer | Non-Traditional Mortgages (NTM) | Consumer Home Equity Loan | Green Loans (HELOC) - second liens | Special Mention</t>
  </si>
  <si>
    <t>Consumer | Non-Traditional Mortgages (NTM) | Consumer Home Equity Loan | Green Loans (HELOC) - second liens | Substandard</t>
  </si>
  <si>
    <t>Consumer | Non-Traditional Mortgages (NTM) | Consumer Home Equity Loan | Green Loans (HELOC) - second liens | Doubtful</t>
  </si>
  <si>
    <t>Consumer | Non-Traditional Mortgages (NTM) | Consumer Home Equity Loan | Green Loans (HELOC) - second liens | Not-Rated</t>
  </si>
  <si>
    <t>Consumer | Non-Traditional Mortgages (NTM) | Other consumer | Pass</t>
  </si>
  <si>
    <t>Consumer | Non-Traditional Mortgages (NTM) | Other consumer | Special Mention</t>
  </si>
  <si>
    <t>Consumer | Non-Traditional Mortgages (NTM) | Other consumer | Substandard</t>
  </si>
  <si>
    <t>Consumer | Non-Traditional Mortgages (NTM) | Other consumer | Doubtful</t>
  </si>
  <si>
    <t>Consumer | Non-Traditional Mortgages (NTM) | Other consumer | Not-Rated</t>
  </si>
  <si>
    <t>Consumer | Traditional Loans | Single family residential mortgage | Pass</t>
  </si>
  <si>
    <t>Consumer | Traditional Loans | Single family residential mortgage | Special Mention</t>
  </si>
  <si>
    <t>Consumer | Traditional Loans | Single family residential mortgage | Substandard</t>
  </si>
  <si>
    <t>Consumer | Traditional Loans | Single family residential mortgage | Doubtful</t>
  </si>
  <si>
    <t>Consumer | Traditional Loans | Single family residential mortgage | Not-Rated</t>
  </si>
  <si>
    <t>Consumer | Traditional Loans | Other consumer | Pass</t>
  </si>
  <si>
    <t>Consumer | Traditional Loans | Other consumer | Special Mention</t>
  </si>
  <si>
    <t>Consumer | Traditional Loans | Other consumer | Substandard</t>
  </si>
  <si>
    <t>Consumer | Traditional Loans | Other consumer | Doubtful</t>
  </si>
  <si>
    <t>Consumer | Traditional Loans | Other consumer | Not-Rated</t>
  </si>
  <si>
    <t>Commercial | Purchased Credit Impaired | Commercial and industrial | Pass</t>
  </si>
  <si>
    <t>Commercial | Purchased Credit Impaired | Commercial and industrial | Special Mention</t>
  </si>
  <si>
    <t>Commercial | Purchased Credit Impaired | Commercial and industrial | Substandard</t>
  </si>
  <si>
    <t>Commercial | Purchased Credit Impaired | Commercial and industrial | Doubtful</t>
  </si>
  <si>
    <t>Commercial | Purchased Credit Impaired | Commercial and industrial | Not-Rated</t>
  </si>
  <si>
    <t>Commercial | Purchased Credit Impaired | Commercial real estate | Pass</t>
  </si>
  <si>
    <t>Commercial | Purchased Credit Impaired | Commercial real estate | Special Mention</t>
  </si>
  <si>
    <t>Commercial | Purchased Credit Impaired | Commercial real estate | Substandard</t>
  </si>
  <si>
    <t>Commercial | Purchased Credit Impaired | Commercial real estate | Doubtful</t>
  </si>
  <si>
    <t>Commercial | Purchased Credit Impaired | Commercial real estate | Not-Rated</t>
  </si>
  <si>
    <t>Commercial | Purchased Credit Impaired | SBA | Pass</t>
  </si>
  <si>
    <t>Commercial | Purchased Credit Impaired | SBA | Special Mention</t>
  </si>
  <si>
    <t>Commercial | Purchased Credit Impaired | SBA | Substandard</t>
  </si>
  <si>
    <t>Commercial | Purchased Credit Impaired | SBA | Doubtful</t>
  </si>
  <si>
    <t>Commercial | Purchased Credit Impaired | SBA | Not-Rated</t>
  </si>
  <si>
    <t>Commercial | Traditional Loans | Commercial and industrial | Pass</t>
  </si>
  <si>
    <t>Commercial | Traditional Loans | Commercial and industrial | Special Mention</t>
  </si>
  <si>
    <t>Commercial | Traditional Loans | Commercial and industrial | Substandard</t>
  </si>
  <si>
    <t>Commercial | Traditional Loans | Commercial and industrial | Doubtful</t>
  </si>
  <si>
    <t>Commercial | Traditional Loans | Commercial and industrial | Not-Rated</t>
  </si>
  <si>
    <t>Commercial | Traditional Loans | Commercial real estate | Pass</t>
  </si>
  <si>
    <t>Commercial | Traditional Loans | Commercial real estate | Special Mention</t>
  </si>
  <si>
    <t>Commercial | Traditional Loans | Commercial real estate | Substandard</t>
  </si>
  <si>
    <t>Commercial | Traditional Loans | Commercial real estate | Doubtful</t>
  </si>
  <si>
    <t>Commercial | Traditional Loans | Commercial real estate | Not-Rated</t>
  </si>
  <si>
    <t>Commercial | Traditional Loans | Multi-family | Pass</t>
  </si>
  <si>
    <t>Commercial | Traditional Loans | Multi-family | Special Mention</t>
  </si>
  <si>
    <t>Commercial | Traditional Loans | Multi-family | Substandard</t>
  </si>
  <si>
    <t>Commercial | Traditional Loans | Multi-family | Doubtful</t>
  </si>
  <si>
    <t>Commercial | Traditional Loans | Multi-family | Not-Rated</t>
  </si>
  <si>
    <t>Commercial | Traditional Loans | SBA | Pass</t>
  </si>
  <si>
    <t>Commercial | Traditional Loans | SBA | Special Mention</t>
  </si>
  <si>
    <t>Commercial | Traditional Loans | SBA | Substandard</t>
  </si>
  <si>
    <t>Commercial | Traditional Loans | SBA | Doubtful</t>
  </si>
  <si>
    <t>Commercial | Traditional Loans | SBA | Not-Rated</t>
  </si>
  <si>
    <t>Commercial | Traditional Loans | Construction | Pass</t>
  </si>
  <si>
    <t>Commercial | Traditional Loans | Construction | Special Mention</t>
  </si>
  <si>
    <t>Commercial | Traditional Loans | Construction | Substandard</t>
  </si>
  <si>
    <t>Commercial | Traditional Loans | Construction | Doubtful</t>
  </si>
  <si>
    <t>Commercial | Traditional Loans | Construction | Not-Rated</t>
  </si>
  <si>
    <t>Commercial | Traditional Loans | Lease financing | Pass</t>
  </si>
  <si>
    <t>Commercial | Traditional Loans | Lease financing | Special Mention</t>
  </si>
  <si>
    <t>Commercial | Traditional Loans | Lease financing | Substandard</t>
  </si>
  <si>
    <t>Commercial | Traditional Loans | Lease financing | Doubtful</t>
  </si>
  <si>
    <t>Commercial | Traditional Loans | Lease financing | Not-Rated</t>
  </si>
  <si>
    <t>LOANS AND LEASES AND ALLOWANCE FOR LOAN AND LEASE LOSSES - Carrying Amount of Purchased Credit Impaired Loans and Leases (Detail) - USD ($) $ in Thousands</t>
  </si>
  <si>
    <t>Certain Loans Acquired in Transfer Not Accounted for as Debt Securities [Abstract]</t>
  </si>
  <si>
    <t>Outstanding Balance</t>
  </si>
  <si>
    <t>Carrying Amount</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New loans or leases purchased</t>
  </si>
  <si>
    <t>Accretion of income</t>
  </si>
  <si>
    <t>Changes in expected cash flows</t>
  </si>
  <si>
    <t>Disposals</t>
  </si>
  <si>
    <t>SERVICING RIGHTS - Additional Information (Detail) - USD ($) $ in Thousands</t>
  </si>
  <si>
    <t>Income (loss) earned on mortgage servicing rights</t>
  </si>
  <si>
    <t>Loss on fair values of servicing rights</t>
  </si>
  <si>
    <t>Revenue earned on mortgage servicing rights</t>
  </si>
  <si>
    <t>Unpaid principal balance</t>
  </si>
  <si>
    <t>Escrow balances</t>
  </si>
  <si>
    <t>7.50%</t>
  </si>
  <si>
    <t>Prepayment speed calculation percentage</t>
  </si>
  <si>
    <t>SERVICING RIGHTS - Schedule of Servicing Rights (Detail) - USD ($) $ in Thousands</t>
  </si>
  <si>
    <t>SBA servicing rights, at cost</t>
  </si>
  <si>
    <t>SERVICING RIGHTS - Summary of Key Characteristics, Inputs and Economic Assumptions Used to Estimate Fair Value of MSRs (Detail) - USD ($) $ in Thousands</t>
  </si>
  <si>
    <t>Constant prepayment rate</t>
  </si>
  <si>
    <t>Weighted-average life</t>
  </si>
  <si>
    <t>5 years 2 months 9 days</t>
  </si>
  <si>
    <t>6 years 5 months 24 days</t>
  </si>
  <si>
    <t>SERVICING RIGHTS - Mortgage Servicing Rights (Detail) - USD ($) $ in Thousands</t>
  </si>
  <si>
    <t>Servicing Asset at Fair Value, Amount [Roll Forward]</t>
  </si>
  <si>
    <t>Changes in fair value resulting from valuation inputs or assumptions</t>
  </si>
  <si>
    <t>Sales of servicing rights</t>
  </si>
  <si>
    <t>Other</t>
  </si>
  <si>
    <t>SERVICING RIGHTS - Small Business Administration Servicing Rights (Detail) - USD ($) $ in Thousands</t>
  </si>
  <si>
    <t>Servicing Asset at Amortized Cost, Balance [Roll Forward]</t>
  </si>
  <si>
    <t>Amortization, including prepayments</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OTHER REAL ESTATE OWNED - Expenses Related to Foreclosed Assets Included in Loan Servicing and Foreclosure Expenses (Detail) - USD ($) $ in Thousands</t>
  </si>
  <si>
    <t>Net gain on sales</t>
  </si>
  <si>
    <t>Operating expenses, net of rental income</t>
  </si>
  <si>
    <t>GOODWILL AND OTHER INTANGIBLE ASSETS, NET - Additional Information (Detail) - USD ($) $ in Thousands</t>
  </si>
  <si>
    <t>Finite-Lived Intangible Assets [Line Items]</t>
  </si>
  <si>
    <t>Aggregate amortization expense</t>
  </si>
  <si>
    <t>Commercial Banking</t>
  </si>
  <si>
    <t>Mortgage Banking</t>
  </si>
  <si>
    <t>Core deposit intangibles</t>
  </si>
  <si>
    <t>Weighted average amortization period</t>
  </si>
  <si>
    <t>7 years 6 days</t>
  </si>
  <si>
    <t>Core deposit intangibles | Minimum</t>
  </si>
  <si>
    <t>Amortization period of other intangible assets</t>
  </si>
  <si>
    <t>4 years</t>
  </si>
  <si>
    <t>Core deposit intangibles | Maximum</t>
  </si>
  <si>
    <t>Customer relationship intangible</t>
  </si>
  <si>
    <t>5 years</t>
  </si>
  <si>
    <t>Remaining amortization period</t>
  </si>
  <si>
    <t>2 years 7 months</t>
  </si>
  <si>
    <t>GOODWILL AND OTHER INTANGIBLE ASSETS, NET - Other Intangible Assets (Detail) - USD ($) $ in Thousands</t>
  </si>
  <si>
    <t>Net Carrying Value</t>
  </si>
  <si>
    <t>Trade name intangibles</t>
  </si>
  <si>
    <t>Indefinite-lived Intangible Assets [Line Items]</t>
  </si>
  <si>
    <t>Indefinite-lived intangible assets</t>
  </si>
  <si>
    <t>Gross Carrying Value</t>
  </si>
  <si>
    <t>Accumulated Amortization</t>
  </si>
  <si>
    <t>GOODWILL AND OTHER INTANGIBLE ASSETS, NET - Estimated Future Amortization Expense (Detail) $ in Thousands</t>
  </si>
  <si>
    <t>Finite-Lived Intangible Assets, Net, Amortization Expense, Fiscal Year Maturity [Abstract]</t>
  </si>
  <si>
    <t>Remainder of 2016</t>
  </si>
  <si>
    <t>2020 and After</t>
  </si>
  <si>
    <t>FEDERAL HOME LOAN BANK ADVANCES AND OTHER BORROWINGS - Additional Information (Detail) - USD ($)</t>
  </si>
  <si>
    <t>Federal Home Loan Bank, Advances, Branch of FHLB Bank [Line Items]</t>
  </si>
  <si>
    <t>Fixed bank advances</t>
  </si>
  <si>
    <t>Variable bank advances</t>
  </si>
  <si>
    <t>FHLB variable-rate, weighted average interest rate</t>
  </si>
  <si>
    <t>0.47%</t>
  </si>
  <si>
    <t>0.27%</t>
  </si>
  <si>
    <t>Advances from FHLB collateralized</t>
  </si>
  <si>
    <t>Line of Credit</t>
  </si>
  <si>
    <t>Line of Credit Facility [Line Items]</t>
  </si>
  <si>
    <t>Unused repurchase agreements (up to $1.00 billion)</t>
  </si>
  <si>
    <t>Federal Home Loan Bank of San Francisco</t>
  </si>
  <si>
    <t>FHLB stock</t>
  </si>
  <si>
    <t>Amount of additional available borrowing</t>
  </si>
  <si>
    <t>Unsecured Federal Funds Line of Credit | Line of Credit</t>
  </si>
  <si>
    <t>Line of credit facility</t>
  </si>
  <si>
    <t>Line Of Credit Facility Maturing April 18, 2017 | Line of Credit</t>
  </si>
  <si>
    <t>Line of Credit Facility Maturing March 28, 2016 | Line of Credit</t>
  </si>
  <si>
    <t>Other borrowings</t>
  </si>
  <si>
    <t>Line of Credit Facility Maturing March 28, 2016 | Line of Credit | London Interbank Offered Rate (LIBOR)</t>
  </si>
  <si>
    <t>Basis spread on variable rate</t>
  </si>
  <si>
    <t>2.25%</t>
  </si>
  <si>
    <t>Minimum</t>
  </si>
  <si>
    <t>FHLB fixed interest rate</t>
  </si>
  <si>
    <t>0.38%</t>
  </si>
  <si>
    <t>Maximum</t>
  </si>
  <si>
    <t>1.61%</t>
  </si>
  <si>
    <t>Weighted Average</t>
  </si>
  <si>
    <t>0.51%</t>
  </si>
  <si>
    <t>0.89%</t>
  </si>
  <si>
    <t>Federal Reserve Bank Advances</t>
  </si>
  <si>
    <t>Collateral on line of credit facility</t>
  </si>
  <si>
    <t>LONG TERM DEBT - Additional Information (Detail)</t>
  </si>
  <si>
    <t>Apr. 15, 2016USD ($)</t>
  </si>
  <si>
    <t>Apr. 06, 2015USD ($)</t>
  </si>
  <si>
    <t>May 21, 2014USD ($)$ / sharesshares</t>
  </si>
  <si>
    <t>Dec. 07, 2012USD ($)</t>
  </si>
  <si>
    <t>Apr. 23, 2012USD ($)$ / note</t>
  </si>
  <si>
    <t>Dec. 06, 2012USD ($)$ / note</t>
  </si>
  <si>
    <t>Debt Instrument [Line Items]</t>
  </si>
  <si>
    <t>Debt extinguishment cost</t>
  </si>
  <si>
    <t>Senior Notes</t>
  </si>
  <si>
    <t>Redemption price, percentage</t>
  </si>
  <si>
    <t>Redemption period</t>
  </si>
  <si>
    <t>90 days</t>
  </si>
  <si>
    <t>Minimum redemption period notice required</t>
  </si>
  <si>
    <t>30 days</t>
  </si>
  <si>
    <t>Maximum redemption period notice required</t>
  </si>
  <si>
    <t>Senior Notes | 7.50% Senior Notes Due April 15, 2020</t>
  </si>
  <si>
    <t>Aggregate principal amount issued</t>
  </si>
  <si>
    <t>Sale price of notes to public | $ / note</t>
  </si>
  <si>
    <t>Exercise of underwriters' overallotment option</t>
  </si>
  <si>
    <t>Senior Notes | 5.25% Senior Notes Due April 15, 2025</t>
  </si>
  <si>
    <t>5.25%</t>
  </si>
  <si>
    <t>Junior Subordinated Debt | 7.50% Amortizing Note Due May 15, 2017</t>
  </si>
  <si>
    <t>Gross proceeds from issuance of tangible equity units</t>
  </si>
  <si>
    <t>Tangible equity units dividend rate</t>
  </si>
  <si>
    <t>8.00%</t>
  </si>
  <si>
    <t>Tangible equity units issued during period, shares | shares</t>
  </si>
  <si>
    <t>Tangible equity units issued to underwriter during period, shares | shares</t>
  </si>
  <si>
    <t>Tangible equity units, price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INCOME TAXES - Additional Information (Detail) - USD ($)</t>
  </si>
  <si>
    <t>Income tax expense (benefit)</t>
  </si>
  <si>
    <t>Effective tax rate</t>
  </si>
  <si>
    <t>40.80%</t>
  </si>
  <si>
    <t>41.90%</t>
  </si>
  <si>
    <t>42.40%</t>
  </si>
  <si>
    <t>Unrecognized tax benefits</t>
  </si>
  <si>
    <t>Accrued interest or penalties</t>
  </si>
  <si>
    <t>MORTGAGE BANKING ACTIVITIES - Additional Information (Detail) - USD ($) $ in Thousands</t>
  </si>
  <si>
    <t>Securitization or Asset-backed Financing Arrangement, Financial Asset for which Transfer is Accounted as Sale [Line Items]</t>
  </si>
  <si>
    <t>Originations of loans held for sale from mortgage banking</t>
  </si>
  <si>
    <t>Proceeds from sale of mortgage loans held-for-sale</t>
  </si>
  <si>
    <t>Net gain on sale of mortgage loans held for sale</t>
  </si>
  <si>
    <t>Margin on sale of mortgage loans held for sale</t>
  </si>
  <si>
    <t>3.05%</t>
  </si>
  <si>
    <t>2.75%</t>
  </si>
  <si>
    <t>2.98%</t>
  </si>
  <si>
    <t>3.04%</t>
  </si>
  <si>
    <t>Loan origination fees</t>
  </si>
  <si>
    <t>Loans sold</t>
  </si>
  <si>
    <t>Representations and Warranties Obligations and Corporate Guarantees</t>
  </si>
  <si>
    <t>Provision for loss reimbursement on sold loans</t>
  </si>
  <si>
    <t>Initial provision for loan repurchases</t>
  </si>
  <si>
    <t>Write off of initial estimate</t>
  </si>
  <si>
    <t>MORTGAGE BANKING ACTIVITIES - Summary of Activities in Reserve for Loss Reimbursements on Sold Loans (Detail) - Representations and Warranties Obligations and Corporate Guarantees - USD ($) $ in Thousands</t>
  </si>
  <si>
    <t>Loss Contingency Accrual [Roll Forward]</t>
  </si>
  <si>
    <t>Provision for loan repurchases</t>
  </si>
  <si>
    <t>Utilization of reserve for loan repurchases</t>
  </si>
  <si>
    <t>RISK MANAGEMENT AND DERIVATIVE INSTRUMENTS - Additional Information (Detail) - USD ($)</t>
  </si>
  <si>
    <t>Sep. 30, 2015</t>
  </si>
  <si>
    <t>Jan. 30, 2015</t>
  </si>
  <si>
    <t>Sep. 30, 2013</t>
  </si>
  <si>
    <t>Interest Rate Swap Maturing on September 27, 2018 | Cash Flow Hedging</t>
  </si>
  <si>
    <t>Derivative [Line Items]</t>
  </si>
  <si>
    <t>Derivatives, notional amount</t>
  </si>
  <si>
    <t>Termination of derivatives</t>
  </si>
  <si>
    <t>Interest Rate Swap Maturing on January 30, 2022 | Cash Flow Hedging</t>
  </si>
  <si>
    <t>Interest rate swaps on deposits and other borrowings</t>
  </si>
  <si>
    <t>Derivatives asset, fair values</t>
  </si>
  <si>
    <t>Loss on derivative instruments</t>
  </si>
  <si>
    <t>Net Revenue on Mortgage Banking Activities</t>
  </si>
  <si>
    <t>Derivatives gain (loss)</t>
  </si>
  <si>
    <t>RISK MANAGEMENT AND DERIVATIVE INSTRUMENTS - Amount and Market Value of Mortgage Banking Derivatives (Detail) - USD ($) $ in Thousands</t>
  </si>
  <si>
    <t>Derivatives, Fair Value [Line Items]</t>
  </si>
  <si>
    <t>Other Assets</t>
  </si>
  <si>
    <t>Notional Amount Assets</t>
  </si>
  <si>
    <t>Other Assets | Interest rate lock commitments</t>
  </si>
  <si>
    <t>Other Assets | Mandatory forward commitments</t>
  </si>
  <si>
    <t>Other Assets | Interest rate swaps on deposits and other borrowings</t>
  </si>
  <si>
    <t>Other Assets | Interest rate swaps and cap on loans with customers</t>
  </si>
  <si>
    <t>Accrued Expenses and Other Liabilities</t>
  </si>
  <si>
    <t>Notional Amount Liability</t>
  </si>
  <si>
    <t>Derivatives liability, fair values</t>
  </si>
  <si>
    <t>Accrued Expenses and Other Liabilities | Interest rate lock commitments</t>
  </si>
  <si>
    <t>Accrued Expenses and Other Liabilities | Mandatory forward commitments</t>
  </si>
  <si>
    <t>Accrued Expenses and Other Liabilities | Interest rate swaps on deposits and other borrowings</t>
  </si>
  <si>
    <t>Accrued Expenses and Other Liabilities | Interest rate swaps and caps on loans with correspondent bank</t>
  </si>
  <si>
    <t>EMPLOYEE STOCK COMPENSATION - Additional Information (Detail) - USD ($) $ / shares in Units, $ in Thousands</t>
  </si>
  <si>
    <t>Aug. 21, 2012</t>
  </si>
  <si>
    <t>Share-based Compensation Arrangement by Share-based Payment Award [Line Items]</t>
  </si>
  <si>
    <t>Compensation expense</t>
  </si>
  <si>
    <t>Total income tax benefit/ (expense)</t>
  </si>
  <si>
    <t>2013 Omnibus Plan</t>
  </si>
  <si>
    <t>Common stock shares authorized percentage under the plan</t>
  </si>
  <si>
    <t>20.00%</t>
  </si>
  <si>
    <t>Minimum requirement of number of shares authorized</t>
  </si>
  <si>
    <t>Common stock available under new plan (in shares)</t>
  </si>
  <si>
    <t>Stock appreciation rights</t>
  </si>
  <si>
    <t>SARs granted (in shares)</t>
  </si>
  <si>
    <t>Stock option awards | Minimum</t>
  </si>
  <si>
    <t>Award vesting period</t>
  </si>
  <si>
    <t>3 years</t>
  </si>
  <si>
    <t>Award expiration period</t>
  </si>
  <si>
    <t>7 years</t>
  </si>
  <si>
    <t>Stock option awards | Maximum</t>
  </si>
  <si>
    <t>Restricted stock awards and restricted stock units | Minimum</t>
  </si>
  <si>
    <t>1 year</t>
  </si>
  <si>
    <t>Restricted stock awards and restricted stock units | Maximum</t>
  </si>
  <si>
    <t>Initial SAR | Chief Executive Officer</t>
  </si>
  <si>
    <t>2 years</t>
  </si>
  <si>
    <t>Base price per share (in dollars per share)</t>
  </si>
  <si>
    <t>Initial SAR | Tranche One | Chief Executive Officer</t>
  </si>
  <si>
    <t>Percentage of vesting award rights</t>
  </si>
  <si>
    <t>33.33%</t>
  </si>
  <si>
    <t>EMPLOYEE STOCK COMPENSATION - Unrecognized Share Based Compensation Expense (Detail) $ in Thousands</t>
  </si>
  <si>
    <t>Unrecognized Expense</t>
  </si>
  <si>
    <t>Average Expected Recognition Period</t>
  </si>
  <si>
    <t>2 years 8 months 1 day</t>
  </si>
  <si>
    <t>Stock option awards</t>
  </si>
  <si>
    <t>3 years 10 months 16 days</t>
  </si>
  <si>
    <t>Restricted stock awards and restricted stock units</t>
  </si>
  <si>
    <t>2 years 6 months 13 days</t>
  </si>
  <si>
    <t>10 months 20 days</t>
  </si>
  <si>
    <t>EMPLOYEE STOCK COMPENSATION - Option Activity (Detail) - USD ($) $ / shares in Units, $ in Thousands</t>
  </si>
  <si>
    <t>Number of Shares</t>
  </si>
  <si>
    <t>Outstanding at beginning of period (in shares)</t>
  </si>
  <si>
    <t>Granted (in shares)</t>
  </si>
  <si>
    <t>Cash settled (in shares)</t>
  </si>
  <si>
    <t>Forfeited (in shares)</t>
  </si>
  <si>
    <t>Expired (in shares)</t>
  </si>
  <si>
    <t>Outstanding at end of period (in shares)</t>
  </si>
  <si>
    <t>Exercisable at end of period (in shares)</t>
  </si>
  <si>
    <t>Weighted- Average Exercise Price per Share</t>
  </si>
  <si>
    <t>Outstanding at beginning of period (in dollars per share)</t>
  </si>
  <si>
    <t>Granted (in dollars per share)</t>
  </si>
  <si>
    <t>Cash settled (in dollars per share)</t>
  </si>
  <si>
    <t>Forfeited (in dollars per share)</t>
  </si>
  <si>
    <t>Expired (in dollars per share)</t>
  </si>
  <si>
    <t>Outstanding at end of period (in dollars per share)</t>
  </si>
  <si>
    <t>Exercisable at end of period (in dollars per share)</t>
  </si>
  <si>
    <t>Weighted- Average Remaining Contract Term</t>
  </si>
  <si>
    <t>Outstanding</t>
  </si>
  <si>
    <t>8 years 3 months 14 days</t>
  </si>
  <si>
    <t>7 years 1 month 6 days</t>
  </si>
  <si>
    <t>8 years 3 months 24 days</t>
  </si>
  <si>
    <t>6 years 10 months 27 days</t>
  </si>
  <si>
    <t>Granted</t>
  </si>
  <si>
    <t>9 years 9 months 1 day</t>
  </si>
  <si>
    <t>9 years 8 months 9 days</t>
  </si>
  <si>
    <t>Cash settled</t>
  </si>
  <si>
    <t>2 years 3 months 22 days</t>
  </si>
  <si>
    <t>Forfeited</t>
  </si>
  <si>
    <t>3 years 4 months 22 days</t>
  </si>
  <si>
    <t>Expired</t>
  </si>
  <si>
    <t>0 years</t>
  </si>
  <si>
    <t>Exercisable at end of period</t>
  </si>
  <si>
    <t>6 years 7 months 21 days</t>
  </si>
  <si>
    <t>Aggregated Intrinsic Value (In thousands)</t>
  </si>
  <si>
    <t>EMPLOYEE STOCK COMPENSATION - Nonvested Stock Option Activity (Detail) - $ / shares</t>
  </si>
  <si>
    <t>Non-vested outstanding at beginning of period (in shares)</t>
  </si>
  <si>
    <t>Vested (in shares)</t>
  </si>
  <si>
    <t>Non-vested outstanding at end of period (in shares)</t>
  </si>
  <si>
    <t>Non-vested outstanding at beginning of period (in dollars per share)</t>
  </si>
  <si>
    <t>Vested (in dollars per share)</t>
  </si>
  <si>
    <t>Non-vested outstanding at end of period (in dollars per share)</t>
  </si>
  <si>
    <t>EMPLOYEE STOCK COMPENSATION - Nonvested Restricted Stock Awards and Restricted Stock Units (Detail) - $ / shares</t>
  </si>
  <si>
    <t>Weighted Average Grant Date Fair Value Per Share</t>
  </si>
  <si>
    <t>Performance Shares</t>
  </si>
  <si>
    <t>EMPLOYEE STOCK COMPENSATION - Summary of SARs Activity (Details) - Stock appreciation rights - USD ($) $ / shares in Units, $ in Thousands</t>
  </si>
  <si>
    <t>Exercised (in shares)</t>
  </si>
  <si>
    <t>Exercised (in dollars per share)</t>
  </si>
  <si>
    <t>6 years 4 months 22 days</t>
  </si>
  <si>
    <t>Aggregated Intrinsic Value</t>
  </si>
  <si>
    <t>Exercised</t>
  </si>
  <si>
    <t>STOCKHOLDERS' EQUITY - Warrants (Details) - $ / shares</t>
  </si>
  <si>
    <t>Jun. 17, 2016</t>
  </si>
  <si>
    <t>Mar. 09, 2016</t>
  </si>
  <si>
    <t>Dec. 08, 2015</t>
  </si>
  <si>
    <t>Aug. 03, 2015</t>
  </si>
  <si>
    <t>Nov. 01, 2010</t>
  </si>
  <si>
    <t>Nov. 30, 2010</t>
  </si>
  <si>
    <t>Class of Stock [Line Items]</t>
  </si>
  <si>
    <t>Exercise price of warrants for non-voting common stock (in dollars per share)</t>
  </si>
  <si>
    <t>Cor Advisors Llc</t>
  </si>
  <si>
    <t>Warrants issued (in shares)</t>
  </si>
  <si>
    <t>Common Stock | Class B Common Stock</t>
  </si>
  <si>
    <t>Issuance of shares of voting common stock</t>
  </si>
  <si>
    <t>Common Stock | Class A Common Stock</t>
  </si>
  <si>
    <t>Tcw Shared Opportunity Fund</t>
  </si>
  <si>
    <t>Warrant exercisable period</t>
  </si>
  <si>
    <t>President And Chief Executive Officer | Cor Advisors Llc</t>
  </si>
  <si>
    <t>President And Chief Executive Officer | Cor Advisors Llc | Vested on October 1, 2011</t>
  </si>
  <si>
    <t>President And Chief Executive Officer | Cor Advisors Llc | Vested on January 1, 2012</t>
  </si>
  <si>
    <t>President And Chief Executive Officer | Cor Advisors Llc | Vested on April 1, 2012</t>
  </si>
  <si>
    <t>President And Chief Executive Officer | Cor Advisors Llc | Vested on July 1, 2012</t>
  </si>
  <si>
    <t>President And Chief Executive Officer | Cor Advisors Llc | Vested on October 1, 2012</t>
  </si>
  <si>
    <t>President And Chief Executive Officer | Cor Advisors Llc | Vested on January 1, 2013</t>
  </si>
  <si>
    <t>President And Chief Executive Officer | Cor Advisors Llc | Vested on April 1, 2013</t>
  </si>
  <si>
    <t>President And Chief Executive Officer | Cor Advisors Llc | Vested on July 1, 2013</t>
  </si>
  <si>
    <t>Vice President and Chief Lending Officer</t>
  </si>
  <si>
    <t>Vice President and Chief Lending Officer | Cor Advisors Llc</t>
  </si>
  <si>
    <t>Warrants exercised (in shares)</t>
  </si>
  <si>
    <t>Vice President and Chief Lending Officer | Cor Advisors Llc | Vested on October 1, 2011</t>
  </si>
  <si>
    <t>Vice President and Chief Lending Officer | Cor Advisors Llc | Vested on January 1, 2011</t>
  </si>
  <si>
    <t>Vice President and Chief Lending Officer | Cor Advisors Llc | Vested on April 1, 2011</t>
  </si>
  <si>
    <t>Vice President and Chief Lending Officer | Cor Advisors Llc | Vested on July 1, 2011</t>
  </si>
  <si>
    <t>STOCKHOLDERS' EQUITY - Common Stock (Details) - USD ($) $ in Thousands</t>
  </si>
  <si>
    <t>May 11, 2016</t>
  </si>
  <si>
    <t>Mar. 08, 2016</t>
  </si>
  <si>
    <t>Issuance of stock shares</t>
  </si>
  <si>
    <t>Common Stock | Over Allotment Option</t>
  </si>
  <si>
    <t>Underwriters option period</t>
  </si>
  <si>
    <t>STOCKHOLDERS' EQUITY - Preferred Stock (Details) - USD ($) $ / shares in Units, $ in Thousands</t>
  </si>
  <si>
    <t>Feb. 08, 2016</t>
  </si>
  <si>
    <t>Apr. 08, 2015</t>
  </si>
  <si>
    <t>Apr. 01, 2016</t>
  </si>
  <si>
    <t>Preferred stock, authorized (in shares)</t>
  </si>
  <si>
    <t>Preferred stock, par value (in dollars per share)</t>
  </si>
  <si>
    <t>Preferred stock, liquidation preference per share (in dollars per share)</t>
  </si>
  <si>
    <t>Underwritten Public Offering</t>
  </si>
  <si>
    <t>Price per share of depository shares (in dollars per share)</t>
  </si>
  <si>
    <t>Depository shares issued (in shares)</t>
  </si>
  <si>
    <t>Series D 7.375% non-cumulative perpetual</t>
  </si>
  <si>
    <t>Issuance of depositary shares</t>
  </si>
  <si>
    <t>Depository shares to preferred stock ratio</t>
  </si>
  <si>
    <t>2.50%</t>
  </si>
  <si>
    <t>Non cumulative preferred stock, dividend rate</t>
  </si>
  <si>
    <t>7.375%</t>
  </si>
  <si>
    <t>Additional depositary shares to cover over-allotments</t>
  </si>
  <si>
    <t>Preferred stock, shares issued (in shares)</t>
  </si>
  <si>
    <t>Series D 7.375% non-cumulative perpetual | Over Allotment Option</t>
  </si>
  <si>
    <t>Series D 7.375% non-cumulative perpetual | Underwritten Public Offering</t>
  </si>
  <si>
    <t>Series E 7.00% non-cumulative perpetual</t>
  </si>
  <si>
    <t>7.00%</t>
  </si>
  <si>
    <t>Series E 7.00% non-cumulative perpetual | Underwritten Public Offering</t>
  </si>
  <si>
    <t>Series A Non-cumulative perpetual</t>
  </si>
  <si>
    <t>Preferred stock, shares redeemed (in shares)</t>
  </si>
  <si>
    <t>Series B Non-cumulative perpetual</t>
  </si>
  <si>
    <t>STOCKHOLDERS' EQUITY - Summary of Preferred Stock (Details) - USD ($) $ in Thousands</t>
  </si>
  <si>
    <t>Preferred stock, shares outstanding (in shares)</t>
  </si>
  <si>
    <t>Liquidation Preference</t>
  </si>
  <si>
    <t>Preferred Stock | Series A Non-cumulative perpetual</t>
  </si>
  <si>
    <t>Preferred Stock | Series B Non-cumulative perpetual</t>
  </si>
  <si>
    <t>Preferred Stock | Series C 8.00% non-cumulative perpetual</t>
  </si>
  <si>
    <t>Preferred Stock | Series D 7.375% non-cumulative perpetual</t>
  </si>
  <si>
    <t>Preferred Stock | Series E 7.00% non-cumulative perpetual</t>
  </si>
  <si>
    <t>STOCKHOLDERS' EQUITY - Tangible Equity Units (Details) $ / shares in Units, $ in Thousands</t>
  </si>
  <si>
    <t>Aug. 03, 2015shares</t>
  </si>
  <si>
    <t>Jun. 30, 2016USD ($)shares</t>
  </si>
  <si>
    <t>Minimum settlement rate</t>
  </si>
  <si>
    <t>Market value greater or equal to | $ / shares</t>
  </si>
  <si>
    <t>Maximum settlement rate</t>
  </si>
  <si>
    <t>Market value less than or equal to | $ / shares</t>
  </si>
  <si>
    <t>Tangible equity units settled</t>
  </si>
  <si>
    <t>Tangible equity units outstanding</t>
  </si>
  <si>
    <t>Long term debt, net | $</t>
  </si>
  <si>
    <t>Tangible equity units issued during period, shares</t>
  </si>
  <si>
    <t>Tangible equity units issued to underwriter during period, shares</t>
  </si>
  <si>
    <t>Proceeds from issuance of tangible equity units, net of issuance costs | $</t>
  </si>
  <si>
    <t>Equal quarterly cash installments per Amortizing Note</t>
  </si>
  <si>
    <t>Installment payment due on August 15, 2014 per Amortizing Note</t>
  </si>
  <si>
    <t>Junior Subordinated Debt | 7.50% Amortizing Note Due May 15, 2017 | Long Term Debt</t>
  </si>
  <si>
    <t>STOCKHOLDERS' EQUITY - Changes to Accumulate Other Comprehensive Income by Components (Detail) - USD ($) $ in Thousands</t>
  </si>
  <si>
    <t>Securities Available-for-Sale</t>
  </si>
  <si>
    <t>Accumulated Other Comprehensive Income (Loss), Net of Tax [Roll Forward]</t>
  </si>
  <si>
    <t>Reclassification adjustment from other comprehensive income</t>
  </si>
  <si>
    <t>Tax effect of current period changes</t>
  </si>
  <si>
    <t>Total changes, net of taxes</t>
  </si>
  <si>
    <t>Cash Flow Hedge</t>
  </si>
  <si>
    <t>REGULATORY CAPITAL MATTERS (Details) - USD ($) $ in Thousands</t>
  </si>
  <si>
    <t>Banc of California, Inc.</t>
  </si>
  <si>
    <t>Total risk-based capital ratio</t>
  </si>
  <si>
    <t>Amount</t>
  </si>
  <si>
    <t>Ratio</t>
  </si>
  <si>
    <t>13.45%</t>
  </si>
  <si>
    <t>11.18%</t>
  </si>
  <si>
    <t>Minimum Capital Requirement</t>
  </si>
  <si>
    <t>Tier 1 risk-based capital ratio</t>
  </si>
  <si>
    <t>13.14%</t>
  </si>
  <si>
    <t>10.71%</t>
  </si>
  <si>
    <t>6.00%</t>
  </si>
  <si>
    <t>Common equity tier 1 capital ratio</t>
  </si>
  <si>
    <t>9.16%</t>
  </si>
  <si>
    <t>7.36%</t>
  </si>
  <si>
    <t>Tier 1 leverage ratio</t>
  </si>
  <si>
    <t>8.87%</t>
  </si>
  <si>
    <t>8.07%</t>
  </si>
  <si>
    <t>4.00%</t>
  </si>
  <si>
    <t>Banc of California, NA</t>
  </si>
  <si>
    <t>14.96%</t>
  </si>
  <si>
    <t>Minimum Required to Be Well Capitalized Under Prompt Corrective Action Provisions</t>
  </si>
  <si>
    <t>14.38%</t>
  </si>
  <si>
    <t>12.79%</t>
  </si>
  <si>
    <t>9.70%</t>
  </si>
  <si>
    <t>9.64%</t>
  </si>
  <si>
    <t>5.00%</t>
  </si>
  <si>
    <t>EARNINGS PER COMMON SHARE - Computations for Basic and Diluted Earnings/(Loss) (Detail) - USD ($) $ / shares in Units, $ in Thousands</t>
  </si>
  <si>
    <t>Basic:</t>
  </si>
  <si>
    <t>Less: income allocated to participating securities</t>
  </si>
  <si>
    <t>Less: participating securities dividends</t>
  </si>
  <si>
    <t>Less: preferred stock dividends</t>
  </si>
  <si>
    <t>Net income allocated to common stockholders</t>
  </si>
  <si>
    <t>Weighted average common shares outstanding (in shares)</t>
  </si>
  <si>
    <t>Diluted:</t>
  </si>
  <si>
    <t>Additional income allocation for class B dilutive shares</t>
  </si>
  <si>
    <t>Adjusted net income allocated to common stockholders</t>
  </si>
  <si>
    <t>Add: Dilutive effects of purchase contracts (in shares)</t>
  </si>
  <si>
    <t>Add: Dilutive effects of warrants (in shares)</t>
  </si>
  <si>
    <t>Average shares and dilutive common shares (in shares)</t>
  </si>
  <si>
    <t>Restricted Stock Units (RSUs)</t>
  </si>
  <si>
    <t>Add: Dilutive effects of restricted stock units and stock options (in shares)</t>
  </si>
  <si>
    <t>Stock Option</t>
  </si>
  <si>
    <t>Class A Common Stock | Restricted Stock Units (RSUs)</t>
  </si>
  <si>
    <t>Class A Common Stock | Stock Option</t>
  </si>
  <si>
    <t>Class B Common Stock | Restricted Stock Units (RSUs)</t>
  </si>
  <si>
    <t>Class B Common Stock | Stock Option</t>
  </si>
  <si>
    <t>EARNINGS PER COMMON SHARE - Additional Information (Detail) - shares</t>
  </si>
  <si>
    <t>Antidilutive Securities Excluded from Computation of Earnings Per Share [Line Items]</t>
  </si>
  <si>
    <t>Stock excluded from computation of earnings per share (in shares)</t>
  </si>
  <si>
    <t>LOAN COMMITMENTS AND OTHER RELATED ACTIVITIES - Contractual Amount of Financial Instruments with Off-Balance-Sheet Risk (Detail) - USD ($) $ in Thousands</t>
  </si>
  <si>
    <t>Commitments to extend credit</t>
  </si>
  <si>
    <t>Other Commitments [Line Items]</t>
  </si>
  <si>
    <t>Fixed Rate</t>
  </si>
  <si>
    <t>Variable Rate</t>
  </si>
  <si>
    <t>Unused lines of credit</t>
  </si>
  <si>
    <t>Letters of credit</t>
  </si>
  <si>
    <t>LOAN COMMITMENTS AND OTHER RELATED ACTIVITIES - Additional Information (Detail) $ in Millions</t>
  </si>
  <si>
    <t>Commitments to make loans, period, maximum</t>
  </si>
  <si>
    <t>Commitments to sell loans under residential mortgage division</t>
  </si>
  <si>
    <t>TBAs commitments</t>
  </si>
  <si>
    <t>Best efforts commitments</t>
  </si>
  <si>
    <t>Interest rate lock commitments</t>
  </si>
  <si>
    <t>SEGMENT REPORTING - Additional Information (Details) $ in Thousands</t>
  </si>
  <si>
    <t>Jun. 30, 2016USD ($)segment</t>
  </si>
  <si>
    <t>Number of operating segments | segment</t>
  </si>
  <si>
    <t>Segment Reporting Information [Line Items]</t>
  </si>
  <si>
    <t>Operating Segments | Commercial Banking</t>
  </si>
  <si>
    <t>Operating Segments | Mortgage Banking</t>
  </si>
  <si>
    <t>Adjustment | Operating Segments | Commercial Banking</t>
  </si>
  <si>
    <t>Adjustment | Operating Segments | Corporate and Other</t>
  </si>
  <si>
    <t>Adjustment | Operating Segments | Mortgage Banking</t>
  </si>
  <si>
    <t>Adjustment | Operating Segments | Financial Advisory</t>
  </si>
  <si>
    <t>SEGMENT REPORTING - Operating Segments' Financial Results (Details) - USD ($) $ in Thousands</t>
  </si>
  <si>
    <t>Operating Segments | Financial Advisory</t>
  </si>
  <si>
    <t>Operating Segments | Corporate/ Other</t>
  </si>
  <si>
    <t>Inter-segment Elimination</t>
  </si>
  <si>
    <t>RELATED-PARTY TRANSACTIONS - Related Party Transactions (Details) - Officers and Directors - USD ($) $ in Thousands</t>
  </si>
  <si>
    <t>Related Party Transaction [Line Items]</t>
  </si>
  <si>
    <t>Loans to certain officers and directors and their related interests</t>
  </si>
  <si>
    <t>Deposits from principal officers, directors, and their related interests</t>
  </si>
  <si>
    <t>RELATED-PARTY TRANSACTIONS - Transactions Involving Underwriting Services (Details) - USD ($)</t>
  </si>
  <si>
    <t>Apr. 06, 2015</t>
  </si>
  <si>
    <t>May 21, 2014</t>
  </si>
  <si>
    <t>Expenses from transactions with related parties</t>
  </si>
  <si>
    <t>Expenses from transactions with related parties, net of related expenses</t>
  </si>
  <si>
    <t>Director | Underwriting Fees</t>
  </si>
  <si>
    <t>Director | Underwriting Fees | Common Stock</t>
  </si>
  <si>
    <t>Offering price per share (in dollars per share)</t>
  </si>
  <si>
    <t>Underwritten Public Offering | Common Stock</t>
  </si>
  <si>
    <t>Underwritten Public Offering | Series E 7.00% non-cumulative perpetual</t>
  </si>
  <si>
    <t>Underwritten Public Offering | Series D 7.375% non-cumulative perpetual</t>
  </si>
  <si>
    <t>RELATED-PARTY TRANSACTIONS - Transactions with TWC Shared Opportunity Fund V, L.P., a Greater than 5 percent Shareholder (Details)</t>
  </si>
  <si>
    <t>Aug. 03, 2015$ / sharesshares</t>
  </si>
  <si>
    <t>Mar. 16, 2015shares</t>
  </si>
  <si>
    <t>Jan. 20, 2015shares</t>
  </si>
  <si>
    <t>Jan. 05, 2015shares</t>
  </si>
  <si>
    <t>Jun. 03, 2013shares</t>
  </si>
  <si>
    <t>Nov. 01, 2010$ / sharesshares</t>
  </si>
  <si>
    <t>Nov. 30, 2010shares</t>
  </si>
  <si>
    <t>Jun. 30, 2016$ / shares</t>
  </si>
  <si>
    <t>Dec. 31, 2015shares</t>
  </si>
  <si>
    <t>Dec. 31, 2014shares</t>
  </si>
  <si>
    <t>Dec. 10, 2014</t>
  </si>
  <si>
    <t>May 29, 2013</t>
  </si>
  <si>
    <t>Exercise price of warrants for non-voting common stock (in dollars per share) | $ / shares</t>
  </si>
  <si>
    <t>Conversion ratio</t>
  </si>
  <si>
    <t>Ownership percentage</t>
  </si>
  <si>
    <t>3.50%</t>
  </si>
  <si>
    <t>Tcw Shared Opportunity Fund | Voting Common Stock</t>
  </si>
  <si>
    <t>Maximum ownership percentage by noncontrolling owners to not be considered a bank holding company</t>
  </si>
  <si>
    <t>4.99%</t>
  </si>
  <si>
    <t>Maximum ownership percentage</t>
  </si>
  <si>
    <t>9.99%</t>
  </si>
  <si>
    <t>Shares outstanding</t>
  </si>
  <si>
    <t>Shares exchanged</t>
  </si>
  <si>
    <t>Tcw Shared Opportunity Fund | Voting Common Stock | Common Stock</t>
  </si>
  <si>
    <t>Tcw Shared Opportunity Fund | Nonvoting Common Stock | Common Stock</t>
  </si>
  <si>
    <t>RELATED-PARTY TRANSACTIONS - Agreement with Oaktree Capital Management (Details)</t>
  </si>
  <si>
    <t>Nov. 07, 2014USD ($)$ / sharesshares</t>
  </si>
  <si>
    <t>Dec. 31, 2015USD ($)shares</t>
  </si>
  <si>
    <t>Dec. 31, 2014USD ($)</t>
  </si>
  <si>
    <t>Jun. 26, 2015USD ($)</t>
  </si>
  <si>
    <t>Jan. 16, 2015shares</t>
  </si>
  <si>
    <t>Nov. 08, 2014Branch</t>
  </si>
  <si>
    <t>Banco Popular North America (BPNA)</t>
  </si>
  <si>
    <t>Number of branches | Branch</t>
  </si>
  <si>
    <t>Greater Than 5% Shareholder, Oaktree</t>
  </si>
  <si>
    <t>9.90%</t>
  </si>
  <si>
    <t>Greater Than 5% Shareholder, Oaktree | The Palisades Group</t>
  </si>
  <si>
    <t>Receipt of payments under management agreement</t>
  </si>
  <si>
    <t>Greater Than 5% Shareholder, Oaktree | Equity Support Payment</t>
  </si>
  <si>
    <t>Greater Than 5% Shareholder, Oaktree | Common Stock</t>
  </si>
  <si>
    <t>Common stock, shares outstanding (in shares) | shares</t>
  </si>
  <si>
    <t>Price per share issuable | $ / shares</t>
  </si>
  <si>
    <t>Limited Liability Company Controlled By Affiliate Of Greater Than 5% Shareholder, Oaktree | Loan Origination Commitments</t>
  </si>
  <si>
    <t>Committed revolving repurchase facility</t>
  </si>
  <si>
    <t>Largest aggregate amount of principal outstanding during period</t>
  </si>
  <si>
    <t>Proceeds from principal</t>
  </si>
  <si>
    <t>Proceeds from interest</t>
  </si>
  <si>
    <t>Limited Liability Company Controlled By Affiliate Of Greater Than 5% Shareholder, Oaktree | Loan Purchase Commitments</t>
  </si>
  <si>
    <t>Amount outstanding</t>
  </si>
  <si>
    <t>Limited Liability Company Controlled By Affiliate Of Greater Than 5% Shareholder, Oaktree | Loan Purchase Commitments | Maximum</t>
  </si>
  <si>
    <t>RELATED-PARTY TRANSACTIONS - Transactions with Patriot Affiliates (Details) - USD ($) $ / shares in Units, $ in Thousands</t>
  </si>
  <si>
    <t>Sep. 15, 2015</t>
  </si>
  <si>
    <t>Jul. 14, 2015</t>
  </si>
  <si>
    <t>Oct. 30, 2014</t>
  </si>
  <si>
    <t>Nov. 07, 2014</t>
  </si>
  <si>
    <t>Increase is bank-owned life insurance</t>
  </si>
  <si>
    <t>Tier 1 risk based capital including future event</t>
  </si>
  <si>
    <t>10.40%</t>
  </si>
  <si>
    <t>Greater Than 5% Shareholder, Patriot</t>
  </si>
  <si>
    <t>Aggregate purchase price</t>
  </si>
  <si>
    <t>Greater Than 5% Shareholder, Patriot | Equity Support Payment</t>
  </si>
  <si>
    <t>Greater Than 5% Shareholder, Patriot | Reimbursement of Out-of-Pocket Expenses</t>
  </si>
  <si>
    <t>Greater Than 5% Shareholder, Patriot | Voting Common Stock</t>
  </si>
  <si>
    <t>8.20%</t>
  </si>
  <si>
    <t>9.30%</t>
  </si>
  <si>
    <t>Greater Than 5% Shareholder, Patriot | Voting Common Stock | Voting Common Stock Option One</t>
  </si>
  <si>
    <t>Common stock issuable (in shares)</t>
  </si>
  <si>
    <t>Price per share issuable</t>
  </si>
  <si>
    <t>Greater Than 5% Shareholder, Patriot | Voting Common Stock | Voting Common Stock Option Two</t>
  </si>
  <si>
    <t>RELATED-PARTY TRANSACTIONS - Transactions with St. Cloud Affiliates (Details) - Limited Liability Company - USD ($)</t>
  </si>
  <si>
    <t>Nov. 24, 2014</t>
  </si>
  <si>
    <t>Feb. 14, 2012</t>
  </si>
  <si>
    <t>Percentage of total shares outstanding</t>
  </si>
  <si>
    <t>Limited partnership, required ownership interest (less than)</t>
  </si>
  <si>
    <t>Limited partnership, expected investment</t>
  </si>
  <si>
    <t>RELATED-PARTY TRANSACTIONS - Transaction Involving Former Chairman Timothy R. Chrisman (Details) - USD ($)</t>
  </si>
  <si>
    <t>May 14, 2014</t>
  </si>
  <si>
    <t>Former Chairman | Former Management Member</t>
  </si>
  <si>
    <t>Strategic advisor agreement period</t>
  </si>
  <si>
    <t>RELATED-PARTY TRANSACTIONS - Transactions with The Palisades Group (Details) - USD ($)</t>
  </si>
  <si>
    <t>Jul. 01, 2013</t>
  </si>
  <si>
    <t>May 05, 2016</t>
  </si>
  <si>
    <t>Dec. 31, 2013</t>
  </si>
  <si>
    <t>Jun. 27, 2014</t>
  </si>
  <si>
    <t>COR Securities Holding, Inc. (CORSHI) | Rent Payments Reimbursement</t>
  </si>
  <si>
    <t>COR Securities Holding, Inc. (CORSHI) | Security Deposit</t>
  </si>
  <si>
    <t>COR Securities Holding, Inc. (CORSHI) | Intercompany Transaction</t>
  </si>
  <si>
    <t>COR Securities Holding, Inc. (CORSHI) | Leasing Costs Payments</t>
  </si>
  <si>
    <t>Subsidiaries | Immediate Family Member of Chief Executive Officer, Brother | Consulting Agreement</t>
  </si>
  <si>
    <t>Consulting agreement term</t>
  </si>
  <si>
    <t>Consulting agreement minimum payment</t>
  </si>
  <si>
    <t>Consulting agreement payment</t>
  </si>
  <si>
    <t>Written notice period for agreement termination</t>
  </si>
  <si>
    <t>RELATED-PARTY TRANSACTIONS - Transactions Involving CS Financial and Jeffrey T. Seabold (Details) - USD ($)</t>
  </si>
  <si>
    <t>Nov. 02, 2015</t>
  </si>
  <si>
    <t>Oct. 31, 2014</t>
  </si>
  <si>
    <t>Oct. 31, 2013</t>
  </si>
  <si>
    <t>May 13, 2013</t>
  </si>
  <si>
    <t>Dec. 27, 2012</t>
  </si>
  <si>
    <t>Number of shares</t>
  </si>
  <si>
    <t>CS Financial</t>
  </si>
  <si>
    <t>Shares paid as merger consideration</t>
  </si>
  <si>
    <t>Par value of stocks issued (in dollars per share)</t>
  </si>
  <si>
    <t>Cash paid for acquisition</t>
  </si>
  <si>
    <t>Noninterest-bearing note</t>
  </si>
  <si>
    <t>Managing Director and Chief Lending Officer | CS Financial</t>
  </si>
  <si>
    <t>Managing Director and Chief Lending Officer | CS Financial | Performance Shares</t>
  </si>
  <si>
    <t>Brother of President and Chief Executive Officer | CS Financial</t>
  </si>
  <si>
    <t>Brother of President and Chief Executive Officer | CS Financial | Performance Shares</t>
  </si>
  <si>
    <t>Sister-in-Law of President and Chief Executive Officer | CS Financial</t>
  </si>
  <si>
    <t>Number of shares transferred from one related party to another related party</t>
  </si>
  <si>
    <t>Sister-in-Law of President and Chief Executive Officer | CS Financial | Performance Shares</t>
  </si>
  <si>
    <t>Father of President and Chief Executive Officer | CS Financial</t>
  </si>
  <si>
    <t>Father of President and Chief Executive Officer | CS Financial | Performance Shares</t>
  </si>
  <si>
    <t>Certain Employees of Acquired Entity | CS Financial</t>
  </si>
  <si>
    <t>Management and Services Agreement | Managing Director and Chief Lending Officer</t>
  </si>
  <si>
    <t>Monthly compensation for services</t>
  </si>
  <si>
    <t>Employment agreement, term</t>
  </si>
  <si>
    <t>Business acquisition, purchase pri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00_);(#,##0.000000)" numFmtId="168"/>
    <numFmt formatCode="#,##0.0000_);(#,##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69770</v>
      </c>
    </row>
    <row r="12" spans="1:3">
      <c r="A12" s="4" t="s">
        <v>19</v>
      </c>
      <c r="B12" s="4" t="s">
        <v>20</v>
      </c>
    </row>
    <row r="13" spans="1:3">
      <c r="A13" s="4" t="s">
        <v>21</v>
      </c>
      <c r="B13" s="4" t="s">
        <v>22</v>
      </c>
    </row>
    <row r="14" spans="1:3">
      <c r="A14" s="4" t="s">
        <v>23</v>
      </c>
    </row>
    <row r="15" spans="1:3">
      <c r="A15" s="3" t="s">
        <v>4</v>
      </c>
    </row>
    <row r="16" spans="1:3">
      <c r="A16" s="4" t="s">
        <v>24</v>
      </c>
      <c r="C16" s="6" t="n">
        <v>49563203</v>
      </c>
    </row>
    <row r="17" spans="1:3">
      <c r="A17" s="4" t="s">
        <v>25</v>
      </c>
    </row>
    <row r="18" spans="1:3">
      <c r="A18" s="3" t="s">
        <v>4</v>
      </c>
    </row>
    <row r="19" spans="1:3">
      <c r="A19" s="4" t="s">
        <v>24</v>
      </c>
      <c r="C19" s="6" t="n">
        <v>161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2</v>
      </c>
      <c r="B1" s="2" t="s">
        <v>1373</v>
      </c>
      <c r="C1" s="2" t="s">
        <v>1374</v>
      </c>
      <c r="D1" s="2" t="s">
        <v>1375</v>
      </c>
      <c r="E1" s="2" t="s">
        <v>1376</v>
      </c>
      <c r="F1" s="2" t="s">
        <v>1377</v>
      </c>
      <c r="G1" s="2" t="s">
        <v>1378</v>
      </c>
      <c r="H1" s="2" t="s">
        <v>2</v>
      </c>
      <c r="I1" s="2" t="s">
        <v>483</v>
      </c>
    </row>
    <row r="2" spans="1:9">
      <c r="A2" s="3" t="s">
        <v>1379</v>
      </c>
    </row>
    <row r="3" spans="1:9">
      <c r="A3" s="4" t="s">
        <v>1380</v>
      </c>
      <c r="F3" s="7" t="n">
        <v>11</v>
      </c>
      <c r="H3" s="8" t="n">
        <v>8.84</v>
      </c>
    </row>
    <row r="4" spans="1:9">
      <c r="A4" s="4" t="s">
        <v>1381</v>
      </c>
    </row>
    <row r="5" spans="1:9">
      <c r="A5" s="3" t="s">
        <v>1379</v>
      </c>
    </row>
    <row r="6" spans="1:9">
      <c r="A6" s="4" t="s">
        <v>1382</v>
      </c>
      <c r="F6" s="6" t="n">
        <v>1395000</v>
      </c>
    </row>
    <row r="7" spans="1:9">
      <c r="A7" s="4" t="s">
        <v>1380</v>
      </c>
      <c r="F7" s="7" t="n">
        <v>11</v>
      </c>
    </row>
    <row r="8" spans="1:9">
      <c r="A8" s="4" t="s">
        <v>1383</v>
      </c>
    </row>
    <row r="9" spans="1:9">
      <c r="A9" s="3" t="s">
        <v>1379</v>
      </c>
    </row>
    <row r="10" spans="1:9">
      <c r="A10" s="4" t="s">
        <v>1384</v>
      </c>
      <c r="E10" s="6" t="n">
        <v>70690</v>
      </c>
    </row>
    <row r="11" spans="1:9">
      <c r="A11" s="4" t="s">
        <v>1385</v>
      </c>
    </row>
    <row r="12" spans="1:9">
      <c r="A12" s="3" t="s">
        <v>1379</v>
      </c>
    </row>
    <row r="13" spans="1:9">
      <c r="A13" s="4" t="s">
        <v>1384</v>
      </c>
      <c r="E13" s="6" t="n">
        <v>70690</v>
      </c>
      <c r="H13" s="6" t="n">
        <v>5915988</v>
      </c>
    </row>
    <row r="14" spans="1:9">
      <c r="A14" s="4" t="s">
        <v>1386</v>
      </c>
    </row>
    <row r="15" spans="1:9">
      <c r="A15" s="3" t="s">
        <v>1379</v>
      </c>
    </row>
    <row r="16" spans="1:9">
      <c r="A16" s="4" t="s">
        <v>1382</v>
      </c>
      <c r="F16" s="6" t="n">
        <v>240000</v>
      </c>
      <c r="G16" s="6" t="n">
        <v>240000</v>
      </c>
      <c r="I16" s="6" t="n">
        <v>240000</v>
      </c>
    </row>
    <row r="17" spans="1:9">
      <c r="A17" s="4" t="s">
        <v>1380</v>
      </c>
      <c r="E17" s="8" t="n">
        <v>9.130000000000001</v>
      </c>
      <c r="F17" s="7" t="n">
        <v>11</v>
      </c>
    </row>
    <row r="18" spans="1:9">
      <c r="A18" s="4" t="s">
        <v>1387</v>
      </c>
      <c r="F18" s="4" t="s">
        <v>1146</v>
      </c>
      <c r="G18" s="4" t="s">
        <v>1146</v>
      </c>
    </row>
    <row r="19" spans="1:9">
      <c r="A19" s="4" t="s">
        <v>1388</v>
      </c>
    </row>
    <row r="20" spans="1:9">
      <c r="A20" s="3" t="s">
        <v>1379</v>
      </c>
    </row>
    <row r="21" spans="1:9">
      <c r="A21" s="4" t="s">
        <v>1382</v>
      </c>
      <c r="F21" s="6" t="n">
        <v>960000</v>
      </c>
    </row>
    <row r="22" spans="1:9">
      <c r="A22" s="4" t="s">
        <v>1389</v>
      </c>
    </row>
    <row r="23" spans="1:9">
      <c r="A23" s="3" t="s">
        <v>1379</v>
      </c>
    </row>
    <row r="24" spans="1:9">
      <c r="A24" s="4" t="s">
        <v>1382</v>
      </c>
      <c r="F24" s="6" t="n">
        <v>50000</v>
      </c>
    </row>
    <row r="25" spans="1:9">
      <c r="A25" s="4" t="s">
        <v>1390</v>
      </c>
    </row>
    <row r="26" spans="1:9">
      <c r="A26" s="3" t="s">
        <v>1379</v>
      </c>
    </row>
    <row r="27" spans="1:9">
      <c r="A27" s="4" t="s">
        <v>1382</v>
      </c>
      <c r="F27" s="6" t="n">
        <v>50000</v>
      </c>
    </row>
    <row r="28" spans="1:9">
      <c r="A28" s="4" t="s">
        <v>1391</v>
      </c>
    </row>
    <row r="29" spans="1:9">
      <c r="A29" s="3" t="s">
        <v>1379</v>
      </c>
    </row>
    <row r="30" spans="1:9">
      <c r="A30" s="4" t="s">
        <v>1382</v>
      </c>
      <c r="F30" s="6" t="n">
        <v>50000</v>
      </c>
    </row>
    <row r="31" spans="1:9">
      <c r="A31" s="4" t="s">
        <v>1392</v>
      </c>
    </row>
    <row r="32" spans="1:9">
      <c r="A32" s="3" t="s">
        <v>1379</v>
      </c>
    </row>
    <row r="33" spans="1:9">
      <c r="A33" s="4" t="s">
        <v>1382</v>
      </c>
      <c r="F33" s="6" t="n">
        <v>50000</v>
      </c>
    </row>
    <row r="34" spans="1:9">
      <c r="A34" s="4" t="s">
        <v>1393</v>
      </c>
    </row>
    <row r="35" spans="1:9">
      <c r="A35" s="3" t="s">
        <v>1379</v>
      </c>
    </row>
    <row r="36" spans="1:9">
      <c r="A36" s="4" t="s">
        <v>1382</v>
      </c>
      <c r="F36" s="6" t="n">
        <v>50000</v>
      </c>
    </row>
    <row r="37" spans="1:9">
      <c r="A37" s="4" t="s">
        <v>1394</v>
      </c>
    </row>
    <row r="38" spans="1:9">
      <c r="A38" s="3" t="s">
        <v>1379</v>
      </c>
    </row>
    <row r="39" spans="1:9">
      <c r="A39" s="4" t="s">
        <v>1382</v>
      </c>
      <c r="F39" s="6" t="n">
        <v>50000</v>
      </c>
    </row>
    <row r="40" spans="1:9">
      <c r="A40" s="4" t="s">
        <v>1395</v>
      </c>
    </row>
    <row r="41" spans="1:9">
      <c r="A41" s="3" t="s">
        <v>1379</v>
      </c>
    </row>
    <row r="42" spans="1:9">
      <c r="A42" s="4" t="s">
        <v>1382</v>
      </c>
      <c r="F42" s="6" t="n">
        <v>50000</v>
      </c>
    </row>
    <row r="43" spans="1:9">
      <c r="A43" s="4" t="s">
        <v>1396</v>
      </c>
    </row>
    <row r="44" spans="1:9">
      <c r="A44" s="3" t="s">
        <v>1379</v>
      </c>
    </row>
    <row r="45" spans="1:9">
      <c r="A45" s="4" t="s">
        <v>1382</v>
      </c>
      <c r="F45" s="6" t="n">
        <v>50000</v>
      </c>
    </row>
    <row r="46" spans="1:9">
      <c r="A46" s="4" t="s">
        <v>1397</v>
      </c>
    </row>
    <row r="47" spans="1:9">
      <c r="A47" s="3" t="s">
        <v>1379</v>
      </c>
    </row>
    <row r="48" spans="1:9">
      <c r="A48" s="4" t="s">
        <v>1380</v>
      </c>
      <c r="B48" s="8" t="n">
        <v>8.84</v>
      </c>
      <c r="C48" s="8" t="n">
        <v>8.9</v>
      </c>
      <c r="D48" s="8" t="n">
        <v>9.039999999999999</v>
      </c>
    </row>
    <row r="49" spans="1:9">
      <c r="A49" s="4" t="s">
        <v>1398</v>
      </c>
    </row>
    <row r="50" spans="1:9">
      <c r="A50" s="3" t="s">
        <v>1379</v>
      </c>
    </row>
    <row r="51" spans="1:9">
      <c r="A51" s="4" t="s">
        <v>1382</v>
      </c>
      <c r="F51" s="6" t="n">
        <v>435000</v>
      </c>
      <c r="H51" s="6" t="n">
        <v>80000</v>
      </c>
    </row>
    <row r="52" spans="1:9">
      <c r="A52" s="4" t="s">
        <v>1384</v>
      </c>
      <c r="B52" s="6" t="n">
        <v>70775</v>
      </c>
      <c r="C52" s="6" t="n">
        <v>53711</v>
      </c>
      <c r="D52" s="6" t="n">
        <v>37355</v>
      </c>
    </row>
    <row r="53" spans="1:9">
      <c r="A53" s="4" t="s">
        <v>1399</v>
      </c>
      <c r="B53" s="6" t="n">
        <v>130000</v>
      </c>
      <c r="C53" s="6" t="n">
        <v>130000</v>
      </c>
      <c r="D53" s="6" t="n">
        <v>95000</v>
      </c>
    </row>
    <row r="54" spans="1:9">
      <c r="A54" s="4" t="s">
        <v>1400</v>
      </c>
    </row>
    <row r="55" spans="1:9">
      <c r="A55" s="3" t="s">
        <v>1379</v>
      </c>
    </row>
    <row r="56" spans="1:9">
      <c r="A56" s="4" t="s">
        <v>1382</v>
      </c>
      <c r="F56" s="6" t="n">
        <v>80000</v>
      </c>
    </row>
    <row r="57" spans="1:9">
      <c r="A57" s="4" t="s">
        <v>1401</v>
      </c>
    </row>
    <row r="58" spans="1:9">
      <c r="A58" s="3" t="s">
        <v>1379</v>
      </c>
    </row>
    <row r="59" spans="1:9">
      <c r="A59" s="4" t="s">
        <v>1382</v>
      </c>
      <c r="F59" s="6" t="n">
        <v>95000</v>
      </c>
    </row>
    <row r="60" spans="1:9">
      <c r="A60" s="4" t="s">
        <v>1402</v>
      </c>
    </row>
    <row r="61" spans="1:9">
      <c r="A61" s="3" t="s">
        <v>1379</v>
      </c>
    </row>
    <row r="62" spans="1:9">
      <c r="A62" s="4" t="s">
        <v>1382</v>
      </c>
      <c r="F62" s="6" t="n">
        <v>130000</v>
      </c>
    </row>
    <row r="63" spans="1:9">
      <c r="A63" s="4" t="s">
        <v>1403</v>
      </c>
    </row>
    <row r="64" spans="1:9">
      <c r="A64" s="3" t="s">
        <v>1379</v>
      </c>
    </row>
    <row r="65" spans="1:9">
      <c r="A65" s="4" t="s">
        <v>1382</v>
      </c>
      <c r="F65" s="6" t="n">
        <v>13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s>
  <sheetData>
    <row r="1" spans="1:5">
      <c r="A1" s="1" t="s">
        <v>1404</v>
      </c>
      <c r="B1" s="2" t="s">
        <v>1405</v>
      </c>
      <c r="C1" s="2" t="s">
        <v>1406</v>
      </c>
      <c r="D1" s="2" t="s">
        <v>2</v>
      </c>
      <c r="E1" s="2" t="s">
        <v>84</v>
      </c>
    </row>
    <row r="2" spans="1:5">
      <c r="A2" s="3" t="s">
        <v>1379</v>
      </c>
    </row>
    <row r="3" spans="1:5">
      <c r="A3" s="4" t="s">
        <v>224</v>
      </c>
      <c r="D3" s="7" t="n">
        <v>175094</v>
      </c>
      <c r="E3" s="7" t="n">
        <v>0</v>
      </c>
    </row>
    <row r="4" spans="1:5">
      <c r="A4" s="4" t="s">
        <v>23</v>
      </c>
    </row>
    <row r="5" spans="1:5">
      <c r="A5" s="3" t="s">
        <v>1379</v>
      </c>
    </row>
    <row r="6" spans="1:5">
      <c r="A6" s="4" t="s">
        <v>1407</v>
      </c>
      <c r="B6" s="6" t="n">
        <v>5250000</v>
      </c>
      <c r="C6" s="6" t="n">
        <v>4850000</v>
      </c>
    </row>
    <row r="7" spans="1:5">
      <c r="A7" s="4" t="s">
        <v>224</v>
      </c>
      <c r="B7" s="7" t="n">
        <v>99600</v>
      </c>
      <c r="C7" s="7" t="n">
        <v>66500</v>
      </c>
    </row>
    <row r="8" spans="1:5">
      <c r="A8" s="4" t="s">
        <v>1408</v>
      </c>
    </row>
    <row r="9" spans="1:5">
      <c r="A9" s="3" t="s">
        <v>1379</v>
      </c>
    </row>
    <row r="10" spans="1:5">
      <c r="A10" s="4" t="s">
        <v>1407</v>
      </c>
      <c r="C10" s="6" t="n">
        <v>727500</v>
      </c>
    </row>
    <row r="11" spans="1:5">
      <c r="A11" s="4" t="s">
        <v>224</v>
      </c>
      <c r="C11" s="7" t="n">
        <v>10500</v>
      </c>
    </row>
    <row r="12" spans="1:5">
      <c r="A12" s="4" t="s">
        <v>1409</v>
      </c>
      <c r="C12" s="4" t="s">
        <v>120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10</v>
      </c>
      <c r="B1" s="2" t="s">
        <v>1411</v>
      </c>
      <c r="C1" s="2" t="s">
        <v>1412</v>
      </c>
      <c r="D1" s="2" t="s">
        <v>2</v>
      </c>
      <c r="E1" s="2" t="s">
        <v>84</v>
      </c>
      <c r="F1" s="2" t="s">
        <v>1413</v>
      </c>
    </row>
    <row r="2" spans="1:6">
      <c r="A2" s="3" t="s">
        <v>1379</v>
      </c>
    </row>
    <row r="3" spans="1:6">
      <c r="A3" s="4" t="s">
        <v>1414</v>
      </c>
      <c r="D3" s="6" t="n">
        <v>50000000</v>
      </c>
    </row>
    <row r="4" spans="1:6">
      <c r="A4" s="4" t="s">
        <v>1415</v>
      </c>
      <c r="D4" s="8" t="n">
        <v>0.01</v>
      </c>
    </row>
    <row r="5" spans="1:6">
      <c r="A5" s="4" t="s">
        <v>1416</v>
      </c>
      <c r="D5" s="7" t="n">
        <v>1000</v>
      </c>
    </row>
    <row r="6" spans="1:6">
      <c r="A6" s="4" t="s">
        <v>225</v>
      </c>
      <c r="D6" s="7" t="n">
        <v>120255</v>
      </c>
      <c r="E6" s="7" t="n">
        <v>110873</v>
      </c>
    </row>
    <row r="7" spans="1:6">
      <c r="A7" s="4" t="s">
        <v>1417</v>
      </c>
    </row>
    <row r="8" spans="1:6">
      <c r="A8" s="3" t="s">
        <v>1379</v>
      </c>
    </row>
    <row r="9" spans="1:6">
      <c r="A9" s="4" t="s">
        <v>1418</v>
      </c>
      <c r="B9" s="7" t="n">
        <v>25</v>
      </c>
      <c r="C9" s="7" t="n">
        <v>25</v>
      </c>
    </row>
    <row r="10" spans="1:6">
      <c r="A10" s="4" t="s">
        <v>1419</v>
      </c>
      <c r="B10" s="6" t="n">
        <v>5000000</v>
      </c>
      <c r="C10" s="6" t="n">
        <v>4600000</v>
      </c>
    </row>
    <row r="11" spans="1:6">
      <c r="A11" s="4" t="s">
        <v>1420</v>
      </c>
    </row>
    <row r="12" spans="1:6">
      <c r="A12" s="3" t="s">
        <v>1379</v>
      </c>
    </row>
    <row r="13" spans="1:6">
      <c r="A13" s="4" t="s">
        <v>1416</v>
      </c>
      <c r="C13" s="7" t="n">
        <v>1000</v>
      </c>
    </row>
    <row r="14" spans="1:6">
      <c r="A14" s="4" t="s">
        <v>1421</v>
      </c>
      <c r="C14" s="6" t="n">
        <v>4000000</v>
      </c>
    </row>
    <row r="15" spans="1:6">
      <c r="A15" s="4" t="s">
        <v>1422</v>
      </c>
      <c r="C15" s="4" t="s">
        <v>1423</v>
      </c>
    </row>
    <row r="16" spans="1:6">
      <c r="A16" s="4" t="s">
        <v>1424</v>
      </c>
      <c r="C16" s="4" t="s">
        <v>1425</v>
      </c>
    </row>
    <row r="17" spans="1:6">
      <c r="A17" s="4" t="s">
        <v>1418</v>
      </c>
      <c r="C17" s="7" t="n">
        <v>25</v>
      </c>
    </row>
    <row r="18" spans="1:6">
      <c r="A18" s="4" t="s">
        <v>225</v>
      </c>
      <c r="C18" s="7" t="n">
        <v>96900</v>
      </c>
    </row>
    <row r="19" spans="1:6">
      <c r="A19" s="4" t="s">
        <v>1426</v>
      </c>
      <c r="C19" s="6" t="n">
        <v>600000</v>
      </c>
    </row>
    <row r="20" spans="1:6">
      <c r="A20" s="4" t="s">
        <v>1427</v>
      </c>
      <c r="C20" s="6" t="n">
        <v>115000</v>
      </c>
    </row>
    <row r="21" spans="1:6">
      <c r="A21" s="4" t="s">
        <v>1428</v>
      </c>
    </row>
    <row r="22" spans="1:6">
      <c r="A22" s="3" t="s">
        <v>1379</v>
      </c>
    </row>
    <row r="23" spans="1:6">
      <c r="A23" s="4" t="s">
        <v>225</v>
      </c>
      <c r="C23" s="7" t="n">
        <v>14500</v>
      </c>
    </row>
    <row r="24" spans="1:6">
      <c r="A24" s="4" t="s">
        <v>1409</v>
      </c>
      <c r="C24" s="4" t="s">
        <v>1206</v>
      </c>
    </row>
    <row r="25" spans="1:6">
      <c r="A25" s="4" t="s">
        <v>1429</v>
      </c>
    </row>
    <row r="26" spans="1:6">
      <c r="A26" s="3" t="s">
        <v>1379</v>
      </c>
    </row>
    <row r="27" spans="1:6">
      <c r="A27" s="4" t="s">
        <v>1416</v>
      </c>
      <c r="C27" s="7" t="n">
        <v>1000</v>
      </c>
    </row>
    <row r="28" spans="1:6">
      <c r="A28" s="4" t="s">
        <v>1422</v>
      </c>
      <c r="C28" s="4" t="s">
        <v>1423</v>
      </c>
    </row>
    <row r="29" spans="1:6">
      <c r="A29" s="4" t="s">
        <v>1430</v>
      </c>
    </row>
    <row r="30" spans="1:6">
      <c r="A30" s="3" t="s">
        <v>1379</v>
      </c>
    </row>
    <row r="31" spans="1:6">
      <c r="A31" s="4" t="s">
        <v>1416</v>
      </c>
      <c r="B31" s="7" t="n">
        <v>1000</v>
      </c>
    </row>
    <row r="32" spans="1:6">
      <c r="A32" s="4" t="s">
        <v>1422</v>
      </c>
      <c r="B32" s="4" t="s">
        <v>1423</v>
      </c>
    </row>
    <row r="33" spans="1:6">
      <c r="A33" s="4" t="s">
        <v>1424</v>
      </c>
      <c r="B33" s="4" t="s">
        <v>1431</v>
      </c>
    </row>
    <row r="34" spans="1:6">
      <c r="A34" s="4" t="s">
        <v>1418</v>
      </c>
      <c r="B34" s="7" t="n">
        <v>25</v>
      </c>
    </row>
    <row r="35" spans="1:6">
      <c r="A35" s="4" t="s">
        <v>1427</v>
      </c>
      <c r="B35" s="6" t="n">
        <v>125000</v>
      </c>
    </row>
    <row r="36" spans="1:6">
      <c r="A36" s="4" t="s">
        <v>1432</v>
      </c>
    </row>
    <row r="37" spans="1:6">
      <c r="A37" s="3" t="s">
        <v>1379</v>
      </c>
    </row>
    <row r="38" spans="1:6">
      <c r="A38" s="4" t="s">
        <v>1416</v>
      </c>
      <c r="B38" s="7" t="n">
        <v>1000</v>
      </c>
    </row>
    <row r="39" spans="1:6">
      <c r="A39" s="4" t="s">
        <v>1422</v>
      </c>
      <c r="B39" s="4" t="s">
        <v>1423</v>
      </c>
    </row>
    <row r="40" spans="1:6">
      <c r="A40" s="4" t="s">
        <v>225</v>
      </c>
      <c r="B40" s="7" t="n">
        <v>121100</v>
      </c>
    </row>
    <row r="41" spans="1:6">
      <c r="A41" s="4" t="s">
        <v>1419</v>
      </c>
      <c r="B41" s="6" t="n">
        <v>5000000</v>
      </c>
    </row>
    <row r="42" spans="1:6">
      <c r="A42" s="4" t="s">
        <v>1433</v>
      </c>
    </row>
    <row r="43" spans="1:6">
      <c r="A43" s="3" t="s">
        <v>1379</v>
      </c>
    </row>
    <row r="44" spans="1:6">
      <c r="A44" s="4" t="s">
        <v>1416</v>
      </c>
      <c r="F44" s="7" t="n">
        <v>1000</v>
      </c>
    </row>
    <row r="45" spans="1:6">
      <c r="A45" s="4" t="s">
        <v>1434</v>
      </c>
      <c r="F45" s="6" t="n">
        <v>32000</v>
      </c>
    </row>
    <row r="46" spans="1:6">
      <c r="A46" s="4" t="s">
        <v>1435</v>
      </c>
    </row>
    <row r="47" spans="1:6">
      <c r="A47" s="3" t="s">
        <v>1379</v>
      </c>
    </row>
    <row r="48" spans="1:6">
      <c r="A48" s="4" t="s">
        <v>1434</v>
      </c>
      <c r="F48" s="6" t="n">
        <v>1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36</v>
      </c>
      <c r="B1" s="2" t="s">
        <v>1411</v>
      </c>
      <c r="C1" s="2" t="s">
        <v>1412</v>
      </c>
      <c r="D1" s="2" t="s">
        <v>2</v>
      </c>
      <c r="E1" s="2" t="s">
        <v>27</v>
      </c>
    </row>
    <row r="2" spans="1:5">
      <c r="A2" s="3" t="s">
        <v>1379</v>
      </c>
    </row>
    <row r="3" spans="1:5">
      <c r="A3" s="4" t="s">
        <v>1414</v>
      </c>
      <c r="D3" s="6" t="n">
        <v>50000000</v>
      </c>
    </row>
    <row r="4" spans="1:5">
      <c r="A4" s="4" t="s">
        <v>493</v>
      </c>
      <c r="D4" s="7" t="n">
        <v>269071</v>
      </c>
      <c r="E4" s="7" t="n">
        <v>190750</v>
      </c>
    </row>
    <row r="5" spans="1:5">
      <c r="A5" s="4" t="s">
        <v>1420</v>
      </c>
    </row>
    <row r="6" spans="1:5">
      <c r="A6" s="3" t="s">
        <v>1379</v>
      </c>
    </row>
    <row r="7" spans="1:5">
      <c r="A7" s="4" t="s">
        <v>1424</v>
      </c>
      <c r="C7" s="4" t="s">
        <v>1425</v>
      </c>
    </row>
    <row r="8" spans="1:5">
      <c r="A8" s="4" t="s">
        <v>1430</v>
      </c>
    </row>
    <row r="9" spans="1:5">
      <c r="A9" s="3" t="s">
        <v>1379</v>
      </c>
    </row>
    <row r="10" spans="1:5">
      <c r="A10" s="4" t="s">
        <v>1424</v>
      </c>
      <c r="B10" s="4" t="s">
        <v>1431</v>
      </c>
    </row>
    <row r="11" spans="1:5">
      <c r="A11" s="4" t="s">
        <v>146</v>
      </c>
    </row>
    <row r="12" spans="1:5">
      <c r="A12" s="3" t="s">
        <v>1379</v>
      </c>
    </row>
    <row r="13" spans="1:5">
      <c r="A13" s="4" t="s">
        <v>1414</v>
      </c>
      <c r="D13" s="6" t="n">
        <v>280250</v>
      </c>
      <c r="E13" s="6" t="n">
        <v>322250</v>
      </c>
    </row>
    <row r="14" spans="1:5">
      <c r="A14" s="4" t="s">
        <v>1437</v>
      </c>
      <c r="D14" s="6" t="n">
        <v>280250</v>
      </c>
      <c r="E14" s="6" t="n">
        <v>322250</v>
      </c>
    </row>
    <row r="15" spans="1:5">
      <c r="A15" s="4" t="s">
        <v>1438</v>
      </c>
      <c r="D15" s="7" t="n">
        <v>280250</v>
      </c>
      <c r="E15" s="7" t="n">
        <v>322250</v>
      </c>
    </row>
    <row r="16" spans="1:5">
      <c r="A16" s="4" t="s">
        <v>493</v>
      </c>
      <c r="D16" s="7" t="n">
        <v>269071</v>
      </c>
      <c r="E16" s="7" t="n">
        <v>311008</v>
      </c>
    </row>
    <row r="17" spans="1:5">
      <c r="A17" s="4" t="s">
        <v>1439</v>
      </c>
    </row>
    <row r="18" spans="1:5">
      <c r="A18" s="3" t="s">
        <v>1379</v>
      </c>
    </row>
    <row r="19" spans="1:5">
      <c r="A19" s="4" t="s">
        <v>1414</v>
      </c>
      <c r="D19" s="6" t="n">
        <v>0</v>
      </c>
      <c r="E19" s="6" t="n">
        <v>32000</v>
      </c>
    </row>
    <row r="20" spans="1:5">
      <c r="A20" s="4" t="s">
        <v>1437</v>
      </c>
      <c r="D20" s="6" t="n">
        <v>0</v>
      </c>
      <c r="E20" s="6" t="n">
        <v>32000</v>
      </c>
    </row>
    <row r="21" spans="1:5">
      <c r="A21" s="4" t="s">
        <v>1438</v>
      </c>
      <c r="D21" s="7" t="n">
        <v>0</v>
      </c>
      <c r="E21" s="7" t="n">
        <v>32000</v>
      </c>
    </row>
    <row r="22" spans="1:5">
      <c r="A22" s="4" t="s">
        <v>493</v>
      </c>
      <c r="D22" s="7" t="n">
        <v>0</v>
      </c>
      <c r="E22" s="7" t="n">
        <v>31934</v>
      </c>
    </row>
    <row r="23" spans="1:5">
      <c r="A23" s="4" t="s">
        <v>1440</v>
      </c>
    </row>
    <row r="24" spans="1:5">
      <c r="A24" s="3" t="s">
        <v>1379</v>
      </c>
    </row>
    <row r="25" spans="1:5">
      <c r="A25" s="4" t="s">
        <v>1414</v>
      </c>
      <c r="D25" s="6" t="n">
        <v>0</v>
      </c>
      <c r="E25" s="6" t="n">
        <v>10000</v>
      </c>
    </row>
    <row r="26" spans="1:5">
      <c r="A26" s="4" t="s">
        <v>1437</v>
      </c>
      <c r="D26" s="6" t="n">
        <v>0</v>
      </c>
      <c r="E26" s="6" t="n">
        <v>10000</v>
      </c>
    </row>
    <row r="27" spans="1:5">
      <c r="A27" s="4" t="s">
        <v>1438</v>
      </c>
      <c r="D27" s="7" t="n">
        <v>0</v>
      </c>
      <c r="E27" s="7" t="n">
        <v>10000</v>
      </c>
    </row>
    <row r="28" spans="1:5">
      <c r="A28" s="4" t="s">
        <v>493</v>
      </c>
      <c r="D28" s="7" t="n">
        <v>0</v>
      </c>
      <c r="E28" s="7" t="n">
        <v>10000</v>
      </c>
    </row>
    <row r="29" spans="1:5">
      <c r="A29" s="4" t="s">
        <v>1441</v>
      </c>
    </row>
    <row r="30" spans="1:5">
      <c r="A30" s="3" t="s">
        <v>1379</v>
      </c>
    </row>
    <row r="31" spans="1:5">
      <c r="A31" s="4" t="s">
        <v>1414</v>
      </c>
      <c r="D31" s="6" t="n">
        <v>40250</v>
      </c>
      <c r="E31" s="6" t="n">
        <v>40250</v>
      </c>
    </row>
    <row r="32" spans="1:5">
      <c r="A32" s="4" t="s">
        <v>1437</v>
      </c>
      <c r="D32" s="6" t="n">
        <v>40250</v>
      </c>
      <c r="E32" s="6" t="n">
        <v>40250</v>
      </c>
    </row>
    <row r="33" spans="1:5">
      <c r="A33" s="4" t="s">
        <v>1424</v>
      </c>
      <c r="D33" s="4" t="s">
        <v>1217</v>
      </c>
      <c r="E33" s="4" t="s">
        <v>1217</v>
      </c>
    </row>
    <row r="34" spans="1:5">
      <c r="A34" s="4" t="s">
        <v>1438</v>
      </c>
      <c r="D34" s="7" t="n">
        <v>40250</v>
      </c>
      <c r="E34" s="7" t="n">
        <v>40250</v>
      </c>
    </row>
    <row r="35" spans="1:5">
      <c r="A35" s="4" t="s">
        <v>493</v>
      </c>
      <c r="D35" s="7" t="n">
        <v>37943</v>
      </c>
      <c r="E35" s="7" t="n">
        <v>37943</v>
      </c>
    </row>
    <row r="36" spans="1:5">
      <c r="A36" s="4" t="s">
        <v>1442</v>
      </c>
    </row>
    <row r="37" spans="1:5">
      <c r="A37" s="3" t="s">
        <v>1379</v>
      </c>
    </row>
    <row r="38" spans="1:5">
      <c r="A38" s="4" t="s">
        <v>1414</v>
      </c>
      <c r="D38" s="6" t="n">
        <v>115000</v>
      </c>
      <c r="E38" s="6" t="n">
        <v>115000</v>
      </c>
    </row>
    <row r="39" spans="1:5">
      <c r="A39" s="4" t="s">
        <v>1437</v>
      </c>
      <c r="D39" s="6" t="n">
        <v>115000</v>
      </c>
      <c r="E39" s="6" t="n">
        <v>115000</v>
      </c>
    </row>
    <row r="40" spans="1:5">
      <c r="A40" s="4" t="s">
        <v>1424</v>
      </c>
      <c r="D40" s="4" t="s">
        <v>1425</v>
      </c>
      <c r="E40" s="4" t="s">
        <v>1425</v>
      </c>
    </row>
    <row r="41" spans="1:5">
      <c r="A41" s="4" t="s">
        <v>1438</v>
      </c>
      <c r="D41" s="7" t="n">
        <v>115000</v>
      </c>
      <c r="E41" s="7" t="n">
        <v>115000</v>
      </c>
    </row>
    <row r="42" spans="1:5">
      <c r="A42" s="4" t="s">
        <v>493</v>
      </c>
      <c r="D42" s="7" t="n">
        <v>110873</v>
      </c>
      <c r="E42" s="7" t="n">
        <v>110873</v>
      </c>
    </row>
    <row r="43" spans="1:5">
      <c r="A43" s="4" t="s">
        <v>1443</v>
      </c>
    </row>
    <row r="44" spans="1:5">
      <c r="A44" s="3" t="s">
        <v>1379</v>
      </c>
    </row>
    <row r="45" spans="1:5">
      <c r="A45" s="4" t="s">
        <v>1414</v>
      </c>
      <c r="D45" s="6" t="n">
        <v>125000</v>
      </c>
      <c r="E45" s="6" t="n">
        <v>125000</v>
      </c>
    </row>
    <row r="46" spans="1:5">
      <c r="A46" s="4" t="s">
        <v>1437</v>
      </c>
      <c r="D46" s="6" t="n">
        <v>125000</v>
      </c>
      <c r="E46" s="6" t="n">
        <v>125000</v>
      </c>
    </row>
    <row r="47" spans="1:5">
      <c r="A47" s="4" t="s">
        <v>1424</v>
      </c>
      <c r="D47" s="4" t="s">
        <v>1431</v>
      </c>
      <c r="E47" s="4" t="s">
        <v>1431</v>
      </c>
    </row>
    <row r="48" spans="1:5">
      <c r="A48" s="4" t="s">
        <v>1438</v>
      </c>
      <c r="D48" s="7" t="n">
        <v>125000</v>
      </c>
      <c r="E48" s="7" t="n">
        <v>125000</v>
      </c>
    </row>
    <row r="49" spans="1:5">
      <c r="A49" s="4" t="s">
        <v>493</v>
      </c>
      <c r="D49" s="7" t="n">
        <v>120255</v>
      </c>
      <c r="E49" s="7" t="n">
        <v>12025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27"/>
    <col customWidth="1" max="5" min="5" width="21"/>
  </cols>
  <sheetData>
    <row r="1" spans="1:5">
      <c r="A1" s="1" t="s">
        <v>1444</v>
      </c>
      <c r="B1" s="2" t="s">
        <v>1445</v>
      </c>
      <c r="C1" s="2" t="s">
        <v>1195</v>
      </c>
      <c r="D1" s="2" t="s">
        <v>1446</v>
      </c>
      <c r="E1" s="2" t="s">
        <v>433</v>
      </c>
    </row>
    <row r="2" spans="1:5">
      <c r="A2" s="3" t="s">
        <v>1379</v>
      </c>
    </row>
    <row r="3" spans="1:5">
      <c r="A3" s="4" t="s">
        <v>1447</v>
      </c>
      <c r="C3" s="12" t="n">
        <v>4.4456</v>
      </c>
    </row>
    <row r="4" spans="1:5">
      <c r="A4" s="4" t="s">
        <v>1448</v>
      </c>
      <c r="C4" s="13" t="n">
        <v>11.247</v>
      </c>
    </row>
    <row r="5" spans="1:5">
      <c r="A5" s="4" t="s">
        <v>1449</v>
      </c>
      <c r="C5" s="12" t="n">
        <v>5.1124</v>
      </c>
    </row>
    <row r="6" spans="1:5">
      <c r="A6" s="4" t="s">
        <v>1450</v>
      </c>
      <c r="C6" s="8" t="n">
        <v>9.779999999999999</v>
      </c>
    </row>
    <row r="7" spans="1:5">
      <c r="A7" s="4" t="s">
        <v>1451</v>
      </c>
      <c r="D7" s="6" t="n">
        <v>1330754</v>
      </c>
    </row>
    <row r="8" spans="1:5">
      <c r="A8" s="4" t="s">
        <v>1452</v>
      </c>
      <c r="D8" s="6" t="n">
        <v>49246</v>
      </c>
    </row>
    <row r="9" spans="1:5">
      <c r="A9" s="4" t="s">
        <v>1453</v>
      </c>
      <c r="D9" s="7" t="n">
        <v>177743</v>
      </c>
      <c r="E9" s="7" t="n">
        <v>261876</v>
      </c>
    </row>
    <row r="10" spans="1:5">
      <c r="A10" s="4" t="s">
        <v>1385</v>
      </c>
    </row>
    <row r="11" spans="1:5">
      <c r="A11" s="3" t="s">
        <v>1379</v>
      </c>
    </row>
    <row r="12" spans="1:5">
      <c r="A12" s="4" t="s">
        <v>1384</v>
      </c>
      <c r="B12" s="6" t="n">
        <v>70690</v>
      </c>
      <c r="D12" s="6" t="n">
        <v>5915988</v>
      </c>
    </row>
    <row r="13" spans="1:5">
      <c r="A13" s="4" t="s">
        <v>1214</v>
      </c>
    </row>
    <row r="14" spans="1:5">
      <c r="A14" s="3" t="s">
        <v>1379</v>
      </c>
    </row>
    <row r="15" spans="1:5">
      <c r="A15" s="4" t="s">
        <v>1454</v>
      </c>
      <c r="C15" s="6" t="n">
        <v>1380000</v>
      </c>
    </row>
    <row r="16" spans="1:5">
      <c r="A16" s="4" t="s">
        <v>1455</v>
      </c>
      <c r="C16" s="6" t="n">
        <v>180000</v>
      </c>
    </row>
    <row r="17" spans="1:5">
      <c r="A17" s="4" t="s">
        <v>1456</v>
      </c>
      <c r="C17" s="7" t="n">
        <v>65000</v>
      </c>
    </row>
    <row r="18" spans="1:5">
      <c r="A18" s="4" t="s">
        <v>1221</v>
      </c>
      <c r="C18" s="10" t="n">
        <v>10.604556</v>
      </c>
    </row>
    <row r="19" spans="1:5">
      <c r="A19" s="4" t="s">
        <v>447</v>
      </c>
      <c r="C19" s="4" t="s">
        <v>1107</v>
      </c>
    </row>
    <row r="20" spans="1:5">
      <c r="A20" s="4" t="s">
        <v>1457</v>
      </c>
      <c r="C20" s="6" t="n">
        <v>1</v>
      </c>
    </row>
    <row r="21" spans="1:5">
      <c r="A21" s="4" t="s">
        <v>1458</v>
      </c>
      <c r="C21" s="10" t="n">
        <v>0.933333</v>
      </c>
    </row>
    <row r="22" spans="1:5">
      <c r="A22" s="4" t="s">
        <v>1216</v>
      </c>
      <c r="C22" s="4" t="s">
        <v>1217</v>
      </c>
    </row>
    <row r="23" spans="1:5">
      <c r="A23" s="4" t="s">
        <v>1220</v>
      </c>
      <c r="C23" s="7" t="n">
        <v>50</v>
      </c>
    </row>
    <row r="24" spans="1:5">
      <c r="A24" s="4" t="s">
        <v>1459</v>
      </c>
    </row>
    <row r="25" spans="1:5">
      <c r="A25" s="3" t="s">
        <v>1379</v>
      </c>
    </row>
    <row r="26" spans="1:5">
      <c r="A26" s="4" t="s">
        <v>1453</v>
      </c>
      <c r="D26" s="7" t="n">
        <v>5200</v>
      </c>
      <c r="E26" s="7" t="n">
        <v>75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0</v>
      </c>
      <c r="B1" s="2" t="s">
        <v>83</v>
      </c>
      <c r="D1" s="2" t="s">
        <v>1</v>
      </c>
    </row>
    <row r="2" spans="1:5">
      <c r="B2" s="2" t="s">
        <v>2</v>
      </c>
      <c r="C2" s="2" t="s">
        <v>84</v>
      </c>
      <c r="D2" s="2" t="s">
        <v>2</v>
      </c>
      <c r="E2" s="2" t="s">
        <v>84</v>
      </c>
    </row>
    <row r="3" spans="1:5">
      <c r="A3" s="4" t="s">
        <v>1461</v>
      </c>
    </row>
    <row r="4" spans="1:5">
      <c r="A4" s="3" t="s">
        <v>1462</v>
      </c>
    </row>
    <row r="5" spans="1:5">
      <c r="A5" s="4" t="s">
        <v>537</v>
      </c>
      <c r="B5" s="7" t="n">
        <v>2835</v>
      </c>
      <c r="C5" s="7" t="n">
        <v>2438</v>
      </c>
      <c r="D5" s="7" t="n">
        <v>-2995</v>
      </c>
      <c r="E5" s="7" t="n">
        <v>509</v>
      </c>
    </row>
    <row r="6" spans="1:5">
      <c r="A6" s="4" t="s">
        <v>139</v>
      </c>
      <c r="B6" s="6" t="n">
        <v>12565</v>
      </c>
      <c r="C6" s="6" t="n">
        <v>-3420</v>
      </c>
      <c r="D6" s="6" t="n">
        <v>39374</v>
      </c>
      <c r="E6" s="6" t="n">
        <v>-90</v>
      </c>
    </row>
    <row r="7" spans="1:5">
      <c r="A7" s="4" t="s">
        <v>1463</v>
      </c>
      <c r="B7" s="6" t="n">
        <v>-12824</v>
      </c>
      <c r="C7" s="6" t="n">
        <v>0</v>
      </c>
      <c r="D7" s="6" t="n">
        <v>-29613</v>
      </c>
      <c r="E7" s="6" t="n">
        <v>2</v>
      </c>
    </row>
    <row r="8" spans="1:5">
      <c r="A8" s="4" t="s">
        <v>1464</v>
      </c>
      <c r="B8" s="6" t="n">
        <v>107</v>
      </c>
      <c r="C8" s="6" t="n">
        <v>1438</v>
      </c>
      <c r="D8" s="6" t="n">
        <v>-4083</v>
      </c>
      <c r="E8" s="6" t="n">
        <v>35</v>
      </c>
    </row>
    <row r="9" spans="1:5">
      <c r="A9" s="4" t="s">
        <v>1465</v>
      </c>
      <c r="B9" s="6" t="n">
        <v>-152</v>
      </c>
      <c r="C9" s="6" t="n">
        <v>-1982</v>
      </c>
      <c r="D9" s="6" t="n">
        <v>5678</v>
      </c>
      <c r="E9" s="6" t="n">
        <v>-53</v>
      </c>
    </row>
    <row r="10" spans="1:5">
      <c r="A10" s="4" t="s">
        <v>542</v>
      </c>
      <c r="B10" s="6" t="n">
        <v>2683</v>
      </c>
      <c r="C10" s="6" t="n">
        <v>456</v>
      </c>
      <c r="D10" s="6" t="n">
        <v>2683</v>
      </c>
      <c r="E10" s="6" t="n">
        <v>456</v>
      </c>
    </row>
    <row r="11" spans="1:5">
      <c r="A11" s="4" t="s">
        <v>1466</v>
      </c>
    </row>
    <row r="12" spans="1:5">
      <c r="A12" s="3" t="s">
        <v>1462</v>
      </c>
    </row>
    <row r="13" spans="1:5">
      <c r="A13" s="4" t="s">
        <v>537</v>
      </c>
      <c r="B13" s="6" t="n">
        <v>0</v>
      </c>
      <c r="C13" s="6" t="n">
        <v>-240</v>
      </c>
      <c r="D13" s="6" t="n">
        <v>0</v>
      </c>
      <c r="E13" s="6" t="n">
        <v>-136</v>
      </c>
    </row>
    <row r="14" spans="1:5">
      <c r="A14" s="4" t="s">
        <v>139</v>
      </c>
      <c r="B14" s="6" t="n">
        <v>0</v>
      </c>
      <c r="C14" s="6" t="n">
        <v>581</v>
      </c>
      <c r="D14" s="6" t="n">
        <v>0</v>
      </c>
      <c r="E14" s="6" t="n">
        <v>401</v>
      </c>
    </row>
    <row r="15" spans="1:5">
      <c r="A15" s="4" t="s">
        <v>1463</v>
      </c>
      <c r="B15" s="6" t="n">
        <v>0</v>
      </c>
      <c r="C15" s="6" t="n">
        <v>0</v>
      </c>
      <c r="D15" s="6" t="n">
        <v>0</v>
      </c>
      <c r="E15" s="6" t="n">
        <v>0</v>
      </c>
    </row>
    <row r="16" spans="1:5">
      <c r="A16" s="4" t="s">
        <v>1464</v>
      </c>
      <c r="B16" s="6" t="n">
        <v>0</v>
      </c>
      <c r="C16" s="6" t="n">
        <v>-245</v>
      </c>
      <c r="D16" s="6" t="n">
        <v>0</v>
      </c>
      <c r="E16" s="6" t="n">
        <v>-169</v>
      </c>
    </row>
    <row r="17" spans="1:5">
      <c r="A17" s="4" t="s">
        <v>1465</v>
      </c>
      <c r="B17" s="6" t="n">
        <v>0</v>
      </c>
      <c r="C17" s="6" t="n">
        <v>336</v>
      </c>
      <c r="D17" s="6" t="n">
        <v>0</v>
      </c>
      <c r="E17" s="6" t="n">
        <v>232</v>
      </c>
    </row>
    <row r="18" spans="1:5">
      <c r="A18" s="4" t="s">
        <v>542</v>
      </c>
      <c r="B18" s="6" t="n">
        <v>0</v>
      </c>
      <c r="C18" s="6" t="n">
        <v>96</v>
      </c>
      <c r="D18" s="6" t="n">
        <v>0</v>
      </c>
      <c r="E18" s="6" t="n">
        <v>96</v>
      </c>
    </row>
    <row r="19" spans="1:5">
      <c r="A19" s="4" t="s">
        <v>145</v>
      </c>
    </row>
    <row r="20" spans="1:5">
      <c r="A20" s="3" t="s">
        <v>1462</v>
      </c>
    </row>
    <row r="21" spans="1:5">
      <c r="A21" s="4" t="s">
        <v>537</v>
      </c>
      <c r="B21" s="6" t="n">
        <v>2835</v>
      </c>
      <c r="C21" s="6" t="n">
        <v>2198</v>
      </c>
      <c r="D21" s="6" t="n">
        <v>-2995</v>
      </c>
      <c r="E21" s="6" t="n">
        <v>373</v>
      </c>
    </row>
    <row r="22" spans="1:5">
      <c r="A22" s="4" t="s">
        <v>139</v>
      </c>
      <c r="B22" s="6" t="n">
        <v>12565</v>
      </c>
      <c r="C22" s="6" t="n">
        <v>-2839</v>
      </c>
      <c r="D22" s="6" t="n">
        <v>39374</v>
      </c>
      <c r="E22" s="6" t="n">
        <v>311</v>
      </c>
    </row>
    <row r="23" spans="1:5">
      <c r="A23" s="4" t="s">
        <v>1463</v>
      </c>
      <c r="B23" s="6" t="n">
        <v>-12824</v>
      </c>
      <c r="C23" s="6" t="n">
        <v>0</v>
      </c>
      <c r="D23" s="6" t="n">
        <v>-29613</v>
      </c>
      <c r="E23" s="6" t="n">
        <v>2</v>
      </c>
    </row>
    <row r="24" spans="1:5">
      <c r="A24" s="4" t="s">
        <v>1464</v>
      </c>
      <c r="B24" s="6" t="n">
        <v>107</v>
      </c>
      <c r="C24" s="6" t="n">
        <v>1193</v>
      </c>
      <c r="D24" s="6" t="n">
        <v>-4083</v>
      </c>
      <c r="E24" s="6" t="n">
        <v>-134</v>
      </c>
    </row>
    <row r="25" spans="1:5">
      <c r="A25" s="4" t="s">
        <v>1465</v>
      </c>
      <c r="B25" s="6" t="n">
        <v>-152</v>
      </c>
      <c r="C25" s="6" t="n">
        <v>-1646</v>
      </c>
      <c r="D25" s="6" t="n">
        <v>5678</v>
      </c>
      <c r="E25" s="6" t="n">
        <v>179</v>
      </c>
    </row>
    <row r="26" spans="1:5">
      <c r="A26" s="4" t="s">
        <v>542</v>
      </c>
      <c r="B26" s="7" t="n">
        <v>2683</v>
      </c>
      <c r="C26" s="7" t="n">
        <v>552</v>
      </c>
      <c r="D26" s="7" t="n">
        <v>2683</v>
      </c>
      <c r="E26" s="7" t="n">
        <v>55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7</v>
      </c>
      <c r="B1" s="2" t="s">
        <v>2</v>
      </c>
      <c r="C1" s="2" t="s">
        <v>27</v>
      </c>
    </row>
    <row r="2" spans="1:3">
      <c r="A2" s="4" t="s">
        <v>1468</v>
      </c>
    </row>
    <row r="3" spans="1:3">
      <c r="A3" s="3" t="s">
        <v>1469</v>
      </c>
    </row>
    <row r="4" spans="1:3">
      <c r="A4" s="4" t="s">
        <v>1470</v>
      </c>
      <c r="B4" s="7" t="n">
        <v>908490</v>
      </c>
      <c r="C4" s="7" t="n">
        <v>635291</v>
      </c>
    </row>
    <row r="5" spans="1:3">
      <c r="A5" s="4" t="s">
        <v>1471</v>
      </c>
      <c r="B5" s="4" t="s">
        <v>1472</v>
      </c>
      <c r="C5" s="4" t="s">
        <v>1473</v>
      </c>
    </row>
    <row r="6" spans="1:3">
      <c r="A6" s="4" t="s">
        <v>1474</v>
      </c>
      <c r="B6" s="7" t="n">
        <v>540392</v>
      </c>
      <c r="C6" s="7" t="n">
        <v>454515</v>
      </c>
    </row>
    <row r="7" spans="1:3">
      <c r="A7" s="4" t="s">
        <v>1471</v>
      </c>
      <c r="B7" s="4" t="s">
        <v>1217</v>
      </c>
      <c r="C7" s="4" t="s">
        <v>1217</v>
      </c>
    </row>
    <row r="8" spans="1:3">
      <c r="A8" s="3" t="s">
        <v>1475</v>
      </c>
    </row>
    <row r="9" spans="1:3">
      <c r="A9" s="4" t="s">
        <v>1470</v>
      </c>
      <c r="B9" s="7" t="n">
        <v>887664</v>
      </c>
      <c r="C9" s="7" t="n">
        <v>608644</v>
      </c>
    </row>
    <row r="10" spans="1:3">
      <c r="A10" s="4" t="s">
        <v>1471</v>
      </c>
      <c r="B10" s="4" t="s">
        <v>1476</v>
      </c>
      <c r="C10" s="4" t="s">
        <v>1477</v>
      </c>
    </row>
    <row r="11" spans="1:3">
      <c r="A11" s="4" t="s">
        <v>1474</v>
      </c>
      <c r="B11" s="7" t="n">
        <v>405294</v>
      </c>
      <c r="C11" s="7" t="n">
        <v>340887</v>
      </c>
    </row>
    <row r="12" spans="1:3">
      <c r="A12" s="4" t="s">
        <v>1471</v>
      </c>
      <c r="B12" s="4" t="s">
        <v>1478</v>
      </c>
      <c r="C12" s="4" t="s">
        <v>1478</v>
      </c>
    </row>
    <row r="13" spans="1:3">
      <c r="A13" s="3" t="s">
        <v>1479</v>
      </c>
    </row>
    <row r="14" spans="1:3">
      <c r="A14" s="4" t="s">
        <v>1470</v>
      </c>
      <c r="B14" s="7" t="n">
        <v>618593</v>
      </c>
      <c r="C14" s="7" t="n">
        <v>417894</v>
      </c>
    </row>
    <row r="15" spans="1:3">
      <c r="A15" s="4" t="s">
        <v>1471</v>
      </c>
      <c r="B15" s="4" t="s">
        <v>1480</v>
      </c>
      <c r="C15" s="4" t="s">
        <v>1481</v>
      </c>
    </row>
    <row r="16" spans="1:3">
      <c r="A16" s="4" t="s">
        <v>1474</v>
      </c>
      <c r="B16" s="7" t="n">
        <v>303970</v>
      </c>
      <c r="C16" s="7" t="n">
        <v>255665</v>
      </c>
    </row>
    <row r="17" spans="1:3">
      <c r="A17" s="4" t="s">
        <v>1471</v>
      </c>
      <c r="B17" s="4" t="s">
        <v>846</v>
      </c>
      <c r="C17" s="4" t="s">
        <v>846</v>
      </c>
    </row>
    <row r="18" spans="1:3">
      <c r="A18" s="3" t="s">
        <v>1482</v>
      </c>
    </row>
    <row r="19" spans="1:3">
      <c r="A19" s="4" t="s">
        <v>1470</v>
      </c>
      <c r="B19" s="7" t="n">
        <v>887664</v>
      </c>
      <c r="C19" s="7" t="n">
        <v>608644</v>
      </c>
    </row>
    <row r="20" spans="1:3">
      <c r="A20" s="4" t="s">
        <v>1471</v>
      </c>
      <c r="B20" s="4" t="s">
        <v>1483</v>
      </c>
      <c r="C20" s="4" t="s">
        <v>1484</v>
      </c>
    </row>
    <row r="21" spans="1:3">
      <c r="A21" s="4" t="s">
        <v>1474</v>
      </c>
      <c r="B21" s="7" t="n">
        <v>400468</v>
      </c>
      <c r="C21" s="7" t="n">
        <v>301761</v>
      </c>
    </row>
    <row r="22" spans="1:3">
      <c r="A22" s="4" t="s">
        <v>1471</v>
      </c>
      <c r="B22" s="4" t="s">
        <v>1485</v>
      </c>
      <c r="C22" s="4" t="s">
        <v>1485</v>
      </c>
    </row>
    <row r="23" spans="1:3">
      <c r="A23" s="4" t="s">
        <v>1486</v>
      </c>
    </row>
    <row r="24" spans="1:3">
      <c r="A24" s="3" t="s">
        <v>1469</v>
      </c>
    </row>
    <row r="25" spans="1:3">
      <c r="A25" s="4" t="s">
        <v>1470</v>
      </c>
      <c r="B25" s="7" t="n">
        <v>1009823</v>
      </c>
      <c r="C25" s="7" t="n">
        <v>763522</v>
      </c>
    </row>
    <row r="26" spans="1:3">
      <c r="A26" s="4" t="s">
        <v>1471</v>
      </c>
      <c r="B26" s="4" t="s">
        <v>1487</v>
      </c>
      <c r="C26" s="4" t="s">
        <v>1472</v>
      </c>
    </row>
    <row r="27" spans="1:3">
      <c r="A27" s="4" t="s">
        <v>1474</v>
      </c>
      <c r="B27" s="7" t="n">
        <v>540087</v>
      </c>
      <c r="C27" s="7" t="n">
        <v>454192</v>
      </c>
    </row>
    <row r="28" spans="1:3">
      <c r="A28" s="4" t="s">
        <v>1471</v>
      </c>
      <c r="B28" s="4" t="s">
        <v>1217</v>
      </c>
      <c r="C28" s="4" t="s">
        <v>1217</v>
      </c>
    </row>
    <row r="29" spans="1:3">
      <c r="A29" s="4" t="s">
        <v>1488</v>
      </c>
      <c r="B29" s="7" t="n">
        <v>675109</v>
      </c>
      <c r="C29" s="7" t="n">
        <v>567739</v>
      </c>
    </row>
    <row r="30" spans="1:3">
      <c r="A30" s="4" t="s">
        <v>1471</v>
      </c>
      <c r="B30" s="4" t="s">
        <v>448</v>
      </c>
      <c r="C30" s="4" t="s">
        <v>448</v>
      </c>
    </row>
    <row r="31" spans="1:3">
      <c r="A31" s="3" t="s">
        <v>1475</v>
      </c>
    </row>
    <row r="32" spans="1:3">
      <c r="A32" s="4" t="s">
        <v>1470</v>
      </c>
      <c r="B32" s="7" t="n">
        <v>970489</v>
      </c>
      <c r="C32" s="7" t="n">
        <v>725922</v>
      </c>
    </row>
    <row r="33" spans="1:3">
      <c r="A33" s="4" t="s">
        <v>1471</v>
      </c>
      <c r="B33" s="4" t="s">
        <v>1489</v>
      </c>
      <c r="C33" s="4" t="s">
        <v>1490</v>
      </c>
    </row>
    <row r="34" spans="1:3">
      <c r="A34" s="4" t="s">
        <v>1474</v>
      </c>
      <c r="B34" s="7" t="n">
        <v>405065</v>
      </c>
      <c r="C34" s="7" t="n">
        <v>340644</v>
      </c>
    </row>
    <row r="35" spans="1:3">
      <c r="A35" s="4" t="s">
        <v>1471</v>
      </c>
      <c r="B35" s="4" t="s">
        <v>1478</v>
      </c>
      <c r="C35" s="4" t="s">
        <v>1478</v>
      </c>
    </row>
    <row r="36" spans="1:3">
      <c r="A36" s="4" t="s">
        <v>1488</v>
      </c>
      <c r="B36" s="7" t="n">
        <v>540087</v>
      </c>
      <c r="C36" s="7" t="n">
        <v>454192</v>
      </c>
    </row>
    <row r="37" spans="1:3">
      <c r="A37" s="4" t="s">
        <v>1471</v>
      </c>
      <c r="B37" s="4" t="s">
        <v>1217</v>
      </c>
      <c r="C37" s="4" t="s">
        <v>1217</v>
      </c>
    </row>
    <row r="38" spans="1:3">
      <c r="A38" s="3" t="s">
        <v>1479</v>
      </c>
    </row>
    <row r="39" spans="1:3">
      <c r="A39" s="4" t="s">
        <v>1470</v>
      </c>
      <c r="B39" s="7" t="n">
        <v>970489</v>
      </c>
      <c r="C39" s="7" t="n">
        <v>725922</v>
      </c>
    </row>
    <row r="40" spans="1:3">
      <c r="A40" s="4" t="s">
        <v>1471</v>
      </c>
      <c r="B40" s="4" t="s">
        <v>1489</v>
      </c>
      <c r="C40" s="4" t="s">
        <v>1490</v>
      </c>
    </row>
    <row r="41" spans="1:3">
      <c r="A41" s="4" t="s">
        <v>1474</v>
      </c>
      <c r="B41" s="7" t="n">
        <v>303799</v>
      </c>
      <c r="C41" s="7" t="n">
        <v>255483</v>
      </c>
    </row>
    <row r="42" spans="1:3">
      <c r="A42" s="4" t="s">
        <v>1471</v>
      </c>
      <c r="B42" s="4" t="s">
        <v>846</v>
      </c>
      <c r="C42" s="4" t="s">
        <v>846</v>
      </c>
    </row>
    <row r="43" spans="1:3">
      <c r="A43" s="4" t="s">
        <v>1488</v>
      </c>
      <c r="B43" s="7" t="n">
        <v>438821</v>
      </c>
      <c r="C43" s="7" t="n">
        <v>369031</v>
      </c>
    </row>
    <row r="44" spans="1:3">
      <c r="A44" s="4" t="s">
        <v>1471</v>
      </c>
      <c r="B44" s="4" t="s">
        <v>842</v>
      </c>
      <c r="C44" s="4" t="s">
        <v>842</v>
      </c>
    </row>
    <row r="45" spans="1:3">
      <c r="A45" s="3" t="s">
        <v>1482</v>
      </c>
    </row>
    <row r="46" spans="1:3">
      <c r="A46" s="4" t="s">
        <v>1470</v>
      </c>
      <c r="B46" s="7" t="n">
        <v>970489</v>
      </c>
      <c r="C46" s="7" t="n">
        <v>725922</v>
      </c>
    </row>
    <row r="47" spans="1:3">
      <c r="A47" s="4" t="s">
        <v>1471</v>
      </c>
      <c r="B47" s="4" t="s">
        <v>1491</v>
      </c>
      <c r="C47" s="4" t="s">
        <v>1492</v>
      </c>
    </row>
    <row r="48" spans="1:3">
      <c r="A48" s="4" t="s">
        <v>1474</v>
      </c>
      <c r="B48" s="7" t="n">
        <v>400047</v>
      </c>
      <c r="C48" s="7" t="n">
        <v>301232</v>
      </c>
    </row>
    <row r="49" spans="1:3">
      <c r="A49" s="4" t="s">
        <v>1471</v>
      </c>
      <c r="B49" s="4" t="s">
        <v>1485</v>
      </c>
      <c r="C49" s="4" t="s">
        <v>1485</v>
      </c>
    </row>
    <row r="50" spans="1:3">
      <c r="A50" s="4" t="s">
        <v>1488</v>
      </c>
      <c r="B50" s="7" t="n">
        <v>500059</v>
      </c>
      <c r="C50" s="7" t="n">
        <v>376540</v>
      </c>
    </row>
    <row r="51" spans="1:3">
      <c r="A51" s="4" t="s">
        <v>1471</v>
      </c>
      <c r="B51" s="4" t="s">
        <v>1493</v>
      </c>
      <c r="C51" s="4" t="s">
        <v>149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94</v>
      </c>
      <c r="B1" s="2" t="s">
        <v>83</v>
      </c>
      <c r="D1" s="2" t="s">
        <v>1</v>
      </c>
    </row>
    <row r="2" spans="1:5">
      <c r="B2" s="2" t="s">
        <v>2</v>
      </c>
      <c r="C2" s="2" t="s">
        <v>84</v>
      </c>
      <c r="D2" s="2" t="s">
        <v>2</v>
      </c>
      <c r="E2" s="2" t="s">
        <v>84</v>
      </c>
    </row>
    <row r="3" spans="1:5">
      <c r="A3" s="3" t="s">
        <v>1495</v>
      </c>
    </row>
    <row r="4" spans="1:5">
      <c r="A4" s="4" t="s">
        <v>127</v>
      </c>
      <c r="B4" s="7" t="n">
        <v>26528</v>
      </c>
      <c r="C4" s="7" t="n">
        <v>15924</v>
      </c>
      <c r="D4" s="7" t="n">
        <v>46215</v>
      </c>
      <c r="E4" s="7" t="n">
        <v>28498</v>
      </c>
    </row>
    <row r="5" spans="1:5">
      <c r="A5" s="4" t="s">
        <v>1496</v>
      </c>
      <c r="B5" s="6" t="n">
        <v>-483</v>
      </c>
      <c r="C5" s="6" t="n">
        <v>-308</v>
      </c>
      <c r="D5" s="6" t="n">
        <v>-852</v>
      </c>
      <c r="E5" s="6" t="n">
        <v>-580</v>
      </c>
    </row>
    <row r="6" spans="1:5">
      <c r="A6" s="4" t="s">
        <v>1497</v>
      </c>
      <c r="B6" s="6" t="n">
        <v>-186</v>
      </c>
      <c r="C6" s="6" t="n">
        <v>-173</v>
      </c>
      <c r="D6" s="6" t="n">
        <v>-372</v>
      </c>
      <c r="E6" s="6" t="n">
        <v>-346</v>
      </c>
    </row>
    <row r="7" spans="1:5">
      <c r="A7" s="4" t="s">
        <v>1498</v>
      </c>
      <c r="B7" s="6" t="n">
        <v>-5114</v>
      </c>
      <c r="C7" s="6" t="n">
        <v>-2843</v>
      </c>
      <c r="D7" s="6" t="n">
        <v>-9689</v>
      </c>
      <c r="E7" s="6" t="n">
        <v>-3753</v>
      </c>
    </row>
    <row r="8" spans="1:5">
      <c r="A8" s="4" t="s">
        <v>1499</v>
      </c>
      <c r="B8" s="7" t="n">
        <v>20745</v>
      </c>
      <c r="C8" s="7" t="n">
        <v>12600</v>
      </c>
      <c r="D8" s="7" t="n">
        <v>35302</v>
      </c>
      <c r="E8" s="7" t="n">
        <v>23819</v>
      </c>
    </row>
    <row r="9" spans="1:5">
      <c r="A9" s="4" t="s">
        <v>1500</v>
      </c>
      <c r="B9" s="6" t="n">
        <v>47426841</v>
      </c>
      <c r="C9" s="6" t="n">
        <v>38519827</v>
      </c>
      <c r="D9" s="6" t="n">
        <v>43694683</v>
      </c>
      <c r="E9" s="6" t="n">
        <v>38148366</v>
      </c>
    </row>
    <row r="10" spans="1:5">
      <c r="A10" s="4" t="s">
        <v>130</v>
      </c>
      <c r="B10" s="8" t="n">
        <v>0.44</v>
      </c>
      <c r="C10" s="8" t="n">
        <v>0.33</v>
      </c>
      <c r="D10" s="8" t="n">
        <v>0.8100000000000001</v>
      </c>
      <c r="E10" s="8" t="n">
        <v>0.62</v>
      </c>
    </row>
    <row r="11" spans="1:5">
      <c r="A11" s="3" t="s">
        <v>1501</v>
      </c>
    </row>
    <row r="12" spans="1:5">
      <c r="A12" s="4" t="s">
        <v>1499</v>
      </c>
      <c r="B12" s="7" t="n">
        <v>20745</v>
      </c>
      <c r="C12" s="7" t="n">
        <v>12600</v>
      </c>
      <c r="D12" s="7" t="n">
        <v>35302</v>
      </c>
      <c r="E12" s="7" t="n">
        <v>23819</v>
      </c>
    </row>
    <row r="13" spans="1:5">
      <c r="A13" s="4" t="s">
        <v>1502</v>
      </c>
      <c r="B13" s="6" t="n">
        <v>0</v>
      </c>
      <c r="C13" s="6" t="n">
        <v>0</v>
      </c>
      <c r="D13" s="6" t="n">
        <v>0</v>
      </c>
      <c r="E13" s="6" t="n">
        <v>0</v>
      </c>
    </row>
    <row r="14" spans="1:5">
      <c r="A14" s="4" t="s">
        <v>1503</v>
      </c>
      <c r="B14" s="7" t="n">
        <v>20745</v>
      </c>
      <c r="C14" s="7" t="n">
        <v>12600</v>
      </c>
      <c r="D14" s="7" t="n">
        <v>35302</v>
      </c>
      <c r="E14" s="7" t="n">
        <v>23819</v>
      </c>
    </row>
    <row r="15" spans="1:5">
      <c r="A15" s="4" t="s">
        <v>1504</v>
      </c>
      <c r="B15" s="6" t="n">
        <v>0</v>
      </c>
      <c r="C15" s="6" t="n">
        <v>0</v>
      </c>
      <c r="D15" s="6" t="n">
        <v>0</v>
      </c>
      <c r="E15" s="6" t="n">
        <v>0</v>
      </c>
    </row>
    <row r="16" spans="1:5">
      <c r="A16" s="4" t="s">
        <v>1505</v>
      </c>
      <c r="B16" s="6" t="n">
        <v>560667</v>
      </c>
      <c r="C16" s="6" t="n">
        <v>494622</v>
      </c>
      <c r="D16" s="6" t="n">
        <v>503304</v>
      </c>
      <c r="E16" s="6" t="n">
        <v>404369</v>
      </c>
    </row>
    <row r="17" spans="1:5">
      <c r="A17" s="4" t="s">
        <v>1506</v>
      </c>
      <c r="B17" s="6" t="n">
        <v>48554434</v>
      </c>
      <c r="C17" s="6" t="n">
        <v>39195178</v>
      </c>
      <c r="D17" s="6" t="n">
        <v>44614049</v>
      </c>
      <c r="E17" s="6" t="n">
        <v>38707295</v>
      </c>
    </row>
    <row r="18" spans="1:5">
      <c r="A18" s="4" t="s">
        <v>131</v>
      </c>
      <c r="B18" s="8" t="n">
        <v>0.43</v>
      </c>
      <c r="C18" s="8" t="n">
        <v>0.32</v>
      </c>
      <c r="D18" s="8" t="n">
        <v>0.79</v>
      </c>
      <c r="E18" s="8" t="n">
        <v>0.62</v>
      </c>
    </row>
    <row r="19" spans="1:5">
      <c r="A19" s="4" t="s">
        <v>1507</v>
      </c>
    </row>
    <row r="20" spans="1:5">
      <c r="A20" s="3" t="s">
        <v>1501</v>
      </c>
    </row>
    <row r="21" spans="1:5">
      <c r="A21" s="4" t="s">
        <v>1508</v>
      </c>
      <c r="B21" s="6" t="n">
        <v>258521</v>
      </c>
      <c r="C21" s="6" t="n">
        <v>138196</v>
      </c>
      <c r="D21" s="6" t="n">
        <v>198582</v>
      </c>
      <c r="E21" s="6" t="n">
        <v>142381</v>
      </c>
    </row>
    <row r="22" spans="1:5">
      <c r="A22" s="4" t="s">
        <v>1509</v>
      </c>
    </row>
    <row r="23" spans="1:5">
      <c r="A23" s="3" t="s">
        <v>1501</v>
      </c>
    </row>
    <row r="24" spans="1:5">
      <c r="A24" s="4" t="s">
        <v>1508</v>
      </c>
      <c r="B24" s="6" t="n">
        <v>308405</v>
      </c>
      <c r="C24" s="6" t="n">
        <v>42533</v>
      </c>
      <c r="D24" s="6" t="n">
        <v>217480</v>
      </c>
      <c r="E24" s="6" t="n">
        <v>12179</v>
      </c>
    </row>
    <row r="25" spans="1:5">
      <c r="A25" s="4" t="s">
        <v>69</v>
      </c>
    </row>
    <row r="26" spans="1:5">
      <c r="A26" s="3" t="s">
        <v>1495</v>
      </c>
    </row>
    <row r="27" spans="1:5">
      <c r="A27" s="4" t="s">
        <v>127</v>
      </c>
      <c r="B27" s="7" t="n">
        <v>26471</v>
      </c>
      <c r="C27" s="7" t="n">
        <v>15923</v>
      </c>
      <c r="D27" s="7" t="n">
        <v>46134</v>
      </c>
      <c r="E27" s="7" t="n">
        <v>28482</v>
      </c>
    </row>
    <row r="28" spans="1:5">
      <c r="A28" s="4" t="s">
        <v>1496</v>
      </c>
      <c r="B28" s="6" t="n">
        <v>-482</v>
      </c>
      <c r="C28" s="6" t="n">
        <v>-308</v>
      </c>
      <c r="D28" s="6" t="n">
        <v>-851</v>
      </c>
      <c r="E28" s="6" t="n">
        <v>-580</v>
      </c>
    </row>
    <row r="29" spans="1:5">
      <c r="A29" s="4" t="s">
        <v>1497</v>
      </c>
      <c r="B29" s="6" t="n">
        <v>-186</v>
      </c>
      <c r="C29" s="6" t="n">
        <v>-173</v>
      </c>
      <c r="D29" s="6" t="n">
        <v>-371</v>
      </c>
      <c r="E29" s="6" t="n">
        <v>-346</v>
      </c>
    </row>
    <row r="30" spans="1:5">
      <c r="A30" s="4" t="s">
        <v>1498</v>
      </c>
      <c r="B30" s="6" t="n">
        <v>-5103</v>
      </c>
      <c r="C30" s="6" t="n">
        <v>-2843</v>
      </c>
      <c r="D30" s="6" t="n">
        <v>-9672</v>
      </c>
      <c r="E30" s="6" t="n">
        <v>-3751</v>
      </c>
    </row>
    <row r="31" spans="1:5">
      <c r="A31" s="4" t="s">
        <v>1499</v>
      </c>
      <c r="B31" s="7" t="n">
        <v>20700</v>
      </c>
      <c r="C31" s="7" t="n">
        <v>12599</v>
      </c>
      <c r="D31" s="7" t="n">
        <v>35240</v>
      </c>
      <c r="E31" s="7" t="n">
        <v>23805</v>
      </c>
    </row>
    <row r="32" spans="1:5">
      <c r="A32" s="4" t="s">
        <v>1500</v>
      </c>
      <c r="B32" s="6" t="n">
        <v>47324887</v>
      </c>
      <c r="C32" s="6" t="n">
        <v>38519816</v>
      </c>
      <c r="D32" s="6" t="n">
        <v>43618536</v>
      </c>
      <c r="E32" s="6" t="n">
        <v>38127368</v>
      </c>
    </row>
    <row r="33" spans="1:5">
      <c r="A33" s="4" t="s">
        <v>130</v>
      </c>
      <c r="B33" s="8" t="n">
        <v>0.44</v>
      </c>
      <c r="C33" s="8" t="n">
        <v>0.33</v>
      </c>
      <c r="D33" s="8" t="n">
        <v>0.8100000000000001</v>
      </c>
      <c r="E33" s="8" t="n">
        <v>0.62</v>
      </c>
    </row>
    <row r="34" spans="1:5">
      <c r="A34" s="3" t="s">
        <v>1501</v>
      </c>
    </row>
    <row r="35" spans="1:5">
      <c r="A35" s="4" t="s">
        <v>1499</v>
      </c>
      <c r="B35" s="7" t="n">
        <v>20700</v>
      </c>
      <c r="C35" s="7" t="n">
        <v>12599</v>
      </c>
      <c r="D35" s="7" t="n">
        <v>35240</v>
      </c>
      <c r="E35" s="7" t="n">
        <v>23805</v>
      </c>
    </row>
    <row r="36" spans="1:5">
      <c r="A36" s="4" t="s">
        <v>1502</v>
      </c>
      <c r="B36" s="6" t="n">
        <v>-247</v>
      </c>
      <c r="C36" s="6" t="n">
        <v>-162</v>
      </c>
      <c r="D36" s="6" t="n">
        <v>-407</v>
      </c>
      <c r="E36" s="6" t="n">
        <v>-250</v>
      </c>
    </row>
    <row r="37" spans="1:5">
      <c r="A37" s="4" t="s">
        <v>1503</v>
      </c>
      <c r="B37" s="7" t="n">
        <v>20453</v>
      </c>
      <c r="C37" s="7" t="n">
        <v>12437</v>
      </c>
      <c r="D37" s="7" t="n">
        <v>34833</v>
      </c>
      <c r="E37" s="7" t="n">
        <v>23555</v>
      </c>
    </row>
    <row r="38" spans="1:5">
      <c r="A38" s="4" t="s">
        <v>1504</v>
      </c>
      <c r="B38" s="6" t="n">
        <v>0</v>
      </c>
      <c r="C38" s="6" t="n">
        <v>0</v>
      </c>
      <c r="D38" s="6" t="n">
        <v>0</v>
      </c>
      <c r="E38" s="6" t="n">
        <v>0</v>
      </c>
    </row>
    <row r="39" spans="1:5">
      <c r="A39" s="4" t="s">
        <v>1505</v>
      </c>
      <c r="B39" s="6" t="n">
        <v>0</v>
      </c>
      <c r="C39" s="6" t="n">
        <v>0</v>
      </c>
      <c r="D39" s="6" t="n">
        <v>0</v>
      </c>
      <c r="E39" s="6" t="n">
        <v>0</v>
      </c>
    </row>
    <row r="40" spans="1:5">
      <c r="A40" s="4" t="s">
        <v>1506</v>
      </c>
      <c r="B40" s="6" t="n">
        <v>47891813</v>
      </c>
      <c r="C40" s="6" t="n">
        <v>38700545</v>
      </c>
      <c r="D40" s="6" t="n">
        <v>44034598</v>
      </c>
      <c r="E40" s="6" t="n">
        <v>38281928</v>
      </c>
    </row>
    <row r="41" spans="1:5">
      <c r="A41" s="4" t="s">
        <v>131</v>
      </c>
      <c r="B41" s="8" t="n">
        <v>0.43</v>
      </c>
      <c r="C41" s="8" t="n">
        <v>0.32</v>
      </c>
      <c r="D41" s="8" t="n">
        <v>0.79</v>
      </c>
      <c r="E41" s="8" t="n">
        <v>0.62</v>
      </c>
    </row>
    <row r="42" spans="1:5">
      <c r="A42" s="4" t="s">
        <v>1510</v>
      </c>
    </row>
    <row r="43" spans="1:5">
      <c r="A43" s="3" t="s">
        <v>1501</v>
      </c>
    </row>
    <row r="44" spans="1:5">
      <c r="A44" s="4" t="s">
        <v>1508</v>
      </c>
      <c r="B44" s="6" t="n">
        <v>258521</v>
      </c>
      <c r="C44" s="6" t="n">
        <v>138196</v>
      </c>
      <c r="D44" s="6" t="n">
        <v>198582</v>
      </c>
      <c r="E44" s="6" t="n">
        <v>142381</v>
      </c>
    </row>
    <row r="45" spans="1:5">
      <c r="A45" s="4" t="s">
        <v>1511</v>
      </c>
    </row>
    <row r="46" spans="1:5">
      <c r="A46" s="3" t="s">
        <v>1501</v>
      </c>
    </row>
    <row r="47" spans="1:5">
      <c r="A47" s="4" t="s">
        <v>1508</v>
      </c>
      <c r="B47" s="6" t="n">
        <v>308405</v>
      </c>
      <c r="C47" s="6" t="n">
        <v>42533</v>
      </c>
      <c r="D47" s="6" t="n">
        <v>217480</v>
      </c>
      <c r="E47" s="6" t="n">
        <v>12179</v>
      </c>
    </row>
    <row r="48" spans="1:5">
      <c r="A48" s="4" t="s">
        <v>71</v>
      </c>
    </row>
    <row r="49" spans="1:5">
      <c r="A49" s="3" t="s">
        <v>1495</v>
      </c>
    </row>
    <row r="50" spans="1:5">
      <c r="A50" s="4" t="s">
        <v>127</v>
      </c>
      <c r="B50" s="7" t="n">
        <v>57</v>
      </c>
      <c r="C50" s="7" t="n">
        <v>1</v>
      </c>
      <c r="D50" s="7" t="n">
        <v>81</v>
      </c>
      <c r="E50" s="7" t="n">
        <v>16</v>
      </c>
    </row>
    <row r="51" spans="1:5">
      <c r="A51" s="4" t="s">
        <v>1496</v>
      </c>
      <c r="B51" s="6" t="n">
        <v>-1</v>
      </c>
      <c r="C51" s="6" t="n">
        <v>0</v>
      </c>
      <c r="D51" s="6" t="n">
        <v>-1</v>
      </c>
      <c r="E51" s="6" t="n">
        <v>0</v>
      </c>
    </row>
    <row r="52" spans="1:5">
      <c r="A52" s="4" t="s">
        <v>1497</v>
      </c>
      <c r="B52" s="6" t="n">
        <v>0</v>
      </c>
      <c r="C52" s="6" t="n">
        <v>0</v>
      </c>
      <c r="D52" s="6" t="n">
        <v>-1</v>
      </c>
      <c r="E52" s="6" t="n">
        <v>0</v>
      </c>
    </row>
    <row r="53" spans="1:5">
      <c r="A53" s="4" t="s">
        <v>1498</v>
      </c>
      <c r="B53" s="6" t="n">
        <v>-11</v>
      </c>
      <c r="C53" s="6" t="n">
        <v>0</v>
      </c>
      <c r="D53" s="6" t="n">
        <v>-17</v>
      </c>
      <c r="E53" s="6" t="n">
        <v>-2</v>
      </c>
    </row>
    <row r="54" spans="1:5">
      <c r="A54" s="4" t="s">
        <v>1499</v>
      </c>
      <c r="B54" s="7" t="n">
        <v>45</v>
      </c>
      <c r="C54" s="7" t="n">
        <v>1</v>
      </c>
      <c r="D54" s="7" t="n">
        <v>62</v>
      </c>
      <c r="E54" s="7" t="n">
        <v>14</v>
      </c>
    </row>
    <row r="55" spans="1:5">
      <c r="A55" s="4" t="s">
        <v>1500</v>
      </c>
      <c r="B55" s="6" t="n">
        <v>101954</v>
      </c>
      <c r="C55" s="6" t="n">
        <v>11</v>
      </c>
      <c r="D55" s="6" t="n">
        <v>76147</v>
      </c>
      <c r="E55" s="6" t="n">
        <v>20998</v>
      </c>
    </row>
    <row r="56" spans="1:5">
      <c r="A56" s="4" t="s">
        <v>130</v>
      </c>
      <c r="B56" s="8" t="n">
        <v>0.44</v>
      </c>
      <c r="C56" s="8" t="n">
        <v>0.33</v>
      </c>
      <c r="D56" s="8" t="n">
        <v>0.8100000000000001</v>
      </c>
      <c r="E56" s="8" t="n">
        <v>0.62</v>
      </c>
    </row>
    <row r="57" spans="1:5">
      <c r="A57" s="3" t="s">
        <v>1501</v>
      </c>
    </row>
    <row r="58" spans="1:5">
      <c r="A58" s="4" t="s">
        <v>1499</v>
      </c>
      <c r="B58" s="7" t="n">
        <v>45</v>
      </c>
      <c r="C58" s="7" t="n">
        <v>1</v>
      </c>
      <c r="D58" s="7" t="n">
        <v>62</v>
      </c>
      <c r="E58" s="7" t="n">
        <v>14</v>
      </c>
    </row>
    <row r="59" spans="1:5">
      <c r="A59" s="4" t="s">
        <v>1502</v>
      </c>
      <c r="B59" s="6" t="n">
        <v>247</v>
      </c>
      <c r="C59" s="6" t="n">
        <v>162</v>
      </c>
      <c r="D59" s="6" t="n">
        <v>407</v>
      </c>
      <c r="E59" s="6" t="n">
        <v>250</v>
      </c>
    </row>
    <row r="60" spans="1:5">
      <c r="A60" s="4" t="s">
        <v>1503</v>
      </c>
      <c r="B60" s="7" t="n">
        <v>292</v>
      </c>
      <c r="C60" s="7" t="n">
        <v>163</v>
      </c>
      <c r="D60" s="7" t="n">
        <v>469</v>
      </c>
      <c r="E60" s="7" t="n">
        <v>264</v>
      </c>
    </row>
    <row r="61" spans="1:5">
      <c r="A61" s="4" t="s">
        <v>1504</v>
      </c>
      <c r="B61" s="6" t="n">
        <v>0</v>
      </c>
      <c r="C61" s="6" t="n">
        <v>0</v>
      </c>
      <c r="D61" s="6" t="n">
        <v>0</v>
      </c>
      <c r="E61" s="6" t="n">
        <v>0</v>
      </c>
    </row>
    <row r="62" spans="1:5">
      <c r="A62" s="4" t="s">
        <v>1505</v>
      </c>
      <c r="B62" s="6" t="n">
        <v>560667</v>
      </c>
      <c r="C62" s="6" t="n">
        <v>494622</v>
      </c>
      <c r="D62" s="6" t="n">
        <v>503304</v>
      </c>
      <c r="E62" s="6" t="n">
        <v>404369</v>
      </c>
    </row>
    <row r="63" spans="1:5">
      <c r="A63" s="4" t="s">
        <v>1506</v>
      </c>
      <c r="B63" s="6" t="n">
        <v>662621</v>
      </c>
      <c r="C63" s="6" t="n">
        <v>494633</v>
      </c>
      <c r="D63" s="6" t="n">
        <v>579451</v>
      </c>
      <c r="E63" s="6" t="n">
        <v>425367</v>
      </c>
    </row>
    <row r="64" spans="1:5">
      <c r="A64" s="4" t="s">
        <v>131</v>
      </c>
      <c r="B64" s="8" t="n">
        <v>0.44</v>
      </c>
      <c r="C64" s="8" t="n">
        <v>0.33</v>
      </c>
      <c r="D64" s="8" t="n">
        <v>0.8100000000000001</v>
      </c>
      <c r="E64" s="8" t="n">
        <v>0.62</v>
      </c>
    </row>
    <row r="65" spans="1:5">
      <c r="A65" s="4" t="s">
        <v>1512</v>
      </c>
    </row>
    <row r="66" spans="1:5">
      <c r="A66" s="3" t="s">
        <v>1501</v>
      </c>
    </row>
    <row r="67" spans="1:5">
      <c r="A67" s="4" t="s">
        <v>1508</v>
      </c>
      <c r="B67" s="6" t="n">
        <v>0</v>
      </c>
      <c r="C67" s="6" t="n">
        <v>0</v>
      </c>
      <c r="D67" s="6" t="n">
        <v>0</v>
      </c>
      <c r="E67" s="6" t="n">
        <v>0</v>
      </c>
    </row>
    <row r="68" spans="1:5">
      <c r="A68" s="4" t="s">
        <v>1513</v>
      </c>
    </row>
    <row r="69" spans="1:5">
      <c r="A69" s="3" t="s">
        <v>1501</v>
      </c>
    </row>
    <row r="70" spans="1:5">
      <c r="A70" s="4" t="s">
        <v>1508</v>
      </c>
      <c r="B70" s="6" t="n">
        <v>0</v>
      </c>
      <c r="C70" s="6" t="n">
        <v>0</v>
      </c>
      <c r="D70" s="6" t="n">
        <v>0</v>
      </c>
      <c r="E70" s="6"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14</v>
      </c>
      <c r="B1" s="2" t="s">
        <v>83</v>
      </c>
      <c r="D1" s="2" t="s">
        <v>1</v>
      </c>
    </row>
    <row r="2" spans="1:5">
      <c r="B2" s="2" t="s">
        <v>2</v>
      </c>
      <c r="C2" s="2" t="s">
        <v>84</v>
      </c>
      <c r="D2" s="2" t="s">
        <v>2</v>
      </c>
      <c r="E2" s="2" t="s">
        <v>84</v>
      </c>
    </row>
    <row r="3" spans="1:5">
      <c r="A3" s="4" t="s">
        <v>1509</v>
      </c>
    </row>
    <row r="4" spans="1:5">
      <c r="A4" s="3" t="s">
        <v>1515</v>
      </c>
    </row>
    <row r="5" spans="1:5">
      <c r="A5" s="4" t="s">
        <v>1516</v>
      </c>
      <c r="B5" s="6" t="n">
        <v>0</v>
      </c>
      <c r="C5" s="6" t="n">
        <v>324500</v>
      </c>
      <c r="D5" s="6" t="n">
        <v>240000</v>
      </c>
      <c r="E5" s="6" t="n">
        <v>62751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7</v>
      </c>
      <c r="B1" s="2" t="s">
        <v>2</v>
      </c>
      <c r="C1" s="2" t="s">
        <v>27</v>
      </c>
    </row>
    <row r="2" spans="1:3">
      <c r="A2" s="4" t="s">
        <v>1518</v>
      </c>
    </row>
    <row r="3" spans="1:3">
      <c r="A3" s="3" t="s">
        <v>1519</v>
      </c>
    </row>
    <row r="4" spans="1:3">
      <c r="A4" s="4" t="s">
        <v>1520</v>
      </c>
      <c r="B4" s="7" t="n">
        <v>10697</v>
      </c>
      <c r="C4" s="7" t="n">
        <v>40312</v>
      </c>
    </row>
    <row r="5" spans="1:3">
      <c r="A5" s="4" t="s">
        <v>1521</v>
      </c>
      <c r="B5" s="6" t="n">
        <v>219865</v>
      </c>
      <c r="C5" s="6" t="n">
        <v>99026</v>
      </c>
    </row>
    <row r="6" spans="1:3">
      <c r="A6" s="4" t="s">
        <v>1522</v>
      </c>
    </row>
    <row r="7" spans="1:3">
      <c r="A7" s="3" t="s">
        <v>1519</v>
      </c>
    </row>
    <row r="8" spans="1:3">
      <c r="A8" s="4" t="s">
        <v>1520</v>
      </c>
      <c r="B8" s="6" t="n">
        <v>12354</v>
      </c>
      <c r="C8" s="6" t="n">
        <v>6044</v>
      </c>
    </row>
    <row r="9" spans="1:3">
      <c r="A9" s="4" t="s">
        <v>1521</v>
      </c>
      <c r="B9" s="6" t="n">
        <v>698215</v>
      </c>
      <c r="C9" s="6" t="n">
        <v>508295</v>
      </c>
    </row>
    <row r="10" spans="1:3">
      <c r="A10" s="4" t="s">
        <v>1523</v>
      </c>
    </row>
    <row r="11" spans="1:3">
      <c r="A11" s="3" t="s">
        <v>1519</v>
      </c>
    </row>
    <row r="12" spans="1:3">
      <c r="A12" s="4" t="s">
        <v>1520</v>
      </c>
      <c r="B12" s="6" t="n">
        <v>1377</v>
      </c>
      <c r="C12" s="6" t="n">
        <v>2611</v>
      </c>
    </row>
    <row r="13" spans="1:3">
      <c r="A13" s="4" t="s">
        <v>1521</v>
      </c>
      <c r="B13" s="7" t="n">
        <v>13790</v>
      </c>
      <c r="C13" s="7" t="n">
        <v>112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524</v>
      </c>
      <c r="B1" s="2" t="s">
        <v>1</v>
      </c>
    </row>
    <row r="2" spans="1:2">
      <c r="B2" s="2" t="s">
        <v>442</v>
      </c>
    </row>
    <row r="3" spans="1:2">
      <c r="A3" s="3" t="s">
        <v>1519</v>
      </c>
    </row>
    <row r="4" spans="1:2">
      <c r="A4" s="4" t="s">
        <v>1525</v>
      </c>
      <c r="B4" s="4" t="s">
        <v>1206</v>
      </c>
    </row>
    <row r="5" spans="1:2">
      <c r="A5" s="4" t="s">
        <v>1526</v>
      </c>
      <c r="B5" s="9" t="n">
        <v>999.9</v>
      </c>
    </row>
    <row r="6" spans="1:2">
      <c r="A6" s="4" t="s">
        <v>1527</v>
      </c>
    </row>
    <row r="7" spans="1:2">
      <c r="A7" s="3" t="s">
        <v>1519</v>
      </c>
    </row>
    <row r="8" spans="1:2">
      <c r="A8" s="4" t="s">
        <v>1526</v>
      </c>
      <c r="B8" s="6" t="n">
        <v>950</v>
      </c>
    </row>
    <row r="9" spans="1:2">
      <c r="A9" s="4" t="s">
        <v>1528</v>
      </c>
    </row>
    <row r="10" spans="1:2">
      <c r="A10" s="3" t="s">
        <v>1519</v>
      </c>
    </row>
    <row r="11" spans="1:2">
      <c r="A11" s="4" t="s">
        <v>1526</v>
      </c>
      <c r="B11" s="14" t="n">
        <v>49.9</v>
      </c>
    </row>
    <row r="12" spans="1:2">
      <c r="A12" s="4" t="s">
        <v>1529</v>
      </c>
    </row>
    <row r="13" spans="1:2">
      <c r="A13" s="3" t="s">
        <v>1519</v>
      </c>
    </row>
    <row r="14" spans="1:2">
      <c r="A14" s="4" t="s">
        <v>1526</v>
      </c>
      <c r="B14" s="9" t="n">
        <v>512.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r="A1" s="1" t="s">
        <v>1530</v>
      </c>
      <c r="B1" s="2" t="s">
        <v>83</v>
      </c>
      <c r="D1" s="2" t="s">
        <v>1</v>
      </c>
    </row>
    <row r="2" spans="1:5">
      <c r="B2" s="2" t="s">
        <v>442</v>
      </c>
      <c r="C2" s="2" t="s">
        <v>444</v>
      </c>
      <c r="D2" s="2" t="s">
        <v>1531</v>
      </c>
      <c r="E2" s="2" t="s">
        <v>444</v>
      </c>
    </row>
    <row r="3" spans="1:5">
      <c r="A3" s="3" t="s">
        <v>306</v>
      </c>
    </row>
    <row r="4" spans="1:5">
      <c r="A4" s="4" t="s">
        <v>1532</v>
      </c>
      <c r="D4" s="6" t="n">
        <v>4</v>
      </c>
    </row>
    <row r="5" spans="1:5">
      <c r="A5" s="3" t="s">
        <v>1533</v>
      </c>
    </row>
    <row r="6" spans="1:5">
      <c r="A6" s="4" t="s">
        <v>112</v>
      </c>
      <c r="B6" s="7" t="n">
        <v>100075</v>
      </c>
      <c r="C6" s="7" t="n">
        <v>87920</v>
      </c>
      <c r="D6" s="7" t="n">
        <v>189175</v>
      </c>
      <c r="E6" s="7" t="n">
        <v>163799</v>
      </c>
    </row>
    <row r="7" spans="1:5">
      <c r="A7" s="4" t="s">
        <v>1534</v>
      </c>
    </row>
    <row r="8" spans="1:5">
      <c r="A8" s="3" t="s">
        <v>1533</v>
      </c>
    </row>
    <row r="9" spans="1:5">
      <c r="A9" s="4" t="s">
        <v>112</v>
      </c>
      <c r="B9" s="6" t="n">
        <v>54055</v>
      </c>
      <c r="C9" s="6" t="n">
        <v>46235</v>
      </c>
      <c r="D9" s="6" t="n">
        <v>104322</v>
      </c>
      <c r="E9" s="6" t="n">
        <v>87142</v>
      </c>
    </row>
    <row r="10" spans="1:5">
      <c r="A10" s="4" t="s">
        <v>1535</v>
      </c>
    </row>
    <row r="11" spans="1:5">
      <c r="A11" s="3" t="s">
        <v>1533</v>
      </c>
    </row>
    <row r="12" spans="1:5">
      <c r="A12" s="4" t="s">
        <v>112</v>
      </c>
      <c r="B12" s="6" t="n">
        <v>42772</v>
      </c>
      <c r="C12" s="6" t="n">
        <v>38616</v>
      </c>
      <c r="D12" s="6" t="n">
        <v>80045</v>
      </c>
      <c r="E12" s="6" t="n">
        <v>72761</v>
      </c>
    </row>
    <row r="13" spans="1:5">
      <c r="A13" s="4" t="s">
        <v>1536</v>
      </c>
    </row>
    <row r="14" spans="1:5">
      <c r="A14" s="3" t="s">
        <v>1533</v>
      </c>
    </row>
    <row r="15" spans="1:5">
      <c r="A15" s="4" t="s">
        <v>112</v>
      </c>
      <c r="B15" s="6" t="n">
        <v>-3500</v>
      </c>
      <c r="C15" s="6" t="n">
        <v>-1000</v>
      </c>
      <c r="D15" s="6" t="n">
        <v>-7400</v>
      </c>
      <c r="E15" s="6" t="n">
        <v>-3600</v>
      </c>
    </row>
    <row r="16" spans="1:5">
      <c r="A16" s="4" t="s">
        <v>1537</v>
      </c>
    </row>
    <row r="17" spans="1:5">
      <c r="A17" s="3" t="s">
        <v>1533</v>
      </c>
    </row>
    <row r="18" spans="1:5">
      <c r="A18" s="4" t="s">
        <v>112</v>
      </c>
      <c r="B18" s="6" t="n">
        <v>-3700</v>
      </c>
      <c r="C18" s="6" t="n">
        <v>-4200</v>
      </c>
      <c r="D18" s="6" t="n">
        <v>-7200</v>
      </c>
      <c r="E18" s="6" t="n">
        <v>-6200</v>
      </c>
    </row>
    <row r="19" spans="1:5">
      <c r="A19" s="4" t="s">
        <v>1538</v>
      </c>
    </row>
    <row r="20" spans="1:5">
      <c r="A20" s="3" t="s">
        <v>1533</v>
      </c>
    </row>
    <row r="21" spans="1:5">
      <c r="A21" s="4" t="s">
        <v>112</v>
      </c>
      <c r="B21" s="6" t="n">
        <v>7100</v>
      </c>
      <c r="C21" s="6" t="n">
        <v>4700</v>
      </c>
      <c r="D21" s="6" t="n">
        <v>13800</v>
      </c>
      <c r="E21" s="6" t="n">
        <v>9100</v>
      </c>
    </row>
    <row r="22" spans="1:5">
      <c r="A22" s="4" t="s">
        <v>1539</v>
      </c>
    </row>
    <row r="23" spans="1:5">
      <c r="A23" s="3" t="s">
        <v>1533</v>
      </c>
    </row>
    <row r="24" spans="1:5">
      <c r="A24" s="4" t="s">
        <v>112</v>
      </c>
      <c r="B24" s="7" t="n">
        <v>158</v>
      </c>
      <c r="C24" s="7" t="n">
        <v>419</v>
      </c>
      <c r="D24" s="7" t="n">
        <v>760</v>
      </c>
      <c r="E24" s="7" t="n">
        <v>691</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540</v>
      </c>
      <c r="B1" s="2" t="s">
        <v>83</v>
      </c>
      <c r="D1" s="2" t="s">
        <v>1</v>
      </c>
    </row>
    <row r="2" spans="1:6">
      <c r="B2" s="2" t="s">
        <v>2</v>
      </c>
      <c r="C2" s="2" t="s">
        <v>84</v>
      </c>
      <c r="D2" s="2" t="s">
        <v>2</v>
      </c>
      <c r="E2" s="2" t="s">
        <v>84</v>
      </c>
      <c r="F2" s="2" t="s">
        <v>27</v>
      </c>
    </row>
    <row r="3" spans="1:6">
      <c r="A3" s="3" t="s">
        <v>1533</v>
      </c>
    </row>
    <row r="4" spans="1:6">
      <c r="A4" s="4" t="s">
        <v>96</v>
      </c>
      <c r="B4" s="7" t="n">
        <v>81037</v>
      </c>
      <c r="C4" s="7" t="n">
        <v>54104</v>
      </c>
      <c r="D4" s="7" t="n">
        <v>151454</v>
      </c>
      <c r="E4" s="7" t="n">
        <v>106101</v>
      </c>
    </row>
    <row r="5" spans="1:6">
      <c r="A5" s="4" t="s">
        <v>97</v>
      </c>
      <c r="B5" s="6" t="n">
        <v>1769</v>
      </c>
      <c r="C5" s="6" t="n">
        <v>5474</v>
      </c>
      <c r="D5" s="6" t="n">
        <v>2090</v>
      </c>
      <c r="E5" s="6" t="n">
        <v>5474</v>
      </c>
    </row>
    <row r="6" spans="1:6">
      <c r="A6" s="4" t="s">
        <v>99</v>
      </c>
      <c r="B6" s="6" t="n">
        <v>65604</v>
      </c>
      <c r="C6" s="6" t="n">
        <v>66693</v>
      </c>
      <c r="D6" s="6" t="n">
        <v>117563</v>
      </c>
      <c r="E6" s="6" t="n">
        <v>112673</v>
      </c>
    </row>
    <row r="7" spans="1:6">
      <c r="A7" s="4" t="s">
        <v>112</v>
      </c>
      <c r="B7" s="6" t="n">
        <v>100075</v>
      </c>
      <c r="C7" s="6" t="n">
        <v>87920</v>
      </c>
      <c r="D7" s="6" t="n">
        <v>189175</v>
      </c>
      <c r="E7" s="6" t="n">
        <v>163799</v>
      </c>
    </row>
    <row r="8" spans="1:6">
      <c r="A8" s="4" t="s">
        <v>125</v>
      </c>
      <c r="B8" s="6" t="n">
        <v>44797</v>
      </c>
      <c r="C8" s="6" t="n">
        <v>27403</v>
      </c>
      <c r="D8" s="6" t="n">
        <v>77752</v>
      </c>
      <c r="E8" s="6" t="n">
        <v>49501</v>
      </c>
    </row>
    <row r="9" spans="1:6">
      <c r="A9" s="4" t="s">
        <v>461</v>
      </c>
      <c r="B9" s="6" t="n">
        <v>10157662</v>
      </c>
      <c r="C9" s="6" t="n">
        <v>6437882</v>
      </c>
      <c r="D9" s="6" t="n">
        <v>10157662</v>
      </c>
      <c r="E9" s="6" t="n">
        <v>6437882</v>
      </c>
      <c r="F9" s="7" t="n">
        <v>8235555</v>
      </c>
    </row>
    <row r="10" spans="1:6">
      <c r="A10" s="4" t="s">
        <v>1534</v>
      </c>
    </row>
    <row r="11" spans="1:6">
      <c r="A11" s="3" t="s">
        <v>1533</v>
      </c>
    </row>
    <row r="12" spans="1:6">
      <c r="A12" s="4" t="s">
        <v>96</v>
      </c>
      <c r="B12" s="6" t="n">
        <v>80181</v>
      </c>
      <c r="C12" s="6" t="n">
        <v>54889</v>
      </c>
      <c r="D12" s="6" t="n">
        <v>151708</v>
      </c>
      <c r="E12" s="6" t="n">
        <v>106441</v>
      </c>
    </row>
    <row r="13" spans="1:6">
      <c r="A13" s="4" t="s">
        <v>97</v>
      </c>
      <c r="B13" s="6" t="n">
        <v>1769</v>
      </c>
      <c r="C13" s="6" t="n">
        <v>5474</v>
      </c>
      <c r="D13" s="6" t="n">
        <v>2090</v>
      </c>
      <c r="E13" s="6" t="n">
        <v>5474</v>
      </c>
    </row>
    <row r="14" spans="1:6">
      <c r="A14" s="4" t="s">
        <v>99</v>
      </c>
      <c r="B14" s="6" t="n">
        <v>20691</v>
      </c>
      <c r="C14" s="6" t="n">
        <v>21489</v>
      </c>
      <c r="D14" s="6" t="n">
        <v>43522</v>
      </c>
      <c r="E14" s="6" t="n">
        <v>29344</v>
      </c>
    </row>
    <row r="15" spans="1:6">
      <c r="A15" s="4" t="s">
        <v>112</v>
      </c>
      <c r="B15" s="6" t="n">
        <v>54055</v>
      </c>
      <c r="C15" s="6" t="n">
        <v>46235</v>
      </c>
      <c r="D15" s="6" t="n">
        <v>104322</v>
      </c>
      <c r="E15" s="6" t="n">
        <v>87142</v>
      </c>
    </row>
    <row r="16" spans="1:6">
      <c r="A16" s="4" t="s">
        <v>125</v>
      </c>
      <c r="B16" s="6" t="n">
        <v>45048</v>
      </c>
      <c r="C16" s="6" t="n">
        <v>24669</v>
      </c>
      <c r="D16" s="6" t="n">
        <v>88818</v>
      </c>
      <c r="E16" s="6" t="n">
        <v>43169</v>
      </c>
    </row>
    <row r="17" spans="1:6">
      <c r="A17" s="4" t="s">
        <v>461</v>
      </c>
      <c r="B17" s="6" t="n">
        <v>9706188</v>
      </c>
      <c r="C17" s="6" t="n">
        <v>5962659</v>
      </c>
      <c r="D17" s="6" t="n">
        <v>9706188</v>
      </c>
      <c r="E17" s="6" t="n">
        <v>5962659</v>
      </c>
    </row>
    <row r="18" spans="1:6">
      <c r="A18" s="4" t="s">
        <v>1535</v>
      </c>
    </row>
    <row r="19" spans="1:6">
      <c r="A19" s="3" t="s">
        <v>1533</v>
      </c>
    </row>
    <row r="20" spans="1:6">
      <c r="A20" s="4" t="s">
        <v>96</v>
      </c>
      <c r="B20" s="6" t="n">
        <v>3706</v>
      </c>
      <c r="C20" s="6" t="n">
        <v>3486</v>
      </c>
      <c r="D20" s="6" t="n">
        <v>6878</v>
      </c>
      <c r="E20" s="6" t="n">
        <v>5987</v>
      </c>
    </row>
    <row r="21" spans="1:6">
      <c r="A21" s="4" t="s">
        <v>97</v>
      </c>
      <c r="B21" s="6" t="n">
        <v>0</v>
      </c>
      <c r="C21" s="6" t="n">
        <v>0</v>
      </c>
      <c r="D21" s="6" t="n">
        <v>0</v>
      </c>
      <c r="E21" s="6" t="n">
        <v>0</v>
      </c>
    </row>
    <row r="22" spans="1:6">
      <c r="A22" s="4" t="s">
        <v>99</v>
      </c>
      <c r="B22" s="6" t="n">
        <v>40708</v>
      </c>
      <c r="C22" s="6" t="n">
        <v>40690</v>
      </c>
      <c r="D22" s="6" t="n">
        <v>68839</v>
      </c>
      <c r="E22" s="6" t="n">
        <v>77618</v>
      </c>
    </row>
    <row r="23" spans="1:6">
      <c r="A23" s="4" t="s">
        <v>112</v>
      </c>
      <c r="B23" s="6" t="n">
        <v>42772</v>
      </c>
      <c r="C23" s="6" t="n">
        <v>38616</v>
      </c>
      <c r="D23" s="6" t="n">
        <v>80045</v>
      </c>
      <c r="E23" s="6" t="n">
        <v>72761</v>
      </c>
    </row>
    <row r="24" spans="1:6">
      <c r="A24" s="4" t="s">
        <v>125</v>
      </c>
      <c r="B24" s="6" t="n">
        <v>1642</v>
      </c>
      <c r="C24" s="6" t="n">
        <v>5560</v>
      </c>
      <c r="D24" s="6" t="n">
        <v>-4328</v>
      </c>
      <c r="E24" s="6" t="n">
        <v>10844</v>
      </c>
    </row>
    <row r="25" spans="1:6">
      <c r="A25" s="4" t="s">
        <v>461</v>
      </c>
      <c r="B25" s="6" t="n">
        <v>447580</v>
      </c>
      <c r="C25" s="6" t="n">
        <v>465971</v>
      </c>
      <c r="D25" s="6" t="n">
        <v>447580</v>
      </c>
      <c r="E25" s="6" t="n">
        <v>465971</v>
      </c>
    </row>
    <row r="26" spans="1:6">
      <c r="A26" s="4" t="s">
        <v>1541</v>
      </c>
    </row>
    <row r="27" spans="1:6">
      <c r="A27" s="3" t="s">
        <v>1533</v>
      </c>
    </row>
    <row r="28" spans="1:6">
      <c r="A28" s="4" t="s">
        <v>96</v>
      </c>
      <c r="B28" s="6" t="n">
        <v>0</v>
      </c>
      <c r="C28" s="6" t="n">
        <v>0</v>
      </c>
      <c r="D28" s="6" t="n">
        <v>0</v>
      </c>
      <c r="E28" s="6" t="n">
        <v>0</v>
      </c>
    </row>
    <row r="29" spans="1:6">
      <c r="A29" s="4" t="s">
        <v>97</v>
      </c>
      <c r="B29" s="6" t="n">
        <v>0</v>
      </c>
      <c r="C29" s="6" t="n">
        <v>0</v>
      </c>
      <c r="D29" s="6" t="n">
        <v>0</v>
      </c>
      <c r="E29" s="6" t="n">
        <v>0</v>
      </c>
    </row>
    <row r="30" spans="1:6">
      <c r="A30" s="4" t="s">
        <v>99</v>
      </c>
      <c r="B30" s="6" t="n">
        <v>821</v>
      </c>
      <c r="C30" s="6" t="n">
        <v>5896</v>
      </c>
      <c r="D30" s="6" t="n">
        <v>2636</v>
      </c>
      <c r="E30" s="6" t="n">
        <v>8518</v>
      </c>
    </row>
    <row r="31" spans="1:6">
      <c r="A31" s="4" t="s">
        <v>112</v>
      </c>
      <c r="B31" s="6" t="n">
        <v>821</v>
      </c>
      <c r="C31" s="6" t="n">
        <v>4451</v>
      </c>
      <c r="D31" s="6" t="n">
        <v>3199</v>
      </c>
      <c r="E31" s="6" t="n">
        <v>6703</v>
      </c>
    </row>
    <row r="32" spans="1:6">
      <c r="A32" s="4" t="s">
        <v>125</v>
      </c>
      <c r="B32" s="6" t="n">
        <v>0</v>
      </c>
      <c r="C32" s="6" t="n">
        <v>1445</v>
      </c>
      <c r="D32" s="6" t="n">
        <v>-563</v>
      </c>
      <c r="E32" s="6" t="n">
        <v>1815</v>
      </c>
    </row>
    <row r="33" spans="1:6">
      <c r="A33" s="4" t="s">
        <v>461</v>
      </c>
      <c r="B33" s="6" t="n">
        <v>0</v>
      </c>
      <c r="C33" s="6" t="n">
        <v>7311</v>
      </c>
      <c r="D33" s="6" t="n">
        <v>0</v>
      </c>
      <c r="E33" s="6" t="n">
        <v>7311</v>
      </c>
    </row>
    <row r="34" spans="1:6">
      <c r="A34" s="4" t="s">
        <v>1542</v>
      </c>
    </row>
    <row r="35" spans="1:6">
      <c r="A35" s="3" t="s">
        <v>1533</v>
      </c>
    </row>
    <row r="36" spans="1:6">
      <c r="A36" s="4" t="s">
        <v>96</v>
      </c>
      <c r="B36" s="6" t="n">
        <v>-2850</v>
      </c>
      <c r="C36" s="6" t="n">
        <v>-4271</v>
      </c>
      <c r="D36" s="6" t="n">
        <v>-7132</v>
      </c>
      <c r="E36" s="6" t="n">
        <v>-6327</v>
      </c>
    </row>
    <row r="37" spans="1:6">
      <c r="A37" s="4" t="s">
        <v>97</v>
      </c>
      <c r="B37" s="6" t="n">
        <v>0</v>
      </c>
      <c r="C37" s="6" t="n">
        <v>0</v>
      </c>
      <c r="D37" s="6" t="n">
        <v>0</v>
      </c>
      <c r="E37" s="6" t="n">
        <v>0</v>
      </c>
    </row>
    <row r="38" spans="1:6">
      <c r="A38" s="4" t="s">
        <v>99</v>
      </c>
      <c r="B38" s="6" t="n">
        <v>3694</v>
      </c>
      <c r="C38" s="6" t="n">
        <v>0</v>
      </c>
      <c r="D38" s="6" t="n">
        <v>3694</v>
      </c>
      <c r="E38" s="6" t="n">
        <v>0</v>
      </c>
    </row>
    <row r="39" spans="1:6">
      <c r="A39" s="4" t="s">
        <v>112</v>
      </c>
      <c r="B39" s="6" t="n">
        <v>2737</v>
      </c>
      <c r="C39" s="6" t="n">
        <v>0</v>
      </c>
      <c r="D39" s="6" t="n">
        <v>2737</v>
      </c>
      <c r="E39" s="6" t="n">
        <v>0</v>
      </c>
    </row>
    <row r="40" spans="1:6">
      <c r="A40" s="4" t="s">
        <v>125</v>
      </c>
      <c r="B40" s="6" t="n">
        <v>-1893</v>
      </c>
      <c r="C40" s="6" t="n">
        <v>-4271</v>
      </c>
      <c r="D40" s="6" t="n">
        <v>-6175</v>
      </c>
      <c r="E40" s="6" t="n">
        <v>-6327</v>
      </c>
    </row>
    <row r="41" spans="1:6">
      <c r="A41" s="4" t="s">
        <v>461</v>
      </c>
      <c r="B41" s="6" t="n">
        <v>113237</v>
      </c>
      <c r="C41" s="6" t="n">
        <v>240518</v>
      </c>
      <c r="D41" s="6" t="n">
        <v>113237</v>
      </c>
      <c r="E41" s="6" t="n">
        <v>240518</v>
      </c>
    </row>
    <row r="42" spans="1:6">
      <c r="A42" s="4" t="s">
        <v>1543</v>
      </c>
    </row>
    <row r="43" spans="1:6">
      <c r="A43" s="3" t="s">
        <v>1533</v>
      </c>
    </row>
    <row r="44" spans="1:6">
      <c r="A44" s="4" t="s">
        <v>96</v>
      </c>
      <c r="B44" s="6" t="n">
        <v>0</v>
      </c>
      <c r="C44" s="6" t="n">
        <v>0</v>
      </c>
      <c r="D44" s="6" t="n">
        <v>0</v>
      </c>
      <c r="E44" s="6" t="n">
        <v>0</v>
      </c>
    </row>
    <row r="45" spans="1:6">
      <c r="A45" s="4" t="s">
        <v>97</v>
      </c>
      <c r="B45" s="6" t="n">
        <v>0</v>
      </c>
      <c r="C45" s="6" t="n">
        <v>0</v>
      </c>
      <c r="D45" s="6" t="n">
        <v>0</v>
      </c>
      <c r="E45" s="6" t="n">
        <v>0</v>
      </c>
    </row>
    <row r="46" spans="1:6">
      <c r="A46" s="4" t="s">
        <v>99</v>
      </c>
      <c r="B46" s="6" t="n">
        <v>-310</v>
      </c>
      <c r="C46" s="6" t="n">
        <v>-1382</v>
      </c>
      <c r="D46" s="6" t="n">
        <v>-1128</v>
      </c>
      <c r="E46" s="6" t="n">
        <v>-2807</v>
      </c>
    </row>
    <row r="47" spans="1:6">
      <c r="A47" s="4" t="s">
        <v>112</v>
      </c>
      <c r="B47" s="6" t="n">
        <v>-310</v>
      </c>
      <c r="C47" s="6" t="n">
        <v>-1382</v>
      </c>
      <c r="D47" s="6" t="n">
        <v>-1128</v>
      </c>
      <c r="E47" s="6" t="n">
        <v>-2807</v>
      </c>
    </row>
    <row r="48" spans="1:6">
      <c r="A48" s="4" t="s">
        <v>125</v>
      </c>
      <c r="B48" s="6" t="n">
        <v>0</v>
      </c>
      <c r="C48" s="6" t="n">
        <v>0</v>
      </c>
      <c r="D48" s="6" t="n">
        <v>0</v>
      </c>
      <c r="E48" s="6" t="n">
        <v>0</v>
      </c>
    </row>
    <row r="49" spans="1:6">
      <c r="A49" s="4" t="s">
        <v>461</v>
      </c>
      <c r="B49" s="7" t="n">
        <v>-109343</v>
      </c>
      <c r="C49" s="7" t="n">
        <v>-238577</v>
      </c>
      <c r="D49" s="7" t="n">
        <v>-109343</v>
      </c>
      <c r="E49" s="7" t="n">
        <v>-23857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44</v>
      </c>
      <c r="B1" s="2" t="s">
        <v>2</v>
      </c>
      <c r="C1" s="2" t="s">
        <v>27</v>
      </c>
    </row>
    <row r="2" spans="1:3">
      <c r="A2" s="3" t="s">
        <v>1545</v>
      </c>
    </row>
    <row r="3" spans="1:3">
      <c r="A3" s="4" t="s">
        <v>1546</v>
      </c>
      <c r="B3" s="7" t="n">
        <v>1400</v>
      </c>
      <c r="C3" s="7" t="n">
        <v>236</v>
      </c>
    </row>
    <row r="4" spans="1:3">
      <c r="A4" s="4" t="s">
        <v>1547</v>
      </c>
      <c r="B4" s="7" t="n">
        <v>4300</v>
      </c>
      <c r="C4" s="7" t="n">
        <v>25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1548</v>
      </c>
      <c r="B1" s="2" t="s">
        <v>1405</v>
      </c>
      <c r="C1" s="2" t="s">
        <v>1406</v>
      </c>
      <c r="D1" s="2" t="s">
        <v>1411</v>
      </c>
      <c r="E1" s="2" t="s">
        <v>1412</v>
      </c>
      <c r="F1" s="2" t="s">
        <v>1549</v>
      </c>
      <c r="G1" s="2" t="s">
        <v>1550</v>
      </c>
      <c r="H1" s="2" t="s">
        <v>2</v>
      </c>
    </row>
    <row r="2" spans="1:8">
      <c r="A2" s="3" t="s">
        <v>1545</v>
      </c>
    </row>
    <row r="3" spans="1:8">
      <c r="A3" s="4" t="s">
        <v>1551</v>
      </c>
      <c r="F3" s="7" t="n">
        <v>263000</v>
      </c>
    </row>
    <row r="4" spans="1:8">
      <c r="A4" s="4" t="s">
        <v>1552</v>
      </c>
      <c r="F4" s="6" t="n">
        <v>221000</v>
      </c>
    </row>
    <row r="5" spans="1:8">
      <c r="A5" s="4" t="s">
        <v>1416</v>
      </c>
      <c r="H5" s="7" t="n">
        <v>1000</v>
      </c>
    </row>
    <row r="6" spans="1:8">
      <c r="A6" s="4" t="s">
        <v>23</v>
      </c>
    </row>
    <row r="7" spans="1:8">
      <c r="A7" s="3" t="s">
        <v>1545</v>
      </c>
    </row>
    <row r="8" spans="1:8">
      <c r="A8" s="4" t="s">
        <v>1407</v>
      </c>
      <c r="B8" s="6" t="n">
        <v>5250000</v>
      </c>
      <c r="C8" s="6" t="n">
        <v>4850000</v>
      </c>
    </row>
    <row r="9" spans="1:8">
      <c r="A9" s="4" t="s">
        <v>1212</v>
      </c>
    </row>
    <row r="10" spans="1:8">
      <c r="A10" s="3" t="s">
        <v>1545</v>
      </c>
    </row>
    <row r="11" spans="1:8">
      <c r="A11" s="4" t="s">
        <v>1209</v>
      </c>
      <c r="F11" s="7" t="n">
        <v>175000000</v>
      </c>
    </row>
    <row r="12" spans="1:8">
      <c r="A12" s="4" t="s">
        <v>447</v>
      </c>
      <c r="F12" s="4" t="s">
        <v>1213</v>
      </c>
    </row>
    <row r="13" spans="1:8">
      <c r="A13" s="4" t="s">
        <v>1553</v>
      </c>
    </row>
    <row r="14" spans="1:8">
      <c r="A14" s="3" t="s">
        <v>1545</v>
      </c>
    </row>
    <row r="15" spans="1:8">
      <c r="A15" s="4" t="s">
        <v>1551</v>
      </c>
      <c r="D15" s="7" t="n">
        <v>944000</v>
      </c>
      <c r="E15" s="7" t="n">
        <v>590000</v>
      </c>
    </row>
    <row r="16" spans="1:8">
      <c r="A16" s="4" t="s">
        <v>1552</v>
      </c>
      <c r="D16" s="7" t="n">
        <v>849000</v>
      </c>
      <c r="E16" s="7" t="n">
        <v>515000</v>
      </c>
    </row>
    <row r="17" spans="1:8">
      <c r="A17" s="4" t="s">
        <v>1554</v>
      </c>
    </row>
    <row r="18" spans="1:8">
      <c r="A18" s="3" t="s">
        <v>1545</v>
      </c>
    </row>
    <row r="19" spans="1:8">
      <c r="A19" s="4" t="s">
        <v>1551</v>
      </c>
      <c r="C19" s="7" t="n">
        <v>1000000</v>
      </c>
      <c r="G19" s="7" t="n">
        <v>521000</v>
      </c>
    </row>
    <row r="20" spans="1:8">
      <c r="A20" s="4" t="s">
        <v>1552</v>
      </c>
      <c r="C20" s="7" t="n">
        <v>846000</v>
      </c>
      <c r="G20" s="7" t="n">
        <v>481000</v>
      </c>
    </row>
    <row r="21" spans="1:8">
      <c r="A21" s="4" t="s">
        <v>1430</v>
      </c>
    </row>
    <row r="22" spans="1:8">
      <c r="A22" s="3" t="s">
        <v>1545</v>
      </c>
    </row>
    <row r="23" spans="1:8">
      <c r="A23" s="4" t="s">
        <v>1422</v>
      </c>
      <c r="D23" s="4" t="s">
        <v>1423</v>
      </c>
    </row>
    <row r="24" spans="1:8">
      <c r="A24" s="4" t="s">
        <v>1424</v>
      </c>
      <c r="D24" s="4" t="s">
        <v>1431</v>
      </c>
    </row>
    <row r="25" spans="1:8">
      <c r="A25" s="4" t="s">
        <v>1416</v>
      </c>
      <c r="D25" s="7" t="n">
        <v>1000</v>
      </c>
    </row>
    <row r="26" spans="1:8">
      <c r="A26" s="4" t="s">
        <v>1555</v>
      </c>
      <c r="D26" s="7" t="n">
        <v>25</v>
      </c>
    </row>
    <row r="27" spans="1:8">
      <c r="A27" s="4" t="s">
        <v>1420</v>
      </c>
    </row>
    <row r="28" spans="1:8">
      <c r="A28" s="3" t="s">
        <v>1545</v>
      </c>
    </row>
    <row r="29" spans="1:8">
      <c r="A29" s="4" t="s">
        <v>1422</v>
      </c>
      <c r="E29" s="4" t="s">
        <v>1423</v>
      </c>
    </row>
    <row r="30" spans="1:8">
      <c r="A30" s="4" t="s">
        <v>1424</v>
      </c>
      <c r="E30" s="4" t="s">
        <v>1425</v>
      </c>
    </row>
    <row r="31" spans="1:8">
      <c r="A31" s="4" t="s">
        <v>1416</v>
      </c>
      <c r="E31" s="7" t="n">
        <v>1000</v>
      </c>
    </row>
    <row r="32" spans="1:8">
      <c r="A32" s="4" t="s">
        <v>1555</v>
      </c>
      <c r="E32" s="7" t="n">
        <v>25</v>
      </c>
    </row>
    <row r="33" spans="1:8">
      <c r="A33" s="4" t="s">
        <v>1417</v>
      </c>
    </row>
    <row r="34" spans="1:8">
      <c r="A34" s="3" t="s">
        <v>1545</v>
      </c>
    </row>
    <row r="35" spans="1:8">
      <c r="A35" s="4" t="s">
        <v>1419</v>
      </c>
      <c r="D35" s="6" t="n">
        <v>5000000</v>
      </c>
      <c r="E35" s="6" t="n">
        <v>4600000</v>
      </c>
    </row>
    <row r="36" spans="1:8">
      <c r="A36" s="4" t="s">
        <v>1555</v>
      </c>
      <c r="D36" s="7" t="n">
        <v>25</v>
      </c>
      <c r="E36" s="7" t="n">
        <v>25</v>
      </c>
    </row>
    <row r="37" spans="1:8">
      <c r="A37" s="4" t="s">
        <v>1556</v>
      </c>
    </row>
    <row r="38" spans="1:8">
      <c r="A38" s="3" t="s">
        <v>1545</v>
      </c>
    </row>
    <row r="39" spans="1:8">
      <c r="A39" s="4" t="s">
        <v>1407</v>
      </c>
      <c r="C39" s="6" t="n">
        <v>5577500</v>
      </c>
      <c r="G39" s="6" t="n">
        <v>5922500</v>
      </c>
    </row>
    <row r="40" spans="1:8">
      <c r="A40" s="4" t="s">
        <v>1557</v>
      </c>
    </row>
    <row r="41" spans="1:8">
      <c r="A41" s="3" t="s">
        <v>1545</v>
      </c>
    </row>
    <row r="42" spans="1:8">
      <c r="A42" s="4" t="s">
        <v>1419</v>
      </c>
      <c r="D42" s="6" t="n">
        <v>5000000</v>
      </c>
    </row>
    <row r="43" spans="1:8">
      <c r="A43" s="4" t="s">
        <v>1422</v>
      </c>
      <c r="D43" s="4" t="s">
        <v>1423</v>
      </c>
    </row>
    <row r="44" spans="1:8">
      <c r="A44" s="4" t="s">
        <v>1416</v>
      </c>
      <c r="D44" s="7" t="n">
        <v>1000</v>
      </c>
    </row>
    <row r="45" spans="1:8">
      <c r="A45" s="4" t="s">
        <v>1558</v>
      </c>
    </row>
    <row r="46" spans="1:8">
      <c r="A46" s="3" t="s">
        <v>1545</v>
      </c>
    </row>
    <row r="47" spans="1:8">
      <c r="A47" s="4" t="s">
        <v>1422</v>
      </c>
      <c r="E47" s="4" t="s">
        <v>1423</v>
      </c>
    </row>
    <row r="48" spans="1:8">
      <c r="A48" s="4" t="s">
        <v>1416</v>
      </c>
      <c r="E48" s="7" t="n">
        <v>1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20"/>
    <col customWidth="1" max="9" min="9" width="24"/>
    <col customWidth="1" max="10" min="10" width="20"/>
    <col customWidth="1" max="11" min="11" width="20"/>
    <col customWidth="1" max="12" min="12" width="14"/>
    <col customWidth="1" max="13" min="13" width="13"/>
  </cols>
  <sheetData>
    <row r="1" spans="1:13">
      <c r="A1" s="1" t="s">
        <v>1559</v>
      </c>
      <c r="B1" s="2" t="s">
        <v>1560</v>
      </c>
      <c r="C1" s="2" t="s">
        <v>1561</v>
      </c>
      <c r="D1" s="2" t="s">
        <v>1562</v>
      </c>
      <c r="E1" s="2" t="s">
        <v>1563</v>
      </c>
      <c r="F1" s="2" t="s">
        <v>1564</v>
      </c>
      <c r="G1" s="2" t="s">
        <v>1565</v>
      </c>
      <c r="H1" s="2" t="s">
        <v>1566</v>
      </c>
      <c r="I1" s="2" t="s">
        <v>1567</v>
      </c>
      <c r="J1" s="2" t="s">
        <v>1568</v>
      </c>
      <c r="K1" s="2" t="s">
        <v>1569</v>
      </c>
      <c r="L1" s="2" t="s">
        <v>1570</v>
      </c>
      <c r="M1" s="2" t="s">
        <v>1571</v>
      </c>
    </row>
    <row r="2" spans="1:13">
      <c r="A2" s="3" t="s">
        <v>1545</v>
      </c>
    </row>
    <row r="3" spans="1:13">
      <c r="A3" s="4" t="s">
        <v>1572</v>
      </c>
      <c r="G3" s="7" t="n">
        <v>11</v>
      </c>
      <c r="I3" s="8" t="n">
        <v>8.84</v>
      </c>
    </row>
    <row r="4" spans="1:13">
      <c r="A4" s="4" t="s">
        <v>1386</v>
      </c>
    </row>
    <row r="5" spans="1:13">
      <c r="A5" s="3" t="s">
        <v>1545</v>
      </c>
    </row>
    <row r="6" spans="1:13">
      <c r="A6" s="4" t="s">
        <v>1387</v>
      </c>
      <c r="G6" s="4" t="s">
        <v>1146</v>
      </c>
      <c r="H6" s="4" t="s">
        <v>1146</v>
      </c>
    </row>
    <row r="7" spans="1:13">
      <c r="A7" s="4" t="s">
        <v>1382</v>
      </c>
      <c r="G7" s="6" t="n">
        <v>240000</v>
      </c>
      <c r="H7" s="6" t="n">
        <v>240000</v>
      </c>
      <c r="K7" s="6" t="n">
        <v>240000</v>
      </c>
    </row>
    <row r="8" spans="1:13">
      <c r="A8" s="4" t="s">
        <v>1573</v>
      </c>
      <c r="L8" s="6" t="n">
        <v>1</v>
      </c>
    </row>
    <row r="9" spans="1:13">
      <c r="A9" s="4" t="s">
        <v>1572</v>
      </c>
      <c r="B9" s="8" t="n">
        <v>9.130000000000001</v>
      </c>
      <c r="G9" s="7" t="n">
        <v>11</v>
      </c>
    </row>
    <row r="10" spans="1:13">
      <c r="A10" s="4" t="s">
        <v>1574</v>
      </c>
      <c r="J10" s="4" t="s">
        <v>1575</v>
      </c>
    </row>
    <row r="11" spans="1:13">
      <c r="A11" s="4" t="s">
        <v>1576</v>
      </c>
    </row>
    <row r="12" spans="1:13">
      <c r="A12" s="3" t="s">
        <v>1545</v>
      </c>
    </row>
    <row r="13" spans="1:13">
      <c r="A13" s="4" t="s">
        <v>1577</v>
      </c>
      <c r="H13" s="4" t="s">
        <v>1578</v>
      </c>
    </row>
    <row r="14" spans="1:13">
      <c r="A14" s="4" t="s">
        <v>1579</v>
      </c>
      <c r="M14" s="4" t="s">
        <v>1580</v>
      </c>
    </row>
    <row r="15" spans="1:13">
      <c r="A15" s="4" t="s">
        <v>1581</v>
      </c>
      <c r="K15" s="6" t="n">
        <v>1318462</v>
      </c>
    </row>
    <row r="16" spans="1:13">
      <c r="A16" s="4" t="s">
        <v>1582</v>
      </c>
      <c r="C16" s="6" t="n">
        <v>934</v>
      </c>
      <c r="D16" s="6" t="n">
        <v>86620</v>
      </c>
      <c r="E16" s="6" t="n">
        <v>522564</v>
      </c>
      <c r="F16" s="6" t="n">
        <v>550000</v>
      </c>
    </row>
    <row r="17" spans="1:13">
      <c r="A17" s="4" t="s">
        <v>81</v>
      </c>
      <c r="J17" s="6" t="n">
        <v>1318462</v>
      </c>
    </row>
    <row r="18" spans="1:13">
      <c r="A18" s="4" t="s">
        <v>1583</v>
      </c>
    </row>
    <row r="19" spans="1:13">
      <c r="A19" s="3" t="s">
        <v>1545</v>
      </c>
    </row>
    <row r="20" spans="1:13">
      <c r="A20" s="4" t="s">
        <v>1384</v>
      </c>
      <c r="B20" s="6" t="n">
        <v>70690</v>
      </c>
    </row>
    <row r="21" spans="1:13">
      <c r="A21" s="4" t="s">
        <v>1584</v>
      </c>
    </row>
    <row r="22" spans="1:13">
      <c r="A22" s="3" t="s">
        <v>1545</v>
      </c>
    </row>
    <row r="23" spans="1:13">
      <c r="A23" s="4" t="s">
        <v>1384</v>
      </c>
      <c r="B23" s="6" t="n">
        <v>7069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21"/>
    <col customWidth="1" max="6" min="6" width="27"/>
    <col customWidth="1" max="7" min="7" width="21"/>
    <col customWidth="1" max="8" min="8" width="21"/>
    <col customWidth="1" max="9" min="9" width="21"/>
    <col customWidth="1" max="10" min="10" width="20"/>
    <col customWidth="1" max="11" min="11" width="20"/>
  </cols>
  <sheetData>
    <row r="1" spans="1:11">
      <c r="A1" s="1" t="s">
        <v>1585</v>
      </c>
      <c r="B1" s="2" t="s">
        <v>1194</v>
      </c>
      <c r="C1" s="2" t="s">
        <v>1586</v>
      </c>
      <c r="D1" s="2" t="s">
        <v>439</v>
      </c>
      <c r="E1" s="2" t="s">
        <v>442</v>
      </c>
      <c r="F1" s="2" t="s">
        <v>1587</v>
      </c>
      <c r="G1" s="2" t="s">
        <v>1588</v>
      </c>
      <c r="H1" s="2" t="s">
        <v>443</v>
      </c>
      <c r="I1" s="2" t="s">
        <v>1589</v>
      </c>
      <c r="J1" s="2" t="s">
        <v>1590</v>
      </c>
      <c r="K1" s="2" t="s">
        <v>1591</v>
      </c>
    </row>
    <row r="2" spans="1:11">
      <c r="A2" s="3" t="s">
        <v>1545</v>
      </c>
    </row>
    <row r="3" spans="1:11">
      <c r="A3" s="4" t="s">
        <v>1551</v>
      </c>
      <c r="B3" s="7" t="n">
        <v>263000</v>
      </c>
    </row>
    <row r="4" spans="1:11">
      <c r="A4" s="4" t="s">
        <v>1592</v>
      </c>
    </row>
    <row r="5" spans="1:11">
      <c r="A5" s="3" t="s">
        <v>1545</v>
      </c>
    </row>
    <row r="6" spans="1:11">
      <c r="A6" s="4" t="s">
        <v>1593</v>
      </c>
      <c r="K6" s="6" t="n">
        <v>20</v>
      </c>
    </row>
    <row r="7" spans="1:11">
      <c r="A7" s="4" t="s">
        <v>1594</v>
      </c>
    </row>
    <row r="8" spans="1:11">
      <c r="A8" s="3" t="s">
        <v>1545</v>
      </c>
    </row>
    <row r="9" spans="1:11">
      <c r="A9" s="4" t="s">
        <v>1574</v>
      </c>
      <c r="C9" s="4" t="s">
        <v>1595</v>
      </c>
      <c r="F9" s="4" t="s">
        <v>1493</v>
      </c>
    </row>
    <row r="10" spans="1:11">
      <c r="A10" s="4" t="s">
        <v>1596</v>
      </c>
    </row>
    <row r="11" spans="1:11">
      <c r="A11" s="3" t="s">
        <v>1545</v>
      </c>
    </row>
    <row r="12" spans="1:11">
      <c r="A12" s="4" t="s">
        <v>1597</v>
      </c>
      <c r="D12" s="7" t="n">
        <v>1000000</v>
      </c>
      <c r="F12" s="7" t="n">
        <v>5100000</v>
      </c>
      <c r="G12" s="7" t="n">
        <v>5300000</v>
      </c>
    </row>
    <row r="13" spans="1:11">
      <c r="A13" s="4" t="s">
        <v>1598</v>
      </c>
    </row>
    <row r="14" spans="1:11">
      <c r="A14" s="3" t="s">
        <v>1545</v>
      </c>
    </row>
    <row r="15" spans="1:11">
      <c r="A15" s="4" t="s">
        <v>1551</v>
      </c>
      <c r="C15" s="7" t="n">
        <v>1600000</v>
      </c>
    </row>
    <row r="16" spans="1:11">
      <c r="A16" s="4" t="s">
        <v>1599</v>
      </c>
    </row>
    <row r="17" spans="1:11">
      <c r="A17" s="3" t="s">
        <v>1545</v>
      </c>
    </row>
    <row r="18" spans="1:11">
      <c r="A18" s="4" t="s">
        <v>1600</v>
      </c>
      <c r="C18" s="6" t="n">
        <v>3288947</v>
      </c>
      <c r="F18" s="6" t="n">
        <v>958296</v>
      </c>
      <c r="J18" s="6" t="n">
        <v>3288947</v>
      </c>
    </row>
    <row r="19" spans="1:11">
      <c r="A19" s="4" t="s">
        <v>1601</v>
      </c>
      <c r="C19" s="8" t="n">
        <v>9.779999999999999</v>
      </c>
    </row>
    <row r="20" spans="1:11">
      <c r="A20" s="4" t="s">
        <v>1602</v>
      </c>
    </row>
    <row r="21" spans="1:11">
      <c r="A21" s="3" t="s">
        <v>1545</v>
      </c>
    </row>
    <row r="22" spans="1:11">
      <c r="A22" s="4" t="s">
        <v>1603</v>
      </c>
      <c r="H22" s="7" t="n">
        <v>15000000</v>
      </c>
    </row>
    <row r="23" spans="1:11">
      <c r="A23" s="4" t="s">
        <v>1604</v>
      </c>
      <c r="E23" s="7" t="n">
        <v>10000000</v>
      </c>
      <c r="F23" s="7" t="n">
        <v>3600000</v>
      </c>
    </row>
    <row r="24" spans="1:11">
      <c r="A24" s="4" t="s">
        <v>1605</v>
      </c>
      <c r="E24" s="6" t="n">
        <v>0</v>
      </c>
      <c r="F24" s="6" t="n">
        <v>0</v>
      </c>
    </row>
    <row r="25" spans="1:11">
      <c r="A25" s="4" t="s">
        <v>1606</v>
      </c>
      <c r="E25" s="6" t="n">
        <v>158000</v>
      </c>
      <c r="F25" s="6" t="n">
        <v>14000</v>
      </c>
    </row>
    <row r="26" spans="1:11">
      <c r="A26" s="4" t="s">
        <v>1607</v>
      </c>
    </row>
    <row r="27" spans="1:11">
      <c r="A27" s="3" t="s">
        <v>1545</v>
      </c>
    </row>
    <row r="28" spans="1:11">
      <c r="A28" s="4" t="s">
        <v>1603</v>
      </c>
      <c r="I28" s="7" t="n">
        <v>35000000</v>
      </c>
    </row>
    <row r="29" spans="1:11">
      <c r="A29" s="4" t="s">
        <v>1604</v>
      </c>
      <c r="E29" s="6" t="n">
        <v>34600000</v>
      </c>
      <c r="F29" s="6" t="n">
        <v>26300000</v>
      </c>
    </row>
    <row r="30" spans="1:11">
      <c r="A30" s="4" t="s">
        <v>1605</v>
      </c>
      <c r="E30" s="6" t="n">
        <v>183200000</v>
      </c>
      <c r="F30" s="6" t="n">
        <v>105000000</v>
      </c>
    </row>
    <row r="31" spans="1:11">
      <c r="A31" s="4" t="s">
        <v>1606</v>
      </c>
      <c r="E31" s="6" t="n">
        <v>401000</v>
      </c>
      <c r="F31" s="6" t="n">
        <v>252000</v>
      </c>
    </row>
    <row r="32" spans="1:11">
      <c r="A32" s="4" t="s">
        <v>1608</v>
      </c>
      <c r="E32" s="7" t="n">
        <v>34600000</v>
      </c>
      <c r="F32" s="7" t="n">
        <v>26300000</v>
      </c>
    </row>
    <row r="33" spans="1:11">
      <c r="A33" s="4" t="s">
        <v>1609</v>
      </c>
    </row>
    <row r="34" spans="1:11">
      <c r="A34" s="3" t="s">
        <v>1545</v>
      </c>
    </row>
    <row r="35" spans="1:11">
      <c r="A35" s="4" t="s">
        <v>1603</v>
      </c>
      <c r="I35" s="7" t="n">
        <v>400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10</v>
      </c>
      <c r="B1" s="2" t="s">
        <v>1611</v>
      </c>
      <c r="C1" s="2" t="s">
        <v>1612</v>
      </c>
      <c r="D1" s="2" t="s">
        <v>1549</v>
      </c>
      <c r="E1" s="2" t="s">
        <v>1613</v>
      </c>
      <c r="F1" s="2" t="s">
        <v>2</v>
      </c>
      <c r="G1" s="2" t="s">
        <v>27</v>
      </c>
      <c r="H1" s="2" t="s">
        <v>1614</v>
      </c>
    </row>
    <row r="2" spans="1:8">
      <c r="A2" s="3" t="s">
        <v>1545</v>
      </c>
    </row>
    <row r="3" spans="1:8">
      <c r="A3" s="4" t="s">
        <v>1615</v>
      </c>
      <c r="B3" s="7" t="n">
        <v>30000</v>
      </c>
      <c r="C3" s="7" t="n">
        <v>50000</v>
      </c>
    </row>
    <row r="4" spans="1:8">
      <c r="A4" s="4" t="s">
        <v>42</v>
      </c>
      <c r="F4" s="7" t="n">
        <v>101314</v>
      </c>
      <c r="G4" s="7" t="n">
        <v>100171</v>
      </c>
    </row>
    <row r="5" spans="1:8">
      <c r="A5" s="4" t="s">
        <v>1616</v>
      </c>
      <c r="F5" s="4" t="s">
        <v>1617</v>
      </c>
    </row>
    <row r="6" spans="1:8">
      <c r="A6" s="4" t="s">
        <v>1551</v>
      </c>
      <c r="D6" s="7" t="n">
        <v>263</v>
      </c>
    </row>
    <row r="7" spans="1:8">
      <c r="A7" s="4" t="s">
        <v>1618</v>
      </c>
    </row>
    <row r="8" spans="1:8">
      <c r="A8" s="3" t="s">
        <v>1545</v>
      </c>
    </row>
    <row r="9" spans="1:8">
      <c r="A9" s="4" t="s">
        <v>1619</v>
      </c>
      <c r="E9" s="7" t="n">
        <v>20000</v>
      </c>
    </row>
    <row r="10" spans="1:8">
      <c r="A10" s="4" t="s">
        <v>1620</v>
      </c>
    </row>
    <row r="11" spans="1:8">
      <c r="A11" s="3" t="s">
        <v>1545</v>
      </c>
    </row>
    <row r="12" spans="1:8">
      <c r="A12" s="4" t="s">
        <v>1551</v>
      </c>
      <c r="E12" s="6" t="n">
        <v>538</v>
      </c>
    </row>
    <row r="13" spans="1:8">
      <c r="A13" s="4" t="s">
        <v>1621</v>
      </c>
    </row>
    <row r="14" spans="1:8">
      <c r="A14" s="3" t="s">
        <v>1545</v>
      </c>
    </row>
    <row r="15" spans="1:8">
      <c r="A15" s="4" t="s">
        <v>1551</v>
      </c>
      <c r="E15" s="7" t="n">
        <v>100</v>
      </c>
    </row>
    <row r="16" spans="1:8">
      <c r="A16" s="4" t="s">
        <v>1622</v>
      </c>
    </row>
    <row r="17" spans="1:8">
      <c r="A17" s="3" t="s">
        <v>1545</v>
      </c>
    </row>
    <row r="18" spans="1:8">
      <c r="A18" s="4" t="s">
        <v>81</v>
      </c>
      <c r="G18" s="6" t="n">
        <v>3100564</v>
      </c>
      <c r="H18" s="6" t="n">
        <v>3100564</v>
      </c>
    </row>
    <row r="19" spans="1:8">
      <c r="A19" s="4" t="s">
        <v>1574</v>
      </c>
      <c r="G19" s="4" t="s">
        <v>1623</v>
      </c>
      <c r="H19" s="4" t="s">
        <v>1624</v>
      </c>
    </row>
    <row r="20" spans="1:8">
      <c r="A20" s="4" t="s">
        <v>1625</v>
      </c>
    </row>
    <row r="21" spans="1:8">
      <c r="A21" s="3" t="s">
        <v>1545</v>
      </c>
    </row>
    <row r="22" spans="1:8">
      <c r="A22" s="4" t="s">
        <v>1626</v>
      </c>
      <c r="E22" s="6" t="n">
        <v>1076000</v>
      </c>
    </row>
    <row r="23" spans="1:8">
      <c r="A23" s="4" t="s">
        <v>1627</v>
      </c>
      <c r="E23" s="8" t="n">
        <v>9.779999999999999</v>
      </c>
    </row>
    <row r="24" spans="1:8">
      <c r="A24" s="4" t="s">
        <v>1628</v>
      </c>
    </row>
    <row r="25" spans="1:8">
      <c r="A25" s="3" t="s">
        <v>1545</v>
      </c>
    </row>
    <row r="26" spans="1:8">
      <c r="A26" s="4" t="s">
        <v>1626</v>
      </c>
      <c r="E26" s="6" t="n">
        <v>824000</v>
      </c>
    </row>
    <row r="27" spans="1:8">
      <c r="A27" s="4" t="s">
        <v>1627</v>
      </c>
      <c r="E27" s="8" t="n">
        <v>11.5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29</v>
      </c>
      <c r="B1" s="2" t="s">
        <v>1630</v>
      </c>
      <c r="C1" s="2" t="s">
        <v>27</v>
      </c>
      <c r="D1" s="2" t="s">
        <v>1631</v>
      </c>
    </row>
    <row r="2" spans="1:4">
      <c r="A2" s="3" t="s">
        <v>1545</v>
      </c>
    </row>
    <row r="3" spans="1:4">
      <c r="A3" s="4" t="s">
        <v>81</v>
      </c>
      <c r="D3" s="6" t="n">
        <v>700538</v>
      </c>
    </row>
    <row r="4" spans="1:4">
      <c r="A4" s="4" t="s">
        <v>1632</v>
      </c>
      <c r="C4" s="4" t="s">
        <v>853</v>
      </c>
    </row>
    <row r="5" spans="1:4">
      <c r="A5" s="4" t="s">
        <v>1633</v>
      </c>
      <c r="B5" s="4" t="s">
        <v>1595</v>
      </c>
    </row>
    <row r="6" spans="1:4">
      <c r="A6" s="4" t="s">
        <v>1182</v>
      </c>
    </row>
    <row r="7" spans="1:4">
      <c r="A7" s="3" t="s">
        <v>1545</v>
      </c>
    </row>
    <row r="8" spans="1:4">
      <c r="A8" s="4" t="s">
        <v>1634</v>
      </c>
      <c r="B8" s="7" t="n">
        <v>5000000</v>
      </c>
    </row>
    <row r="9" spans="1:4">
      <c r="A9" s="4" t="s">
        <v>1185</v>
      </c>
    </row>
    <row r="10" spans="1:4">
      <c r="A10" s="3" t="s">
        <v>1545</v>
      </c>
    </row>
    <row r="11" spans="1:4">
      <c r="A11" s="4" t="s">
        <v>1634</v>
      </c>
      <c r="B11" s="7" t="n">
        <v>75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1635</v>
      </c>
      <c r="B1" s="2" t="s">
        <v>1549</v>
      </c>
      <c r="C1" s="2" t="s">
        <v>1636</v>
      </c>
      <c r="D1" s="2" t="s">
        <v>27</v>
      </c>
      <c r="E1" s="2" t="s">
        <v>483</v>
      </c>
    </row>
    <row r="2" spans="1:5">
      <c r="A2" s="3" t="s">
        <v>1545</v>
      </c>
    </row>
    <row r="3" spans="1:5">
      <c r="A3" s="4" t="s">
        <v>1551</v>
      </c>
      <c r="B3" s="7" t="n">
        <v>263000</v>
      </c>
    </row>
    <row r="4" spans="1:5">
      <c r="A4" s="4" t="s">
        <v>1637</v>
      </c>
    </row>
    <row r="5" spans="1:5">
      <c r="A5" s="3" t="s">
        <v>1545</v>
      </c>
    </row>
    <row r="6" spans="1:5">
      <c r="A6" s="4" t="s">
        <v>1638</v>
      </c>
      <c r="C6" s="4" t="s">
        <v>1304</v>
      </c>
    </row>
    <row r="7" spans="1:5">
      <c r="A7" s="4" t="s">
        <v>1551</v>
      </c>
      <c r="D7" s="7" t="n">
        <v>0</v>
      </c>
      <c r="E7" s="7" t="n">
        <v>2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639</v>
      </c>
      <c r="B1" s="2" t="s">
        <v>1549</v>
      </c>
      <c r="C1" s="2" t="s">
        <v>1640</v>
      </c>
      <c r="D1" s="2" t="s">
        <v>1641</v>
      </c>
      <c r="E1" s="2" t="s">
        <v>1642</v>
      </c>
      <c r="F1" s="2" t="s">
        <v>2</v>
      </c>
      <c r="G1" s="2" t="s">
        <v>1643</v>
      </c>
      <c r="H1" s="2" t="s">
        <v>27</v>
      </c>
      <c r="I1" s="2" t="s">
        <v>483</v>
      </c>
      <c r="J1" s="2" t="s">
        <v>1642</v>
      </c>
    </row>
    <row r="2" spans="1:10">
      <c r="A2" s="3" t="s">
        <v>1545</v>
      </c>
    </row>
    <row r="3" spans="1:10">
      <c r="A3" s="4" t="s">
        <v>1551</v>
      </c>
      <c r="B3" s="7" t="n">
        <v>263000</v>
      </c>
    </row>
    <row r="4" spans="1:10">
      <c r="A4" s="4" t="s">
        <v>1644</v>
      </c>
    </row>
    <row r="5" spans="1:10">
      <c r="A5" s="3" t="s">
        <v>1545</v>
      </c>
    </row>
    <row r="6" spans="1:10">
      <c r="A6" s="4" t="s">
        <v>1551</v>
      </c>
      <c r="E6" s="7" t="n">
        <v>40000</v>
      </c>
    </row>
    <row r="7" spans="1:10">
      <c r="A7" s="4" t="s">
        <v>1645</v>
      </c>
    </row>
    <row r="8" spans="1:10">
      <c r="A8" s="3" t="s">
        <v>1545</v>
      </c>
    </row>
    <row r="9" spans="1:10">
      <c r="A9" s="4" t="s">
        <v>1551</v>
      </c>
      <c r="E9" s="7" t="n">
        <v>34000</v>
      </c>
    </row>
    <row r="10" spans="1:10">
      <c r="A10" s="4" t="s">
        <v>1646</v>
      </c>
    </row>
    <row r="11" spans="1:10">
      <c r="A11" s="3" t="s">
        <v>1545</v>
      </c>
    </row>
    <row r="12" spans="1:10">
      <c r="A12" s="4" t="s">
        <v>1551</v>
      </c>
      <c r="G12" s="7" t="n">
        <v>34000</v>
      </c>
    </row>
    <row r="13" spans="1:10">
      <c r="A13" s="4" t="s">
        <v>1647</v>
      </c>
    </row>
    <row r="14" spans="1:10">
      <c r="A14" s="3" t="s">
        <v>1545</v>
      </c>
    </row>
    <row r="15" spans="1:10">
      <c r="A15" s="4" t="s">
        <v>1551</v>
      </c>
      <c r="G15" s="7" t="n">
        <v>58000</v>
      </c>
    </row>
    <row r="16" spans="1:10">
      <c r="A16" s="4" t="s">
        <v>1648</v>
      </c>
    </row>
    <row r="17" spans="1:10">
      <c r="A17" s="3" t="s">
        <v>1545</v>
      </c>
    </row>
    <row r="18" spans="1:10">
      <c r="A18" s="4" t="s">
        <v>1649</v>
      </c>
      <c r="C18" s="4" t="s">
        <v>1146</v>
      </c>
    </row>
    <row r="19" spans="1:10">
      <c r="A19" s="4" t="s">
        <v>1650</v>
      </c>
      <c r="C19" s="7" t="n">
        <v>30000</v>
      </c>
    </row>
    <row r="20" spans="1:10">
      <c r="A20" s="4" t="s">
        <v>1651</v>
      </c>
      <c r="C20" s="7" t="n">
        <v>600000</v>
      </c>
    </row>
    <row r="21" spans="1:10">
      <c r="A21" s="4" t="s">
        <v>1551</v>
      </c>
      <c r="D21" s="7" t="n">
        <v>0</v>
      </c>
      <c r="H21" s="7" t="n">
        <v>30000</v>
      </c>
      <c r="I21" s="7" t="n">
        <v>1200000</v>
      </c>
      <c r="J21" s="7" t="n">
        <v>121000</v>
      </c>
    </row>
    <row r="22" spans="1:10">
      <c r="A22" s="4" t="s">
        <v>1652</v>
      </c>
      <c r="F22" s="4" t="s">
        <v>120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653</v>
      </c>
      <c r="B1" s="2" t="s">
        <v>1654</v>
      </c>
      <c r="C1" s="2" t="s">
        <v>1549</v>
      </c>
      <c r="D1" s="2" t="s">
        <v>1655</v>
      </c>
      <c r="E1" s="2" t="s">
        <v>1656</v>
      </c>
      <c r="F1" s="2" t="s">
        <v>1657</v>
      </c>
      <c r="G1" s="2" t="s">
        <v>1658</v>
      </c>
      <c r="H1" s="2" t="s">
        <v>1642</v>
      </c>
    </row>
    <row r="2" spans="1:8">
      <c r="A2" s="3" t="s">
        <v>1545</v>
      </c>
    </row>
    <row r="3" spans="1:8">
      <c r="A3" s="4" t="s">
        <v>1551</v>
      </c>
      <c r="C3" s="7" t="n">
        <v>263000</v>
      </c>
    </row>
    <row r="4" spans="1:8">
      <c r="A4" s="4" t="s">
        <v>1365</v>
      </c>
    </row>
    <row r="5" spans="1:8">
      <c r="A5" s="3" t="s">
        <v>1545</v>
      </c>
    </row>
    <row r="6" spans="1:8">
      <c r="A6" s="4" t="s">
        <v>1659</v>
      </c>
      <c r="E6" s="6" t="n">
        <v>92781</v>
      </c>
    </row>
    <row r="7" spans="1:8">
      <c r="A7" s="4" t="s">
        <v>1660</v>
      </c>
    </row>
    <row r="8" spans="1:8">
      <c r="A8" s="3" t="s">
        <v>1545</v>
      </c>
    </row>
    <row r="9" spans="1:8">
      <c r="A9" s="4" t="s">
        <v>1661</v>
      </c>
      <c r="E9" s="6" t="n">
        <v>173791</v>
      </c>
    </row>
    <row r="10" spans="1:8">
      <c r="A10" s="4" t="s">
        <v>1662</v>
      </c>
      <c r="E10" s="8" t="n">
        <v>0.01</v>
      </c>
    </row>
    <row r="11" spans="1:8">
      <c r="A11" s="4" t="s">
        <v>1663</v>
      </c>
      <c r="E11" s="7" t="n">
        <v>1500000</v>
      </c>
    </row>
    <row r="12" spans="1:8">
      <c r="A12" s="4" t="s">
        <v>1664</v>
      </c>
      <c r="E12" s="7" t="n">
        <v>3200000</v>
      </c>
    </row>
    <row r="13" spans="1:8">
      <c r="A13" s="4" t="s">
        <v>1665</v>
      </c>
    </row>
    <row r="14" spans="1:8">
      <c r="A14" s="3" t="s">
        <v>1545</v>
      </c>
    </row>
    <row r="15" spans="1:8">
      <c r="A15" s="4" t="s">
        <v>1661</v>
      </c>
      <c r="E15" s="6" t="n">
        <v>103663</v>
      </c>
    </row>
    <row r="16" spans="1:8">
      <c r="A16" s="4" t="s">
        <v>1666</v>
      </c>
    </row>
    <row r="17" spans="1:8">
      <c r="A17" s="3" t="s">
        <v>1545</v>
      </c>
    </row>
    <row r="18" spans="1:8">
      <c r="A18" s="4" t="s">
        <v>1661</v>
      </c>
      <c r="B18" s="6" t="n">
        <v>28545</v>
      </c>
      <c r="D18" s="6" t="n">
        <v>28545</v>
      </c>
    </row>
    <row r="19" spans="1:8">
      <c r="A19" s="4" t="s">
        <v>1667</v>
      </c>
    </row>
    <row r="20" spans="1:8">
      <c r="A20" s="3" t="s">
        <v>1545</v>
      </c>
    </row>
    <row r="21" spans="1:8">
      <c r="A21" s="4" t="s">
        <v>1661</v>
      </c>
      <c r="E21" s="6" t="n">
        <v>16140</v>
      </c>
    </row>
    <row r="22" spans="1:8">
      <c r="A22" s="4" t="s">
        <v>1668</v>
      </c>
    </row>
    <row r="23" spans="1:8">
      <c r="A23" s="3" t="s">
        <v>1545</v>
      </c>
    </row>
    <row r="24" spans="1:8">
      <c r="A24" s="4" t="s">
        <v>1661</v>
      </c>
      <c r="B24" s="6" t="n">
        <v>1082</v>
      </c>
      <c r="D24" s="6" t="n">
        <v>1082</v>
      </c>
    </row>
    <row r="25" spans="1:8">
      <c r="A25" s="4" t="s">
        <v>1669</v>
      </c>
    </row>
    <row r="26" spans="1:8">
      <c r="A26" s="3" t="s">
        <v>1545</v>
      </c>
    </row>
    <row r="27" spans="1:8">
      <c r="A27" s="4" t="s">
        <v>1661</v>
      </c>
      <c r="E27" s="6" t="n">
        <v>16140</v>
      </c>
    </row>
    <row r="28" spans="1:8">
      <c r="A28" s="4" t="s">
        <v>1670</v>
      </c>
      <c r="E28" s="6" t="n">
        <v>103663</v>
      </c>
    </row>
    <row r="29" spans="1:8">
      <c r="A29" s="4" t="s">
        <v>1671</v>
      </c>
    </row>
    <row r="30" spans="1:8">
      <c r="A30" s="3" t="s">
        <v>1545</v>
      </c>
    </row>
    <row r="31" spans="1:8">
      <c r="A31" s="4" t="s">
        <v>1661</v>
      </c>
      <c r="B31" s="6" t="n">
        <v>1082</v>
      </c>
      <c r="D31" s="6" t="n">
        <v>1082</v>
      </c>
    </row>
    <row r="32" spans="1:8">
      <c r="A32" s="4" t="s">
        <v>1672</v>
      </c>
    </row>
    <row r="33" spans="1:8">
      <c r="A33" s="3" t="s">
        <v>1545</v>
      </c>
    </row>
    <row r="34" spans="1:8">
      <c r="A34" s="4" t="s">
        <v>1661</v>
      </c>
      <c r="E34" s="6" t="n">
        <v>3228</v>
      </c>
    </row>
    <row r="35" spans="1:8">
      <c r="A35" s="4" t="s">
        <v>1673</v>
      </c>
    </row>
    <row r="36" spans="1:8">
      <c r="A36" s="3" t="s">
        <v>1545</v>
      </c>
    </row>
    <row r="37" spans="1:8">
      <c r="A37" s="4" t="s">
        <v>1661</v>
      </c>
      <c r="B37" s="6" t="n">
        <v>216</v>
      </c>
      <c r="D37" s="6" t="n">
        <v>216</v>
      </c>
    </row>
    <row r="38" spans="1:8">
      <c r="A38" s="4" t="s">
        <v>1674</v>
      </c>
    </row>
    <row r="39" spans="1:8">
      <c r="A39" s="3" t="s">
        <v>1545</v>
      </c>
    </row>
    <row r="40" spans="1:8">
      <c r="A40" s="4" t="s">
        <v>1661</v>
      </c>
      <c r="E40" s="6" t="n">
        <v>34620</v>
      </c>
    </row>
    <row r="41" spans="1:8">
      <c r="A41" s="4" t="s">
        <v>1675</v>
      </c>
    </row>
    <row r="42" spans="1:8">
      <c r="A42" s="3" t="s">
        <v>1545</v>
      </c>
    </row>
    <row r="43" spans="1:8">
      <c r="A43" s="4" t="s">
        <v>1676</v>
      </c>
      <c r="G43" s="7" t="n">
        <v>100000</v>
      </c>
    </row>
    <row r="44" spans="1:8">
      <c r="A44" s="4" t="s">
        <v>1677</v>
      </c>
      <c r="F44" s="4" t="s">
        <v>1299</v>
      </c>
    </row>
    <row r="45" spans="1:8">
      <c r="A45" s="4" t="s">
        <v>1551</v>
      </c>
      <c r="H45" s="7" t="n">
        <v>439000</v>
      </c>
    </row>
    <row r="46" spans="1:8">
      <c r="A46" s="4" t="s">
        <v>1678</v>
      </c>
      <c r="F46" s="7" t="n">
        <v>1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598</v>
      </c>
      <c r="C3" s="7" t="n">
        <v>15051</v>
      </c>
    </row>
    <row r="4" spans="1:3">
      <c r="A4" s="4" t="s">
        <v>30</v>
      </c>
      <c r="B4" s="6" t="n">
        <v>256134</v>
      </c>
      <c r="C4" s="6" t="n">
        <v>141073</v>
      </c>
    </row>
    <row r="5" spans="1:3">
      <c r="A5" s="4" t="s">
        <v>31</v>
      </c>
      <c r="B5" s="6" t="n">
        <v>271732</v>
      </c>
      <c r="C5" s="6" t="n">
        <v>156124</v>
      </c>
    </row>
    <row r="6" spans="1:3">
      <c r="A6" s="4" t="s">
        <v>32</v>
      </c>
      <c r="B6" s="6" t="n">
        <v>1500</v>
      </c>
      <c r="C6" s="6" t="n">
        <v>1500</v>
      </c>
    </row>
    <row r="7" spans="1:3">
      <c r="A7" s="4" t="s">
        <v>33</v>
      </c>
      <c r="B7" s="6" t="n">
        <v>1302785</v>
      </c>
      <c r="C7" s="6" t="n">
        <v>833596</v>
      </c>
    </row>
    <row r="8" spans="1:3">
      <c r="A8" s="4" t="s">
        <v>34</v>
      </c>
      <c r="B8" s="6" t="n">
        <v>962282</v>
      </c>
      <c r="C8" s="6" t="n">
        <v>962203</v>
      </c>
    </row>
    <row r="9" spans="1:3">
      <c r="A9" s="4" t="s">
        <v>35</v>
      </c>
      <c r="B9" s="6" t="n">
        <v>418517</v>
      </c>
      <c r="C9" s="6" t="n">
        <v>379155</v>
      </c>
    </row>
    <row r="10" spans="1:3">
      <c r="A10" s="4" t="s">
        <v>36</v>
      </c>
      <c r="B10" s="6" t="n">
        <v>475265</v>
      </c>
      <c r="C10" s="6" t="n">
        <v>289686</v>
      </c>
    </row>
    <row r="11" spans="1:3">
      <c r="A11" s="4" t="s">
        <v>37</v>
      </c>
      <c r="B11" s="6" t="n">
        <v>6198632</v>
      </c>
      <c r="C11" s="6" t="n">
        <v>5148861</v>
      </c>
    </row>
    <row r="12" spans="1:3">
      <c r="A12" s="4" t="s">
        <v>38</v>
      </c>
      <c r="B12" s="6" t="n">
        <v>81115</v>
      </c>
      <c r="C12" s="6" t="n">
        <v>59069</v>
      </c>
    </row>
    <row r="13" spans="1:3">
      <c r="A13" s="4" t="s">
        <v>39</v>
      </c>
      <c r="B13" s="6" t="n">
        <v>53650</v>
      </c>
      <c r="C13" s="6" t="n">
        <v>50727</v>
      </c>
    </row>
    <row r="14" spans="1:3">
      <c r="A14" s="4" t="s">
        <v>40</v>
      </c>
      <c r="B14" s="6" t="n">
        <v>429</v>
      </c>
      <c r="C14" s="6" t="n">
        <v>1097</v>
      </c>
    </row>
    <row r="15" spans="1:3">
      <c r="A15" s="4" t="s">
        <v>41</v>
      </c>
      <c r="B15" s="6" t="n">
        <v>120755</v>
      </c>
      <c r="C15" s="6" t="n">
        <v>111539</v>
      </c>
    </row>
    <row r="16" spans="1:3">
      <c r="A16" s="4" t="s">
        <v>42</v>
      </c>
      <c r="B16" s="6" t="n">
        <v>101314</v>
      </c>
      <c r="C16" s="6" t="n">
        <v>100171</v>
      </c>
    </row>
    <row r="17" spans="1:3">
      <c r="A17" s="4" t="s">
        <v>43</v>
      </c>
      <c r="B17" s="6" t="n">
        <v>39244</v>
      </c>
      <c r="C17" s="6" t="n">
        <v>39244</v>
      </c>
    </row>
    <row r="18" spans="1:3">
      <c r="A18" s="4" t="s">
        <v>44</v>
      </c>
      <c r="B18" s="6" t="n">
        <v>7270</v>
      </c>
      <c r="C18" s="6" t="n">
        <v>11341</v>
      </c>
    </row>
    <row r="19" spans="1:3">
      <c r="A19" s="4" t="s">
        <v>45</v>
      </c>
      <c r="B19" s="6" t="n">
        <v>5904</v>
      </c>
      <c r="C19" s="6" t="n">
        <v>604</v>
      </c>
    </row>
    <row r="20" spans="1:3">
      <c r="A20" s="4" t="s">
        <v>46</v>
      </c>
      <c r="B20" s="6" t="n">
        <v>16514</v>
      </c>
      <c r="C20" s="6" t="n">
        <v>19158</v>
      </c>
    </row>
    <row r="21" spans="1:3">
      <c r="A21" s="4" t="s">
        <v>47</v>
      </c>
      <c r="B21" s="6" t="n">
        <v>10049</v>
      </c>
      <c r="C21" s="6" t="n">
        <v>0</v>
      </c>
    </row>
    <row r="22" spans="1:3">
      <c r="A22" s="4" t="s">
        <v>48</v>
      </c>
      <c r="B22" s="6" t="n">
        <v>90705</v>
      </c>
      <c r="C22" s="6" t="n">
        <v>71480</v>
      </c>
    </row>
    <row r="23" spans="1:3">
      <c r="A23" s="4" t="s">
        <v>49</v>
      </c>
      <c r="B23" s="6" t="n">
        <v>10157662</v>
      </c>
      <c r="C23" s="6" t="n">
        <v>8235555</v>
      </c>
    </row>
    <row r="24" spans="1:3">
      <c r="A24" s="3" t="s">
        <v>50</v>
      </c>
    </row>
    <row r="25" spans="1:3">
      <c r="A25" s="4" t="s">
        <v>51</v>
      </c>
      <c r="B25" s="6" t="n">
        <v>1093686</v>
      </c>
      <c r="C25" s="6" t="n">
        <v>1121124</v>
      </c>
    </row>
    <row r="26" spans="1:3">
      <c r="A26" s="4" t="s">
        <v>30</v>
      </c>
      <c r="B26" s="6" t="n">
        <v>6835270</v>
      </c>
      <c r="C26" s="6" t="n">
        <v>5181961</v>
      </c>
    </row>
    <row r="27" spans="1:3">
      <c r="A27" s="4" t="s">
        <v>52</v>
      </c>
      <c r="B27" s="6" t="n">
        <v>7928956</v>
      </c>
      <c r="C27" s="6" t="n">
        <v>6303085</v>
      </c>
    </row>
    <row r="28" spans="1:3">
      <c r="A28" s="4" t="s">
        <v>53</v>
      </c>
      <c r="B28" s="6" t="n">
        <v>930000</v>
      </c>
      <c r="C28" s="6" t="n">
        <v>930000</v>
      </c>
    </row>
    <row r="29" spans="1:3">
      <c r="A29" s="4" t="s">
        <v>54</v>
      </c>
      <c r="B29" s="6" t="n">
        <v>177743</v>
      </c>
      <c r="C29" s="6" t="n">
        <v>261876</v>
      </c>
    </row>
    <row r="30" spans="1:3">
      <c r="A30" s="4" t="s">
        <v>55</v>
      </c>
      <c r="B30" s="6" t="n">
        <v>10438</v>
      </c>
      <c r="C30" s="6" t="n">
        <v>9700</v>
      </c>
    </row>
    <row r="31" spans="1:3">
      <c r="A31" s="4" t="s">
        <v>56</v>
      </c>
      <c r="B31" s="6" t="n">
        <v>0</v>
      </c>
      <c r="C31" s="6" t="n">
        <v>1241</v>
      </c>
    </row>
    <row r="32" spans="1:3">
      <c r="A32" s="4" t="s">
        <v>57</v>
      </c>
      <c r="B32" s="6" t="n">
        <v>89500</v>
      </c>
      <c r="C32" s="6" t="n">
        <v>0</v>
      </c>
    </row>
    <row r="33" spans="1:3">
      <c r="A33" s="4" t="s">
        <v>58</v>
      </c>
      <c r="B33" s="6" t="n">
        <v>81141</v>
      </c>
      <c r="C33" s="6" t="n">
        <v>77248</v>
      </c>
    </row>
    <row r="34" spans="1:3">
      <c r="A34" s="4" t="s">
        <v>59</v>
      </c>
      <c r="B34" s="6" t="n">
        <v>9217778</v>
      </c>
      <c r="C34" s="6" t="n">
        <v>7583150</v>
      </c>
    </row>
    <row r="35" spans="1:3">
      <c r="A35" s="4" t="s">
        <v>60</v>
      </c>
      <c r="B35" s="4" t="s">
        <v>61</v>
      </c>
      <c r="C35" s="4" t="s">
        <v>61</v>
      </c>
    </row>
    <row r="36" spans="1:3">
      <c r="A36" s="4" t="s">
        <v>62</v>
      </c>
      <c r="B36" s="6" t="n">
        <v>269071</v>
      </c>
      <c r="C36" s="6" t="n">
        <v>190750</v>
      </c>
    </row>
    <row r="37" spans="1:3">
      <c r="A37" s="4" t="s">
        <v>63</v>
      </c>
      <c r="B37" s="6" t="n">
        <v>608303</v>
      </c>
      <c r="C37" s="6" t="n">
        <v>429790</v>
      </c>
    </row>
    <row r="38" spans="1:3">
      <c r="A38" s="4" t="s">
        <v>64</v>
      </c>
      <c r="B38" s="6" t="n">
        <v>88385</v>
      </c>
      <c r="C38" s="6" t="n">
        <v>63534</v>
      </c>
    </row>
    <row r="39" spans="1:3">
      <c r="A39" s="4" t="s">
        <v>65</v>
      </c>
      <c r="B39" s="6" t="n">
        <v>-29070</v>
      </c>
      <c r="C39" s="6" t="n">
        <v>-29070</v>
      </c>
    </row>
    <row r="40" spans="1:3">
      <c r="A40" s="4" t="s">
        <v>66</v>
      </c>
      <c r="B40" s="6" t="n">
        <v>2683</v>
      </c>
      <c r="C40" s="6" t="n">
        <v>-2995</v>
      </c>
    </row>
    <row r="41" spans="1:3">
      <c r="A41" s="4" t="s">
        <v>67</v>
      </c>
      <c r="B41" s="6" t="n">
        <v>939884</v>
      </c>
      <c r="C41" s="6" t="n">
        <v>652405</v>
      </c>
    </row>
    <row r="42" spans="1:3">
      <c r="A42" s="4" t="s">
        <v>68</v>
      </c>
      <c r="B42" s="6" t="n">
        <v>10157662</v>
      </c>
      <c r="C42" s="6" t="n">
        <v>8235555</v>
      </c>
    </row>
    <row r="43" spans="1:3">
      <c r="A43" s="4" t="s">
        <v>69</v>
      </c>
    </row>
    <row r="44" spans="1:3">
      <c r="A44" s="3" t="s">
        <v>50</v>
      </c>
    </row>
    <row r="45" spans="1:3">
      <c r="A45" s="4" t="s">
        <v>70</v>
      </c>
      <c r="B45" s="6" t="n">
        <v>510</v>
      </c>
      <c r="C45" s="6" t="n">
        <v>395</v>
      </c>
    </row>
    <row r="46" spans="1:3">
      <c r="A46" s="4" t="s">
        <v>71</v>
      </c>
    </row>
    <row r="47" spans="1:3">
      <c r="A47" s="3" t="s">
        <v>50</v>
      </c>
    </row>
    <row r="48" spans="1:3">
      <c r="A48" s="4" t="s">
        <v>70</v>
      </c>
      <c r="B48" s="7" t="n">
        <v>2</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7</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7</v>
      </c>
    </row>
    <row r="2" spans="1:3">
      <c r="A2" s="4" t="s">
        <v>73</v>
      </c>
      <c r="B2" s="7" t="n">
        <v>980871</v>
      </c>
      <c r="C2" s="7" t="n">
        <v>932285</v>
      </c>
    </row>
    <row r="3" spans="1:3">
      <c r="A3" s="4" t="s">
        <v>74</v>
      </c>
      <c r="B3" s="6" t="n">
        <v>37483</v>
      </c>
      <c r="C3" s="6" t="n">
        <v>35533</v>
      </c>
    </row>
    <row r="4" spans="1:3">
      <c r="A4" s="4" t="s">
        <v>75</v>
      </c>
      <c r="B4" s="7" t="n">
        <v>52567</v>
      </c>
      <c r="C4" s="7" t="n">
        <v>49939</v>
      </c>
    </row>
    <row r="5" spans="1:3">
      <c r="A5" s="3" t="s">
        <v>76</v>
      </c>
    </row>
    <row r="6" spans="1:3">
      <c r="A6" s="4" t="s">
        <v>77</v>
      </c>
      <c r="B6" s="6" t="n">
        <v>1599023</v>
      </c>
      <c r="C6" s="6" t="n">
        <v>1599023</v>
      </c>
    </row>
    <row r="7" spans="1:3">
      <c r="A7" s="4" t="s">
        <v>69</v>
      </c>
    </row>
    <row r="8" spans="1:3">
      <c r="A8" s="3" t="s">
        <v>76</v>
      </c>
    </row>
    <row r="9" spans="1:3">
      <c r="A9" s="4" t="s">
        <v>78</v>
      </c>
      <c r="B9" s="8" t="n">
        <v>0.01</v>
      </c>
      <c r="C9" s="8" t="n">
        <v>0.01</v>
      </c>
    </row>
    <row r="10" spans="1:3">
      <c r="A10" s="4" t="s">
        <v>79</v>
      </c>
      <c r="B10" s="6" t="n">
        <v>446863844</v>
      </c>
      <c r="C10" s="6" t="n">
        <v>446863844</v>
      </c>
    </row>
    <row r="11" spans="1:3">
      <c r="A11" s="4" t="s">
        <v>80</v>
      </c>
      <c r="B11" s="6" t="n">
        <v>51077371</v>
      </c>
      <c r="C11" s="6" t="n">
        <v>39601290</v>
      </c>
    </row>
    <row r="12" spans="1:3">
      <c r="A12" s="4" t="s">
        <v>81</v>
      </c>
      <c r="B12" s="6" t="n">
        <v>49478348</v>
      </c>
      <c r="C12" s="6" t="n">
        <v>38002267</v>
      </c>
    </row>
    <row r="13" spans="1:3">
      <c r="A13" s="4" t="s">
        <v>71</v>
      </c>
    </row>
    <row r="14" spans="1:3">
      <c r="A14" s="3" t="s">
        <v>76</v>
      </c>
    </row>
    <row r="15" spans="1:3">
      <c r="A15" s="4" t="s">
        <v>78</v>
      </c>
      <c r="B15" s="8" t="n">
        <v>0.01</v>
      </c>
      <c r="C15" s="8" t="n">
        <v>0.01</v>
      </c>
    </row>
    <row r="16" spans="1:3">
      <c r="A16" s="4" t="s">
        <v>79</v>
      </c>
      <c r="B16" s="6" t="n">
        <v>3136156</v>
      </c>
      <c r="C16" s="6" t="n">
        <v>3136156</v>
      </c>
    </row>
    <row r="17" spans="1:3">
      <c r="A17" s="4" t="s">
        <v>80</v>
      </c>
      <c r="B17" s="6" t="n">
        <v>161841</v>
      </c>
      <c r="C17" s="6" t="n">
        <v>37355</v>
      </c>
    </row>
    <row r="18" spans="1:3">
      <c r="A18" s="4" t="s">
        <v>81</v>
      </c>
      <c r="B18" s="6" t="n">
        <v>161841</v>
      </c>
      <c r="C18" s="6" t="n">
        <v>3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314</v>
      </c>
      <c r="B1" s="2" t="s">
        <v>1</v>
      </c>
    </row>
    <row r="2" spans="1:2">
      <c r="B2" s="2" t="s">
        <v>2</v>
      </c>
    </row>
    <row r="3" spans="1:2">
      <c r="A3" s="3" t="s">
        <v>25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59</v>
      </c>
    </row>
    <row r="4" spans="1:2">
      <c r="A4" s="4" t="s">
        <v>332</v>
      </c>
      <c r="B4" s="4" t="s">
        <v>333</v>
      </c>
    </row>
    <row r="5" spans="1:2">
      <c r="A5" s="4" t="s">
        <v>334</v>
      </c>
      <c r="B5" s="4" t="s">
        <v>333</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6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6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75</v>
      </c>
      <c r="B1" s="2" t="s">
        <v>1</v>
      </c>
    </row>
    <row r="2" spans="1:2">
      <c r="B2" s="2" t="s">
        <v>2</v>
      </c>
    </row>
    <row r="3" spans="1:2">
      <c r="A3" s="3" t="s">
        <v>26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91</v>
      </c>
      <c r="B1" s="2" t="s">
        <v>1</v>
      </c>
    </row>
    <row r="2" spans="1:2">
      <c r="B2" s="2" t="s">
        <v>2</v>
      </c>
    </row>
    <row r="3" spans="1:2">
      <c r="A3" s="3" t="s">
        <v>274</v>
      </c>
    </row>
    <row r="4" spans="1:2">
      <c r="A4" s="4" t="s">
        <v>392</v>
      </c>
      <c r="B4" s="4" t="s">
        <v>393</v>
      </c>
    </row>
    <row r="5" spans="1:2">
      <c r="A5" s="4" t="s">
        <v>394</v>
      </c>
      <c r="B5" s="4" t="s">
        <v>393</v>
      </c>
    </row>
    <row r="6" spans="1:2">
      <c r="A6" s="4" t="s">
        <v>395</v>
      </c>
      <c r="B6"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97</v>
      </c>
      <c r="B1" s="2" t="s">
        <v>1</v>
      </c>
    </row>
    <row r="2" spans="1:2">
      <c r="B2" s="2" t="s">
        <v>2</v>
      </c>
    </row>
    <row r="3" spans="1:2">
      <c r="A3" s="3" t="s">
        <v>286</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0</v>
      </c>
      <c r="B1" s="2" t="s">
        <v>1</v>
      </c>
    </row>
    <row r="2" spans="1:2">
      <c r="B2" s="2" t="s">
        <v>2</v>
      </c>
    </row>
    <row r="3" spans="1:2">
      <c r="A3" s="3" t="s">
        <v>289</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73743</v>
      </c>
      <c r="C4" s="7" t="n">
        <v>60699</v>
      </c>
      <c r="D4" s="7" t="n">
        <v>140887</v>
      </c>
      <c r="E4" s="7" t="n">
        <v>118854</v>
      </c>
    </row>
    <row r="5" spans="1:5">
      <c r="A5" s="4" t="s">
        <v>87</v>
      </c>
      <c r="B5" s="6" t="n">
        <v>19393</v>
      </c>
      <c r="C5" s="6" t="n">
        <v>2119</v>
      </c>
      <c r="D5" s="6" t="n">
        <v>35440</v>
      </c>
      <c r="E5" s="6" t="n">
        <v>4046</v>
      </c>
    </row>
    <row r="6" spans="1:5">
      <c r="A6" s="4" t="s">
        <v>88</v>
      </c>
      <c r="B6" s="6" t="n">
        <v>1504</v>
      </c>
      <c r="C6" s="6" t="n">
        <v>2026</v>
      </c>
      <c r="D6" s="6" t="n">
        <v>2553</v>
      </c>
      <c r="E6" s="6" t="n">
        <v>2724</v>
      </c>
    </row>
    <row r="7" spans="1:5">
      <c r="A7" s="4" t="s">
        <v>89</v>
      </c>
      <c r="B7" s="6" t="n">
        <v>94640</v>
      </c>
      <c r="C7" s="6" t="n">
        <v>64844</v>
      </c>
      <c r="D7" s="6" t="n">
        <v>178880</v>
      </c>
      <c r="E7" s="6" t="n">
        <v>125624</v>
      </c>
    </row>
    <row r="8" spans="1:5">
      <c r="A8" s="3" t="s">
        <v>90</v>
      </c>
    </row>
    <row r="9" spans="1:5">
      <c r="A9" s="4" t="s">
        <v>91</v>
      </c>
      <c r="B9" s="6" t="n">
        <v>8385</v>
      </c>
      <c r="C9" s="6" t="n">
        <v>6165</v>
      </c>
      <c r="D9" s="6" t="n">
        <v>16492</v>
      </c>
      <c r="E9" s="6" t="n">
        <v>12526</v>
      </c>
    </row>
    <row r="10" spans="1:5">
      <c r="A10" s="4" t="s">
        <v>92</v>
      </c>
      <c r="B10" s="6" t="n">
        <v>1966</v>
      </c>
      <c r="C10" s="6" t="n">
        <v>290</v>
      </c>
      <c r="D10" s="6" t="n">
        <v>3228</v>
      </c>
      <c r="E10" s="6" t="n">
        <v>643</v>
      </c>
    </row>
    <row r="11" spans="1:5">
      <c r="A11" s="4" t="s">
        <v>93</v>
      </c>
      <c r="B11" s="6" t="n">
        <v>389</v>
      </c>
      <c r="C11" s="6" t="n">
        <v>0</v>
      </c>
      <c r="D11" s="6" t="n">
        <v>549</v>
      </c>
      <c r="E11" s="6" t="n">
        <v>0</v>
      </c>
    </row>
    <row r="12" spans="1:5">
      <c r="A12" s="4" t="s">
        <v>94</v>
      </c>
      <c r="B12" s="6" t="n">
        <v>2863</v>
      </c>
      <c r="C12" s="6" t="n">
        <v>4285</v>
      </c>
      <c r="D12" s="6" t="n">
        <v>7157</v>
      </c>
      <c r="E12" s="6" t="n">
        <v>6354</v>
      </c>
    </row>
    <row r="13" spans="1:5">
      <c r="A13" s="4" t="s">
        <v>95</v>
      </c>
      <c r="B13" s="6" t="n">
        <v>13603</v>
      </c>
      <c r="C13" s="6" t="n">
        <v>10740</v>
      </c>
      <c r="D13" s="6" t="n">
        <v>27426</v>
      </c>
      <c r="E13" s="6" t="n">
        <v>19523</v>
      </c>
    </row>
    <row r="14" spans="1:5">
      <c r="A14" s="4" t="s">
        <v>96</v>
      </c>
      <c r="B14" s="6" t="n">
        <v>81037</v>
      </c>
      <c r="C14" s="6" t="n">
        <v>54104</v>
      </c>
      <c r="D14" s="6" t="n">
        <v>151454</v>
      </c>
      <c r="E14" s="6" t="n">
        <v>106101</v>
      </c>
    </row>
    <row r="15" spans="1:5">
      <c r="A15" s="4" t="s">
        <v>97</v>
      </c>
      <c r="B15" s="6" t="n">
        <v>1769</v>
      </c>
      <c r="C15" s="6" t="n">
        <v>5474</v>
      </c>
      <c r="D15" s="6" t="n">
        <v>2090</v>
      </c>
      <c r="E15" s="6" t="n">
        <v>5474</v>
      </c>
    </row>
    <row r="16" spans="1:5">
      <c r="A16" s="4" t="s">
        <v>98</v>
      </c>
      <c r="B16" s="6" t="n">
        <v>79268</v>
      </c>
      <c r="C16" s="6" t="n">
        <v>48630</v>
      </c>
      <c r="D16" s="6" t="n">
        <v>149364</v>
      </c>
      <c r="E16" s="6" t="n">
        <v>100627</v>
      </c>
    </row>
    <row r="17" spans="1:5">
      <c r="A17" s="3" t="s">
        <v>99</v>
      </c>
    </row>
    <row r="18" spans="1:5">
      <c r="A18" s="4" t="s">
        <v>100</v>
      </c>
      <c r="B18" s="6" t="n">
        <v>1173</v>
      </c>
      <c r="C18" s="6" t="n">
        <v>1072</v>
      </c>
      <c r="D18" s="6" t="n">
        <v>2021</v>
      </c>
      <c r="E18" s="6" t="n">
        <v>1982</v>
      </c>
    </row>
    <row r="19" spans="1:5">
      <c r="A19" s="4" t="s">
        <v>101</v>
      </c>
      <c r="B19" s="6" t="n">
        <v>-3347</v>
      </c>
      <c r="C19" s="6" t="n">
        <v>2007</v>
      </c>
      <c r="D19" s="6" t="n">
        <v>-8635</v>
      </c>
      <c r="E19" s="6" t="n">
        <v>1565</v>
      </c>
    </row>
    <row r="20" spans="1:5">
      <c r="A20" s="4" t="s">
        <v>102</v>
      </c>
      <c r="B20" s="6" t="n">
        <v>580</v>
      </c>
      <c r="C20" s="6" t="n">
        <v>47</v>
      </c>
      <c r="D20" s="6" t="n">
        <v>1143</v>
      </c>
      <c r="E20" s="6" t="n">
        <v>106</v>
      </c>
    </row>
    <row r="21" spans="1:5">
      <c r="A21" s="4" t="s">
        <v>103</v>
      </c>
      <c r="B21" s="6" t="n">
        <v>12824</v>
      </c>
      <c r="C21" s="6" t="n">
        <v>0</v>
      </c>
      <c r="D21" s="6" t="n">
        <v>29613</v>
      </c>
      <c r="E21" s="6" t="n">
        <v>-2</v>
      </c>
    </row>
    <row r="22" spans="1:5">
      <c r="A22" s="4" t="s">
        <v>104</v>
      </c>
      <c r="B22" s="6" t="n">
        <v>2147</v>
      </c>
      <c r="C22" s="6" t="n">
        <v>7838</v>
      </c>
      <c r="D22" s="6" t="n">
        <v>4342</v>
      </c>
      <c r="E22" s="6" t="n">
        <v>12310</v>
      </c>
    </row>
    <row r="23" spans="1:5">
      <c r="A23" s="4" t="s">
        <v>105</v>
      </c>
      <c r="B23" s="6" t="n">
        <v>43795</v>
      </c>
      <c r="C23" s="6" t="n">
        <v>39403</v>
      </c>
      <c r="D23" s="6" t="n">
        <v>77479</v>
      </c>
      <c r="E23" s="6" t="n">
        <v>77336</v>
      </c>
    </row>
    <row r="24" spans="1:5">
      <c r="A24" s="4" t="s">
        <v>106</v>
      </c>
      <c r="B24" s="6" t="n">
        <v>510</v>
      </c>
      <c r="C24" s="6" t="n">
        <v>4435</v>
      </c>
      <c r="D24" s="6" t="n">
        <v>1507</v>
      </c>
      <c r="E24" s="6" t="n">
        <v>5632</v>
      </c>
    </row>
    <row r="25" spans="1:5">
      <c r="A25" s="4" t="s">
        <v>107</v>
      </c>
      <c r="B25" s="6" t="n">
        <v>759</v>
      </c>
      <c r="C25" s="6" t="n">
        <v>661</v>
      </c>
      <c r="D25" s="6" t="n">
        <v>1633</v>
      </c>
      <c r="E25" s="6" t="n">
        <v>1802</v>
      </c>
    </row>
    <row r="26" spans="1:5">
      <c r="A26" s="4" t="s">
        <v>108</v>
      </c>
      <c r="B26" s="6" t="n">
        <v>0</v>
      </c>
      <c r="C26" s="6" t="n">
        <v>9919</v>
      </c>
      <c r="D26" s="6" t="n">
        <v>0</v>
      </c>
      <c r="E26" s="6" t="n">
        <v>9919</v>
      </c>
    </row>
    <row r="27" spans="1:5">
      <c r="A27" s="4" t="s">
        <v>109</v>
      </c>
      <c r="B27" s="6" t="n">
        <v>3694</v>
      </c>
      <c r="C27" s="6" t="n">
        <v>0</v>
      </c>
      <c r="D27" s="6" t="n">
        <v>3694</v>
      </c>
      <c r="E27" s="6" t="n">
        <v>0</v>
      </c>
    </row>
    <row r="28" spans="1:5">
      <c r="A28" s="4" t="s">
        <v>110</v>
      </c>
      <c r="B28" s="6" t="n">
        <v>3469</v>
      </c>
      <c r="C28" s="6" t="n">
        <v>1311</v>
      </c>
      <c r="D28" s="6" t="n">
        <v>4766</v>
      </c>
      <c r="E28" s="6" t="n">
        <v>2023</v>
      </c>
    </row>
    <row r="29" spans="1:5">
      <c r="A29" s="4" t="s">
        <v>111</v>
      </c>
      <c r="B29" s="6" t="n">
        <v>65604</v>
      </c>
      <c r="C29" s="6" t="n">
        <v>66693</v>
      </c>
      <c r="D29" s="6" t="n">
        <v>117563</v>
      </c>
      <c r="E29" s="6" t="n">
        <v>112673</v>
      </c>
    </row>
    <row r="30" spans="1:5">
      <c r="A30" s="3" t="s">
        <v>112</v>
      </c>
    </row>
    <row r="31" spans="1:5">
      <c r="A31" s="4" t="s">
        <v>113</v>
      </c>
      <c r="B31" s="6" t="n">
        <v>61022</v>
      </c>
      <c r="C31" s="6" t="n">
        <v>56120</v>
      </c>
      <c r="D31" s="6" t="n">
        <v>118205</v>
      </c>
      <c r="E31" s="6" t="n">
        <v>105891</v>
      </c>
    </row>
    <row r="32" spans="1:5">
      <c r="A32" s="4" t="s">
        <v>114</v>
      </c>
      <c r="B32" s="6" t="n">
        <v>11943</v>
      </c>
      <c r="C32" s="6" t="n">
        <v>10325</v>
      </c>
      <c r="D32" s="6" t="n">
        <v>23683</v>
      </c>
      <c r="E32" s="6" t="n">
        <v>20096</v>
      </c>
    </row>
    <row r="33" spans="1:5">
      <c r="A33" s="4" t="s">
        <v>115</v>
      </c>
      <c r="B33" s="6" t="n">
        <v>6763</v>
      </c>
      <c r="C33" s="6" t="n">
        <v>6689</v>
      </c>
      <c r="D33" s="6" t="n">
        <v>12975</v>
      </c>
      <c r="E33" s="6" t="n">
        <v>10124</v>
      </c>
    </row>
    <row r="34" spans="1:5">
      <c r="A34" s="4" t="s">
        <v>116</v>
      </c>
      <c r="B34" s="6" t="n">
        <v>3186</v>
      </c>
      <c r="C34" s="6" t="n">
        <v>1729</v>
      </c>
      <c r="D34" s="6" t="n">
        <v>6249</v>
      </c>
      <c r="E34" s="6" t="n">
        <v>3056</v>
      </c>
    </row>
    <row r="35" spans="1:5">
      <c r="A35" s="4" t="s">
        <v>117</v>
      </c>
      <c r="B35" s="6" t="n">
        <v>2838</v>
      </c>
      <c r="C35" s="6" t="n">
        <v>2075</v>
      </c>
      <c r="D35" s="6" t="n">
        <v>5032</v>
      </c>
      <c r="E35" s="6" t="n">
        <v>3910</v>
      </c>
    </row>
    <row r="36" spans="1:5">
      <c r="A36" s="4" t="s">
        <v>118</v>
      </c>
      <c r="B36" s="6" t="n">
        <v>2406</v>
      </c>
      <c r="C36" s="6" t="n">
        <v>1252</v>
      </c>
      <c r="D36" s="6" t="n">
        <v>4233</v>
      </c>
      <c r="E36" s="6" t="n">
        <v>2164</v>
      </c>
    </row>
    <row r="37" spans="1:5">
      <c r="A37" s="4" t="s">
        <v>119</v>
      </c>
      <c r="B37" s="6" t="n">
        <v>1879</v>
      </c>
      <c r="C37" s="6" t="n">
        <v>1376</v>
      </c>
      <c r="D37" s="6" t="n">
        <v>3615</v>
      </c>
      <c r="E37" s="6" t="n">
        <v>2730</v>
      </c>
    </row>
    <row r="38" spans="1:5">
      <c r="A38" s="4" t="s">
        <v>120</v>
      </c>
      <c r="B38" s="6" t="n">
        <v>-141</v>
      </c>
      <c r="C38" s="6" t="n">
        <v>999</v>
      </c>
      <c r="D38" s="6" t="n">
        <v>-500</v>
      </c>
      <c r="E38" s="6" t="n">
        <v>1844</v>
      </c>
    </row>
    <row r="39" spans="1:5">
      <c r="A39" s="4" t="s">
        <v>121</v>
      </c>
      <c r="B39" s="6" t="n">
        <v>1322</v>
      </c>
      <c r="C39" s="6" t="n">
        <v>1545</v>
      </c>
      <c r="D39" s="6" t="n">
        <v>2644</v>
      </c>
      <c r="E39" s="6" t="n">
        <v>3089</v>
      </c>
    </row>
    <row r="40" spans="1:5">
      <c r="A40" s="4" t="s">
        <v>122</v>
      </c>
      <c r="B40" s="6" t="n">
        <v>0</v>
      </c>
      <c r="C40" s="6" t="n">
        <v>258</v>
      </c>
      <c r="D40" s="6" t="n">
        <v>0</v>
      </c>
      <c r="E40" s="6" t="n">
        <v>258</v>
      </c>
    </row>
    <row r="41" spans="1:5">
      <c r="A41" s="4" t="s">
        <v>123</v>
      </c>
      <c r="B41" s="6" t="n">
        <v>8857</v>
      </c>
      <c r="C41" s="6" t="n">
        <v>5552</v>
      </c>
      <c r="D41" s="6" t="n">
        <v>13039</v>
      </c>
      <c r="E41" s="6" t="n">
        <v>10637</v>
      </c>
    </row>
    <row r="42" spans="1:5">
      <c r="A42" s="4" t="s">
        <v>124</v>
      </c>
      <c r="B42" s="6" t="n">
        <v>100075</v>
      </c>
      <c r="C42" s="6" t="n">
        <v>87920</v>
      </c>
      <c r="D42" s="6" t="n">
        <v>189175</v>
      </c>
      <c r="E42" s="6" t="n">
        <v>163799</v>
      </c>
    </row>
    <row r="43" spans="1:5">
      <c r="A43" s="4" t="s">
        <v>125</v>
      </c>
      <c r="B43" s="6" t="n">
        <v>44797</v>
      </c>
      <c r="C43" s="6" t="n">
        <v>27403</v>
      </c>
      <c r="D43" s="6" t="n">
        <v>77752</v>
      </c>
      <c r="E43" s="6" t="n">
        <v>49501</v>
      </c>
    </row>
    <row r="44" spans="1:5">
      <c r="A44" s="4" t="s">
        <v>126</v>
      </c>
      <c r="B44" s="6" t="n">
        <v>18269</v>
      </c>
      <c r="C44" s="6" t="n">
        <v>11479</v>
      </c>
      <c r="D44" s="6" t="n">
        <v>31537</v>
      </c>
      <c r="E44" s="6" t="n">
        <v>21003</v>
      </c>
    </row>
    <row r="45" spans="1:5">
      <c r="A45" s="4" t="s">
        <v>127</v>
      </c>
      <c r="B45" s="6" t="n">
        <v>26528</v>
      </c>
      <c r="C45" s="6" t="n">
        <v>15924</v>
      </c>
      <c r="D45" s="6" t="n">
        <v>46215</v>
      </c>
      <c r="E45" s="6" t="n">
        <v>28498</v>
      </c>
    </row>
    <row r="46" spans="1:5">
      <c r="A46" s="4" t="s">
        <v>128</v>
      </c>
      <c r="B46" s="6" t="n">
        <v>5114</v>
      </c>
      <c r="C46" s="6" t="n">
        <v>2843</v>
      </c>
      <c r="D46" s="6" t="n">
        <v>9689</v>
      </c>
      <c r="E46" s="6" t="n">
        <v>3753</v>
      </c>
    </row>
    <row r="47" spans="1:5">
      <c r="A47" s="4" t="s">
        <v>129</v>
      </c>
      <c r="B47" s="7" t="n">
        <v>21414</v>
      </c>
      <c r="C47" s="7" t="n">
        <v>13081</v>
      </c>
      <c r="D47" s="7" t="n">
        <v>36526</v>
      </c>
      <c r="E47" s="7" t="n">
        <v>24745</v>
      </c>
    </row>
    <row r="48" spans="1:5">
      <c r="A48" s="4" t="s">
        <v>130</v>
      </c>
      <c r="B48" s="8" t="n">
        <v>0.44</v>
      </c>
      <c r="C48" s="8" t="n">
        <v>0.33</v>
      </c>
      <c r="D48" s="8" t="n">
        <v>0.8100000000000001</v>
      </c>
      <c r="E48" s="8" t="n">
        <v>0.62</v>
      </c>
    </row>
    <row r="49" spans="1:5">
      <c r="A49" s="4" t="s">
        <v>131</v>
      </c>
      <c r="B49" s="8" t="n">
        <v>0.43</v>
      </c>
      <c r="C49" s="8" t="n">
        <v>0.32</v>
      </c>
      <c r="D49" s="8" t="n">
        <v>0.79</v>
      </c>
      <c r="E49" s="8" t="n">
        <v>0.62</v>
      </c>
    </row>
    <row r="50" spans="1:5">
      <c r="A50" s="4" t="s">
        <v>69</v>
      </c>
    </row>
    <row r="51" spans="1:5">
      <c r="A51" s="3" t="s">
        <v>112</v>
      </c>
    </row>
    <row r="52" spans="1:5">
      <c r="A52" s="4" t="s">
        <v>127</v>
      </c>
      <c r="B52" s="7" t="n">
        <v>26471</v>
      </c>
      <c r="C52" s="7" t="n">
        <v>15923</v>
      </c>
      <c r="D52" s="7" t="n">
        <v>46134</v>
      </c>
      <c r="E52" s="7" t="n">
        <v>28482</v>
      </c>
    </row>
    <row r="53" spans="1:5">
      <c r="A53" s="4" t="s">
        <v>128</v>
      </c>
      <c r="B53" s="7" t="n">
        <v>5103</v>
      </c>
      <c r="C53" s="7" t="n">
        <v>2843</v>
      </c>
      <c r="D53" s="7" t="n">
        <v>9672</v>
      </c>
      <c r="E53" s="7" t="n">
        <v>3751</v>
      </c>
    </row>
    <row r="54" spans="1:5">
      <c r="A54" s="4" t="s">
        <v>130</v>
      </c>
      <c r="B54" s="8" t="n">
        <v>0.44</v>
      </c>
      <c r="C54" s="8" t="n">
        <v>0.33</v>
      </c>
      <c r="D54" s="8" t="n">
        <v>0.8100000000000001</v>
      </c>
      <c r="E54" s="8" t="n">
        <v>0.62</v>
      </c>
    </row>
    <row r="55" spans="1:5">
      <c r="A55" s="4" t="s">
        <v>131</v>
      </c>
      <c r="B55" s="8" t="n">
        <v>0.43</v>
      </c>
      <c r="C55" s="8" t="n">
        <v>0.32</v>
      </c>
      <c r="D55" s="8" t="n">
        <v>0.79</v>
      </c>
      <c r="E55" s="8" t="n">
        <v>0.62</v>
      </c>
    </row>
    <row r="56" spans="1:5">
      <c r="A56" s="4" t="s">
        <v>71</v>
      </c>
    </row>
    <row r="57" spans="1:5">
      <c r="A57" s="3" t="s">
        <v>112</v>
      </c>
    </row>
    <row r="58" spans="1:5">
      <c r="A58" s="4" t="s">
        <v>127</v>
      </c>
      <c r="B58" s="7" t="n">
        <v>57</v>
      </c>
      <c r="C58" s="7" t="n">
        <v>1</v>
      </c>
      <c r="D58" s="7" t="n">
        <v>81</v>
      </c>
      <c r="E58" s="7" t="n">
        <v>16</v>
      </c>
    </row>
    <row r="59" spans="1:5">
      <c r="A59" s="4" t="s">
        <v>128</v>
      </c>
      <c r="B59" s="7" t="n">
        <v>11</v>
      </c>
      <c r="C59" s="7" t="n">
        <v>0</v>
      </c>
      <c r="D59" s="7" t="n">
        <v>17</v>
      </c>
      <c r="E59" s="7" t="n">
        <v>2</v>
      </c>
    </row>
    <row r="60" spans="1:5">
      <c r="A60" s="4" t="s">
        <v>130</v>
      </c>
      <c r="B60" s="8" t="n">
        <v>0.44</v>
      </c>
      <c r="C60" s="8" t="n">
        <v>0.33</v>
      </c>
      <c r="D60" s="8" t="n">
        <v>0.8100000000000001</v>
      </c>
      <c r="E60" s="8" t="n">
        <v>0.62</v>
      </c>
    </row>
    <row r="61" spans="1:5">
      <c r="A61" s="4" t="s">
        <v>131</v>
      </c>
      <c r="B61" s="8" t="n">
        <v>0.44</v>
      </c>
      <c r="C61" s="8" t="n">
        <v>0.33</v>
      </c>
      <c r="D61" s="8" t="n">
        <v>0.8100000000000001</v>
      </c>
      <c r="E61"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03</v>
      </c>
      <c r="B1" s="2" t="s">
        <v>1</v>
      </c>
    </row>
    <row r="2" spans="1:2">
      <c r="B2" s="2" t="s">
        <v>2</v>
      </c>
    </row>
    <row r="3" spans="1:2">
      <c r="A3" s="3" t="s">
        <v>29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14</v>
      </c>
      <c r="B1" s="2" t="s">
        <v>1</v>
      </c>
    </row>
    <row r="2" spans="1:2">
      <c r="B2" s="2" t="s">
        <v>2</v>
      </c>
    </row>
    <row r="3" spans="1:2">
      <c r="A3" s="3" t="s">
        <v>29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77</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22</v>
      </c>
      <c r="B1" s="2" t="s">
        <v>1</v>
      </c>
    </row>
    <row r="2" spans="1:2">
      <c r="B2" s="2" t="s">
        <v>2</v>
      </c>
    </row>
    <row r="3" spans="1:2">
      <c r="A3" s="3" t="s">
        <v>300</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25</v>
      </c>
      <c r="B1" s="2" t="s">
        <v>1</v>
      </c>
    </row>
    <row r="2" spans="1:2">
      <c r="B2" s="2" t="s">
        <v>2</v>
      </c>
    </row>
    <row r="3" spans="1:2">
      <c r="A3" s="3" t="s">
        <v>303</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8</v>
      </c>
      <c r="B1" s="2" t="s">
        <v>1</v>
      </c>
    </row>
    <row r="2" spans="1:2">
      <c r="B2" s="2" t="s">
        <v>2</v>
      </c>
    </row>
    <row r="3" spans="1:2">
      <c r="A3" s="3" t="s">
        <v>306</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57"/>
    <col customWidth="1" max="3" min="3" width="21"/>
  </cols>
  <sheetData>
    <row r="1" spans="1:3">
      <c r="A1" s="1" t="s">
        <v>431</v>
      </c>
      <c r="B1" s="2" t="s">
        <v>1</v>
      </c>
    </row>
    <row r="2" spans="1:3">
      <c r="B2" s="2" t="s">
        <v>432</v>
      </c>
      <c r="C2" s="2" t="s">
        <v>433</v>
      </c>
    </row>
    <row r="3" spans="1:3">
      <c r="A3" s="3" t="s">
        <v>253</v>
      </c>
    </row>
    <row r="4" spans="1:3">
      <c r="A4" s="4" t="s">
        <v>434</v>
      </c>
      <c r="B4" s="6" t="n">
        <v>38</v>
      </c>
    </row>
    <row r="5" spans="1:3">
      <c r="A5" s="4" t="s">
        <v>435</v>
      </c>
      <c r="B5" s="6" t="n">
        <v>63</v>
      </c>
    </row>
    <row r="6" spans="1:3">
      <c r="A6" s="4" t="s">
        <v>436</v>
      </c>
      <c r="B6" s="7" t="n">
        <v>7270000</v>
      </c>
      <c r="C6" s="7" t="n">
        <v>11341000</v>
      </c>
    </row>
    <row r="7" spans="1:3">
      <c r="A7" s="4" t="s">
        <v>437</v>
      </c>
      <c r="B7" s="7" t="n">
        <v>0</v>
      </c>
      <c r="C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438</v>
      </c>
      <c r="B1" s="2" t="s">
        <v>439</v>
      </c>
      <c r="C1" s="2" t="s">
        <v>440</v>
      </c>
      <c r="D1" s="2" t="s">
        <v>441</v>
      </c>
      <c r="E1" s="2" t="s">
        <v>442</v>
      </c>
      <c r="F1" s="2" t="s">
        <v>443</v>
      </c>
      <c r="G1" s="2" t="s">
        <v>444</v>
      </c>
      <c r="H1" s="2" t="s">
        <v>442</v>
      </c>
      <c r="I1" s="2" t="s">
        <v>444</v>
      </c>
    </row>
    <row r="2" spans="1:9">
      <c r="A2" s="3" t="s">
        <v>445</v>
      </c>
    </row>
    <row r="3" spans="1:9">
      <c r="A3" s="4" t="s">
        <v>446</v>
      </c>
      <c r="H3" s="7" t="n">
        <v>0</v>
      </c>
      <c r="I3" s="7" t="n">
        <v>52250000</v>
      </c>
    </row>
    <row r="4" spans="1:9">
      <c r="A4" s="4" t="s">
        <v>108</v>
      </c>
      <c r="E4" s="7" t="n">
        <v>0</v>
      </c>
      <c r="G4" s="7" t="n">
        <v>9919000</v>
      </c>
      <c r="H4" s="6" t="n">
        <v>0</v>
      </c>
      <c r="I4" s="6" t="n">
        <v>9919000</v>
      </c>
    </row>
    <row r="5" spans="1:9">
      <c r="A5" s="4" t="s">
        <v>212</v>
      </c>
      <c r="H5" s="6" t="n">
        <v>62927000</v>
      </c>
      <c r="I5" s="6" t="n">
        <v>313746000</v>
      </c>
    </row>
    <row r="6" spans="1:9">
      <c r="A6" s="4" t="s">
        <v>104</v>
      </c>
      <c r="E6" s="7" t="n">
        <v>2147000</v>
      </c>
      <c r="G6" s="6" t="n">
        <v>7838000</v>
      </c>
      <c r="H6" s="7" t="n">
        <v>4342000</v>
      </c>
      <c r="I6" s="6" t="n">
        <v>12310000</v>
      </c>
    </row>
    <row r="7" spans="1:9">
      <c r="A7" s="4" t="s">
        <v>447</v>
      </c>
      <c r="B7" s="4" t="s">
        <v>448</v>
      </c>
    </row>
    <row r="8" spans="1:9">
      <c r="A8" s="4" t="s">
        <v>449</v>
      </c>
      <c r="B8" s="7" t="n">
        <v>5000000</v>
      </c>
    </row>
    <row r="9" spans="1:9">
      <c r="A9" s="4" t="s">
        <v>450</v>
      </c>
    </row>
    <row r="10" spans="1:9">
      <c r="A10" s="3" t="s">
        <v>445</v>
      </c>
    </row>
    <row r="11" spans="1:9">
      <c r="A11" s="4" t="s">
        <v>451</v>
      </c>
      <c r="C11" s="6" t="n">
        <v>2</v>
      </c>
    </row>
    <row r="12" spans="1:9">
      <c r="A12" s="4" t="s">
        <v>452</v>
      </c>
      <c r="C12" s="7" t="n">
        <v>46900000</v>
      </c>
    </row>
    <row r="13" spans="1:9">
      <c r="A13" s="4" t="s">
        <v>212</v>
      </c>
      <c r="C13" s="6" t="n">
        <v>40200000</v>
      </c>
    </row>
    <row r="14" spans="1:9">
      <c r="A14" s="4" t="s">
        <v>453</v>
      </c>
    </row>
    <row r="15" spans="1:9">
      <c r="A15" s="3" t="s">
        <v>445</v>
      </c>
    </row>
    <row r="16" spans="1:9">
      <c r="A16" s="4" t="s">
        <v>454</v>
      </c>
      <c r="F16" s="7" t="n">
        <v>163000</v>
      </c>
    </row>
    <row r="17" spans="1:9">
      <c r="A17" s="4" t="s">
        <v>455</v>
      </c>
    </row>
    <row r="18" spans="1:9">
      <c r="A18" s="3" t="s">
        <v>445</v>
      </c>
    </row>
    <row r="19" spans="1:9">
      <c r="A19" s="4" t="s">
        <v>104</v>
      </c>
      <c r="C19" s="7" t="n">
        <v>644000</v>
      </c>
    </row>
    <row r="20" spans="1:9">
      <c r="A20" s="4" t="s">
        <v>456</v>
      </c>
    </row>
    <row r="21" spans="1:9">
      <c r="A21" s="3" t="s">
        <v>445</v>
      </c>
    </row>
    <row r="22" spans="1:9">
      <c r="A22" s="4" t="s">
        <v>446</v>
      </c>
      <c r="D22" s="7" t="n">
        <v>52300000</v>
      </c>
    </row>
    <row r="23" spans="1:9">
      <c r="A23" s="4" t="s">
        <v>108</v>
      </c>
      <c r="D23" s="6" t="n">
        <v>9900000</v>
      </c>
    </row>
    <row r="24" spans="1:9">
      <c r="A24" s="4" t="s">
        <v>457</v>
      </c>
      <c r="D24" s="7" t="n">
        <v>42300000</v>
      </c>
    </row>
    <row r="25" spans="1:9">
      <c r="A25" s="4" t="s">
        <v>458</v>
      </c>
    </row>
    <row r="26" spans="1:9">
      <c r="A26" s="3" t="s">
        <v>445</v>
      </c>
    </row>
    <row r="27" spans="1:9">
      <c r="A27" s="4" t="s">
        <v>459</v>
      </c>
      <c r="G27" s="7" t="n">
        <v>2300000</v>
      </c>
      <c r="I27" s="7" t="n">
        <v>2300000</v>
      </c>
    </row>
    <row r="28" spans="1:9">
      <c r="A28" s="4" t="s">
        <v>460</v>
      </c>
    </row>
    <row r="29" spans="1:9">
      <c r="A29" s="3" t="s">
        <v>445</v>
      </c>
    </row>
    <row r="30" spans="1:9">
      <c r="A30" s="4" t="s">
        <v>454</v>
      </c>
      <c r="B30" s="6" t="n">
        <v>3700000</v>
      </c>
    </row>
    <row r="31" spans="1:9">
      <c r="A31" s="4" t="s">
        <v>461</v>
      </c>
      <c r="B31" s="6" t="n">
        <v>4500000</v>
      </c>
    </row>
    <row r="32" spans="1:9">
      <c r="A32" s="4" t="s">
        <v>462</v>
      </c>
      <c r="B32" s="6" t="n">
        <v>-540000</v>
      </c>
    </row>
    <row r="33" spans="1:9">
      <c r="A33" s="4" t="s">
        <v>463</v>
      </c>
      <c r="B33" s="7" t="n">
        <v>15000000</v>
      </c>
    </row>
    <row r="34" spans="1:9">
      <c r="A34" s="4" t="s">
        <v>464</v>
      </c>
      <c r="B34" s="4" t="s">
        <v>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66</v>
      </c>
      <c r="B1" s="2" t="s">
        <v>83</v>
      </c>
      <c r="D1" s="2" t="s">
        <v>1</v>
      </c>
      <c r="F1" s="2" t="s">
        <v>467</v>
      </c>
    </row>
    <row r="2" spans="1:6">
      <c r="B2" s="2" t="s">
        <v>2</v>
      </c>
      <c r="C2" s="2" t="s">
        <v>84</v>
      </c>
      <c r="D2" s="2" t="s">
        <v>2</v>
      </c>
      <c r="E2" s="2" t="s">
        <v>84</v>
      </c>
      <c r="F2" s="2" t="s">
        <v>27</v>
      </c>
    </row>
    <row r="3" spans="1:6">
      <c r="A3" s="3" t="s">
        <v>468</v>
      </c>
    </row>
    <row r="4" spans="1:6">
      <c r="A4" s="4" t="s">
        <v>469</v>
      </c>
      <c r="B4" s="7" t="n">
        <v>9</v>
      </c>
      <c r="C4" s="7" t="n">
        <v>0</v>
      </c>
      <c r="D4" s="7" t="n">
        <v>9</v>
      </c>
      <c r="E4" s="7" t="n">
        <v>22</v>
      </c>
    </row>
    <row r="5" spans="1:6">
      <c r="A5" s="4" t="s">
        <v>470</v>
      </c>
      <c r="D5" s="4" t="s">
        <v>471</v>
      </c>
    </row>
    <row r="6" spans="1:6">
      <c r="A6" s="4" t="s">
        <v>325</v>
      </c>
    </row>
    <row r="7" spans="1:6">
      <c r="A7" s="3" t="s">
        <v>468</v>
      </c>
    </row>
    <row r="8" spans="1:6">
      <c r="A8" s="4" t="s">
        <v>472</v>
      </c>
      <c r="B8" s="6" t="n">
        <v>349</v>
      </c>
      <c r="D8" s="7" t="n">
        <v>349</v>
      </c>
    </row>
    <row r="9" spans="1:6">
      <c r="A9" s="4" t="s">
        <v>473</v>
      </c>
    </row>
    <row r="10" spans="1:6">
      <c r="A10" s="3" t="s">
        <v>468</v>
      </c>
    </row>
    <row r="11" spans="1:6">
      <c r="A11" s="4" t="s">
        <v>472</v>
      </c>
      <c r="B11" s="6" t="n">
        <v>13200</v>
      </c>
      <c r="D11" s="6" t="n">
        <v>13200</v>
      </c>
    </row>
    <row r="12" spans="1:6">
      <c r="A12" s="4" t="s">
        <v>474</v>
      </c>
    </row>
    <row r="13" spans="1:6">
      <c r="A13" s="3" t="s">
        <v>468</v>
      </c>
    </row>
    <row r="14" spans="1:6">
      <c r="A14" s="4" t="s">
        <v>472</v>
      </c>
      <c r="B14" s="6" t="n">
        <v>2000</v>
      </c>
      <c r="D14" s="6" t="n">
        <v>2000</v>
      </c>
    </row>
    <row r="15" spans="1:6">
      <c r="A15" s="4" t="s">
        <v>475</v>
      </c>
    </row>
    <row r="16" spans="1:6">
      <c r="A16" s="3" t="s">
        <v>468</v>
      </c>
    </row>
    <row r="17" spans="1:6">
      <c r="A17" s="4" t="s">
        <v>476</v>
      </c>
      <c r="B17" s="7" t="n">
        <v>34800</v>
      </c>
      <c r="D17" s="7" t="n">
        <v>34800</v>
      </c>
      <c r="F17" s="7" t="n">
        <v>18600</v>
      </c>
    </row>
    <row r="18" spans="1:6">
      <c r="A18" s="4" t="s">
        <v>477</v>
      </c>
      <c r="D18" s="4" t="s">
        <v>478</v>
      </c>
      <c r="F18" s="4" t="s">
        <v>4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0</v>
      </c>
      <c r="B1" s="2" t="s">
        <v>2</v>
      </c>
      <c r="C1" s="2" t="s">
        <v>481</v>
      </c>
      <c r="D1" s="2" t="s">
        <v>27</v>
      </c>
      <c r="E1" s="2" t="s">
        <v>84</v>
      </c>
      <c r="F1" s="2" t="s">
        <v>482</v>
      </c>
      <c r="G1" s="2" t="s">
        <v>483</v>
      </c>
    </row>
    <row r="2" spans="1:7">
      <c r="A2" s="3" t="s">
        <v>484</v>
      </c>
    </row>
    <row r="3" spans="1:7">
      <c r="A3" s="4" t="s">
        <v>485</v>
      </c>
      <c r="B3" s="7" t="n">
        <v>1302785</v>
      </c>
      <c r="D3" s="7" t="n">
        <v>833596</v>
      </c>
    </row>
    <row r="4" spans="1:7">
      <c r="A4" s="4" t="s">
        <v>486</v>
      </c>
      <c r="B4" s="6" t="n">
        <v>903710</v>
      </c>
      <c r="D4" s="6" t="n">
        <v>672850</v>
      </c>
    </row>
    <row r="5" spans="1:7">
      <c r="A5" s="4" t="s">
        <v>487</v>
      </c>
      <c r="B5" s="6" t="n">
        <v>15679</v>
      </c>
      <c r="D5" s="6" t="n">
        <v>9042</v>
      </c>
    </row>
    <row r="6" spans="1:7">
      <c r="A6" s="4" t="s">
        <v>488</v>
      </c>
      <c r="B6" s="6" t="n">
        <v>52567</v>
      </c>
      <c r="C6" s="7" t="n">
        <v>48370</v>
      </c>
      <c r="D6" s="6" t="n">
        <v>49939</v>
      </c>
      <c r="E6" s="7" t="n">
        <v>34198</v>
      </c>
      <c r="F6" s="7" t="n">
        <v>21165</v>
      </c>
      <c r="G6" s="7" t="n">
        <v>19082</v>
      </c>
    </row>
    <row r="7" spans="1:7">
      <c r="A7" s="4" t="s">
        <v>489</v>
      </c>
      <c r="B7" s="6" t="n">
        <v>8413</v>
      </c>
      <c r="D7" s="6" t="n">
        <v>1067</v>
      </c>
    </row>
    <row r="8" spans="1:7">
      <c r="A8" s="4" t="s">
        <v>490</v>
      </c>
    </row>
    <row r="9" spans="1:7">
      <c r="A9" s="3" t="s">
        <v>484</v>
      </c>
    </row>
    <row r="10" spans="1:7">
      <c r="A10" s="4" t="s">
        <v>485</v>
      </c>
      <c r="B10" s="6" t="n">
        <v>0</v>
      </c>
      <c r="D10" s="6" t="n">
        <v>0</v>
      </c>
    </row>
    <row r="11" spans="1:7">
      <c r="A11" s="4" t="s">
        <v>486</v>
      </c>
      <c r="B11" s="6" t="n">
        <v>0</v>
      </c>
      <c r="D11" s="6" t="n">
        <v>0</v>
      </c>
    </row>
    <row r="12" spans="1:7">
      <c r="A12" s="4" t="s">
        <v>487</v>
      </c>
      <c r="B12" s="6" t="n">
        <v>0</v>
      </c>
      <c r="D12" s="6" t="n">
        <v>0</v>
      </c>
    </row>
    <row r="13" spans="1:7">
      <c r="A13" s="4" t="s">
        <v>489</v>
      </c>
      <c r="B13" s="6" t="n">
        <v>0</v>
      </c>
      <c r="D13" s="6" t="n">
        <v>0</v>
      </c>
    </row>
    <row r="14" spans="1:7">
      <c r="A14" s="4" t="s">
        <v>491</v>
      </c>
    </row>
    <row r="15" spans="1:7">
      <c r="A15" s="3" t="s">
        <v>484</v>
      </c>
    </row>
    <row r="16" spans="1:7">
      <c r="A16" s="4" t="s">
        <v>485</v>
      </c>
      <c r="B16" s="6" t="n">
        <v>1302785</v>
      </c>
      <c r="D16" s="6" t="n">
        <v>833596</v>
      </c>
    </row>
    <row r="17" spans="1:7">
      <c r="A17" s="4" t="s">
        <v>486</v>
      </c>
      <c r="B17" s="6" t="n">
        <v>869459</v>
      </c>
      <c r="D17" s="6" t="n">
        <v>654559</v>
      </c>
    </row>
    <row r="18" spans="1:7">
      <c r="A18" s="4" t="s">
        <v>487</v>
      </c>
      <c r="B18" s="6" t="n">
        <v>15679</v>
      </c>
      <c r="D18" s="6" t="n">
        <v>9042</v>
      </c>
    </row>
    <row r="19" spans="1:7">
      <c r="A19" s="4" t="s">
        <v>489</v>
      </c>
      <c r="B19" s="6" t="n">
        <v>8413</v>
      </c>
      <c r="D19" s="6" t="n">
        <v>1067</v>
      </c>
    </row>
    <row r="20" spans="1:7">
      <c r="A20" s="4" t="s">
        <v>492</v>
      </c>
    </row>
    <row r="21" spans="1:7">
      <c r="A21" s="3" t="s">
        <v>484</v>
      </c>
    </row>
    <row r="22" spans="1:7">
      <c r="A22" s="4" t="s">
        <v>485</v>
      </c>
      <c r="B22" s="6" t="n">
        <v>0</v>
      </c>
      <c r="D22" s="6" t="n">
        <v>0</v>
      </c>
    </row>
    <row r="23" spans="1:7">
      <c r="A23" s="4" t="s">
        <v>486</v>
      </c>
      <c r="B23" s="6" t="n">
        <v>34251</v>
      </c>
      <c r="D23" s="6" t="n">
        <v>18291</v>
      </c>
    </row>
    <row r="24" spans="1:7">
      <c r="A24" s="4" t="s">
        <v>487</v>
      </c>
      <c r="B24" s="6" t="n">
        <v>0</v>
      </c>
      <c r="D24" s="6" t="n">
        <v>0</v>
      </c>
    </row>
    <row r="25" spans="1:7">
      <c r="A25" s="4" t="s">
        <v>489</v>
      </c>
      <c r="B25" s="6" t="n">
        <v>0</v>
      </c>
      <c r="D25" s="6" t="n">
        <v>0</v>
      </c>
    </row>
    <row r="26" spans="1:7">
      <c r="A26" s="4" t="s">
        <v>493</v>
      </c>
    </row>
    <row r="27" spans="1:7">
      <c r="A27" s="3" t="s">
        <v>484</v>
      </c>
    </row>
    <row r="28" spans="1:7">
      <c r="A28" s="4" t="s">
        <v>485</v>
      </c>
      <c r="B28" s="6" t="n">
        <v>1302785</v>
      </c>
      <c r="D28" s="6" t="n">
        <v>833596</v>
      </c>
    </row>
    <row r="29" spans="1:7">
      <c r="A29" s="4" t="s">
        <v>486</v>
      </c>
      <c r="B29" s="6" t="n">
        <v>893782</v>
      </c>
      <c r="D29" s="6" t="n">
        <v>668841</v>
      </c>
    </row>
    <row r="30" spans="1:7">
      <c r="A30" s="4" t="s">
        <v>487</v>
      </c>
      <c r="B30" s="6" t="n">
        <v>15679</v>
      </c>
      <c r="D30" s="6" t="n">
        <v>9042</v>
      </c>
    </row>
    <row r="31" spans="1:7">
      <c r="A31" s="4" t="s">
        <v>489</v>
      </c>
      <c r="B31" s="6" t="n">
        <v>8413</v>
      </c>
      <c r="D31" s="6" t="n">
        <v>1067</v>
      </c>
    </row>
    <row r="32" spans="1:7">
      <c r="A32" s="4" t="s">
        <v>494</v>
      </c>
    </row>
    <row r="33" spans="1:7">
      <c r="A33" s="3" t="s">
        <v>484</v>
      </c>
    </row>
    <row r="34" spans="1:7">
      <c r="A34" s="4" t="s">
        <v>486</v>
      </c>
      <c r="B34" s="6" t="n">
        <v>0</v>
      </c>
      <c r="D34" s="6" t="n">
        <v>0</v>
      </c>
    </row>
    <row r="35" spans="1:7">
      <c r="A35" s="4" t="s">
        <v>495</v>
      </c>
    </row>
    <row r="36" spans="1:7">
      <c r="A36" s="3" t="s">
        <v>484</v>
      </c>
    </row>
    <row r="37" spans="1:7">
      <c r="A37" s="4" t="s">
        <v>485</v>
      </c>
      <c r="B37" s="6" t="n">
        <v>0</v>
      </c>
      <c r="D37" s="6" t="n">
        <v>0</v>
      </c>
    </row>
    <row r="38" spans="1:7">
      <c r="A38" s="4" t="s">
        <v>496</v>
      </c>
    </row>
    <row r="39" spans="1:7">
      <c r="A39" s="3" t="s">
        <v>484</v>
      </c>
    </row>
    <row r="40" spans="1:7">
      <c r="A40" s="4" t="s">
        <v>485</v>
      </c>
      <c r="B40" s="6" t="n">
        <v>0</v>
      </c>
      <c r="D40" s="6" t="n">
        <v>0</v>
      </c>
    </row>
    <row r="41" spans="1:7">
      <c r="A41" s="4" t="s">
        <v>497</v>
      </c>
    </row>
    <row r="42" spans="1:7">
      <c r="A42" s="3" t="s">
        <v>484</v>
      </c>
    </row>
    <row r="43" spans="1:7">
      <c r="A43" s="4" t="s">
        <v>485</v>
      </c>
      <c r="B43" s="6" t="n">
        <v>0</v>
      </c>
      <c r="D43" s="6" t="n">
        <v>0</v>
      </c>
    </row>
    <row r="44" spans="1:7">
      <c r="A44" s="4" t="s">
        <v>498</v>
      </c>
    </row>
    <row r="45" spans="1:7">
      <c r="A45" s="3" t="s">
        <v>484</v>
      </c>
    </row>
    <row r="46" spans="1:7">
      <c r="A46" s="4" t="s">
        <v>485</v>
      </c>
      <c r="B46" s="6" t="n">
        <v>0</v>
      </c>
      <c r="D46" s="6" t="n">
        <v>0</v>
      </c>
    </row>
    <row r="47" spans="1:7">
      <c r="A47" s="4" t="s">
        <v>499</v>
      </c>
    </row>
    <row r="48" spans="1:7">
      <c r="A48" s="3" t="s">
        <v>484</v>
      </c>
    </row>
    <row r="49" spans="1:7">
      <c r="A49" s="4" t="s">
        <v>485</v>
      </c>
      <c r="B49" s="6" t="n">
        <v>0</v>
      </c>
    </row>
    <row r="50" spans="1:7">
      <c r="A50" s="4" t="s">
        <v>500</v>
      </c>
    </row>
    <row r="51" spans="1:7">
      <c r="A51" s="3" t="s">
        <v>484</v>
      </c>
    </row>
    <row r="52" spans="1:7">
      <c r="A52" s="4" t="s">
        <v>485</v>
      </c>
      <c r="B52" s="6" t="n">
        <v>0</v>
      </c>
      <c r="D52" s="6" t="n">
        <v>0</v>
      </c>
    </row>
    <row r="53" spans="1:7">
      <c r="A53" s="4" t="s">
        <v>501</v>
      </c>
    </row>
    <row r="54" spans="1:7">
      <c r="A54" s="3" t="s">
        <v>484</v>
      </c>
    </row>
    <row r="55" spans="1:7">
      <c r="A55" s="4" t="s">
        <v>487</v>
      </c>
      <c r="B55" s="6" t="n">
        <v>0</v>
      </c>
      <c r="D55" s="6" t="n">
        <v>0</v>
      </c>
    </row>
    <row r="56" spans="1:7">
      <c r="A56" s="4" t="s">
        <v>502</v>
      </c>
    </row>
    <row r="57" spans="1:7">
      <c r="A57" s="3" t="s">
        <v>484</v>
      </c>
    </row>
    <row r="58" spans="1:7">
      <c r="A58" s="4" t="s">
        <v>488</v>
      </c>
      <c r="B58" s="6" t="n">
        <v>0</v>
      </c>
      <c r="D58" s="6" t="n">
        <v>0</v>
      </c>
    </row>
    <row r="59" spans="1:7">
      <c r="A59" s="4" t="s">
        <v>503</v>
      </c>
    </row>
    <row r="60" spans="1:7">
      <c r="A60" s="3" t="s">
        <v>484</v>
      </c>
    </row>
    <row r="61" spans="1:7">
      <c r="A61" s="4" t="s">
        <v>489</v>
      </c>
      <c r="B61" s="6" t="n">
        <v>0</v>
      </c>
      <c r="D61" s="6" t="n">
        <v>0</v>
      </c>
    </row>
    <row r="62" spans="1:7">
      <c r="A62" s="4" t="s">
        <v>504</v>
      </c>
    </row>
    <row r="63" spans="1:7">
      <c r="A63" s="3" t="s">
        <v>484</v>
      </c>
    </row>
    <row r="64" spans="1:7">
      <c r="A64" s="4" t="s">
        <v>486</v>
      </c>
      <c r="B64" s="6" t="n">
        <v>384266</v>
      </c>
      <c r="D64" s="6" t="n">
        <v>360864</v>
      </c>
    </row>
    <row r="65" spans="1:7">
      <c r="A65" s="4" t="s">
        <v>505</v>
      </c>
    </row>
    <row r="66" spans="1:7">
      <c r="A66" s="3" t="s">
        <v>484</v>
      </c>
    </row>
    <row r="67" spans="1:7">
      <c r="A67" s="4" t="s">
        <v>485</v>
      </c>
      <c r="B67" s="6" t="n">
        <v>1416</v>
      </c>
      <c r="D67" s="6" t="n">
        <v>1504</v>
      </c>
    </row>
    <row r="68" spans="1:7">
      <c r="A68" s="4" t="s">
        <v>506</v>
      </c>
    </row>
    <row r="69" spans="1:7">
      <c r="A69" s="3" t="s">
        <v>484</v>
      </c>
    </row>
    <row r="70" spans="1:7">
      <c r="A70" s="4" t="s">
        <v>485</v>
      </c>
      <c r="B70" s="6" t="n">
        <v>1453</v>
      </c>
      <c r="D70" s="6" t="n">
        <v>1768</v>
      </c>
    </row>
    <row r="71" spans="1:7">
      <c r="A71" s="4" t="s">
        <v>507</v>
      </c>
    </row>
    <row r="72" spans="1:7">
      <c r="A72" s="3" t="s">
        <v>484</v>
      </c>
    </row>
    <row r="73" spans="1:7">
      <c r="A73" s="4" t="s">
        <v>485</v>
      </c>
      <c r="B73" s="6" t="n">
        <v>60113</v>
      </c>
      <c r="D73" s="6" t="n">
        <v>26152</v>
      </c>
    </row>
    <row r="74" spans="1:7">
      <c r="A74" s="4" t="s">
        <v>508</v>
      </c>
    </row>
    <row r="75" spans="1:7">
      <c r="A75" s="3" t="s">
        <v>484</v>
      </c>
    </row>
    <row r="76" spans="1:7">
      <c r="A76" s="4" t="s">
        <v>485</v>
      </c>
      <c r="B76" s="6" t="n">
        <v>942706</v>
      </c>
      <c r="D76" s="6" t="n">
        <v>111468</v>
      </c>
    </row>
    <row r="77" spans="1:7">
      <c r="A77" s="4" t="s">
        <v>509</v>
      </c>
    </row>
    <row r="78" spans="1:7">
      <c r="A78" s="3" t="s">
        <v>484</v>
      </c>
    </row>
    <row r="79" spans="1:7">
      <c r="A79" s="4" t="s">
        <v>485</v>
      </c>
      <c r="B79" s="6" t="n">
        <v>11398</v>
      </c>
    </row>
    <row r="80" spans="1:7">
      <c r="A80" s="4" t="s">
        <v>510</v>
      </c>
    </row>
    <row r="81" spans="1:7">
      <c r="A81" s="3" t="s">
        <v>484</v>
      </c>
    </row>
    <row r="82" spans="1:7">
      <c r="A82" s="4" t="s">
        <v>485</v>
      </c>
      <c r="B82" s="6" t="n">
        <v>285699</v>
      </c>
      <c r="D82" s="6" t="n">
        <v>692704</v>
      </c>
    </row>
    <row r="83" spans="1:7">
      <c r="A83" s="4" t="s">
        <v>511</v>
      </c>
    </row>
    <row r="84" spans="1:7">
      <c r="A84" s="3" t="s">
        <v>484</v>
      </c>
    </row>
    <row r="85" spans="1:7">
      <c r="A85" s="4" t="s">
        <v>487</v>
      </c>
      <c r="B85" s="6" t="n">
        <v>15679</v>
      </c>
      <c r="D85" s="6" t="n">
        <v>9042</v>
      </c>
    </row>
    <row r="86" spans="1:7">
      <c r="A86" s="4" t="s">
        <v>512</v>
      </c>
    </row>
    <row r="87" spans="1:7">
      <c r="A87" s="3" t="s">
        <v>484</v>
      </c>
    </row>
    <row r="88" spans="1:7">
      <c r="A88" s="4" t="s">
        <v>488</v>
      </c>
      <c r="B88" s="6" t="n">
        <v>0</v>
      </c>
      <c r="D88" s="6" t="n">
        <v>0</v>
      </c>
    </row>
    <row r="89" spans="1:7">
      <c r="A89" s="4" t="s">
        <v>513</v>
      </c>
    </row>
    <row r="90" spans="1:7">
      <c r="A90" s="3" t="s">
        <v>484</v>
      </c>
    </row>
    <row r="91" spans="1:7">
      <c r="A91" s="4" t="s">
        <v>489</v>
      </c>
      <c r="B91" s="6" t="n">
        <v>8413</v>
      </c>
      <c r="D91" s="6" t="n">
        <v>1067</v>
      </c>
    </row>
    <row r="92" spans="1:7">
      <c r="A92" s="4" t="s">
        <v>514</v>
      </c>
    </row>
    <row r="93" spans="1:7">
      <c r="A93" s="3" t="s">
        <v>484</v>
      </c>
    </row>
    <row r="94" spans="1:7">
      <c r="A94" s="4" t="s">
        <v>486</v>
      </c>
      <c r="B94" s="6" t="n">
        <v>34251</v>
      </c>
      <c r="D94" s="6" t="n">
        <v>18291</v>
      </c>
    </row>
    <row r="95" spans="1:7">
      <c r="A95" s="4" t="s">
        <v>515</v>
      </c>
    </row>
    <row r="96" spans="1:7">
      <c r="A96" s="3" t="s">
        <v>484</v>
      </c>
    </row>
    <row r="97" spans="1:7">
      <c r="A97" s="4" t="s">
        <v>485</v>
      </c>
      <c r="B97" s="6" t="n">
        <v>0</v>
      </c>
      <c r="D97" s="6" t="n">
        <v>0</v>
      </c>
    </row>
    <row r="98" spans="1:7">
      <c r="A98" s="4" t="s">
        <v>516</v>
      </c>
    </row>
    <row r="99" spans="1:7">
      <c r="A99" s="3" t="s">
        <v>484</v>
      </c>
    </row>
    <row r="100" spans="1:7">
      <c r="A100" s="4" t="s">
        <v>485</v>
      </c>
      <c r="B100" s="6" t="n">
        <v>0</v>
      </c>
      <c r="D100" s="6" t="n">
        <v>0</v>
      </c>
    </row>
    <row r="101" spans="1:7">
      <c r="A101" s="4" t="s">
        <v>517</v>
      </c>
    </row>
    <row r="102" spans="1:7">
      <c r="A102" s="3" t="s">
        <v>484</v>
      </c>
    </row>
    <row r="103" spans="1:7">
      <c r="A103" s="4" t="s">
        <v>485</v>
      </c>
      <c r="B103" s="6" t="n">
        <v>0</v>
      </c>
      <c r="D103" s="6" t="n">
        <v>0</v>
      </c>
    </row>
    <row r="104" spans="1:7">
      <c r="A104" s="4" t="s">
        <v>518</v>
      </c>
    </row>
    <row r="105" spans="1:7">
      <c r="A105" s="3" t="s">
        <v>484</v>
      </c>
    </row>
    <row r="106" spans="1:7">
      <c r="A106" s="4" t="s">
        <v>485</v>
      </c>
      <c r="B106" s="6" t="n">
        <v>0</v>
      </c>
      <c r="D106" s="6" t="n">
        <v>0</v>
      </c>
    </row>
    <row r="107" spans="1:7">
      <c r="A107" s="4" t="s">
        <v>519</v>
      </c>
    </row>
    <row r="108" spans="1:7">
      <c r="A108" s="3" t="s">
        <v>484</v>
      </c>
    </row>
    <row r="109" spans="1:7">
      <c r="A109" s="4" t="s">
        <v>485</v>
      </c>
      <c r="B109" s="6" t="n">
        <v>0</v>
      </c>
    </row>
    <row r="110" spans="1:7">
      <c r="A110" s="4" t="s">
        <v>520</v>
      </c>
    </row>
    <row r="111" spans="1:7">
      <c r="A111" s="3" t="s">
        <v>484</v>
      </c>
    </row>
    <row r="112" spans="1:7">
      <c r="A112" s="4" t="s">
        <v>485</v>
      </c>
      <c r="B112" s="6" t="n">
        <v>0</v>
      </c>
      <c r="D112" s="6" t="n">
        <v>0</v>
      </c>
    </row>
    <row r="113" spans="1:7">
      <c r="A113" s="4" t="s">
        <v>521</v>
      </c>
    </row>
    <row r="114" spans="1:7">
      <c r="A114" s="3" t="s">
        <v>484</v>
      </c>
    </row>
    <row r="115" spans="1:7">
      <c r="A115" s="4" t="s">
        <v>487</v>
      </c>
      <c r="B115" s="6" t="n">
        <v>0</v>
      </c>
      <c r="D115" s="6" t="n">
        <v>0</v>
      </c>
    </row>
    <row r="116" spans="1:7">
      <c r="A116" s="4" t="s">
        <v>522</v>
      </c>
    </row>
    <row r="117" spans="1:7">
      <c r="A117" s="3" t="s">
        <v>484</v>
      </c>
    </row>
    <row r="118" spans="1:7">
      <c r="A118" s="4" t="s">
        <v>488</v>
      </c>
      <c r="B118" s="6" t="n">
        <v>52567</v>
      </c>
      <c r="D118" s="6" t="n">
        <v>49939</v>
      </c>
    </row>
    <row r="119" spans="1:7">
      <c r="A119" s="4" t="s">
        <v>523</v>
      </c>
    </row>
    <row r="120" spans="1:7">
      <c r="A120" s="3" t="s">
        <v>484</v>
      </c>
    </row>
    <row r="121" spans="1:7">
      <c r="A121" s="4" t="s">
        <v>489</v>
      </c>
      <c r="B121" s="6" t="n">
        <v>0</v>
      </c>
      <c r="D121" s="6" t="n">
        <v>0</v>
      </c>
    </row>
    <row r="122" spans="1:7">
      <c r="A122" s="4" t="s">
        <v>524</v>
      </c>
    </row>
    <row r="123" spans="1:7">
      <c r="A123" s="3" t="s">
        <v>484</v>
      </c>
    </row>
    <row r="124" spans="1:7">
      <c r="A124" s="4" t="s">
        <v>486</v>
      </c>
      <c r="B124" s="6" t="n">
        <v>418517</v>
      </c>
      <c r="D124" s="6" t="n">
        <v>379155</v>
      </c>
    </row>
    <row r="125" spans="1:7">
      <c r="A125" s="4" t="s">
        <v>525</v>
      </c>
    </row>
    <row r="126" spans="1:7">
      <c r="A126" s="3" t="s">
        <v>484</v>
      </c>
    </row>
    <row r="127" spans="1:7">
      <c r="A127" s="4" t="s">
        <v>485</v>
      </c>
      <c r="B127" s="6" t="n">
        <v>1416</v>
      </c>
      <c r="D127" s="6" t="n">
        <v>1504</v>
      </c>
    </row>
    <row r="128" spans="1:7">
      <c r="A128" s="4" t="s">
        <v>526</v>
      </c>
    </row>
    <row r="129" spans="1:7">
      <c r="A129" s="3" t="s">
        <v>484</v>
      </c>
    </row>
    <row r="130" spans="1:7">
      <c r="A130" s="4" t="s">
        <v>485</v>
      </c>
      <c r="B130" s="6" t="n">
        <v>1453</v>
      </c>
      <c r="D130" s="6" t="n">
        <v>1768</v>
      </c>
    </row>
    <row r="131" spans="1:7">
      <c r="A131" s="4" t="s">
        <v>527</v>
      </c>
    </row>
    <row r="132" spans="1:7">
      <c r="A132" s="3" t="s">
        <v>484</v>
      </c>
    </row>
    <row r="133" spans="1:7">
      <c r="A133" s="4" t="s">
        <v>485</v>
      </c>
      <c r="B133" s="6" t="n">
        <v>60113</v>
      </c>
      <c r="D133" s="6" t="n">
        <v>26152</v>
      </c>
    </row>
    <row r="134" spans="1:7">
      <c r="A134" s="4" t="s">
        <v>528</v>
      </c>
    </row>
    <row r="135" spans="1:7">
      <c r="A135" s="3" t="s">
        <v>484</v>
      </c>
    </row>
    <row r="136" spans="1:7">
      <c r="A136" s="4" t="s">
        <v>485</v>
      </c>
      <c r="B136" s="6" t="n">
        <v>942706</v>
      </c>
      <c r="D136" s="6" t="n">
        <v>111468</v>
      </c>
    </row>
    <row r="137" spans="1:7">
      <c r="A137" s="4" t="s">
        <v>529</v>
      </c>
    </row>
    <row r="138" spans="1:7">
      <c r="A138" s="3" t="s">
        <v>484</v>
      </c>
    </row>
    <row r="139" spans="1:7">
      <c r="A139" s="4" t="s">
        <v>485</v>
      </c>
      <c r="B139" s="6" t="n">
        <v>11398</v>
      </c>
    </row>
    <row r="140" spans="1:7">
      <c r="A140" s="4" t="s">
        <v>530</v>
      </c>
    </row>
    <row r="141" spans="1:7">
      <c r="A141" s="3" t="s">
        <v>484</v>
      </c>
    </row>
    <row r="142" spans="1:7">
      <c r="A142" s="4" t="s">
        <v>485</v>
      </c>
      <c r="B142" s="6" t="n">
        <v>285699</v>
      </c>
      <c r="D142" s="6" t="n">
        <v>692704</v>
      </c>
    </row>
    <row r="143" spans="1:7">
      <c r="A143" s="4" t="s">
        <v>531</v>
      </c>
    </row>
    <row r="144" spans="1:7">
      <c r="A144" s="3" t="s">
        <v>484</v>
      </c>
    </row>
    <row r="145" spans="1:7">
      <c r="A145" s="4" t="s">
        <v>487</v>
      </c>
      <c r="B145" s="6" t="n">
        <v>15679</v>
      </c>
      <c r="D145" s="6" t="n">
        <v>9042</v>
      </c>
    </row>
    <row r="146" spans="1:7">
      <c r="A146" s="4" t="s">
        <v>532</v>
      </c>
    </row>
    <row r="147" spans="1:7">
      <c r="A147" s="3" t="s">
        <v>484</v>
      </c>
    </row>
    <row r="148" spans="1:7">
      <c r="A148" s="4" t="s">
        <v>488</v>
      </c>
      <c r="B148" s="6" t="n">
        <v>52567</v>
      </c>
      <c r="D148" s="6" t="n">
        <v>49939</v>
      </c>
    </row>
    <row r="149" spans="1:7">
      <c r="A149" s="4" t="s">
        <v>533</v>
      </c>
    </row>
    <row r="150" spans="1:7">
      <c r="A150" s="3" t="s">
        <v>484</v>
      </c>
    </row>
    <row r="151" spans="1:7">
      <c r="A151" s="4" t="s">
        <v>489</v>
      </c>
      <c r="B151" s="7" t="n">
        <v>8413</v>
      </c>
      <c r="D151" s="7" t="n">
        <v>10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32</v>
      </c>
      <c r="B1" s="2" t="s">
        <v>83</v>
      </c>
      <c r="D1" s="2" t="s">
        <v>1</v>
      </c>
    </row>
    <row r="2" spans="1:5">
      <c r="B2" s="2" t="s">
        <v>2</v>
      </c>
      <c r="C2" s="2" t="s">
        <v>84</v>
      </c>
      <c r="D2" s="2" t="s">
        <v>2</v>
      </c>
      <c r="E2" s="2" t="s">
        <v>84</v>
      </c>
    </row>
    <row r="3" spans="1:5">
      <c r="A3" s="3" t="s">
        <v>133</v>
      </c>
    </row>
    <row r="4" spans="1:5">
      <c r="A4" s="4" t="s">
        <v>127</v>
      </c>
      <c r="B4" s="7" t="n">
        <v>26528</v>
      </c>
      <c r="C4" s="7" t="n">
        <v>15924</v>
      </c>
      <c r="D4" s="7" t="n">
        <v>46215</v>
      </c>
      <c r="E4" s="7" t="n">
        <v>28498</v>
      </c>
    </row>
    <row r="5" spans="1:5">
      <c r="A5" s="3" t="s">
        <v>134</v>
      </c>
    </row>
    <row r="6" spans="1:5">
      <c r="A6" s="4" t="s">
        <v>135</v>
      </c>
      <c r="B6" s="6" t="n">
        <v>7442</v>
      </c>
      <c r="C6" s="6" t="n">
        <v>-1982</v>
      </c>
      <c r="D6" s="6" t="n">
        <v>23280</v>
      </c>
      <c r="E6" s="6" t="n">
        <v>-54</v>
      </c>
    </row>
    <row r="7" spans="1:5">
      <c r="A7" s="4" t="s">
        <v>136</v>
      </c>
      <c r="B7" s="6" t="n">
        <v>-7594</v>
      </c>
      <c r="C7" s="6" t="n">
        <v>0</v>
      </c>
      <c r="D7" s="6" t="n">
        <v>-17602</v>
      </c>
      <c r="E7" s="6" t="n">
        <v>1</v>
      </c>
    </row>
    <row r="8" spans="1:5">
      <c r="A8" s="4" t="s">
        <v>137</v>
      </c>
      <c r="B8" s="6" t="n">
        <v>-152</v>
      </c>
      <c r="C8" s="6" t="n">
        <v>-1982</v>
      </c>
      <c r="D8" s="6" t="n">
        <v>5678</v>
      </c>
      <c r="E8" s="6" t="n">
        <v>-53</v>
      </c>
    </row>
    <row r="9" spans="1:5">
      <c r="A9" s="3" t="s">
        <v>138</v>
      </c>
    </row>
    <row r="10" spans="1:5">
      <c r="A10" s="4" t="s">
        <v>139</v>
      </c>
      <c r="B10" s="6" t="n">
        <v>0</v>
      </c>
      <c r="C10" s="6" t="n">
        <v>336</v>
      </c>
      <c r="D10" s="6" t="n">
        <v>0</v>
      </c>
      <c r="E10" s="6" t="n">
        <v>232</v>
      </c>
    </row>
    <row r="11" spans="1:5">
      <c r="A11" s="4" t="s">
        <v>140</v>
      </c>
      <c r="B11" s="6" t="n">
        <v>0</v>
      </c>
      <c r="C11" s="6" t="n">
        <v>0</v>
      </c>
      <c r="D11" s="6" t="n">
        <v>0</v>
      </c>
      <c r="E11" s="6" t="n">
        <v>0</v>
      </c>
    </row>
    <row r="12" spans="1:5">
      <c r="A12" s="4" t="s">
        <v>141</v>
      </c>
      <c r="B12" s="6" t="n">
        <v>0</v>
      </c>
      <c r="C12" s="6" t="n">
        <v>336</v>
      </c>
      <c r="D12" s="6" t="n">
        <v>0</v>
      </c>
      <c r="E12" s="6" t="n">
        <v>232</v>
      </c>
    </row>
    <row r="13" spans="1:5">
      <c r="A13" s="4" t="s">
        <v>142</v>
      </c>
      <c r="B13" s="6" t="n">
        <v>-152</v>
      </c>
      <c r="C13" s="6" t="n">
        <v>-1646</v>
      </c>
      <c r="D13" s="6" t="n">
        <v>5678</v>
      </c>
      <c r="E13" s="6" t="n">
        <v>179</v>
      </c>
    </row>
    <row r="14" spans="1:5">
      <c r="A14" s="4" t="s">
        <v>143</v>
      </c>
      <c r="B14" s="7" t="n">
        <v>26376</v>
      </c>
      <c r="C14" s="7" t="n">
        <v>14278</v>
      </c>
      <c r="D14" s="7" t="n">
        <v>51893</v>
      </c>
      <c r="E14" s="7" t="n">
        <v>286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83</v>
      </c>
      <c r="D1" s="2" t="s">
        <v>1</v>
      </c>
    </row>
    <row r="2" spans="1:5">
      <c r="B2" s="2" t="s">
        <v>2</v>
      </c>
      <c r="C2" s="2" t="s">
        <v>84</v>
      </c>
      <c r="D2" s="2" t="s">
        <v>2</v>
      </c>
      <c r="E2" s="2" t="s">
        <v>84</v>
      </c>
    </row>
    <row r="3" spans="1:5">
      <c r="A3" s="4" t="s">
        <v>535</v>
      </c>
    </row>
    <row r="4" spans="1:5">
      <c r="A4" s="3" t="s">
        <v>536</v>
      </c>
    </row>
    <row r="5" spans="1:5">
      <c r="A5" s="4" t="s">
        <v>537</v>
      </c>
      <c r="B5" s="7" t="n">
        <v>48370</v>
      </c>
      <c r="C5" s="7" t="n">
        <v>21165</v>
      </c>
      <c r="D5" s="7" t="n">
        <v>49939</v>
      </c>
      <c r="E5" s="7" t="n">
        <v>19082</v>
      </c>
    </row>
    <row r="6" spans="1:5">
      <c r="A6" s="3" t="s">
        <v>538</v>
      </c>
    </row>
    <row r="7" spans="1:5">
      <c r="A7" s="4" t="s">
        <v>539</v>
      </c>
      <c r="B7" s="6" t="n">
        <v>-5831</v>
      </c>
      <c r="C7" s="6" t="n">
        <v>1538</v>
      </c>
      <c r="D7" s="6" t="n">
        <v>-14032</v>
      </c>
      <c r="E7" s="6" t="n">
        <v>1010</v>
      </c>
    </row>
    <row r="8" spans="1:5">
      <c r="A8" s="4" t="s">
        <v>540</v>
      </c>
      <c r="B8" s="6" t="n">
        <v>12766</v>
      </c>
      <c r="C8" s="6" t="n">
        <v>13699</v>
      </c>
      <c r="D8" s="6" t="n">
        <v>21348</v>
      </c>
      <c r="E8" s="6" t="n">
        <v>23891</v>
      </c>
    </row>
    <row r="9" spans="1:5">
      <c r="A9" s="4" t="s">
        <v>541</v>
      </c>
      <c r="B9" s="6" t="n">
        <v>-2738</v>
      </c>
      <c r="C9" s="6" t="n">
        <v>-2204</v>
      </c>
      <c r="D9" s="6" t="n">
        <v>-4688</v>
      </c>
      <c r="E9" s="6" t="n">
        <v>-9785</v>
      </c>
    </row>
    <row r="10" spans="1:5">
      <c r="A10" s="4" t="s">
        <v>542</v>
      </c>
      <c r="B10" s="6" t="n">
        <v>52567</v>
      </c>
      <c r="C10" s="6" t="n">
        <v>34198</v>
      </c>
      <c r="D10" s="6" t="n">
        <v>52567</v>
      </c>
      <c r="E10" s="6" t="n">
        <v>34198</v>
      </c>
    </row>
    <row r="11" spans="1:5">
      <c r="A11" s="4" t="s">
        <v>475</v>
      </c>
    </row>
    <row r="12" spans="1:5">
      <c r="A12" s="3" t="s">
        <v>536</v>
      </c>
    </row>
    <row r="13" spans="1:5">
      <c r="A13" s="4" t="s">
        <v>537</v>
      </c>
      <c r="B13" s="6" t="n">
        <v>26580</v>
      </c>
      <c r="C13" s="6" t="n">
        <v>0</v>
      </c>
      <c r="D13" s="6" t="n">
        <v>18291</v>
      </c>
      <c r="E13" s="6" t="n">
        <v>0</v>
      </c>
    </row>
    <row r="14" spans="1:5">
      <c r="A14" s="3" t="s">
        <v>538</v>
      </c>
    </row>
    <row r="15" spans="1:5">
      <c r="A15" s="4" t="s">
        <v>539</v>
      </c>
      <c r="B15" s="6" t="n">
        <v>95</v>
      </c>
      <c r="C15" s="6" t="n">
        <v>0</v>
      </c>
      <c r="D15" s="6" t="n">
        <v>142</v>
      </c>
      <c r="E15" s="6" t="n">
        <v>0</v>
      </c>
    </row>
    <row r="16" spans="1:5">
      <c r="A16" s="4" t="s">
        <v>540</v>
      </c>
      <c r="B16" s="6" t="n">
        <v>11277</v>
      </c>
      <c r="C16" s="6" t="n">
        <v>0</v>
      </c>
      <c r="D16" s="6" t="n">
        <v>21103</v>
      </c>
      <c r="E16" s="6" t="n">
        <v>0</v>
      </c>
    </row>
    <row r="17" spans="1:5">
      <c r="A17" s="4" t="s">
        <v>541</v>
      </c>
      <c r="B17" s="6" t="n">
        <v>-3701</v>
      </c>
      <c r="C17" s="6" t="n">
        <v>0</v>
      </c>
      <c r="D17" s="6" t="n">
        <v>-5285</v>
      </c>
      <c r="E17" s="6" t="n">
        <v>0</v>
      </c>
    </row>
    <row r="18" spans="1:5">
      <c r="A18" s="4" t="s">
        <v>542</v>
      </c>
      <c r="B18" s="7" t="n">
        <v>34251</v>
      </c>
      <c r="C18" s="7" t="n">
        <v>0</v>
      </c>
      <c r="D18" s="7" t="n">
        <v>34251</v>
      </c>
      <c r="E1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43</v>
      </c>
      <c r="B1" s="2" t="s">
        <v>1</v>
      </c>
      <c r="C1" s="2" t="s">
        <v>467</v>
      </c>
    </row>
    <row r="2" spans="1:7">
      <c r="B2" s="2" t="s">
        <v>2</v>
      </c>
      <c r="C2" s="2" t="s">
        <v>27</v>
      </c>
      <c r="D2" s="2" t="s">
        <v>481</v>
      </c>
      <c r="E2" s="2" t="s">
        <v>84</v>
      </c>
      <c r="F2" s="2" t="s">
        <v>482</v>
      </c>
      <c r="G2" s="2" t="s">
        <v>483</v>
      </c>
    </row>
    <row r="3" spans="1:7">
      <c r="A3" s="3" t="s">
        <v>544</v>
      </c>
    </row>
    <row r="4" spans="1:7">
      <c r="A4" s="4" t="s">
        <v>488</v>
      </c>
      <c r="B4" s="7" t="n">
        <v>52567</v>
      </c>
      <c r="C4" s="7" t="n">
        <v>49939</v>
      </c>
      <c r="D4" s="7" t="n">
        <v>48370</v>
      </c>
      <c r="E4" s="7" t="n">
        <v>34198</v>
      </c>
      <c r="F4" s="7" t="n">
        <v>21165</v>
      </c>
      <c r="G4" s="7" t="n">
        <v>19082</v>
      </c>
    </row>
    <row r="5" spans="1:7">
      <c r="A5" s="4" t="s">
        <v>545</v>
      </c>
    </row>
    <row r="6" spans="1:7">
      <c r="A6" s="3" t="s">
        <v>544</v>
      </c>
    </row>
    <row r="7" spans="1:7">
      <c r="A7" s="4" t="s">
        <v>488</v>
      </c>
      <c r="B7" s="7" t="n">
        <v>52567</v>
      </c>
      <c r="C7" s="7" t="n">
        <v>49939</v>
      </c>
    </row>
    <row r="8" spans="1:7">
      <c r="A8" s="4" t="s">
        <v>546</v>
      </c>
    </row>
    <row r="9" spans="1:7">
      <c r="A9" s="3" t="s">
        <v>544</v>
      </c>
    </row>
    <row r="10" spans="1:7">
      <c r="A10" s="4" t="s">
        <v>547</v>
      </c>
      <c r="B10" s="4" t="s">
        <v>548</v>
      </c>
      <c r="C10" s="4" t="s">
        <v>548</v>
      </c>
    </row>
    <row r="11" spans="1:7">
      <c r="A11" s="4" t="s">
        <v>549</v>
      </c>
      <c r="B11" s="4" t="s">
        <v>550</v>
      </c>
      <c r="C11" s="4" t="s">
        <v>551</v>
      </c>
    </row>
    <row r="12" spans="1:7">
      <c r="A12" s="4" t="s">
        <v>552</v>
      </c>
    </row>
    <row r="13" spans="1:7">
      <c r="A13" s="3" t="s">
        <v>544</v>
      </c>
    </row>
    <row r="14" spans="1:7">
      <c r="A14" s="4" t="s">
        <v>547</v>
      </c>
      <c r="B14" s="4" t="s">
        <v>553</v>
      </c>
      <c r="C14" s="4" t="s">
        <v>554</v>
      </c>
    </row>
    <row r="15" spans="1:7">
      <c r="A15" s="4" t="s">
        <v>549</v>
      </c>
      <c r="B15" s="4" t="s">
        <v>555</v>
      </c>
      <c r="C15" s="4" t="s">
        <v>556</v>
      </c>
    </row>
    <row r="16" spans="1:7">
      <c r="A16" s="4" t="s">
        <v>557</v>
      </c>
    </row>
    <row r="17" spans="1:7">
      <c r="A17" s="3" t="s">
        <v>544</v>
      </c>
    </row>
    <row r="18" spans="1:7">
      <c r="A18" s="4" t="s">
        <v>547</v>
      </c>
      <c r="B18" s="4" t="s">
        <v>558</v>
      </c>
      <c r="C18" s="4" t="s">
        <v>559</v>
      </c>
    </row>
    <row r="19" spans="1:7">
      <c r="A19" s="4" t="s">
        <v>549</v>
      </c>
      <c r="B19" s="4" t="s">
        <v>560</v>
      </c>
      <c r="C19" s="4"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27</v>
      </c>
    </row>
    <row r="2" spans="1:3">
      <c r="A2" s="4" t="s">
        <v>563</v>
      </c>
    </row>
    <row r="3" spans="1:3">
      <c r="A3" s="3" t="s">
        <v>484</v>
      </c>
    </row>
    <row r="4" spans="1:3">
      <c r="A4" s="4" t="s">
        <v>564</v>
      </c>
      <c r="B4" s="7" t="n">
        <v>0</v>
      </c>
      <c r="C4" s="7" t="n">
        <v>0</v>
      </c>
    </row>
    <row r="5" spans="1:3">
      <c r="A5" s="4" t="s">
        <v>565</v>
      </c>
    </row>
    <row r="6" spans="1:3">
      <c r="A6" s="3" t="s">
        <v>484</v>
      </c>
    </row>
    <row r="7" spans="1:3">
      <c r="A7" s="4" t="s">
        <v>566</v>
      </c>
      <c r="B7" s="6" t="n">
        <v>0</v>
      </c>
      <c r="C7" s="6" t="n">
        <v>0</v>
      </c>
    </row>
    <row r="8" spans="1:3">
      <c r="A8" s="4" t="s">
        <v>567</v>
      </c>
    </row>
    <row r="9" spans="1:3">
      <c r="A9" s="3" t="s">
        <v>484</v>
      </c>
    </row>
    <row r="10" spans="1:3">
      <c r="A10" s="4" t="s">
        <v>566</v>
      </c>
      <c r="C10" s="6" t="n">
        <v>0</v>
      </c>
    </row>
    <row r="11" spans="1:3">
      <c r="A11" s="4" t="s">
        <v>568</v>
      </c>
    </row>
    <row r="12" spans="1:3">
      <c r="A12" s="3" t="s">
        <v>484</v>
      </c>
    </row>
    <row r="13" spans="1:3">
      <c r="A13" s="4" t="s">
        <v>564</v>
      </c>
      <c r="B13" s="6" t="n">
        <v>0</v>
      </c>
      <c r="C13" s="6" t="n">
        <v>0</v>
      </c>
    </row>
    <row r="14" spans="1:3">
      <c r="A14" s="4" t="s">
        <v>569</v>
      </c>
    </row>
    <row r="15" spans="1:3">
      <c r="A15" s="3" t="s">
        <v>484</v>
      </c>
    </row>
    <row r="16" spans="1:3">
      <c r="A16" s="4" t="s">
        <v>566</v>
      </c>
      <c r="B16" s="6" t="n">
        <v>0</v>
      </c>
      <c r="C16" s="6" t="n">
        <v>0</v>
      </c>
    </row>
    <row r="17" spans="1:3">
      <c r="A17" s="4" t="s">
        <v>570</v>
      </c>
    </row>
    <row r="18" spans="1:3">
      <c r="A18" s="3" t="s">
        <v>484</v>
      </c>
    </row>
    <row r="19" spans="1:3">
      <c r="A19" s="4" t="s">
        <v>566</v>
      </c>
      <c r="C19" s="6" t="n">
        <v>0</v>
      </c>
    </row>
    <row r="20" spans="1:3">
      <c r="A20" s="4" t="s">
        <v>571</v>
      </c>
    </row>
    <row r="21" spans="1:3">
      <c r="A21" s="3" t="s">
        <v>484</v>
      </c>
    </row>
    <row r="22" spans="1:3">
      <c r="A22" s="4" t="s">
        <v>564</v>
      </c>
      <c r="B22" s="6" t="n">
        <v>429</v>
      </c>
      <c r="C22" s="6" t="n">
        <v>1097</v>
      </c>
    </row>
    <row r="23" spans="1:3">
      <c r="A23" s="4" t="s">
        <v>572</v>
      </c>
    </row>
    <row r="24" spans="1:3">
      <c r="A24" s="3" t="s">
        <v>484</v>
      </c>
    </row>
    <row r="25" spans="1:3">
      <c r="A25" s="4" t="s">
        <v>566</v>
      </c>
      <c r="B25" s="6" t="n">
        <v>10431</v>
      </c>
      <c r="C25" s="6" t="n">
        <v>3585</v>
      </c>
    </row>
    <row r="26" spans="1:3">
      <c r="A26" s="4" t="s">
        <v>573</v>
      </c>
    </row>
    <row r="27" spans="1:3">
      <c r="A27" s="3" t="s">
        <v>484</v>
      </c>
    </row>
    <row r="28" spans="1:3">
      <c r="A28" s="4" t="s">
        <v>566</v>
      </c>
      <c r="C28" s="6" t="n">
        <v>1073</v>
      </c>
    </row>
    <row r="29" spans="1:3">
      <c r="A29" s="4" t="s">
        <v>574</v>
      </c>
    </row>
    <row r="30" spans="1:3">
      <c r="A30" s="3" t="s">
        <v>484</v>
      </c>
    </row>
    <row r="31" spans="1:3">
      <c r="A31" s="4" t="s">
        <v>564</v>
      </c>
      <c r="B31" s="6" t="n">
        <v>429</v>
      </c>
      <c r="C31" s="6" t="n">
        <v>1097</v>
      </c>
    </row>
    <row r="32" spans="1:3">
      <c r="A32" s="4" t="s">
        <v>575</v>
      </c>
    </row>
    <row r="33" spans="1:3">
      <c r="A33" s="3" t="s">
        <v>484</v>
      </c>
    </row>
    <row r="34" spans="1:3">
      <c r="A34" s="4" t="s">
        <v>566</v>
      </c>
      <c r="B34" s="7" t="n">
        <v>10431</v>
      </c>
      <c r="C34" s="6" t="n">
        <v>3585</v>
      </c>
    </row>
    <row r="35" spans="1:3">
      <c r="A35" s="4" t="s">
        <v>576</v>
      </c>
    </row>
    <row r="36" spans="1:3">
      <c r="A36" s="3" t="s">
        <v>484</v>
      </c>
    </row>
    <row r="37" spans="1:3">
      <c r="A37" s="4" t="s">
        <v>566</v>
      </c>
      <c r="C37" s="7" t="n">
        <v>10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83</v>
      </c>
      <c r="D1" s="2" t="s">
        <v>1</v>
      </c>
    </row>
    <row r="2" spans="1:5">
      <c r="B2" s="2" t="s">
        <v>2</v>
      </c>
      <c r="C2" s="2" t="s">
        <v>84</v>
      </c>
      <c r="D2" s="2" t="s">
        <v>2</v>
      </c>
      <c r="E2" s="2" t="s">
        <v>84</v>
      </c>
    </row>
    <row r="3" spans="1:5">
      <c r="A3" s="4" t="s">
        <v>578</v>
      </c>
    </row>
    <row r="4" spans="1:5">
      <c r="A4" s="3" t="s">
        <v>484</v>
      </c>
    </row>
    <row r="5" spans="1:5">
      <c r="A5" s="4" t="s">
        <v>579</v>
      </c>
      <c r="B5" s="7" t="n">
        <v>-149</v>
      </c>
      <c r="C5" s="7" t="n">
        <v>0</v>
      </c>
      <c r="D5" s="7" t="n">
        <v>-149</v>
      </c>
      <c r="E5" s="7" t="n">
        <v>0</v>
      </c>
    </row>
    <row r="6" spans="1:5">
      <c r="A6" s="4" t="s">
        <v>580</v>
      </c>
    </row>
    <row r="7" spans="1:5">
      <c r="A7" s="3" t="s">
        <v>484</v>
      </c>
    </row>
    <row r="8" spans="1:5">
      <c r="A8" s="4" t="s">
        <v>579</v>
      </c>
      <c r="B8" s="7" t="n">
        <v>-2</v>
      </c>
      <c r="C8" s="7" t="n">
        <v>6</v>
      </c>
      <c r="D8" s="7" t="n">
        <v>35</v>
      </c>
      <c r="E8"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7</v>
      </c>
    </row>
    <row r="2" spans="1:3">
      <c r="A2" s="3" t="s">
        <v>582</v>
      </c>
    </row>
    <row r="3" spans="1:3">
      <c r="A3" s="4" t="s">
        <v>583</v>
      </c>
      <c r="B3" s="7" t="n">
        <v>271732</v>
      </c>
      <c r="C3" s="7" t="n">
        <v>156124</v>
      </c>
    </row>
    <row r="4" spans="1:3">
      <c r="A4" s="4" t="s">
        <v>32</v>
      </c>
      <c r="B4" s="6" t="n">
        <v>1500</v>
      </c>
      <c r="C4" s="6" t="n">
        <v>1500</v>
      </c>
    </row>
    <row r="5" spans="1:3">
      <c r="A5" s="4" t="s">
        <v>584</v>
      </c>
      <c r="B5" s="6" t="n">
        <v>1302785</v>
      </c>
      <c r="C5" s="6" t="n">
        <v>833596</v>
      </c>
    </row>
    <row r="6" spans="1:3">
      <c r="A6" s="4" t="s">
        <v>73</v>
      </c>
      <c r="B6" s="6" t="n">
        <v>980871</v>
      </c>
      <c r="C6" s="6" t="n">
        <v>932285</v>
      </c>
    </row>
    <row r="7" spans="1:3">
      <c r="A7" s="4" t="s">
        <v>585</v>
      </c>
      <c r="B7" s="6" t="n">
        <v>81115</v>
      </c>
      <c r="C7" s="6" t="n">
        <v>59069</v>
      </c>
    </row>
    <row r="8" spans="1:3">
      <c r="A8" s="4" t="s">
        <v>486</v>
      </c>
      <c r="B8" s="6" t="n">
        <v>903710</v>
      </c>
      <c r="C8" s="6" t="n">
        <v>672850</v>
      </c>
    </row>
    <row r="9" spans="1:3">
      <c r="A9" s="4" t="s">
        <v>586</v>
      </c>
      <c r="B9" s="6" t="n">
        <v>6370177</v>
      </c>
      <c r="C9" s="6" t="n">
        <v>5244251</v>
      </c>
    </row>
    <row r="10" spans="1:3">
      <c r="A10" s="4" t="s">
        <v>587</v>
      </c>
      <c r="B10" s="6" t="n">
        <v>28095</v>
      </c>
      <c r="C10" s="6" t="n">
        <v>22800</v>
      </c>
    </row>
    <row r="11" spans="1:3">
      <c r="A11" s="4" t="s">
        <v>487</v>
      </c>
      <c r="B11" s="6" t="n">
        <v>15679</v>
      </c>
      <c r="C11" s="6" t="n">
        <v>9042</v>
      </c>
    </row>
    <row r="12" spans="1:3">
      <c r="A12" s="3" t="s">
        <v>588</v>
      </c>
    </row>
    <row r="13" spans="1:3">
      <c r="A13" s="4" t="s">
        <v>91</v>
      </c>
      <c r="B13" s="6" t="n">
        <v>7818605</v>
      </c>
      <c r="C13" s="6" t="n">
        <v>6010606</v>
      </c>
    </row>
    <row r="14" spans="1:3">
      <c r="A14" s="4" t="s">
        <v>53</v>
      </c>
      <c r="B14" s="6" t="n">
        <v>931168</v>
      </c>
      <c r="C14" s="6" t="n">
        <v>929727</v>
      </c>
    </row>
    <row r="15" spans="1:3">
      <c r="A15" s="4" t="s">
        <v>589</v>
      </c>
      <c r="B15" s="6" t="n">
        <v>181933</v>
      </c>
      <c r="C15" s="6" t="n">
        <v>264269</v>
      </c>
    </row>
    <row r="16" spans="1:3">
      <c r="A16" s="4" t="s">
        <v>489</v>
      </c>
      <c r="B16" s="6" t="n">
        <v>8413</v>
      </c>
      <c r="C16" s="6" t="n">
        <v>1067</v>
      </c>
    </row>
    <row r="17" spans="1:3">
      <c r="A17" s="4" t="s">
        <v>590</v>
      </c>
      <c r="B17" s="6" t="n">
        <v>3265</v>
      </c>
      <c r="C17" s="6" t="n">
        <v>4234</v>
      </c>
    </row>
    <row r="18" spans="1:3">
      <c r="A18" s="4" t="s">
        <v>490</v>
      </c>
    </row>
    <row r="19" spans="1:3">
      <c r="A19" s="3" t="s">
        <v>582</v>
      </c>
    </row>
    <row r="20" spans="1:3">
      <c r="A20" s="4" t="s">
        <v>583</v>
      </c>
      <c r="B20" s="6" t="n">
        <v>271732</v>
      </c>
      <c r="C20" s="6" t="n">
        <v>156124</v>
      </c>
    </row>
    <row r="21" spans="1:3">
      <c r="A21" s="4" t="s">
        <v>32</v>
      </c>
      <c r="B21" s="6" t="n">
        <v>1500</v>
      </c>
      <c r="C21" s="6" t="n">
        <v>1500</v>
      </c>
    </row>
    <row r="22" spans="1:3">
      <c r="A22" s="4" t="s">
        <v>584</v>
      </c>
      <c r="B22" s="6" t="n">
        <v>0</v>
      </c>
      <c r="C22" s="6" t="n">
        <v>0</v>
      </c>
    </row>
    <row r="23" spans="1:3">
      <c r="A23" s="4" t="s">
        <v>73</v>
      </c>
      <c r="B23" s="6" t="n">
        <v>0</v>
      </c>
      <c r="C23" s="6" t="n">
        <v>0</v>
      </c>
    </row>
    <row r="24" spans="1:3">
      <c r="A24" s="4" t="s">
        <v>585</v>
      </c>
      <c r="B24" s="6" t="n">
        <v>0</v>
      </c>
      <c r="C24" s="6" t="n">
        <v>0</v>
      </c>
    </row>
    <row r="25" spans="1:3">
      <c r="A25" s="4" t="s">
        <v>486</v>
      </c>
      <c r="B25" s="6" t="n">
        <v>0</v>
      </c>
      <c r="C25" s="6" t="n">
        <v>0</v>
      </c>
    </row>
    <row r="26" spans="1:3">
      <c r="A26" s="4" t="s">
        <v>586</v>
      </c>
      <c r="B26" s="6" t="n">
        <v>0</v>
      </c>
      <c r="C26" s="6" t="n">
        <v>0</v>
      </c>
    </row>
    <row r="27" spans="1:3">
      <c r="A27" s="4" t="s">
        <v>587</v>
      </c>
      <c r="B27" s="6" t="n">
        <v>28095</v>
      </c>
      <c r="C27" s="6" t="n">
        <v>22800</v>
      </c>
    </row>
    <row r="28" spans="1:3">
      <c r="A28" s="4" t="s">
        <v>487</v>
      </c>
      <c r="B28" s="6" t="n">
        <v>0</v>
      </c>
      <c r="C28" s="6" t="n">
        <v>0</v>
      </c>
    </row>
    <row r="29" spans="1:3">
      <c r="A29" s="3" t="s">
        <v>588</v>
      </c>
    </row>
    <row r="30" spans="1:3">
      <c r="A30" s="4" t="s">
        <v>91</v>
      </c>
      <c r="B30" s="6" t="n">
        <v>0</v>
      </c>
      <c r="C30" s="6" t="n">
        <v>0</v>
      </c>
    </row>
    <row r="31" spans="1:3">
      <c r="A31" s="4" t="s">
        <v>53</v>
      </c>
      <c r="B31" s="6" t="n">
        <v>0</v>
      </c>
      <c r="C31" s="6" t="n">
        <v>0</v>
      </c>
    </row>
    <row r="32" spans="1:3">
      <c r="A32" s="4" t="s">
        <v>589</v>
      </c>
      <c r="B32" s="6" t="n">
        <v>0</v>
      </c>
      <c r="C32" s="6" t="n">
        <v>0</v>
      </c>
    </row>
    <row r="33" spans="1:3">
      <c r="A33" s="4" t="s">
        <v>489</v>
      </c>
      <c r="B33" s="6" t="n">
        <v>0</v>
      </c>
      <c r="C33" s="6" t="n">
        <v>0</v>
      </c>
    </row>
    <row r="34" spans="1:3">
      <c r="A34" s="4" t="s">
        <v>590</v>
      </c>
      <c r="B34" s="6" t="n">
        <v>3265</v>
      </c>
      <c r="C34" s="6" t="n">
        <v>4234</v>
      </c>
    </row>
    <row r="35" spans="1:3">
      <c r="A35" s="4" t="s">
        <v>491</v>
      </c>
    </row>
    <row r="36" spans="1:3">
      <c r="A36" s="3" t="s">
        <v>582</v>
      </c>
    </row>
    <row r="37" spans="1:3">
      <c r="A37" s="4" t="s">
        <v>583</v>
      </c>
      <c r="B37" s="6" t="n">
        <v>0</v>
      </c>
      <c r="C37" s="6" t="n">
        <v>0</v>
      </c>
    </row>
    <row r="38" spans="1:3">
      <c r="A38" s="4" t="s">
        <v>32</v>
      </c>
      <c r="B38" s="6" t="n">
        <v>0</v>
      </c>
      <c r="C38" s="6" t="n">
        <v>0</v>
      </c>
    </row>
    <row r="39" spans="1:3">
      <c r="A39" s="4" t="s">
        <v>584</v>
      </c>
      <c r="B39" s="6" t="n">
        <v>1302785</v>
      </c>
      <c r="C39" s="6" t="n">
        <v>833596</v>
      </c>
    </row>
    <row r="40" spans="1:3">
      <c r="A40" s="4" t="s">
        <v>73</v>
      </c>
      <c r="B40" s="6" t="n">
        <v>980871</v>
      </c>
      <c r="C40" s="6" t="n">
        <v>932285</v>
      </c>
    </row>
    <row r="41" spans="1:3">
      <c r="A41" s="4" t="s">
        <v>585</v>
      </c>
      <c r="B41" s="6" t="n">
        <v>81115</v>
      </c>
      <c r="C41" s="6" t="n">
        <v>59069</v>
      </c>
    </row>
    <row r="42" spans="1:3">
      <c r="A42" s="4" t="s">
        <v>486</v>
      </c>
      <c r="B42" s="6" t="n">
        <v>869459</v>
      </c>
      <c r="C42" s="6" t="n">
        <v>654559</v>
      </c>
    </row>
    <row r="43" spans="1:3">
      <c r="A43" s="4" t="s">
        <v>586</v>
      </c>
      <c r="B43" s="6" t="n">
        <v>0</v>
      </c>
      <c r="C43" s="6" t="n">
        <v>0</v>
      </c>
    </row>
    <row r="44" spans="1:3">
      <c r="A44" s="4" t="s">
        <v>587</v>
      </c>
      <c r="B44" s="6" t="n">
        <v>0</v>
      </c>
      <c r="C44" s="6" t="n">
        <v>0</v>
      </c>
    </row>
    <row r="45" spans="1:3">
      <c r="A45" s="4" t="s">
        <v>487</v>
      </c>
      <c r="B45" s="6" t="n">
        <v>15679</v>
      </c>
      <c r="C45" s="6" t="n">
        <v>9042</v>
      </c>
    </row>
    <row r="46" spans="1:3">
      <c r="A46" s="3" t="s">
        <v>588</v>
      </c>
    </row>
    <row r="47" spans="1:3">
      <c r="A47" s="4" t="s">
        <v>91</v>
      </c>
      <c r="B47" s="6" t="n">
        <v>0</v>
      </c>
      <c r="C47" s="6" t="n">
        <v>0</v>
      </c>
    </row>
    <row r="48" spans="1:3">
      <c r="A48" s="4" t="s">
        <v>53</v>
      </c>
      <c r="B48" s="6" t="n">
        <v>931168</v>
      </c>
      <c r="C48" s="6" t="n">
        <v>929727</v>
      </c>
    </row>
    <row r="49" spans="1:3">
      <c r="A49" s="4" t="s">
        <v>589</v>
      </c>
      <c r="B49" s="6" t="n">
        <v>181933</v>
      </c>
      <c r="C49" s="6" t="n">
        <v>264269</v>
      </c>
    </row>
    <row r="50" spans="1:3">
      <c r="A50" s="4" t="s">
        <v>489</v>
      </c>
      <c r="B50" s="6" t="n">
        <v>8413</v>
      </c>
      <c r="C50" s="6" t="n">
        <v>1067</v>
      </c>
    </row>
    <row r="51" spans="1:3">
      <c r="A51" s="4" t="s">
        <v>590</v>
      </c>
      <c r="B51" s="6" t="n">
        <v>0</v>
      </c>
      <c r="C51" s="6" t="n">
        <v>0</v>
      </c>
    </row>
    <row r="52" spans="1:3">
      <c r="A52" s="4" t="s">
        <v>492</v>
      </c>
    </row>
    <row r="53" spans="1:3">
      <c r="A53" s="3" t="s">
        <v>582</v>
      </c>
    </row>
    <row r="54" spans="1:3">
      <c r="A54" s="4" t="s">
        <v>583</v>
      </c>
      <c r="B54" s="6" t="n">
        <v>0</v>
      </c>
      <c r="C54" s="6" t="n">
        <v>0</v>
      </c>
    </row>
    <row r="55" spans="1:3">
      <c r="A55" s="4" t="s">
        <v>32</v>
      </c>
      <c r="B55" s="6" t="n">
        <v>0</v>
      </c>
      <c r="C55" s="6" t="n">
        <v>0</v>
      </c>
    </row>
    <row r="56" spans="1:3">
      <c r="A56" s="4" t="s">
        <v>584</v>
      </c>
      <c r="B56" s="6" t="n">
        <v>0</v>
      </c>
      <c r="C56" s="6" t="n">
        <v>0</v>
      </c>
    </row>
    <row r="57" spans="1:3">
      <c r="A57" s="4" t="s">
        <v>73</v>
      </c>
      <c r="B57" s="6" t="n">
        <v>0</v>
      </c>
      <c r="C57" s="6" t="n">
        <v>0</v>
      </c>
    </row>
    <row r="58" spans="1:3">
      <c r="A58" s="4" t="s">
        <v>585</v>
      </c>
      <c r="B58" s="6" t="n">
        <v>0</v>
      </c>
      <c r="C58" s="6" t="n">
        <v>0</v>
      </c>
    </row>
    <row r="59" spans="1:3">
      <c r="A59" s="4" t="s">
        <v>486</v>
      </c>
      <c r="B59" s="6" t="n">
        <v>34251</v>
      </c>
      <c r="C59" s="6" t="n">
        <v>18291</v>
      </c>
    </row>
    <row r="60" spans="1:3">
      <c r="A60" s="4" t="s">
        <v>586</v>
      </c>
      <c r="B60" s="6" t="n">
        <v>6370177</v>
      </c>
      <c r="C60" s="6" t="n">
        <v>5244251</v>
      </c>
    </row>
    <row r="61" spans="1:3">
      <c r="A61" s="4" t="s">
        <v>587</v>
      </c>
      <c r="B61" s="6" t="n">
        <v>0</v>
      </c>
      <c r="C61" s="6" t="n">
        <v>0</v>
      </c>
    </row>
    <row r="62" spans="1:3">
      <c r="A62" s="4" t="s">
        <v>487</v>
      </c>
      <c r="B62" s="6" t="n">
        <v>0</v>
      </c>
      <c r="C62" s="6" t="n">
        <v>0</v>
      </c>
    </row>
    <row r="63" spans="1:3">
      <c r="A63" s="3" t="s">
        <v>588</v>
      </c>
    </row>
    <row r="64" spans="1:3">
      <c r="A64" s="4" t="s">
        <v>91</v>
      </c>
      <c r="B64" s="6" t="n">
        <v>7818605</v>
      </c>
      <c r="C64" s="6" t="n">
        <v>6010606</v>
      </c>
    </row>
    <row r="65" spans="1:3">
      <c r="A65" s="4" t="s">
        <v>53</v>
      </c>
      <c r="B65" s="6" t="n">
        <v>0</v>
      </c>
      <c r="C65" s="6" t="n">
        <v>0</v>
      </c>
    </row>
    <row r="66" spans="1:3">
      <c r="A66" s="4" t="s">
        <v>589</v>
      </c>
      <c r="B66" s="6" t="n">
        <v>0</v>
      </c>
      <c r="C66" s="6" t="n">
        <v>0</v>
      </c>
    </row>
    <row r="67" spans="1:3">
      <c r="A67" s="4" t="s">
        <v>489</v>
      </c>
      <c r="B67" s="6" t="n">
        <v>0</v>
      </c>
      <c r="C67" s="6" t="n">
        <v>0</v>
      </c>
    </row>
    <row r="68" spans="1:3">
      <c r="A68" s="4" t="s">
        <v>590</v>
      </c>
      <c r="B68" s="6" t="n">
        <v>0</v>
      </c>
      <c r="C68" s="6" t="n">
        <v>0</v>
      </c>
    </row>
    <row r="69" spans="1:3">
      <c r="A69" s="4" t="s">
        <v>493</v>
      </c>
    </row>
    <row r="70" spans="1:3">
      <c r="A70" s="3" t="s">
        <v>582</v>
      </c>
    </row>
    <row r="71" spans="1:3">
      <c r="A71" s="4" t="s">
        <v>583</v>
      </c>
      <c r="B71" s="6" t="n">
        <v>271732</v>
      </c>
      <c r="C71" s="6" t="n">
        <v>156124</v>
      </c>
    </row>
    <row r="72" spans="1:3">
      <c r="A72" s="4" t="s">
        <v>32</v>
      </c>
      <c r="B72" s="6" t="n">
        <v>1500</v>
      </c>
      <c r="C72" s="6" t="n">
        <v>1500</v>
      </c>
    </row>
    <row r="73" spans="1:3">
      <c r="A73" s="4" t="s">
        <v>584</v>
      </c>
      <c r="B73" s="6" t="n">
        <v>1302785</v>
      </c>
      <c r="C73" s="6" t="n">
        <v>833596</v>
      </c>
    </row>
    <row r="74" spans="1:3">
      <c r="A74" s="4" t="s">
        <v>73</v>
      </c>
      <c r="B74" s="6" t="n">
        <v>962282</v>
      </c>
      <c r="C74" s="6" t="n">
        <v>962203</v>
      </c>
    </row>
    <row r="75" spans="1:3">
      <c r="A75" s="4" t="s">
        <v>585</v>
      </c>
      <c r="B75" s="6" t="n">
        <v>81115</v>
      </c>
      <c r="C75" s="6" t="n">
        <v>59069</v>
      </c>
    </row>
    <row r="76" spans="1:3">
      <c r="A76" s="4" t="s">
        <v>486</v>
      </c>
      <c r="B76" s="6" t="n">
        <v>893782</v>
      </c>
      <c r="C76" s="6" t="n">
        <v>668841</v>
      </c>
    </row>
    <row r="77" spans="1:3">
      <c r="A77" s="4" t="s">
        <v>586</v>
      </c>
      <c r="B77" s="6" t="n">
        <v>6198632</v>
      </c>
      <c r="C77" s="6" t="n">
        <v>5148861</v>
      </c>
    </row>
    <row r="78" spans="1:3">
      <c r="A78" s="4" t="s">
        <v>587</v>
      </c>
      <c r="B78" s="6" t="n">
        <v>28095</v>
      </c>
      <c r="C78" s="6" t="n">
        <v>22800</v>
      </c>
    </row>
    <row r="79" spans="1:3">
      <c r="A79" s="4" t="s">
        <v>487</v>
      </c>
      <c r="B79" s="6" t="n">
        <v>15679</v>
      </c>
      <c r="C79" s="6" t="n">
        <v>9042</v>
      </c>
    </row>
    <row r="80" spans="1:3">
      <c r="A80" s="3" t="s">
        <v>588</v>
      </c>
    </row>
    <row r="81" spans="1:3">
      <c r="A81" s="4" t="s">
        <v>91</v>
      </c>
      <c r="B81" s="6" t="n">
        <v>7928956</v>
      </c>
      <c r="C81" s="6" t="n">
        <v>6303085</v>
      </c>
    </row>
    <row r="82" spans="1:3">
      <c r="A82" s="4" t="s">
        <v>53</v>
      </c>
      <c r="B82" s="6" t="n">
        <v>930000</v>
      </c>
      <c r="C82" s="6" t="n">
        <v>930000</v>
      </c>
    </row>
    <row r="83" spans="1:3">
      <c r="A83" s="4" t="s">
        <v>589</v>
      </c>
      <c r="B83" s="6" t="n">
        <v>177743</v>
      </c>
      <c r="C83" s="6" t="n">
        <v>261876</v>
      </c>
    </row>
    <row r="84" spans="1:3">
      <c r="A84" s="4" t="s">
        <v>489</v>
      </c>
      <c r="B84" s="6" t="n">
        <v>8413</v>
      </c>
      <c r="C84" s="6" t="n">
        <v>1067</v>
      </c>
    </row>
    <row r="85" spans="1:3">
      <c r="A85" s="4" t="s">
        <v>590</v>
      </c>
      <c r="B85" s="7" t="n">
        <v>3265</v>
      </c>
      <c r="C85" s="7" t="n">
        <v>42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7</v>
      </c>
    </row>
    <row r="2" spans="1:3">
      <c r="A2" s="3" t="s">
        <v>592</v>
      </c>
    </row>
    <row r="3" spans="1:3">
      <c r="A3" s="4" t="s">
        <v>593</v>
      </c>
      <c r="B3" s="7" t="n">
        <v>962282</v>
      </c>
      <c r="C3" s="7" t="n">
        <v>962203</v>
      </c>
    </row>
    <row r="4" spans="1:3">
      <c r="A4" s="4" t="s">
        <v>594</v>
      </c>
      <c r="B4" s="6" t="n">
        <v>26127</v>
      </c>
      <c r="C4" s="6" t="n">
        <v>296</v>
      </c>
    </row>
    <row r="5" spans="1:3">
      <c r="A5" s="4" t="s">
        <v>595</v>
      </c>
      <c r="B5" s="6" t="n">
        <v>-7538</v>
      </c>
      <c r="C5" s="6" t="n">
        <v>-30214</v>
      </c>
    </row>
    <row r="6" spans="1:3">
      <c r="A6" s="4" t="s">
        <v>596</v>
      </c>
      <c r="B6" s="6" t="n">
        <v>980871</v>
      </c>
      <c r="C6" s="6" t="n">
        <v>932285</v>
      </c>
    </row>
    <row r="7" spans="1:3">
      <c r="A7" s="3" t="s">
        <v>597</v>
      </c>
    </row>
    <row r="8" spans="1:3">
      <c r="A8" s="4" t="s">
        <v>593</v>
      </c>
      <c r="B8" s="6" t="n">
        <v>1298196</v>
      </c>
      <c r="C8" s="6" t="n">
        <v>838768</v>
      </c>
    </row>
    <row r="9" spans="1:3">
      <c r="A9" s="4" t="s">
        <v>594</v>
      </c>
      <c r="B9" s="6" t="n">
        <v>6065</v>
      </c>
      <c r="C9" s="6" t="n">
        <v>198</v>
      </c>
    </row>
    <row r="10" spans="1:3">
      <c r="A10" s="4" t="s">
        <v>595</v>
      </c>
      <c r="B10" s="6" t="n">
        <v>-1476</v>
      </c>
      <c r="C10" s="6" t="n">
        <v>-5370</v>
      </c>
    </row>
    <row r="11" spans="1:3">
      <c r="A11" s="4" t="s">
        <v>596</v>
      </c>
      <c r="B11" s="6" t="n">
        <v>1302785</v>
      </c>
      <c r="C11" s="6" t="n">
        <v>833596</v>
      </c>
    </row>
    <row r="12" spans="1:3">
      <c r="A12" s="4" t="s">
        <v>598</v>
      </c>
    </row>
    <row r="13" spans="1:3">
      <c r="A13" s="3" t="s">
        <v>597</v>
      </c>
    </row>
    <row r="14" spans="1:3">
      <c r="A14" s="4" t="s">
        <v>593</v>
      </c>
      <c r="B14" s="6" t="n">
        <v>1363</v>
      </c>
      <c r="C14" s="6" t="n">
        <v>1485</v>
      </c>
    </row>
    <row r="15" spans="1:3">
      <c r="A15" s="4" t="s">
        <v>594</v>
      </c>
      <c r="B15" s="6" t="n">
        <v>53</v>
      </c>
      <c r="C15" s="6" t="n">
        <v>19</v>
      </c>
    </row>
    <row r="16" spans="1:3">
      <c r="A16" s="4" t="s">
        <v>595</v>
      </c>
      <c r="B16" s="6" t="n">
        <v>0</v>
      </c>
      <c r="C16" s="6" t="n">
        <v>0</v>
      </c>
    </row>
    <row r="17" spans="1:3">
      <c r="A17" s="4" t="s">
        <v>596</v>
      </c>
      <c r="B17" s="6" t="n">
        <v>1416</v>
      </c>
      <c r="C17" s="6" t="n">
        <v>1504</v>
      </c>
    </row>
    <row r="18" spans="1:3">
      <c r="A18" s="4" t="s">
        <v>599</v>
      </c>
    </row>
    <row r="19" spans="1:3">
      <c r="A19" s="3" t="s">
        <v>597</v>
      </c>
    </row>
    <row r="20" spans="1:3">
      <c r="A20" s="4" t="s">
        <v>593</v>
      </c>
      <c r="B20" s="6" t="n">
        <v>1452</v>
      </c>
      <c r="C20" s="6" t="n">
        <v>1755</v>
      </c>
    </row>
    <row r="21" spans="1:3">
      <c r="A21" s="4" t="s">
        <v>594</v>
      </c>
      <c r="B21" s="6" t="n">
        <v>4</v>
      </c>
      <c r="C21" s="6" t="n">
        <v>14</v>
      </c>
    </row>
    <row r="22" spans="1:3">
      <c r="A22" s="4" t="s">
        <v>595</v>
      </c>
      <c r="B22" s="6" t="n">
        <v>-3</v>
      </c>
      <c r="C22" s="6" t="n">
        <v>-1</v>
      </c>
    </row>
    <row r="23" spans="1:3">
      <c r="A23" s="4" t="s">
        <v>596</v>
      </c>
      <c r="B23" s="6" t="n">
        <v>1453</v>
      </c>
      <c r="C23" s="6" t="n">
        <v>1768</v>
      </c>
    </row>
    <row r="24" spans="1:3">
      <c r="A24" s="4" t="s">
        <v>600</v>
      </c>
    </row>
    <row r="25" spans="1:3">
      <c r="A25" s="3" t="s">
        <v>597</v>
      </c>
    </row>
    <row r="26" spans="1:3">
      <c r="A26" s="4" t="s">
        <v>593</v>
      </c>
      <c r="B26" s="6" t="n">
        <v>60167</v>
      </c>
      <c r="C26" s="6" t="n">
        <v>26657</v>
      </c>
    </row>
    <row r="27" spans="1:3">
      <c r="A27" s="4" t="s">
        <v>594</v>
      </c>
      <c r="B27" s="6" t="n">
        <v>285</v>
      </c>
      <c r="C27" s="6" t="n">
        <v>0</v>
      </c>
    </row>
    <row r="28" spans="1:3">
      <c r="A28" s="4" t="s">
        <v>595</v>
      </c>
      <c r="B28" s="6" t="n">
        <v>-339</v>
      </c>
      <c r="C28" s="6" t="n">
        <v>-505</v>
      </c>
    </row>
    <row r="29" spans="1:3">
      <c r="A29" s="4" t="s">
        <v>596</v>
      </c>
      <c r="B29" s="6" t="n">
        <v>60113</v>
      </c>
      <c r="C29" s="6" t="n">
        <v>26152</v>
      </c>
    </row>
    <row r="30" spans="1:3">
      <c r="A30" s="4" t="s">
        <v>601</v>
      </c>
    </row>
    <row r="31" spans="1:3">
      <c r="A31" s="3" t="s">
        <v>597</v>
      </c>
    </row>
    <row r="32" spans="1:3">
      <c r="A32" s="4" t="s">
        <v>593</v>
      </c>
      <c r="B32" s="6" t="n">
        <v>939215</v>
      </c>
      <c r="C32" s="6" t="n">
        <v>111719</v>
      </c>
    </row>
    <row r="33" spans="1:3">
      <c r="A33" s="4" t="s">
        <v>594</v>
      </c>
      <c r="B33" s="6" t="n">
        <v>4430</v>
      </c>
      <c r="C33" s="6" t="n">
        <v>31</v>
      </c>
    </row>
    <row r="34" spans="1:3">
      <c r="A34" s="4" t="s">
        <v>595</v>
      </c>
      <c r="B34" s="6" t="n">
        <v>-939</v>
      </c>
      <c r="C34" s="6" t="n">
        <v>-282</v>
      </c>
    </row>
    <row r="35" spans="1:3">
      <c r="A35" s="4" t="s">
        <v>596</v>
      </c>
      <c r="B35" s="6" t="n">
        <v>942706</v>
      </c>
      <c r="C35" s="6" t="n">
        <v>111468</v>
      </c>
    </row>
    <row r="36" spans="1:3">
      <c r="A36" s="4" t="s">
        <v>602</v>
      </c>
    </row>
    <row r="37" spans="1:3">
      <c r="A37" s="3" t="s">
        <v>597</v>
      </c>
    </row>
    <row r="38" spans="1:3">
      <c r="A38" s="4" t="s">
        <v>593</v>
      </c>
      <c r="B38" s="6" t="n">
        <v>11186</v>
      </c>
    </row>
    <row r="39" spans="1:3">
      <c r="A39" s="4" t="s">
        <v>594</v>
      </c>
      <c r="B39" s="6" t="n">
        <v>212</v>
      </c>
    </row>
    <row r="40" spans="1:3">
      <c r="A40" s="4" t="s">
        <v>595</v>
      </c>
      <c r="B40" s="6" t="n">
        <v>0</v>
      </c>
    </row>
    <row r="41" spans="1:3">
      <c r="A41" s="4" t="s">
        <v>596</v>
      </c>
      <c r="B41" s="6" t="n">
        <v>11398</v>
      </c>
    </row>
    <row r="42" spans="1:3">
      <c r="A42" s="4" t="s">
        <v>475</v>
      </c>
    </row>
    <row r="43" spans="1:3">
      <c r="A43" s="3" t="s">
        <v>597</v>
      </c>
    </row>
    <row r="44" spans="1:3">
      <c r="A44" s="4" t="s">
        <v>593</v>
      </c>
      <c r="B44" s="6" t="n">
        <v>284813</v>
      </c>
      <c r="C44" s="6" t="n">
        <v>697152</v>
      </c>
    </row>
    <row r="45" spans="1:3">
      <c r="A45" s="4" t="s">
        <v>594</v>
      </c>
      <c r="B45" s="6" t="n">
        <v>1081</v>
      </c>
      <c r="C45" s="6" t="n">
        <v>134</v>
      </c>
    </row>
    <row r="46" spans="1:3">
      <c r="A46" s="4" t="s">
        <v>595</v>
      </c>
      <c r="B46" s="6" t="n">
        <v>-195</v>
      </c>
      <c r="C46" s="6" t="n">
        <v>-4582</v>
      </c>
    </row>
    <row r="47" spans="1:3">
      <c r="A47" s="4" t="s">
        <v>596</v>
      </c>
      <c r="B47" s="6" t="n">
        <v>285699</v>
      </c>
      <c r="C47" s="6" t="n">
        <v>692704</v>
      </c>
    </row>
    <row r="48" spans="1:3">
      <c r="A48" s="4" t="s">
        <v>600</v>
      </c>
    </row>
    <row r="49" spans="1:3">
      <c r="A49" s="3" t="s">
        <v>592</v>
      </c>
    </row>
    <row r="50" spans="1:3">
      <c r="A50" s="4" t="s">
        <v>593</v>
      </c>
      <c r="B50" s="6" t="n">
        <v>239675</v>
      </c>
      <c r="C50" s="6" t="n">
        <v>239274</v>
      </c>
    </row>
    <row r="51" spans="1:3">
      <c r="A51" s="4" t="s">
        <v>594</v>
      </c>
      <c r="B51" s="6" t="n">
        <v>10101</v>
      </c>
      <c r="C51" s="6" t="n">
        <v>255</v>
      </c>
    </row>
    <row r="52" spans="1:3">
      <c r="A52" s="4" t="s">
        <v>595</v>
      </c>
      <c r="B52" s="6" t="n">
        <v>-572</v>
      </c>
      <c r="C52" s="6" t="n">
        <v>-20946</v>
      </c>
    </row>
    <row r="53" spans="1:3">
      <c r="A53" s="4" t="s">
        <v>596</v>
      </c>
      <c r="B53" s="6" t="n">
        <v>249204</v>
      </c>
      <c r="C53" s="6" t="n">
        <v>218583</v>
      </c>
    </row>
    <row r="54" spans="1:3">
      <c r="A54" s="4" t="s">
        <v>601</v>
      </c>
    </row>
    <row r="55" spans="1:3">
      <c r="A55" s="3" t="s">
        <v>592</v>
      </c>
    </row>
    <row r="56" spans="1:3">
      <c r="A56" s="4" t="s">
        <v>593</v>
      </c>
      <c r="B56" s="6" t="n">
        <v>416322</v>
      </c>
      <c r="C56" s="6" t="n">
        <v>416284</v>
      </c>
    </row>
    <row r="57" spans="1:3">
      <c r="A57" s="4" t="s">
        <v>594</v>
      </c>
      <c r="B57" s="6" t="n">
        <v>0</v>
      </c>
      <c r="C57" s="6" t="n">
        <v>0</v>
      </c>
    </row>
    <row r="58" spans="1:3">
      <c r="A58" s="4" t="s">
        <v>595</v>
      </c>
      <c r="B58" s="6" t="n">
        <v>-6692</v>
      </c>
      <c r="C58" s="6" t="n">
        <v>-5077</v>
      </c>
    </row>
    <row r="59" spans="1:3">
      <c r="A59" s="4" t="s">
        <v>596</v>
      </c>
      <c r="B59" s="6" t="n">
        <v>409630</v>
      </c>
      <c r="C59" s="6" t="n">
        <v>411207</v>
      </c>
    </row>
    <row r="60" spans="1:3">
      <c r="A60" s="4" t="s">
        <v>602</v>
      </c>
    </row>
    <row r="61" spans="1:3">
      <c r="A61" s="3" t="s">
        <v>592</v>
      </c>
    </row>
    <row r="62" spans="1:3">
      <c r="A62" s="4" t="s">
        <v>593</v>
      </c>
      <c r="B62" s="6" t="n">
        <v>306285</v>
      </c>
      <c r="C62" s="6" t="n">
        <v>306645</v>
      </c>
    </row>
    <row r="63" spans="1:3">
      <c r="A63" s="4" t="s">
        <v>594</v>
      </c>
      <c r="B63" s="6" t="n">
        <v>16026</v>
      </c>
      <c r="C63" s="6" t="n">
        <v>41</v>
      </c>
    </row>
    <row r="64" spans="1:3">
      <c r="A64" s="4" t="s">
        <v>595</v>
      </c>
      <c r="B64" s="6" t="n">
        <v>-274</v>
      </c>
      <c r="C64" s="6" t="n">
        <v>-4191</v>
      </c>
    </row>
    <row r="65" spans="1:3">
      <c r="A65" s="4" t="s">
        <v>596</v>
      </c>
      <c r="B65" s="7" t="n">
        <v>322037</v>
      </c>
      <c r="C65" s="7" t="n">
        <v>3024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27</v>
      </c>
    </row>
    <row r="2" spans="1:3">
      <c r="A2" s="3" t="s">
        <v>593</v>
      </c>
    </row>
    <row r="3" spans="1:3">
      <c r="A3" s="4" t="s">
        <v>604</v>
      </c>
      <c r="B3" s="7" t="n">
        <v>0</v>
      </c>
    </row>
    <row r="4" spans="1:3">
      <c r="A4" s="4" t="s">
        <v>605</v>
      </c>
      <c r="B4" s="6" t="n">
        <v>15000</v>
      </c>
    </row>
    <row r="5" spans="1:3">
      <c r="A5" s="4" t="s">
        <v>606</v>
      </c>
      <c r="B5" s="6" t="n">
        <v>224675</v>
      </c>
    </row>
    <row r="6" spans="1:3">
      <c r="A6" s="4" t="s">
        <v>607</v>
      </c>
      <c r="B6" s="6" t="n">
        <v>0</v>
      </c>
    </row>
    <row r="7" spans="1:3">
      <c r="A7" s="4" t="s">
        <v>608</v>
      </c>
      <c r="B7" s="6" t="n">
        <v>722607</v>
      </c>
    </row>
    <row r="8" spans="1:3">
      <c r="A8" s="4" t="s">
        <v>593</v>
      </c>
      <c r="B8" s="6" t="n">
        <v>962282</v>
      </c>
      <c r="C8" s="7" t="n">
        <v>962203</v>
      </c>
    </row>
    <row r="9" spans="1:3">
      <c r="A9" s="3" t="s">
        <v>596</v>
      </c>
    </row>
    <row r="10" spans="1:3">
      <c r="A10" s="4" t="s">
        <v>604</v>
      </c>
      <c r="B10" s="6" t="n">
        <v>0</v>
      </c>
    </row>
    <row r="11" spans="1:3">
      <c r="A11" s="4" t="s">
        <v>605</v>
      </c>
      <c r="B11" s="6" t="n">
        <v>14850</v>
      </c>
    </row>
    <row r="12" spans="1:3">
      <c r="A12" s="4" t="s">
        <v>606</v>
      </c>
      <c r="B12" s="6" t="n">
        <v>234354</v>
      </c>
    </row>
    <row r="13" spans="1:3">
      <c r="A13" s="4" t="s">
        <v>607</v>
      </c>
      <c r="B13" s="6" t="n">
        <v>0</v>
      </c>
    </row>
    <row r="14" spans="1:3">
      <c r="A14" s="4" t="s">
        <v>608</v>
      </c>
      <c r="B14" s="6" t="n">
        <v>731667</v>
      </c>
    </row>
    <row r="15" spans="1:3">
      <c r="A15" s="4" t="s">
        <v>145</v>
      </c>
      <c r="B15" s="6" t="n">
        <v>980871</v>
      </c>
      <c r="C15" s="6" t="n">
        <v>932285</v>
      </c>
    </row>
    <row r="16" spans="1:3">
      <c r="A16" s="3" t="s">
        <v>593</v>
      </c>
    </row>
    <row r="17" spans="1:3">
      <c r="A17" s="4" t="s">
        <v>604</v>
      </c>
      <c r="B17" s="6" t="n">
        <v>0</v>
      </c>
    </row>
    <row r="18" spans="1:3">
      <c r="A18" s="4" t="s">
        <v>605</v>
      </c>
      <c r="B18" s="6" t="n">
        <v>23000</v>
      </c>
    </row>
    <row r="19" spans="1:3">
      <c r="A19" s="4" t="s">
        <v>606</v>
      </c>
      <c r="B19" s="6" t="n">
        <v>32166</v>
      </c>
    </row>
    <row r="20" spans="1:3">
      <c r="A20" s="4" t="s">
        <v>607</v>
      </c>
      <c r="B20" s="6" t="n">
        <v>5000</v>
      </c>
    </row>
    <row r="21" spans="1:3">
      <c r="A21" s="4" t="s">
        <v>608</v>
      </c>
      <c r="B21" s="6" t="n">
        <v>1238030</v>
      </c>
    </row>
    <row r="22" spans="1:3">
      <c r="A22" s="4" t="s">
        <v>593</v>
      </c>
      <c r="B22" s="6" t="n">
        <v>1298196</v>
      </c>
      <c r="C22" s="6" t="n">
        <v>838768</v>
      </c>
    </row>
    <row r="23" spans="1:3">
      <c r="A23" s="3" t="s">
        <v>596</v>
      </c>
    </row>
    <row r="24" spans="1:3">
      <c r="A24" s="4" t="s">
        <v>604</v>
      </c>
      <c r="B24" s="6" t="n">
        <v>0</v>
      </c>
    </row>
    <row r="25" spans="1:3">
      <c r="A25" s="4" t="s">
        <v>605</v>
      </c>
      <c r="B25" s="6" t="n">
        <v>23088</v>
      </c>
    </row>
    <row r="26" spans="1:3">
      <c r="A26" s="4" t="s">
        <v>606</v>
      </c>
      <c r="B26" s="6" t="n">
        <v>31913</v>
      </c>
    </row>
    <row r="27" spans="1:3">
      <c r="A27" s="4" t="s">
        <v>607</v>
      </c>
      <c r="B27" s="6" t="n">
        <v>5113</v>
      </c>
    </row>
    <row r="28" spans="1:3">
      <c r="A28" s="4" t="s">
        <v>608</v>
      </c>
      <c r="B28" s="6" t="n">
        <v>1242671</v>
      </c>
    </row>
    <row r="29" spans="1:3">
      <c r="A29" s="4" t="s">
        <v>145</v>
      </c>
      <c r="B29" s="7" t="n">
        <v>1302785</v>
      </c>
      <c r="C29" s="7" t="n">
        <v>8335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9</v>
      </c>
      <c r="B1" s="2" t="s">
        <v>83</v>
      </c>
      <c r="D1" s="2" t="s">
        <v>1</v>
      </c>
    </row>
    <row r="2" spans="1:5">
      <c r="B2" s="2" t="s">
        <v>2</v>
      </c>
      <c r="C2" s="2" t="s">
        <v>84</v>
      </c>
      <c r="D2" s="2" t="s">
        <v>2</v>
      </c>
      <c r="E2" s="2" t="s">
        <v>84</v>
      </c>
    </row>
    <row r="3" spans="1:5">
      <c r="A3" s="3" t="s">
        <v>610</v>
      </c>
    </row>
    <row r="4" spans="1:5">
      <c r="A4" s="4" t="s">
        <v>611</v>
      </c>
      <c r="B4" s="7" t="n">
        <v>12824</v>
      </c>
      <c r="C4" s="7" t="n">
        <v>0</v>
      </c>
      <c r="D4" s="7" t="n">
        <v>29613</v>
      </c>
      <c r="E4" s="7" t="n">
        <v>-2</v>
      </c>
    </row>
    <row r="5" spans="1:5">
      <c r="A5" s="4" t="s">
        <v>612</v>
      </c>
      <c r="B5" s="6" t="n">
        <v>1304032</v>
      </c>
      <c r="C5" s="6" t="n">
        <v>0</v>
      </c>
      <c r="D5" s="6" t="n">
        <v>3551453</v>
      </c>
      <c r="E5" s="6" t="n">
        <v>174</v>
      </c>
    </row>
    <row r="6" spans="1:5">
      <c r="A6" s="4" t="s">
        <v>613</v>
      </c>
      <c r="B6" s="6" t="n">
        <v>5231</v>
      </c>
      <c r="C6" s="6" t="n">
        <v>0</v>
      </c>
      <c r="D6" s="6" t="n">
        <v>12011</v>
      </c>
      <c r="E6" s="6" t="n">
        <v>-1</v>
      </c>
    </row>
    <row r="7" spans="1:5">
      <c r="A7" s="4" t="s">
        <v>614</v>
      </c>
    </row>
    <row r="8" spans="1:5">
      <c r="A8" s="3" t="s">
        <v>610</v>
      </c>
    </row>
    <row r="9" spans="1:5">
      <c r="A9" s="4" t="s">
        <v>615</v>
      </c>
      <c r="B9" s="6" t="n">
        <v>12825</v>
      </c>
      <c r="C9" s="6" t="n">
        <v>0</v>
      </c>
      <c r="D9" s="6" t="n">
        <v>29618</v>
      </c>
      <c r="E9" s="6" t="n">
        <v>0</v>
      </c>
    </row>
    <row r="10" spans="1:5">
      <c r="A10" s="4" t="s">
        <v>616</v>
      </c>
      <c r="B10" s="6" t="n">
        <v>0</v>
      </c>
      <c r="C10" s="6" t="n">
        <v>0</v>
      </c>
      <c r="D10" s="6" t="n">
        <v>-5</v>
      </c>
      <c r="E10" s="6" t="n">
        <v>-2</v>
      </c>
    </row>
    <row r="11" spans="1:5">
      <c r="A11" s="4" t="s">
        <v>611</v>
      </c>
      <c r="B11" s="7" t="n">
        <v>12825</v>
      </c>
      <c r="C11" s="7" t="n">
        <v>0</v>
      </c>
      <c r="D11" s="7" t="n">
        <v>29613</v>
      </c>
      <c r="E11"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r="A1" s="1" t="s">
        <v>617</v>
      </c>
      <c r="B1" s="2" t="s">
        <v>618</v>
      </c>
      <c r="C1" s="2" t="s">
        <v>433</v>
      </c>
    </row>
    <row r="2" spans="1:3">
      <c r="A2" s="3" t="s">
        <v>262</v>
      </c>
    </row>
    <row r="3" spans="1:3">
      <c r="A3" s="4" t="s">
        <v>619</v>
      </c>
      <c r="B3" s="9" t="n">
        <v>191.3</v>
      </c>
      <c r="C3" s="9" t="n">
        <v>47.9</v>
      </c>
    </row>
    <row r="4" spans="1:3">
      <c r="A4" s="4" t="s">
        <v>620</v>
      </c>
      <c r="B4" s="6" t="n">
        <v>140</v>
      </c>
    </row>
    <row r="5" spans="1:3">
      <c r="A5" s="4" t="s">
        <v>621</v>
      </c>
      <c r="B5" s="6" t="n">
        <v>37</v>
      </c>
    </row>
    <row r="6" spans="1:3">
      <c r="A6" s="4" t="s">
        <v>622</v>
      </c>
      <c r="B6" s="6" t="n">
        <v>93</v>
      </c>
    </row>
    <row r="7" spans="1:3">
      <c r="A7" s="4" t="s">
        <v>623</v>
      </c>
      <c r="B7" s="6" t="n">
        <v>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27</v>
      </c>
    </row>
    <row r="2" spans="1:3">
      <c r="A2" s="3" t="s">
        <v>596</v>
      </c>
    </row>
    <row r="3" spans="1:3">
      <c r="A3" s="4" t="s">
        <v>625</v>
      </c>
      <c r="B3" s="7" t="n">
        <v>479083</v>
      </c>
      <c r="C3" s="7" t="n">
        <v>878890</v>
      </c>
    </row>
    <row r="4" spans="1:3">
      <c r="A4" s="4" t="s">
        <v>626</v>
      </c>
      <c r="B4" s="6" t="n">
        <v>5300</v>
      </c>
      <c r="C4" s="6" t="n">
        <v>0</v>
      </c>
    </row>
    <row r="5" spans="1:3">
      <c r="A5" s="4" t="s">
        <v>145</v>
      </c>
      <c r="B5" s="6" t="n">
        <v>484383</v>
      </c>
      <c r="C5" s="6" t="n">
        <v>878890</v>
      </c>
    </row>
    <row r="6" spans="1:3">
      <c r="A6" s="3" t="s">
        <v>595</v>
      </c>
    </row>
    <row r="7" spans="1:3">
      <c r="A7" s="4" t="s">
        <v>625</v>
      </c>
      <c r="B7" s="6" t="n">
        <v>-7456</v>
      </c>
      <c r="C7" s="6" t="n">
        <v>-30214</v>
      </c>
    </row>
    <row r="8" spans="1:3">
      <c r="A8" s="4" t="s">
        <v>626</v>
      </c>
      <c r="B8" s="6" t="n">
        <v>-82</v>
      </c>
      <c r="C8" s="6" t="n">
        <v>0</v>
      </c>
    </row>
    <row r="9" spans="1:3">
      <c r="A9" s="4" t="s">
        <v>145</v>
      </c>
      <c r="B9" s="6" t="n">
        <v>-7538</v>
      </c>
      <c r="C9" s="6" t="n">
        <v>-30214</v>
      </c>
    </row>
    <row r="10" spans="1:3">
      <c r="A10" s="3" t="s">
        <v>596</v>
      </c>
    </row>
    <row r="11" spans="1:3">
      <c r="A11" s="4" t="s">
        <v>625</v>
      </c>
      <c r="B11" s="6" t="n">
        <v>364930</v>
      </c>
      <c r="C11" s="6" t="n">
        <v>698170</v>
      </c>
    </row>
    <row r="12" spans="1:3">
      <c r="A12" s="4" t="s">
        <v>626</v>
      </c>
      <c r="B12" s="6" t="n">
        <v>2724</v>
      </c>
      <c r="C12" s="6" t="n">
        <v>7235</v>
      </c>
    </row>
    <row r="13" spans="1:3">
      <c r="A13" s="4" t="s">
        <v>145</v>
      </c>
      <c r="B13" s="6" t="n">
        <v>367654</v>
      </c>
      <c r="C13" s="6" t="n">
        <v>705405</v>
      </c>
    </row>
    <row r="14" spans="1:3">
      <c r="A14" s="3" t="s">
        <v>595</v>
      </c>
    </row>
    <row r="15" spans="1:3">
      <c r="A15" s="4" t="s">
        <v>625</v>
      </c>
      <c r="B15" s="6" t="n">
        <v>-1453</v>
      </c>
      <c r="C15" s="6" t="n">
        <v>-5246</v>
      </c>
    </row>
    <row r="16" spans="1:3">
      <c r="A16" s="4" t="s">
        <v>626</v>
      </c>
      <c r="B16" s="6" t="n">
        <v>-23</v>
      </c>
      <c r="C16" s="6" t="n">
        <v>-124</v>
      </c>
    </row>
    <row r="17" spans="1:3">
      <c r="A17" s="4" t="s">
        <v>145</v>
      </c>
      <c r="B17" s="6" t="n">
        <v>-1476</v>
      </c>
      <c r="C17" s="6" t="n">
        <v>-5370</v>
      </c>
    </row>
    <row r="18" spans="1:3">
      <c r="A18" s="4" t="s">
        <v>599</v>
      </c>
    </row>
    <row r="19" spans="1:3">
      <c r="A19" s="3" t="s">
        <v>596</v>
      </c>
    </row>
    <row r="20" spans="1:3">
      <c r="A20" s="4" t="s">
        <v>625</v>
      </c>
      <c r="B20" s="6" t="n">
        <v>125</v>
      </c>
      <c r="C20" s="6" t="n">
        <v>0</v>
      </c>
    </row>
    <row r="21" spans="1:3">
      <c r="A21" s="4" t="s">
        <v>626</v>
      </c>
      <c r="B21" s="6" t="n">
        <v>317</v>
      </c>
      <c r="C21" s="6" t="n">
        <v>403</v>
      </c>
    </row>
    <row r="22" spans="1:3">
      <c r="A22" s="4" t="s">
        <v>145</v>
      </c>
      <c r="B22" s="6" t="n">
        <v>442</v>
      </c>
      <c r="C22" s="6" t="n">
        <v>403</v>
      </c>
    </row>
    <row r="23" spans="1:3">
      <c r="A23" s="3" t="s">
        <v>595</v>
      </c>
    </row>
    <row r="24" spans="1:3">
      <c r="A24" s="4" t="s">
        <v>625</v>
      </c>
      <c r="B24" s="6" t="n">
        <v>0</v>
      </c>
      <c r="C24" s="6" t="n">
        <v>0</v>
      </c>
    </row>
    <row r="25" spans="1:3">
      <c r="A25" s="4" t="s">
        <v>626</v>
      </c>
      <c r="B25" s="6" t="n">
        <v>-3</v>
      </c>
      <c r="C25" s="6" t="n">
        <v>-1</v>
      </c>
    </row>
    <row r="26" spans="1:3">
      <c r="A26" s="4" t="s">
        <v>145</v>
      </c>
      <c r="B26" s="6" t="n">
        <v>-3</v>
      </c>
      <c r="C26" s="6" t="n">
        <v>-1</v>
      </c>
    </row>
    <row r="27" spans="1:3">
      <c r="A27" s="4" t="s">
        <v>600</v>
      </c>
    </row>
    <row r="28" spans="1:3">
      <c r="A28" s="3" t="s">
        <v>596</v>
      </c>
    </row>
    <row r="29" spans="1:3">
      <c r="A29" s="4" t="s">
        <v>625</v>
      </c>
      <c r="B29" s="6" t="n">
        <v>49682</v>
      </c>
      <c r="C29" s="6" t="n">
        <v>190332</v>
      </c>
    </row>
    <row r="30" spans="1:3">
      <c r="A30" s="4" t="s">
        <v>626</v>
      </c>
      <c r="B30" s="6" t="n">
        <v>5300</v>
      </c>
      <c r="C30" s="6" t="n">
        <v>0</v>
      </c>
    </row>
    <row r="31" spans="1:3">
      <c r="A31" s="4" t="s">
        <v>145</v>
      </c>
      <c r="B31" s="6" t="n">
        <v>54982</v>
      </c>
      <c r="C31" s="6" t="n">
        <v>190332</v>
      </c>
    </row>
    <row r="32" spans="1:3">
      <c r="A32" s="3" t="s">
        <v>595</v>
      </c>
    </row>
    <row r="33" spans="1:3">
      <c r="A33" s="4" t="s">
        <v>625</v>
      </c>
      <c r="B33" s="6" t="n">
        <v>-490</v>
      </c>
      <c r="C33" s="6" t="n">
        <v>-20946</v>
      </c>
    </row>
    <row r="34" spans="1:3">
      <c r="A34" s="4" t="s">
        <v>626</v>
      </c>
      <c r="B34" s="6" t="n">
        <v>-82</v>
      </c>
      <c r="C34" s="6" t="n">
        <v>0</v>
      </c>
    </row>
    <row r="35" spans="1:3">
      <c r="A35" s="4" t="s">
        <v>145</v>
      </c>
      <c r="B35" s="6" t="n">
        <v>-572</v>
      </c>
      <c r="C35" s="6" t="n">
        <v>-20946</v>
      </c>
    </row>
    <row r="36" spans="1:3">
      <c r="A36" s="3" t="s">
        <v>596</v>
      </c>
    </row>
    <row r="37" spans="1:3">
      <c r="A37" s="4" t="s">
        <v>625</v>
      </c>
      <c r="B37" s="6" t="n">
        <v>13828</v>
      </c>
      <c r="C37" s="6" t="n">
        <v>26152</v>
      </c>
    </row>
    <row r="38" spans="1:3">
      <c r="A38" s="4" t="s">
        <v>626</v>
      </c>
      <c r="B38" s="6" t="n">
        <v>0</v>
      </c>
      <c r="C38" s="6" t="n">
        <v>0</v>
      </c>
    </row>
    <row r="39" spans="1:3">
      <c r="A39" s="4" t="s">
        <v>145</v>
      </c>
      <c r="B39" s="6" t="n">
        <v>13828</v>
      </c>
      <c r="C39" s="6" t="n">
        <v>26152</v>
      </c>
    </row>
    <row r="40" spans="1:3">
      <c r="A40" s="3" t="s">
        <v>595</v>
      </c>
    </row>
    <row r="41" spans="1:3">
      <c r="A41" s="4" t="s">
        <v>625</v>
      </c>
      <c r="B41" s="6" t="n">
        <v>-339</v>
      </c>
      <c r="C41" s="6" t="n">
        <v>-505</v>
      </c>
    </row>
    <row r="42" spans="1:3">
      <c r="A42" s="4" t="s">
        <v>626</v>
      </c>
      <c r="B42" s="6" t="n">
        <v>0</v>
      </c>
      <c r="C42" s="6" t="n">
        <v>0</v>
      </c>
    </row>
    <row r="43" spans="1:3">
      <c r="A43" s="4" t="s">
        <v>145</v>
      </c>
      <c r="B43" s="6" t="n">
        <v>-339</v>
      </c>
      <c r="C43" s="6" t="n">
        <v>-505</v>
      </c>
    </row>
    <row r="44" spans="1:3">
      <c r="A44" s="4" t="s">
        <v>601</v>
      </c>
    </row>
    <row r="45" spans="1:3">
      <c r="A45" s="3" t="s">
        <v>596</v>
      </c>
    </row>
    <row r="46" spans="1:3">
      <c r="A46" s="4" t="s">
        <v>625</v>
      </c>
      <c r="B46" s="6" t="n">
        <v>409630</v>
      </c>
      <c r="C46" s="6" t="n">
        <v>411207</v>
      </c>
    </row>
    <row r="47" spans="1:3">
      <c r="A47" s="4" t="s">
        <v>626</v>
      </c>
      <c r="B47" s="6" t="n">
        <v>0</v>
      </c>
      <c r="C47" s="6" t="n">
        <v>0</v>
      </c>
    </row>
    <row r="48" spans="1:3">
      <c r="A48" s="4" t="s">
        <v>145</v>
      </c>
      <c r="B48" s="6" t="n">
        <v>409630</v>
      </c>
      <c r="C48" s="6" t="n">
        <v>411207</v>
      </c>
    </row>
    <row r="49" spans="1:3">
      <c r="A49" s="3" t="s">
        <v>595</v>
      </c>
    </row>
    <row r="50" spans="1:3">
      <c r="A50" s="4" t="s">
        <v>625</v>
      </c>
      <c r="B50" s="6" t="n">
        <v>-6692</v>
      </c>
      <c r="C50" s="6" t="n">
        <v>-5077</v>
      </c>
    </row>
    <row r="51" spans="1:3">
      <c r="A51" s="4" t="s">
        <v>626</v>
      </c>
      <c r="B51" s="6" t="n">
        <v>0</v>
      </c>
      <c r="C51" s="6" t="n">
        <v>0</v>
      </c>
    </row>
    <row r="52" spans="1:3">
      <c r="A52" s="4" t="s">
        <v>145</v>
      </c>
      <c r="B52" s="6" t="n">
        <v>-6692</v>
      </c>
      <c r="C52" s="6" t="n">
        <v>-5077</v>
      </c>
    </row>
    <row r="53" spans="1:3">
      <c r="A53" s="3" t="s">
        <v>596</v>
      </c>
    </row>
    <row r="54" spans="1:3">
      <c r="A54" s="4" t="s">
        <v>625</v>
      </c>
      <c r="B54" s="6" t="n">
        <v>229478</v>
      </c>
      <c r="C54" s="6" t="n">
        <v>72204</v>
      </c>
    </row>
    <row r="55" spans="1:3">
      <c r="A55" s="4" t="s">
        <v>626</v>
      </c>
      <c r="B55" s="6" t="n">
        <v>0</v>
      </c>
      <c r="C55" s="6" t="n">
        <v>0</v>
      </c>
    </row>
    <row r="56" spans="1:3">
      <c r="A56" s="4" t="s">
        <v>145</v>
      </c>
      <c r="B56" s="6" t="n">
        <v>229478</v>
      </c>
      <c r="C56" s="6" t="n">
        <v>72204</v>
      </c>
    </row>
    <row r="57" spans="1:3">
      <c r="A57" s="3" t="s">
        <v>595</v>
      </c>
    </row>
    <row r="58" spans="1:3">
      <c r="A58" s="4" t="s">
        <v>625</v>
      </c>
      <c r="B58" s="6" t="n">
        <v>-939</v>
      </c>
      <c r="C58" s="6" t="n">
        <v>-282</v>
      </c>
    </row>
    <row r="59" spans="1:3">
      <c r="A59" s="4" t="s">
        <v>626</v>
      </c>
      <c r="B59" s="6" t="n">
        <v>0</v>
      </c>
      <c r="C59" s="6" t="n">
        <v>0</v>
      </c>
    </row>
    <row r="60" spans="1:3">
      <c r="A60" s="4" t="s">
        <v>145</v>
      </c>
      <c r="B60" s="6" t="n">
        <v>-939</v>
      </c>
      <c r="C60" s="6" t="n">
        <v>-282</v>
      </c>
    </row>
    <row r="61" spans="1:3">
      <c r="A61" s="4" t="s">
        <v>602</v>
      </c>
    </row>
    <row r="62" spans="1:3">
      <c r="A62" s="3" t="s">
        <v>596</v>
      </c>
    </row>
    <row r="63" spans="1:3">
      <c r="A63" s="4" t="s">
        <v>625</v>
      </c>
      <c r="B63" s="6" t="n">
        <v>19771</v>
      </c>
      <c r="C63" s="6" t="n">
        <v>277351</v>
      </c>
    </row>
    <row r="64" spans="1:3">
      <c r="A64" s="4" t="s">
        <v>626</v>
      </c>
      <c r="B64" s="6" t="n">
        <v>0</v>
      </c>
      <c r="C64" s="6" t="n">
        <v>0</v>
      </c>
    </row>
    <row r="65" spans="1:3">
      <c r="A65" s="4" t="s">
        <v>145</v>
      </c>
      <c r="B65" s="6" t="n">
        <v>19771</v>
      </c>
      <c r="C65" s="6" t="n">
        <v>277351</v>
      </c>
    </row>
    <row r="66" spans="1:3">
      <c r="A66" s="3" t="s">
        <v>595</v>
      </c>
    </row>
    <row r="67" spans="1:3">
      <c r="A67" s="4" t="s">
        <v>625</v>
      </c>
      <c r="B67" s="6" t="n">
        <v>-274</v>
      </c>
      <c r="C67" s="6" t="n">
        <v>-4191</v>
      </c>
    </row>
    <row r="68" spans="1:3">
      <c r="A68" s="4" t="s">
        <v>626</v>
      </c>
      <c r="B68" s="6" t="n">
        <v>0</v>
      </c>
      <c r="C68" s="6" t="n">
        <v>0</v>
      </c>
    </row>
    <row r="69" spans="1:3">
      <c r="A69" s="4" t="s">
        <v>145</v>
      </c>
      <c r="B69" s="6" t="n">
        <v>-274</v>
      </c>
      <c r="C69" s="6" t="n">
        <v>-4191</v>
      </c>
    </row>
    <row r="70" spans="1:3">
      <c r="A70" s="4" t="s">
        <v>475</v>
      </c>
    </row>
    <row r="71" spans="1:3">
      <c r="A71" s="3" t="s">
        <v>596</v>
      </c>
    </row>
    <row r="72" spans="1:3">
      <c r="A72" s="4" t="s">
        <v>625</v>
      </c>
      <c r="B72" s="6" t="n">
        <v>121499</v>
      </c>
      <c r="C72" s="6" t="n">
        <v>599814</v>
      </c>
    </row>
    <row r="73" spans="1:3">
      <c r="A73" s="4" t="s">
        <v>626</v>
      </c>
      <c r="B73" s="6" t="n">
        <v>2407</v>
      </c>
      <c r="C73" s="6" t="n">
        <v>6832</v>
      </c>
    </row>
    <row r="74" spans="1:3">
      <c r="A74" s="4" t="s">
        <v>145</v>
      </c>
      <c r="B74" s="6" t="n">
        <v>123906</v>
      </c>
      <c r="C74" s="6" t="n">
        <v>606646</v>
      </c>
    </row>
    <row r="75" spans="1:3">
      <c r="A75" s="3" t="s">
        <v>595</v>
      </c>
    </row>
    <row r="76" spans="1:3">
      <c r="A76" s="4" t="s">
        <v>625</v>
      </c>
      <c r="B76" s="6" t="n">
        <v>-175</v>
      </c>
      <c r="C76" s="6" t="n">
        <v>-4459</v>
      </c>
    </row>
    <row r="77" spans="1:3">
      <c r="A77" s="4" t="s">
        <v>626</v>
      </c>
      <c r="B77" s="6" t="n">
        <v>-20</v>
      </c>
      <c r="C77" s="6" t="n">
        <v>-123</v>
      </c>
    </row>
    <row r="78" spans="1:3">
      <c r="A78" s="4" t="s">
        <v>145</v>
      </c>
      <c r="B78" s="7" t="n">
        <v>-195</v>
      </c>
      <c r="C78" s="7" t="n">
        <v>-45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3"/>
    <col customWidth="1" max="2" min="2" width="11"/>
    <col customWidth="1" max="3" min="3" width="21"/>
    <col customWidth="1" max="4" min="4" width="21"/>
    <col customWidth="1" max="5" min="5" width="16"/>
    <col customWidth="1" max="6" min="6" width="13"/>
    <col customWidth="1" max="7" min="7" width="33"/>
    <col customWidth="1" max="8" min="8" width="33"/>
    <col customWidth="1" max="9" min="9" width="28"/>
    <col customWidth="1" max="10" min="10" width="18"/>
    <col customWidth="1" max="11" min="11" width="15"/>
    <col customWidth="1" max="12" min="12" width="46"/>
  </cols>
  <sheetData>
    <row r="1" spans="1:12">
      <c r="A1" s="1" t="s">
        <v>144</v>
      </c>
      <c r="B1" s="2" t="s">
        <v>145</v>
      </c>
      <c r="C1" s="2" t="s">
        <v>69</v>
      </c>
      <c r="D1" s="2" t="s">
        <v>71</v>
      </c>
      <c r="E1" s="2" t="s">
        <v>146</v>
      </c>
      <c r="F1" s="2" t="s">
        <v>23</v>
      </c>
      <c r="G1" s="2" t="s">
        <v>147</v>
      </c>
      <c r="H1" s="2" t="s">
        <v>148</v>
      </c>
      <c r="I1" s="2" t="s">
        <v>149</v>
      </c>
      <c r="J1" s="2" t="s">
        <v>150</v>
      </c>
      <c r="K1" s="2" t="s">
        <v>151</v>
      </c>
      <c r="L1" s="2" t="s">
        <v>152</v>
      </c>
    </row>
    <row r="2" spans="1:12">
      <c r="A2" s="4" t="s">
        <v>153</v>
      </c>
      <c r="B2" s="7" t="n">
        <v>503315</v>
      </c>
      <c r="E2" s="7" t="n">
        <v>79877</v>
      </c>
      <c r="G2" s="7" t="n">
        <v>358</v>
      </c>
      <c r="H2" s="7" t="n">
        <v>6</v>
      </c>
      <c r="I2" s="7" t="n">
        <v>422910</v>
      </c>
      <c r="J2" s="7" t="n">
        <v>29589</v>
      </c>
      <c r="K2" s="7" t="n">
        <v>-29798</v>
      </c>
      <c r="L2" s="7" t="n">
        <v>373</v>
      </c>
    </row>
    <row r="3" spans="1:12">
      <c r="A3" s="3" t="s">
        <v>154</v>
      </c>
    </row>
    <row r="4" spans="1:12">
      <c r="A4" s="4" t="s">
        <v>127</v>
      </c>
      <c r="B4" s="6" t="n">
        <v>28498</v>
      </c>
      <c r="C4" s="7" t="n">
        <v>28482</v>
      </c>
      <c r="D4" s="7" t="n">
        <v>16</v>
      </c>
      <c r="J4" s="6" t="n">
        <v>28498</v>
      </c>
    </row>
    <row r="5" spans="1:12">
      <c r="A5" s="4" t="s">
        <v>155</v>
      </c>
      <c r="B5" s="6" t="n">
        <v>179</v>
      </c>
      <c r="L5" s="6" t="n">
        <v>179</v>
      </c>
    </row>
    <row r="6" spans="1:12">
      <c r="A6" s="4" t="s">
        <v>156</v>
      </c>
      <c r="E6" s="6" t="n">
        <v>110873</v>
      </c>
      <c r="F6" s="7" t="n">
        <v>0</v>
      </c>
      <c r="G6" s="6" t="n">
        <v>15</v>
      </c>
      <c r="H6" s="6" t="n">
        <v>-6</v>
      </c>
      <c r="I6" s="6" t="n">
        <v>-9</v>
      </c>
    </row>
    <row r="7" spans="1:12">
      <c r="A7" s="4" t="s">
        <v>157</v>
      </c>
      <c r="B7" s="6" t="n">
        <v>465</v>
      </c>
      <c r="I7" s="6" t="n">
        <v>-263</v>
      </c>
      <c r="K7" s="6" t="n">
        <v>728</v>
      </c>
    </row>
    <row r="8" spans="1:12">
      <c r="A8" s="4" t="s">
        <v>158</v>
      </c>
      <c r="B8" s="6" t="n">
        <v>247</v>
      </c>
      <c r="I8" s="6" t="n">
        <v>247</v>
      </c>
    </row>
    <row r="9" spans="1:12">
      <c r="A9" s="4" t="s">
        <v>159</v>
      </c>
      <c r="B9" s="6" t="n">
        <v>4038</v>
      </c>
      <c r="I9" s="6" t="n">
        <v>4038</v>
      </c>
    </row>
    <row r="10" spans="1:12">
      <c r="A10" s="4" t="s">
        <v>160</v>
      </c>
      <c r="B10" s="6" t="n">
        <v>72</v>
      </c>
      <c r="I10" s="6" t="n">
        <v>72</v>
      </c>
    </row>
    <row r="11" spans="1:12">
      <c r="A11" s="4" t="s">
        <v>161</v>
      </c>
      <c r="B11" s="6" t="n">
        <v>-1442</v>
      </c>
      <c r="G11" s="6" t="n">
        <v>-1</v>
      </c>
      <c r="I11" s="6" t="n">
        <v>-1441</v>
      </c>
    </row>
    <row r="12" spans="1:12">
      <c r="A12" s="4" t="s">
        <v>162</v>
      </c>
      <c r="B12" s="6" t="n">
        <v>135</v>
      </c>
      <c r="I12" s="6" t="n">
        <v>135</v>
      </c>
    </row>
    <row r="13" spans="1:12">
      <c r="A13" s="4" t="s">
        <v>163</v>
      </c>
      <c r="B13" s="6" t="n">
        <v>0</v>
      </c>
      <c r="I13" s="6" t="n">
        <v>95</v>
      </c>
      <c r="J13" s="6" t="n">
        <v>-95</v>
      </c>
    </row>
    <row r="14" spans="1:12">
      <c r="A14" s="4" t="s">
        <v>164</v>
      </c>
      <c r="B14" s="6" t="n">
        <v>-346</v>
      </c>
      <c r="J14" s="6" t="n">
        <v>-346</v>
      </c>
    </row>
    <row r="15" spans="1:12">
      <c r="A15" s="4" t="s">
        <v>165</v>
      </c>
      <c r="B15" s="6" t="n">
        <v>-8399</v>
      </c>
      <c r="J15" s="6" t="n">
        <v>-8399</v>
      </c>
    </row>
    <row r="16" spans="1:12">
      <c r="A16" s="4" t="s">
        <v>128</v>
      </c>
      <c r="B16" s="6" t="n">
        <v>-3753</v>
      </c>
      <c r="J16" s="6" t="n">
        <v>-3753</v>
      </c>
    </row>
    <row r="17" spans="1:12">
      <c r="A17" s="4" t="s">
        <v>166</v>
      </c>
      <c r="B17" s="6" t="n">
        <v>633882</v>
      </c>
      <c r="E17" s="6" t="n">
        <v>190750</v>
      </c>
      <c r="G17" s="6" t="n">
        <v>372</v>
      </c>
      <c r="H17" s="6" t="n">
        <v>0</v>
      </c>
      <c r="I17" s="6" t="n">
        <v>425784</v>
      </c>
      <c r="J17" s="6" t="n">
        <v>45494</v>
      </c>
      <c r="K17" s="6" t="n">
        <v>-29070</v>
      </c>
      <c r="L17" s="6" t="n">
        <v>552</v>
      </c>
    </row>
    <row r="18" spans="1:12">
      <c r="A18" s="4" t="s">
        <v>167</v>
      </c>
      <c r="B18" s="6" t="n">
        <v>652405</v>
      </c>
      <c r="E18" s="6" t="n">
        <v>190750</v>
      </c>
      <c r="G18" s="6" t="n">
        <v>395</v>
      </c>
      <c r="H18" s="6" t="n">
        <v>1</v>
      </c>
      <c r="I18" s="6" t="n">
        <v>429790</v>
      </c>
      <c r="J18" s="6" t="n">
        <v>63534</v>
      </c>
      <c r="K18" s="6" t="n">
        <v>-29070</v>
      </c>
      <c r="L18" s="6" t="n">
        <v>-2995</v>
      </c>
    </row>
    <row r="19" spans="1:12">
      <c r="A19" s="3" t="s">
        <v>154</v>
      </c>
    </row>
    <row r="20" spans="1:12">
      <c r="A20" s="4" t="s">
        <v>127</v>
      </c>
      <c r="B20" s="6" t="n">
        <v>46215</v>
      </c>
      <c r="C20" s="7" t="n">
        <v>46134</v>
      </c>
      <c r="D20" s="7" t="n">
        <v>81</v>
      </c>
      <c r="J20" s="6" t="n">
        <v>46215</v>
      </c>
    </row>
    <row r="21" spans="1:12">
      <c r="A21" s="4" t="s">
        <v>155</v>
      </c>
      <c r="B21" s="6" t="n">
        <v>5678</v>
      </c>
      <c r="L21" s="6" t="n">
        <v>5678</v>
      </c>
    </row>
    <row r="22" spans="1:12">
      <c r="A22" s="4" t="s">
        <v>156</v>
      </c>
      <c r="E22" s="6" t="n">
        <v>120255</v>
      </c>
      <c r="F22" s="7" t="n">
        <v>175094</v>
      </c>
      <c r="G22" s="6" t="n">
        <v>117</v>
      </c>
      <c r="H22" s="6" t="n">
        <v>1</v>
      </c>
      <c r="I22" s="6" t="n">
        <v>174976</v>
      </c>
    </row>
    <row r="23" spans="1:12">
      <c r="A23" s="4" t="s">
        <v>168</v>
      </c>
      <c r="B23" s="6" t="n">
        <v>-42000</v>
      </c>
      <c r="E23" s="6" t="n">
        <v>-41934</v>
      </c>
      <c r="J23" s="6" t="n">
        <v>-66</v>
      </c>
    </row>
    <row r="24" spans="1:12">
      <c r="A24" s="4" t="s">
        <v>157</v>
      </c>
      <c r="B24" s="6" t="n">
        <v>-359</v>
      </c>
      <c r="I24" s="6" t="n">
        <v>-359</v>
      </c>
    </row>
    <row r="25" spans="1:12">
      <c r="A25" s="4" t="s">
        <v>158</v>
      </c>
      <c r="B25" s="6" t="n">
        <v>297</v>
      </c>
      <c r="I25" s="6" t="n">
        <v>297</v>
      </c>
    </row>
    <row r="26" spans="1:12">
      <c r="A26" s="4" t="s">
        <v>159</v>
      </c>
      <c r="B26" s="6" t="n">
        <v>5394</v>
      </c>
      <c r="I26" s="6" t="n">
        <v>5394</v>
      </c>
    </row>
    <row r="27" spans="1:12">
      <c r="A27" s="4" t="s">
        <v>160</v>
      </c>
      <c r="B27" s="6" t="n">
        <v>15</v>
      </c>
      <c r="I27" s="6" t="n">
        <v>15</v>
      </c>
    </row>
    <row r="28" spans="1:12">
      <c r="A28" s="4" t="s">
        <v>161</v>
      </c>
      <c r="B28" s="6" t="n">
        <v>-3388</v>
      </c>
      <c r="G28" s="6" t="n">
        <v>-2</v>
      </c>
      <c r="I28" s="6" t="n">
        <v>-3386</v>
      </c>
    </row>
    <row r="29" spans="1:12">
      <c r="A29" s="4" t="s">
        <v>162</v>
      </c>
      <c r="B29" s="6" t="n">
        <v>1468</v>
      </c>
      <c r="I29" s="6" t="n">
        <v>1468</v>
      </c>
    </row>
    <row r="30" spans="1:12">
      <c r="A30" s="4" t="s">
        <v>163</v>
      </c>
      <c r="B30" s="6" t="n">
        <v>-5</v>
      </c>
      <c r="I30" s="6" t="n">
        <v>108</v>
      </c>
      <c r="J30" s="6" t="n">
        <v>-113</v>
      </c>
    </row>
    <row r="31" spans="1:12">
      <c r="A31" s="4" t="s">
        <v>164</v>
      </c>
      <c r="B31" s="6" t="n">
        <v>-372</v>
      </c>
      <c r="J31" s="6" t="n">
        <v>-372</v>
      </c>
    </row>
    <row r="32" spans="1:12">
      <c r="A32" s="4" t="s">
        <v>165</v>
      </c>
      <c r="B32" s="6" t="n">
        <v>-11124</v>
      </c>
      <c r="J32" s="6" t="n">
        <v>-11124</v>
      </c>
    </row>
    <row r="33" spans="1:12">
      <c r="A33" s="4" t="s">
        <v>128</v>
      </c>
      <c r="B33" s="6" t="n">
        <v>-9689</v>
      </c>
      <c r="J33" s="6" t="n">
        <v>-9689</v>
      </c>
    </row>
    <row r="34" spans="1:12">
      <c r="A34" s="4" t="s">
        <v>169</v>
      </c>
      <c r="B34" s="7" t="n">
        <v>939884</v>
      </c>
      <c r="E34" s="7" t="n">
        <v>269071</v>
      </c>
      <c r="G34" s="7" t="n">
        <v>510</v>
      </c>
      <c r="H34" s="7" t="n">
        <v>2</v>
      </c>
      <c r="I34" s="7" t="n">
        <v>608303</v>
      </c>
      <c r="J34" s="7" t="n">
        <v>88385</v>
      </c>
      <c r="K34" s="7" t="n">
        <v>-29070</v>
      </c>
      <c r="L34" s="7" t="n">
        <v>26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2</v>
      </c>
      <c r="C1" s="2" t="s">
        <v>481</v>
      </c>
      <c r="D1" s="2" t="s">
        <v>27</v>
      </c>
      <c r="E1" s="2" t="s">
        <v>84</v>
      </c>
      <c r="F1" s="2" t="s">
        <v>482</v>
      </c>
      <c r="G1" s="2" t="s">
        <v>483</v>
      </c>
    </row>
    <row r="2" spans="1:7">
      <c r="A2" s="3" t="s">
        <v>628</v>
      </c>
    </row>
    <row r="3" spans="1:7">
      <c r="A3" s="4" t="s">
        <v>629</v>
      </c>
      <c r="B3" s="7" t="n">
        <v>6236115</v>
      </c>
      <c r="D3" s="7" t="n">
        <v>5184394</v>
      </c>
      <c r="E3" s="7" t="n">
        <v>4473095</v>
      </c>
    </row>
    <row r="4" spans="1:7">
      <c r="A4" s="4" t="s">
        <v>630</v>
      </c>
      <c r="B4" s="6" t="n">
        <v>-37483</v>
      </c>
      <c r="C4" s="7" t="n">
        <v>-35845</v>
      </c>
      <c r="D4" s="6" t="n">
        <v>-35533</v>
      </c>
      <c r="E4" s="6" t="n">
        <v>-34787</v>
      </c>
      <c r="F4" s="7" t="n">
        <v>-29345</v>
      </c>
      <c r="G4" s="7" t="n">
        <v>-29480</v>
      </c>
    </row>
    <row r="5" spans="1:7">
      <c r="A5" s="4" t="s">
        <v>631</v>
      </c>
      <c r="B5" s="6" t="n">
        <v>6198632</v>
      </c>
      <c r="D5" s="6" t="n">
        <v>5148861</v>
      </c>
    </row>
    <row r="6" spans="1:7">
      <c r="A6" s="4" t="s">
        <v>632</v>
      </c>
    </row>
    <row r="7" spans="1:7">
      <c r="A7" s="3" t="s">
        <v>628</v>
      </c>
    </row>
    <row r="8" spans="1:7">
      <c r="A8" s="4" t="s">
        <v>629</v>
      </c>
      <c r="B8" s="6" t="n">
        <v>751244</v>
      </c>
      <c r="D8" s="6" t="n">
        <v>712731</v>
      </c>
      <c r="E8" s="6" t="n">
        <v>266372</v>
      </c>
    </row>
    <row r="9" spans="1:7">
      <c r="A9" s="4" t="s">
        <v>630</v>
      </c>
      <c r="B9" s="6" t="n">
        <v>-104</v>
      </c>
      <c r="E9" s="6" t="n">
        <v>-206</v>
      </c>
    </row>
    <row r="10" spans="1:7">
      <c r="A10" s="4" t="s">
        <v>633</v>
      </c>
    </row>
    <row r="11" spans="1:7">
      <c r="A11" s="3" t="s">
        <v>628</v>
      </c>
    </row>
    <row r="12" spans="1:7">
      <c r="A12" s="4" t="s">
        <v>629</v>
      </c>
      <c r="B12" s="6" t="n">
        <v>842634</v>
      </c>
      <c r="D12" s="6" t="n">
        <v>785908</v>
      </c>
    </row>
    <row r="13" spans="1:7">
      <c r="A13" s="4" t="s">
        <v>634</v>
      </c>
    </row>
    <row r="14" spans="1:7">
      <c r="A14" s="3" t="s">
        <v>628</v>
      </c>
    </row>
    <row r="15" spans="1:7">
      <c r="A15" s="4" t="s">
        <v>629</v>
      </c>
      <c r="B15" s="6" t="n">
        <v>4642237</v>
      </c>
      <c r="D15" s="6" t="n">
        <v>3685755</v>
      </c>
    </row>
    <row r="16" spans="1:7">
      <c r="A16" s="4" t="s">
        <v>635</v>
      </c>
    </row>
    <row r="17" spans="1:7">
      <c r="A17" s="3" t="s">
        <v>628</v>
      </c>
    </row>
    <row r="18" spans="1:7">
      <c r="A18" s="4" t="s">
        <v>629</v>
      </c>
      <c r="B18" s="6" t="n">
        <v>86852</v>
      </c>
      <c r="D18" s="6" t="n">
        <v>55289</v>
      </c>
    </row>
    <row r="19" spans="1:7">
      <c r="A19" s="4" t="s">
        <v>636</v>
      </c>
    </row>
    <row r="20" spans="1:7">
      <c r="A20" s="3" t="s">
        <v>628</v>
      </c>
    </row>
    <row r="21" spans="1:7">
      <c r="A21" s="4" t="s">
        <v>629</v>
      </c>
      <c r="B21" s="6" t="n">
        <v>5484871</v>
      </c>
      <c r="D21" s="6" t="n">
        <v>4471663</v>
      </c>
    </row>
    <row r="22" spans="1:7">
      <c r="A22" s="4" t="s">
        <v>637</v>
      </c>
    </row>
    <row r="23" spans="1:7">
      <c r="A23" s="3" t="s">
        <v>628</v>
      </c>
    </row>
    <row r="24" spans="1:7">
      <c r="A24" s="4" t="s">
        <v>629</v>
      </c>
      <c r="B24" s="6" t="n">
        <v>1306866</v>
      </c>
      <c r="D24" s="6" t="n">
        <v>876999</v>
      </c>
      <c r="E24" s="6" t="n">
        <v>771477</v>
      </c>
    </row>
    <row r="25" spans="1:7">
      <c r="A25" s="4" t="s">
        <v>630</v>
      </c>
      <c r="B25" s="6" t="n">
        <v>-8004</v>
      </c>
      <c r="C25" s="6" t="n">
        <v>-6046</v>
      </c>
      <c r="D25" s="6" t="n">
        <v>-5850</v>
      </c>
      <c r="E25" s="6" t="n">
        <v>-6884</v>
      </c>
      <c r="F25" s="6" t="n">
        <v>-6484</v>
      </c>
      <c r="G25" s="6" t="n">
        <v>-6910</v>
      </c>
    </row>
    <row r="26" spans="1:7">
      <c r="A26" s="4" t="s">
        <v>638</v>
      </c>
    </row>
    <row r="27" spans="1:7">
      <c r="A27" s="3" t="s">
        <v>628</v>
      </c>
    </row>
    <row r="28" spans="1:7">
      <c r="A28" s="4" t="s">
        <v>629</v>
      </c>
      <c r="B28" s="6" t="n">
        <v>725107</v>
      </c>
      <c r="D28" s="6" t="n">
        <v>727707</v>
      </c>
      <c r="E28" s="6" t="n">
        <v>807146</v>
      </c>
    </row>
    <row r="29" spans="1:7">
      <c r="A29" s="4" t="s">
        <v>630</v>
      </c>
      <c r="B29" s="6" t="n">
        <v>-3554</v>
      </c>
      <c r="C29" s="6" t="n">
        <v>-3969</v>
      </c>
      <c r="D29" s="6" t="n">
        <v>-4252</v>
      </c>
      <c r="E29" s="6" t="n">
        <v>-4445</v>
      </c>
      <c r="F29" s="6" t="n">
        <v>-3904</v>
      </c>
      <c r="G29" s="6" t="n">
        <v>-3840</v>
      </c>
    </row>
    <row r="30" spans="1:7">
      <c r="A30" s="4" t="s">
        <v>639</v>
      </c>
    </row>
    <row r="31" spans="1:7">
      <c r="A31" s="3" t="s">
        <v>628</v>
      </c>
    </row>
    <row r="32" spans="1:7">
      <c r="A32" s="4" t="s">
        <v>629</v>
      </c>
      <c r="B32" s="6" t="n">
        <v>1147597</v>
      </c>
      <c r="D32" s="6" t="n">
        <v>904300</v>
      </c>
      <c r="E32" s="6" t="n">
        <v>696768</v>
      </c>
    </row>
    <row r="33" spans="1:7">
      <c r="A33" s="4" t="s">
        <v>630</v>
      </c>
      <c r="B33" s="6" t="n">
        <v>-6914</v>
      </c>
      <c r="C33" s="6" t="n">
        <v>-6484</v>
      </c>
      <c r="D33" s="6" t="n">
        <v>-6012</v>
      </c>
      <c r="E33" s="6" t="n">
        <v>-3680</v>
      </c>
      <c r="F33" s="6" t="n">
        <v>-7164</v>
      </c>
      <c r="G33" s="6" t="n">
        <v>-7179</v>
      </c>
    </row>
    <row r="34" spans="1:7">
      <c r="A34" s="4" t="s">
        <v>640</v>
      </c>
    </row>
    <row r="35" spans="1:7">
      <c r="A35" s="3" t="s">
        <v>628</v>
      </c>
    </row>
    <row r="36" spans="1:7">
      <c r="A36" s="4" t="s">
        <v>629</v>
      </c>
      <c r="B36" s="6" t="n">
        <v>65477</v>
      </c>
      <c r="D36" s="6" t="n">
        <v>57706</v>
      </c>
      <c r="E36" s="6" t="n">
        <v>56887</v>
      </c>
    </row>
    <row r="37" spans="1:7">
      <c r="A37" s="4" t="s">
        <v>630</v>
      </c>
      <c r="B37" s="6" t="n">
        <v>-697</v>
      </c>
      <c r="C37" s="6" t="n">
        <v>-906</v>
      </c>
      <c r="D37" s="6" t="n">
        <v>-683</v>
      </c>
      <c r="E37" s="6" t="n">
        <v>-674</v>
      </c>
      <c r="F37" s="6" t="n">
        <v>-566</v>
      </c>
      <c r="G37" s="6" t="n">
        <v>-335</v>
      </c>
    </row>
    <row r="38" spans="1:7">
      <c r="A38" s="4" t="s">
        <v>641</v>
      </c>
    </row>
    <row r="39" spans="1:7">
      <c r="A39" s="3" t="s">
        <v>628</v>
      </c>
    </row>
    <row r="40" spans="1:7">
      <c r="A40" s="4" t="s">
        <v>629</v>
      </c>
      <c r="B40" s="6" t="n">
        <v>86852</v>
      </c>
      <c r="D40" s="6" t="n">
        <v>55289</v>
      </c>
      <c r="E40" s="6" t="n">
        <v>32022</v>
      </c>
    </row>
    <row r="41" spans="1:7">
      <c r="A41" s="4" t="s">
        <v>630</v>
      </c>
      <c r="B41" s="6" t="n">
        <v>-1677</v>
      </c>
      <c r="C41" s="6" t="n">
        <v>-1520</v>
      </c>
      <c r="D41" s="6" t="n">
        <v>-1530</v>
      </c>
      <c r="E41" s="6" t="n">
        <v>-579</v>
      </c>
      <c r="F41" s="6" t="n">
        <v>-695</v>
      </c>
      <c r="G41" s="6" t="n">
        <v>-846</v>
      </c>
    </row>
    <row r="42" spans="1:7">
      <c r="A42" s="4" t="s">
        <v>642</v>
      </c>
    </row>
    <row r="43" spans="1:7">
      <c r="A43" s="3" t="s">
        <v>628</v>
      </c>
    </row>
    <row r="44" spans="1:7">
      <c r="A44" s="4" t="s">
        <v>629</v>
      </c>
      <c r="B44" s="6" t="n">
        <v>228663</v>
      </c>
      <c r="D44" s="6" t="n">
        <v>192424</v>
      </c>
      <c r="E44" s="6" t="n">
        <v>131189</v>
      </c>
    </row>
    <row r="45" spans="1:7">
      <c r="A45" s="4" t="s">
        <v>630</v>
      </c>
      <c r="B45" s="6" t="n">
        <v>-2540</v>
      </c>
      <c r="C45" s="7" t="n">
        <v>-2610</v>
      </c>
      <c r="D45" s="6" t="n">
        <v>-2195</v>
      </c>
      <c r="E45" s="6" t="n">
        <v>-1646</v>
      </c>
      <c r="F45" s="7" t="n">
        <v>-1195</v>
      </c>
      <c r="G45" s="7" t="n">
        <v>-873</v>
      </c>
    </row>
    <row r="46" spans="1:7">
      <c r="A46" s="4" t="s">
        <v>643</v>
      </c>
    </row>
    <row r="47" spans="1:7">
      <c r="A47" s="3" t="s">
        <v>628</v>
      </c>
    </row>
    <row r="48" spans="1:7">
      <c r="A48" s="4" t="s">
        <v>629</v>
      </c>
      <c r="B48" s="6" t="n">
        <v>4910</v>
      </c>
      <c r="D48" s="6" t="n">
        <v>853</v>
      </c>
      <c r="E48" s="6" t="n">
        <v>365</v>
      </c>
    </row>
    <row r="49" spans="1:7">
      <c r="A49" s="4" t="s">
        <v>630</v>
      </c>
      <c r="B49" s="6" t="n">
        <v>-57</v>
      </c>
      <c r="E49" s="6" t="n">
        <v>-58</v>
      </c>
    </row>
    <row r="50" spans="1:7">
      <c r="A50" s="4" t="s">
        <v>644</v>
      </c>
    </row>
    <row r="51" spans="1:7">
      <c r="A51" s="3" t="s">
        <v>628</v>
      </c>
    </row>
    <row r="52" spans="1:7">
      <c r="A52" s="4" t="s">
        <v>629</v>
      </c>
      <c r="B52" s="6" t="n">
        <v>3326</v>
      </c>
      <c r="D52" s="6" t="n">
        <v>9599</v>
      </c>
      <c r="E52" s="6" t="n">
        <v>11004</v>
      </c>
    </row>
    <row r="53" spans="1:7">
      <c r="A53" s="4" t="s">
        <v>630</v>
      </c>
      <c r="B53" s="6" t="n">
        <v>-11</v>
      </c>
      <c r="E53" s="6" t="n">
        <v>-112</v>
      </c>
    </row>
    <row r="54" spans="1:7">
      <c r="A54" s="4" t="s">
        <v>645</v>
      </c>
    </row>
    <row r="55" spans="1:7">
      <c r="A55" s="3" t="s">
        <v>628</v>
      </c>
    </row>
    <row r="56" spans="1:7">
      <c r="A56" s="4" t="s">
        <v>629</v>
      </c>
      <c r="B56" s="6" t="n">
        <v>0</v>
      </c>
      <c r="D56" s="6" t="n">
        <v>0</v>
      </c>
      <c r="E56" s="6" t="n">
        <v>0</v>
      </c>
    </row>
    <row r="57" spans="1:7">
      <c r="A57" s="4" t="s">
        <v>630</v>
      </c>
      <c r="B57" s="6" t="n">
        <v>0</v>
      </c>
      <c r="E57" s="6" t="n">
        <v>0</v>
      </c>
    </row>
    <row r="58" spans="1:7">
      <c r="A58" s="4" t="s">
        <v>646</v>
      </c>
    </row>
    <row r="59" spans="1:7">
      <c r="A59" s="3" t="s">
        <v>628</v>
      </c>
    </row>
    <row r="60" spans="1:7">
      <c r="A60" s="4" t="s">
        <v>629</v>
      </c>
      <c r="B60" s="6" t="n">
        <v>2843</v>
      </c>
      <c r="D60" s="6" t="n">
        <v>3049</v>
      </c>
      <c r="E60" s="6" t="n">
        <v>3021</v>
      </c>
    </row>
    <row r="61" spans="1:7">
      <c r="A61" s="4" t="s">
        <v>630</v>
      </c>
      <c r="B61" s="6" t="n">
        <v>-19</v>
      </c>
      <c r="E61" s="6" t="n">
        <v>-19</v>
      </c>
    </row>
    <row r="62" spans="1:7">
      <c r="A62" s="4" t="s">
        <v>647</v>
      </c>
    </row>
    <row r="63" spans="1:7">
      <c r="A63" s="3" t="s">
        <v>628</v>
      </c>
    </row>
    <row r="64" spans="1:7">
      <c r="A64" s="4" t="s">
        <v>629</v>
      </c>
      <c r="B64" s="6" t="n">
        <v>0</v>
      </c>
      <c r="D64" s="6" t="n">
        <v>0</v>
      </c>
      <c r="E64" s="6" t="n">
        <v>0</v>
      </c>
    </row>
    <row r="65" spans="1:7">
      <c r="A65" s="4" t="s">
        <v>630</v>
      </c>
      <c r="B65" s="6" t="n">
        <v>0</v>
      </c>
      <c r="E65" s="6" t="n">
        <v>0</v>
      </c>
    </row>
    <row r="66" spans="1:7">
      <c r="A66" s="4" t="s">
        <v>648</v>
      </c>
    </row>
    <row r="67" spans="1:7">
      <c r="A67" s="3" t="s">
        <v>628</v>
      </c>
    </row>
    <row r="68" spans="1:7">
      <c r="A68" s="4" t="s">
        <v>629</v>
      </c>
      <c r="B68" s="6" t="n">
        <v>0</v>
      </c>
      <c r="D68" s="6" t="n">
        <v>0</v>
      </c>
      <c r="E68" s="6" t="n">
        <v>0</v>
      </c>
    </row>
    <row r="69" spans="1:7">
      <c r="A69" s="4" t="s">
        <v>630</v>
      </c>
      <c r="B69" s="6" t="n">
        <v>0</v>
      </c>
      <c r="E69" s="7" t="n">
        <v>0</v>
      </c>
    </row>
    <row r="70" spans="1:7">
      <c r="A70" s="4" t="s">
        <v>649</v>
      </c>
    </row>
    <row r="71" spans="1:7">
      <c r="A71" s="3" t="s">
        <v>628</v>
      </c>
    </row>
    <row r="72" spans="1:7">
      <c r="A72" s="4" t="s">
        <v>629</v>
      </c>
      <c r="B72" s="6" t="n">
        <v>0</v>
      </c>
      <c r="D72" s="6" t="n">
        <v>0</v>
      </c>
    </row>
    <row r="73" spans="1:7">
      <c r="A73" s="4" t="s">
        <v>650</v>
      </c>
    </row>
    <row r="74" spans="1:7">
      <c r="A74" s="3" t="s">
        <v>628</v>
      </c>
    </row>
    <row r="75" spans="1:7">
      <c r="A75" s="4" t="s">
        <v>629</v>
      </c>
      <c r="B75" s="6" t="n">
        <v>0</v>
      </c>
      <c r="D75" s="6" t="n">
        <v>0</v>
      </c>
    </row>
    <row r="76" spans="1:7">
      <c r="A76" s="4" t="s">
        <v>651</v>
      </c>
    </row>
    <row r="77" spans="1:7">
      <c r="A77" s="3" t="s">
        <v>628</v>
      </c>
    </row>
    <row r="78" spans="1:7">
      <c r="A78" s="4" t="s">
        <v>629</v>
      </c>
      <c r="B78" s="6" t="n">
        <v>0</v>
      </c>
      <c r="D78" s="6" t="n">
        <v>0</v>
      </c>
    </row>
    <row r="79" spans="1:7">
      <c r="A79" s="4" t="s">
        <v>652</v>
      </c>
    </row>
    <row r="80" spans="1:7">
      <c r="A80" s="3" t="s">
        <v>628</v>
      </c>
    </row>
    <row r="81" spans="1:7">
      <c r="A81" s="4" t="s">
        <v>629</v>
      </c>
      <c r="B81" s="6" t="n">
        <v>0</v>
      </c>
      <c r="D81" s="6" t="n">
        <v>0</v>
      </c>
    </row>
    <row r="82" spans="1:7">
      <c r="A82" s="4" t="s">
        <v>653</v>
      </c>
    </row>
    <row r="83" spans="1:7">
      <c r="A83" s="3" t="s">
        <v>628</v>
      </c>
    </row>
    <row r="84" spans="1:7">
      <c r="A84" s="4" t="s">
        <v>629</v>
      </c>
      <c r="B84" s="6" t="n">
        <v>0</v>
      </c>
      <c r="D84" s="6" t="n">
        <v>0</v>
      </c>
    </row>
    <row r="85" spans="1:7">
      <c r="A85" s="4" t="s">
        <v>654</v>
      </c>
    </row>
    <row r="86" spans="1:7">
      <c r="A86" s="3" t="s">
        <v>628</v>
      </c>
    </row>
    <row r="87" spans="1:7">
      <c r="A87" s="4" t="s">
        <v>629</v>
      </c>
      <c r="B87" s="6" t="n">
        <v>0</v>
      </c>
      <c r="D87" s="6" t="n">
        <v>0</v>
      </c>
    </row>
    <row r="88" spans="1:7">
      <c r="A88" s="4" t="s">
        <v>655</v>
      </c>
    </row>
    <row r="89" spans="1:7">
      <c r="A89" s="3" t="s">
        <v>628</v>
      </c>
    </row>
    <row r="90" spans="1:7">
      <c r="A90" s="4" t="s">
        <v>629</v>
      </c>
      <c r="B90" s="6" t="n">
        <v>1301956</v>
      </c>
      <c r="D90" s="6" t="n">
        <v>876146</v>
      </c>
    </row>
    <row r="91" spans="1:7">
      <c r="A91" s="4" t="s">
        <v>656</v>
      </c>
    </row>
    <row r="92" spans="1:7">
      <c r="A92" s="3" t="s">
        <v>628</v>
      </c>
    </row>
    <row r="93" spans="1:7">
      <c r="A93" s="4" t="s">
        <v>629</v>
      </c>
      <c r="B93" s="6" t="n">
        <v>721781</v>
      </c>
      <c r="D93" s="6" t="n">
        <v>718108</v>
      </c>
    </row>
    <row r="94" spans="1:7">
      <c r="A94" s="4" t="s">
        <v>657</v>
      </c>
    </row>
    <row r="95" spans="1:7">
      <c r="A95" s="3" t="s">
        <v>628</v>
      </c>
    </row>
    <row r="96" spans="1:7">
      <c r="A96" s="4" t="s">
        <v>629</v>
      </c>
      <c r="B96" s="6" t="n">
        <v>1147597</v>
      </c>
      <c r="D96" s="6" t="n">
        <v>904300</v>
      </c>
    </row>
    <row r="97" spans="1:7">
      <c r="A97" s="4" t="s">
        <v>658</v>
      </c>
    </row>
    <row r="98" spans="1:7">
      <c r="A98" s="3" t="s">
        <v>628</v>
      </c>
    </row>
    <row r="99" spans="1:7">
      <c r="A99" s="4" t="s">
        <v>629</v>
      </c>
      <c r="B99" s="6" t="n">
        <v>62634</v>
      </c>
      <c r="D99" s="6" t="n">
        <v>54657</v>
      </c>
    </row>
    <row r="100" spans="1:7">
      <c r="A100" s="4" t="s">
        <v>659</v>
      </c>
    </row>
    <row r="101" spans="1:7">
      <c r="A101" s="3" t="s">
        <v>628</v>
      </c>
    </row>
    <row r="102" spans="1:7">
      <c r="A102" s="4" t="s">
        <v>629</v>
      </c>
      <c r="B102" s="6" t="n">
        <v>86852</v>
      </c>
      <c r="D102" s="6" t="n">
        <v>55289</v>
      </c>
    </row>
    <row r="103" spans="1:7">
      <c r="A103" s="4" t="s">
        <v>660</v>
      </c>
    </row>
    <row r="104" spans="1:7">
      <c r="A104" s="3" t="s">
        <v>628</v>
      </c>
    </row>
    <row r="105" spans="1:7">
      <c r="A105" s="4" t="s">
        <v>629</v>
      </c>
      <c r="B105" s="6" t="n">
        <v>228663</v>
      </c>
      <c r="D105" s="6" t="n">
        <v>192424</v>
      </c>
    </row>
    <row r="106" spans="1:7">
      <c r="A106" s="4" t="s">
        <v>661</v>
      </c>
    </row>
    <row r="107" spans="1:7">
      <c r="A107" s="3" t="s">
        <v>628</v>
      </c>
    </row>
    <row r="108" spans="1:7">
      <c r="A108" s="4" t="s">
        <v>629</v>
      </c>
      <c r="B108" s="6" t="n">
        <v>1301956</v>
      </c>
      <c r="D108" s="6" t="n">
        <v>876146</v>
      </c>
    </row>
    <row r="109" spans="1:7">
      <c r="A109" s="4" t="s">
        <v>662</v>
      </c>
    </row>
    <row r="110" spans="1:7">
      <c r="A110" s="3" t="s">
        <v>628</v>
      </c>
    </row>
    <row r="111" spans="1:7">
      <c r="A111" s="4" t="s">
        <v>629</v>
      </c>
      <c r="B111" s="6" t="n">
        <v>721781</v>
      </c>
      <c r="D111" s="6" t="n">
        <v>718108</v>
      </c>
    </row>
    <row r="112" spans="1:7">
      <c r="A112" s="4" t="s">
        <v>663</v>
      </c>
    </row>
    <row r="113" spans="1:7">
      <c r="A113" s="3" t="s">
        <v>628</v>
      </c>
    </row>
    <row r="114" spans="1:7">
      <c r="A114" s="4" t="s">
        <v>629</v>
      </c>
      <c r="B114" s="6" t="n">
        <v>1147597</v>
      </c>
      <c r="D114" s="6" t="n">
        <v>904300</v>
      </c>
    </row>
    <row r="115" spans="1:7">
      <c r="A115" s="4" t="s">
        <v>664</v>
      </c>
    </row>
    <row r="116" spans="1:7">
      <c r="A116" s="3" t="s">
        <v>628</v>
      </c>
    </row>
    <row r="117" spans="1:7">
      <c r="A117" s="4" t="s">
        <v>629</v>
      </c>
      <c r="B117" s="6" t="n">
        <v>62634</v>
      </c>
      <c r="D117" s="6" t="n">
        <v>54657</v>
      </c>
    </row>
    <row r="118" spans="1:7">
      <c r="A118" s="4" t="s">
        <v>665</v>
      </c>
    </row>
    <row r="119" spans="1:7">
      <c r="A119" s="3" t="s">
        <v>628</v>
      </c>
    </row>
    <row r="120" spans="1:7">
      <c r="A120" s="4" t="s">
        <v>629</v>
      </c>
      <c r="B120" s="6" t="n">
        <v>86852</v>
      </c>
      <c r="D120" s="6" t="n">
        <v>55289</v>
      </c>
    </row>
    <row r="121" spans="1:7">
      <c r="A121" s="4" t="s">
        <v>666</v>
      </c>
    </row>
    <row r="122" spans="1:7">
      <c r="A122" s="3" t="s">
        <v>628</v>
      </c>
    </row>
    <row r="123" spans="1:7">
      <c r="A123" s="4" t="s">
        <v>629</v>
      </c>
      <c r="B123" s="6" t="n">
        <v>228663</v>
      </c>
      <c r="D123" s="6" t="n">
        <v>192424</v>
      </c>
    </row>
    <row r="124" spans="1:7">
      <c r="A124" s="4" t="s">
        <v>667</v>
      </c>
    </row>
    <row r="125" spans="1:7">
      <c r="A125" s="3" t="s">
        <v>628</v>
      </c>
    </row>
    <row r="126" spans="1:7">
      <c r="A126" s="4" t="s">
        <v>629</v>
      </c>
      <c r="B126" s="6" t="n">
        <v>2455724</v>
      </c>
      <c r="D126" s="6" t="n">
        <v>2150453</v>
      </c>
    </row>
    <row r="127" spans="1:7">
      <c r="A127" s="4" t="s">
        <v>668</v>
      </c>
    </row>
    <row r="128" spans="1:7">
      <c r="A128" s="3" t="s">
        <v>628</v>
      </c>
    </row>
    <row r="129" spans="1:7">
      <c r="A129" s="4" t="s">
        <v>629</v>
      </c>
      <c r="B129" s="6" t="n">
        <v>99620</v>
      </c>
      <c r="D129" s="6" t="n">
        <v>105131</v>
      </c>
    </row>
    <row r="130" spans="1:7">
      <c r="A130" s="4" t="s">
        <v>669</v>
      </c>
    </row>
    <row r="131" spans="1:7">
      <c r="A131" s="3" t="s">
        <v>628</v>
      </c>
    </row>
    <row r="132" spans="1:7">
      <c r="A132" s="4" t="s">
        <v>629</v>
      </c>
      <c r="B132" s="6" t="n">
        <v>4298</v>
      </c>
      <c r="D132" s="6" t="n">
        <v>4704</v>
      </c>
    </row>
    <row r="133" spans="1:7">
      <c r="A133" s="4" t="s">
        <v>670</v>
      </c>
    </row>
    <row r="134" spans="1:7">
      <c r="A134" s="3" t="s">
        <v>628</v>
      </c>
    </row>
    <row r="135" spans="1:7">
      <c r="A135" s="4" t="s">
        <v>629</v>
      </c>
      <c r="B135" s="6" t="n">
        <v>115911</v>
      </c>
      <c r="D135" s="6" t="n">
        <v>109681</v>
      </c>
    </row>
    <row r="136" spans="1:7">
      <c r="A136" s="4" t="s">
        <v>671</v>
      </c>
    </row>
    <row r="137" spans="1:7">
      <c r="A137" s="3" t="s">
        <v>628</v>
      </c>
    </row>
    <row r="138" spans="1:7">
      <c r="A138" s="4" t="s">
        <v>629</v>
      </c>
      <c r="B138" s="6" t="n">
        <v>740165</v>
      </c>
      <c r="D138" s="6" t="n">
        <v>699230</v>
      </c>
    </row>
    <row r="139" spans="1:7">
      <c r="A139" s="4" t="s">
        <v>672</v>
      </c>
    </row>
    <row r="140" spans="1:7">
      <c r="A140" s="3" t="s">
        <v>628</v>
      </c>
    </row>
    <row r="141" spans="1:7">
      <c r="A141" s="4" t="s">
        <v>629</v>
      </c>
      <c r="B141" s="6" t="n">
        <v>0</v>
      </c>
      <c r="D141" s="6" t="n">
        <v>0</v>
      </c>
    </row>
    <row r="142" spans="1:7">
      <c r="A142" s="4" t="s">
        <v>673</v>
      </c>
    </row>
    <row r="143" spans="1:7">
      <c r="A143" s="3" t="s">
        <v>628</v>
      </c>
    </row>
    <row r="144" spans="1:7">
      <c r="A144" s="4" t="s">
        <v>629</v>
      </c>
      <c r="B144" s="6" t="n">
        <v>0</v>
      </c>
      <c r="D144" s="6" t="n">
        <v>0</v>
      </c>
    </row>
    <row r="145" spans="1:7">
      <c r="A145" s="4" t="s">
        <v>674</v>
      </c>
    </row>
    <row r="146" spans="1:7">
      <c r="A146" s="3" t="s">
        <v>628</v>
      </c>
    </row>
    <row r="147" spans="1:7">
      <c r="A147" s="4" t="s">
        <v>629</v>
      </c>
      <c r="B147" s="6" t="n">
        <v>0</v>
      </c>
      <c r="D147" s="6" t="n">
        <v>0</v>
      </c>
    </row>
    <row r="148" spans="1:7">
      <c r="A148" s="4" t="s">
        <v>675</v>
      </c>
    </row>
    <row r="149" spans="1:7">
      <c r="A149" s="3" t="s">
        <v>628</v>
      </c>
    </row>
    <row r="150" spans="1:7">
      <c r="A150" s="4" t="s">
        <v>629</v>
      </c>
      <c r="B150" s="6" t="n">
        <v>842634</v>
      </c>
      <c r="D150" s="6" t="n">
        <v>785908</v>
      </c>
    </row>
    <row r="151" spans="1:7">
      <c r="A151" s="4" t="s">
        <v>676</v>
      </c>
    </row>
    <row r="152" spans="1:7">
      <c r="A152" s="3" t="s">
        <v>628</v>
      </c>
    </row>
    <row r="153" spans="1:7">
      <c r="A153" s="4" t="s">
        <v>629</v>
      </c>
      <c r="B153" s="6" t="n">
        <v>838336</v>
      </c>
      <c r="D153" s="6" t="n">
        <v>781091</v>
      </c>
    </row>
    <row r="154" spans="1:7">
      <c r="A154" s="4" t="s">
        <v>677</v>
      </c>
    </row>
    <row r="155" spans="1:7">
      <c r="A155" s="3" t="s">
        <v>628</v>
      </c>
    </row>
    <row r="156" spans="1:7">
      <c r="A156" s="4" t="s">
        <v>629</v>
      </c>
      <c r="B156" s="6" t="n">
        <v>4298</v>
      </c>
      <c r="D156" s="6" t="n">
        <v>4817</v>
      </c>
    </row>
    <row r="157" spans="1:7">
      <c r="A157" s="4" t="s">
        <v>678</v>
      </c>
    </row>
    <row r="158" spans="1:7">
      <c r="A158" s="3" t="s">
        <v>628</v>
      </c>
    </row>
    <row r="159" spans="1:7">
      <c r="A159" s="4" t="s">
        <v>629</v>
      </c>
      <c r="B159" s="6" t="n">
        <v>738716</v>
      </c>
      <c r="D159" s="6" t="n">
        <v>675960</v>
      </c>
    </row>
    <row r="160" spans="1:7">
      <c r="A160" s="4" t="s">
        <v>679</v>
      </c>
    </row>
    <row r="161" spans="1:7">
      <c r="A161" s="3" t="s">
        <v>628</v>
      </c>
    </row>
    <row r="162" spans="1:7">
      <c r="A162" s="4" t="s">
        <v>629</v>
      </c>
      <c r="B162" s="6" t="n">
        <v>99620</v>
      </c>
      <c r="D162" s="6" t="n">
        <v>105131</v>
      </c>
    </row>
    <row r="163" spans="1:7">
      <c r="A163" s="4" t="s">
        <v>680</v>
      </c>
    </row>
    <row r="164" spans="1:7">
      <c r="A164" s="3" t="s">
        <v>628</v>
      </c>
    </row>
    <row r="165" spans="1:7">
      <c r="A165" s="4" t="s">
        <v>629</v>
      </c>
      <c r="B165" s="6" t="n">
        <v>4298</v>
      </c>
      <c r="D165" s="6" t="n">
        <v>4704</v>
      </c>
    </row>
    <row r="166" spans="1:7">
      <c r="A166" s="4" t="s">
        <v>681</v>
      </c>
    </row>
    <row r="167" spans="1:7">
      <c r="A167" s="3" t="s">
        <v>628</v>
      </c>
    </row>
    <row r="168" spans="1:7">
      <c r="A168" s="4" t="s">
        <v>629</v>
      </c>
      <c r="B168" s="6" t="n">
        <v>0</v>
      </c>
      <c r="D168" s="6" t="n">
        <v>113</v>
      </c>
    </row>
    <row r="169" spans="1:7">
      <c r="A169" s="4" t="s">
        <v>682</v>
      </c>
    </row>
    <row r="170" spans="1:7">
      <c r="A170" s="3" t="s">
        <v>628</v>
      </c>
    </row>
    <row r="171" spans="1:7">
      <c r="A171" s="4" t="s">
        <v>629</v>
      </c>
      <c r="D171" s="6" t="n">
        <v>3685755</v>
      </c>
    </row>
    <row r="172" spans="1:7">
      <c r="A172" s="4" t="s">
        <v>683</v>
      </c>
    </row>
    <row r="173" spans="1:7">
      <c r="A173" s="3" t="s">
        <v>628</v>
      </c>
    </row>
    <row r="174" spans="1:7">
      <c r="A174" s="4" t="s">
        <v>629</v>
      </c>
      <c r="B174" s="6" t="n">
        <v>976843</v>
      </c>
      <c r="D174" s="6" t="n">
        <v>775263</v>
      </c>
    </row>
    <row r="175" spans="1:7">
      <c r="A175" s="4" t="s">
        <v>684</v>
      </c>
    </row>
    <row r="176" spans="1:7">
      <c r="A176" s="3" t="s">
        <v>628</v>
      </c>
    </row>
    <row r="177" spans="1:7">
      <c r="A177" s="4" t="s">
        <v>629</v>
      </c>
      <c r="B177" s="6" t="n">
        <v>0</v>
      </c>
      <c r="D177" s="6" t="n">
        <v>0</v>
      </c>
    </row>
    <row r="178" spans="1:7">
      <c r="A178" s="4" t="s">
        <v>685</v>
      </c>
    </row>
    <row r="179" spans="1:7">
      <c r="A179" s="3" t="s">
        <v>628</v>
      </c>
    </row>
    <row r="180" spans="1:7">
      <c r="A180" s="4" t="s">
        <v>629</v>
      </c>
      <c r="B180" s="6" t="n">
        <v>0</v>
      </c>
      <c r="D180" s="6" t="n">
        <v>0</v>
      </c>
    </row>
    <row r="181" spans="1:7">
      <c r="A181" s="4" t="s">
        <v>686</v>
      </c>
    </row>
    <row r="182" spans="1:7">
      <c r="A182" s="3" t="s">
        <v>628</v>
      </c>
    </row>
    <row r="183" spans="1:7">
      <c r="A183" s="4" t="s">
        <v>629</v>
      </c>
      <c r="B183" s="6" t="n">
        <v>115911</v>
      </c>
      <c r="D183" s="6" t="n">
        <v>109568</v>
      </c>
    </row>
    <row r="184" spans="1:7">
      <c r="A184" s="4" t="s">
        <v>687</v>
      </c>
    </row>
    <row r="185" spans="1:7">
      <c r="A185" s="3" t="s">
        <v>628</v>
      </c>
    </row>
    <row r="186" spans="1:7">
      <c r="A186" s="4" t="s">
        <v>629</v>
      </c>
      <c r="B186" s="6" t="n">
        <v>1715559</v>
      </c>
      <c r="D186" s="6" t="n">
        <v>1451223</v>
      </c>
    </row>
    <row r="187" spans="1:7">
      <c r="A187" s="4" t="s">
        <v>688</v>
      </c>
    </row>
    <row r="188" spans="1:7">
      <c r="A188" s="3" t="s">
        <v>628</v>
      </c>
    </row>
    <row r="189" spans="1:7">
      <c r="A189" s="4" t="s">
        <v>629</v>
      </c>
      <c r="B189" s="6" t="n">
        <v>99620</v>
      </c>
      <c r="D189" s="6" t="n">
        <v>105131</v>
      </c>
    </row>
    <row r="190" spans="1:7">
      <c r="A190" s="4" t="s">
        <v>689</v>
      </c>
    </row>
    <row r="191" spans="1:7">
      <c r="A191" s="3" t="s">
        <v>628</v>
      </c>
    </row>
    <row r="192" spans="1:7">
      <c r="A192" s="4" t="s">
        <v>629</v>
      </c>
      <c r="B192" s="6" t="n">
        <v>4298</v>
      </c>
      <c r="D192" s="6" t="n">
        <v>4704</v>
      </c>
    </row>
    <row r="193" spans="1:7">
      <c r="A193" s="4" t="s">
        <v>690</v>
      </c>
    </row>
    <row r="194" spans="1:7">
      <c r="A194" s="3" t="s">
        <v>628</v>
      </c>
    </row>
    <row r="195" spans="1:7">
      <c r="A195" s="4" t="s">
        <v>629</v>
      </c>
      <c r="B195" s="7" t="n">
        <v>115911</v>
      </c>
      <c r="D195" s="7" t="n">
        <v>1096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46"/>
    <col customWidth="1" max="5" min="5" width="46"/>
    <col customWidth="1" max="6" min="6" width="21"/>
  </cols>
  <sheetData>
    <row r="1" spans="1:6">
      <c r="A1" s="1" t="s">
        <v>691</v>
      </c>
      <c r="B1" s="2" t="s">
        <v>83</v>
      </c>
      <c r="D1" s="2" t="s">
        <v>1</v>
      </c>
      <c r="F1" s="2" t="s">
        <v>467</v>
      </c>
    </row>
    <row r="2" spans="1:6">
      <c r="B2" s="2" t="s">
        <v>692</v>
      </c>
      <c r="C2" s="2" t="s">
        <v>693</v>
      </c>
      <c r="D2" s="2" t="s">
        <v>692</v>
      </c>
      <c r="E2" s="2" t="s">
        <v>693</v>
      </c>
      <c r="F2" s="2" t="s">
        <v>433</v>
      </c>
    </row>
    <row r="3" spans="1:6">
      <c r="A3" s="3" t="s">
        <v>628</v>
      </c>
    </row>
    <row r="4" spans="1:6">
      <c r="A4" s="4" t="s">
        <v>629</v>
      </c>
      <c r="B4" s="7" t="n">
        <v>6236115000</v>
      </c>
      <c r="C4" s="7" t="n">
        <v>4473095000</v>
      </c>
      <c r="D4" s="7" t="n">
        <v>6236115000</v>
      </c>
      <c r="E4" s="7" t="n">
        <v>4473095000</v>
      </c>
      <c r="F4" s="7" t="n">
        <v>5184394000</v>
      </c>
    </row>
    <row r="5" spans="1:6">
      <c r="A5" s="4" t="s">
        <v>694</v>
      </c>
      <c r="D5" s="4" t="s">
        <v>448</v>
      </c>
    </row>
    <row r="6" spans="1:6">
      <c r="A6" s="4" t="s">
        <v>695</v>
      </c>
      <c r="C6" s="6" t="n">
        <v>0</v>
      </c>
      <c r="E6" s="6" t="n">
        <v>2</v>
      </c>
    </row>
    <row r="7" spans="1:6">
      <c r="A7" s="4" t="s">
        <v>696</v>
      </c>
      <c r="C7" s="7" t="n">
        <v>0</v>
      </c>
      <c r="E7" s="7" t="n">
        <v>1430000</v>
      </c>
    </row>
    <row r="8" spans="1:6">
      <c r="A8" s="4" t="s">
        <v>697</v>
      </c>
      <c r="B8" s="6" t="n">
        <v>1</v>
      </c>
      <c r="C8" s="6" t="n">
        <v>0</v>
      </c>
      <c r="D8" s="6" t="n">
        <v>3</v>
      </c>
      <c r="E8" s="6" t="n">
        <v>0</v>
      </c>
    </row>
    <row r="9" spans="1:6">
      <c r="A9" s="4" t="s">
        <v>698</v>
      </c>
      <c r="B9" s="7" t="n">
        <v>110000</v>
      </c>
      <c r="D9" s="7" t="n">
        <v>518000</v>
      </c>
    </row>
    <row r="10" spans="1:6">
      <c r="A10" s="4" t="s">
        <v>699</v>
      </c>
      <c r="D10" s="4" t="s">
        <v>700</v>
      </c>
    </row>
    <row r="11" spans="1:6">
      <c r="A11" s="4" t="s">
        <v>701</v>
      </c>
      <c r="B11" s="6" t="n">
        <v>1</v>
      </c>
      <c r="C11" s="6" t="n">
        <v>1</v>
      </c>
      <c r="D11" s="6" t="n">
        <v>1</v>
      </c>
      <c r="E11" s="6" t="n">
        <v>1</v>
      </c>
    </row>
    <row r="12" spans="1:6">
      <c r="A12" s="4" t="s">
        <v>702</v>
      </c>
      <c r="B12" s="7" t="n">
        <v>103800000</v>
      </c>
      <c r="C12" s="7" t="n">
        <v>82500000</v>
      </c>
      <c r="D12" s="7" t="n">
        <v>103800000</v>
      </c>
      <c r="E12" s="7" t="n">
        <v>82500000</v>
      </c>
    </row>
    <row r="13" spans="1:6">
      <c r="A13" s="4" t="s">
        <v>703</v>
      </c>
      <c r="B13" s="7" t="n">
        <v>91000000</v>
      </c>
      <c r="C13" s="6" t="n">
        <v>79900000</v>
      </c>
      <c r="D13" s="7" t="n">
        <v>91000000</v>
      </c>
      <c r="E13" s="6" t="n">
        <v>79900000</v>
      </c>
    </row>
    <row r="14" spans="1:6">
      <c r="A14" s="4" t="s">
        <v>704</v>
      </c>
      <c r="C14" s="6" t="n">
        <v>31600000</v>
      </c>
      <c r="E14" s="6" t="n">
        <v>31600000</v>
      </c>
    </row>
    <row r="15" spans="1:6">
      <c r="A15" s="4" t="s">
        <v>705</v>
      </c>
      <c r="C15" s="6" t="n">
        <v>30400000</v>
      </c>
      <c r="E15" s="6" t="n">
        <v>30400000</v>
      </c>
    </row>
    <row r="16" spans="1:6">
      <c r="A16" s="4" t="s">
        <v>706</v>
      </c>
    </row>
    <row r="17" spans="1:6">
      <c r="A17" s="3" t="s">
        <v>628</v>
      </c>
    </row>
    <row r="18" spans="1:6">
      <c r="A18" s="4" t="s">
        <v>695</v>
      </c>
      <c r="B18" s="6" t="n">
        <v>2</v>
      </c>
      <c r="D18" s="6" t="n">
        <v>17</v>
      </c>
    </row>
    <row r="19" spans="1:6">
      <c r="A19" s="4" t="s">
        <v>696</v>
      </c>
      <c r="B19" s="7" t="n">
        <v>401000</v>
      </c>
      <c r="D19" s="7" t="n">
        <v>4300000</v>
      </c>
    </row>
    <row r="20" spans="1:6">
      <c r="A20" s="4" t="s">
        <v>707</v>
      </c>
    </row>
    <row r="21" spans="1:6">
      <c r="A21" s="3" t="s">
        <v>628</v>
      </c>
    </row>
    <row r="22" spans="1:6">
      <c r="A22" s="4" t="s">
        <v>695</v>
      </c>
      <c r="B22" s="6" t="n">
        <v>1</v>
      </c>
      <c r="D22" s="6" t="n">
        <v>2</v>
      </c>
    </row>
    <row r="23" spans="1:6">
      <c r="A23" s="4" t="s">
        <v>696</v>
      </c>
      <c r="B23" s="7" t="n">
        <v>69000</v>
      </c>
      <c r="D23" s="7" t="n">
        <v>146000</v>
      </c>
    </row>
    <row r="24" spans="1:6">
      <c r="A24" s="4" t="s">
        <v>708</v>
      </c>
    </row>
    <row r="25" spans="1:6">
      <c r="A25" s="3" t="s">
        <v>628</v>
      </c>
    </row>
    <row r="26" spans="1:6">
      <c r="A26" s="4" t="s">
        <v>695</v>
      </c>
      <c r="D26" s="6" t="n">
        <v>17</v>
      </c>
    </row>
    <row r="27" spans="1:6">
      <c r="A27" s="4" t="s">
        <v>696</v>
      </c>
      <c r="D27" s="7" t="n">
        <v>4300000</v>
      </c>
    </row>
    <row r="28" spans="1:6">
      <c r="A28" s="4" t="s">
        <v>709</v>
      </c>
    </row>
    <row r="29" spans="1:6">
      <c r="A29" s="3" t="s">
        <v>628</v>
      </c>
    </row>
    <row r="30" spans="1:6">
      <c r="A30" s="4" t="s">
        <v>695</v>
      </c>
      <c r="D30" s="6" t="n">
        <v>1</v>
      </c>
    </row>
    <row r="31" spans="1:6">
      <c r="A31" s="4" t="s">
        <v>696</v>
      </c>
      <c r="D31" s="7" t="n">
        <v>507000</v>
      </c>
    </row>
    <row r="32" spans="1:6">
      <c r="A32" s="4" t="s">
        <v>710</v>
      </c>
    </row>
    <row r="33" spans="1:6">
      <c r="A33" s="3" t="s">
        <v>628</v>
      </c>
    </row>
    <row r="34" spans="1:6">
      <c r="A34" s="4" t="s">
        <v>695</v>
      </c>
      <c r="D34" s="6" t="n">
        <v>3</v>
      </c>
    </row>
    <row r="35" spans="1:6">
      <c r="A35" s="4" t="s">
        <v>696</v>
      </c>
      <c r="D35" s="7" t="n">
        <v>273000</v>
      </c>
    </row>
    <row r="36" spans="1:6">
      <c r="A36" s="4" t="s">
        <v>711</v>
      </c>
    </row>
    <row r="37" spans="1:6">
      <c r="A37" s="3" t="s">
        <v>628</v>
      </c>
    </row>
    <row r="38" spans="1:6">
      <c r="A38" s="4" t="s">
        <v>712</v>
      </c>
      <c r="B38" s="7" t="n">
        <v>1900000</v>
      </c>
      <c r="D38" s="7" t="n">
        <v>1900000</v>
      </c>
      <c r="F38" s="6" t="n">
        <v>2100000</v>
      </c>
    </row>
    <row r="39" spans="1:6">
      <c r="A39" s="4" t="s">
        <v>713</v>
      </c>
    </row>
    <row r="40" spans="1:6">
      <c r="A40" s="3" t="s">
        <v>628</v>
      </c>
    </row>
    <row r="41" spans="1:6">
      <c r="A41" s="4" t="s">
        <v>695</v>
      </c>
      <c r="B41" s="6" t="n">
        <v>3</v>
      </c>
      <c r="D41" s="6" t="n">
        <v>40</v>
      </c>
    </row>
    <row r="42" spans="1:6">
      <c r="A42" s="4" t="s">
        <v>696</v>
      </c>
      <c r="B42" s="7" t="n">
        <v>470000</v>
      </c>
      <c r="D42" s="7" t="n">
        <v>9548000</v>
      </c>
    </row>
    <row r="43" spans="1:6">
      <c r="A43" s="4" t="s">
        <v>714</v>
      </c>
    </row>
    <row r="44" spans="1:6">
      <c r="A44" s="3" t="s">
        <v>628</v>
      </c>
    </row>
    <row r="45" spans="1:6">
      <c r="A45" s="4" t="s">
        <v>629</v>
      </c>
      <c r="B45" s="6" t="n">
        <v>2555344000</v>
      </c>
      <c r="C45" s="7" t="n">
        <v>1840924000</v>
      </c>
      <c r="D45" s="6" t="n">
        <v>2555344000</v>
      </c>
      <c r="E45" s="7" t="n">
        <v>1840924000</v>
      </c>
    </row>
    <row r="46" spans="1:6">
      <c r="A46" s="4" t="s">
        <v>633</v>
      </c>
    </row>
    <row r="47" spans="1:6">
      <c r="A47" s="3" t="s">
        <v>628</v>
      </c>
    </row>
    <row r="48" spans="1:6">
      <c r="A48" s="4" t="s">
        <v>629</v>
      </c>
      <c r="B48" s="6" t="n">
        <v>842634000</v>
      </c>
      <c r="D48" s="6" t="n">
        <v>842634000</v>
      </c>
      <c r="F48" s="6" t="n">
        <v>785908000</v>
      </c>
    </row>
    <row r="49" spans="1:6">
      <c r="A49" s="4" t="s">
        <v>715</v>
      </c>
    </row>
    <row r="50" spans="1:6">
      <c r="A50" s="3" t="s">
        <v>628</v>
      </c>
    </row>
    <row r="51" spans="1:6">
      <c r="A51" s="4" t="s">
        <v>629</v>
      </c>
      <c r="B51" s="6" t="n">
        <v>842634000</v>
      </c>
      <c r="D51" s="6" t="n">
        <v>842634000</v>
      </c>
      <c r="F51" s="6" t="n">
        <v>785908000</v>
      </c>
    </row>
    <row r="52" spans="1:6">
      <c r="A52" s="4" t="s">
        <v>716</v>
      </c>
      <c r="D52" s="7" t="n">
        <v>56700000</v>
      </c>
    </row>
    <row r="53" spans="1:6">
      <c r="A53" s="4" t="s">
        <v>717</v>
      </c>
      <c r="D53" s="4" t="s">
        <v>718</v>
      </c>
    </row>
    <row r="54" spans="1:6">
      <c r="A54" s="4" t="s">
        <v>719</v>
      </c>
    </row>
    <row r="55" spans="1:6">
      <c r="A55" s="3" t="s">
        <v>628</v>
      </c>
    </row>
    <row r="56" spans="1:6">
      <c r="A56" s="4" t="s">
        <v>629</v>
      </c>
      <c r="B56" s="6" t="n">
        <v>103900000</v>
      </c>
      <c r="D56" s="7" t="n">
        <v>103900000</v>
      </c>
      <c r="F56" s="6" t="n">
        <v>109800000</v>
      </c>
    </row>
    <row r="57" spans="1:6">
      <c r="A57" s="4" t="s">
        <v>720</v>
      </c>
      <c r="D57" s="4" t="s">
        <v>721</v>
      </c>
    </row>
    <row r="58" spans="1:6">
      <c r="A58" s="4" t="s">
        <v>722</v>
      </c>
    </row>
    <row r="59" spans="1:6">
      <c r="A59" s="3" t="s">
        <v>628</v>
      </c>
    </row>
    <row r="60" spans="1:6">
      <c r="A60" s="4" t="s">
        <v>629</v>
      </c>
      <c r="B60" s="6" t="n">
        <v>727500000</v>
      </c>
      <c r="D60" s="7" t="n">
        <v>727500000</v>
      </c>
      <c r="F60" s="6" t="n">
        <v>664500000</v>
      </c>
    </row>
    <row r="61" spans="1:6">
      <c r="A61" s="4" t="s">
        <v>723</v>
      </c>
    </row>
    <row r="62" spans="1:6">
      <c r="A62" s="3" t="s">
        <v>628</v>
      </c>
    </row>
    <row r="63" spans="1:6">
      <c r="A63" s="4" t="s">
        <v>629</v>
      </c>
      <c r="B63" s="6" t="n">
        <v>11200000</v>
      </c>
      <c r="D63" s="6" t="n">
        <v>11200000</v>
      </c>
      <c r="F63" s="6" t="n">
        <v>11600000</v>
      </c>
    </row>
    <row r="64" spans="1:6">
      <c r="A64" s="4" t="s">
        <v>724</v>
      </c>
    </row>
    <row r="65" spans="1:6">
      <c r="A65" s="3" t="s">
        <v>628</v>
      </c>
    </row>
    <row r="66" spans="1:6">
      <c r="A66" s="4" t="s">
        <v>629</v>
      </c>
      <c r="B66" s="6" t="n">
        <v>9900000</v>
      </c>
      <c r="D66" s="6" t="n">
        <v>9900000</v>
      </c>
      <c r="F66" s="6" t="n">
        <v>10100000</v>
      </c>
    </row>
    <row r="67" spans="1:6">
      <c r="A67" s="4" t="s">
        <v>725</v>
      </c>
    </row>
    <row r="68" spans="1:6">
      <c r="A68" s="3" t="s">
        <v>628</v>
      </c>
    </row>
    <row r="69" spans="1:6">
      <c r="A69" s="4" t="s">
        <v>629</v>
      </c>
      <c r="B69" s="6" t="n">
        <v>2700000</v>
      </c>
      <c r="D69" s="6" t="n">
        <v>2700000</v>
      </c>
      <c r="F69" s="6" t="n">
        <v>4600000</v>
      </c>
    </row>
    <row r="70" spans="1:6">
      <c r="A70" s="4" t="s">
        <v>726</v>
      </c>
    </row>
    <row r="71" spans="1:6">
      <c r="A71" s="3" t="s">
        <v>628</v>
      </c>
    </row>
    <row r="72" spans="1:6">
      <c r="A72" s="4" t="s">
        <v>629</v>
      </c>
      <c r="B72" s="7" t="n">
        <v>0</v>
      </c>
      <c r="D72" s="7" t="n">
        <v>0</v>
      </c>
      <c r="F72" s="7" t="n">
        <v>0</v>
      </c>
    </row>
    <row r="73" spans="1:6">
      <c r="A73" s="4" t="s">
        <v>727</v>
      </c>
    </row>
    <row r="74" spans="1:6">
      <c r="A74" s="3" t="s">
        <v>628</v>
      </c>
    </row>
    <row r="75" spans="1:6">
      <c r="A75" s="4" t="s">
        <v>728</v>
      </c>
      <c r="D75" s="4" t="s">
        <v>729</v>
      </c>
      <c r="F75" s="4" t="s">
        <v>7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731</v>
      </c>
      <c r="B1" s="2" t="s">
        <v>1</v>
      </c>
      <c r="C1" s="2" t="s">
        <v>467</v>
      </c>
    </row>
    <row r="2" spans="1:4">
      <c r="B2" s="2" t="s">
        <v>732</v>
      </c>
      <c r="C2" s="2" t="s">
        <v>733</v>
      </c>
      <c r="D2" s="2" t="s">
        <v>444</v>
      </c>
    </row>
    <row r="3" spans="1:4">
      <c r="A3" s="3" t="s">
        <v>628</v>
      </c>
    </row>
    <row r="4" spans="1:4">
      <c r="A4" s="4" t="s">
        <v>629</v>
      </c>
      <c r="B4" s="7" t="n">
        <v>6236115</v>
      </c>
      <c r="C4" s="7" t="n">
        <v>5184394</v>
      </c>
      <c r="D4" s="7" t="n">
        <v>4473095</v>
      </c>
    </row>
    <row r="5" spans="1:4">
      <c r="A5" s="4" t="s">
        <v>633</v>
      </c>
    </row>
    <row r="6" spans="1:4">
      <c r="A6" s="3" t="s">
        <v>628</v>
      </c>
    </row>
    <row r="7" spans="1:4">
      <c r="A7" s="4" t="s">
        <v>629</v>
      </c>
      <c r="B7" s="7" t="n">
        <v>842634</v>
      </c>
      <c r="C7" s="7" t="n">
        <v>785908</v>
      </c>
    </row>
    <row r="8" spans="1:4">
      <c r="A8" s="4" t="s">
        <v>715</v>
      </c>
    </row>
    <row r="9" spans="1:4">
      <c r="A9" s="3" t="s">
        <v>628</v>
      </c>
    </row>
    <row r="10" spans="1:4">
      <c r="A10" s="4" t="s">
        <v>734</v>
      </c>
      <c r="B10" s="6" t="n">
        <v>699</v>
      </c>
      <c r="C10" s="6" t="n">
        <v>689</v>
      </c>
    </row>
    <row r="11" spans="1:4">
      <c r="A11" s="4" t="s">
        <v>629</v>
      </c>
      <c r="B11" s="7" t="n">
        <v>842634</v>
      </c>
      <c r="C11" s="7" t="n">
        <v>785908</v>
      </c>
    </row>
    <row r="12" spans="1:4">
      <c r="A12" s="4" t="s">
        <v>735</v>
      </c>
    </row>
    <row r="13" spans="1:4">
      <c r="A13" s="3" t="s">
        <v>628</v>
      </c>
    </row>
    <row r="14" spans="1:4">
      <c r="A14" s="4" t="s">
        <v>728</v>
      </c>
      <c r="B14" s="4" t="s">
        <v>736</v>
      </c>
      <c r="C14" s="4" t="s">
        <v>736</v>
      </c>
    </row>
    <row r="15" spans="1:4">
      <c r="A15" s="4" t="s">
        <v>727</v>
      </c>
    </row>
    <row r="16" spans="1:4">
      <c r="A16" s="3" t="s">
        <v>628</v>
      </c>
    </row>
    <row r="17" spans="1:4">
      <c r="A17" s="4" t="s">
        <v>728</v>
      </c>
      <c r="B17" s="4" t="s">
        <v>729</v>
      </c>
      <c r="C17" s="4" t="s">
        <v>730</v>
      </c>
    </row>
    <row r="18" spans="1:4">
      <c r="A18" s="4" t="s">
        <v>719</v>
      </c>
    </row>
    <row r="19" spans="1:4">
      <c r="A19" s="3" t="s">
        <v>628</v>
      </c>
    </row>
    <row r="20" spans="1:4">
      <c r="A20" s="4" t="s">
        <v>629</v>
      </c>
      <c r="B20" s="7" t="n">
        <v>103900</v>
      </c>
      <c r="C20" s="7" t="n">
        <v>109800</v>
      </c>
    </row>
    <row r="21" spans="1:4">
      <c r="A21" s="4" t="s">
        <v>722</v>
      </c>
    </row>
    <row r="22" spans="1:4">
      <c r="A22" s="3" t="s">
        <v>628</v>
      </c>
    </row>
    <row r="23" spans="1:4">
      <c r="A23" s="4" t="s">
        <v>629</v>
      </c>
      <c r="B23" s="6" t="n">
        <v>727500</v>
      </c>
      <c r="C23" s="6" t="n">
        <v>664500</v>
      </c>
    </row>
    <row r="24" spans="1:4">
      <c r="A24" s="4" t="s">
        <v>723</v>
      </c>
    </row>
    <row r="25" spans="1:4">
      <c r="A25" s="3" t="s">
        <v>628</v>
      </c>
    </row>
    <row r="26" spans="1:4">
      <c r="A26" s="4" t="s">
        <v>629</v>
      </c>
      <c r="B26" s="7" t="n">
        <v>11200</v>
      </c>
      <c r="C26" s="7" t="n">
        <v>11600</v>
      </c>
    </row>
    <row r="27" spans="1:4">
      <c r="A27" s="4" t="s">
        <v>737</v>
      </c>
    </row>
    <row r="28" spans="1:4">
      <c r="A28" s="3" t="s">
        <v>628</v>
      </c>
    </row>
    <row r="29" spans="1:4">
      <c r="A29" s="4" t="s">
        <v>734</v>
      </c>
      <c r="B29" s="6" t="n">
        <v>684</v>
      </c>
      <c r="C29" s="6" t="n">
        <v>672</v>
      </c>
    </row>
    <row r="30" spans="1:4">
      <c r="A30" s="4" t="s">
        <v>629</v>
      </c>
      <c r="B30" s="7" t="n">
        <v>838336</v>
      </c>
      <c r="C30" s="7" t="n">
        <v>781091</v>
      </c>
    </row>
    <row r="31" spans="1:4">
      <c r="A31" s="4" t="s">
        <v>738</v>
      </c>
    </row>
    <row r="32" spans="1:4">
      <c r="A32" s="3" t="s">
        <v>628</v>
      </c>
    </row>
    <row r="33" spans="1:4">
      <c r="A33" s="4" t="s">
        <v>728</v>
      </c>
      <c r="B33" s="4" t="s">
        <v>739</v>
      </c>
      <c r="C33" s="4" t="s">
        <v>740</v>
      </c>
    </row>
    <row r="34" spans="1:4">
      <c r="A34" s="4" t="s">
        <v>741</v>
      </c>
    </row>
    <row r="35" spans="1:4">
      <c r="A35" s="3" t="s">
        <v>628</v>
      </c>
    </row>
    <row r="36" spans="1:4">
      <c r="A36" s="4" t="s">
        <v>734</v>
      </c>
      <c r="B36" s="6" t="n">
        <v>116</v>
      </c>
      <c r="C36" s="6" t="n">
        <v>121</v>
      </c>
    </row>
    <row r="37" spans="1:4">
      <c r="A37" s="4" t="s">
        <v>629</v>
      </c>
      <c r="B37" s="7" t="n">
        <v>99620</v>
      </c>
      <c r="C37" s="7" t="n">
        <v>105131</v>
      </c>
    </row>
    <row r="38" spans="1:4">
      <c r="A38" s="4" t="s">
        <v>742</v>
      </c>
    </row>
    <row r="39" spans="1:4">
      <c r="A39" s="3" t="s">
        <v>628</v>
      </c>
    </row>
    <row r="40" spans="1:4">
      <c r="A40" s="4" t="s">
        <v>728</v>
      </c>
      <c r="B40" s="4" t="s">
        <v>743</v>
      </c>
      <c r="C40" s="4" t="s">
        <v>744</v>
      </c>
    </row>
    <row r="41" spans="1:4">
      <c r="A41" s="4" t="s">
        <v>745</v>
      </c>
    </row>
    <row r="42" spans="1:4">
      <c r="A42" s="3" t="s">
        <v>628</v>
      </c>
    </row>
    <row r="43" spans="1:4">
      <c r="A43" s="4" t="s">
        <v>734</v>
      </c>
      <c r="B43" s="6" t="n">
        <v>540</v>
      </c>
      <c r="C43" s="6" t="n">
        <v>521</v>
      </c>
    </row>
    <row r="44" spans="1:4">
      <c r="A44" s="4" t="s">
        <v>629</v>
      </c>
      <c r="B44" s="7" t="n">
        <v>727527</v>
      </c>
      <c r="C44" s="7" t="n">
        <v>664358</v>
      </c>
    </row>
    <row r="45" spans="1:4">
      <c r="A45" s="4" t="s">
        <v>746</v>
      </c>
    </row>
    <row r="46" spans="1:4">
      <c r="A46" s="3" t="s">
        <v>628</v>
      </c>
    </row>
    <row r="47" spans="1:4">
      <c r="A47" s="4" t="s">
        <v>728</v>
      </c>
      <c r="B47" s="4" t="s">
        <v>747</v>
      </c>
      <c r="C47" s="4" t="s">
        <v>748</v>
      </c>
    </row>
    <row r="48" spans="1:4">
      <c r="A48" s="4" t="s">
        <v>749</v>
      </c>
    </row>
    <row r="49" spans="1:4">
      <c r="A49" s="3" t="s">
        <v>628</v>
      </c>
    </row>
    <row r="50" spans="1:4">
      <c r="A50" s="4" t="s">
        <v>734</v>
      </c>
      <c r="B50" s="6" t="n">
        <v>28</v>
      </c>
      <c r="C50" s="6" t="n">
        <v>30</v>
      </c>
    </row>
    <row r="51" spans="1:4">
      <c r="A51" s="4" t="s">
        <v>629</v>
      </c>
      <c r="B51" s="7" t="n">
        <v>11189</v>
      </c>
      <c r="C51" s="7" t="n">
        <v>11602</v>
      </c>
    </row>
    <row r="52" spans="1:4">
      <c r="A52" s="4" t="s">
        <v>750</v>
      </c>
    </row>
    <row r="53" spans="1:4">
      <c r="A53" s="3" t="s">
        <v>628</v>
      </c>
    </row>
    <row r="54" spans="1:4">
      <c r="A54" s="4" t="s">
        <v>728</v>
      </c>
      <c r="B54" s="4" t="s">
        <v>751</v>
      </c>
      <c r="C54" s="4" t="s">
        <v>752</v>
      </c>
    </row>
    <row r="55" spans="1:4">
      <c r="A55" s="4" t="s">
        <v>753</v>
      </c>
    </row>
    <row r="56" spans="1:4">
      <c r="A56" s="3" t="s">
        <v>628</v>
      </c>
    </row>
    <row r="57" spans="1:4">
      <c r="A57" s="4" t="s">
        <v>734</v>
      </c>
      <c r="B57" s="6" t="n">
        <v>15</v>
      </c>
      <c r="C57" s="6" t="n">
        <v>17</v>
      </c>
    </row>
    <row r="58" spans="1:4">
      <c r="A58" s="4" t="s">
        <v>629</v>
      </c>
      <c r="B58" s="7" t="n">
        <v>4298</v>
      </c>
      <c r="C58" s="7" t="n">
        <v>4817</v>
      </c>
    </row>
    <row r="59" spans="1:4">
      <c r="A59" s="4" t="s">
        <v>754</v>
      </c>
    </row>
    <row r="60" spans="1:4">
      <c r="A60" s="3" t="s">
        <v>628</v>
      </c>
    </row>
    <row r="61" spans="1:4">
      <c r="A61" s="4" t="s">
        <v>728</v>
      </c>
      <c r="B61" s="4" t="s">
        <v>755</v>
      </c>
      <c r="C61" s="4" t="s">
        <v>756</v>
      </c>
    </row>
    <row r="62" spans="1:4">
      <c r="A62" s="4" t="s">
        <v>757</v>
      </c>
    </row>
    <row r="63" spans="1:4">
      <c r="A63" s="3" t="s">
        <v>628</v>
      </c>
    </row>
    <row r="64" spans="1:4">
      <c r="A64" s="4" t="s">
        <v>734</v>
      </c>
      <c r="B64" s="6" t="n">
        <v>15</v>
      </c>
      <c r="C64" s="6" t="n">
        <v>16</v>
      </c>
    </row>
    <row r="65" spans="1:4">
      <c r="A65" s="4" t="s">
        <v>629</v>
      </c>
      <c r="B65" s="7" t="n">
        <v>4298</v>
      </c>
      <c r="C65" s="7" t="n">
        <v>4704</v>
      </c>
    </row>
    <row r="66" spans="1:4">
      <c r="A66" s="4" t="s">
        <v>758</v>
      </c>
    </row>
    <row r="67" spans="1:4">
      <c r="A67" s="3" t="s">
        <v>628</v>
      </c>
    </row>
    <row r="68" spans="1:4">
      <c r="A68" s="4" t="s">
        <v>728</v>
      </c>
      <c r="B68" s="4" t="s">
        <v>755</v>
      </c>
      <c r="C68" s="4" t="s">
        <v>759</v>
      </c>
    </row>
    <row r="69" spans="1:4">
      <c r="A69" s="4" t="s">
        <v>760</v>
      </c>
    </row>
    <row r="70" spans="1:4">
      <c r="A70" s="3" t="s">
        <v>628</v>
      </c>
    </row>
    <row r="71" spans="1:4">
      <c r="A71" s="4" t="s">
        <v>734</v>
      </c>
      <c r="B71" s="6" t="n">
        <v>0</v>
      </c>
      <c r="C71" s="6" t="n">
        <v>1</v>
      </c>
    </row>
    <row r="72" spans="1:4">
      <c r="A72" s="4" t="s">
        <v>629</v>
      </c>
      <c r="B72" s="7" t="n">
        <v>0</v>
      </c>
      <c r="C72" s="7" t="n">
        <v>113</v>
      </c>
    </row>
    <row r="73" spans="1:4">
      <c r="A73" s="4" t="s">
        <v>761</v>
      </c>
    </row>
    <row r="74" spans="1:4">
      <c r="A74" s="3" t="s">
        <v>628</v>
      </c>
    </row>
    <row r="75" spans="1:4">
      <c r="A75" s="4" t="s">
        <v>728</v>
      </c>
      <c r="B75" s="4" t="s">
        <v>762</v>
      </c>
      <c r="C75" s="4" t="s">
        <v>7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764</v>
      </c>
      <c r="B1" s="2" t="s">
        <v>1</v>
      </c>
      <c r="C1" s="2" t="s">
        <v>467</v>
      </c>
    </row>
    <row r="2" spans="1:4">
      <c r="B2" s="2" t="s">
        <v>732</v>
      </c>
      <c r="C2" s="2" t="s">
        <v>733</v>
      </c>
      <c r="D2" s="2" t="s">
        <v>444</v>
      </c>
    </row>
    <row r="3" spans="1:4">
      <c r="A3" s="3" t="s">
        <v>765</v>
      </c>
    </row>
    <row r="4" spans="1:4">
      <c r="A4" s="4" t="s">
        <v>629</v>
      </c>
      <c r="B4" s="7" t="n">
        <v>6236115</v>
      </c>
      <c r="C4" s="7" t="n">
        <v>5184394</v>
      </c>
      <c r="D4" s="7" t="n">
        <v>4473095</v>
      </c>
    </row>
    <row r="5" spans="1:4">
      <c r="A5" s="4" t="s">
        <v>633</v>
      </c>
    </row>
    <row r="6" spans="1:4">
      <c r="A6" s="3" t="s">
        <v>765</v>
      </c>
    </row>
    <row r="7" spans="1:4">
      <c r="A7" s="4" t="s">
        <v>629</v>
      </c>
      <c r="B7" s="7" t="n">
        <v>842634</v>
      </c>
      <c r="C7" s="7" t="n">
        <v>785908</v>
      </c>
    </row>
    <row r="8" spans="1:4">
      <c r="A8" s="4" t="s">
        <v>675</v>
      </c>
    </row>
    <row r="9" spans="1:4">
      <c r="A9" s="3" t="s">
        <v>765</v>
      </c>
    </row>
    <row r="10" spans="1:4">
      <c r="A10" s="4" t="s">
        <v>734</v>
      </c>
      <c r="B10" s="6" t="n">
        <v>699</v>
      </c>
      <c r="C10" s="6" t="n">
        <v>689</v>
      </c>
    </row>
    <row r="11" spans="1:4">
      <c r="A11" s="4" t="s">
        <v>629</v>
      </c>
      <c r="B11" s="7" t="n">
        <v>842634</v>
      </c>
      <c r="C11" s="7" t="n">
        <v>785908</v>
      </c>
    </row>
    <row r="12" spans="1:4">
      <c r="A12" s="4" t="s">
        <v>766</v>
      </c>
      <c r="B12" s="7" t="n">
        <v>56700</v>
      </c>
    </row>
    <row r="13" spans="1:4">
      <c r="A13" s="4" t="s">
        <v>767</v>
      </c>
      <c r="B13" s="4" t="s">
        <v>718</v>
      </c>
    </row>
    <row r="14" spans="1:4">
      <c r="A14" s="4" t="s">
        <v>676</v>
      </c>
    </row>
    <row r="15" spans="1:4">
      <c r="A15" s="3" t="s">
        <v>765</v>
      </c>
    </row>
    <row r="16" spans="1:4">
      <c r="A16" s="4" t="s">
        <v>734</v>
      </c>
      <c r="B16" s="6" t="n">
        <v>684</v>
      </c>
      <c r="C16" s="6" t="n">
        <v>672</v>
      </c>
    </row>
    <row r="17" spans="1:4">
      <c r="A17" s="4" t="s">
        <v>629</v>
      </c>
      <c r="B17" s="7" t="n">
        <v>838336</v>
      </c>
      <c r="C17" s="7" t="n">
        <v>781091</v>
      </c>
    </row>
    <row r="18" spans="1:4">
      <c r="A18" s="4" t="s">
        <v>768</v>
      </c>
    </row>
    <row r="19" spans="1:4">
      <c r="A19" s="3" t="s">
        <v>765</v>
      </c>
    </row>
    <row r="20" spans="1:4">
      <c r="A20" s="4" t="s">
        <v>629</v>
      </c>
      <c r="B20" s="7" t="n">
        <v>103900</v>
      </c>
      <c r="C20" s="7" t="n">
        <v>109800</v>
      </c>
    </row>
    <row r="21" spans="1:4">
      <c r="A21" s="4" t="s">
        <v>769</v>
      </c>
    </row>
    <row r="22" spans="1:4">
      <c r="A22" s="3" t="s">
        <v>765</v>
      </c>
    </row>
    <row r="23" spans="1:4">
      <c r="A23" s="4" t="s">
        <v>734</v>
      </c>
      <c r="B23" s="6" t="n">
        <v>116</v>
      </c>
      <c r="C23" s="6" t="n">
        <v>121</v>
      </c>
    </row>
    <row r="24" spans="1:4">
      <c r="A24" s="4" t="s">
        <v>629</v>
      </c>
      <c r="B24" s="7" t="n">
        <v>99620</v>
      </c>
      <c r="C24" s="7" t="n">
        <v>105131</v>
      </c>
    </row>
    <row r="25" spans="1:4">
      <c r="A25" s="4" t="s">
        <v>770</v>
      </c>
      <c r="B25" s="6" t="n">
        <v>0</v>
      </c>
    </row>
    <row r="26" spans="1:4">
      <c r="A26" s="4" t="s">
        <v>766</v>
      </c>
      <c r="B26" s="7" t="n">
        <v>0</v>
      </c>
    </row>
    <row r="27" spans="1:4">
      <c r="A27" s="4" t="s">
        <v>767</v>
      </c>
      <c r="B27" s="4" t="s">
        <v>762</v>
      </c>
    </row>
    <row r="28" spans="1:4">
      <c r="A28" s="4" t="s">
        <v>771</v>
      </c>
    </row>
    <row r="29" spans="1:4">
      <c r="A29" s="3" t="s">
        <v>765</v>
      </c>
    </row>
    <row r="30" spans="1:4">
      <c r="A30" s="4" t="s">
        <v>728</v>
      </c>
      <c r="B30" s="4" t="s">
        <v>736</v>
      </c>
    </row>
    <row r="31" spans="1:4">
      <c r="A31" s="4" t="s">
        <v>772</v>
      </c>
    </row>
    <row r="32" spans="1:4">
      <c r="A32" s="3" t="s">
        <v>765</v>
      </c>
    </row>
    <row r="33" spans="1:4">
      <c r="A33" s="4" t="s">
        <v>734</v>
      </c>
      <c r="B33" s="6" t="n">
        <v>20</v>
      </c>
      <c r="C33" s="6" t="n">
        <v>22</v>
      </c>
    </row>
    <row r="34" spans="1:4">
      <c r="A34" s="4" t="s">
        <v>629</v>
      </c>
      <c r="B34" s="7" t="n">
        <v>12131</v>
      </c>
      <c r="C34" s="7" t="n">
        <v>14067</v>
      </c>
    </row>
    <row r="35" spans="1:4">
      <c r="A35" s="4" t="s">
        <v>770</v>
      </c>
      <c r="B35" s="6" t="n">
        <v>-2</v>
      </c>
    </row>
    <row r="36" spans="1:4">
      <c r="A36" s="4" t="s">
        <v>766</v>
      </c>
      <c r="B36" s="7" t="n">
        <v>-1936</v>
      </c>
    </row>
    <row r="37" spans="1:4">
      <c r="A37" s="4" t="s">
        <v>767</v>
      </c>
      <c r="B37" s="4" t="s">
        <v>773</v>
      </c>
    </row>
    <row r="38" spans="1:4">
      <c r="A38" s="4" t="s">
        <v>774</v>
      </c>
    </row>
    <row r="39" spans="1:4">
      <c r="A39" s="3" t="s">
        <v>765</v>
      </c>
    </row>
    <row r="40" spans="1:4">
      <c r="A40" s="4" t="s">
        <v>728</v>
      </c>
      <c r="B40" s="4" t="s">
        <v>775</v>
      </c>
      <c r="C40" s="4" t="s">
        <v>776</v>
      </c>
    </row>
    <row r="41" spans="1:4">
      <c r="A41" s="4" t="s">
        <v>777</v>
      </c>
    </row>
    <row r="42" spans="1:4">
      <c r="A42" s="3" t="s">
        <v>765</v>
      </c>
    </row>
    <row r="43" spans="1:4">
      <c r="A43" s="4" t="s">
        <v>734</v>
      </c>
      <c r="B43" s="6" t="n">
        <v>56</v>
      </c>
      <c r="C43" s="6" t="n">
        <v>57</v>
      </c>
    </row>
    <row r="44" spans="1:4">
      <c r="A44" s="4" t="s">
        <v>629</v>
      </c>
      <c r="B44" s="7" t="n">
        <v>36208</v>
      </c>
      <c r="C44" s="7" t="n">
        <v>44307</v>
      </c>
    </row>
    <row r="45" spans="1:4">
      <c r="A45" s="4" t="s">
        <v>770</v>
      </c>
      <c r="B45" s="6" t="n">
        <v>-1</v>
      </c>
    </row>
    <row r="46" spans="1:4">
      <c r="A46" s="4" t="s">
        <v>766</v>
      </c>
      <c r="B46" s="7" t="n">
        <v>-8099</v>
      </c>
    </row>
    <row r="47" spans="1:4">
      <c r="A47" s="4" t="s">
        <v>767</v>
      </c>
      <c r="B47" s="4" t="s">
        <v>778</v>
      </c>
    </row>
    <row r="48" spans="1:4">
      <c r="A48" s="4" t="s">
        <v>779</v>
      </c>
    </row>
    <row r="49" spans="1:4">
      <c r="A49" s="3" t="s">
        <v>765</v>
      </c>
    </row>
    <row r="50" spans="1:4">
      <c r="A50" s="4" t="s">
        <v>728</v>
      </c>
      <c r="B50" s="4" t="s">
        <v>780</v>
      </c>
      <c r="C50" s="4" t="s">
        <v>781</v>
      </c>
    </row>
    <row r="51" spans="1:4">
      <c r="A51" s="4" t="s">
        <v>782</v>
      </c>
    </row>
    <row r="52" spans="1:4">
      <c r="A52" s="3" t="s">
        <v>765</v>
      </c>
    </row>
    <row r="53" spans="1:4">
      <c r="A53" s="4" t="s">
        <v>734</v>
      </c>
      <c r="B53" s="6" t="n">
        <v>31</v>
      </c>
      <c r="C53" s="6" t="n">
        <v>22</v>
      </c>
    </row>
    <row r="54" spans="1:4">
      <c r="A54" s="4" t="s">
        <v>629</v>
      </c>
      <c r="B54" s="7" t="n">
        <v>34731</v>
      </c>
      <c r="C54" s="7" t="n">
        <v>23281</v>
      </c>
    </row>
    <row r="55" spans="1:4">
      <c r="A55" s="4" t="s">
        <v>770</v>
      </c>
      <c r="B55" s="6" t="n">
        <v>9</v>
      </c>
    </row>
    <row r="56" spans="1:4">
      <c r="A56" s="4" t="s">
        <v>766</v>
      </c>
      <c r="B56" s="7" t="n">
        <v>11450</v>
      </c>
    </row>
    <row r="57" spans="1:4">
      <c r="A57" s="4" t="s">
        <v>767</v>
      </c>
      <c r="B57" s="4" t="s">
        <v>783</v>
      </c>
    </row>
    <row r="58" spans="1:4">
      <c r="A58" s="4" t="s">
        <v>784</v>
      </c>
    </row>
    <row r="59" spans="1:4">
      <c r="A59" s="3" t="s">
        <v>765</v>
      </c>
    </row>
    <row r="60" spans="1:4">
      <c r="A60" s="4" t="s">
        <v>728</v>
      </c>
      <c r="B60" s="4" t="s">
        <v>785</v>
      </c>
      <c r="C60" s="4" t="s">
        <v>786</v>
      </c>
    </row>
    <row r="61" spans="1:4">
      <c r="A61" s="4" t="s">
        <v>787</v>
      </c>
    </row>
    <row r="62" spans="1:4">
      <c r="A62" s="3" t="s">
        <v>765</v>
      </c>
    </row>
    <row r="63" spans="1:4">
      <c r="A63" s="4" t="s">
        <v>734</v>
      </c>
      <c r="B63" s="6" t="n">
        <v>4</v>
      </c>
      <c r="C63" s="6" t="n">
        <v>5</v>
      </c>
    </row>
    <row r="64" spans="1:4">
      <c r="A64" s="4" t="s">
        <v>629</v>
      </c>
      <c r="B64" s="7" t="n">
        <v>4079</v>
      </c>
      <c r="C64" s="7" t="n">
        <v>4050</v>
      </c>
    </row>
    <row r="65" spans="1:4">
      <c r="A65" s="4" t="s">
        <v>770</v>
      </c>
      <c r="B65" s="6" t="n">
        <v>-1</v>
      </c>
    </row>
    <row r="66" spans="1:4">
      <c r="A66" s="4" t="s">
        <v>766</v>
      </c>
      <c r="B66" s="7" t="n">
        <v>29</v>
      </c>
    </row>
    <row r="67" spans="1:4">
      <c r="A67" s="4" t="s">
        <v>767</v>
      </c>
      <c r="B67" s="4" t="s">
        <v>762</v>
      </c>
    </row>
    <row r="68" spans="1:4">
      <c r="A68" s="4" t="s">
        <v>788</v>
      </c>
    </row>
    <row r="69" spans="1:4">
      <c r="A69" s="3" t="s">
        <v>765</v>
      </c>
    </row>
    <row r="70" spans="1:4">
      <c r="A70" s="4" t="s">
        <v>728</v>
      </c>
      <c r="B70" s="4" t="s">
        <v>789</v>
      </c>
      <c r="C70" s="4" t="s">
        <v>789</v>
      </c>
    </row>
    <row r="71" spans="1:4">
      <c r="A71" s="4" t="s">
        <v>790</v>
      </c>
    </row>
    <row r="72" spans="1:4">
      <c r="A72" s="3" t="s">
        <v>765</v>
      </c>
    </row>
    <row r="73" spans="1:4">
      <c r="A73" s="4" t="s">
        <v>734</v>
      </c>
      <c r="B73" s="6" t="n">
        <v>5</v>
      </c>
      <c r="C73" s="6" t="n">
        <v>10</v>
      </c>
    </row>
    <row r="74" spans="1:4">
      <c r="A74" s="4" t="s">
        <v>629</v>
      </c>
      <c r="B74" s="7" t="n">
        <v>12471</v>
      </c>
      <c r="C74" s="7" t="n">
        <v>13915</v>
      </c>
    </row>
    <row r="75" spans="1:4">
      <c r="A75" s="4" t="s">
        <v>770</v>
      </c>
      <c r="B75" s="6" t="n">
        <v>-5</v>
      </c>
    </row>
    <row r="76" spans="1:4">
      <c r="A76" s="4" t="s">
        <v>766</v>
      </c>
      <c r="B76" s="7" t="n">
        <v>-1444</v>
      </c>
    </row>
    <row r="77" spans="1:4">
      <c r="A77" s="4" t="s">
        <v>767</v>
      </c>
      <c r="B77" s="4" t="s">
        <v>791</v>
      </c>
    </row>
    <row r="78" spans="1:4">
      <c r="A78" s="4" t="s">
        <v>792</v>
      </c>
    </row>
    <row r="79" spans="1:4">
      <c r="A79" s="3" t="s">
        <v>765</v>
      </c>
    </row>
    <row r="80" spans="1:4">
      <c r="A80" s="4" t="s">
        <v>728</v>
      </c>
      <c r="B80" s="4" t="s">
        <v>793</v>
      </c>
      <c r="C80" s="4" t="s">
        <v>7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795</v>
      </c>
      <c r="B1" s="2" t="s">
        <v>1</v>
      </c>
      <c r="C1" s="2" t="s">
        <v>467</v>
      </c>
    </row>
    <row r="2" spans="1:4">
      <c r="B2" s="2" t="s">
        <v>732</v>
      </c>
      <c r="C2" s="2" t="s">
        <v>733</v>
      </c>
      <c r="D2" s="2" t="s">
        <v>444</v>
      </c>
    </row>
    <row r="3" spans="1:4">
      <c r="A3" s="3" t="s">
        <v>765</v>
      </c>
    </row>
    <row r="4" spans="1:4">
      <c r="A4" s="4" t="s">
        <v>629</v>
      </c>
      <c r="B4" s="7" t="n">
        <v>6236115</v>
      </c>
      <c r="C4" s="7" t="n">
        <v>5184394</v>
      </c>
      <c r="D4" s="7" t="n">
        <v>4473095</v>
      </c>
    </row>
    <row r="5" spans="1:4">
      <c r="A5" s="4" t="s">
        <v>633</v>
      </c>
    </row>
    <row r="6" spans="1:4">
      <c r="A6" s="3" t="s">
        <v>765</v>
      </c>
    </row>
    <row r="7" spans="1:4">
      <c r="A7" s="4" t="s">
        <v>629</v>
      </c>
      <c r="B7" s="7" t="n">
        <v>842634</v>
      </c>
      <c r="C7" s="7" t="n">
        <v>785908</v>
      </c>
    </row>
    <row r="8" spans="1:4">
      <c r="A8" s="4" t="s">
        <v>675</v>
      </c>
    </row>
    <row r="9" spans="1:4">
      <c r="A9" s="3" t="s">
        <v>765</v>
      </c>
    </row>
    <row r="10" spans="1:4">
      <c r="A10" s="4" t="s">
        <v>734</v>
      </c>
      <c r="B10" s="6" t="n">
        <v>699</v>
      </c>
      <c r="C10" s="6" t="n">
        <v>689</v>
      </c>
    </row>
    <row r="11" spans="1:4">
      <c r="A11" s="4" t="s">
        <v>629</v>
      </c>
      <c r="B11" s="7" t="n">
        <v>842634</v>
      </c>
      <c r="C11" s="7" t="n">
        <v>785908</v>
      </c>
    </row>
    <row r="12" spans="1:4">
      <c r="A12" s="4" t="s">
        <v>768</v>
      </c>
    </row>
    <row r="13" spans="1:4">
      <c r="A13" s="3" t="s">
        <v>765</v>
      </c>
    </row>
    <row r="14" spans="1:4">
      <c r="A14" s="4" t="s">
        <v>629</v>
      </c>
      <c r="B14" s="6" t="n">
        <v>103900</v>
      </c>
      <c r="C14" s="6" t="n">
        <v>109800</v>
      </c>
    </row>
    <row r="15" spans="1:4">
      <c r="A15" s="4" t="s">
        <v>796</v>
      </c>
    </row>
    <row r="16" spans="1:4">
      <c r="A16" s="3" t="s">
        <v>765</v>
      </c>
    </row>
    <row r="17" spans="1:4">
      <c r="A17" s="4" t="s">
        <v>629</v>
      </c>
      <c r="B17" s="6" t="n">
        <v>727500</v>
      </c>
      <c r="C17" s="6" t="n">
        <v>664500</v>
      </c>
    </row>
    <row r="18" spans="1:4">
      <c r="A18" s="4" t="s">
        <v>797</v>
      </c>
    </row>
    <row r="19" spans="1:4">
      <c r="A19" s="3" t="s">
        <v>765</v>
      </c>
    </row>
    <row r="20" spans="1:4">
      <c r="A20" s="4" t="s">
        <v>629</v>
      </c>
      <c r="B20" s="7" t="n">
        <v>11200</v>
      </c>
      <c r="C20" s="7" t="n">
        <v>11600</v>
      </c>
    </row>
    <row r="21" spans="1:4">
      <c r="A21" s="4" t="s">
        <v>676</v>
      </c>
    </row>
    <row r="22" spans="1:4">
      <c r="A22" s="3" t="s">
        <v>765</v>
      </c>
    </row>
    <row r="23" spans="1:4">
      <c r="A23" s="4" t="s">
        <v>734</v>
      </c>
      <c r="B23" s="6" t="n">
        <v>684</v>
      </c>
      <c r="C23" s="6" t="n">
        <v>672</v>
      </c>
    </row>
    <row r="24" spans="1:4">
      <c r="A24" s="4" t="s">
        <v>629</v>
      </c>
      <c r="B24" s="7" t="n">
        <v>838336</v>
      </c>
      <c r="C24" s="7" t="n">
        <v>781091</v>
      </c>
    </row>
    <row r="25" spans="1:4">
      <c r="A25" s="4" t="s">
        <v>798</v>
      </c>
    </row>
    <row r="26" spans="1:4">
      <c r="A26" s="3" t="s">
        <v>765</v>
      </c>
    </row>
    <row r="27" spans="1:4">
      <c r="A27" s="4" t="s">
        <v>728</v>
      </c>
      <c r="B27" s="4" t="s">
        <v>736</v>
      </c>
      <c r="C27" s="4" t="s">
        <v>736</v>
      </c>
    </row>
    <row r="28" spans="1:4">
      <c r="A28" s="4" t="s">
        <v>799</v>
      </c>
    </row>
    <row r="29" spans="1:4">
      <c r="A29" s="3" t="s">
        <v>765</v>
      </c>
    </row>
    <row r="30" spans="1:4">
      <c r="A30" s="4" t="s">
        <v>734</v>
      </c>
      <c r="B30" s="6" t="n">
        <v>116</v>
      </c>
      <c r="C30" s="6" t="n">
        <v>121</v>
      </c>
    </row>
    <row r="31" spans="1:4">
      <c r="A31" s="4" t="s">
        <v>629</v>
      </c>
      <c r="B31" s="7" t="n">
        <v>99620</v>
      </c>
      <c r="C31" s="7" t="n">
        <v>105131</v>
      </c>
    </row>
    <row r="32" spans="1:4">
      <c r="A32" s="4" t="s">
        <v>800</v>
      </c>
    </row>
    <row r="33" spans="1:4">
      <c r="A33" s="3" t="s">
        <v>765</v>
      </c>
    </row>
    <row r="34" spans="1:4">
      <c r="A34" s="4" t="s">
        <v>728</v>
      </c>
      <c r="B34" s="4" t="s">
        <v>736</v>
      </c>
      <c r="C34" s="4" t="s">
        <v>736</v>
      </c>
    </row>
    <row r="35" spans="1:4">
      <c r="A35" s="4" t="s">
        <v>801</v>
      </c>
    </row>
    <row r="36" spans="1:4">
      <c r="A36" s="3" t="s">
        <v>765</v>
      </c>
    </row>
    <row r="37" spans="1:4">
      <c r="A37" s="4" t="s">
        <v>734</v>
      </c>
      <c r="B37" s="6" t="n">
        <v>540</v>
      </c>
      <c r="C37" s="6" t="n">
        <v>521</v>
      </c>
    </row>
    <row r="38" spans="1:4">
      <c r="A38" s="4" t="s">
        <v>629</v>
      </c>
      <c r="B38" s="7" t="n">
        <v>727527</v>
      </c>
      <c r="C38" s="7" t="n">
        <v>664358</v>
      </c>
    </row>
    <row r="39" spans="1:4">
      <c r="A39" s="4" t="s">
        <v>802</v>
      </c>
    </row>
    <row r="40" spans="1:4">
      <c r="A40" s="3" t="s">
        <v>765</v>
      </c>
    </row>
    <row r="41" spans="1:4">
      <c r="A41" s="4" t="s">
        <v>728</v>
      </c>
      <c r="B41" s="4" t="s">
        <v>736</v>
      </c>
      <c r="C41" s="4" t="s">
        <v>736</v>
      </c>
    </row>
    <row r="42" spans="1:4">
      <c r="A42" s="4" t="s">
        <v>803</v>
      </c>
    </row>
    <row r="43" spans="1:4">
      <c r="A43" s="3" t="s">
        <v>765</v>
      </c>
    </row>
    <row r="44" spans="1:4">
      <c r="A44" s="4" t="s">
        <v>734</v>
      </c>
      <c r="B44" s="6" t="n">
        <v>28</v>
      </c>
      <c r="C44" s="6" t="n">
        <v>30</v>
      </c>
    </row>
    <row r="45" spans="1:4">
      <c r="A45" s="4" t="s">
        <v>629</v>
      </c>
      <c r="B45" s="7" t="n">
        <v>11189</v>
      </c>
      <c r="C45" s="7" t="n">
        <v>11602</v>
      </c>
    </row>
    <row r="46" spans="1:4">
      <c r="A46" s="4" t="s">
        <v>804</v>
      </c>
    </row>
    <row r="47" spans="1:4">
      <c r="A47" s="3" t="s">
        <v>765</v>
      </c>
    </row>
    <row r="48" spans="1:4">
      <c r="A48" s="4" t="s">
        <v>728</v>
      </c>
      <c r="B48" s="4" t="s">
        <v>736</v>
      </c>
      <c r="C48" s="4" t="s">
        <v>736</v>
      </c>
    </row>
    <row r="49" spans="1:4">
      <c r="A49" s="4" t="s">
        <v>805</v>
      </c>
    </row>
    <row r="50" spans="1:4">
      <c r="A50" s="3" t="s">
        <v>765</v>
      </c>
    </row>
    <row r="51" spans="1:4">
      <c r="A51" s="4" t="s">
        <v>734</v>
      </c>
      <c r="B51" s="6" t="n">
        <v>258</v>
      </c>
      <c r="C51" s="6" t="n">
        <v>228</v>
      </c>
    </row>
    <row r="52" spans="1:4">
      <c r="A52" s="4" t="s">
        <v>629</v>
      </c>
      <c r="B52" s="7" t="n">
        <v>345385</v>
      </c>
      <c r="C52" s="7" t="n">
        <v>264612</v>
      </c>
    </row>
    <row r="53" spans="1:4">
      <c r="A53" s="4" t="s">
        <v>806</v>
      </c>
    </row>
    <row r="54" spans="1:4">
      <c r="A54" s="3" t="s">
        <v>765</v>
      </c>
    </row>
    <row r="55" spans="1:4">
      <c r="A55" s="4" t="s">
        <v>728</v>
      </c>
      <c r="B55" s="4" t="s">
        <v>807</v>
      </c>
      <c r="C55" s="4" t="s">
        <v>808</v>
      </c>
    </row>
    <row r="56" spans="1:4">
      <c r="A56" s="4" t="s">
        <v>809</v>
      </c>
    </row>
    <row r="57" spans="1:4">
      <c r="A57" s="3" t="s">
        <v>765</v>
      </c>
    </row>
    <row r="58" spans="1:4">
      <c r="A58" s="4" t="s">
        <v>734</v>
      </c>
      <c r="B58" s="6" t="n">
        <v>56</v>
      </c>
      <c r="C58" s="6" t="n">
        <v>70</v>
      </c>
    </row>
    <row r="59" spans="1:4">
      <c r="A59" s="4" t="s">
        <v>629</v>
      </c>
      <c r="B59" s="7" t="n">
        <v>40480</v>
      </c>
      <c r="C59" s="7" t="n">
        <v>51221</v>
      </c>
    </row>
    <row r="60" spans="1:4">
      <c r="A60" s="4" t="s">
        <v>810</v>
      </c>
    </row>
    <row r="61" spans="1:4">
      <c r="A61" s="3" t="s">
        <v>765</v>
      </c>
    </row>
    <row r="62" spans="1:4">
      <c r="A62" s="4" t="s">
        <v>728</v>
      </c>
      <c r="B62" s="4" t="s">
        <v>811</v>
      </c>
      <c r="C62" s="4" t="s">
        <v>812</v>
      </c>
    </row>
    <row r="63" spans="1:4">
      <c r="A63" s="4" t="s">
        <v>813</v>
      </c>
    </row>
    <row r="64" spans="1:4">
      <c r="A64" s="3" t="s">
        <v>765</v>
      </c>
    </row>
    <row r="65" spans="1:4">
      <c r="A65" s="4" t="s">
        <v>734</v>
      </c>
      <c r="B65" s="6" t="n">
        <v>183</v>
      </c>
      <c r="C65" s="6" t="n">
        <v>141</v>
      </c>
    </row>
    <row r="66" spans="1:4">
      <c r="A66" s="4" t="s">
        <v>629</v>
      </c>
      <c r="B66" s="7" t="n">
        <v>299757</v>
      </c>
      <c r="C66" s="7" t="n">
        <v>208120</v>
      </c>
    </row>
    <row r="67" spans="1:4">
      <c r="A67" s="4" t="s">
        <v>814</v>
      </c>
    </row>
    <row r="68" spans="1:4">
      <c r="A68" s="3" t="s">
        <v>765</v>
      </c>
    </row>
    <row r="69" spans="1:4">
      <c r="A69" s="4" t="s">
        <v>728</v>
      </c>
      <c r="B69" s="4" t="s">
        <v>807</v>
      </c>
      <c r="C69" s="4" t="s">
        <v>815</v>
      </c>
    </row>
    <row r="70" spans="1:4">
      <c r="A70" s="4" t="s">
        <v>816</v>
      </c>
    </row>
    <row r="71" spans="1:4">
      <c r="A71" s="3" t="s">
        <v>765</v>
      </c>
    </row>
    <row r="72" spans="1:4">
      <c r="A72" s="4" t="s">
        <v>734</v>
      </c>
      <c r="B72" s="6" t="n">
        <v>19</v>
      </c>
      <c r="C72" s="6" t="n">
        <v>17</v>
      </c>
    </row>
    <row r="73" spans="1:4">
      <c r="A73" s="4" t="s">
        <v>629</v>
      </c>
      <c r="B73" s="7" t="n">
        <v>5148</v>
      </c>
      <c r="C73" s="7" t="n">
        <v>5271</v>
      </c>
    </row>
    <row r="74" spans="1:4">
      <c r="A74" s="4" t="s">
        <v>817</v>
      </c>
    </row>
    <row r="75" spans="1:4">
      <c r="A75" s="3" t="s">
        <v>765</v>
      </c>
    </row>
    <row r="76" spans="1:4">
      <c r="A76" s="4" t="s">
        <v>728</v>
      </c>
      <c r="B76" s="4" t="s">
        <v>818</v>
      </c>
      <c r="C76" s="4" t="s">
        <v>819</v>
      </c>
    </row>
    <row r="77" spans="1:4">
      <c r="A77" s="4" t="s">
        <v>820</v>
      </c>
    </row>
    <row r="78" spans="1:4">
      <c r="A78" s="3" t="s">
        <v>765</v>
      </c>
    </row>
    <row r="79" spans="1:4">
      <c r="A79" s="4" t="s">
        <v>734</v>
      </c>
      <c r="B79" s="6" t="n">
        <v>342</v>
      </c>
      <c r="C79" s="6" t="n">
        <v>336</v>
      </c>
    </row>
    <row r="80" spans="1:4">
      <c r="A80" s="4" t="s">
        <v>629</v>
      </c>
      <c r="B80" s="7" t="n">
        <v>450086</v>
      </c>
      <c r="C80" s="7" t="n">
        <v>456843</v>
      </c>
    </row>
    <row r="81" spans="1:4">
      <c r="A81" s="4" t="s">
        <v>821</v>
      </c>
    </row>
    <row r="82" spans="1:4">
      <c r="A82" s="3" t="s">
        <v>765</v>
      </c>
    </row>
    <row r="83" spans="1:4">
      <c r="A83" s="4" t="s">
        <v>728</v>
      </c>
      <c r="B83" s="4" t="s">
        <v>822</v>
      </c>
      <c r="C83" s="4" t="s">
        <v>823</v>
      </c>
    </row>
    <row r="84" spans="1:4">
      <c r="A84" s="4" t="s">
        <v>824</v>
      </c>
    </row>
    <row r="85" spans="1:4">
      <c r="A85" s="3" t="s">
        <v>765</v>
      </c>
    </row>
    <row r="86" spans="1:4">
      <c r="A86" s="4" t="s">
        <v>734</v>
      </c>
      <c r="B86" s="6" t="n">
        <v>41</v>
      </c>
      <c r="C86" s="6" t="n">
        <v>33</v>
      </c>
    </row>
    <row r="87" spans="1:4">
      <c r="A87" s="4" t="s">
        <v>629</v>
      </c>
      <c r="B87" s="7" t="n">
        <v>45248</v>
      </c>
      <c r="C87" s="7" t="n">
        <v>42075</v>
      </c>
    </row>
    <row r="88" spans="1:4">
      <c r="A88" s="4" t="s">
        <v>825</v>
      </c>
    </row>
    <row r="89" spans="1:4">
      <c r="A89" s="3" t="s">
        <v>765</v>
      </c>
    </row>
    <row r="90" spans="1:4">
      <c r="A90" s="4" t="s">
        <v>728</v>
      </c>
      <c r="B90" s="4" t="s">
        <v>819</v>
      </c>
      <c r="C90" s="4" t="s">
        <v>826</v>
      </c>
    </row>
    <row r="91" spans="1:4">
      <c r="A91" s="4" t="s">
        <v>827</v>
      </c>
    </row>
    <row r="92" spans="1:4">
      <c r="A92" s="3" t="s">
        <v>765</v>
      </c>
    </row>
    <row r="93" spans="1:4">
      <c r="A93" s="4" t="s">
        <v>734</v>
      </c>
      <c r="B93" s="6" t="n">
        <v>294</v>
      </c>
      <c r="C93" s="6" t="n">
        <v>291</v>
      </c>
    </row>
    <row r="94" spans="1:4">
      <c r="A94" s="4" t="s">
        <v>629</v>
      </c>
      <c r="B94" s="7" t="n">
        <v>399589</v>
      </c>
      <c r="C94" s="7" t="n">
        <v>408662</v>
      </c>
    </row>
    <row r="95" spans="1:4">
      <c r="A95" s="4" t="s">
        <v>828</v>
      </c>
    </row>
    <row r="96" spans="1:4">
      <c r="A96" s="3" t="s">
        <v>765</v>
      </c>
    </row>
    <row r="97" spans="1:4">
      <c r="A97" s="4" t="s">
        <v>728</v>
      </c>
      <c r="B97" s="4" t="s">
        <v>829</v>
      </c>
      <c r="C97" s="4" t="s">
        <v>830</v>
      </c>
    </row>
    <row r="98" spans="1:4">
      <c r="A98" s="4" t="s">
        <v>831</v>
      </c>
    </row>
    <row r="99" spans="1:4">
      <c r="A99" s="3" t="s">
        <v>765</v>
      </c>
    </row>
    <row r="100" spans="1:4">
      <c r="A100" s="4" t="s">
        <v>734</v>
      </c>
      <c r="B100" s="6" t="n">
        <v>7</v>
      </c>
      <c r="C100" s="6" t="n">
        <v>12</v>
      </c>
    </row>
    <row r="101" spans="1:4">
      <c r="A101" s="4" t="s">
        <v>629</v>
      </c>
      <c r="B101" s="7" t="n">
        <v>5249</v>
      </c>
      <c r="C101" s="7" t="n">
        <v>6106</v>
      </c>
    </row>
    <row r="102" spans="1:4">
      <c r="A102" s="4" t="s">
        <v>832</v>
      </c>
    </row>
    <row r="103" spans="1:4">
      <c r="A103" s="3" t="s">
        <v>765</v>
      </c>
    </row>
    <row r="104" spans="1:4">
      <c r="A104" s="4" t="s">
        <v>728</v>
      </c>
      <c r="B104" s="4" t="s">
        <v>833</v>
      </c>
      <c r="C104" s="4" t="s">
        <v>834</v>
      </c>
    </row>
    <row r="105" spans="1:4">
      <c r="A105" s="4" t="s">
        <v>835</v>
      </c>
    </row>
    <row r="106" spans="1:4">
      <c r="A106" s="3" t="s">
        <v>765</v>
      </c>
    </row>
    <row r="107" spans="1:4">
      <c r="A107" s="4" t="s">
        <v>734</v>
      </c>
      <c r="B107" s="6" t="n">
        <v>47</v>
      </c>
      <c r="C107" s="6" t="n">
        <v>50</v>
      </c>
    </row>
    <row r="108" spans="1:4">
      <c r="A108" s="4" t="s">
        <v>629</v>
      </c>
      <c r="B108" s="7" t="n">
        <v>27583</v>
      </c>
      <c r="C108" s="7" t="n">
        <v>37228</v>
      </c>
    </row>
    <row r="109" spans="1:4">
      <c r="A109" s="4" t="s">
        <v>836</v>
      </c>
    </row>
    <row r="110" spans="1:4">
      <c r="A110" s="3" t="s">
        <v>765</v>
      </c>
    </row>
    <row r="111" spans="1:4">
      <c r="A111" s="4" t="s">
        <v>728</v>
      </c>
      <c r="B111" s="4" t="s">
        <v>837</v>
      </c>
      <c r="C111" s="4" t="s">
        <v>838</v>
      </c>
    </row>
    <row r="112" spans="1:4">
      <c r="A112" s="4" t="s">
        <v>839</v>
      </c>
    </row>
    <row r="113" spans="1:4">
      <c r="A113" s="3" t="s">
        <v>765</v>
      </c>
    </row>
    <row r="114" spans="1:4">
      <c r="A114" s="4" t="s">
        <v>734</v>
      </c>
      <c r="B114" s="6" t="n">
        <v>15</v>
      </c>
      <c r="C114" s="6" t="n">
        <v>12</v>
      </c>
    </row>
    <row r="115" spans="1:4">
      <c r="A115" s="4" t="s">
        <v>629</v>
      </c>
      <c r="B115" s="7" t="n">
        <v>11948</v>
      </c>
      <c r="C115" s="7" t="n">
        <v>6836</v>
      </c>
    </row>
    <row r="116" spans="1:4">
      <c r="A116" s="4" t="s">
        <v>840</v>
      </c>
    </row>
    <row r="117" spans="1:4">
      <c r="A117" s="3" t="s">
        <v>765</v>
      </c>
    </row>
    <row r="118" spans="1:4">
      <c r="A118" s="4" t="s">
        <v>728</v>
      </c>
      <c r="B118" s="4" t="s">
        <v>841</v>
      </c>
      <c r="C118" s="4" t="s">
        <v>842</v>
      </c>
    </row>
    <row r="119" spans="1:4">
      <c r="A119" s="4" t="s">
        <v>843</v>
      </c>
    </row>
    <row r="120" spans="1:4">
      <c r="A120" s="3" t="s">
        <v>765</v>
      </c>
    </row>
    <row r="121" spans="1:4">
      <c r="A121" s="4" t="s">
        <v>734</v>
      </c>
      <c r="B121" s="6" t="n">
        <v>30</v>
      </c>
      <c r="C121" s="6" t="n">
        <v>37</v>
      </c>
    </row>
    <row r="122" spans="1:4">
      <c r="A122" s="4" t="s">
        <v>629</v>
      </c>
      <c r="B122" s="7" t="n">
        <v>14843</v>
      </c>
      <c r="C122" s="7" t="n">
        <v>30167</v>
      </c>
    </row>
    <row r="123" spans="1:4">
      <c r="A123" s="4" t="s">
        <v>844</v>
      </c>
    </row>
    <row r="124" spans="1:4">
      <c r="A124" s="3" t="s">
        <v>765</v>
      </c>
    </row>
    <row r="125" spans="1:4">
      <c r="A125" s="4" t="s">
        <v>728</v>
      </c>
      <c r="B125" s="4" t="s">
        <v>845</v>
      </c>
      <c r="C125" s="4" t="s">
        <v>846</v>
      </c>
    </row>
    <row r="126" spans="1:4">
      <c r="A126" s="4" t="s">
        <v>847</v>
      </c>
    </row>
    <row r="127" spans="1:4">
      <c r="A127" s="3" t="s">
        <v>765</v>
      </c>
    </row>
    <row r="128" spans="1:4">
      <c r="A128" s="4" t="s">
        <v>734</v>
      </c>
      <c r="B128" s="6" t="n">
        <v>2</v>
      </c>
      <c r="C128" s="6" t="n">
        <v>1</v>
      </c>
    </row>
    <row r="129" spans="1:4">
      <c r="A129" s="4" t="s">
        <v>629</v>
      </c>
      <c r="B129" s="7" t="n">
        <v>792</v>
      </c>
      <c r="C129" s="7" t="n">
        <v>225</v>
      </c>
    </row>
    <row r="130" spans="1:4">
      <c r="A130" s="4" t="s">
        <v>848</v>
      </c>
    </row>
    <row r="131" spans="1:4">
      <c r="A131" s="3" t="s">
        <v>765</v>
      </c>
    </row>
    <row r="132" spans="1:4">
      <c r="A132" s="4" t="s">
        <v>728</v>
      </c>
      <c r="B132" s="4" t="s">
        <v>849</v>
      </c>
      <c r="C132" s="4" t="s">
        <v>850</v>
      </c>
    </row>
    <row r="133" spans="1:4">
      <c r="A133" s="4" t="s">
        <v>851</v>
      </c>
    </row>
    <row r="134" spans="1:4">
      <c r="A134" s="3" t="s">
        <v>765</v>
      </c>
    </row>
    <row r="135" spans="1:4">
      <c r="A135" s="4" t="s">
        <v>734</v>
      </c>
      <c r="B135" s="6" t="n">
        <v>37</v>
      </c>
      <c r="C135" s="6" t="n">
        <v>58</v>
      </c>
    </row>
    <row r="136" spans="1:4">
      <c r="A136" s="4" t="s">
        <v>629</v>
      </c>
      <c r="B136" s="7" t="n">
        <v>15282</v>
      </c>
      <c r="C136" s="7" t="n">
        <v>22408</v>
      </c>
    </row>
    <row r="137" spans="1:4">
      <c r="A137" s="4" t="s">
        <v>852</v>
      </c>
    </row>
    <row r="138" spans="1:4">
      <c r="A138" s="3" t="s">
        <v>765</v>
      </c>
    </row>
    <row r="139" spans="1:4">
      <c r="A139" s="4" t="s">
        <v>728</v>
      </c>
      <c r="B139" s="4" t="s">
        <v>853</v>
      </c>
      <c r="C139" s="4" t="s">
        <v>854</v>
      </c>
    </row>
    <row r="140" spans="1:4">
      <c r="A140" s="4" t="s">
        <v>855</v>
      </c>
    </row>
    <row r="141" spans="1:4">
      <c r="A141" s="3" t="s">
        <v>765</v>
      </c>
    </row>
    <row r="142" spans="1:4">
      <c r="A142" s="4" t="s">
        <v>734</v>
      </c>
      <c r="B142" s="6" t="n">
        <v>4</v>
      </c>
      <c r="C142" s="6" t="n">
        <v>6</v>
      </c>
    </row>
    <row r="143" spans="1:4">
      <c r="A143" s="4" t="s">
        <v>629</v>
      </c>
      <c r="B143" s="7" t="n">
        <v>1944</v>
      </c>
      <c r="C143" s="7" t="n">
        <v>4999</v>
      </c>
    </row>
    <row r="144" spans="1:4">
      <c r="A144" s="4" t="s">
        <v>856</v>
      </c>
    </row>
    <row r="145" spans="1:4">
      <c r="A145" s="3" t="s">
        <v>765</v>
      </c>
    </row>
    <row r="146" spans="1:4">
      <c r="A146" s="4" t="s">
        <v>728</v>
      </c>
      <c r="B146" s="4" t="s">
        <v>845</v>
      </c>
      <c r="C146" s="4" t="s">
        <v>838</v>
      </c>
    </row>
    <row r="147" spans="1:4">
      <c r="A147" s="4" t="s">
        <v>857</v>
      </c>
    </row>
    <row r="148" spans="1:4">
      <c r="A148" s="3" t="s">
        <v>765</v>
      </c>
    </row>
    <row r="149" spans="1:4">
      <c r="A149" s="4" t="s">
        <v>734</v>
      </c>
      <c r="B149" s="6" t="n">
        <v>33</v>
      </c>
      <c r="C149" s="6" t="n">
        <v>52</v>
      </c>
    </row>
    <row r="150" spans="1:4">
      <c r="A150" s="4" t="s">
        <v>629</v>
      </c>
      <c r="B150" s="7" t="n">
        <v>13338</v>
      </c>
      <c r="C150" s="7" t="n">
        <v>17409</v>
      </c>
    </row>
    <row r="151" spans="1:4">
      <c r="A151" s="4" t="s">
        <v>858</v>
      </c>
    </row>
    <row r="152" spans="1:4">
      <c r="A152" s="3" t="s">
        <v>765</v>
      </c>
    </row>
    <row r="153" spans="1:4">
      <c r="A153" s="4" t="s">
        <v>728</v>
      </c>
      <c r="B153" s="4" t="s">
        <v>853</v>
      </c>
      <c r="C153" s="4" t="s">
        <v>859</v>
      </c>
    </row>
    <row r="154" spans="1:4">
      <c r="A154" s="4" t="s">
        <v>860</v>
      </c>
    </row>
    <row r="155" spans="1:4">
      <c r="A155" s="3" t="s">
        <v>765</v>
      </c>
    </row>
    <row r="156" spans="1:4">
      <c r="A156" s="4" t="s">
        <v>734</v>
      </c>
      <c r="B156" s="6" t="n">
        <v>0</v>
      </c>
      <c r="C156" s="6" t="n">
        <v>0</v>
      </c>
    </row>
    <row r="157" spans="1:4">
      <c r="A157" s="4" t="s">
        <v>629</v>
      </c>
      <c r="B157" s="7" t="n">
        <v>0</v>
      </c>
      <c r="C157" s="7" t="n">
        <v>0</v>
      </c>
    </row>
    <row r="158" spans="1:4">
      <c r="A158" s="4" t="s">
        <v>861</v>
      </c>
    </row>
    <row r="159" spans="1:4">
      <c r="A159" s="3" t="s">
        <v>765</v>
      </c>
    </row>
    <row r="160" spans="1:4">
      <c r="A160" s="4" t="s">
        <v>728</v>
      </c>
      <c r="B160" s="4" t="s">
        <v>762</v>
      </c>
      <c r="C160" s="4" t="s">
        <v>7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2</v>
      </c>
      <c r="B1" s="2" t="s">
        <v>83</v>
      </c>
      <c r="D1" s="2" t="s">
        <v>1</v>
      </c>
    </row>
    <row r="2" spans="1:5">
      <c r="B2" s="2" t="s">
        <v>2</v>
      </c>
      <c r="C2" s="2" t="s">
        <v>84</v>
      </c>
      <c r="D2" s="2" t="s">
        <v>2</v>
      </c>
      <c r="E2" s="2" t="s">
        <v>84</v>
      </c>
    </row>
    <row r="3" spans="1:5">
      <c r="A3" s="3" t="s">
        <v>863</v>
      </c>
    </row>
    <row r="4" spans="1:5">
      <c r="A4" s="4" t="s">
        <v>537</v>
      </c>
      <c r="B4" s="7" t="n">
        <v>35845</v>
      </c>
      <c r="C4" s="7" t="n">
        <v>29345</v>
      </c>
      <c r="D4" s="7" t="n">
        <v>35533</v>
      </c>
      <c r="E4" s="7" t="n">
        <v>29480</v>
      </c>
    </row>
    <row r="5" spans="1:5">
      <c r="A5" s="4" t="s">
        <v>864</v>
      </c>
      <c r="B5" s="6" t="n">
        <v>-772</v>
      </c>
      <c r="C5" s="6" t="n">
        <v>-79</v>
      </c>
      <c r="D5" s="6" t="n">
        <v>-874</v>
      </c>
      <c r="E5" s="6" t="n">
        <v>-436</v>
      </c>
    </row>
    <row r="6" spans="1:5">
      <c r="A6" s="4" t="s">
        <v>865</v>
      </c>
      <c r="B6" s="6" t="n">
        <v>641</v>
      </c>
      <c r="C6" s="6" t="n">
        <v>47</v>
      </c>
      <c r="D6" s="6" t="n">
        <v>734</v>
      </c>
      <c r="E6" s="6" t="n">
        <v>269</v>
      </c>
    </row>
    <row r="7" spans="1:5">
      <c r="A7" s="4" t="s">
        <v>97</v>
      </c>
      <c r="B7" s="6" t="n">
        <v>1769</v>
      </c>
      <c r="C7" s="6" t="n">
        <v>5474</v>
      </c>
      <c r="D7" s="6" t="n">
        <v>2090</v>
      </c>
      <c r="E7" s="6" t="n">
        <v>5474</v>
      </c>
    </row>
    <row r="8" spans="1:5">
      <c r="A8" s="4" t="s">
        <v>542</v>
      </c>
      <c r="B8" s="7" t="n">
        <v>37483</v>
      </c>
      <c r="C8" s="7" t="n">
        <v>34787</v>
      </c>
      <c r="D8" s="7" t="n">
        <v>37483</v>
      </c>
      <c r="E8" s="7" t="n">
        <v>347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66</v>
      </c>
      <c r="B1" s="2" t="s">
        <v>83</v>
      </c>
      <c r="D1" s="2" t="s">
        <v>1</v>
      </c>
    </row>
    <row r="2" spans="1:8">
      <c r="B2" s="2" t="s">
        <v>2</v>
      </c>
      <c r="C2" s="2" t="s">
        <v>84</v>
      </c>
      <c r="D2" s="2" t="s">
        <v>2</v>
      </c>
      <c r="E2" s="2" t="s">
        <v>84</v>
      </c>
      <c r="F2" s="2" t="s">
        <v>2</v>
      </c>
      <c r="G2" s="2" t="s">
        <v>27</v>
      </c>
      <c r="H2" s="2" t="s">
        <v>84</v>
      </c>
    </row>
    <row r="3" spans="1:8">
      <c r="A3" s="3" t="s">
        <v>863</v>
      </c>
    </row>
    <row r="4" spans="1:8">
      <c r="A4" s="4" t="s">
        <v>537</v>
      </c>
      <c r="B4" s="7" t="n">
        <v>35845</v>
      </c>
      <c r="C4" s="7" t="n">
        <v>29345</v>
      </c>
      <c r="D4" s="7" t="n">
        <v>35533</v>
      </c>
      <c r="E4" s="7" t="n">
        <v>29480</v>
      </c>
    </row>
    <row r="5" spans="1:8">
      <c r="A5" s="4" t="s">
        <v>867</v>
      </c>
      <c r="B5" s="6" t="n">
        <v>-772</v>
      </c>
      <c r="C5" s="6" t="n">
        <v>-79</v>
      </c>
      <c r="D5" s="6" t="n">
        <v>-874</v>
      </c>
      <c r="E5" s="6" t="n">
        <v>-436</v>
      </c>
    </row>
    <row r="6" spans="1:8">
      <c r="A6" s="4" t="s">
        <v>868</v>
      </c>
      <c r="B6" s="6" t="n">
        <v>641</v>
      </c>
      <c r="C6" s="6" t="n">
        <v>47</v>
      </c>
      <c r="D6" s="6" t="n">
        <v>734</v>
      </c>
      <c r="E6" s="6" t="n">
        <v>269</v>
      </c>
    </row>
    <row r="7" spans="1:8">
      <c r="A7" s="4" t="s">
        <v>869</v>
      </c>
      <c r="B7" s="6" t="n">
        <v>1769</v>
      </c>
      <c r="C7" s="6" t="n">
        <v>5474</v>
      </c>
      <c r="D7" s="6" t="n">
        <v>2090</v>
      </c>
      <c r="E7" s="6" t="n">
        <v>5474</v>
      </c>
    </row>
    <row r="8" spans="1:8">
      <c r="A8" s="4" t="s">
        <v>542</v>
      </c>
      <c r="B8" s="6" t="n">
        <v>37483</v>
      </c>
      <c r="C8" s="6" t="n">
        <v>34787</v>
      </c>
      <c r="D8" s="6" t="n">
        <v>37483</v>
      </c>
      <c r="E8" s="6" t="n">
        <v>34787</v>
      </c>
    </row>
    <row r="9" spans="1:8">
      <c r="A9" s="4" t="s">
        <v>870</v>
      </c>
      <c r="F9" s="7" t="n">
        <v>1346</v>
      </c>
      <c r="H9" s="7" t="n">
        <v>686</v>
      </c>
    </row>
    <row r="10" spans="1:8">
      <c r="A10" s="4" t="s">
        <v>871</v>
      </c>
      <c r="F10" s="6" t="n">
        <v>36033</v>
      </c>
      <c r="H10" s="6" t="n">
        <v>33895</v>
      </c>
    </row>
    <row r="11" spans="1:8">
      <c r="A11" s="4" t="s">
        <v>872</v>
      </c>
      <c r="B11" s="6" t="n">
        <v>35845</v>
      </c>
      <c r="C11" s="6" t="n">
        <v>29345</v>
      </c>
      <c r="D11" s="6" t="n">
        <v>35533</v>
      </c>
      <c r="E11" s="6" t="n">
        <v>29480</v>
      </c>
      <c r="F11" s="6" t="n">
        <v>37483</v>
      </c>
      <c r="G11" s="7" t="n">
        <v>35533</v>
      </c>
      <c r="H11" s="6" t="n">
        <v>34787</v>
      </c>
    </row>
    <row r="12" spans="1:8">
      <c r="A12" s="3" t="s">
        <v>873</v>
      </c>
    </row>
    <row r="13" spans="1:8">
      <c r="A13" s="4" t="s">
        <v>870</v>
      </c>
      <c r="F13" s="6" t="n">
        <v>38848</v>
      </c>
      <c r="H13" s="6" t="n">
        <v>31799</v>
      </c>
    </row>
    <row r="14" spans="1:8">
      <c r="A14" s="4" t="s">
        <v>871</v>
      </c>
      <c r="F14" s="6" t="n">
        <v>5446023</v>
      </c>
      <c r="H14" s="6" t="n">
        <v>4174924</v>
      </c>
    </row>
    <row r="15" spans="1:8">
      <c r="A15" s="4" t="s">
        <v>874</v>
      </c>
      <c r="F15" s="6" t="n">
        <v>6236115</v>
      </c>
      <c r="G15" s="6" t="n">
        <v>5184394</v>
      </c>
      <c r="H15" s="6" t="n">
        <v>4473095</v>
      </c>
    </row>
    <row r="16" spans="1:8">
      <c r="A16" s="4" t="s">
        <v>632</v>
      </c>
    </row>
    <row r="17" spans="1:8">
      <c r="A17" s="3" t="s">
        <v>863</v>
      </c>
    </row>
    <row r="18" spans="1:8">
      <c r="A18" s="4" t="s">
        <v>542</v>
      </c>
      <c r="B18" s="6" t="n">
        <v>104</v>
      </c>
      <c r="C18" s="6" t="n">
        <v>206</v>
      </c>
      <c r="D18" s="6" t="n">
        <v>104</v>
      </c>
      <c r="E18" s="6" t="n">
        <v>206</v>
      </c>
    </row>
    <row r="19" spans="1:8">
      <c r="A19" s="4" t="s">
        <v>872</v>
      </c>
      <c r="B19" s="6" t="n">
        <v>104</v>
      </c>
      <c r="C19" s="6" t="n">
        <v>206</v>
      </c>
      <c r="D19" s="6" t="n">
        <v>104</v>
      </c>
      <c r="E19" s="6" t="n">
        <v>206</v>
      </c>
      <c r="F19" s="6" t="n">
        <v>104</v>
      </c>
      <c r="H19" s="6" t="n">
        <v>206</v>
      </c>
    </row>
    <row r="20" spans="1:8">
      <c r="A20" s="3" t="s">
        <v>873</v>
      </c>
    </row>
    <row r="21" spans="1:8">
      <c r="A21" s="4" t="s">
        <v>874</v>
      </c>
      <c r="F21" s="6" t="n">
        <v>751244</v>
      </c>
      <c r="G21" s="6" t="n">
        <v>712731</v>
      </c>
      <c r="H21" s="6" t="n">
        <v>266372</v>
      </c>
    </row>
    <row r="22" spans="1:8">
      <c r="A22" s="4" t="s">
        <v>875</v>
      </c>
    </row>
    <row r="23" spans="1:8">
      <c r="A23" s="3" t="s">
        <v>863</v>
      </c>
    </row>
    <row r="24" spans="1:8">
      <c r="A24" s="4" t="s">
        <v>537</v>
      </c>
      <c r="D24" s="6" t="n">
        <v>13854</v>
      </c>
    </row>
    <row r="25" spans="1:8">
      <c r="A25" s="4" t="s">
        <v>867</v>
      </c>
      <c r="D25" s="6" t="n">
        <v>-149</v>
      </c>
    </row>
    <row r="26" spans="1:8">
      <c r="A26" s="4" t="s">
        <v>868</v>
      </c>
      <c r="D26" s="6" t="n">
        <v>0</v>
      </c>
    </row>
    <row r="27" spans="1:8">
      <c r="A27" s="4" t="s">
        <v>542</v>
      </c>
      <c r="B27" s="6" t="n">
        <v>13143</v>
      </c>
      <c r="D27" s="6" t="n">
        <v>13143</v>
      </c>
    </row>
    <row r="28" spans="1:8">
      <c r="A28" s="4" t="s">
        <v>872</v>
      </c>
      <c r="B28" s="6" t="n">
        <v>13143</v>
      </c>
      <c r="D28" s="6" t="n">
        <v>13854</v>
      </c>
      <c r="F28" s="6" t="n">
        <v>13143</v>
      </c>
      <c r="G28" s="6" t="n">
        <v>13854</v>
      </c>
    </row>
    <row r="29" spans="1:8">
      <c r="A29" s="4" t="s">
        <v>876</v>
      </c>
    </row>
    <row r="30" spans="1:8">
      <c r="A30" s="3" t="s">
        <v>863</v>
      </c>
    </row>
    <row r="31" spans="1:8">
      <c r="A31" s="4" t="s">
        <v>537</v>
      </c>
      <c r="B31" s="6" t="n">
        <v>0</v>
      </c>
      <c r="C31" s="6" t="n">
        <v>364</v>
      </c>
      <c r="D31" s="6" t="n">
        <v>0</v>
      </c>
      <c r="E31" s="6" t="n">
        <v>0</v>
      </c>
    </row>
    <row r="32" spans="1:8">
      <c r="A32" s="4" t="s">
        <v>867</v>
      </c>
      <c r="B32" s="6" t="n">
        <v>0</v>
      </c>
      <c r="C32" s="6" t="n">
        <v>0</v>
      </c>
      <c r="D32" s="6" t="n">
        <v>0</v>
      </c>
      <c r="E32" s="6" t="n">
        <v>0</v>
      </c>
    </row>
    <row r="33" spans="1:8">
      <c r="A33" s="4" t="s">
        <v>868</v>
      </c>
      <c r="B33" s="6" t="n">
        <v>0</v>
      </c>
      <c r="C33" s="6" t="n">
        <v>0</v>
      </c>
      <c r="D33" s="6" t="n">
        <v>0</v>
      </c>
      <c r="E33" s="6" t="n">
        <v>0</v>
      </c>
    </row>
    <row r="34" spans="1:8">
      <c r="A34" s="4" t="s">
        <v>869</v>
      </c>
      <c r="B34" s="6" t="n">
        <v>0</v>
      </c>
      <c r="C34" s="6" t="n">
        <v>1879</v>
      </c>
      <c r="D34" s="6" t="n">
        <v>0</v>
      </c>
      <c r="E34" s="6" t="n">
        <v>2243</v>
      </c>
    </row>
    <row r="35" spans="1:8">
      <c r="A35" s="4" t="s">
        <v>542</v>
      </c>
      <c r="B35" s="6" t="n">
        <v>0</v>
      </c>
      <c r="C35" s="6" t="n">
        <v>2243</v>
      </c>
      <c r="D35" s="6" t="n">
        <v>0</v>
      </c>
      <c r="E35" s="6" t="n">
        <v>2243</v>
      </c>
    </row>
    <row r="36" spans="1:8">
      <c r="A36" s="4" t="s">
        <v>870</v>
      </c>
      <c r="F36" s="6" t="n">
        <v>0</v>
      </c>
      <c r="H36" s="6" t="n">
        <v>0</v>
      </c>
    </row>
    <row r="37" spans="1:8">
      <c r="A37" s="4" t="s">
        <v>871</v>
      </c>
      <c r="F37" s="6" t="n">
        <v>0</v>
      </c>
      <c r="H37" s="6" t="n">
        <v>2243</v>
      </c>
    </row>
    <row r="38" spans="1:8">
      <c r="A38" s="4" t="s">
        <v>872</v>
      </c>
      <c r="B38" s="6" t="n">
        <v>0</v>
      </c>
      <c r="C38" s="6" t="n">
        <v>364</v>
      </c>
      <c r="D38" s="6" t="n">
        <v>0</v>
      </c>
      <c r="E38" s="6" t="n">
        <v>0</v>
      </c>
      <c r="F38" s="6" t="n">
        <v>0</v>
      </c>
      <c r="G38" s="6" t="n">
        <v>0</v>
      </c>
      <c r="H38" s="6" t="n">
        <v>2243</v>
      </c>
    </row>
    <row r="39" spans="1:8">
      <c r="A39" s="3" t="s">
        <v>873</v>
      </c>
    </row>
    <row r="40" spans="1:8">
      <c r="A40" s="4" t="s">
        <v>870</v>
      </c>
      <c r="F40" s="6" t="n">
        <v>0</v>
      </c>
      <c r="H40" s="6" t="n">
        <v>0</v>
      </c>
    </row>
    <row r="41" spans="1:8">
      <c r="A41" s="4" t="s">
        <v>871</v>
      </c>
      <c r="F41" s="6" t="n">
        <v>0</v>
      </c>
      <c r="H41" s="6" t="n">
        <v>0</v>
      </c>
    </row>
    <row r="42" spans="1:8">
      <c r="A42" s="4" t="s">
        <v>874</v>
      </c>
      <c r="F42" s="6" t="n">
        <v>0</v>
      </c>
      <c r="H42" s="6" t="n">
        <v>0</v>
      </c>
    </row>
    <row r="43" spans="1:8">
      <c r="A43" s="4" t="s">
        <v>877</v>
      </c>
    </row>
    <row r="44" spans="1:8">
      <c r="A44" s="3" t="s">
        <v>863</v>
      </c>
    </row>
    <row r="45" spans="1:8">
      <c r="A45" s="4" t="s">
        <v>542</v>
      </c>
      <c r="B45" s="6" t="n">
        <v>0</v>
      </c>
      <c r="C45" s="6" t="n">
        <v>0</v>
      </c>
      <c r="D45" s="6" t="n">
        <v>0</v>
      </c>
      <c r="E45" s="6" t="n">
        <v>0</v>
      </c>
    </row>
    <row r="46" spans="1:8">
      <c r="A46" s="4" t="s">
        <v>872</v>
      </c>
      <c r="B46" s="6" t="n">
        <v>0</v>
      </c>
      <c r="C46" s="6" t="n">
        <v>0</v>
      </c>
      <c r="D46" s="6" t="n">
        <v>0</v>
      </c>
      <c r="E46" s="6" t="n">
        <v>0</v>
      </c>
      <c r="F46" s="6" t="n">
        <v>0</v>
      </c>
      <c r="H46" s="6" t="n">
        <v>0</v>
      </c>
    </row>
    <row r="47" spans="1:8">
      <c r="A47" s="3" t="s">
        <v>873</v>
      </c>
    </row>
    <row r="48" spans="1:8">
      <c r="A48" s="4" t="s">
        <v>874</v>
      </c>
      <c r="F48" s="6" t="n">
        <v>0</v>
      </c>
      <c r="H48" s="6" t="n">
        <v>0</v>
      </c>
    </row>
    <row r="49" spans="1:8">
      <c r="A49" s="4" t="s">
        <v>637</v>
      </c>
    </row>
    <row r="50" spans="1:8">
      <c r="A50" s="3" t="s">
        <v>863</v>
      </c>
    </row>
    <row r="51" spans="1:8">
      <c r="A51" s="4" t="s">
        <v>537</v>
      </c>
      <c r="B51" s="6" t="n">
        <v>6046</v>
      </c>
      <c r="C51" s="6" t="n">
        <v>6484</v>
      </c>
      <c r="D51" s="6" t="n">
        <v>5850</v>
      </c>
      <c r="E51" s="6" t="n">
        <v>6910</v>
      </c>
    </row>
    <row r="52" spans="1:8">
      <c r="A52" s="4" t="s">
        <v>867</v>
      </c>
      <c r="B52" s="6" t="n">
        <v>-137</v>
      </c>
      <c r="C52" s="6" t="n">
        <v>-23</v>
      </c>
      <c r="D52" s="6" t="n">
        <v>-137</v>
      </c>
      <c r="E52" s="6" t="n">
        <v>-33</v>
      </c>
    </row>
    <row r="53" spans="1:8">
      <c r="A53" s="4" t="s">
        <v>868</v>
      </c>
      <c r="B53" s="6" t="n">
        <v>0</v>
      </c>
      <c r="C53" s="6" t="n">
        <v>5</v>
      </c>
      <c r="D53" s="6" t="n">
        <v>0</v>
      </c>
      <c r="E53" s="6" t="n">
        <v>8</v>
      </c>
    </row>
    <row r="54" spans="1:8">
      <c r="A54" s="4" t="s">
        <v>869</v>
      </c>
      <c r="B54" s="6" t="n">
        <v>2095</v>
      </c>
      <c r="C54" s="6" t="n">
        <v>418</v>
      </c>
      <c r="D54" s="6" t="n">
        <v>2291</v>
      </c>
      <c r="E54" s="6" t="n">
        <v>-1</v>
      </c>
    </row>
    <row r="55" spans="1:8">
      <c r="A55" s="4" t="s">
        <v>542</v>
      </c>
      <c r="B55" s="6" t="n">
        <v>8004</v>
      </c>
      <c r="C55" s="6" t="n">
        <v>6884</v>
      </c>
      <c r="D55" s="6" t="n">
        <v>8004</v>
      </c>
      <c r="E55" s="6" t="n">
        <v>6884</v>
      </c>
    </row>
    <row r="56" spans="1:8">
      <c r="A56" s="4" t="s">
        <v>870</v>
      </c>
      <c r="F56" s="6" t="n">
        <v>0</v>
      </c>
      <c r="H56" s="6" t="n">
        <v>253</v>
      </c>
    </row>
    <row r="57" spans="1:8">
      <c r="A57" s="4" t="s">
        <v>871</v>
      </c>
      <c r="F57" s="6" t="n">
        <v>7947</v>
      </c>
      <c r="H57" s="6" t="n">
        <v>6573</v>
      </c>
    </row>
    <row r="58" spans="1:8">
      <c r="A58" s="4" t="s">
        <v>872</v>
      </c>
      <c r="B58" s="6" t="n">
        <v>6046</v>
      </c>
      <c r="C58" s="6" t="n">
        <v>6484</v>
      </c>
      <c r="D58" s="6" t="n">
        <v>5850</v>
      </c>
      <c r="E58" s="6" t="n">
        <v>6910</v>
      </c>
      <c r="F58" s="6" t="n">
        <v>8004</v>
      </c>
      <c r="G58" s="6" t="n">
        <v>5850</v>
      </c>
      <c r="H58" s="6" t="n">
        <v>6884</v>
      </c>
    </row>
    <row r="59" spans="1:8">
      <c r="A59" s="3" t="s">
        <v>873</v>
      </c>
    </row>
    <row r="60" spans="1:8">
      <c r="A60" s="4" t="s">
        <v>870</v>
      </c>
      <c r="F60" s="6" t="n">
        <v>3470</v>
      </c>
      <c r="H60" s="6" t="n">
        <v>5125</v>
      </c>
    </row>
    <row r="61" spans="1:8">
      <c r="A61" s="4" t="s">
        <v>871</v>
      </c>
      <c r="F61" s="6" t="n">
        <v>1298486</v>
      </c>
      <c r="H61" s="6" t="n">
        <v>765987</v>
      </c>
    </row>
    <row r="62" spans="1:8">
      <c r="A62" s="4" t="s">
        <v>874</v>
      </c>
      <c r="F62" s="6" t="n">
        <v>1306866</v>
      </c>
      <c r="G62" s="6" t="n">
        <v>876999</v>
      </c>
      <c r="H62" s="6" t="n">
        <v>771477</v>
      </c>
    </row>
    <row r="63" spans="1:8">
      <c r="A63" s="4" t="s">
        <v>878</v>
      </c>
    </row>
    <row r="64" spans="1:8">
      <c r="A64" s="3" t="s">
        <v>863</v>
      </c>
    </row>
    <row r="65" spans="1:8">
      <c r="A65" s="4" t="s">
        <v>542</v>
      </c>
      <c r="B65" s="6" t="n">
        <v>57</v>
      </c>
      <c r="C65" s="6" t="n">
        <v>58</v>
      </c>
      <c r="D65" s="6" t="n">
        <v>57</v>
      </c>
      <c r="E65" s="6" t="n">
        <v>58</v>
      </c>
    </row>
    <row r="66" spans="1:8">
      <c r="A66" s="4" t="s">
        <v>872</v>
      </c>
      <c r="B66" s="6" t="n">
        <v>57</v>
      </c>
      <c r="C66" s="6" t="n">
        <v>58</v>
      </c>
      <c r="D66" s="6" t="n">
        <v>57</v>
      </c>
      <c r="E66" s="6" t="n">
        <v>58</v>
      </c>
      <c r="F66" s="6" t="n">
        <v>57</v>
      </c>
      <c r="H66" s="6" t="n">
        <v>58</v>
      </c>
    </row>
    <row r="67" spans="1:8">
      <c r="A67" s="3" t="s">
        <v>873</v>
      </c>
    </row>
    <row r="68" spans="1:8">
      <c r="A68" s="4" t="s">
        <v>874</v>
      </c>
      <c r="F68" s="6" t="n">
        <v>4910</v>
      </c>
      <c r="G68" s="6" t="n">
        <v>853</v>
      </c>
      <c r="H68" s="6" t="n">
        <v>365</v>
      </c>
    </row>
    <row r="69" spans="1:8">
      <c r="A69" s="4" t="s">
        <v>638</v>
      </c>
    </row>
    <row r="70" spans="1:8">
      <c r="A70" s="3" t="s">
        <v>863</v>
      </c>
    </row>
    <row r="71" spans="1:8">
      <c r="A71" s="4" t="s">
        <v>537</v>
      </c>
      <c r="B71" s="6" t="n">
        <v>3969</v>
      </c>
      <c r="C71" s="6" t="n">
        <v>3904</v>
      </c>
      <c r="D71" s="6" t="n">
        <v>4252</v>
      </c>
      <c r="E71" s="6" t="n">
        <v>3840</v>
      </c>
    </row>
    <row r="72" spans="1:8">
      <c r="A72" s="4" t="s">
        <v>867</v>
      </c>
      <c r="B72" s="6" t="n">
        <v>0</v>
      </c>
      <c r="C72" s="6" t="n">
        <v>0</v>
      </c>
      <c r="D72" s="6" t="n">
        <v>0</v>
      </c>
      <c r="E72" s="6" t="n">
        <v>-260</v>
      </c>
    </row>
    <row r="73" spans="1:8">
      <c r="A73" s="4" t="s">
        <v>868</v>
      </c>
      <c r="B73" s="6" t="n">
        <v>371</v>
      </c>
      <c r="C73" s="6" t="n">
        <v>0</v>
      </c>
      <c r="D73" s="6" t="n">
        <v>371</v>
      </c>
      <c r="E73" s="6" t="n">
        <v>132</v>
      </c>
    </row>
    <row r="74" spans="1:8">
      <c r="A74" s="4" t="s">
        <v>869</v>
      </c>
      <c r="B74" s="6" t="n">
        <v>-786</v>
      </c>
      <c r="C74" s="6" t="n">
        <v>541</v>
      </c>
      <c r="D74" s="6" t="n">
        <v>-1069</v>
      </c>
      <c r="E74" s="6" t="n">
        <v>733</v>
      </c>
    </row>
    <row r="75" spans="1:8">
      <c r="A75" s="4" t="s">
        <v>542</v>
      </c>
      <c r="B75" s="6" t="n">
        <v>3554</v>
      </c>
      <c r="C75" s="6" t="n">
        <v>4445</v>
      </c>
      <c r="D75" s="6" t="n">
        <v>3554</v>
      </c>
      <c r="E75" s="6" t="n">
        <v>4445</v>
      </c>
    </row>
    <row r="76" spans="1:8">
      <c r="A76" s="4" t="s">
        <v>870</v>
      </c>
      <c r="F76" s="6" t="n">
        <v>0</v>
      </c>
      <c r="H76" s="6" t="n">
        <v>0</v>
      </c>
    </row>
    <row r="77" spans="1:8">
      <c r="A77" s="4" t="s">
        <v>871</v>
      </c>
      <c r="F77" s="6" t="n">
        <v>3543</v>
      </c>
      <c r="H77" s="6" t="n">
        <v>4333</v>
      </c>
    </row>
    <row r="78" spans="1:8">
      <c r="A78" s="4" t="s">
        <v>872</v>
      </c>
      <c r="B78" s="6" t="n">
        <v>3969</v>
      </c>
      <c r="C78" s="6" t="n">
        <v>3904</v>
      </c>
      <c r="D78" s="6" t="n">
        <v>4252</v>
      </c>
      <c r="E78" s="6" t="n">
        <v>3840</v>
      </c>
      <c r="F78" s="6" t="n">
        <v>3554</v>
      </c>
      <c r="G78" s="6" t="n">
        <v>4252</v>
      </c>
      <c r="H78" s="6" t="n">
        <v>4445</v>
      </c>
    </row>
    <row r="79" spans="1:8">
      <c r="A79" s="3" t="s">
        <v>873</v>
      </c>
    </row>
    <row r="80" spans="1:8">
      <c r="A80" s="4" t="s">
        <v>870</v>
      </c>
      <c r="F80" s="6" t="n">
        <v>271</v>
      </c>
      <c r="H80" s="6" t="n">
        <v>353</v>
      </c>
    </row>
    <row r="81" spans="1:8">
      <c r="A81" s="4" t="s">
        <v>871</v>
      </c>
      <c r="F81" s="6" t="n">
        <v>721510</v>
      </c>
      <c r="H81" s="6" t="n">
        <v>795789</v>
      </c>
    </row>
    <row r="82" spans="1:8">
      <c r="A82" s="4" t="s">
        <v>874</v>
      </c>
      <c r="F82" s="6" t="n">
        <v>725107</v>
      </c>
      <c r="G82" s="6" t="n">
        <v>727707</v>
      </c>
      <c r="H82" s="6" t="n">
        <v>807146</v>
      </c>
    </row>
    <row r="83" spans="1:8">
      <c r="A83" s="4" t="s">
        <v>879</v>
      </c>
    </row>
    <row r="84" spans="1:8">
      <c r="A84" s="3" t="s">
        <v>863</v>
      </c>
    </row>
    <row r="85" spans="1:8">
      <c r="A85" s="4" t="s">
        <v>542</v>
      </c>
      <c r="B85" s="6" t="n">
        <v>11</v>
      </c>
      <c r="C85" s="6" t="n">
        <v>112</v>
      </c>
      <c r="D85" s="6" t="n">
        <v>11</v>
      </c>
      <c r="E85" s="6" t="n">
        <v>112</v>
      </c>
    </row>
    <row r="86" spans="1:8">
      <c r="A86" s="4" t="s">
        <v>872</v>
      </c>
      <c r="B86" s="6" t="n">
        <v>11</v>
      </c>
      <c r="C86" s="6" t="n">
        <v>112</v>
      </c>
      <c r="D86" s="6" t="n">
        <v>11</v>
      </c>
      <c r="E86" s="6" t="n">
        <v>112</v>
      </c>
      <c r="F86" s="6" t="n">
        <v>11</v>
      </c>
      <c r="H86" s="6" t="n">
        <v>112</v>
      </c>
    </row>
    <row r="87" spans="1:8">
      <c r="A87" s="3" t="s">
        <v>873</v>
      </c>
    </row>
    <row r="88" spans="1:8">
      <c r="A88" s="4" t="s">
        <v>874</v>
      </c>
      <c r="F88" s="6" t="n">
        <v>3326</v>
      </c>
      <c r="G88" s="6" t="n">
        <v>9599</v>
      </c>
      <c r="H88" s="6" t="n">
        <v>11004</v>
      </c>
    </row>
    <row r="89" spans="1:8">
      <c r="A89" s="4" t="s">
        <v>639</v>
      </c>
    </row>
    <row r="90" spans="1:8">
      <c r="A90" s="3" t="s">
        <v>863</v>
      </c>
    </row>
    <row r="91" spans="1:8">
      <c r="A91" s="4" t="s">
        <v>537</v>
      </c>
      <c r="B91" s="6" t="n">
        <v>6484</v>
      </c>
      <c r="C91" s="6" t="n">
        <v>7164</v>
      </c>
      <c r="D91" s="6" t="n">
        <v>6012</v>
      </c>
      <c r="E91" s="6" t="n">
        <v>7179</v>
      </c>
    </row>
    <row r="92" spans="1:8">
      <c r="A92" s="4" t="s">
        <v>867</v>
      </c>
      <c r="B92" s="6" t="n">
        <v>0</v>
      </c>
      <c r="C92" s="6" t="n">
        <v>0</v>
      </c>
      <c r="D92" s="6" t="n">
        <v>0</v>
      </c>
      <c r="E92" s="6" t="n">
        <v>0</v>
      </c>
    </row>
    <row r="93" spans="1:8">
      <c r="A93" s="4" t="s">
        <v>868</v>
      </c>
      <c r="B93" s="6" t="n">
        <v>0</v>
      </c>
      <c r="C93" s="6" t="n">
        <v>0</v>
      </c>
      <c r="D93" s="6" t="n">
        <v>0</v>
      </c>
      <c r="E93" s="6" t="n">
        <v>3</v>
      </c>
    </row>
    <row r="94" spans="1:8">
      <c r="A94" s="4" t="s">
        <v>869</v>
      </c>
      <c r="B94" s="6" t="n">
        <v>430</v>
      </c>
      <c r="C94" s="6" t="n">
        <v>-3484</v>
      </c>
      <c r="D94" s="6" t="n">
        <v>902</v>
      </c>
      <c r="E94" s="6" t="n">
        <v>-3502</v>
      </c>
    </row>
    <row r="95" spans="1:8">
      <c r="A95" s="4" t="s">
        <v>542</v>
      </c>
      <c r="B95" s="6" t="n">
        <v>6914</v>
      </c>
      <c r="C95" s="6" t="n">
        <v>3680</v>
      </c>
      <c r="D95" s="6" t="n">
        <v>6914</v>
      </c>
      <c r="E95" s="6" t="n">
        <v>3680</v>
      </c>
    </row>
    <row r="96" spans="1:8">
      <c r="A96" s="4" t="s">
        <v>870</v>
      </c>
      <c r="F96" s="6" t="n">
        <v>0</v>
      </c>
      <c r="H96" s="6" t="n">
        <v>0</v>
      </c>
    </row>
    <row r="97" spans="1:8">
      <c r="A97" s="4" t="s">
        <v>871</v>
      </c>
      <c r="F97" s="6" t="n">
        <v>6914</v>
      </c>
      <c r="H97" s="6" t="n">
        <v>3680</v>
      </c>
    </row>
    <row r="98" spans="1:8">
      <c r="A98" s="4" t="s">
        <v>872</v>
      </c>
      <c r="B98" s="6" t="n">
        <v>6484</v>
      </c>
      <c r="C98" s="6" t="n">
        <v>7164</v>
      </c>
      <c r="D98" s="6" t="n">
        <v>6012</v>
      </c>
      <c r="E98" s="6" t="n">
        <v>7179</v>
      </c>
      <c r="F98" s="6" t="n">
        <v>6914</v>
      </c>
      <c r="G98" s="6" t="n">
        <v>6012</v>
      </c>
      <c r="H98" s="6" t="n">
        <v>3680</v>
      </c>
    </row>
    <row r="99" spans="1:8">
      <c r="A99" s="3" t="s">
        <v>873</v>
      </c>
    </row>
    <row r="100" spans="1:8">
      <c r="A100" s="4" t="s">
        <v>870</v>
      </c>
      <c r="F100" s="6" t="n">
        <v>0</v>
      </c>
      <c r="H100" s="6" t="n">
        <v>0</v>
      </c>
    </row>
    <row r="101" spans="1:8">
      <c r="A101" s="4" t="s">
        <v>871</v>
      </c>
      <c r="F101" s="6" t="n">
        <v>1147597</v>
      </c>
      <c r="H101" s="6" t="n">
        <v>696768</v>
      </c>
    </row>
    <row r="102" spans="1:8">
      <c r="A102" s="4" t="s">
        <v>874</v>
      </c>
      <c r="F102" s="6" t="n">
        <v>1147597</v>
      </c>
      <c r="G102" s="6" t="n">
        <v>904300</v>
      </c>
      <c r="H102" s="6" t="n">
        <v>696768</v>
      </c>
    </row>
    <row r="103" spans="1:8">
      <c r="A103" s="4" t="s">
        <v>880</v>
      </c>
    </row>
    <row r="104" spans="1:8">
      <c r="A104" s="3" t="s">
        <v>863</v>
      </c>
    </row>
    <row r="105" spans="1:8">
      <c r="A105" s="4" t="s">
        <v>542</v>
      </c>
      <c r="B105" s="6" t="n">
        <v>0</v>
      </c>
      <c r="C105" s="6" t="n">
        <v>0</v>
      </c>
      <c r="D105" s="6" t="n">
        <v>0</v>
      </c>
      <c r="E105" s="6" t="n">
        <v>0</v>
      </c>
    </row>
    <row r="106" spans="1:8">
      <c r="A106" s="4" t="s">
        <v>872</v>
      </c>
      <c r="B106" s="6" t="n">
        <v>0</v>
      </c>
      <c r="C106" s="6" t="n">
        <v>0</v>
      </c>
      <c r="D106" s="6" t="n">
        <v>0</v>
      </c>
      <c r="E106" s="6" t="n">
        <v>0</v>
      </c>
      <c r="F106" s="6" t="n">
        <v>0</v>
      </c>
      <c r="H106" s="6" t="n">
        <v>0</v>
      </c>
    </row>
    <row r="107" spans="1:8">
      <c r="A107" s="3" t="s">
        <v>873</v>
      </c>
    </row>
    <row r="108" spans="1:8">
      <c r="A108" s="4" t="s">
        <v>874</v>
      </c>
      <c r="F108" s="6" t="n">
        <v>0</v>
      </c>
      <c r="G108" s="6" t="n">
        <v>0</v>
      </c>
      <c r="H108" s="6" t="n">
        <v>0</v>
      </c>
    </row>
    <row r="109" spans="1:8">
      <c r="A109" s="4" t="s">
        <v>640</v>
      </c>
    </row>
    <row r="110" spans="1:8">
      <c r="A110" s="3" t="s">
        <v>863</v>
      </c>
    </row>
    <row r="111" spans="1:8">
      <c r="A111" s="4" t="s">
        <v>537</v>
      </c>
      <c r="B111" s="6" t="n">
        <v>906</v>
      </c>
      <c r="C111" s="6" t="n">
        <v>566</v>
      </c>
      <c r="D111" s="6" t="n">
        <v>683</v>
      </c>
      <c r="E111" s="6" t="n">
        <v>335</v>
      </c>
    </row>
    <row r="112" spans="1:8">
      <c r="A112" s="4" t="s">
        <v>867</v>
      </c>
      <c r="B112" s="6" t="n">
        <v>0</v>
      </c>
      <c r="C112" s="6" t="n">
        <v>-55</v>
      </c>
      <c r="D112" s="6" t="n">
        <v>0</v>
      </c>
      <c r="E112" s="6" t="n">
        <v>-55</v>
      </c>
    </row>
    <row r="113" spans="1:8">
      <c r="A113" s="4" t="s">
        <v>868</v>
      </c>
      <c r="B113" s="6" t="n">
        <v>245</v>
      </c>
      <c r="C113" s="6" t="n">
        <v>41</v>
      </c>
      <c r="D113" s="6" t="n">
        <v>276</v>
      </c>
      <c r="E113" s="6" t="n">
        <v>113</v>
      </c>
    </row>
    <row r="114" spans="1:8">
      <c r="A114" s="4" t="s">
        <v>869</v>
      </c>
      <c r="B114" s="6" t="n">
        <v>-454</v>
      </c>
      <c r="C114" s="6" t="n">
        <v>122</v>
      </c>
      <c r="D114" s="6" t="n">
        <v>-262</v>
      </c>
      <c r="E114" s="6" t="n">
        <v>281</v>
      </c>
    </row>
    <row r="115" spans="1:8">
      <c r="A115" s="4" t="s">
        <v>542</v>
      </c>
      <c r="B115" s="6" t="n">
        <v>697</v>
      </c>
      <c r="C115" s="6" t="n">
        <v>674</v>
      </c>
      <c r="D115" s="6" t="n">
        <v>697</v>
      </c>
      <c r="E115" s="6" t="n">
        <v>674</v>
      </c>
    </row>
    <row r="116" spans="1:8">
      <c r="A116" s="4" t="s">
        <v>870</v>
      </c>
      <c r="F116" s="6" t="n">
        <v>0</v>
      </c>
      <c r="H116" s="6" t="n">
        <v>0</v>
      </c>
    </row>
    <row r="117" spans="1:8">
      <c r="A117" s="4" t="s">
        <v>871</v>
      </c>
      <c r="F117" s="6" t="n">
        <v>678</v>
      </c>
      <c r="H117" s="6" t="n">
        <v>655</v>
      </c>
    </row>
    <row r="118" spans="1:8">
      <c r="A118" s="4" t="s">
        <v>872</v>
      </c>
      <c r="B118" s="6" t="n">
        <v>906</v>
      </c>
      <c r="C118" s="6" t="n">
        <v>566</v>
      </c>
      <c r="D118" s="6" t="n">
        <v>683</v>
      </c>
      <c r="E118" s="6" t="n">
        <v>335</v>
      </c>
      <c r="F118" s="6" t="n">
        <v>697</v>
      </c>
      <c r="G118" s="6" t="n">
        <v>683</v>
      </c>
      <c r="H118" s="6" t="n">
        <v>674</v>
      </c>
    </row>
    <row r="119" spans="1:8">
      <c r="A119" s="3" t="s">
        <v>873</v>
      </c>
    </row>
    <row r="120" spans="1:8">
      <c r="A120" s="4" t="s">
        <v>870</v>
      </c>
      <c r="F120" s="6" t="n">
        <v>0</v>
      </c>
      <c r="H120" s="6" t="n">
        <v>8</v>
      </c>
    </row>
    <row r="121" spans="1:8">
      <c r="A121" s="4" t="s">
        <v>871</v>
      </c>
      <c r="F121" s="6" t="n">
        <v>62634</v>
      </c>
      <c r="H121" s="6" t="n">
        <v>53858</v>
      </c>
    </row>
    <row r="122" spans="1:8">
      <c r="A122" s="4" t="s">
        <v>874</v>
      </c>
      <c r="F122" s="6" t="n">
        <v>65477</v>
      </c>
      <c r="G122" s="6" t="n">
        <v>57706</v>
      </c>
      <c r="H122" s="6" t="n">
        <v>56887</v>
      </c>
    </row>
    <row r="123" spans="1:8">
      <c r="A123" s="4" t="s">
        <v>881</v>
      </c>
    </row>
    <row r="124" spans="1:8">
      <c r="A124" s="3" t="s">
        <v>863</v>
      </c>
    </row>
    <row r="125" spans="1:8">
      <c r="A125" s="4" t="s">
        <v>542</v>
      </c>
      <c r="B125" s="6" t="n">
        <v>19</v>
      </c>
      <c r="C125" s="6" t="n">
        <v>19</v>
      </c>
      <c r="D125" s="6" t="n">
        <v>19</v>
      </c>
      <c r="E125" s="6" t="n">
        <v>19</v>
      </c>
    </row>
    <row r="126" spans="1:8">
      <c r="A126" s="4" t="s">
        <v>872</v>
      </c>
      <c r="B126" s="6" t="n">
        <v>19</v>
      </c>
      <c r="C126" s="6" t="n">
        <v>19</v>
      </c>
      <c r="D126" s="6" t="n">
        <v>19</v>
      </c>
      <c r="E126" s="6" t="n">
        <v>19</v>
      </c>
      <c r="F126" s="6" t="n">
        <v>19</v>
      </c>
      <c r="H126" s="6" t="n">
        <v>19</v>
      </c>
    </row>
    <row r="127" spans="1:8">
      <c r="A127" s="3" t="s">
        <v>873</v>
      </c>
    </row>
    <row r="128" spans="1:8">
      <c r="A128" s="4" t="s">
        <v>874</v>
      </c>
      <c r="F128" s="6" t="n">
        <v>2843</v>
      </c>
      <c r="G128" s="6" t="n">
        <v>3049</v>
      </c>
      <c r="H128" s="6" t="n">
        <v>3021</v>
      </c>
    </row>
    <row r="129" spans="1:8">
      <c r="A129" s="4" t="s">
        <v>641</v>
      </c>
    </row>
    <row r="130" spans="1:8">
      <c r="A130" s="3" t="s">
        <v>863</v>
      </c>
    </row>
    <row r="131" spans="1:8">
      <c r="A131" s="4" t="s">
        <v>537</v>
      </c>
      <c r="B131" s="6" t="n">
        <v>1520</v>
      </c>
      <c r="C131" s="6" t="n">
        <v>695</v>
      </c>
      <c r="D131" s="6" t="n">
        <v>1530</v>
      </c>
      <c r="E131" s="6" t="n">
        <v>846</v>
      </c>
    </row>
    <row r="132" spans="1:8">
      <c r="A132" s="4" t="s">
        <v>867</v>
      </c>
      <c r="B132" s="6" t="n">
        <v>0</v>
      </c>
      <c r="C132" s="6" t="n">
        <v>0</v>
      </c>
      <c r="D132" s="6" t="n">
        <v>0</v>
      </c>
      <c r="E132" s="6" t="n">
        <v>0</v>
      </c>
    </row>
    <row r="133" spans="1:8">
      <c r="A133" s="4" t="s">
        <v>868</v>
      </c>
      <c r="B133" s="6" t="n">
        <v>0</v>
      </c>
      <c r="C133" s="6" t="n">
        <v>0</v>
      </c>
      <c r="D133" s="6" t="n">
        <v>0</v>
      </c>
      <c r="E133" s="6" t="n">
        <v>0</v>
      </c>
    </row>
    <row r="134" spans="1:8">
      <c r="A134" s="4" t="s">
        <v>869</v>
      </c>
      <c r="B134" s="6" t="n">
        <v>157</v>
      </c>
      <c r="C134" s="6" t="n">
        <v>-116</v>
      </c>
      <c r="D134" s="6" t="n">
        <v>147</v>
      </c>
      <c r="E134" s="6" t="n">
        <v>-267</v>
      </c>
    </row>
    <row r="135" spans="1:8">
      <c r="A135" s="4" t="s">
        <v>542</v>
      </c>
      <c r="B135" s="6" t="n">
        <v>1677</v>
      </c>
      <c r="C135" s="6" t="n">
        <v>579</v>
      </c>
      <c r="D135" s="6" t="n">
        <v>1677</v>
      </c>
      <c r="E135" s="6" t="n">
        <v>579</v>
      </c>
    </row>
    <row r="136" spans="1:8">
      <c r="A136" s="4" t="s">
        <v>870</v>
      </c>
      <c r="F136" s="6" t="n">
        <v>0</v>
      </c>
      <c r="H136" s="6" t="n">
        <v>0</v>
      </c>
    </row>
    <row r="137" spans="1:8">
      <c r="A137" s="4" t="s">
        <v>871</v>
      </c>
      <c r="F137" s="6" t="n">
        <v>1677</v>
      </c>
      <c r="H137" s="6" t="n">
        <v>579</v>
      </c>
    </row>
    <row r="138" spans="1:8">
      <c r="A138" s="4" t="s">
        <v>872</v>
      </c>
      <c r="B138" s="6" t="n">
        <v>1520</v>
      </c>
      <c r="C138" s="6" t="n">
        <v>695</v>
      </c>
      <c r="D138" s="6" t="n">
        <v>1530</v>
      </c>
      <c r="E138" s="6" t="n">
        <v>846</v>
      </c>
      <c r="F138" s="6" t="n">
        <v>1677</v>
      </c>
      <c r="G138" s="6" t="n">
        <v>1530</v>
      </c>
      <c r="H138" s="6" t="n">
        <v>579</v>
      </c>
    </row>
    <row r="139" spans="1:8">
      <c r="A139" s="3" t="s">
        <v>873</v>
      </c>
    </row>
    <row r="140" spans="1:8">
      <c r="A140" s="4" t="s">
        <v>870</v>
      </c>
      <c r="F140" s="6" t="n">
        <v>0</v>
      </c>
      <c r="H140" s="6" t="n">
        <v>0</v>
      </c>
    </row>
    <row r="141" spans="1:8">
      <c r="A141" s="4" t="s">
        <v>871</v>
      </c>
      <c r="F141" s="6" t="n">
        <v>86852</v>
      </c>
      <c r="H141" s="6" t="n">
        <v>32022</v>
      </c>
    </row>
    <row r="142" spans="1:8">
      <c r="A142" s="4" t="s">
        <v>874</v>
      </c>
      <c r="F142" s="6" t="n">
        <v>86852</v>
      </c>
      <c r="G142" s="6" t="n">
        <v>55289</v>
      </c>
      <c r="H142" s="6" t="n">
        <v>32022</v>
      </c>
    </row>
    <row r="143" spans="1:8">
      <c r="A143" s="4" t="s">
        <v>882</v>
      </c>
    </row>
    <row r="144" spans="1:8">
      <c r="A144" s="3" t="s">
        <v>863</v>
      </c>
    </row>
    <row r="145" spans="1:8">
      <c r="A145" s="4" t="s">
        <v>542</v>
      </c>
      <c r="B145" s="6" t="n">
        <v>0</v>
      </c>
      <c r="C145" s="6" t="n">
        <v>0</v>
      </c>
      <c r="D145" s="6" t="n">
        <v>0</v>
      </c>
      <c r="E145" s="6" t="n">
        <v>0</v>
      </c>
    </row>
    <row r="146" spans="1:8">
      <c r="A146" s="4" t="s">
        <v>872</v>
      </c>
      <c r="B146" s="6" t="n">
        <v>0</v>
      </c>
      <c r="C146" s="6" t="n">
        <v>0</v>
      </c>
      <c r="D146" s="6" t="n">
        <v>0</v>
      </c>
      <c r="E146" s="6" t="n">
        <v>0</v>
      </c>
      <c r="F146" s="6" t="n">
        <v>0</v>
      </c>
      <c r="H146" s="6" t="n">
        <v>0</v>
      </c>
    </row>
    <row r="147" spans="1:8">
      <c r="A147" s="3" t="s">
        <v>873</v>
      </c>
    </row>
    <row r="148" spans="1:8">
      <c r="A148" s="4" t="s">
        <v>874</v>
      </c>
      <c r="F148" s="6" t="n">
        <v>0</v>
      </c>
      <c r="G148" s="6" t="n">
        <v>0</v>
      </c>
      <c r="H148" s="6" t="n">
        <v>0</v>
      </c>
    </row>
    <row r="149" spans="1:8">
      <c r="A149" s="4" t="s">
        <v>642</v>
      </c>
    </row>
    <row r="150" spans="1:8">
      <c r="A150" s="3" t="s">
        <v>863</v>
      </c>
    </row>
    <row r="151" spans="1:8">
      <c r="A151" s="4" t="s">
        <v>537</v>
      </c>
      <c r="B151" s="6" t="n">
        <v>2610</v>
      </c>
      <c r="C151" s="6" t="n">
        <v>1195</v>
      </c>
      <c r="D151" s="6" t="n">
        <v>2195</v>
      </c>
      <c r="E151" s="6" t="n">
        <v>873</v>
      </c>
    </row>
    <row r="152" spans="1:8">
      <c r="A152" s="4" t="s">
        <v>867</v>
      </c>
      <c r="B152" s="6" t="n">
        <v>-479</v>
      </c>
      <c r="C152" s="6" t="n">
        <v>-1</v>
      </c>
      <c r="D152" s="6" t="n">
        <v>-581</v>
      </c>
      <c r="E152" s="6" t="n">
        <v>-88</v>
      </c>
    </row>
    <row r="153" spans="1:8">
      <c r="A153" s="4" t="s">
        <v>868</v>
      </c>
      <c r="B153" s="6" t="n">
        <v>24</v>
      </c>
      <c r="C153" s="6" t="n">
        <v>0</v>
      </c>
      <c r="D153" s="6" t="n">
        <v>85</v>
      </c>
      <c r="E153" s="6" t="n">
        <v>0</v>
      </c>
    </row>
    <row r="154" spans="1:8">
      <c r="A154" s="4" t="s">
        <v>869</v>
      </c>
      <c r="B154" s="6" t="n">
        <v>385</v>
      </c>
      <c r="C154" s="6" t="n">
        <v>452</v>
      </c>
      <c r="D154" s="6" t="n">
        <v>841</v>
      </c>
      <c r="E154" s="6" t="n">
        <v>861</v>
      </c>
    </row>
    <row r="155" spans="1:8">
      <c r="A155" s="4" t="s">
        <v>542</v>
      </c>
      <c r="B155" s="6" t="n">
        <v>2540</v>
      </c>
      <c r="C155" s="6" t="n">
        <v>1646</v>
      </c>
      <c r="D155" s="6" t="n">
        <v>2540</v>
      </c>
      <c r="E155" s="6" t="n">
        <v>1646</v>
      </c>
    </row>
    <row r="156" spans="1:8">
      <c r="A156" s="4" t="s">
        <v>870</v>
      </c>
      <c r="F156" s="6" t="n">
        <v>0</v>
      </c>
      <c r="H156" s="6" t="n">
        <v>0</v>
      </c>
    </row>
    <row r="157" spans="1:8">
      <c r="A157" s="4" t="s">
        <v>871</v>
      </c>
      <c r="F157" s="6" t="n">
        <v>2540</v>
      </c>
      <c r="H157" s="6" t="n">
        <v>1646</v>
      </c>
    </row>
    <row r="158" spans="1:8">
      <c r="A158" s="4" t="s">
        <v>872</v>
      </c>
      <c r="B158" s="6" t="n">
        <v>2610</v>
      </c>
      <c r="C158" s="6" t="n">
        <v>1195</v>
      </c>
      <c r="D158" s="6" t="n">
        <v>2195</v>
      </c>
      <c r="E158" s="6" t="n">
        <v>873</v>
      </c>
      <c r="F158" s="6" t="n">
        <v>2540</v>
      </c>
      <c r="G158" s="6" t="n">
        <v>2195</v>
      </c>
      <c r="H158" s="6" t="n">
        <v>1646</v>
      </c>
    </row>
    <row r="159" spans="1:8">
      <c r="A159" s="3" t="s">
        <v>873</v>
      </c>
    </row>
    <row r="160" spans="1:8">
      <c r="A160" s="4" t="s">
        <v>870</v>
      </c>
      <c r="F160" s="6" t="n">
        <v>0</v>
      </c>
      <c r="H160" s="6" t="n">
        <v>0</v>
      </c>
    </row>
    <row r="161" spans="1:8">
      <c r="A161" s="4" t="s">
        <v>871</v>
      </c>
      <c r="F161" s="6" t="n">
        <v>228663</v>
      </c>
      <c r="H161" s="6" t="n">
        <v>131189</v>
      </c>
    </row>
    <row r="162" spans="1:8">
      <c r="A162" s="4" t="s">
        <v>874</v>
      </c>
      <c r="F162" s="6" t="n">
        <v>228663</v>
      </c>
      <c r="G162" s="6" t="n">
        <v>192424</v>
      </c>
      <c r="H162" s="6" t="n">
        <v>131189</v>
      </c>
    </row>
    <row r="163" spans="1:8">
      <c r="A163" s="4" t="s">
        <v>883</v>
      </c>
    </row>
    <row r="164" spans="1:8">
      <c r="A164" s="3" t="s">
        <v>863</v>
      </c>
    </row>
    <row r="165" spans="1:8">
      <c r="A165" s="4" t="s">
        <v>542</v>
      </c>
      <c r="B165" s="6" t="n">
        <v>0</v>
      </c>
      <c r="C165" s="6" t="n">
        <v>0</v>
      </c>
      <c r="D165" s="6" t="n">
        <v>0</v>
      </c>
      <c r="E165" s="6" t="n">
        <v>0</v>
      </c>
    </row>
    <row r="166" spans="1:8">
      <c r="A166" s="4" t="s">
        <v>872</v>
      </c>
      <c r="B166" s="6" t="n">
        <v>0</v>
      </c>
      <c r="C166" s="6" t="n">
        <v>0</v>
      </c>
      <c r="D166" s="6" t="n">
        <v>0</v>
      </c>
      <c r="E166" s="6" t="n">
        <v>0</v>
      </c>
      <c r="F166" s="6" t="n">
        <v>0</v>
      </c>
      <c r="H166" s="6" t="n">
        <v>0</v>
      </c>
    </row>
    <row r="167" spans="1:8">
      <c r="A167" s="3" t="s">
        <v>873</v>
      </c>
    </row>
    <row r="168" spans="1:8">
      <c r="A168" s="4" t="s">
        <v>874</v>
      </c>
      <c r="F168" s="6" t="n">
        <v>0</v>
      </c>
      <c r="G168" s="6" t="n">
        <v>0</v>
      </c>
      <c r="H168" s="6" t="n">
        <v>0</v>
      </c>
    </row>
    <row r="169" spans="1:8">
      <c r="A169" s="4" t="s">
        <v>714</v>
      </c>
    </row>
    <row r="170" spans="1:8">
      <c r="A170" s="3" t="s">
        <v>863</v>
      </c>
    </row>
    <row r="171" spans="1:8">
      <c r="A171" s="4" t="s">
        <v>537</v>
      </c>
      <c r="B171" s="6" t="n">
        <v>13270</v>
      </c>
      <c r="C171" s="6" t="n">
        <v>6960</v>
      </c>
      <c r="E171" s="6" t="n">
        <v>7192</v>
      </c>
    </row>
    <row r="172" spans="1:8">
      <c r="A172" s="4" t="s">
        <v>867</v>
      </c>
      <c r="B172" s="6" t="n">
        <v>-149</v>
      </c>
      <c r="C172" s="6" t="n">
        <v>0</v>
      </c>
      <c r="E172" s="6" t="n">
        <v>0</v>
      </c>
    </row>
    <row r="173" spans="1:8">
      <c r="A173" s="4" t="s">
        <v>868</v>
      </c>
      <c r="B173" s="6" t="n">
        <v>0</v>
      </c>
      <c r="C173" s="6" t="n">
        <v>0</v>
      </c>
      <c r="E173" s="6" t="n">
        <v>0</v>
      </c>
    </row>
    <row r="174" spans="1:8">
      <c r="A174" s="4" t="s">
        <v>869</v>
      </c>
      <c r="B174" s="6" t="n">
        <v>22</v>
      </c>
      <c r="C174" s="6" t="n">
        <v>5990</v>
      </c>
      <c r="D174" s="6" t="n">
        <v>-562</v>
      </c>
      <c r="E174" s="6" t="n">
        <v>5758</v>
      </c>
    </row>
    <row r="175" spans="1:8">
      <c r="A175" s="4" t="s">
        <v>542</v>
      </c>
      <c r="B175" s="6" t="n">
        <v>13143</v>
      </c>
      <c r="C175" s="6" t="n">
        <v>12950</v>
      </c>
      <c r="D175" s="6" t="n">
        <v>13143</v>
      </c>
      <c r="E175" s="6" t="n">
        <v>12950</v>
      </c>
    </row>
    <row r="176" spans="1:8">
      <c r="A176" s="4" t="s">
        <v>870</v>
      </c>
      <c r="F176" s="6" t="n">
        <v>1346</v>
      </c>
      <c r="H176" s="6" t="n">
        <v>433</v>
      </c>
    </row>
    <row r="177" spans="1:8">
      <c r="A177" s="4" t="s">
        <v>871</v>
      </c>
      <c r="F177" s="6" t="n">
        <v>11780</v>
      </c>
      <c r="H177" s="6" t="n">
        <v>12500</v>
      </c>
    </row>
    <row r="178" spans="1:8">
      <c r="A178" s="4" t="s">
        <v>872</v>
      </c>
      <c r="B178" s="6" t="n">
        <v>13270</v>
      </c>
      <c r="C178" s="6" t="n">
        <v>6960</v>
      </c>
      <c r="D178" s="6" t="n">
        <v>13143</v>
      </c>
      <c r="E178" s="6" t="n">
        <v>7192</v>
      </c>
      <c r="F178" s="6" t="n">
        <v>13143</v>
      </c>
      <c r="H178" s="6" t="n">
        <v>12950</v>
      </c>
    </row>
    <row r="179" spans="1:8">
      <c r="A179" s="3" t="s">
        <v>873</v>
      </c>
    </row>
    <row r="180" spans="1:8">
      <c r="A180" s="4" t="s">
        <v>870</v>
      </c>
      <c r="F180" s="6" t="n">
        <v>34813</v>
      </c>
      <c r="H180" s="6" t="n">
        <v>26019</v>
      </c>
    </row>
    <row r="181" spans="1:8">
      <c r="A181" s="4" t="s">
        <v>871</v>
      </c>
      <c r="F181" s="6" t="n">
        <v>1780366</v>
      </c>
      <c r="H181" s="6" t="n">
        <v>1562923</v>
      </c>
    </row>
    <row r="182" spans="1:8">
      <c r="A182" s="4" t="s">
        <v>874</v>
      </c>
      <c r="F182" s="6" t="n">
        <v>2555344</v>
      </c>
      <c r="H182" s="6" t="n">
        <v>1840924</v>
      </c>
    </row>
    <row r="183" spans="1:8">
      <c r="A183" s="4" t="s">
        <v>884</v>
      </c>
    </row>
    <row r="184" spans="1:8">
      <c r="A184" s="3" t="s">
        <v>863</v>
      </c>
    </row>
    <row r="185" spans="1:8">
      <c r="A185" s="4" t="s">
        <v>542</v>
      </c>
      <c r="B185" s="6" t="n">
        <v>17</v>
      </c>
      <c r="C185" s="6" t="n">
        <v>17</v>
      </c>
      <c r="D185" s="6" t="n">
        <v>17</v>
      </c>
      <c r="E185" s="6" t="n">
        <v>17</v>
      </c>
    </row>
    <row r="186" spans="1:8">
      <c r="A186" s="4" t="s">
        <v>872</v>
      </c>
      <c r="B186" s="6" t="n">
        <v>17</v>
      </c>
      <c r="C186" s="6" t="n">
        <v>17</v>
      </c>
      <c r="D186" s="6" t="n">
        <v>17</v>
      </c>
      <c r="E186" s="6" t="n">
        <v>17</v>
      </c>
      <c r="F186" s="6" t="n">
        <v>17</v>
      </c>
      <c r="H186" s="6" t="n">
        <v>17</v>
      </c>
    </row>
    <row r="187" spans="1:8">
      <c r="A187" s="3" t="s">
        <v>873</v>
      </c>
    </row>
    <row r="188" spans="1:8">
      <c r="A188" s="4" t="s">
        <v>874</v>
      </c>
      <c r="F188" s="6" t="n">
        <v>740165</v>
      </c>
      <c r="H188" s="6" t="n">
        <v>251982</v>
      </c>
    </row>
    <row r="189" spans="1:8">
      <c r="A189" s="4" t="s">
        <v>885</v>
      </c>
    </row>
    <row r="190" spans="1:8">
      <c r="A190" s="3" t="s">
        <v>863</v>
      </c>
    </row>
    <row r="191" spans="1:8">
      <c r="A191" s="4" t="s">
        <v>537</v>
      </c>
      <c r="B191" s="6" t="n">
        <v>1040</v>
      </c>
      <c r="C191" s="6" t="n">
        <v>2013</v>
      </c>
      <c r="D191" s="6" t="n">
        <v>1157</v>
      </c>
      <c r="E191" s="6" t="n">
        <v>2305</v>
      </c>
    </row>
    <row r="192" spans="1:8">
      <c r="A192" s="4" t="s">
        <v>867</v>
      </c>
      <c r="B192" s="6" t="n">
        <v>-7</v>
      </c>
      <c r="C192" s="6" t="n">
        <v>0</v>
      </c>
      <c r="D192" s="6" t="n">
        <v>-7</v>
      </c>
      <c r="E192" s="6" t="n">
        <v>0</v>
      </c>
    </row>
    <row r="193" spans="1:8">
      <c r="A193" s="4" t="s">
        <v>868</v>
      </c>
      <c r="B193" s="6" t="n">
        <v>1</v>
      </c>
      <c r="C193" s="6" t="n">
        <v>1</v>
      </c>
      <c r="D193" s="6" t="n">
        <v>2</v>
      </c>
      <c r="E193" s="6" t="n">
        <v>13</v>
      </c>
    </row>
    <row r="194" spans="1:8">
      <c r="A194" s="4" t="s">
        <v>869</v>
      </c>
      <c r="B194" s="6" t="n">
        <v>-80</v>
      </c>
      <c r="C194" s="6" t="n">
        <v>-328</v>
      </c>
      <c r="D194" s="6" t="n">
        <v>-198</v>
      </c>
      <c r="E194" s="6" t="n">
        <v>-632</v>
      </c>
    </row>
    <row r="195" spans="1:8">
      <c r="A195" s="4" t="s">
        <v>542</v>
      </c>
      <c r="B195" s="6" t="n">
        <v>954</v>
      </c>
      <c r="C195" s="6" t="n">
        <v>1686</v>
      </c>
      <c r="D195" s="6" t="n">
        <v>954</v>
      </c>
      <c r="E195" s="6" t="n">
        <v>1686</v>
      </c>
    </row>
    <row r="196" spans="1:8">
      <c r="A196" s="4" t="s">
        <v>870</v>
      </c>
      <c r="F196" s="6" t="n">
        <v>0</v>
      </c>
      <c r="H196" s="6" t="n">
        <v>0</v>
      </c>
    </row>
    <row r="197" spans="1:8">
      <c r="A197" s="4" t="s">
        <v>871</v>
      </c>
      <c r="F197" s="6" t="n">
        <v>954</v>
      </c>
      <c r="H197" s="6" t="n">
        <v>1686</v>
      </c>
    </row>
    <row r="198" spans="1:8">
      <c r="A198" s="4" t="s">
        <v>872</v>
      </c>
      <c r="B198" s="6" t="n">
        <v>1040</v>
      </c>
      <c r="C198" s="6" t="n">
        <v>2013</v>
      </c>
      <c r="D198" s="6" t="n">
        <v>1157</v>
      </c>
      <c r="E198" s="6" t="n">
        <v>2305</v>
      </c>
      <c r="F198" s="6" t="n">
        <v>954</v>
      </c>
      <c r="G198" s="7" t="n">
        <v>1157</v>
      </c>
      <c r="H198" s="6" t="n">
        <v>1686</v>
      </c>
    </row>
    <row r="199" spans="1:8">
      <c r="A199" s="3" t="s">
        <v>873</v>
      </c>
    </row>
    <row r="200" spans="1:8">
      <c r="A200" s="4" t="s">
        <v>870</v>
      </c>
      <c r="F200" s="6" t="n">
        <v>294</v>
      </c>
      <c r="H200" s="6" t="n">
        <v>294</v>
      </c>
    </row>
    <row r="201" spans="1:8">
      <c r="A201" s="4" t="s">
        <v>871</v>
      </c>
      <c r="F201" s="6" t="n">
        <v>119915</v>
      </c>
      <c r="H201" s="6" t="n">
        <v>136388</v>
      </c>
    </row>
    <row r="202" spans="1:8">
      <c r="A202" s="4" t="s">
        <v>874</v>
      </c>
      <c r="F202" s="6" t="n">
        <v>120209</v>
      </c>
      <c r="H202" s="6" t="n">
        <v>136682</v>
      </c>
    </row>
    <row r="203" spans="1:8">
      <c r="A203" s="4" t="s">
        <v>886</v>
      </c>
    </row>
    <row r="204" spans="1:8">
      <c r="A204" s="3" t="s">
        <v>863</v>
      </c>
    </row>
    <row r="205" spans="1:8">
      <c r="A205" s="4" t="s">
        <v>542</v>
      </c>
      <c r="B205" s="6" t="n">
        <v>0</v>
      </c>
      <c r="C205" s="6" t="n">
        <v>0</v>
      </c>
      <c r="D205" s="6" t="n">
        <v>0</v>
      </c>
      <c r="E205" s="6" t="n">
        <v>0</v>
      </c>
    </row>
    <row r="206" spans="1:8">
      <c r="A206" s="4" t="s">
        <v>872</v>
      </c>
      <c r="B206" s="7" t="n">
        <v>0</v>
      </c>
      <c r="C206" s="7" t="n">
        <v>0</v>
      </c>
      <c r="D206" s="7" t="n">
        <v>0</v>
      </c>
      <c r="E206" s="7" t="n">
        <v>0</v>
      </c>
      <c r="F206" s="6" t="n">
        <v>0</v>
      </c>
      <c r="H206" s="6" t="n">
        <v>0</v>
      </c>
    </row>
    <row r="207" spans="1:8">
      <c r="A207" s="3" t="s">
        <v>873</v>
      </c>
    </row>
    <row r="208" spans="1:8">
      <c r="A208" s="4" t="s">
        <v>874</v>
      </c>
      <c r="F208" s="7" t="n">
        <v>0</v>
      </c>
      <c r="H20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87</v>
      </c>
      <c r="B1" s="2" t="s">
        <v>83</v>
      </c>
      <c r="D1" s="2" t="s">
        <v>1</v>
      </c>
    </row>
    <row r="2" spans="1:6">
      <c r="B2" s="2" t="s">
        <v>2</v>
      </c>
      <c r="C2" s="2" t="s">
        <v>84</v>
      </c>
      <c r="D2" s="2" t="s">
        <v>2</v>
      </c>
      <c r="E2" s="2" t="s">
        <v>84</v>
      </c>
      <c r="F2" s="2" t="s">
        <v>27</v>
      </c>
    </row>
    <row r="3" spans="1:6">
      <c r="A3" s="3" t="s">
        <v>888</v>
      </c>
    </row>
    <row r="4" spans="1:6">
      <c r="A4" s="4" t="s">
        <v>145</v>
      </c>
      <c r="B4" s="7" t="n">
        <v>39507</v>
      </c>
      <c r="D4" s="7" t="n">
        <v>39507</v>
      </c>
      <c r="F4" s="7" t="n">
        <v>36890</v>
      </c>
    </row>
    <row r="5" spans="1:6">
      <c r="A5" s="3" t="s">
        <v>889</v>
      </c>
    </row>
    <row r="6" spans="1:6">
      <c r="A6" s="4" t="s">
        <v>145</v>
      </c>
      <c r="B6" s="6" t="n">
        <v>38848</v>
      </c>
      <c r="D6" s="6" t="n">
        <v>38848</v>
      </c>
      <c r="F6" s="6" t="n">
        <v>34283</v>
      </c>
    </row>
    <row r="7" spans="1:6">
      <c r="A7" s="4" t="s">
        <v>890</v>
      </c>
      <c r="B7" s="6" t="n">
        <v>1346</v>
      </c>
      <c r="D7" s="6" t="n">
        <v>1346</v>
      </c>
      <c r="F7" s="6" t="n">
        <v>369</v>
      </c>
    </row>
    <row r="8" spans="1:6">
      <c r="A8" s="4" t="s">
        <v>891</v>
      </c>
      <c r="B8" s="6" t="n">
        <v>39042</v>
      </c>
      <c r="C8" s="7" t="n">
        <v>31974</v>
      </c>
      <c r="D8" s="6" t="n">
        <v>39281</v>
      </c>
      <c r="E8" s="7" t="n">
        <v>32152</v>
      </c>
    </row>
    <row r="9" spans="1:6">
      <c r="A9" s="4" t="s">
        <v>892</v>
      </c>
      <c r="B9" s="6" t="n">
        <v>380</v>
      </c>
      <c r="C9" s="6" t="n">
        <v>287</v>
      </c>
      <c r="D9" s="6" t="n">
        <v>741</v>
      </c>
      <c r="E9" s="6" t="n">
        <v>610</v>
      </c>
    </row>
    <row r="10" spans="1:6">
      <c r="A10" s="4" t="s">
        <v>893</v>
      </c>
      <c r="B10" s="6" t="n">
        <v>370</v>
      </c>
      <c r="C10" s="6" t="n">
        <v>283</v>
      </c>
      <c r="D10" s="6" t="n">
        <v>735</v>
      </c>
      <c r="E10" s="6" t="n">
        <v>617</v>
      </c>
    </row>
    <row r="11" spans="1:6">
      <c r="A11" s="4" t="s">
        <v>637</v>
      </c>
    </row>
    <row r="12" spans="1:6">
      <c r="A12" s="3" t="s">
        <v>888</v>
      </c>
    </row>
    <row r="13" spans="1:6">
      <c r="A13" s="4" t="s">
        <v>894</v>
      </c>
      <c r="B13" s="6" t="n">
        <v>3489</v>
      </c>
      <c r="D13" s="6" t="n">
        <v>3489</v>
      </c>
      <c r="F13" s="6" t="n">
        <v>6244</v>
      </c>
    </row>
    <row r="14" spans="1:6">
      <c r="A14" s="4" t="s">
        <v>895</v>
      </c>
      <c r="B14" s="6" t="n">
        <v>0</v>
      </c>
      <c r="D14" s="6" t="n">
        <v>0</v>
      </c>
      <c r="F14" s="6" t="n">
        <v>1072</v>
      </c>
    </row>
    <row r="15" spans="1:6">
      <c r="A15" s="3" t="s">
        <v>889</v>
      </c>
    </row>
    <row r="16" spans="1:6">
      <c r="A16" s="4" t="s">
        <v>894</v>
      </c>
      <c r="B16" s="6" t="n">
        <v>3470</v>
      </c>
      <c r="D16" s="6" t="n">
        <v>3470</v>
      </c>
      <c r="F16" s="6" t="n">
        <v>6086</v>
      </c>
    </row>
    <row r="17" spans="1:6">
      <c r="A17" s="4" t="s">
        <v>895</v>
      </c>
      <c r="B17" s="6" t="n">
        <v>0</v>
      </c>
      <c r="D17" s="6" t="n">
        <v>0</v>
      </c>
      <c r="F17" s="6" t="n">
        <v>1073</v>
      </c>
    </row>
    <row r="18" spans="1:6">
      <c r="A18" s="4" t="s">
        <v>890</v>
      </c>
      <c r="B18" s="6" t="n">
        <v>0</v>
      </c>
      <c r="D18" s="6" t="n">
        <v>0</v>
      </c>
      <c r="F18" s="6" t="n">
        <v>38</v>
      </c>
    </row>
    <row r="19" spans="1:6">
      <c r="A19" s="4" t="s">
        <v>891</v>
      </c>
      <c r="B19" s="6" t="n">
        <v>3500</v>
      </c>
      <c r="C19" s="6" t="n">
        <v>5197</v>
      </c>
      <c r="D19" s="6" t="n">
        <v>4048</v>
      </c>
      <c r="E19" s="6" t="n">
        <v>6698</v>
      </c>
    </row>
    <row r="20" spans="1:6">
      <c r="A20" s="4" t="s">
        <v>892</v>
      </c>
      <c r="B20" s="6" t="n">
        <v>55</v>
      </c>
      <c r="C20" s="6" t="n">
        <v>68</v>
      </c>
      <c r="D20" s="6" t="n">
        <v>118</v>
      </c>
      <c r="E20" s="6" t="n">
        <v>187</v>
      </c>
    </row>
    <row r="21" spans="1:6">
      <c r="A21" s="4" t="s">
        <v>893</v>
      </c>
      <c r="B21" s="6" t="n">
        <v>55</v>
      </c>
      <c r="C21" s="6" t="n">
        <v>64</v>
      </c>
      <c r="D21" s="6" t="n">
        <v>143</v>
      </c>
      <c r="E21" s="6" t="n">
        <v>194</v>
      </c>
    </row>
    <row r="22" spans="1:6">
      <c r="A22" s="4" t="s">
        <v>638</v>
      </c>
    </row>
    <row r="23" spans="1:6">
      <c r="A23" s="3" t="s">
        <v>888</v>
      </c>
    </row>
    <row r="24" spans="1:6">
      <c r="A24" s="4" t="s">
        <v>894</v>
      </c>
      <c r="B24" s="6" t="n">
        <v>271</v>
      </c>
      <c r="D24" s="6" t="n">
        <v>271</v>
      </c>
      <c r="F24" s="6" t="n">
        <v>1200</v>
      </c>
    </row>
    <row r="25" spans="1:6">
      <c r="A25" s="3" t="s">
        <v>889</v>
      </c>
    </row>
    <row r="26" spans="1:6">
      <c r="A26" s="4" t="s">
        <v>894</v>
      </c>
      <c r="B26" s="6" t="n">
        <v>271</v>
      </c>
      <c r="D26" s="6" t="n">
        <v>271</v>
      </c>
      <c r="F26" s="6" t="n">
        <v>312</v>
      </c>
    </row>
    <row r="27" spans="1:6">
      <c r="A27" s="4" t="s">
        <v>891</v>
      </c>
      <c r="B27" s="6" t="n">
        <v>285</v>
      </c>
      <c r="C27" s="6" t="n">
        <v>363</v>
      </c>
      <c r="D27" s="6" t="n">
        <v>295</v>
      </c>
      <c r="E27" s="6" t="n">
        <v>373</v>
      </c>
    </row>
    <row r="28" spans="1:6">
      <c r="A28" s="4" t="s">
        <v>892</v>
      </c>
      <c r="B28" s="6" t="n">
        <v>14</v>
      </c>
      <c r="C28" s="6" t="n">
        <v>7</v>
      </c>
      <c r="D28" s="6" t="n">
        <v>24</v>
      </c>
      <c r="E28" s="6" t="n">
        <v>17</v>
      </c>
    </row>
    <row r="29" spans="1:6">
      <c r="A29" s="4" t="s">
        <v>893</v>
      </c>
      <c r="B29" s="6" t="n">
        <v>14</v>
      </c>
      <c r="C29" s="6" t="n">
        <v>7</v>
      </c>
      <c r="D29" s="6" t="n">
        <v>24</v>
      </c>
      <c r="E29" s="6" t="n">
        <v>17</v>
      </c>
    </row>
    <row r="30" spans="1:6">
      <c r="A30" s="4" t="s">
        <v>639</v>
      </c>
    </row>
    <row r="31" spans="1:6">
      <c r="A31" s="3" t="s">
        <v>889</v>
      </c>
    </row>
    <row r="32" spans="1:6">
      <c r="A32" s="4" t="s">
        <v>891</v>
      </c>
      <c r="C32" s="6" t="n">
        <v>0</v>
      </c>
      <c r="E32" s="6" t="n">
        <v>790</v>
      </c>
    </row>
    <row r="33" spans="1:6">
      <c r="A33" s="4" t="s">
        <v>892</v>
      </c>
      <c r="C33" s="6" t="n">
        <v>0</v>
      </c>
      <c r="E33" s="6" t="n">
        <v>13</v>
      </c>
    </row>
    <row r="34" spans="1:6">
      <c r="A34" s="4" t="s">
        <v>893</v>
      </c>
      <c r="C34" s="6" t="n">
        <v>0</v>
      </c>
      <c r="E34" s="6" t="n">
        <v>15</v>
      </c>
    </row>
    <row r="35" spans="1:6">
      <c r="A35" s="4" t="s">
        <v>640</v>
      </c>
    </row>
    <row r="36" spans="1:6">
      <c r="A36" s="3" t="s">
        <v>888</v>
      </c>
    </row>
    <row r="37" spans="1:6">
      <c r="A37" s="4" t="s">
        <v>894</v>
      </c>
      <c r="B37" s="6" t="n">
        <v>0</v>
      </c>
      <c r="D37" s="6" t="n">
        <v>0</v>
      </c>
      <c r="F37" s="6" t="n">
        <v>22</v>
      </c>
    </row>
    <row r="38" spans="1:6">
      <c r="A38" s="3" t="s">
        <v>889</v>
      </c>
    </row>
    <row r="39" spans="1:6">
      <c r="A39" s="4" t="s">
        <v>894</v>
      </c>
      <c r="B39" s="6" t="n">
        <v>0</v>
      </c>
      <c r="D39" s="6" t="n">
        <v>0</v>
      </c>
      <c r="F39" s="6" t="n">
        <v>3</v>
      </c>
    </row>
    <row r="40" spans="1:6">
      <c r="A40" s="4" t="s">
        <v>891</v>
      </c>
      <c r="C40" s="6" t="n">
        <v>9</v>
      </c>
      <c r="E40" s="6" t="n">
        <v>8</v>
      </c>
    </row>
    <row r="41" spans="1:6">
      <c r="A41" s="4" t="s">
        <v>892</v>
      </c>
      <c r="C41" s="6" t="n">
        <v>0</v>
      </c>
      <c r="E41" s="6" t="n">
        <v>0</v>
      </c>
    </row>
    <row r="42" spans="1:6">
      <c r="A42" s="4" t="s">
        <v>893</v>
      </c>
      <c r="C42" s="6" t="n">
        <v>0</v>
      </c>
      <c r="E42" s="6" t="n">
        <v>0</v>
      </c>
    </row>
    <row r="43" spans="1:6">
      <c r="A43" s="4" t="s">
        <v>667</v>
      </c>
    </row>
    <row r="44" spans="1:6">
      <c r="A44" s="3" t="s">
        <v>888</v>
      </c>
    </row>
    <row r="45" spans="1:6">
      <c r="A45" s="4" t="s">
        <v>894</v>
      </c>
      <c r="B45" s="6" t="n">
        <v>25701</v>
      </c>
      <c r="D45" s="6" t="n">
        <v>25701</v>
      </c>
      <c r="F45" s="6" t="n">
        <v>24224</v>
      </c>
    </row>
    <row r="46" spans="1:6">
      <c r="A46" s="4" t="s">
        <v>895</v>
      </c>
      <c r="B46" s="6" t="n">
        <v>9752</v>
      </c>
      <c r="D46" s="6" t="n">
        <v>9752</v>
      </c>
      <c r="F46" s="6" t="n">
        <v>3575</v>
      </c>
    </row>
    <row r="47" spans="1:6">
      <c r="A47" s="3" t="s">
        <v>889</v>
      </c>
    </row>
    <row r="48" spans="1:6">
      <c r="A48" s="4" t="s">
        <v>894</v>
      </c>
      <c r="B48" s="6" t="n">
        <v>25602</v>
      </c>
      <c r="D48" s="6" t="n">
        <v>25602</v>
      </c>
      <c r="F48" s="6" t="n">
        <v>22671</v>
      </c>
    </row>
    <row r="49" spans="1:6">
      <c r="A49" s="4" t="s">
        <v>895</v>
      </c>
      <c r="B49" s="6" t="n">
        <v>9211</v>
      </c>
      <c r="D49" s="6" t="n">
        <v>9211</v>
      </c>
      <c r="F49" s="6" t="n">
        <v>3585</v>
      </c>
    </row>
    <row r="50" spans="1:6">
      <c r="A50" s="4" t="s">
        <v>890</v>
      </c>
      <c r="B50" s="6" t="n">
        <v>1346</v>
      </c>
      <c r="D50" s="6" t="n">
        <v>1346</v>
      </c>
      <c r="F50" s="6" t="n">
        <v>331</v>
      </c>
    </row>
    <row r="51" spans="1:6">
      <c r="A51" s="4" t="s">
        <v>891</v>
      </c>
      <c r="B51" s="6" t="n">
        <v>34963</v>
      </c>
      <c r="C51" s="6" t="n">
        <v>26111</v>
      </c>
      <c r="D51" s="6" t="n">
        <v>34644</v>
      </c>
      <c r="E51" s="6" t="n">
        <v>23989</v>
      </c>
    </row>
    <row r="52" spans="1:6">
      <c r="A52" s="4" t="s">
        <v>892</v>
      </c>
      <c r="B52" s="6" t="n">
        <v>309</v>
      </c>
      <c r="C52" s="6" t="n">
        <v>210</v>
      </c>
      <c r="D52" s="6" t="n">
        <v>595</v>
      </c>
      <c r="E52" s="6" t="n">
        <v>389</v>
      </c>
    </row>
    <row r="53" spans="1:6">
      <c r="A53" s="4" t="s">
        <v>893</v>
      </c>
      <c r="B53" s="6" t="n">
        <v>298</v>
      </c>
      <c r="C53" s="6" t="n">
        <v>210</v>
      </c>
      <c r="D53" s="6" t="n">
        <v>563</v>
      </c>
      <c r="E53" s="6" t="n">
        <v>386</v>
      </c>
    </row>
    <row r="54" spans="1:6">
      <c r="A54" s="4" t="s">
        <v>670</v>
      </c>
    </row>
    <row r="55" spans="1:6">
      <c r="A55" s="3" t="s">
        <v>888</v>
      </c>
    </row>
    <row r="56" spans="1:6">
      <c r="A56" s="4" t="s">
        <v>894</v>
      </c>
      <c r="B56" s="6" t="n">
        <v>294</v>
      </c>
      <c r="D56" s="6" t="n">
        <v>294</v>
      </c>
      <c r="F56" s="6" t="n">
        <v>553</v>
      </c>
    </row>
    <row r="57" spans="1:6">
      <c r="A57" s="3" t="s">
        <v>889</v>
      </c>
    </row>
    <row r="58" spans="1:6">
      <c r="A58" s="4" t="s">
        <v>894</v>
      </c>
      <c r="B58" s="6" t="n">
        <v>294</v>
      </c>
      <c r="D58" s="6" t="n">
        <v>294</v>
      </c>
      <c r="F58" s="7" t="n">
        <v>553</v>
      </c>
    </row>
    <row r="59" spans="1:6">
      <c r="A59" s="4" t="s">
        <v>891</v>
      </c>
      <c r="B59" s="6" t="n">
        <v>294</v>
      </c>
      <c r="C59" s="6" t="n">
        <v>294</v>
      </c>
      <c r="D59" s="6" t="n">
        <v>294</v>
      </c>
      <c r="E59" s="6" t="n">
        <v>294</v>
      </c>
    </row>
    <row r="60" spans="1:6">
      <c r="A60" s="4" t="s">
        <v>892</v>
      </c>
      <c r="B60" s="6" t="n">
        <v>2</v>
      </c>
      <c r="C60" s="6" t="n">
        <v>2</v>
      </c>
      <c r="D60" s="6" t="n">
        <v>4</v>
      </c>
      <c r="E60" s="6" t="n">
        <v>4</v>
      </c>
    </row>
    <row r="61" spans="1:6">
      <c r="A61" s="4" t="s">
        <v>893</v>
      </c>
      <c r="B61" s="7" t="n">
        <v>3</v>
      </c>
      <c r="C61" s="7" t="n">
        <v>2</v>
      </c>
      <c r="D61" s="7" t="n">
        <v>5</v>
      </c>
      <c r="E61" s="7"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96</v>
      </c>
      <c r="B1" s="2" t="s">
        <v>1</v>
      </c>
      <c r="C1" s="2" t="s">
        <v>467</v>
      </c>
    </row>
    <row r="2" spans="1:3">
      <c r="B2" s="2" t="s">
        <v>2</v>
      </c>
      <c r="C2" s="2" t="s">
        <v>27</v>
      </c>
    </row>
    <row r="3" spans="1:3">
      <c r="A3" s="3" t="s">
        <v>897</v>
      </c>
    </row>
    <row r="4" spans="1:3">
      <c r="A4" s="4" t="s">
        <v>898</v>
      </c>
      <c r="B4" s="7" t="n">
        <v>0</v>
      </c>
      <c r="C4" s="7" t="n">
        <v>0</v>
      </c>
    </row>
    <row r="5" spans="1:3">
      <c r="A5" s="4" t="s">
        <v>899</v>
      </c>
      <c r="B5" s="6" t="n">
        <v>45012</v>
      </c>
      <c r="C5" s="6" t="n">
        <v>45129</v>
      </c>
    </row>
    <row r="6" spans="1:3">
      <c r="A6" s="4" t="s">
        <v>900</v>
      </c>
      <c r="B6" s="6" t="n">
        <v>80</v>
      </c>
      <c r="C6" s="6" t="n">
        <v>0</v>
      </c>
    </row>
    <row r="7" spans="1:3">
      <c r="A7" s="4" t="s">
        <v>633</v>
      </c>
    </row>
    <row r="8" spans="1:3">
      <c r="A8" s="3" t="s">
        <v>897</v>
      </c>
    </row>
    <row r="9" spans="1:3">
      <c r="A9" s="4" t="s">
        <v>898</v>
      </c>
      <c r="B9" s="6" t="n">
        <v>0</v>
      </c>
      <c r="C9" s="6" t="n">
        <v>0</v>
      </c>
    </row>
    <row r="10" spans="1:3">
      <c r="A10" s="4" t="s">
        <v>899</v>
      </c>
      <c r="B10" s="6" t="n">
        <v>12628</v>
      </c>
      <c r="C10" s="6" t="n">
        <v>14703</v>
      </c>
    </row>
    <row r="11" spans="1:3">
      <c r="A11" s="4" t="s">
        <v>634</v>
      </c>
    </row>
    <row r="12" spans="1:3">
      <c r="A12" s="3" t="s">
        <v>897</v>
      </c>
    </row>
    <row r="13" spans="1:3">
      <c r="A13" s="4" t="s">
        <v>898</v>
      </c>
      <c r="B13" s="6" t="n">
        <v>0</v>
      </c>
      <c r="C13" s="6" t="n">
        <v>0</v>
      </c>
    </row>
    <row r="14" spans="1:3">
      <c r="A14" s="4" t="s">
        <v>899</v>
      </c>
      <c r="B14" s="7" t="n">
        <v>32384</v>
      </c>
      <c r="C14" s="7" t="n">
        <v>304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27</v>
      </c>
    </row>
    <row r="2" spans="1:3">
      <c r="A2" s="3" t="s">
        <v>897</v>
      </c>
    </row>
    <row r="3" spans="1:3">
      <c r="A3" s="4" t="s">
        <v>902</v>
      </c>
      <c r="B3" s="7" t="n">
        <v>45012</v>
      </c>
      <c r="C3" s="7" t="n">
        <v>45129</v>
      </c>
    </row>
    <row r="4" spans="1:3">
      <c r="A4" s="4" t="s">
        <v>633</v>
      </c>
    </row>
    <row r="5" spans="1:3">
      <c r="A5" s="3" t="s">
        <v>897</v>
      </c>
    </row>
    <row r="6" spans="1:3">
      <c r="A6" s="4" t="s">
        <v>902</v>
      </c>
      <c r="B6" s="6" t="n">
        <v>12628</v>
      </c>
      <c r="C6" s="6" t="n">
        <v>14703</v>
      </c>
    </row>
    <row r="7" spans="1:3">
      <c r="A7" s="4" t="s">
        <v>634</v>
      </c>
    </row>
    <row r="8" spans="1:3">
      <c r="A8" s="3" t="s">
        <v>897</v>
      </c>
    </row>
    <row r="9" spans="1:3">
      <c r="A9" s="4" t="s">
        <v>902</v>
      </c>
      <c r="B9" s="6" t="n">
        <v>32384</v>
      </c>
      <c r="C9" s="6" t="n">
        <v>30426</v>
      </c>
    </row>
    <row r="10" spans="1:3">
      <c r="A10" s="4" t="s">
        <v>637</v>
      </c>
    </row>
    <row r="11" spans="1:3">
      <c r="A11" s="3" t="s">
        <v>897</v>
      </c>
    </row>
    <row r="12" spans="1:3">
      <c r="A12" s="4" t="s">
        <v>902</v>
      </c>
      <c r="B12" s="6" t="n">
        <v>4800</v>
      </c>
      <c r="C12" s="6" t="n">
        <v>4383</v>
      </c>
    </row>
    <row r="13" spans="1:3">
      <c r="A13" s="4" t="s">
        <v>638</v>
      </c>
    </row>
    <row r="14" spans="1:3">
      <c r="A14" s="3" t="s">
        <v>897</v>
      </c>
    </row>
    <row r="15" spans="1:3">
      <c r="A15" s="4" t="s">
        <v>902</v>
      </c>
      <c r="B15" s="6" t="n">
        <v>789</v>
      </c>
      <c r="C15" s="6" t="n">
        <v>1552</v>
      </c>
    </row>
    <row r="16" spans="1:3">
      <c r="A16" s="4" t="s">
        <v>639</v>
      </c>
    </row>
    <row r="17" spans="1:3">
      <c r="A17" s="3" t="s">
        <v>897</v>
      </c>
    </row>
    <row r="18" spans="1:3">
      <c r="A18" s="4" t="s">
        <v>902</v>
      </c>
      <c r="B18" s="6" t="n">
        <v>602</v>
      </c>
      <c r="C18" s="6" t="n">
        <v>642</v>
      </c>
    </row>
    <row r="19" spans="1:3">
      <c r="A19" s="4" t="s">
        <v>640</v>
      </c>
    </row>
    <row r="20" spans="1:3">
      <c r="A20" s="3" t="s">
        <v>897</v>
      </c>
    </row>
    <row r="21" spans="1:3">
      <c r="A21" s="4" t="s">
        <v>902</v>
      </c>
      <c r="B21" s="6" t="n">
        <v>345</v>
      </c>
      <c r="C21" s="6" t="n">
        <v>422</v>
      </c>
    </row>
    <row r="22" spans="1:3">
      <c r="A22" s="4" t="s">
        <v>642</v>
      </c>
    </row>
    <row r="23" spans="1:3">
      <c r="A23" s="3" t="s">
        <v>897</v>
      </c>
    </row>
    <row r="24" spans="1:3">
      <c r="A24" s="4" t="s">
        <v>902</v>
      </c>
      <c r="B24" s="6" t="n">
        <v>1930</v>
      </c>
      <c r="C24" s="6" t="n">
        <v>598</v>
      </c>
    </row>
    <row r="25" spans="1:3">
      <c r="A25" s="4" t="s">
        <v>649</v>
      </c>
    </row>
    <row r="26" spans="1:3">
      <c r="A26" s="3" t="s">
        <v>897</v>
      </c>
    </row>
    <row r="27" spans="1:3">
      <c r="A27" s="4" t="s">
        <v>902</v>
      </c>
      <c r="B27" s="6" t="n">
        <v>0</v>
      </c>
      <c r="C27" s="6" t="n">
        <v>0</v>
      </c>
    </row>
    <row r="28" spans="1:3">
      <c r="A28" s="4" t="s">
        <v>650</v>
      </c>
    </row>
    <row r="29" spans="1:3">
      <c r="A29" s="3" t="s">
        <v>897</v>
      </c>
    </row>
    <row r="30" spans="1:3">
      <c r="A30" s="4" t="s">
        <v>902</v>
      </c>
      <c r="B30" s="6" t="n">
        <v>0</v>
      </c>
      <c r="C30" s="6" t="n">
        <v>0</v>
      </c>
    </row>
    <row r="31" spans="1:3">
      <c r="A31" s="4" t="s">
        <v>651</v>
      </c>
    </row>
    <row r="32" spans="1:3">
      <c r="A32" s="3" t="s">
        <v>897</v>
      </c>
    </row>
    <row r="33" spans="1:3">
      <c r="A33" s="4" t="s">
        <v>902</v>
      </c>
      <c r="B33" s="6" t="n">
        <v>0</v>
      </c>
      <c r="C33" s="6" t="n">
        <v>0</v>
      </c>
    </row>
    <row r="34" spans="1:3">
      <c r="A34" s="4" t="s">
        <v>652</v>
      </c>
    </row>
    <row r="35" spans="1:3">
      <c r="A35" s="3" t="s">
        <v>897</v>
      </c>
    </row>
    <row r="36" spans="1:3">
      <c r="A36" s="4" t="s">
        <v>902</v>
      </c>
      <c r="B36" s="6" t="n">
        <v>0</v>
      </c>
      <c r="C36" s="6" t="n">
        <v>0</v>
      </c>
    </row>
    <row r="37" spans="1:3">
      <c r="A37" s="4" t="s">
        <v>654</v>
      </c>
    </row>
    <row r="38" spans="1:3">
      <c r="A38" s="3" t="s">
        <v>897</v>
      </c>
    </row>
    <row r="39" spans="1:3">
      <c r="A39" s="4" t="s">
        <v>902</v>
      </c>
      <c r="B39" s="6" t="n">
        <v>0</v>
      </c>
      <c r="C39" s="6" t="n">
        <v>0</v>
      </c>
    </row>
    <row r="40" spans="1:3">
      <c r="A40" s="4" t="s">
        <v>655</v>
      </c>
    </row>
    <row r="41" spans="1:3">
      <c r="A41" s="3" t="s">
        <v>897</v>
      </c>
    </row>
    <row r="42" spans="1:3">
      <c r="A42" s="4" t="s">
        <v>902</v>
      </c>
      <c r="B42" s="6" t="n">
        <v>4800</v>
      </c>
      <c r="C42" s="6" t="n">
        <v>4383</v>
      </c>
    </row>
    <row r="43" spans="1:3">
      <c r="A43" s="4" t="s">
        <v>656</v>
      </c>
    </row>
    <row r="44" spans="1:3">
      <c r="A44" s="3" t="s">
        <v>897</v>
      </c>
    </row>
    <row r="45" spans="1:3">
      <c r="A45" s="4" t="s">
        <v>902</v>
      </c>
      <c r="B45" s="6" t="n">
        <v>789</v>
      </c>
      <c r="C45" s="6" t="n">
        <v>1552</v>
      </c>
    </row>
    <row r="46" spans="1:3">
      <c r="A46" s="4" t="s">
        <v>657</v>
      </c>
    </row>
    <row r="47" spans="1:3">
      <c r="A47" s="3" t="s">
        <v>897</v>
      </c>
    </row>
    <row r="48" spans="1:3">
      <c r="A48" s="4" t="s">
        <v>902</v>
      </c>
      <c r="B48" s="6" t="n">
        <v>602</v>
      </c>
      <c r="C48" s="6" t="n">
        <v>642</v>
      </c>
    </row>
    <row r="49" spans="1:3">
      <c r="A49" s="4" t="s">
        <v>658</v>
      </c>
    </row>
    <row r="50" spans="1:3">
      <c r="A50" s="3" t="s">
        <v>897</v>
      </c>
    </row>
    <row r="51" spans="1:3">
      <c r="A51" s="4" t="s">
        <v>902</v>
      </c>
      <c r="B51" s="6" t="n">
        <v>345</v>
      </c>
      <c r="C51" s="6" t="n">
        <v>422</v>
      </c>
    </row>
    <row r="52" spans="1:3">
      <c r="A52" s="4" t="s">
        <v>660</v>
      </c>
    </row>
    <row r="53" spans="1:3">
      <c r="A53" s="3" t="s">
        <v>897</v>
      </c>
    </row>
    <row r="54" spans="1:3">
      <c r="A54" s="4" t="s">
        <v>902</v>
      </c>
      <c r="B54" s="6" t="n">
        <v>1930</v>
      </c>
      <c r="C54" s="6" t="n">
        <v>598</v>
      </c>
    </row>
    <row r="55" spans="1:3">
      <c r="A55" s="4" t="s">
        <v>667</v>
      </c>
    </row>
    <row r="56" spans="1:3">
      <c r="A56" s="3" t="s">
        <v>897</v>
      </c>
    </row>
    <row r="57" spans="1:3">
      <c r="A57" s="4" t="s">
        <v>902</v>
      </c>
      <c r="B57" s="6" t="n">
        <v>26486</v>
      </c>
      <c r="C57" s="6" t="n">
        <v>27230</v>
      </c>
    </row>
    <row r="58" spans="1:3">
      <c r="A58" s="4" t="s">
        <v>903</v>
      </c>
    </row>
    <row r="59" spans="1:3">
      <c r="A59" s="3" t="s">
        <v>897</v>
      </c>
    </row>
    <row r="60" spans="1:3">
      <c r="A60" s="4" t="s">
        <v>902</v>
      </c>
      <c r="B60" s="6" t="n">
        <v>9925</v>
      </c>
      <c r="C60" s="6" t="n">
        <v>10088</v>
      </c>
    </row>
    <row r="61" spans="1:3">
      <c r="A61" s="4" t="s">
        <v>670</v>
      </c>
    </row>
    <row r="62" spans="1:3">
      <c r="A62" s="3" t="s">
        <v>897</v>
      </c>
    </row>
    <row r="63" spans="1:3">
      <c r="A63" s="4" t="s">
        <v>902</v>
      </c>
      <c r="B63" s="6" t="n">
        <v>135</v>
      </c>
      <c r="C63" s="6" t="n">
        <v>214</v>
      </c>
    </row>
    <row r="64" spans="1:3">
      <c r="A64" s="4" t="s">
        <v>678</v>
      </c>
    </row>
    <row r="65" spans="1:3">
      <c r="A65" s="3" t="s">
        <v>897</v>
      </c>
    </row>
    <row r="66" spans="1:3">
      <c r="A66" s="4" t="s">
        <v>902</v>
      </c>
      <c r="B66" s="6" t="n">
        <v>2703</v>
      </c>
      <c r="C66" s="6" t="n">
        <v>4615</v>
      </c>
    </row>
    <row r="67" spans="1:3">
      <c r="A67" s="4" t="s">
        <v>904</v>
      </c>
    </row>
    <row r="68" spans="1:3">
      <c r="A68" s="3" t="s">
        <v>897</v>
      </c>
    </row>
    <row r="69" spans="1:3">
      <c r="A69" s="4" t="s">
        <v>902</v>
      </c>
      <c r="B69" s="6" t="n">
        <v>9925</v>
      </c>
      <c r="C69" s="6" t="n">
        <v>10088</v>
      </c>
    </row>
    <row r="70" spans="1:3">
      <c r="A70" s="4" t="s">
        <v>681</v>
      </c>
    </row>
    <row r="71" spans="1:3">
      <c r="A71" s="3" t="s">
        <v>897</v>
      </c>
    </row>
    <row r="72" spans="1:3">
      <c r="A72" s="4" t="s">
        <v>902</v>
      </c>
      <c r="B72" s="6" t="n">
        <v>0</v>
      </c>
      <c r="C72" s="6" t="n">
        <v>0</v>
      </c>
    </row>
    <row r="73" spans="1:3">
      <c r="A73" s="4" t="s">
        <v>683</v>
      </c>
    </row>
    <row r="74" spans="1:3">
      <c r="A74" s="3" t="s">
        <v>897</v>
      </c>
    </row>
    <row r="75" spans="1:3">
      <c r="A75" s="4" t="s">
        <v>902</v>
      </c>
      <c r="B75" s="6" t="n">
        <v>23783</v>
      </c>
      <c r="C75" s="6" t="n">
        <v>22615</v>
      </c>
    </row>
    <row r="76" spans="1:3">
      <c r="A76" s="4" t="s">
        <v>905</v>
      </c>
    </row>
    <row r="77" spans="1:3">
      <c r="A77" s="3" t="s">
        <v>897</v>
      </c>
    </row>
    <row r="78" spans="1:3">
      <c r="A78" s="4" t="s">
        <v>902</v>
      </c>
      <c r="B78" s="6" t="n">
        <v>0</v>
      </c>
      <c r="C78" s="6" t="n">
        <v>0</v>
      </c>
    </row>
    <row r="79" spans="1:3">
      <c r="A79" s="4" t="s">
        <v>686</v>
      </c>
    </row>
    <row r="80" spans="1:3">
      <c r="A80" s="3" t="s">
        <v>897</v>
      </c>
    </row>
    <row r="81" spans="1:3">
      <c r="A81" s="4" t="s">
        <v>902</v>
      </c>
      <c r="B81" s="7" t="n">
        <v>135</v>
      </c>
      <c r="C81" s="7" t="n">
        <v>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70</v>
      </c>
      <c r="B1" s="2" t="s">
        <v>1</v>
      </c>
    </row>
    <row r="2" spans="1:3">
      <c r="B2" s="2" t="s">
        <v>2</v>
      </c>
      <c r="C2" s="2" t="s">
        <v>84</v>
      </c>
    </row>
    <row r="3" spans="1:3">
      <c r="A3" s="3" t="s">
        <v>171</v>
      </c>
    </row>
    <row r="4" spans="1:3">
      <c r="A4" s="4" t="s">
        <v>172</v>
      </c>
      <c r="B4" s="8" t="n">
        <v>0.24</v>
      </c>
      <c r="C4" s="8"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6</v>
      </c>
      <c r="B1" s="2" t="s">
        <v>2</v>
      </c>
      <c r="C1" s="2" t="s">
        <v>27</v>
      </c>
      <c r="D1" s="2" t="s">
        <v>84</v>
      </c>
    </row>
    <row r="2" spans="1:4">
      <c r="A2" s="3" t="s">
        <v>897</v>
      </c>
    </row>
    <row r="3" spans="1:4">
      <c r="A3" s="4" t="s">
        <v>907</v>
      </c>
      <c r="B3" s="7" t="n">
        <v>136376</v>
      </c>
      <c r="C3" s="7" t="n">
        <v>110469</v>
      </c>
    </row>
    <row r="4" spans="1:4">
      <c r="A4" s="4" t="s">
        <v>908</v>
      </c>
      <c r="B4" s="6" t="n">
        <v>6099739</v>
      </c>
      <c r="C4" s="6" t="n">
        <v>5073925</v>
      </c>
    </row>
    <row r="5" spans="1:4">
      <c r="A5" s="4" t="s">
        <v>874</v>
      </c>
      <c r="B5" s="6" t="n">
        <v>6236115</v>
      </c>
      <c r="C5" s="6" t="n">
        <v>5184394</v>
      </c>
      <c r="D5" s="7" t="n">
        <v>4473095</v>
      </c>
    </row>
    <row r="6" spans="1:4">
      <c r="A6" s="4" t="s">
        <v>909</v>
      </c>
    </row>
    <row r="7" spans="1:4">
      <c r="A7" s="3" t="s">
        <v>897</v>
      </c>
    </row>
    <row r="8" spans="1:4">
      <c r="A8" s="4" t="s">
        <v>907</v>
      </c>
      <c r="B8" s="6" t="n">
        <v>79290</v>
      </c>
      <c r="C8" s="6" t="n">
        <v>63754</v>
      </c>
    </row>
    <row r="9" spans="1:4">
      <c r="A9" s="4" t="s">
        <v>910</v>
      </c>
    </row>
    <row r="10" spans="1:4">
      <c r="A10" s="3" t="s">
        <v>897</v>
      </c>
    </row>
    <row r="11" spans="1:4">
      <c r="A11" s="4" t="s">
        <v>907</v>
      </c>
      <c r="B11" s="6" t="n">
        <v>19459</v>
      </c>
      <c r="C11" s="6" t="n">
        <v>16483</v>
      </c>
    </row>
    <row r="12" spans="1:4">
      <c r="A12" s="4" t="s">
        <v>911</v>
      </c>
    </row>
    <row r="13" spans="1:4">
      <c r="A13" s="3" t="s">
        <v>897</v>
      </c>
    </row>
    <row r="14" spans="1:4">
      <c r="A14" s="4" t="s">
        <v>907</v>
      </c>
      <c r="B14" s="6" t="n">
        <v>37627</v>
      </c>
      <c r="C14" s="6" t="n">
        <v>30232</v>
      </c>
    </row>
    <row r="15" spans="1:4">
      <c r="A15" s="4" t="s">
        <v>632</v>
      </c>
    </row>
    <row r="16" spans="1:4">
      <c r="A16" s="3" t="s">
        <v>897</v>
      </c>
    </row>
    <row r="17" spans="1:4">
      <c r="A17" s="4" t="s">
        <v>907</v>
      </c>
      <c r="B17" s="6" t="n">
        <v>57207</v>
      </c>
      <c r="C17" s="6" t="n">
        <v>47185</v>
      </c>
    </row>
    <row r="18" spans="1:4">
      <c r="A18" s="4" t="s">
        <v>908</v>
      </c>
      <c r="B18" s="6" t="n">
        <v>694037</v>
      </c>
      <c r="C18" s="6" t="n">
        <v>665546</v>
      </c>
    </row>
    <row r="19" spans="1:4">
      <c r="A19" s="4" t="s">
        <v>874</v>
      </c>
      <c r="B19" s="6" t="n">
        <v>751244</v>
      </c>
      <c r="C19" s="6" t="n">
        <v>712731</v>
      </c>
      <c r="D19" s="6" t="n">
        <v>266372</v>
      </c>
    </row>
    <row r="20" spans="1:4">
      <c r="A20" s="4" t="s">
        <v>912</v>
      </c>
    </row>
    <row r="21" spans="1:4">
      <c r="A21" s="3" t="s">
        <v>897</v>
      </c>
    </row>
    <row r="22" spans="1:4">
      <c r="A22" s="4" t="s">
        <v>907</v>
      </c>
      <c r="B22" s="6" t="n">
        <v>41942</v>
      </c>
      <c r="C22" s="6" t="n">
        <v>33893</v>
      </c>
    </row>
    <row r="23" spans="1:4">
      <c r="A23" s="4" t="s">
        <v>913</v>
      </c>
    </row>
    <row r="24" spans="1:4">
      <c r="A24" s="3" t="s">
        <v>897</v>
      </c>
    </row>
    <row r="25" spans="1:4">
      <c r="A25" s="4" t="s">
        <v>907</v>
      </c>
      <c r="B25" s="6" t="n">
        <v>6313</v>
      </c>
      <c r="C25" s="6" t="n">
        <v>6398</v>
      </c>
    </row>
    <row r="26" spans="1:4">
      <c r="A26" s="4" t="s">
        <v>914</v>
      </c>
    </row>
    <row r="27" spans="1:4">
      <c r="A27" s="3" t="s">
        <v>897</v>
      </c>
    </row>
    <row r="28" spans="1:4">
      <c r="A28" s="4" t="s">
        <v>907</v>
      </c>
      <c r="B28" s="6" t="n">
        <v>8952</v>
      </c>
      <c r="C28" s="6" t="n">
        <v>6894</v>
      </c>
    </row>
    <row r="29" spans="1:4">
      <c r="A29" s="4" t="s">
        <v>633</v>
      </c>
    </row>
    <row r="30" spans="1:4">
      <c r="A30" s="3" t="s">
        <v>897</v>
      </c>
    </row>
    <row r="31" spans="1:4">
      <c r="A31" s="4" t="s">
        <v>874</v>
      </c>
      <c r="B31" s="6" t="n">
        <v>842634</v>
      </c>
      <c r="C31" s="6" t="n">
        <v>785908</v>
      </c>
    </row>
    <row r="32" spans="1:4">
      <c r="A32" s="4" t="s">
        <v>634</v>
      </c>
    </row>
    <row r="33" spans="1:4">
      <c r="A33" s="3" t="s">
        <v>897</v>
      </c>
    </row>
    <row r="34" spans="1:4">
      <c r="A34" s="4" t="s">
        <v>907</v>
      </c>
      <c r="B34" s="6" t="n">
        <v>55799</v>
      </c>
    </row>
    <row r="35" spans="1:4">
      <c r="A35" s="4" t="s">
        <v>908</v>
      </c>
      <c r="B35" s="6" t="n">
        <v>4586438</v>
      </c>
    </row>
    <row r="36" spans="1:4">
      <c r="A36" s="4" t="s">
        <v>874</v>
      </c>
      <c r="B36" s="6" t="n">
        <v>4642237</v>
      </c>
      <c r="C36" s="6" t="n">
        <v>3685755</v>
      </c>
    </row>
    <row r="37" spans="1:4">
      <c r="A37" s="4" t="s">
        <v>915</v>
      </c>
    </row>
    <row r="38" spans="1:4">
      <c r="A38" s="3" t="s">
        <v>897</v>
      </c>
    </row>
    <row r="39" spans="1:4">
      <c r="A39" s="4" t="s">
        <v>907</v>
      </c>
      <c r="B39" s="6" t="n">
        <v>27474</v>
      </c>
    </row>
    <row r="40" spans="1:4">
      <c r="A40" s="4" t="s">
        <v>916</v>
      </c>
    </row>
    <row r="41" spans="1:4">
      <c r="A41" s="3" t="s">
        <v>897</v>
      </c>
    </row>
    <row r="42" spans="1:4">
      <c r="A42" s="4" t="s">
        <v>907</v>
      </c>
      <c r="B42" s="6" t="n">
        <v>4071</v>
      </c>
    </row>
    <row r="43" spans="1:4">
      <c r="A43" s="4" t="s">
        <v>917</v>
      </c>
    </row>
    <row r="44" spans="1:4">
      <c r="A44" s="3" t="s">
        <v>897</v>
      </c>
    </row>
    <row r="45" spans="1:4">
      <c r="A45" s="4" t="s">
        <v>907</v>
      </c>
      <c r="B45" s="6" t="n">
        <v>24254</v>
      </c>
    </row>
    <row r="46" spans="1:4">
      <c r="A46" s="4" t="s">
        <v>635</v>
      </c>
    </row>
    <row r="47" spans="1:4">
      <c r="A47" s="3" t="s">
        <v>897</v>
      </c>
    </row>
    <row r="48" spans="1:4">
      <c r="A48" s="4" t="s">
        <v>874</v>
      </c>
      <c r="B48" s="6" t="n">
        <v>86852</v>
      </c>
      <c r="C48" s="6" t="n">
        <v>55289</v>
      </c>
    </row>
    <row r="49" spans="1:4">
      <c r="A49" s="4" t="s">
        <v>667</v>
      </c>
    </row>
    <row r="50" spans="1:4">
      <c r="A50" s="3" t="s">
        <v>897</v>
      </c>
    </row>
    <row r="51" spans="1:4">
      <c r="A51" s="4" t="s">
        <v>874</v>
      </c>
      <c r="B51" s="6" t="n">
        <v>2455724</v>
      </c>
      <c r="C51" s="6" t="n">
        <v>2150453</v>
      </c>
    </row>
    <row r="52" spans="1:4">
      <c r="A52" s="4" t="s">
        <v>670</v>
      </c>
    </row>
    <row r="53" spans="1:4">
      <c r="A53" s="3" t="s">
        <v>897</v>
      </c>
    </row>
    <row r="54" spans="1:4">
      <c r="A54" s="4" t="s">
        <v>874</v>
      </c>
      <c r="B54" s="6" t="n">
        <v>115911</v>
      </c>
      <c r="C54" s="6" t="n">
        <v>109681</v>
      </c>
    </row>
    <row r="55" spans="1:4">
      <c r="A55" s="4" t="s">
        <v>671</v>
      </c>
    </row>
    <row r="56" spans="1:4">
      <c r="A56" s="3" t="s">
        <v>897</v>
      </c>
    </row>
    <row r="57" spans="1:4">
      <c r="A57" s="4" t="s">
        <v>907</v>
      </c>
      <c r="B57" s="6" t="n">
        <v>56052</v>
      </c>
      <c r="C57" s="6" t="n">
        <v>44414</v>
      </c>
    </row>
    <row r="58" spans="1:4">
      <c r="A58" s="4" t="s">
        <v>908</v>
      </c>
      <c r="B58" s="6" t="n">
        <v>684113</v>
      </c>
      <c r="C58" s="6" t="n">
        <v>654816</v>
      </c>
    </row>
    <row r="59" spans="1:4">
      <c r="A59" s="4" t="s">
        <v>874</v>
      </c>
      <c r="B59" s="6" t="n">
        <v>740165</v>
      </c>
      <c r="C59" s="6" t="n">
        <v>699230</v>
      </c>
    </row>
    <row r="60" spans="1:4">
      <c r="A60" s="4" t="s">
        <v>918</v>
      </c>
    </row>
    <row r="61" spans="1:4">
      <c r="A61" s="3" t="s">
        <v>897</v>
      </c>
    </row>
    <row r="62" spans="1:4">
      <c r="A62" s="4" t="s">
        <v>907</v>
      </c>
      <c r="B62" s="6" t="n">
        <v>41467</v>
      </c>
      <c r="C62" s="6" t="n">
        <v>33507</v>
      </c>
    </row>
    <row r="63" spans="1:4">
      <c r="A63" s="4" t="s">
        <v>919</v>
      </c>
    </row>
    <row r="64" spans="1:4">
      <c r="A64" s="3" t="s">
        <v>897</v>
      </c>
    </row>
    <row r="65" spans="1:4">
      <c r="A65" s="4" t="s">
        <v>907</v>
      </c>
      <c r="B65" s="6" t="n">
        <v>6313</v>
      </c>
      <c r="C65" s="6" t="n">
        <v>6235</v>
      </c>
    </row>
    <row r="66" spans="1:4">
      <c r="A66" s="4" t="s">
        <v>920</v>
      </c>
    </row>
    <row r="67" spans="1:4">
      <c r="A67" s="3" t="s">
        <v>897</v>
      </c>
    </row>
    <row r="68" spans="1:4">
      <c r="A68" s="4" t="s">
        <v>907</v>
      </c>
      <c r="B68" s="6" t="n">
        <v>8272</v>
      </c>
      <c r="C68" s="6" t="n">
        <v>4672</v>
      </c>
    </row>
    <row r="69" spans="1:4">
      <c r="A69" s="4" t="s">
        <v>674</v>
      </c>
    </row>
    <row r="70" spans="1:4">
      <c r="A70" s="3" t="s">
        <v>897</v>
      </c>
    </row>
    <row r="71" spans="1:4">
      <c r="A71" s="4" t="s">
        <v>874</v>
      </c>
      <c r="B71" s="6" t="n">
        <v>0</v>
      </c>
      <c r="C71" s="6" t="n">
        <v>0</v>
      </c>
    </row>
    <row r="72" spans="1:4">
      <c r="A72" s="4" t="s">
        <v>675</v>
      </c>
    </row>
    <row r="73" spans="1:4">
      <c r="A73" s="3" t="s">
        <v>897</v>
      </c>
    </row>
    <row r="74" spans="1:4">
      <c r="A74" s="4" t="s">
        <v>907</v>
      </c>
      <c r="B74" s="6" t="n">
        <v>23370</v>
      </c>
      <c r="C74" s="6" t="n">
        <v>15295</v>
      </c>
    </row>
    <row r="75" spans="1:4">
      <c r="A75" s="4" t="s">
        <v>908</v>
      </c>
      <c r="B75" s="6" t="n">
        <v>819264</v>
      </c>
      <c r="C75" s="6" t="n">
        <v>770613</v>
      </c>
    </row>
    <row r="76" spans="1:4">
      <c r="A76" s="4" t="s">
        <v>874</v>
      </c>
      <c r="B76" s="6" t="n">
        <v>842634</v>
      </c>
      <c r="C76" s="6" t="n">
        <v>785908</v>
      </c>
    </row>
    <row r="77" spans="1:4">
      <c r="A77" s="4" t="s">
        <v>921</v>
      </c>
    </row>
    <row r="78" spans="1:4">
      <c r="A78" s="3" t="s">
        <v>897</v>
      </c>
    </row>
    <row r="79" spans="1:4">
      <c r="A79" s="4" t="s">
        <v>907</v>
      </c>
      <c r="B79" s="6" t="n">
        <v>9874</v>
      </c>
      <c r="C79" s="6" t="n">
        <v>11848</v>
      </c>
    </row>
    <row r="80" spans="1:4">
      <c r="A80" s="4" t="s">
        <v>922</v>
      </c>
    </row>
    <row r="81" spans="1:4">
      <c r="A81" s="3" t="s">
        <v>897</v>
      </c>
    </row>
    <row r="82" spans="1:4">
      <c r="A82" s="4" t="s">
        <v>907</v>
      </c>
      <c r="B82" s="6" t="n">
        <v>9075</v>
      </c>
      <c r="C82" s="6" t="n">
        <v>0</v>
      </c>
    </row>
    <row r="83" spans="1:4">
      <c r="A83" s="4" t="s">
        <v>923</v>
      </c>
    </row>
    <row r="84" spans="1:4">
      <c r="A84" s="3" t="s">
        <v>897</v>
      </c>
    </row>
    <row r="85" spans="1:4">
      <c r="A85" s="4" t="s">
        <v>907</v>
      </c>
      <c r="B85" s="6" t="n">
        <v>4421</v>
      </c>
      <c r="C85" s="6" t="n">
        <v>3447</v>
      </c>
    </row>
    <row r="86" spans="1:4">
      <c r="A86" s="4" t="s">
        <v>676</v>
      </c>
    </row>
    <row r="87" spans="1:4">
      <c r="A87" s="3" t="s">
        <v>897</v>
      </c>
    </row>
    <row r="88" spans="1:4">
      <c r="A88" s="4" t="s">
        <v>874</v>
      </c>
      <c r="B88" s="6" t="n">
        <v>838336</v>
      </c>
      <c r="C88" s="6" t="n">
        <v>781091</v>
      </c>
    </row>
    <row r="89" spans="1:4">
      <c r="A89" s="4" t="s">
        <v>677</v>
      </c>
    </row>
    <row r="90" spans="1:4">
      <c r="A90" s="3" t="s">
        <v>897</v>
      </c>
    </row>
    <row r="91" spans="1:4">
      <c r="A91" s="4" t="s">
        <v>874</v>
      </c>
      <c r="B91" s="6" t="n">
        <v>4298</v>
      </c>
      <c r="C91" s="6" t="n">
        <v>4817</v>
      </c>
    </row>
    <row r="92" spans="1:4">
      <c r="A92" s="4" t="s">
        <v>678</v>
      </c>
    </row>
    <row r="93" spans="1:4">
      <c r="A93" s="3" t="s">
        <v>897</v>
      </c>
    </row>
    <row r="94" spans="1:4">
      <c r="A94" s="4" t="s">
        <v>907</v>
      </c>
      <c r="B94" s="6" t="n">
        <v>13445</v>
      </c>
      <c r="C94" s="6" t="n">
        <v>7382</v>
      </c>
    </row>
    <row r="95" spans="1:4">
      <c r="A95" s="4" t="s">
        <v>908</v>
      </c>
      <c r="B95" s="6" t="n">
        <v>725271</v>
      </c>
      <c r="C95" s="6" t="n">
        <v>668578</v>
      </c>
    </row>
    <row r="96" spans="1:4">
      <c r="A96" s="4" t="s">
        <v>874</v>
      </c>
      <c r="B96" s="6" t="n">
        <v>738716</v>
      </c>
      <c r="C96" s="6" t="n">
        <v>675960</v>
      </c>
    </row>
    <row r="97" spans="1:4">
      <c r="A97" s="4" t="s">
        <v>924</v>
      </c>
    </row>
    <row r="98" spans="1:4">
      <c r="A98" s="3" t="s">
        <v>897</v>
      </c>
    </row>
    <row r="99" spans="1:4">
      <c r="A99" s="4" t="s">
        <v>907</v>
      </c>
      <c r="B99" s="6" t="n">
        <v>2124</v>
      </c>
      <c r="C99" s="6" t="n">
        <v>3935</v>
      </c>
    </row>
    <row r="100" spans="1:4">
      <c r="A100" s="4" t="s">
        <v>925</v>
      </c>
    </row>
    <row r="101" spans="1:4">
      <c r="A101" s="3" t="s">
        <v>897</v>
      </c>
    </row>
    <row r="102" spans="1:4">
      <c r="A102" s="4" t="s">
        <v>907</v>
      </c>
      <c r="B102" s="6" t="n">
        <v>9075</v>
      </c>
      <c r="C102" s="6" t="n">
        <v>0</v>
      </c>
    </row>
    <row r="103" spans="1:4">
      <c r="A103" s="4" t="s">
        <v>926</v>
      </c>
    </row>
    <row r="104" spans="1:4">
      <c r="A104" s="3" t="s">
        <v>897</v>
      </c>
    </row>
    <row r="105" spans="1:4">
      <c r="A105" s="4" t="s">
        <v>907</v>
      </c>
      <c r="B105" s="6" t="n">
        <v>2246</v>
      </c>
      <c r="C105" s="6" t="n">
        <v>3447</v>
      </c>
    </row>
    <row r="106" spans="1:4">
      <c r="A106" s="4" t="s">
        <v>927</v>
      </c>
    </row>
    <row r="107" spans="1:4">
      <c r="A107" s="3" t="s">
        <v>897</v>
      </c>
    </row>
    <row r="108" spans="1:4">
      <c r="A108" s="4" t="s">
        <v>907</v>
      </c>
      <c r="B108" s="6" t="n">
        <v>9925</v>
      </c>
      <c r="C108" s="6" t="n">
        <v>7913</v>
      </c>
    </row>
    <row r="109" spans="1:4">
      <c r="A109" s="4" t="s">
        <v>908</v>
      </c>
      <c r="B109" s="6" t="n">
        <v>89695</v>
      </c>
      <c r="C109" s="6" t="n">
        <v>97218</v>
      </c>
    </row>
    <row r="110" spans="1:4">
      <c r="A110" s="4" t="s">
        <v>874</v>
      </c>
      <c r="B110" s="6" t="n">
        <v>99620</v>
      </c>
      <c r="C110" s="6" t="n">
        <v>105131</v>
      </c>
    </row>
    <row r="111" spans="1:4">
      <c r="A111" s="4" t="s">
        <v>928</v>
      </c>
    </row>
    <row r="112" spans="1:4">
      <c r="A112" s="3" t="s">
        <v>897</v>
      </c>
    </row>
    <row r="113" spans="1:4">
      <c r="A113" s="4" t="s">
        <v>907</v>
      </c>
      <c r="B113" s="6" t="n">
        <v>7750</v>
      </c>
      <c r="C113" s="6" t="n">
        <v>7913</v>
      </c>
    </row>
    <row r="114" spans="1:4">
      <c r="A114" s="4" t="s">
        <v>929</v>
      </c>
    </row>
    <row r="115" spans="1:4">
      <c r="A115" s="3" t="s">
        <v>897</v>
      </c>
    </row>
    <row r="116" spans="1:4">
      <c r="A116" s="4" t="s">
        <v>907</v>
      </c>
      <c r="B116" s="6" t="n">
        <v>0</v>
      </c>
      <c r="C116" s="6" t="n">
        <v>0</v>
      </c>
    </row>
    <row r="117" spans="1:4">
      <c r="A117" s="4" t="s">
        <v>930</v>
      </c>
    </row>
    <row r="118" spans="1:4">
      <c r="A118" s="3" t="s">
        <v>897</v>
      </c>
    </row>
    <row r="119" spans="1:4">
      <c r="A119" s="4" t="s">
        <v>907</v>
      </c>
      <c r="B119" s="6" t="n">
        <v>2175</v>
      </c>
      <c r="C119" s="6" t="n">
        <v>0</v>
      </c>
    </row>
    <row r="120" spans="1:4">
      <c r="A120" s="4" t="s">
        <v>931</v>
      </c>
    </row>
    <row r="121" spans="1:4">
      <c r="A121" s="3" t="s">
        <v>897</v>
      </c>
    </row>
    <row r="122" spans="1:4">
      <c r="A122" s="4" t="s">
        <v>907</v>
      </c>
      <c r="B122" s="6" t="n">
        <v>0</v>
      </c>
      <c r="C122" s="6" t="n">
        <v>0</v>
      </c>
    </row>
    <row r="123" spans="1:4">
      <c r="A123" s="4" t="s">
        <v>908</v>
      </c>
      <c r="B123" s="6" t="n">
        <v>4298</v>
      </c>
      <c r="C123" s="6" t="n">
        <v>4704</v>
      </c>
    </row>
    <row r="124" spans="1:4">
      <c r="A124" s="4" t="s">
        <v>874</v>
      </c>
      <c r="B124" s="6" t="n">
        <v>4298</v>
      </c>
      <c r="C124" s="6" t="n">
        <v>4704</v>
      </c>
    </row>
    <row r="125" spans="1:4">
      <c r="A125" s="4" t="s">
        <v>932</v>
      </c>
    </row>
    <row r="126" spans="1:4">
      <c r="A126" s="3" t="s">
        <v>897</v>
      </c>
    </row>
    <row r="127" spans="1:4">
      <c r="A127" s="4" t="s">
        <v>907</v>
      </c>
      <c r="B127" s="6" t="n">
        <v>0</v>
      </c>
      <c r="C127" s="6" t="n">
        <v>0</v>
      </c>
    </row>
    <row r="128" spans="1:4">
      <c r="A128" s="4" t="s">
        <v>933</v>
      </c>
    </row>
    <row r="129" spans="1:4">
      <c r="A129" s="3" t="s">
        <v>897</v>
      </c>
    </row>
    <row r="130" spans="1:4">
      <c r="A130" s="4" t="s">
        <v>907</v>
      </c>
      <c r="B130" s="6" t="n">
        <v>0</v>
      </c>
      <c r="C130" s="6" t="n">
        <v>0</v>
      </c>
    </row>
    <row r="131" spans="1:4">
      <c r="A131" s="4" t="s">
        <v>934</v>
      </c>
    </row>
    <row r="132" spans="1:4">
      <c r="A132" s="3" t="s">
        <v>897</v>
      </c>
    </row>
    <row r="133" spans="1:4">
      <c r="A133" s="4" t="s">
        <v>907</v>
      </c>
      <c r="B133" s="6" t="n">
        <v>0</v>
      </c>
      <c r="C133" s="6" t="n">
        <v>0</v>
      </c>
    </row>
    <row r="134" spans="1:4">
      <c r="A134" s="4" t="s">
        <v>681</v>
      </c>
    </row>
    <row r="135" spans="1:4">
      <c r="A135" s="3" t="s">
        <v>897</v>
      </c>
    </row>
    <row r="136" spans="1:4">
      <c r="A136" s="4" t="s">
        <v>907</v>
      </c>
      <c r="B136" s="6" t="n">
        <v>0</v>
      </c>
      <c r="C136" s="6" t="n">
        <v>0</v>
      </c>
    </row>
    <row r="137" spans="1:4">
      <c r="A137" s="4" t="s">
        <v>908</v>
      </c>
      <c r="B137" s="6" t="n">
        <v>0</v>
      </c>
      <c r="C137" s="6" t="n">
        <v>113</v>
      </c>
    </row>
    <row r="138" spans="1:4">
      <c r="A138" s="4" t="s">
        <v>874</v>
      </c>
      <c r="B138" s="6" t="n">
        <v>0</v>
      </c>
      <c r="C138" s="6" t="n">
        <v>113</v>
      </c>
    </row>
    <row r="139" spans="1:4">
      <c r="A139" s="4" t="s">
        <v>935</v>
      </c>
    </row>
    <row r="140" spans="1:4">
      <c r="A140" s="3" t="s">
        <v>897</v>
      </c>
    </row>
    <row r="141" spans="1:4">
      <c r="A141" s="4" t="s">
        <v>907</v>
      </c>
      <c r="B141" s="6" t="n">
        <v>0</v>
      </c>
      <c r="C141" s="6" t="n">
        <v>0</v>
      </c>
    </row>
    <row r="142" spans="1:4">
      <c r="A142" s="4" t="s">
        <v>936</v>
      </c>
    </row>
    <row r="143" spans="1:4">
      <c r="A143" s="3" t="s">
        <v>897</v>
      </c>
    </row>
    <row r="144" spans="1:4">
      <c r="A144" s="4" t="s">
        <v>907</v>
      </c>
      <c r="B144" s="6" t="n">
        <v>0</v>
      </c>
      <c r="C144" s="6" t="n">
        <v>0</v>
      </c>
    </row>
    <row r="145" spans="1:4">
      <c r="A145" s="4" t="s">
        <v>937</v>
      </c>
    </row>
    <row r="146" spans="1:4">
      <c r="A146" s="3" t="s">
        <v>897</v>
      </c>
    </row>
    <row r="147" spans="1:4">
      <c r="A147" s="4" t="s">
        <v>907</v>
      </c>
      <c r="B147" s="6" t="n">
        <v>0</v>
      </c>
      <c r="C147" s="6" t="n">
        <v>0</v>
      </c>
    </row>
    <row r="148" spans="1:4">
      <c r="A148" s="4" t="s">
        <v>682</v>
      </c>
    </row>
    <row r="149" spans="1:4">
      <c r="A149" s="3" t="s">
        <v>897</v>
      </c>
    </row>
    <row r="150" spans="1:4">
      <c r="A150" s="4" t="s">
        <v>907</v>
      </c>
      <c r="C150" s="6" t="n">
        <v>47989</v>
      </c>
    </row>
    <row r="151" spans="1:4">
      <c r="A151" s="4" t="s">
        <v>908</v>
      </c>
      <c r="C151" s="6" t="n">
        <v>3637766</v>
      </c>
    </row>
    <row r="152" spans="1:4">
      <c r="A152" s="4" t="s">
        <v>874</v>
      </c>
      <c r="C152" s="6" t="n">
        <v>3685755</v>
      </c>
    </row>
    <row r="153" spans="1:4">
      <c r="A153" s="4" t="s">
        <v>938</v>
      </c>
    </row>
    <row r="154" spans="1:4">
      <c r="A154" s="3" t="s">
        <v>897</v>
      </c>
    </row>
    <row r="155" spans="1:4">
      <c r="A155" s="4" t="s">
        <v>907</v>
      </c>
      <c r="C155" s="6" t="n">
        <v>18013</v>
      </c>
    </row>
    <row r="156" spans="1:4">
      <c r="A156" s="4" t="s">
        <v>939</v>
      </c>
    </row>
    <row r="157" spans="1:4">
      <c r="A157" s="3" t="s">
        <v>897</v>
      </c>
    </row>
    <row r="158" spans="1:4">
      <c r="A158" s="4" t="s">
        <v>907</v>
      </c>
      <c r="C158" s="6" t="n">
        <v>10085</v>
      </c>
    </row>
    <row r="159" spans="1:4">
      <c r="A159" s="4" t="s">
        <v>940</v>
      </c>
    </row>
    <row r="160" spans="1:4">
      <c r="A160" s="3" t="s">
        <v>897</v>
      </c>
    </row>
    <row r="161" spans="1:4">
      <c r="A161" s="4" t="s">
        <v>907</v>
      </c>
      <c r="C161" s="6" t="n">
        <v>19891</v>
      </c>
    </row>
    <row r="162" spans="1:4">
      <c r="A162" s="4" t="s">
        <v>683</v>
      </c>
    </row>
    <row r="163" spans="1:4">
      <c r="A163" s="3" t="s">
        <v>897</v>
      </c>
    </row>
    <row r="164" spans="1:4">
      <c r="A164" s="4" t="s">
        <v>907</v>
      </c>
      <c r="B164" s="6" t="n">
        <v>42297</v>
      </c>
      <c r="C164" s="6" t="n">
        <v>36875</v>
      </c>
    </row>
    <row r="165" spans="1:4">
      <c r="A165" s="4" t="s">
        <v>908</v>
      </c>
      <c r="B165" s="6" t="n">
        <v>934546</v>
      </c>
      <c r="C165" s="6" t="n">
        <v>738388</v>
      </c>
    </row>
    <row r="166" spans="1:4">
      <c r="A166" s="4" t="s">
        <v>874</v>
      </c>
      <c r="B166" s="6" t="n">
        <v>976843</v>
      </c>
      <c r="C166" s="6" t="n">
        <v>775263</v>
      </c>
    </row>
    <row r="167" spans="1:4">
      <c r="A167" s="4" t="s">
        <v>941</v>
      </c>
    </row>
    <row r="168" spans="1:4">
      <c r="A168" s="3" t="s">
        <v>897</v>
      </c>
    </row>
    <row r="169" spans="1:4">
      <c r="A169" s="4" t="s">
        <v>907</v>
      </c>
      <c r="B169" s="6" t="n">
        <v>20064</v>
      </c>
      <c r="C169" s="6" t="n">
        <v>15762</v>
      </c>
    </row>
    <row r="170" spans="1:4">
      <c r="A170" s="4" t="s">
        <v>942</v>
      </c>
    </row>
    <row r="171" spans="1:4">
      <c r="A171" s="3" t="s">
        <v>897</v>
      </c>
    </row>
    <row r="172" spans="1:4">
      <c r="A172" s="4" t="s">
        <v>907</v>
      </c>
      <c r="B172" s="6" t="n">
        <v>3212</v>
      </c>
      <c r="C172" s="6" t="n">
        <v>3887</v>
      </c>
    </row>
    <row r="173" spans="1:4">
      <c r="A173" s="4" t="s">
        <v>943</v>
      </c>
    </row>
    <row r="174" spans="1:4">
      <c r="A174" s="3" t="s">
        <v>897</v>
      </c>
    </row>
    <row r="175" spans="1:4">
      <c r="A175" s="4" t="s">
        <v>907</v>
      </c>
      <c r="B175" s="6" t="n">
        <v>19021</v>
      </c>
      <c r="C175" s="6" t="n">
        <v>17226</v>
      </c>
    </row>
    <row r="176" spans="1:4">
      <c r="A176" s="4" t="s">
        <v>686</v>
      </c>
    </row>
    <row r="177" spans="1:4">
      <c r="A177" s="3" t="s">
        <v>897</v>
      </c>
    </row>
    <row r="178" spans="1:4">
      <c r="A178" s="4" t="s">
        <v>907</v>
      </c>
      <c r="B178" s="6" t="n">
        <v>206</v>
      </c>
      <c r="C178" s="6" t="n">
        <v>222</v>
      </c>
    </row>
    <row r="179" spans="1:4">
      <c r="A179" s="4" t="s">
        <v>908</v>
      </c>
      <c r="B179" s="6" t="n">
        <v>115705</v>
      </c>
      <c r="C179" s="6" t="n">
        <v>109346</v>
      </c>
    </row>
    <row r="180" spans="1:4">
      <c r="A180" s="4" t="s">
        <v>874</v>
      </c>
      <c r="B180" s="6" t="n">
        <v>115911</v>
      </c>
      <c r="C180" s="6" t="n">
        <v>109568</v>
      </c>
    </row>
    <row r="181" spans="1:4">
      <c r="A181" s="4" t="s">
        <v>944</v>
      </c>
    </row>
    <row r="182" spans="1:4">
      <c r="A182" s="3" t="s">
        <v>897</v>
      </c>
    </row>
    <row r="183" spans="1:4">
      <c r="A183" s="4" t="s">
        <v>907</v>
      </c>
      <c r="B183" s="6" t="n">
        <v>179</v>
      </c>
      <c r="C183" s="6" t="n">
        <v>0</v>
      </c>
    </row>
    <row r="184" spans="1:4">
      <c r="A184" s="4" t="s">
        <v>945</v>
      </c>
    </row>
    <row r="185" spans="1:4">
      <c r="A185" s="3" t="s">
        <v>897</v>
      </c>
    </row>
    <row r="186" spans="1:4">
      <c r="A186" s="4" t="s">
        <v>907</v>
      </c>
      <c r="B186" s="6" t="n">
        <v>0</v>
      </c>
      <c r="C186" s="6" t="n">
        <v>11</v>
      </c>
    </row>
    <row r="187" spans="1:4">
      <c r="A187" s="4" t="s">
        <v>946</v>
      </c>
    </row>
    <row r="188" spans="1:4">
      <c r="A188" s="3" t="s">
        <v>897</v>
      </c>
    </row>
    <row r="189" spans="1:4">
      <c r="A189" s="4" t="s">
        <v>907</v>
      </c>
      <c r="B189" s="6" t="n">
        <v>27</v>
      </c>
      <c r="C189" s="6" t="n">
        <v>211</v>
      </c>
    </row>
    <row r="190" spans="1:4">
      <c r="A190" s="4" t="s">
        <v>637</v>
      </c>
    </row>
    <row r="191" spans="1:4">
      <c r="A191" s="3" t="s">
        <v>897</v>
      </c>
    </row>
    <row r="192" spans="1:4">
      <c r="A192" s="4" t="s">
        <v>874</v>
      </c>
      <c r="B192" s="6" t="n">
        <v>1306866</v>
      </c>
      <c r="C192" s="6" t="n">
        <v>876999</v>
      </c>
      <c r="D192" s="6" t="n">
        <v>771477</v>
      </c>
    </row>
    <row r="193" spans="1:4">
      <c r="A193" s="4" t="s">
        <v>638</v>
      </c>
    </row>
    <row r="194" spans="1:4">
      <c r="A194" s="3" t="s">
        <v>897</v>
      </c>
    </row>
    <row r="195" spans="1:4">
      <c r="A195" s="4" t="s">
        <v>874</v>
      </c>
      <c r="B195" s="6" t="n">
        <v>725107</v>
      </c>
      <c r="C195" s="6" t="n">
        <v>727707</v>
      </c>
      <c r="D195" s="6" t="n">
        <v>807146</v>
      </c>
    </row>
    <row r="196" spans="1:4">
      <c r="A196" s="4" t="s">
        <v>639</v>
      </c>
    </row>
    <row r="197" spans="1:4">
      <c r="A197" s="3" t="s">
        <v>897</v>
      </c>
    </row>
    <row r="198" spans="1:4">
      <c r="A198" s="4" t="s">
        <v>874</v>
      </c>
      <c r="B198" s="6" t="n">
        <v>1147597</v>
      </c>
      <c r="C198" s="6" t="n">
        <v>904300</v>
      </c>
      <c r="D198" s="6" t="n">
        <v>696768</v>
      </c>
    </row>
    <row r="199" spans="1:4">
      <c r="A199" s="4" t="s">
        <v>640</v>
      </c>
    </row>
    <row r="200" spans="1:4">
      <c r="A200" s="3" t="s">
        <v>897</v>
      </c>
    </row>
    <row r="201" spans="1:4">
      <c r="A201" s="4" t="s">
        <v>874</v>
      </c>
      <c r="B201" s="6" t="n">
        <v>65477</v>
      </c>
      <c r="C201" s="6" t="n">
        <v>57706</v>
      </c>
      <c r="D201" s="6" t="n">
        <v>56887</v>
      </c>
    </row>
    <row r="202" spans="1:4">
      <c r="A202" s="4" t="s">
        <v>641</v>
      </c>
    </row>
    <row r="203" spans="1:4">
      <c r="A203" s="3" t="s">
        <v>897</v>
      </c>
    </row>
    <row r="204" spans="1:4">
      <c r="A204" s="4" t="s">
        <v>874</v>
      </c>
      <c r="B204" s="6" t="n">
        <v>86852</v>
      </c>
      <c r="C204" s="6" t="n">
        <v>55289</v>
      </c>
      <c r="D204" s="6" t="n">
        <v>32022</v>
      </c>
    </row>
    <row r="205" spans="1:4">
      <c r="A205" s="4" t="s">
        <v>642</v>
      </c>
    </row>
    <row r="206" spans="1:4">
      <c r="A206" s="3" t="s">
        <v>897</v>
      </c>
    </row>
    <row r="207" spans="1:4">
      <c r="A207" s="4" t="s">
        <v>874</v>
      </c>
      <c r="B207" s="6" t="n">
        <v>228663</v>
      </c>
      <c r="C207" s="6" t="n">
        <v>192424</v>
      </c>
      <c r="D207" s="6" t="n">
        <v>131189</v>
      </c>
    </row>
    <row r="208" spans="1:4">
      <c r="A208" s="4" t="s">
        <v>643</v>
      </c>
    </row>
    <row r="209" spans="1:4">
      <c r="A209" s="3" t="s">
        <v>897</v>
      </c>
    </row>
    <row r="210" spans="1:4">
      <c r="A210" s="4" t="s">
        <v>907</v>
      </c>
      <c r="B210" s="6" t="n">
        <v>171</v>
      </c>
      <c r="C210" s="6" t="n">
        <v>176</v>
      </c>
    </row>
    <row r="211" spans="1:4">
      <c r="A211" s="4" t="s">
        <v>908</v>
      </c>
      <c r="B211" s="6" t="n">
        <v>4739</v>
      </c>
      <c r="C211" s="6" t="n">
        <v>677</v>
      </c>
    </row>
    <row r="212" spans="1:4">
      <c r="A212" s="4" t="s">
        <v>874</v>
      </c>
      <c r="B212" s="6" t="n">
        <v>4910</v>
      </c>
      <c r="C212" s="6" t="n">
        <v>853</v>
      </c>
      <c r="D212" s="6" t="n">
        <v>365</v>
      </c>
    </row>
    <row r="213" spans="1:4">
      <c r="A213" s="4" t="s">
        <v>947</v>
      </c>
    </row>
    <row r="214" spans="1:4">
      <c r="A214" s="3" t="s">
        <v>897</v>
      </c>
    </row>
    <row r="215" spans="1:4">
      <c r="A215" s="4" t="s">
        <v>907</v>
      </c>
      <c r="B215" s="6" t="n">
        <v>0</v>
      </c>
      <c r="C215" s="6" t="n">
        <v>0</v>
      </c>
    </row>
    <row r="216" spans="1:4">
      <c r="A216" s="4" t="s">
        <v>948</v>
      </c>
    </row>
    <row r="217" spans="1:4">
      <c r="A217" s="3" t="s">
        <v>897</v>
      </c>
    </row>
    <row r="218" spans="1:4">
      <c r="A218" s="4" t="s">
        <v>907</v>
      </c>
      <c r="B218" s="6" t="n">
        <v>0</v>
      </c>
      <c r="C218" s="6" t="n">
        <v>0</v>
      </c>
    </row>
    <row r="219" spans="1:4">
      <c r="A219" s="4" t="s">
        <v>949</v>
      </c>
    </row>
    <row r="220" spans="1:4">
      <c r="A220" s="3" t="s">
        <v>897</v>
      </c>
    </row>
    <row r="221" spans="1:4">
      <c r="A221" s="4" t="s">
        <v>907</v>
      </c>
      <c r="B221" s="6" t="n">
        <v>171</v>
      </c>
      <c r="C221" s="6" t="n">
        <v>176</v>
      </c>
    </row>
    <row r="222" spans="1:4">
      <c r="A222" s="4" t="s">
        <v>644</v>
      </c>
    </row>
    <row r="223" spans="1:4">
      <c r="A223" s="3" t="s">
        <v>897</v>
      </c>
    </row>
    <row r="224" spans="1:4">
      <c r="A224" s="4" t="s">
        <v>907</v>
      </c>
      <c r="B224" s="6" t="n">
        <v>162</v>
      </c>
      <c r="C224" s="6" t="n">
        <v>1425</v>
      </c>
    </row>
    <row r="225" spans="1:4">
      <c r="A225" s="4" t="s">
        <v>908</v>
      </c>
      <c r="B225" s="6" t="n">
        <v>3164</v>
      </c>
      <c r="C225" s="6" t="n">
        <v>8174</v>
      </c>
    </row>
    <row r="226" spans="1:4">
      <c r="A226" s="4" t="s">
        <v>874</v>
      </c>
      <c r="B226" s="6" t="n">
        <v>3326</v>
      </c>
      <c r="C226" s="6" t="n">
        <v>9599</v>
      </c>
      <c r="D226" s="6" t="n">
        <v>11004</v>
      </c>
    </row>
    <row r="227" spans="1:4">
      <c r="A227" s="4" t="s">
        <v>950</v>
      </c>
    </row>
    <row r="228" spans="1:4">
      <c r="A228" s="3" t="s">
        <v>897</v>
      </c>
    </row>
    <row r="229" spans="1:4">
      <c r="A229" s="4" t="s">
        <v>907</v>
      </c>
      <c r="B229" s="6" t="n">
        <v>0</v>
      </c>
      <c r="C229" s="6" t="n">
        <v>0</v>
      </c>
    </row>
    <row r="230" spans="1:4">
      <c r="A230" s="4" t="s">
        <v>951</v>
      </c>
    </row>
    <row r="231" spans="1:4">
      <c r="A231" s="3" t="s">
        <v>897</v>
      </c>
    </row>
    <row r="232" spans="1:4">
      <c r="A232" s="4" t="s">
        <v>907</v>
      </c>
      <c r="B232" s="6" t="n">
        <v>0</v>
      </c>
      <c r="C232" s="6" t="n">
        <v>0</v>
      </c>
    </row>
    <row r="233" spans="1:4">
      <c r="A233" s="4" t="s">
        <v>952</v>
      </c>
    </row>
    <row r="234" spans="1:4">
      <c r="A234" s="3" t="s">
        <v>897</v>
      </c>
    </row>
    <row r="235" spans="1:4">
      <c r="A235" s="4" t="s">
        <v>907</v>
      </c>
      <c r="B235" s="6" t="n">
        <v>162</v>
      </c>
      <c r="C235" s="6" t="n">
        <v>1425</v>
      </c>
    </row>
    <row r="236" spans="1:4">
      <c r="A236" s="4" t="s">
        <v>645</v>
      </c>
    </row>
    <row r="237" spans="1:4">
      <c r="A237" s="3" t="s">
        <v>897</v>
      </c>
    </row>
    <row r="238" spans="1:4">
      <c r="A238" s="4" t="s">
        <v>874</v>
      </c>
      <c r="B238" s="6" t="n">
        <v>0</v>
      </c>
      <c r="C238" s="6" t="n">
        <v>0</v>
      </c>
      <c r="D238" s="6" t="n">
        <v>0</v>
      </c>
    </row>
    <row r="239" spans="1:4">
      <c r="A239" s="4" t="s">
        <v>646</v>
      </c>
    </row>
    <row r="240" spans="1:4">
      <c r="A240" s="3" t="s">
        <v>897</v>
      </c>
    </row>
    <row r="241" spans="1:4">
      <c r="A241" s="4" t="s">
        <v>907</v>
      </c>
      <c r="B241" s="6" t="n">
        <v>822</v>
      </c>
      <c r="C241" s="6" t="n">
        <v>1170</v>
      </c>
    </row>
    <row r="242" spans="1:4">
      <c r="A242" s="4" t="s">
        <v>908</v>
      </c>
      <c r="B242" s="6" t="n">
        <v>2021</v>
      </c>
      <c r="C242" s="6" t="n">
        <v>1879</v>
      </c>
    </row>
    <row r="243" spans="1:4">
      <c r="A243" s="4" t="s">
        <v>874</v>
      </c>
      <c r="B243" s="6" t="n">
        <v>2843</v>
      </c>
      <c r="C243" s="6" t="n">
        <v>3049</v>
      </c>
      <c r="D243" s="6" t="n">
        <v>3021</v>
      </c>
    </row>
    <row r="244" spans="1:4">
      <c r="A244" s="4" t="s">
        <v>953</v>
      </c>
    </row>
    <row r="245" spans="1:4">
      <c r="A245" s="3" t="s">
        <v>897</v>
      </c>
    </row>
    <row r="246" spans="1:4">
      <c r="A246" s="4" t="s">
        <v>907</v>
      </c>
      <c r="B246" s="6" t="n">
        <v>475</v>
      </c>
      <c r="C246" s="6" t="n">
        <v>386</v>
      </c>
    </row>
    <row r="247" spans="1:4">
      <c r="A247" s="4" t="s">
        <v>954</v>
      </c>
    </row>
    <row r="248" spans="1:4">
      <c r="A248" s="3" t="s">
        <v>897</v>
      </c>
    </row>
    <row r="249" spans="1:4">
      <c r="A249" s="4" t="s">
        <v>907</v>
      </c>
      <c r="B249" s="6" t="n">
        <v>0</v>
      </c>
      <c r="C249" s="6" t="n">
        <v>163</v>
      </c>
    </row>
    <row r="250" spans="1:4">
      <c r="A250" s="4" t="s">
        <v>955</v>
      </c>
    </row>
    <row r="251" spans="1:4">
      <c r="A251" s="3" t="s">
        <v>897</v>
      </c>
    </row>
    <row r="252" spans="1:4">
      <c r="A252" s="4" t="s">
        <v>907</v>
      </c>
      <c r="B252" s="6" t="n">
        <v>347</v>
      </c>
      <c r="C252" s="6" t="n">
        <v>621</v>
      </c>
    </row>
    <row r="253" spans="1:4">
      <c r="A253" s="4" t="s">
        <v>647</v>
      </c>
    </row>
    <row r="254" spans="1:4">
      <c r="A254" s="3" t="s">
        <v>897</v>
      </c>
    </row>
    <row r="255" spans="1:4">
      <c r="A255" s="4" t="s">
        <v>874</v>
      </c>
      <c r="B255" s="6" t="n">
        <v>0</v>
      </c>
      <c r="C255" s="6" t="n">
        <v>0</v>
      </c>
      <c r="D255" s="6" t="n">
        <v>0</v>
      </c>
    </row>
    <row r="256" spans="1:4">
      <c r="A256" s="4" t="s">
        <v>648</v>
      </c>
    </row>
    <row r="257" spans="1:4">
      <c r="A257" s="3" t="s">
        <v>897</v>
      </c>
    </row>
    <row r="258" spans="1:4">
      <c r="A258" s="4" t="s">
        <v>874</v>
      </c>
      <c r="B258" s="6" t="n">
        <v>0</v>
      </c>
      <c r="C258" s="6" t="n">
        <v>0</v>
      </c>
      <c r="D258" s="7" t="n">
        <v>0</v>
      </c>
    </row>
    <row r="259" spans="1:4">
      <c r="A259" s="4" t="s">
        <v>649</v>
      </c>
    </row>
    <row r="260" spans="1:4">
      <c r="A260" s="3" t="s">
        <v>897</v>
      </c>
    </row>
    <row r="261" spans="1:4">
      <c r="A261" s="4" t="s">
        <v>874</v>
      </c>
      <c r="B261" s="6" t="n">
        <v>0</v>
      </c>
      <c r="C261" s="6" t="n">
        <v>0</v>
      </c>
    </row>
    <row r="262" spans="1:4">
      <c r="A262" s="4" t="s">
        <v>650</v>
      </c>
    </row>
    <row r="263" spans="1:4">
      <c r="A263" s="3" t="s">
        <v>897</v>
      </c>
    </row>
    <row r="264" spans="1:4">
      <c r="A264" s="4" t="s">
        <v>874</v>
      </c>
      <c r="B264" s="6" t="n">
        <v>0</v>
      </c>
      <c r="C264" s="6" t="n">
        <v>0</v>
      </c>
    </row>
    <row r="265" spans="1:4">
      <c r="A265" s="4" t="s">
        <v>651</v>
      </c>
    </row>
    <row r="266" spans="1:4">
      <c r="A266" s="3" t="s">
        <v>897</v>
      </c>
    </row>
    <row r="267" spans="1:4">
      <c r="A267" s="4" t="s">
        <v>874</v>
      </c>
      <c r="B267" s="6" t="n">
        <v>0</v>
      </c>
      <c r="C267" s="6" t="n">
        <v>0</v>
      </c>
    </row>
    <row r="268" spans="1:4">
      <c r="A268" s="4" t="s">
        <v>652</v>
      </c>
    </row>
    <row r="269" spans="1:4">
      <c r="A269" s="3" t="s">
        <v>897</v>
      </c>
    </row>
    <row r="270" spans="1:4">
      <c r="A270" s="4" t="s">
        <v>874</v>
      </c>
      <c r="B270" s="6" t="n">
        <v>0</v>
      </c>
      <c r="C270" s="6" t="n">
        <v>0</v>
      </c>
    </row>
    <row r="271" spans="1:4">
      <c r="A271" s="4" t="s">
        <v>653</v>
      </c>
    </row>
    <row r="272" spans="1:4">
      <c r="A272" s="3" t="s">
        <v>897</v>
      </c>
    </row>
    <row r="273" spans="1:4">
      <c r="A273" s="4" t="s">
        <v>874</v>
      </c>
      <c r="B273" s="6" t="n">
        <v>0</v>
      </c>
      <c r="C273" s="6" t="n">
        <v>0</v>
      </c>
    </row>
    <row r="274" spans="1:4">
      <c r="A274" s="4" t="s">
        <v>654</v>
      </c>
    </row>
    <row r="275" spans="1:4">
      <c r="A275" s="3" t="s">
        <v>897</v>
      </c>
    </row>
    <row r="276" spans="1:4">
      <c r="A276" s="4" t="s">
        <v>874</v>
      </c>
      <c r="B276" s="6" t="n">
        <v>0</v>
      </c>
      <c r="C276" s="6" t="n">
        <v>0</v>
      </c>
    </row>
    <row r="277" spans="1:4">
      <c r="A277" s="4" t="s">
        <v>655</v>
      </c>
    </row>
    <row r="278" spans="1:4">
      <c r="A278" s="3" t="s">
        <v>897</v>
      </c>
    </row>
    <row r="279" spans="1:4">
      <c r="A279" s="4" t="s">
        <v>907</v>
      </c>
      <c r="B279" s="6" t="n">
        <v>6107</v>
      </c>
      <c r="C279" s="6" t="n">
        <v>5551</v>
      </c>
    </row>
    <row r="280" spans="1:4">
      <c r="A280" s="4" t="s">
        <v>908</v>
      </c>
      <c r="B280" s="6" t="n">
        <v>1295849</v>
      </c>
      <c r="C280" s="6" t="n">
        <v>870595</v>
      </c>
    </row>
    <row r="281" spans="1:4">
      <c r="A281" s="4" t="s">
        <v>874</v>
      </c>
      <c r="B281" s="6" t="n">
        <v>1301956</v>
      </c>
      <c r="C281" s="6" t="n">
        <v>876146</v>
      </c>
    </row>
    <row r="282" spans="1:4">
      <c r="A282" s="4" t="s">
        <v>956</v>
      </c>
    </row>
    <row r="283" spans="1:4">
      <c r="A283" s="3" t="s">
        <v>897</v>
      </c>
    </row>
    <row r="284" spans="1:4">
      <c r="A284" s="4" t="s">
        <v>907</v>
      </c>
      <c r="B284" s="6" t="n">
        <v>2968</v>
      </c>
      <c r="C284" s="6" t="n">
        <v>23</v>
      </c>
    </row>
    <row r="285" spans="1:4">
      <c r="A285" s="4" t="s">
        <v>957</v>
      </c>
    </row>
    <row r="286" spans="1:4">
      <c r="A286" s="3" t="s">
        <v>897</v>
      </c>
    </row>
    <row r="287" spans="1:4">
      <c r="A287" s="4" t="s">
        <v>907</v>
      </c>
      <c r="B287" s="6" t="n">
        <v>269</v>
      </c>
      <c r="C287" s="6" t="n">
        <v>4984</v>
      </c>
    </row>
    <row r="288" spans="1:4">
      <c r="A288" s="4" t="s">
        <v>958</v>
      </c>
    </row>
    <row r="289" spans="1:4">
      <c r="A289" s="3" t="s">
        <v>897</v>
      </c>
    </row>
    <row r="290" spans="1:4">
      <c r="A290" s="4" t="s">
        <v>907</v>
      </c>
      <c r="B290" s="6" t="n">
        <v>2870</v>
      </c>
      <c r="C290" s="6" t="n">
        <v>544</v>
      </c>
    </row>
    <row r="291" spans="1:4">
      <c r="A291" s="4" t="s">
        <v>656</v>
      </c>
    </row>
    <row r="292" spans="1:4">
      <c r="A292" s="3" t="s">
        <v>897</v>
      </c>
    </row>
    <row r="293" spans="1:4">
      <c r="A293" s="4" t="s">
        <v>907</v>
      </c>
      <c r="B293" s="6" t="n">
        <v>274</v>
      </c>
      <c r="C293" s="6" t="n">
        <v>911</v>
      </c>
    </row>
    <row r="294" spans="1:4">
      <c r="A294" s="4" t="s">
        <v>908</v>
      </c>
      <c r="B294" s="6" t="n">
        <v>721507</v>
      </c>
      <c r="C294" s="6" t="n">
        <v>717197</v>
      </c>
    </row>
    <row r="295" spans="1:4">
      <c r="A295" s="4" t="s">
        <v>874</v>
      </c>
      <c r="B295" s="6" t="n">
        <v>721781</v>
      </c>
      <c r="C295" s="6" t="n">
        <v>718108</v>
      </c>
    </row>
    <row r="296" spans="1:4">
      <c r="A296" s="4" t="s">
        <v>959</v>
      </c>
    </row>
    <row r="297" spans="1:4">
      <c r="A297" s="3" t="s">
        <v>897</v>
      </c>
    </row>
    <row r="298" spans="1:4">
      <c r="A298" s="4" t="s">
        <v>907</v>
      </c>
      <c r="B298" s="6" t="n">
        <v>0</v>
      </c>
      <c r="C298" s="6" t="n">
        <v>0</v>
      </c>
    </row>
    <row r="299" spans="1:4">
      <c r="A299" s="4" t="s">
        <v>960</v>
      </c>
    </row>
    <row r="300" spans="1:4">
      <c r="A300" s="3" t="s">
        <v>897</v>
      </c>
    </row>
    <row r="301" spans="1:4">
      <c r="A301" s="4" t="s">
        <v>907</v>
      </c>
      <c r="B301" s="6" t="n">
        <v>0</v>
      </c>
      <c r="C301" s="6" t="n">
        <v>0</v>
      </c>
    </row>
    <row r="302" spans="1:4">
      <c r="A302" s="4" t="s">
        <v>961</v>
      </c>
    </row>
    <row r="303" spans="1:4">
      <c r="A303" s="3" t="s">
        <v>897</v>
      </c>
    </row>
    <row r="304" spans="1:4">
      <c r="A304" s="4" t="s">
        <v>907</v>
      </c>
      <c r="B304" s="6" t="n">
        <v>274</v>
      </c>
      <c r="C304" s="6" t="n">
        <v>911</v>
      </c>
    </row>
    <row r="305" spans="1:4">
      <c r="A305" s="4" t="s">
        <v>657</v>
      </c>
    </row>
    <row r="306" spans="1:4">
      <c r="A306" s="3" t="s">
        <v>897</v>
      </c>
    </row>
    <row r="307" spans="1:4">
      <c r="A307" s="4" t="s">
        <v>907</v>
      </c>
      <c r="B307" s="6" t="n">
        <v>176</v>
      </c>
      <c r="C307" s="6" t="n">
        <v>655</v>
      </c>
    </row>
    <row r="308" spans="1:4">
      <c r="A308" s="4" t="s">
        <v>908</v>
      </c>
      <c r="B308" s="6" t="n">
        <v>1147421</v>
      </c>
      <c r="C308" s="6" t="n">
        <v>903645</v>
      </c>
    </row>
    <row r="309" spans="1:4">
      <c r="A309" s="4" t="s">
        <v>874</v>
      </c>
      <c r="B309" s="6" t="n">
        <v>1147597</v>
      </c>
      <c r="C309" s="6" t="n">
        <v>904300</v>
      </c>
    </row>
    <row r="310" spans="1:4">
      <c r="A310" s="4" t="s">
        <v>962</v>
      </c>
    </row>
    <row r="311" spans="1:4">
      <c r="A311" s="3" t="s">
        <v>897</v>
      </c>
    </row>
    <row r="312" spans="1:4">
      <c r="A312" s="4" t="s">
        <v>907</v>
      </c>
      <c r="B312" s="6" t="n">
        <v>176</v>
      </c>
      <c r="C312" s="6" t="n">
        <v>223</v>
      </c>
    </row>
    <row r="313" spans="1:4">
      <c r="A313" s="4" t="s">
        <v>963</v>
      </c>
    </row>
    <row r="314" spans="1:4">
      <c r="A314" s="3" t="s">
        <v>897</v>
      </c>
    </row>
    <row r="315" spans="1:4">
      <c r="A315" s="4" t="s">
        <v>907</v>
      </c>
      <c r="B315" s="6" t="n">
        <v>0</v>
      </c>
      <c r="C315" s="6" t="n">
        <v>0</v>
      </c>
    </row>
    <row r="316" spans="1:4">
      <c r="A316" s="4" t="s">
        <v>964</v>
      </c>
    </row>
    <row r="317" spans="1:4">
      <c r="A317" s="3" t="s">
        <v>897</v>
      </c>
    </row>
    <row r="318" spans="1:4">
      <c r="A318" s="4" t="s">
        <v>907</v>
      </c>
      <c r="B318" s="6" t="n">
        <v>0</v>
      </c>
      <c r="C318" s="6" t="n">
        <v>432</v>
      </c>
    </row>
    <row r="319" spans="1:4">
      <c r="A319" s="4" t="s">
        <v>658</v>
      </c>
    </row>
    <row r="320" spans="1:4">
      <c r="A320" s="3" t="s">
        <v>897</v>
      </c>
    </row>
    <row r="321" spans="1:4">
      <c r="A321" s="4" t="s">
        <v>907</v>
      </c>
      <c r="B321" s="6" t="n">
        <v>630</v>
      </c>
      <c r="C321" s="6" t="n">
        <v>335</v>
      </c>
    </row>
    <row r="322" spans="1:4">
      <c r="A322" s="4" t="s">
        <v>908</v>
      </c>
      <c r="B322" s="6" t="n">
        <v>62004</v>
      </c>
      <c r="C322" s="6" t="n">
        <v>54322</v>
      </c>
    </row>
    <row r="323" spans="1:4">
      <c r="A323" s="4" t="s">
        <v>874</v>
      </c>
      <c r="B323" s="6" t="n">
        <v>62634</v>
      </c>
      <c r="C323" s="6" t="n">
        <v>54657</v>
      </c>
    </row>
    <row r="324" spans="1:4">
      <c r="A324" s="4" t="s">
        <v>965</v>
      </c>
    </row>
    <row r="325" spans="1:4">
      <c r="A325" s="3" t="s">
        <v>897</v>
      </c>
    </row>
    <row r="326" spans="1:4">
      <c r="A326" s="4" t="s">
        <v>907</v>
      </c>
      <c r="B326" s="6" t="n">
        <v>357</v>
      </c>
      <c r="C326" s="6" t="n">
        <v>0</v>
      </c>
    </row>
    <row r="327" spans="1:4">
      <c r="A327" s="4" t="s">
        <v>966</v>
      </c>
    </row>
    <row r="328" spans="1:4">
      <c r="A328" s="3" t="s">
        <v>897</v>
      </c>
    </row>
    <row r="329" spans="1:4">
      <c r="A329" s="4" t="s">
        <v>907</v>
      </c>
      <c r="B329" s="6" t="n">
        <v>0</v>
      </c>
      <c r="C329" s="6" t="n">
        <v>162</v>
      </c>
    </row>
    <row r="330" spans="1:4">
      <c r="A330" s="4" t="s">
        <v>967</v>
      </c>
    </row>
    <row r="331" spans="1:4">
      <c r="A331" s="3" t="s">
        <v>897</v>
      </c>
    </row>
    <row r="332" spans="1:4">
      <c r="A332" s="4" t="s">
        <v>907</v>
      </c>
      <c r="B332" s="6" t="n">
        <v>273</v>
      </c>
      <c r="C332" s="6" t="n">
        <v>173</v>
      </c>
    </row>
    <row r="333" spans="1:4">
      <c r="A333" s="4" t="s">
        <v>659</v>
      </c>
    </row>
    <row r="334" spans="1:4">
      <c r="A334" s="3" t="s">
        <v>897</v>
      </c>
    </row>
    <row r="335" spans="1:4">
      <c r="A335" s="4" t="s">
        <v>907</v>
      </c>
      <c r="B335" s="6" t="n">
        <v>705</v>
      </c>
      <c r="C335" s="6" t="n">
        <v>0</v>
      </c>
    </row>
    <row r="336" spans="1:4">
      <c r="A336" s="4" t="s">
        <v>908</v>
      </c>
      <c r="B336" s="6" t="n">
        <v>86147</v>
      </c>
      <c r="C336" s="6" t="n">
        <v>55289</v>
      </c>
    </row>
    <row r="337" spans="1:4">
      <c r="A337" s="4" t="s">
        <v>874</v>
      </c>
      <c r="B337" s="6" t="n">
        <v>86852</v>
      </c>
      <c r="C337" s="6" t="n">
        <v>55289</v>
      </c>
    </row>
    <row r="338" spans="1:4">
      <c r="A338" s="4" t="s">
        <v>968</v>
      </c>
    </row>
    <row r="339" spans="1:4">
      <c r="A339" s="3" t="s">
        <v>897</v>
      </c>
    </row>
    <row r="340" spans="1:4">
      <c r="A340" s="4" t="s">
        <v>907</v>
      </c>
      <c r="B340" s="6" t="n">
        <v>705</v>
      </c>
      <c r="C340" s="6" t="n">
        <v>0</v>
      </c>
    </row>
    <row r="341" spans="1:4">
      <c r="A341" s="4" t="s">
        <v>969</v>
      </c>
    </row>
    <row r="342" spans="1:4">
      <c r="A342" s="3" t="s">
        <v>897</v>
      </c>
    </row>
    <row r="343" spans="1:4">
      <c r="A343" s="4" t="s">
        <v>907</v>
      </c>
      <c r="B343" s="6" t="n">
        <v>0</v>
      </c>
      <c r="C343" s="6" t="n">
        <v>0</v>
      </c>
    </row>
    <row r="344" spans="1:4">
      <c r="A344" s="4" t="s">
        <v>970</v>
      </c>
    </row>
    <row r="345" spans="1:4">
      <c r="A345" s="3" t="s">
        <v>897</v>
      </c>
    </row>
    <row r="346" spans="1:4">
      <c r="A346" s="4" t="s">
        <v>907</v>
      </c>
      <c r="B346" s="6" t="n">
        <v>0</v>
      </c>
      <c r="C346" s="6" t="n">
        <v>0</v>
      </c>
    </row>
    <row r="347" spans="1:4">
      <c r="A347" s="4" t="s">
        <v>660</v>
      </c>
    </row>
    <row r="348" spans="1:4">
      <c r="A348" s="3" t="s">
        <v>897</v>
      </c>
    </row>
    <row r="349" spans="1:4">
      <c r="A349" s="4" t="s">
        <v>907</v>
      </c>
      <c r="B349" s="6" t="n">
        <v>5404</v>
      </c>
      <c r="C349" s="6" t="n">
        <v>3440</v>
      </c>
    </row>
    <row r="350" spans="1:4">
      <c r="A350" s="4" t="s">
        <v>908</v>
      </c>
      <c r="B350" s="6" t="n">
        <v>223259</v>
      </c>
      <c r="C350" s="6" t="n">
        <v>188984</v>
      </c>
    </row>
    <row r="351" spans="1:4">
      <c r="A351" s="4" t="s">
        <v>874</v>
      </c>
      <c r="B351" s="6" t="n">
        <v>228663</v>
      </c>
      <c r="C351" s="6" t="n">
        <v>192424</v>
      </c>
    </row>
    <row r="352" spans="1:4">
      <c r="A352" s="4" t="s">
        <v>971</v>
      </c>
    </row>
    <row r="353" spans="1:4">
      <c r="A353" s="3" t="s">
        <v>897</v>
      </c>
    </row>
    <row r="354" spans="1:4">
      <c r="A354" s="4" t="s">
        <v>907</v>
      </c>
      <c r="B354" s="6" t="n">
        <v>3025</v>
      </c>
      <c r="C354" s="6" t="n">
        <v>2005</v>
      </c>
    </row>
    <row r="355" spans="1:4">
      <c r="A355" s="4" t="s">
        <v>972</v>
      </c>
    </row>
    <row r="356" spans="1:4">
      <c r="A356" s="3" t="s">
        <v>897</v>
      </c>
    </row>
    <row r="357" spans="1:4">
      <c r="A357" s="4" t="s">
        <v>907</v>
      </c>
      <c r="B357" s="6" t="n">
        <v>590</v>
      </c>
      <c r="C357" s="6" t="n">
        <v>1041</v>
      </c>
    </row>
    <row r="358" spans="1:4">
      <c r="A358" s="4" t="s">
        <v>973</v>
      </c>
    </row>
    <row r="359" spans="1:4">
      <c r="A359" s="3" t="s">
        <v>897</v>
      </c>
    </row>
    <row r="360" spans="1:4">
      <c r="A360" s="4" t="s">
        <v>907</v>
      </c>
      <c r="B360" s="7" t="n">
        <v>1789</v>
      </c>
      <c r="C360" s="7" t="n">
        <v>3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974</v>
      </c>
      <c r="B1" s="2" t="s">
        <v>83</v>
      </c>
      <c r="D1" s="2" t="s">
        <v>1</v>
      </c>
    </row>
    <row r="2" spans="1:5">
      <c r="B2" s="2" t="s">
        <v>732</v>
      </c>
      <c r="C2" s="2" t="s">
        <v>975</v>
      </c>
      <c r="D2" s="2" t="s">
        <v>732</v>
      </c>
      <c r="E2" s="2" t="s">
        <v>975</v>
      </c>
    </row>
    <row r="3" spans="1:5">
      <c r="A3" s="3" t="s">
        <v>976</v>
      </c>
    </row>
    <row r="4" spans="1:5">
      <c r="A4" s="4" t="s">
        <v>695</v>
      </c>
      <c r="C4" s="6" t="n">
        <v>0</v>
      </c>
      <c r="E4" s="6" t="n">
        <v>2</v>
      </c>
    </row>
    <row r="5" spans="1:5">
      <c r="A5" s="4" t="s">
        <v>977</v>
      </c>
      <c r="C5" s="7" t="n">
        <v>0</v>
      </c>
      <c r="E5" s="7" t="n">
        <v>1430</v>
      </c>
    </row>
    <row r="6" spans="1:5">
      <c r="A6" s="4" t="s">
        <v>978</v>
      </c>
      <c r="C6" s="7" t="n">
        <v>0</v>
      </c>
      <c r="E6" s="7" t="n">
        <v>1430</v>
      </c>
    </row>
    <row r="7" spans="1:5">
      <c r="A7" s="4" t="s">
        <v>713</v>
      </c>
    </row>
    <row r="8" spans="1:5">
      <c r="A8" s="3" t="s">
        <v>976</v>
      </c>
    </row>
    <row r="9" spans="1:5">
      <c r="A9" s="4" t="s">
        <v>695</v>
      </c>
      <c r="B9" s="6" t="n">
        <v>3</v>
      </c>
      <c r="D9" s="6" t="n">
        <v>40</v>
      </c>
    </row>
    <row r="10" spans="1:5">
      <c r="A10" s="4" t="s">
        <v>977</v>
      </c>
      <c r="B10" s="7" t="n">
        <v>470</v>
      </c>
      <c r="D10" s="7" t="n">
        <v>9548</v>
      </c>
    </row>
    <row r="11" spans="1:5">
      <c r="A11" s="4" t="s">
        <v>978</v>
      </c>
      <c r="B11" s="7" t="n">
        <v>470</v>
      </c>
      <c r="D11" s="7" t="n">
        <v>9548</v>
      </c>
    </row>
    <row r="12" spans="1:5">
      <c r="A12" s="4" t="s">
        <v>667</v>
      </c>
    </row>
    <row r="13" spans="1:5">
      <c r="A13" s="3" t="s">
        <v>976</v>
      </c>
    </row>
    <row r="14" spans="1:5">
      <c r="A14" s="4" t="s">
        <v>695</v>
      </c>
      <c r="B14" s="6" t="n">
        <v>3</v>
      </c>
      <c r="C14" s="6" t="n">
        <v>0</v>
      </c>
      <c r="D14" s="6" t="n">
        <v>40</v>
      </c>
      <c r="E14" s="6" t="n">
        <v>2</v>
      </c>
    </row>
    <row r="15" spans="1:5">
      <c r="A15" s="4" t="s">
        <v>977</v>
      </c>
      <c r="B15" s="7" t="n">
        <v>470</v>
      </c>
      <c r="C15" s="7" t="n">
        <v>0</v>
      </c>
      <c r="D15" s="7" t="n">
        <v>9548</v>
      </c>
      <c r="E15" s="7" t="n">
        <v>1430</v>
      </c>
    </row>
    <row r="16" spans="1:5">
      <c r="A16" s="4" t="s">
        <v>978</v>
      </c>
      <c r="B16" s="7" t="n">
        <v>470</v>
      </c>
      <c r="C16" s="7" t="n">
        <v>0</v>
      </c>
      <c r="D16" s="7" t="n">
        <v>9548</v>
      </c>
      <c r="E16" s="7" t="n">
        <v>14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27</v>
      </c>
    </row>
    <row r="2" spans="1:3">
      <c r="A2" s="3" t="s">
        <v>976</v>
      </c>
    </row>
    <row r="3" spans="1:3">
      <c r="A3" s="4" t="s">
        <v>696</v>
      </c>
      <c r="B3" s="7" t="n">
        <v>17314</v>
      </c>
      <c r="C3" s="7" t="n">
        <v>9812</v>
      </c>
    </row>
    <row r="4" spans="1:3">
      <c r="A4" s="4" t="s">
        <v>640</v>
      </c>
    </row>
    <row r="5" spans="1:3">
      <c r="A5" s="3" t="s">
        <v>976</v>
      </c>
    </row>
    <row r="6" spans="1:3">
      <c r="A6" s="4" t="s">
        <v>696</v>
      </c>
      <c r="B6" s="6" t="n">
        <v>0</v>
      </c>
      <c r="C6" s="6" t="n">
        <v>3</v>
      </c>
    </row>
    <row r="7" spans="1:3">
      <c r="A7" s="4" t="s">
        <v>667</v>
      </c>
    </row>
    <row r="8" spans="1:3">
      <c r="A8" s="3" t="s">
        <v>976</v>
      </c>
    </row>
    <row r="9" spans="1:3">
      <c r="A9" s="4" t="s">
        <v>696</v>
      </c>
      <c r="B9" s="6" t="n">
        <v>14774</v>
      </c>
      <c r="C9" s="6" t="n">
        <v>6856</v>
      </c>
    </row>
    <row r="10" spans="1:3">
      <c r="A10" s="4" t="s">
        <v>903</v>
      </c>
    </row>
    <row r="11" spans="1:3">
      <c r="A11" s="3" t="s">
        <v>976</v>
      </c>
    </row>
    <row r="12" spans="1:3">
      <c r="A12" s="4" t="s">
        <v>696</v>
      </c>
      <c r="B12" s="6" t="n">
        <v>2246</v>
      </c>
      <c r="C12" s="6" t="n">
        <v>2400</v>
      </c>
    </row>
    <row r="13" spans="1:3">
      <c r="A13" s="4" t="s">
        <v>980</v>
      </c>
    </row>
    <row r="14" spans="1:3">
      <c r="A14" s="3" t="s">
        <v>976</v>
      </c>
    </row>
    <row r="15" spans="1:3">
      <c r="A15" s="4" t="s">
        <v>696</v>
      </c>
      <c r="B15" s="6" t="n">
        <v>294</v>
      </c>
      <c r="C15" s="6" t="n">
        <v>553</v>
      </c>
    </row>
    <row r="16" spans="1:3">
      <c r="A16" s="4" t="s">
        <v>633</v>
      </c>
    </row>
    <row r="17" spans="1:3">
      <c r="A17" s="3" t="s">
        <v>976</v>
      </c>
    </row>
    <row r="18" spans="1:3">
      <c r="A18" s="4" t="s">
        <v>696</v>
      </c>
      <c r="B18" s="6" t="n">
        <v>3530</v>
      </c>
      <c r="C18" s="6" t="n">
        <v>3968</v>
      </c>
    </row>
    <row r="19" spans="1:3">
      <c r="A19" s="4" t="s">
        <v>981</v>
      </c>
    </row>
    <row r="20" spans="1:3">
      <c r="A20" s="3" t="s">
        <v>976</v>
      </c>
    </row>
    <row r="21" spans="1:3">
      <c r="A21" s="4" t="s">
        <v>696</v>
      </c>
      <c r="B21" s="6" t="n">
        <v>0</v>
      </c>
      <c r="C21" s="6" t="n">
        <v>0</v>
      </c>
    </row>
    <row r="22" spans="1:3">
      <c r="A22" s="4" t="s">
        <v>982</v>
      </c>
    </row>
    <row r="23" spans="1:3">
      <c r="A23" s="3" t="s">
        <v>976</v>
      </c>
    </row>
    <row r="24" spans="1:3">
      <c r="A24" s="4" t="s">
        <v>696</v>
      </c>
      <c r="B24" s="6" t="n">
        <v>990</v>
      </c>
      <c r="C24" s="6" t="n">
        <v>1015</v>
      </c>
    </row>
    <row r="25" spans="1:3">
      <c r="A25" s="4" t="s">
        <v>983</v>
      </c>
    </row>
    <row r="26" spans="1:3">
      <c r="A26" s="3" t="s">
        <v>976</v>
      </c>
    </row>
    <row r="27" spans="1:3">
      <c r="A27" s="4" t="s">
        <v>696</v>
      </c>
      <c r="B27" s="6" t="n">
        <v>2246</v>
      </c>
      <c r="C27" s="6" t="n">
        <v>2400</v>
      </c>
    </row>
    <row r="28" spans="1:3">
      <c r="A28" s="4" t="s">
        <v>984</v>
      </c>
    </row>
    <row r="29" spans="1:3">
      <c r="A29" s="3" t="s">
        <v>976</v>
      </c>
    </row>
    <row r="30" spans="1:3">
      <c r="A30" s="4" t="s">
        <v>696</v>
      </c>
      <c r="B30" s="6" t="n">
        <v>294</v>
      </c>
      <c r="C30" s="6" t="n">
        <v>553</v>
      </c>
    </row>
    <row r="31" spans="1:3">
      <c r="A31" s="4" t="s">
        <v>634</v>
      </c>
    </row>
    <row r="32" spans="1:3">
      <c r="A32" s="3" t="s">
        <v>976</v>
      </c>
    </row>
    <row r="33" spans="1:3">
      <c r="A33" s="4" t="s">
        <v>696</v>
      </c>
      <c r="B33" s="6" t="n">
        <v>13784</v>
      </c>
      <c r="C33" s="6" t="n">
        <v>5844</v>
      </c>
    </row>
    <row r="34" spans="1:3">
      <c r="A34" s="4" t="s">
        <v>985</v>
      </c>
    </row>
    <row r="35" spans="1:3">
      <c r="A35" s="3" t="s">
        <v>976</v>
      </c>
    </row>
    <row r="36" spans="1:3">
      <c r="A36" s="4" t="s">
        <v>696</v>
      </c>
      <c r="B36" s="6" t="n">
        <v>0</v>
      </c>
      <c r="C36" s="6" t="n">
        <v>3</v>
      </c>
    </row>
    <row r="37" spans="1:3">
      <c r="A37" s="4" t="s">
        <v>986</v>
      </c>
    </row>
    <row r="38" spans="1:3">
      <c r="A38" s="3" t="s">
        <v>976</v>
      </c>
    </row>
    <row r="39" spans="1:3">
      <c r="A39" s="4" t="s">
        <v>696</v>
      </c>
      <c r="B39" s="6" t="n">
        <v>13784</v>
      </c>
      <c r="C39" s="6" t="n">
        <v>5841</v>
      </c>
    </row>
    <row r="40" spans="1:3">
      <c r="A40" s="4" t="s">
        <v>987</v>
      </c>
    </row>
    <row r="41" spans="1:3">
      <c r="A41" s="3" t="s">
        <v>976</v>
      </c>
    </row>
    <row r="42" spans="1:3">
      <c r="A42" s="4" t="s">
        <v>696</v>
      </c>
      <c r="B42" s="6" t="n">
        <v>0</v>
      </c>
      <c r="C42" s="6" t="n">
        <v>0</v>
      </c>
    </row>
    <row r="43" spans="1:3">
      <c r="A43" s="4" t="s">
        <v>988</v>
      </c>
    </row>
    <row r="44" spans="1:3">
      <c r="A44" s="3" t="s">
        <v>976</v>
      </c>
    </row>
    <row r="45" spans="1:3">
      <c r="A45" s="4" t="s">
        <v>696</v>
      </c>
      <c r="B45" s="7" t="n">
        <v>0</v>
      </c>
      <c r="C45"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9</v>
      </c>
      <c r="B1" s="2" t="s">
        <v>2</v>
      </c>
      <c r="C1" s="2" t="s">
        <v>27</v>
      </c>
      <c r="D1" s="2" t="s">
        <v>84</v>
      </c>
    </row>
    <row r="2" spans="1:4">
      <c r="A2" s="3" t="s">
        <v>765</v>
      </c>
    </row>
    <row r="3" spans="1:4">
      <c r="A3" s="4" t="s">
        <v>629</v>
      </c>
      <c r="B3" s="7" t="n">
        <v>6236115</v>
      </c>
      <c r="C3" s="7" t="n">
        <v>5184394</v>
      </c>
      <c r="D3" s="7" t="n">
        <v>4473095</v>
      </c>
    </row>
    <row r="4" spans="1:4">
      <c r="A4" s="4" t="s">
        <v>990</v>
      </c>
    </row>
    <row r="5" spans="1:4">
      <c r="A5" s="3" t="s">
        <v>765</v>
      </c>
    </row>
    <row r="6" spans="1:4">
      <c r="A6" s="4" t="s">
        <v>629</v>
      </c>
      <c r="B6" s="6" t="n">
        <v>5406634</v>
      </c>
      <c r="C6" s="6" t="n">
        <v>4376684</v>
      </c>
    </row>
    <row r="7" spans="1:4">
      <c r="A7" s="4" t="s">
        <v>991</v>
      </c>
    </row>
    <row r="8" spans="1:4">
      <c r="A8" s="3" t="s">
        <v>765</v>
      </c>
    </row>
    <row r="9" spans="1:4">
      <c r="A9" s="4" t="s">
        <v>629</v>
      </c>
      <c r="B9" s="6" t="n">
        <v>19617</v>
      </c>
      <c r="C9" s="6" t="n">
        <v>36530</v>
      </c>
    </row>
    <row r="10" spans="1:4">
      <c r="A10" s="4" t="s">
        <v>992</v>
      </c>
    </row>
    <row r="11" spans="1:4">
      <c r="A11" s="3" t="s">
        <v>765</v>
      </c>
    </row>
    <row r="12" spans="1:4">
      <c r="A12" s="4" t="s">
        <v>629</v>
      </c>
      <c r="B12" s="6" t="n">
        <v>69796</v>
      </c>
      <c r="C12" s="6" t="n">
        <v>72089</v>
      </c>
    </row>
    <row r="13" spans="1:4">
      <c r="A13" s="4" t="s">
        <v>993</v>
      </c>
    </row>
    <row r="14" spans="1:4">
      <c r="A14" s="3" t="s">
        <v>765</v>
      </c>
    </row>
    <row r="15" spans="1:4">
      <c r="A15" s="4" t="s">
        <v>629</v>
      </c>
      <c r="B15" s="6" t="n">
        <v>34</v>
      </c>
      <c r="C15" s="6" t="n">
        <v>0</v>
      </c>
    </row>
    <row r="16" spans="1:4">
      <c r="A16" s="4" t="s">
        <v>994</v>
      </c>
    </row>
    <row r="17" spans="1:4">
      <c r="A17" s="3" t="s">
        <v>765</v>
      </c>
    </row>
    <row r="18" spans="1:4">
      <c r="A18" s="4" t="s">
        <v>629</v>
      </c>
      <c r="B18" s="6" t="n">
        <v>740034</v>
      </c>
      <c r="C18" s="6" t="n">
        <v>699091</v>
      </c>
    </row>
    <row r="19" spans="1:4">
      <c r="A19" s="4" t="s">
        <v>632</v>
      </c>
    </row>
    <row r="20" spans="1:4">
      <c r="A20" s="3" t="s">
        <v>765</v>
      </c>
    </row>
    <row r="21" spans="1:4">
      <c r="A21" s="4" t="s">
        <v>629</v>
      </c>
      <c r="B21" s="6" t="n">
        <v>751244</v>
      </c>
      <c r="C21" s="6" t="n">
        <v>712731</v>
      </c>
      <c r="D21" s="6" t="n">
        <v>266372</v>
      </c>
    </row>
    <row r="22" spans="1:4">
      <c r="A22" s="4" t="s">
        <v>995</v>
      </c>
    </row>
    <row r="23" spans="1:4">
      <c r="A23" s="3" t="s">
        <v>765</v>
      </c>
    </row>
    <row r="24" spans="1:4">
      <c r="A24" s="4" t="s">
        <v>629</v>
      </c>
      <c r="B24" s="6" t="n">
        <v>999</v>
      </c>
      <c r="C24" s="6" t="n">
        <v>6663</v>
      </c>
    </row>
    <row r="25" spans="1:4">
      <c r="A25" s="4" t="s">
        <v>996</v>
      </c>
    </row>
    <row r="26" spans="1:4">
      <c r="A26" s="3" t="s">
        <v>765</v>
      </c>
    </row>
    <row r="27" spans="1:4">
      <c r="A27" s="4" t="s">
        <v>629</v>
      </c>
      <c r="B27" s="6" t="n">
        <v>4641</v>
      </c>
      <c r="C27" s="6" t="n">
        <v>523</v>
      </c>
    </row>
    <row r="28" spans="1:4">
      <c r="A28" s="4" t="s">
        <v>997</v>
      </c>
    </row>
    <row r="29" spans="1:4">
      <c r="A29" s="3" t="s">
        <v>765</v>
      </c>
    </row>
    <row r="30" spans="1:4">
      <c r="A30" s="4" t="s">
        <v>629</v>
      </c>
      <c r="B30" s="6" t="n">
        <v>5570</v>
      </c>
      <c r="C30" s="6" t="n">
        <v>6454</v>
      </c>
    </row>
    <row r="31" spans="1:4">
      <c r="A31" s="4" t="s">
        <v>998</v>
      </c>
    </row>
    <row r="32" spans="1:4">
      <c r="A32" s="3" t="s">
        <v>765</v>
      </c>
    </row>
    <row r="33" spans="1:4">
      <c r="A33" s="4" t="s">
        <v>629</v>
      </c>
      <c r="B33" s="6" t="n">
        <v>0</v>
      </c>
      <c r="C33" s="6" t="n">
        <v>0</v>
      </c>
    </row>
    <row r="34" spans="1:4">
      <c r="A34" s="4" t="s">
        <v>999</v>
      </c>
    </row>
    <row r="35" spans="1:4">
      <c r="A35" s="3" t="s">
        <v>765</v>
      </c>
    </row>
    <row r="36" spans="1:4">
      <c r="A36" s="4" t="s">
        <v>629</v>
      </c>
      <c r="B36" s="6" t="n">
        <v>740034</v>
      </c>
      <c r="C36" s="6" t="n">
        <v>699091</v>
      </c>
    </row>
    <row r="37" spans="1:4">
      <c r="A37" s="4" t="s">
        <v>633</v>
      </c>
    </row>
    <row r="38" spans="1:4">
      <c r="A38" s="3" t="s">
        <v>765</v>
      </c>
    </row>
    <row r="39" spans="1:4">
      <c r="A39" s="4" t="s">
        <v>629</v>
      </c>
      <c r="B39" s="6" t="n">
        <v>842634</v>
      </c>
      <c r="C39" s="6" t="n">
        <v>785908</v>
      </c>
    </row>
    <row r="40" spans="1:4">
      <c r="A40" s="4" t="s">
        <v>634</v>
      </c>
    </row>
    <row r="41" spans="1:4">
      <c r="A41" s="3" t="s">
        <v>765</v>
      </c>
    </row>
    <row r="42" spans="1:4">
      <c r="A42" s="4" t="s">
        <v>629</v>
      </c>
      <c r="B42" s="6" t="n">
        <v>4642237</v>
      </c>
      <c r="C42" s="6" t="n">
        <v>3685755</v>
      </c>
    </row>
    <row r="43" spans="1:4">
      <c r="A43" s="4" t="s">
        <v>1000</v>
      </c>
    </row>
    <row r="44" spans="1:4">
      <c r="A44" s="3" t="s">
        <v>765</v>
      </c>
    </row>
    <row r="45" spans="1:4">
      <c r="A45" s="4" t="s">
        <v>629</v>
      </c>
      <c r="B45" s="6" t="n">
        <v>4581585</v>
      </c>
      <c r="C45" s="6" t="n">
        <v>3616554</v>
      </c>
    </row>
    <row r="46" spans="1:4">
      <c r="A46" s="4" t="s">
        <v>1001</v>
      </c>
    </row>
    <row r="47" spans="1:4">
      <c r="A47" s="3" t="s">
        <v>765</v>
      </c>
    </row>
    <row r="48" spans="1:4">
      <c r="A48" s="4" t="s">
        <v>629</v>
      </c>
      <c r="B48" s="6" t="n">
        <v>12832</v>
      </c>
      <c r="C48" s="6" t="n">
        <v>21947</v>
      </c>
    </row>
    <row r="49" spans="1:4">
      <c r="A49" s="4" t="s">
        <v>1002</v>
      </c>
    </row>
    <row r="50" spans="1:4">
      <c r="A50" s="3" t="s">
        <v>765</v>
      </c>
    </row>
    <row r="51" spans="1:4">
      <c r="A51" s="4" t="s">
        <v>629</v>
      </c>
      <c r="B51" s="6" t="n">
        <v>47786</v>
      </c>
      <c r="C51" s="6" t="n">
        <v>47254</v>
      </c>
    </row>
    <row r="52" spans="1:4">
      <c r="A52" s="4" t="s">
        <v>1003</v>
      </c>
    </row>
    <row r="53" spans="1:4">
      <c r="A53" s="3" t="s">
        <v>765</v>
      </c>
    </row>
    <row r="54" spans="1:4">
      <c r="A54" s="4" t="s">
        <v>629</v>
      </c>
      <c r="B54" s="6" t="n">
        <v>34</v>
      </c>
      <c r="C54" s="6" t="n">
        <v>0</v>
      </c>
    </row>
    <row r="55" spans="1:4">
      <c r="A55" s="4" t="s">
        <v>1004</v>
      </c>
    </row>
    <row r="56" spans="1:4">
      <c r="A56" s="3" t="s">
        <v>765</v>
      </c>
    </row>
    <row r="57" spans="1:4">
      <c r="A57" s="4" t="s">
        <v>629</v>
      </c>
      <c r="B57" s="6" t="n">
        <v>0</v>
      </c>
      <c r="C57" s="6" t="n">
        <v>0</v>
      </c>
    </row>
    <row r="58" spans="1:4">
      <c r="A58" s="4" t="s">
        <v>635</v>
      </c>
    </row>
    <row r="59" spans="1:4">
      <c r="A59" s="3" t="s">
        <v>765</v>
      </c>
    </row>
    <row r="60" spans="1:4">
      <c r="A60" s="4" t="s">
        <v>629</v>
      </c>
      <c r="B60" s="6" t="n">
        <v>86852</v>
      </c>
      <c r="C60" s="6" t="n">
        <v>55289</v>
      </c>
    </row>
    <row r="61" spans="1:4">
      <c r="A61" s="4" t="s">
        <v>667</v>
      </c>
    </row>
    <row r="62" spans="1:4">
      <c r="A62" s="3" t="s">
        <v>765</v>
      </c>
    </row>
    <row r="63" spans="1:4">
      <c r="A63" s="4" t="s">
        <v>629</v>
      </c>
      <c r="B63" s="6" t="n">
        <v>2455724</v>
      </c>
      <c r="C63" s="6" t="n">
        <v>2150453</v>
      </c>
    </row>
    <row r="64" spans="1:4">
      <c r="A64" s="4" t="s">
        <v>670</v>
      </c>
    </row>
    <row r="65" spans="1:4">
      <c r="A65" s="3" t="s">
        <v>765</v>
      </c>
    </row>
    <row r="66" spans="1:4">
      <c r="A66" s="4" t="s">
        <v>629</v>
      </c>
      <c r="B66" s="6" t="n">
        <v>115911</v>
      </c>
      <c r="C66" s="6" t="n">
        <v>109681</v>
      </c>
    </row>
    <row r="67" spans="1:4">
      <c r="A67" s="4" t="s">
        <v>671</v>
      </c>
    </row>
    <row r="68" spans="1:4">
      <c r="A68" s="3" t="s">
        <v>765</v>
      </c>
    </row>
    <row r="69" spans="1:4">
      <c r="A69" s="4" t="s">
        <v>629</v>
      </c>
      <c r="B69" s="6" t="n">
        <v>740165</v>
      </c>
      <c r="C69" s="6" t="n">
        <v>699230</v>
      </c>
    </row>
    <row r="70" spans="1:4">
      <c r="A70" s="4" t="s">
        <v>1005</v>
      </c>
    </row>
    <row r="71" spans="1:4">
      <c r="A71" s="3" t="s">
        <v>765</v>
      </c>
    </row>
    <row r="72" spans="1:4">
      <c r="A72" s="4" t="s">
        <v>629</v>
      </c>
      <c r="B72" s="6" t="n">
        <v>0</v>
      </c>
      <c r="C72" s="6" t="n">
        <v>0</v>
      </c>
    </row>
    <row r="73" spans="1:4">
      <c r="A73" s="4" t="s">
        <v>1006</v>
      </c>
    </row>
    <row r="74" spans="1:4">
      <c r="A74" s="3" t="s">
        <v>765</v>
      </c>
    </row>
    <row r="75" spans="1:4">
      <c r="A75" s="4" t="s">
        <v>629</v>
      </c>
      <c r="B75" s="6" t="n">
        <v>0</v>
      </c>
      <c r="C75" s="6" t="n">
        <v>0</v>
      </c>
    </row>
    <row r="76" spans="1:4">
      <c r="A76" s="4" t="s">
        <v>1007</v>
      </c>
    </row>
    <row r="77" spans="1:4">
      <c r="A77" s="3" t="s">
        <v>765</v>
      </c>
    </row>
    <row r="78" spans="1:4">
      <c r="A78" s="4" t="s">
        <v>629</v>
      </c>
      <c r="B78" s="6" t="n">
        <v>131</v>
      </c>
      <c r="C78" s="6" t="n">
        <v>139</v>
      </c>
    </row>
    <row r="79" spans="1:4">
      <c r="A79" s="4" t="s">
        <v>1008</v>
      </c>
    </row>
    <row r="80" spans="1:4">
      <c r="A80" s="3" t="s">
        <v>765</v>
      </c>
    </row>
    <row r="81" spans="1:4">
      <c r="A81" s="4" t="s">
        <v>629</v>
      </c>
      <c r="B81" s="6" t="n">
        <v>0</v>
      </c>
      <c r="C81" s="6" t="n">
        <v>0</v>
      </c>
    </row>
    <row r="82" spans="1:4">
      <c r="A82" s="4" t="s">
        <v>1009</v>
      </c>
    </row>
    <row r="83" spans="1:4">
      <c r="A83" s="3" t="s">
        <v>765</v>
      </c>
    </row>
    <row r="84" spans="1:4">
      <c r="A84" s="4" t="s">
        <v>629</v>
      </c>
      <c r="B84" s="6" t="n">
        <v>740034</v>
      </c>
      <c r="C84" s="6" t="n">
        <v>699091</v>
      </c>
    </row>
    <row r="85" spans="1:4">
      <c r="A85" s="4" t="s">
        <v>674</v>
      </c>
    </row>
    <row r="86" spans="1:4">
      <c r="A86" s="3" t="s">
        <v>765</v>
      </c>
    </row>
    <row r="87" spans="1:4">
      <c r="A87" s="4" t="s">
        <v>629</v>
      </c>
      <c r="B87" s="6" t="n">
        <v>0</v>
      </c>
      <c r="C87" s="6" t="n">
        <v>0</v>
      </c>
    </row>
    <row r="88" spans="1:4">
      <c r="A88" s="4" t="s">
        <v>675</v>
      </c>
    </row>
    <row r="89" spans="1:4">
      <c r="A89" s="3" t="s">
        <v>765</v>
      </c>
    </row>
    <row r="90" spans="1:4">
      <c r="A90" s="4" t="s">
        <v>629</v>
      </c>
      <c r="B90" s="6" t="n">
        <v>842634</v>
      </c>
      <c r="C90" s="6" t="n">
        <v>785908</v>
      </c>
    </row>
    <row r="91" spans="1:4">
      <c r="A91" s="4" t="s">
        <v>1010</v>
      </c>
    </row>
    <row r="92" spans="1:4">
      <c r="A92" s="3" t="s">
        <v>765</v>
      </c>
    </row>
    <row r="93" spans="1:4">
      <c r="A93" s="4" t="s">
        <v>629</v>
      </c>
      <c r="B93" s="6" t="n">
        <v>824050</v>
      </c>
      <c r="C93" s="6" t="n">
        <v>753467</v>
      </c>
    </row>
    <row r="94" spans="1:4">
      <c r="A94" s="4" t="s">
        <v>1011</v>
      </c>
    </row>
    <row r="95" spans="1:4">
      <c r="A95" s="3" t="s">
        <v>765</v>
      </c>
    </row>
    <row r="96" spans="1:4">
      <c r="A96" s="4" t="s">
        <v>629</v>
      </c>
      <c r="B96" s="6" t="n">
        <v>2144</v>
      </c>
      <c r="C96" s="6" t="n">
        <v>14060</v>
      </c>
    </row>
    <row r="97" spans="1:4">
      <c r="A97" s="4" t="s">
        <v>1012</v>
      </c>
    </row>
    <row r="98" spans="1:4">
      <c r="A98" s="3" t="s">
        <v>765</v>
      </c>
    </row>
    <row r="99" spans="1:4">
      <c r="A99" s="4" t="s">
        <v>629</v>
      </c>
      <c r="B99" s="6" t="n">
        <v>16440</v>
      </c>
      <c r="C99" s="6" t="n">
        <v>18381</v>
      </c>
    </row>
    <row r="100" spans="1:4">
      <c r="A100" s="4" t="s">
        <v>1013</v>
      </c>
    </row>
    <row r="101" spans="1:4">
      <c r="A101" s="3" t="s">
        <v>765</v>
      </c>
    </row>
    <row r="102" spans="1:4">
      <c r="A102" s="4" t="s">
        <v>629</v>
      </c>
      <c r="B102" s="6" t="n">
        <v>0</v>
      </c>
      <c r="C102" s="6" t="n">
        <v>0</v>
      </c>
    </row>
    <row r="103" spans="1:4">
      <c r="A103" s="4" t="s">
        <v>1014</v>
      </c>
    </row>
    <row r="104" spans="1:4">
      <c r="A104" s="3" t="s">
        <v>765</v>
      </c>
    </row>
    <row r="105" spans="1:4">
      <c r="A105" s="4" t="s">
        <v>629</v>
      </c>
      <c r="B105" s="6" t="n">
        <v>0</v>
      </c>
      <c r="C105" s="6" t="n">
        <v>0</v>
      </c>
    </row>
    <row r="106" spans="1:4">
      <c r="A106" s="4" t="s">
        <v>676</v>
      </c>
    </row>
    <row r="107" spans="1:4">
      <c r="A107" s="3" t="s">
        <v>765</v>
      </c>
    </row>
    <row r="108" spans="1:4">
      <c r="A108" s="4" t="s">
        <v>629</v>
      </c>
      <c r="B108" s="6" t="n">
        <v>838336</v>
      </c>
      <c r="C108" s="6" t="n">
        <v>781091</v>
      </c>
    </row>
    <row r="109" spans="1:4">
      <c r="A109" s="4" t="s">
        <v>677</v>
      </c>
    </row>
    <row r="110" spans="1:4">
      <c r="A110" s="3" t="s">
        <v>765</v>
      </c>
    </row>
    <row r="111" spans="1:4">
      <c r="A111" s="4" t="s">
        <v>629</v>
      </c>
      <c r="B111" s="6" t="n">
        <v>4298</v>
      </c>
      <c r="C111" s="6" t="n">
        <v>4817</v>
      </c>
    </row>
    <row r="112" spans="1:4">
      <c r="A112" s="4" t="s">
        <v>678</v>
      </c>
    </row>
    <row r="113" spans="1:4">
      <c r="A113" s="3" t="s">
        <v>765</v>
      </c>
    </row>
    <row r="114" spans="1:4">
      <c r="A114" s="4" t="s">
        <v>629</v>
      </c>
      <c r="B114" s="6" t="n">
        <v>738716</v>
      </c>
      <c r="C114" s="6" t="n">
        <v>675960</v>
      </c>
    </row>
    <row r="115" spans="1:4">
      <c r="A115" s="4" t="s">
        <v>1015</v>
      </c>
    </row>
    <row r="116" spans="1:4">
      <c r="A116" s="3" t="s">
        <v>765</v>
      </c>
    </row>
    <row r="117" spans="1:4">
      <c r="A117" s="4" t="s">
        <v>629</v>
      </c>
      <c r="B117" s="6" t="n">
        <v>734266</v>
      </c>
      <c r="C117" s="6" t="n">
        <v>660683</v>
      </c>
    </row>
    <row r="118" spans="1:4">
      <c r="A118" s="4" t="s">
        <v>1016</v>
      </c>
    </row>
    <row r="119" spans="1:4">
      <c r="A119" s="3" t="s">
        <v>765</v>
      </c>
    </row>
    <row r="120" spans="1:4">
      <c r="A120" s="4" t="s">
        <v>629</v>
      </c>
      <c r="B120" s="6" t="n">
        <v>1747</v>
      </c>
      <c r="C120" s="6" t="n">
        <v>11731</v>
      </c>
    </row>
    <row r="121" spans="1:4">
      <c r="A121" s="4" t="s">
        <v>1017</v>
      </c>
    </row>
    <row r="122" spans="1:4">
      <c r="A122" s="3" t="s">
        <v>765</v>
      </c>
    </row>
    <row r="123" spans="1:4">
      <c r="A123" s="4" t="s">
        <v>629</v>
      </c>
      <c r="B123" s="6" t="n">
        <v>2703</v>
      </c>
      <c r="C123" s="6" t="n">
        <v>3546</v>
      </c>
    </row>
    <row r="124" spans="1:4">
      <c r="A124" s="4" t="s">
        <v>1018</v>
      </c>
    </row>
    <row r="125" spans="1:4">
      <c r="A125" s="3" t="s">
        <v>765</v>
      </c>
    </row>
    <row r="126" spans="1:4">
      <c r="A126" s="4" t="s">
        <v>629</v>
      </c>
      <c r="B126" s="6" t="n">
        <v>0</v>
      </c>
      <c r="C126" s="6" t="n">
        <v>0</v>
      </c>
    </row>
    <row r="127" spans="1:4">
      <c r="A127" s="4" t="s">
        <v>1019</v>
      </c>
    </row>
    <row r="128" spans="1:4">
      <c r="A128" s="3" t="s">
        <v>765</v>
      </c>
    </row>
    <row r="129" spans="1:4">
      <c r="A129" s="4" t="s">
        <v>629</v>
      </c>
      <c r="B129" s="6" t="n">
        <v>0</v>
      </c>
      <c r="C129" s="6" t="n">
        <v>0</v>
      </c>
    </row>
    <row r="130" spans="1:4">
      <c r="A130" s="4" t="s">
        <v>904</v>
      </c>
    </row>
    <row r="131" spans="1:4">
      <c r="A131" s="3" t="s">
        <v>765</v>
      </c>
    </row>
    <row r="132" spans="1:4">
      <c r="A132" s="4" t="s">
        <v>629</v>
      </c>
      <c r="B132" s="6" t="n">
        <v>99620</v>
      </c>
      <c r="C132" s="6" t="n">
        <v>105131</v>
      </c>
    </row>
    <row r="133" spans="1:4">
      <c r="A133" s="4" t="s">
        <v>1020</v>
      </c>
    </row>
    <row r="134" spans="1:4">
      <c r="A134" s="3" t="s">
        <v>765</v>
      </c>
    </row>
    <row r="135" spans="1:4">
      <c r="A135" s="4" t="s">
        <v>629</v>
      </c>
      <c r="B135" s="6" t="n">
        <v>85486</v>
      </c>
      <c r="C135" s="6" t="n">
        <v>87967</v>
      </c>
    </row>
    <row r="136" spans="1:4">
      <c r="A136" s="4" t="s">
        <v>1021</v>
      </c>
    </row>
    <row r="137" spans="1:4">
      <c r="A137" s="3" t="s">
        <v>765</v>
      </c>
    </row>
    <row r="138" spans="1:4">
      <c r="A138" s="4" t="s">
        <v>629</v>
      </c>
      <c r="B138" s="6" t="n">
        <v>397</v>
      </c>
      <c r="C138" s="6" t="n">
        <v>2329</v>
      </c>
    </row>
    <row r="139" spans="1:4">
      <c r="A139" s="4" t="s">
        <v>1022</v>
      </c>
    </row>
    <row r="140" spans="1:4">
      <c r="A140" s="3" t="s">
        <v>765</v>
      </c>
    </row>
    <row r="141" spans="1:4">
      <c r="A141" s="4" t="s">
        <v>629</v>
      </c>
      <c r="B141" s="6" t="n">
        <v>13737</v>
      </c>
      <c r="C141" s="6" t="n">
        <v>14835</v>
      </c>
    </row>
    <row r="142" spans="1:4">
      <c r="A142" s="4" t="s">
        <v>1023</v>
      </c>
    </row>
    <row r="143" spans="1:4">
      <c r="A143" s="3" t="s">
        <v>765</v>
      </c>
    </row>
    <row r="144" spans="1:4">
      <c r="A144" s="4" t="s">
        <v>629</v>
      </c>
      <c r="B144" s="6" t="n">
        <v>0</v>
      </c>
      <c r="C144" s="6" t="n">
        <v>0</v>
      </c>
    </row>
    <row r="145" spans="1:4">
      <c r="A145" s="4" t="s">
        <v>1024</v>
      </c>
    </row>
    <row r="146" spans="1:4">
      <c r="A146" s="3" t="s">
        <v>765</v>
      </c>
    </row>
    <row r="147" spans="1:4">
      <c r="A147" s="4" t="s">
        <v>629</v>
      </c>
      <c r="B147" s="6" t="n">
        <v>0</v>
      </c>
      <c r="C147" s="6" t="n">
        <v>0</v>
      </c>
    </row>
    <row r="148" spans="1:4">
      <c r="A148" s="4" t="s">
        <v>1025</v>
      </c>
    </row>
    <row r="149" spans="1:4">
      <c r="A149" s="3" t="s">
        <v>765</v>
      </c>
    </row>
    <row r="150" spans="1:4">
      <c r="A150" s="4" t="s">
        <v>629</v>
      </c>
      <c r="B150" s="6" t="n">
        <v>4298</v>
      </c>
      <c r="C150" s="6" t="n">
        <v>4704</v>
      </c>
    </row>
    <row r="151" spans="1:4">
      <c r="A151" s="4" t="s">
        <v>1026</v>
      </c>
    </row>
    <row r="152" spans="1:4">
      <c r="A152" s="3" t="s">
        <v>765</v>
      </c>
    </row>
    <row r="153" spans="1:4">
      <c r="A153" s="4" t="s">
        <v>629</v>
      </c>
      <c r="B153" s="6" t="n">
        <v>4298</v>
      </c>
      <c r="C153" s="6" t="n">
        <v>4704</v>
      </c>
    </row>
    <row r="154" spans="1:4">
      <c r="A154" s="4" t="s">
        <v>1027</v>
      </c>
    </row>
    <row r="155" spans="1:4">
      <c r="A155" s="3" t="s">
        <v>765</v>
      </c>
    </row>
    <row r="156" spans="1:4">
      <c r="A156" s="4" t="s">
        <v>629</v>
      </c>
      <c r="B156" s="6" t="n">
        <v>0</v>
      </c>
      <c r="C156" s="6" t="n">
        <v>0</v>
      </c>
    </row>
    <row r="157" spans="1:4">
      <c r="A157" s="4" t="s">
        <v>1028</v>
      </c>
    </row>
    <row r="158" spans="1:4">
      <c r="A158" s="3" t="s">
        <v>765</v>
      </c>
    </row>
    <row r="159" spans="1:4">
      <c r="A159" s="4" t="s">
        <v>629</v>
      </c>
      <c r="B159" s="6" t="n">
        <v>0</v>
      </c>
      <c r="C159" s="6" t="n">
        <v>0</v>
      </c>
    </row>
    <row r="160" spans="1:4">
      <c r="A160" s="4" t="s">
        <v>1029</v>
      </c>
    </row>
    <row r="161" spans="1:4">
      <c r="A161" s="3" t="s">
        <v>765</v>
      </c>
    </row>
    <row r="162" spans="1:4">
      <c r="A162" s="4" t="s">
        <v>629</v>
      </c>
      <c r="B162" s="6" t="n">
        <v>0</v>
      </c>
      <c r="C162" s="6" t="n">
        <v>0</v>
      </c>
    </row>
    <row r="163" spans="1:4">
      <c r="A163" s="4" t="s">
        <v>1030</v>
      </c>
    </row>
    <row r="164" spans="1:4">
      <c r="A164" s="3" t="s">
        <v>765</v>
      </c>
    </row>
    <row r="165" spans="1:4">
      <c r="A165" s="4" t="s">
        <v>629</v>
      </c>
      <c r="B165" s="6" t="n">
        <v>0</v>
      </c>
      <c r="C165" s="6" t="n">
        <v>0</v>
      </c>
    </row>
    <row r="166" spans="1:4">
      <c r="A166" s="4" t="s">
        <v>681</v>
      </c>
    </row>
    <row r="167" spans="1:4">
      <c r="A167" s="3" t="s">
        <v>765</v>
      </c>
    </row>
    <row r="168" spans="1:4">
      <c r="A168" s="4" t="s">
        <v>629</v>
      </c>
      <c r="B168" s="6" t="n">
        <v>0</v>
      </c>
      <c r="C168" s="6" t="n">
        <v>113</v>
      </c>
    </row>
    <row r="169" spans="1:4">
      <c r="A169" s="4" t="s">
        <v>1031</v>
      </c>
    </row>
    <row r="170" spans="1:4">
      <c r="A170" s="3" t="s">
        <v>765</v>
      </c>
    </row>
    <row r="171" spans="1:4">
      <c r="A171" s="4" t="s">
        <v>629</v>
      </c>
      <c r="B171" s="6" t="n">
        <v>0</v>
      </c>
      <c r="C171" s="6" t="n">
        <v>113</v>
      </c>
    </row>
    <row r="172" spans="1:4">
      <c r="A172" s="4" t="s">
        <v>1032</v>
      </c>
    </row>
    <row r="173" spans="1:4">
      <c r="A173" s="3" t="s">
        <v>765</v>
      </c>
    </row>
    <row r="174" spans="1:4">
      <c r="A174" s="4" t="s">
        <v>629</v>
      </c>
      <c r="B174" s="6" t="n">
        <v>0</v>
      </c>
      <c r="C174" s="6" t="n">
        <v>0</v>
      </c>
    </row>
    <row r="175" spans="1:4">
      <c r="A175" s="4" t="s">
        <v>1033</v>
      </c>
    </row>
    <row r="176" spans="1:4">
      <c r="A176" s="3" t="s">
        <v>765</v>
      </c>
    </row>
    <row r="177" spans="1:4">
      <c r="A177" s="4" t="s">
        <v>629</v>
      </c>
      <c r="B177" s="6" t="n">
        <v>0</v>
      </c>
      <c r="C177" s="6" t="n">
        <v>0</v>
      </c>
    </row>
    <row r="178" spans="1:4">
      <c r="A178" s="4" t="s">
        <v>1034</v>
      </c>
    </row>
    <row r="179" spans="1:4">
      <c r="A179" s="3" t="s">
        <v>765</v>
      </c>
    </row>
    <row r="180" spans="1:4">
      <c r="A180" s="4" t="s">
        <v>629</v>
      </c>
      <c r="B180" s="6" t="n">
        <v>0</v>
      </c>
      <c r="C180" s="6" t="n">
        <v>0</v>
      </c>
    </row>
    <row r="181" spans="1:4">
      <c r="A181" s="4" t="s">
        <v>1035</v>
      </c>
    </row>
    <row r="182" spans="1:4">
      <c r="A182" s="3" t="s">
        <v>765</v>
      </c>
    </row>
    <row r="183" spans="1:4">
      <c r="A183" s="4" t="s">
        <v>629</v>
      </c>
      <c r="B183" s="6" t="n">
        <v>0</v>
      </c>
      <c r="C183" s="6" t="n">
        <v>0</v>
      </c>
    </row>
    <row r="184" spans="1:4">
      <c r="A184" s="4" t="s">
        <v>682</v>
      </c>
    </row>
    <row r="185" spans="1:4">
      <c r="A185" s="3" t="s">
        <v>765</v>
      </c>
    </row>
    <row r="186" spans="1:4">
      <c r="A186" s="4" t="s">
        <v>629</v>
      </c>
      <c r="C186" s="6" t="n">
        <v>3685755</v>
      </c>
    </row>
    <row r="187" spans="1:4">
      <c r="A187" s="4" t="s">
        <v>683</v>
      </c>
    </row>
    <row r="188" spans="1:4">
      <c r="A188" s="3" t="s">
        <v>765</v>
      </c>
    </row>
    <row r="189" spans="1:4">
      <c r="A189" s="4" t="s">
        <v>629</v>
      </c>
      <c r="B189" s="6" t="n">
        <v>976843</v>
      </c>
      <c r="C189" s="6" t="n">
        <v>775263</v>
      </c>
    </row>
    <row r="190" spans="1:4">
      <c r="A190" s="4" t="s">
        <v>1036</v>
      </c>
    </row>
    <row r="191" spans="1:4">
      <c r="A191" s="3" t="s">
        <v>765</v>
      </c>
    </row>
    <row r="192" spans="1:4">
      <c r="A192" s="4" t="s">
        <v>629</v>
      </c>
      <c r="B192" s="6" t="n">
        <v>941085</v>
      </c>
      <c r="C192" s="6" t="n">
        <v>738196</v>
      </c>
    </row>
    <row r="193" spans="1:4">
      <c r="A193" s="4" t="s">
        <v>1037</v>
      </c>
    </row>
    <row r="194" spans="1:4">
      <c r="A194" s="3" t="s">
        <v>765</v>
      </c>
    </row>
    <row r="195" spans="1:4">
      <c r="A195" s="4" t="s">
        <v>629</v>
      </c>
      <c r="B195" s="6" t="n">
        <v>8513</v>
      </c>
      <c r="C195" s="6" t="n">
        <v>12301</v>
      </c>
    </row>
    <row r="196" spans="1:4">
      <c r="A196" s="4" t="s">
        <v>1038</v>
      </c>
    </row>
    <row r="197" spans="1:4">
      <c r="A197" s="3" t="s">
        <v>765</v>
      </c>
    </row>
    <row r="198" spans="1:4">
      <c r="A198" s="4" t="s">
        <v>629</v>
      </c>
      <c r="B198" s="6" t="n">
        <v>27245</v>
      </c>
      <c r="C198" s="6" t="n">
        <v>24766</v>
      </c>
    </row>
    <row r="199" spans="1:4">
      <c r="A199" s="4" t="s">
        <v>1039</v>
      </c>
    </row>
    <row r="200" spans="1:4">
      <c r="A200" s="3" t="s">
        <v>765</v>
      </c>
    </row>
    <row r="201" spans="1:4">
      <c r="A201" s="4" t="s">
        <v>629</v>
      </c>
      <c r="B201" s="6" t="n">
        <v>0</v>
      </c>
      <c r="C201" s="6" t="n">
        <v>0</v>
      </c>
    </row>
    <row r="202" spans="1:4">
      <c r="A202" s="4" t="s">
        <v>1040</v>
      </c>
    </row>
    <row r="203" spans="1:4">
      <c r="A203" s="3" t="s">
        <v>765</v>
      </c>
    </row>
    <row r="204" spans="1:4">
      <c r="A204" s="4" t="s">
        <v>629</v>
      </c>
      <c r="B204" s="6" t="n">
        <v>0</v>
      </c>
      <c r="C204" s="6" t="n">
        <v>0</v>
      </c>
    </row>
    <row r="205" spans="1:4">
      <c r="A205" s="4" t="s">
        <v>686</v>
      </c>
    </row>
    <row r="206" spans="1:4">
      <c r="A206" s="3" t="s">
        <v>765</v>
      </c>
    </row>
    <row r="207" spans="1:4">
      <c r="A207" s="4" t="s">
        <v>629</v>
      </c>
      <c r="B207" s="6" t="n">
        <v>115911</v>
      </c>
      <c r="C207" s="6" t="n">
        <v>109568</v>
      </c>
    </row>
    <row r="208" spans="1:4">
      <c r="A208" s="4" t="s">
        <v>1041</v>
      </c>
    </row>
    <row r="209" spans="1:4">
      <c r="A209" s="3" t="s">
        <v>765</v>
      </c>
    </row>
    <row r="210" spans="1:4">
      <c r="A210" s="4" t="s">
        <v>629</v>
      </c>
      <c r="B210" s="6" t="n">
        <v>115690</v>
      </c>
      <c r="C210" s="6" t="n">
        <v>109206</v>
      </c>
    </row>
    <row r="211" spans="1:4">
      <c r="A211" s="4" t="s">
        <v>1042</v>
      </c>
    </row>
    <row r="212" spans="1:4">
      <c r="A212" s="3" t="s">
        <v>765</v>
      </c>
    </row>
    <row r="213" spans="1:4">
      <c r="A213" s="4" t="s">
        <v>629</v>
      </c>
      <c r="B213" s="6" t="n">
        <v>86</v>
      </c>
      <c r="C213" s="6" t="n">
        <v>148</v>
      </c>
    </row>
    <row r="214" spans="1:4">
      <c r="A214" s="4" t="s">
        <v>1043</v>
      </c>
    </row>
    <row r="215" spans="1:4">
      <c r="A215" s="3" t="s">
        <v>765</v>
      </c>
    </row>
    <row r="216" spans="1:4">
      <c r="A216" s="4" t="s">
        <v>629</v>
      </c>
      <c r="B216" s="6" t="n">
        <v>135</v>
      </c>
      <c r="C216" s="6" t="n">
        <v>214</v>
      </c>
    </row>
    <row r="217" spans="1:4">
      <c r="A217" s="4" t="s">
        <v>1044</v>
      </c>
    </row>
    <row r="218" spans="1:4">
      <c r="A218" s="3" t="s">
        <v>765</v>
      </c>
    </row>
    <row r="219" spans="1:4">
      <c r="A219" s="4" t="s">
        <v>629</v>
      </c>
      <c r="B219" s="6" t="n">
        <v>0</v>
      </c>
      <c r="C219" s="6" t="n">
        <v>0</v>
      </c>
    </row>
    <row r="220" spans="1:4">
      <c r="A220" s="4" t="s">
        <v>1045</v>
      </c>
    </row>
    <row r="221" spans="1:4">
      <c r="A221" s="3" t="s">
        <v>765</v>
      </c>
    </row>
    <row r="222" spans="1:4">
      <c r="A222" s="4" t="s">
        <v>629</v>
      </c>
      <c r="B222" s="6" t="n">
        <v>0</v>
      </c>
      <c r="C222" s="6" t="n">
        <v>0</v>
      </c>
    </row>
    <row r="223" spans="1:4">
      <c r="A223" s="4" t="s">
        <v>637</v>
      </c>
    </row>
    <row r="224" spans="1:4">
      <c r="A224" s="3" t="s">
        <v>765</v>
      </c>
    </row>
    <row r="225" spans="1:4">
      <c r="A225" s="4" t="s">
        <v>629</v>
      </c>
      <c r="B225" s="6" t="n">
        <v>1306866</v>
      </c>
      <c r="C225" s="6" t="n">
        <v>876999</v>
      </c>
      <c r="D225" s="6" t="n">
        <v>771477</v>
      </c>
    </row>
    <row r="226" spans="1:4">
      <c r="A226" s="4" t="s">
        <v>638</v>
      </c>
    </row>
    <row r="227" spans="1:4">
      <c r="A227" s="3" t="s">
        <v>765</v>
      </c>
    </row>
    <row r="228" spans="1:4">
      <c r="A228" s="4" t="s">
        <v>629</v>
      </c>
      <c r="B228" s="6" t="n">
        <v>725107</v>
      </c>
      <c r="C228" s="6" t="n">
        <v>727707</v>
      </c>
      <c r="D228" s="6" t="n">
        <v>807146</v>
      </c>
    </row>
    <row r="229" spans="1:4">
      <c r="A229" s="4" t="s">
        <v>639</v>
      </c>
    </row>
    <row r="230" spans="1:4">
      <c r="A230" s="3" t="s">
        <v>765</v>
      </c>
    </row>
    <row r="231" spans="1:4">
      <c r="A231" s="4" t="s">
        <v>629</v>
      </c>
      <c r="B231" s="6" t="n">
        <v>1147597</v>
      </c>
      <c r="C231" s="6" t="n">
        <v>904300</v>
      </c>
      <c r="D231" s="6" t="n">
        <v>696768</v>
      </c>
    </row>
    <row r="232" spans="1:4">
      <c r="A232" s="4" t="s">
        <v>640</v>
      </c>
    </row>
    <row r="233" spans="1:4">
      <c r="A233" s="3" t="s">
        <v>765</v>
      </c>
    </row>
    <row r="234" spans="1:4">
      <c r="A234" s="4" t="s">
        <v>629</v>
      </c>
      <c r="B234" s="6" t="n">
        <v>65477</v>
      </c>
      <c r="C234" s="6" t="n">
        <v>57706</v>
      </c>
      <c r="D234" s="6" t="n">
        <v>56887</v>
      </c>
    </row>
    <row r="235" spans="1:4">
      <c r="A235" s="4" t="s">
        <v>641</v>
      </c>
    </row>
    <row r="236" spans="1:4">
      <c r="A236" s="3" t="s">
        <v>765</v>
      </c>
    </row>
    <row r="237" spans="1:4">
      <c r="A237" s="4" t="s">
        <v>629</v>
      </c>
      <c r="B237" s="6" t="n">
        <v>86852</v>
      </c>
      <c r="C237" s="6" t="n">
        <v>55289</v>
      </c>
      <c r="D237" s="6" t="n">
        <v>32022</v>
      </c>
    </row>
    <row r="238" spans="1:4">
      <c r="A238" s="4" t="s">
        <v>642</v>
      </c>
    </row>
    <row r="239" spans="1:4">
      <c r="A239" s="3" t="s">
        <v>765</v>
      </c>
    </row>
    <row r="240" spans="1:4">
      <c r="A240" s="4" t="s">
        <v>629</v>
      </c>
      <c r="B240" s="6" t="n">
        <v>228663</v>
      </c>
      <c r="C240" s="6" t="n">
        <v>192424</v>
      </c>
      <c r="D240" s="6" t="n">
        <v>131189</v>
      </c>
    </row>
    <row r="241" spans="1:4">
      <c r="A241" s="4" t="s">
        <v>643</v>
      </c>
    </row>
    <row r="242" spans="1:4">
      <c r="A242" s="3" t="s">
        <v>765</v>
      </c>
    </row>
    <row r="243" spans="1:4">
      <c r="A243" s="4" t="s">
        <v>629</v>
      </c>
      <c r="B243" s="6" t="n">
        <v>4910</v>
      </c>
      <c r="C243" s="6" t="n">
        <v>853</v>
      </c>
      <c r="D243" s="6" t="n">
        <v>365</v>
      </c>
    </row>
    <row r="244" spans="1:4">
      <c r="A244" s="4" t="s">
        <v>1046</v>
      </c>
    </row>
    <row r="245" spans="1:4">
      <c r="A245" s="3" t="s">
        <v>765</v>
      </c>
    </row>
    <row r="246" spans="1:4">
      <c r="A246" s="4" t="s">
        <v>629</v>
      </c>
      <c r="B246" s="6" t="n">
        <v>27</v>
      </c>
      <c r="C246" s="6" t="n">
        <v>54</v>
      </c>
    </row>
    <row r="247" spans="1:4">
      <c r="A247" s="4" t="s">
        <v>1047</v>
      </c>
    </row>
    <row r="248" spans="1:4">
      <c r="A248" s="3" t="s">
        <v>765</v>
      </c>
    </row>
    <row r="249" spans="1:4">
      <c r="A249" s="4" t="s">
        <v>629</v>
      </c>
      <c r="B249" s="6" t="n">
        <v>4127</v>
      </c>
      <c r="C249" s="6" t="n">
        <v>0</v>
      </c>
    </row>
    <row r="250" spans="1:4">
      <c r="A250" s="4" t="s">
        <v>1048</v>
      </c>
    </row>
    <row r="251" spans="1:4">
      <c r="A251" s="3" t="s">
        <v>765</v>
      </c>
    </row>
    <row r="252" spans="1:4">
      <c r="A252" s="4" t="s">
        <v>629</v>
      </c>
      <c r="B252" s="6" t="n">
        <v>756</v>
      </c>
      <c r="C252" s="6" t="n">
        <v>799</v>
      </c>
    </row>
    <row r="253" spans="1:4">
      <c r="A253" s="4" t="s">
        <v>1049</v>
      </c>
    </row>
    <row r="254" spans="1:4">
      <c r="A254" s="3" t="s">
        <v>765</v>
      </c>
    </row>
    <row r="255" spans="1:4">
      <c r="A255" s="4" t="s">
        <v>629</v>
      </c>
      <c r="B255" s="6" t="n">
        <v>0</v>
      </c>
      <c r="C255" s="6" t="n">
        <v>0</v>
      </c>
    </row>
    <row r="256" spans="1:4">
      <c r="A256" s="4" t="s">
        <v>1050</v>
      </c>
    </row>
    <row r="257" spans="1:4">
      <c r="A257" s="3" t="s">
        <v>765</v>
      </c>
    </row>
    <row r="258" spans="1:4">
      <c r="A258" s="4" t="s">
        <v>629</v>
      </c>
      <c r="B258" s="6" t="n">
        <v>0</v>
      </c>
      <c r="C258" s="6" t="n">
        <v>0</v>
      </c>
    </row>
    <row r="259" spans="1:4">
      <c r="A259" s="4" t="s">
        <v>644</v>
      </c>
    </row>
    <row r="260" spans="1:4">
      <c r="A260" s="3" t="s">
        <v>765</v>
      </c>
    </row>
    <row r="261" spans="1:4">
      <c r="A261" s="4" t="s">
        <v>629</v>
      </c>
      <c r="B261" s="6" t="n">
        <v>3326</v>
      </c>
      <c r="C261" s="6" t="n">
        <v>9599</v>
      </c>
      <c r="D261" s="6" t="n">
        <v>11004</v>
      </c>
    </row>
    <row r="262" spans="1:4">
      <c r="A262" s="4" t="s">
        <v>1051</v>
      </c>
    </row>
    <row r="263" spans="1:4">
      <c r="A263" s="3" t="s">
        <v>765</v>
      </c>
    </row>
    <row r="264" spans="1:4">
      <c r="A264" s="4" t="s">
        <v>629</v>
      </c>
      <c r="B264" s="6" t="n">
        <v>0</v>
      </c>
      <c r="C264" s="6" t="n">
        <v>5621</v>
      </c>
    </row>
    <row r="265" spans="1:4">
      <c r="A265" s="4" t="s">
        <v>1052</v>
      </c>
    </row>
    <row r="266" spans="1:4">
      <c r="A266" s="3" t="s">
        <v>765</v>
      </c>
    </row>
    <row r="267" spans="1:4">
      <c r="A267" s="4" t="s">
        <v>629</v>
      </c>
      <c r="B267" s="6" t="n">
        <v>514</v>
      </c>
      <c r="C267" s="6" t="n">
        <v>523</v>
      </c>
    </row>
    <row r="268" spans="1:4">
      <c r="A268" s="4" t="s">
        <v>1053</v>
      </c>
    </row>
    <row r="269" spans="1:4">
      <c r="A269" s="3" t="s">
        <v>765</v>
      </c>
    </row>
    <row r="270" spans="1:4">
      <c r="A270" s="4" t="s">
        <v>629</v>
      </c>
      <c r="B270" s="6" t="n">
        <v>2812</v>
      </c>
      <c r="C270" s="6" t="n">
        <v>3455</v>
      </c>
    </row>
    <row r="271" spans="1:4">
      <c r="A271" s="4" t="s">
        <v>1054</v>
      </c>
    </row>
    <row r="272" spans="1:4">
      <c r="A272" s="3" t="s">
        <v>765</v>
      </c>
    </row>
    <row r="273" spans="1:4">
      <c r="A273" s="4" t="s">
        <v>629</v>
      </c>
      <c r="B273" s="6" t="n">
        <v>0</v>
      </c>
      <c r="C273" s="6" t="n">
        <v>0</v>
      </c>
    </row>
    <row r="274" spans="1:4">
      <c r="A274" s="4" t="s">
        <v>1055</v>
      </c>
    </row>
    <row r="275" spans="1:4">
      <c r="A275" s="3" t="s">
        <v>765</v>
      </c>
    </row>
    <row r="276" spans="1:4">
      <c r="A276" s="4" t="s">
        <v>629</v>
      </c>
      <c r="B276" s="6" t="n">
        <v>0</v>
      </c>
      <c r="C276" s="6" t="n">
        <v>0</v>
      </c>
    </row>
    <row r="277" spans="1:4">
      <c r="A277" s="4" t="s">
        <v>645</v>
      </c>
    </row>
    <row r="278" spans="1:4">
      <c r="A278" s="3" t="s">
        <v>765</v>
      </c>
    </row>
    <row r="279" spans="1:4">
      <c r="A279" s="4" t="s">
        <v>629</v>
      </c>
      <c r="B279" s="6" t="n">
        <v>0</v>
      </c>
      <c r="C279" s="6" t="n">
        <v>0</v>
      </c>
      <c r="D279" s="6" t="n">
        <v>0</v>
      </c>
    </row>
    <row r="280" spans="1:4">
      <c r="A280" s="4" t="s">
        <v>646</v>
      </c>
    </row>
    <row r="281" spans="1:4">
      <c r="A281" s="3" t="s">
        <v>765</v>
      </c>
    </row>
    <row r="282" spans="1:4">
      <c r="A282" s="4" t="s">
        <v>629</v>
      </c>
      <c r="B282" s="6" t="n">
        <v>2843</v>
      </c>
      <c r="C282" s="6" t="n">
        <v>3049</v>
      </c>
      <c r="D282" s="6" t="n">
        <v>3021</v>
      </c>
    </row>
    <row r="283" spans="1:4">
      <c r="A283" s="4" t="s">
        <v>1056</v>
      </c>
    </row>
    <row r="284" spans="1:4">
      <c r="A284" s="3" t="s">
        <v>765</v>
      </c>
    </row>
    <row r="285" spans="1:4">
      <c r="A285" s="4" t="s">
        <v>629</v>
      </c>
      <c r="B285" s="6" t="n">
        <v>972</v>
      </c>
      <c r="C285" s="6" t="n">
        <v>988</v>
      </c>
    </row>
    <row r="286" spans="1:4">
      <c r="A286" s="4" t="s">
        <v>1057</v>
      </c>
    </row>
    <row r="287" spans="1:4">
      <c r="A287" s="3" t="s">
        <v>765</v>
      </c>
    </row>
    <row r="288" spans="1:4">
      <c r="A288" s="4" t="s">
        <v>629</v>
      </c>
      <c r="B288" s="6" t="n">
        <v>0</v>
      </c>
      <c r="C288" s="6" t="n">
        <v>0</v>
      </c>
    </row>
    <row r="289" spans="1:4">
      <c r="A289" s="4" t="s">
        <v>1058</v>
      </c>
    </row>
    <row r="290" spans="1:4">
      <c r="A290" s="3" t="s">
        <v>765</v>
      </c>
    </row>
    <row r="291" spans="1:4">
      <c r="A291" s="4" t="s">
        <v>629</v>
      </c>
      <c r="B291" s="6" t="n">
        <v>1871</v>
      </c>
      <c r="C291" s="6" t="n">
        <v>2061</v>
      </c>
    </row>
    <row r="292" spans="1:4">
      <c r="A292" s="4" t="s">
        <v>1059</v>
      </c>
    </row>
    <row r="293" spans="1:4">
      <c r="A293" s="3" t="s">
        <v>765</v>
      </c>
    </row>
    <row r="294" spans="1:4">
      <c r="A294" s="4" t="s">
        <v>629</v>
      </c>
      <c r="B294" s="6" t="n">
        <v>0</v>
      </c>
      <c r="C294" s="6" t="n">
        <v>0</v>
      </c>
    </row>
    <row r="295" spans="1:4">
      <c r="A295" s="4" t="s">
        <v>1060</v>
      </c>
    </row>
    <row r="296" spans="1:4">
      <c r="A296" s="3" t="s">
        <v>765</v>
      </c>
    </row>
    <row r="297" spans="1:4">
      <c r="A297" s="4" t="s">
        <v>629</v>
      </c>
      <c r="B297" s="6" t="n">
        <v>0</v>
      </c>
      <c r="C297" s="6" t="n">
        <v>0</v>
      </c>
    </row>
    <row r="298" spans="1:4">
      <c r="A298" s="4" t="s">
        <v>647</v>
      </c>
    </row>
    <row r="299" spans="1:4">
      <c r="A299" s="3" t="s">
        <v>765</v>
      </c>
    </row>
    <row r="300" spans="1:4">
      <c r="A300" s="4" t="s">
        <v>629</v>
      </c>
      <c r="B300" s="6" t="n">
        <v>0</v>
      </c>
      <c r="C300" s="6" t="n">
        <v>0</v>
      </c>
      <c r="D300" s="6" t="n">
        <v>0</v>
      </c>
    </row>
    <row r="301" spans="1:4">
      <c r="A301" s="4" t="s">
        <v>648</v>
      </c>
    </row>
    <row r="302" spans="1:4">
      <c r="A302" s="3" t="s">
        <v>765</v>
      </c>
    </row>
    <row r="303" spans="1:4">
      <c r="A303" s="4" t="s">
        <v>629</v>
      </c>
      <c r="B303" s="6" t="n">
        <v>0</v>
      </c>
      <c r="C303" s="6" t="n">
        <v>0</v>
      </c>
      <c r="D303" s="7" t="n">
        <v>0</v>
      </c>
    </row>
    <row r="304" spans="1:4">
      <c r="A304" s="4" t="s">
        <v>649</v>
      </c>
    </row>
    <row r="305" spans="1:4">
      <c r="A305" s="3" t="s">
        <v>765</v>
      </c>
    </row>
    <row r="306" spans="1:4">
      <c r="A306" s="4" t="s">
        <v>629</v>
      </c>
      <c r="B306" s="6" t="n">
        <v>0</v>
      </c>
      <c r="C306" s="6" t="n">
        <v>0</v>
      </c>
    </row>
    <row r="307" spans="1:4">
      <c r="A307" s="4" t="s">
        <v>650</v>
      </c>
    </row>
    <row r="308" spans="1:4">
      <c r="A308" s="3" t="s">
        <v>765</v>
      </c>
    </row>
    <row r="309" spans="1:4">
      <c r="A309" s="4" t="s">
        <v>629</v>
      </c>
      <c r="B309" s="6" t="n">
        <v>0</v>
      </c>
      <c r="C309" s="6" t="n">
        <v>0</v>
      </c>
    </row>
    <row r="310" spans="1:4">
      <c r="A310" s="4" t="s">
        <v>651</v>
      </c>
    </row>
    <row r="311" spans="1:4">
      <c r="A311" s="3" t="s">
        <v>765</v>
      </c>
    </row>
    <row r="312" spans="1:4">
      <c r="A312" s="4" t="s">
        <v>629</v>
      </c>
      <c r="B312" s="6" t="n">
        <v>0</v>
      </c>
      <c r="C312" s="6" t="n">
        <v>0</v>
      </c>
    </row>
    <row r="313" spans="1:4">
      <c r="A313" s="4" t="s">
        <v>652</v>
      </c>
    </row>
    <row r="314" spans="1:4">
      <c r="A314" s="3" t="s">
        <v>765</v>
      </c>
    </row>
    <row r="315" spans="1:4">
      <c r="A315" s="4" t="s">
        <v>629</v>
      </c>
      <c r="B315" s="6" t="n">
        <v>0</v>
      </c>
      <c r="C315" s="6" t="n">
        <v>0</v>
      </c>
    </row>
    <row r="316" spans="1:4">
      <c r="A316" s="4" t="s">
        <v>653</v>
      </c>
    </row>
    <row r="317" spans="1:4">
      <c r="A317" s="3" t="s">
        <v>765</v>
      </c>
    </row>
    <row r="318" spans="1:4">
      <c r="A318" s="4" t="s">
        <v>629</v>
      </c>
      <c r="B318" s="6" t="n">
        <v>0</v>
      </c>
      <c r="C318" s="6" t="n">
        <v>0</v>
      </c>
    </row>
    <row r="319" spans="1:4">
      <c r="A319" s="4" t="s">
        <v>654</v>
      </c>
    </row>
    <row r="320" spans="1:4">
      <c r="A320" s="3" t="s">
        <v>765</v>
      </c>
    </row>
    <row r="321" spans="1:4">
      <c r="A321" s="4" t="s">
        <v>629</v>
      </c>
      <c r="B321" s="6" t="n">
        <v>0</v>
      </c>
      <c r="C321" s="6" t="n">
        <v>0</v>
      </c>
    </row>
    <row r="322" spans="1:4">
      <c r="A322" s="4" t="s">
        <v>655</v>
      </c>
    </row>
    <row r="323" spans="1:4">
      <c r="A323" s="3" t="s">
        <v>765</v>
      </c>
    </row>
    <row r="324" spans="1:4">
      <c r="A324" s="4" t="s">
        <v>629</v>
      </c>
      <c r="B324" s="6" t="n">
        <v>1301956</v>
      </c>
      <c r="C324" s="6" t="n">
        <v>876146</v>
      </c>
    </row>
    <row r="325" spans="1:4">
      <c r="A325" s="4" t="s">
        <v>1061</v>
      </c>
    </row>
    <row r="326" spans="1:4">
      <c r="A326" s="3" t="s">
        <v>765</v>
      </c>
    </row>
    <row r="327" spans="1:4">
      <c r="A327" s="4" t="s">
        <v>629</v>
      </c>
      <c r="B327" s="6" t="n">
        <v>1288857</v>
      </c>
      <c r="C327" s="6" t="n">
        <v>860993</v>
      </c>
    </row>
    <row r="328" spans="1:4">
      <c r="A328" s="4" t="s">
        <v>1062</v>
      </c>
    </row>
    <row r="329" spans="1:4">
      <c r="A329" s="3" t="s">
        <v>765</v>
      </c>
    </row>
    <row r="330" spans="1:4">
      <c r="A330" s="4" t="s">
        <v>629</v>
      </c>
      <c r="B330" s="6" t="n">
        <v>863</v>
      </c>
      <c r="C330" s="6" t="n">
        <v>3175</v>
      </c>
    </row>
    <row r="331" spans="1:4">
      <c r="A331" s="4" t="s">
        <v>1063</v>
      </c>
    </row>
    <row r="332" spans="1:4">
      <c r="A332" s="3" t="s">
        <v>765</v>
      </c>
    </row>
    <row r="333" spans="1:4">
      <c r="A333" s="4" t="s">
        <v>629</v>
      </c>
      <c r="B333" s="6" t="n">
        <v>12202</v>
      </c>
      <c r="C333" s="6" t="n">
        <v>11978</v>
      </c>
    </row>
    <row r="334" spans="1:4">
      <c r="A334" s="4" t="s">
        <v>1064</v>
      </c>
    </row>
    <row r="335" spans="1:4">
      <c r="A335" s="3" t="s">
        <v>765</v>
      </c>
    </row>
    <row r="336" spans="1:4">
      <c r="A336" s="4" t="s">
        <v>629</v>
      </c>
      <c r="B336" s="6" t="n">
        <v>34</v>
      </c>
      <c r="C336" s="6" t="n">
        <v>0</v>
      </c>
    </row>
    <row r="337" spans="1:4">
      <c r="A337" s="4" t="s">
        <v>1065</v>
      </c>
    </row>
    <row r="338" spans="1:4">
      <c r="A338" s="3" t="s">
        <v>765</v>
      </c>
    </row>
    <row r="339" spans="1:4">
      <c r="A339" s="4" t="s">
        <v>629</v>
      </c>
      <c r="B339" s="6" t="n">
        <v>0</v>
      </c>
      <c r="C339" s="6" t="n">
        <v>0</v>
      </c>
    </row>
    <row r="340" spans="1:4">
      <c r="A340" s="4" t="s">
        <v>656</v>
      </c>
    </row>
    <row r="341" spans="1:4">
      <c r="A341" s="3" t="s">
        <v>765</v>
      </c>
    </row>
    <row r="342" spans="1:4">
      <c r="A342" s="4" t="s">
        <v>629</v>
      </c>
      <c r="B342" s="6" t="n">
        <v>721781</v>
      </c>
      <c r="C342" s="6" t="n">
        <v>718108</v>
      </c>
    </row>
    <row r="343" spans="1:4">
      <c r="A343" s="4" t="s">
        <v>1066</v>
      </c>
    </row>
    <row r="344" spans="1:4">
      <c r="A344" s="3" t="s">
        <v>765</v>
      </c>
    </row>
    <row r="345" spans="1:4">
      <c r="A345" s="4" t="s">
        <v>629</v>
      </c>
      <c r="B345" s="6" t="n">
        <v>715955</v>
      </c>
      <c r="C345" s="6" t="n">
        <v>707238</v>
      </c>
    </row>
    <row r="346" spans="1:4">
      <c r="A346" s="4" t="s">
        <v>1067</v>
      </c>
    </row>
    <row r="347" spans="1:4">
      <c r="A347" s="3" t="s">
        <v>765</v>
      </c>
    </row>
    <row r="348" spans="1:4">
      <c r="A348" s="4" t="s">
        <v>629</v>
      </c>
      <c r="B348" s="6" t="n">
        <v>1803</v>
      </c>
      <c r="C348" s="6" t="n">
        <v>4788</v>
      </c>
    </row>
    <row r="349" spans="1:4">
      <c r="A349" s="4" t="s">
        <v>1068</v>
      </c>
    </row>
    <row r="350" spans="1:4">
      <c r="A350" s="3" t="s">
        <v>765</v>
      </c>
    </row>
    <row r="351" spans="1:4">
      <c r="A351" s="4" t="s">
        <v>629</v>
      </c>
      <c r="B351" s="6" t="n">
        <v>4023</v>
      </c>
      <c r="C351" s="6" t="n">
        <v>6082</v>
      </c>
    </row>
    <row r="352" spans="1:4">
      <c r="A352" s="4" t="s">
        <v>1069</v>
      </c>
    </row>
    <row r="353" spans="1:4">
      <c r="A353" s="3" t="s">
        <v>765</v>
      </c>
    </row>
    <row r="354" spans="1:4">
      <c r="A354" s="4" t="s">
        <v>629</v>
      </c>
      <c r="B354" s="6" t="n">
        <v>0</v>
      </c>
      <c r="C354" s="6" t="n">
        <v>0</v>
      </c>
    </row>
    <row r="355" spans="1:4">
      <c r="A355" s="4" t="s">
        <v>1070</v>
      </c>
    </row>
    <row r="356" spans="1:4">
      <c r="A356" s="3" t="s">
        <v>765</v>
      </c>
    </row>
    <row r="357" spans="1:4">
      <c r="A357" s="4" t="s">
        <v>629</v>
      </c>
      <c r="B357" s="6" t="n">
        <v>0</v>
      </c>
      <c r="C357" s="6" t="n">
        <v>0</v>
      </c>
    </row>
    <row r="358" spans="1:4">
      <c r="A358" s="4" t="s">
        <v>657</v>
      </c>
    </row>
    <row r="359" spans="1:4">
      <c r="A359" s="3" t="s">
        <v>765</v>
      </c>
    </row>
    <row r="360" spans="1:4">
      <c r="A360" s="4" t="s">
        <v>629</v>
      </c>
      <c r="B360" s="6" t="n">
        <v>1147597</v>
      </c>
      <c r="C360" s="6" t="n">
        <v>904300</v>
      </c>
    </row>
    <row r="361" spans="1:4">
      <c r="A361" s="4" t="s">
        <v>1071</v>
      </c>
    </row>
    <row r="362" spans="1:4">
      <c r="A362" s="3" t="s">
        <v>765</v>
      </c>
    </row>
    <row r="363" spans="1:4">
      <c r="A363" s="4" t="s">
        <v>629</v>
      </c>
      <c r="B363" s="6" t="n">
        <v>1145753</v>
      </c>
      <c r="C363" s="6" t="n">
        <v>901578</v>
      </c>
    </row>
    <row r="364" spans="1:4">
      <c r="A364" s="4" t="s">
        <v>1072</v>
      </c>
    </row>
    <row r="365" spans="1:4">
      <c r="A365" s="3" t="s">
        <v>765</v>
      </c>
    </row>
    <row r="366" spans="1:4">
      <c r="A366" s="4" t="s">
        <v>629</v>
      </c>
      <c r="B366" s="6" t="n">
        <v>0</v>
      </c>
      <c r="C366" s="6" t="n">
        <v>403</v>
      </c>
    </row>
    <row r="367" spans="1:4">
      <c r="A367" s="4" t="s">
        <v>1073</v>
      </c>
    </row>
    <row r="368" spans="1:4">
      <c r="A368" s="3" t="s">
        <v>765</v>
      </c>
    </row>
    <row r="369" spans="1:4">
      <c r="A369" s="4" t="s">
        <v>629</v>
      </c>
      <c r="B369" s="6" t="n">
        <v>1844</v>
      </c>
      <c r="C369" s="6" t="n">
        <v>2319</v>
      </c>
    </row>
    <row r="370" spans="1:4">
      <c r="A370" s="4" t="s">
        <v>1074</v>
      </c>
    </row>
    <row r="371" spans="1:4">
      <c r="A371" s="3" t="s">
        <v>765</v>
      </c>
    </row>
    <row r="372" spans="1:4">
      <c r="A372" s="4" t="s">
        <v>629</v>
      </c>
      <c r="B372" s="6" t="n">
        <v>0</v>
      </c>
      <c r="C372" s="6" t="n">
        <v>0</v>
      </c>
    </row>
    <row r="373" spans="1:4">
      <c r="A373" s="4" t="s">
        <v>1075</v>
      </c>
    </row>
    <row r="374" spans="1:4">
      <c r="A374" s="3" t="s">
        <v>765</v>
      </c>
    </row>
    <row r="375" spans="1:4">
      <c r="A375" s="4" t="s">
        <v>629</v>
      </c>
      <c r="B375" s="6" t="n">
        <v>0</v>
      </c>
      <c r="C375" s="6" t="n">
        <v>0</v>
      </c>
    </row>
    <row r="376" spans="1:4">
      <c r="A376" s="4" t="s">
        <v>658</v>
      </c>
    </row>
    <row r="377" spans="1:4">
      <c r="A377" s="3" t="s">
        <v>765</v>
      </c>
    </row>
    <row r="378" spans="1:4">
      <c r="A378" s="4" t="s">
        <v>629</v>
      </c>
      <c r="B378" s="6" t="n">
        <v>62634</v>
      </c>
      <c r="C378" s="6" t="n">
        <v>54657</v>
      </c>
    </row>
    <row r="379" spans="1:4">
      <c r="A379" s="4" t="s">
        <v>1076</v>
      </c>
    </row>
    <row r="380" spans="1:4">
      <c r="A380" s="3" t="s">
        <v>765</v>
      </c>
    </row>
    <row r="381" spans="1:4">
      <c r="A381" s="4" t="s">
        <v>629</v>
      </c>
      <c r="B381" s="6" t="n">
        <v>62236</v>
      </c>
      <c r="C381" s="6" t="n">
        <v>53078</v>
      </c>
    </row>
    <row r="382" spans="1:4">
      <c r="A382" s="4" t="s">
        <v>1077</v>
      </c>
    </row>
    <row r="383" spans="1:4">
      <c r="A383" s="3" t="s">
        <v>765</v>
      </c>
    </row>
    <row r="384" spans="1:4">
      <c r="A384" s="4" t="s">
        <v>629</v>
      </c>
      <c r="B384" s="6" t="n">
        <v>0</v>
      </c>
      <c r="C384" s="6" t="n">
        <v>1132</v>
      </c>
    </row>
    <row r="385" spans="1:4">
      <c r="A385" s="4" t="s">
        <v>1078</v>
      </c>
    </row>
    <row r="386" spans="1:4">
      <c r="A386" s="3" t="s">
        <v>765</v>
      </c>
    </row>
    <row r="387" spans="1:4">
      <c r="A387" s="4" t="s">
        <v>629</v>
      </c>
      <c r="B387" s="6" t="n">
        <v>398</v>
      </c>
      <c r="C387" s="6" t="n">
        <v>447</v>
      </c>
    </row>
    <row r="388" spans="1:4">
      <c r="A388" s="4" t="s">
        <v>1079</v>
      </c>
    </row>
    <row r="389" spans="1:4">
      <c r="A389" s="3" t="s">
        <v>765</v>
      </c>
    </row>
    <row r="390" spans="1:4">
      <c r="A390" s="4" t="s">
        <v>629</v>
      </c>
      <c r="B390" s="6" t="n">
        <v>0</v>
      </c>
      <c r="C390" s="6" t="n">
        <v>0</v>
      </c>
    </row>
    <row r="391" spans="1:4">
      <c r="A391" s="4" t="s">
        <v>1080</v>
      </c>
    </row>
    <row r="392" spans="1:4">
      <c r="A392" s="3" t="s">
        <v>765</v>
      </c>
    </row>
    <row r="393" spans="1:4">
      <c r="A393" s="4" t="s">
        <v>629</v>
      </c>
      <c r="B393" s="6" t="n">
        <v>0</v>
      </c>
      <c r="C393" s="6" t="n">
        <v>0</v>
      </c>
    </row>
    <row r="394" spans="1:4">
      <c r="A394" s="4" t="s">
        <v>659</v>
      </c>
    </row>
    <row r="395" spans="1:4">
      <c r="A395" s="3" t="s">
        <v>765</v>
      </c>
    </row>
    <row r="396" spans="1:4">
      <c r="A396" s="4" t="s">
        <v>629</v>
      </c>
      <c r="B396" s="6" t="n">
        <v>86852</v>
      </c>
      <c r="C396" s="6" t="n">
        <v>55289</v>
      </c>
    </row>
    <row r="397" spans="1:4">
      <c r="A397" s="4" t="s">
        <v>1081</v>
      </c>
    </row>
    <row r="398" spans="1:4">
      <c r="A398" s="3" t="s">
        <v>765</v>
      </c>
    </row>
    <row r="399" spans="1:4">
      <c r="A399" s="4" t="s">
        <v>629</v>
      </c>
      <c r="B399" s="6" t="n">
        <v>85322</v>
      </c>
      <c r="C399" s="6" t="n">
        <v>55289</v>
      </c>
    </row>
    <row r="400" spans="1:4">
      <c r="A400" s="4" t="s">
        <v>1082</v>
      </c>
    </row>
    <row r="401" spans="1:4">
      <c r="A401" s="3" t="s">
        <v>765</v>
      </c>
    </row>
    <row r="402" spans="1:4">
      <c r="A402" s="4" t="s">
        <v>629</v>
      </c>
      <c r="B402" s="6" t="n">
        <v>1530</v>
      </c>
      <c r="C402" s="6" t="n">
        <v>0</v>
      </c>
    </row>
    <row r="403" spans="1:4">
      <c r="A403" s="4" t="s">
        <v>1083</v>
      </c>
    </row>
    <row r="404" spans="1:4">
      <c r="A404" s="3" t="s">
        <v>765</v>
      </c>
    </row>
    <row r="405" spans="1:4">
      <c r="A405" s="4" t="s">
        <v>629</v>
      </c>
      <c r="B405" s="6" t="n">
        <v>0</v>
      </c>
      <c r="C405" s="6" t="n">
        <v>0</v>
      </c>
    </row>
    <row r="406" spans="1:4">
      <c r="A406" s="4" t="s">
        <v>1084</v>
      </c>
    </row>
    <row r="407" spans="1:4">
      <c r="A407" s="3" t="s">
        <v>765</v>
      </c>
    </row>
    <row r="408" spans="1:4">
      <c r="A408" s="4" t="s">
        <v>629</v>
      </c>
      <c r="B408" s="6" t="n">
        <v>0</v>
      </c>
      <c r="C408" s="6" t="n">
        <v>0</v>
      </c>
    </row>
    <row r="409" spans="1:4">
      <c r="A409" s="4" t="s">
        <v>1085</v>
      </c>
    </row>
    <row r="410" spans="1:4">
      <c r="A410" s="3" t="s">
        <v>765</v>
      </c>
    </row>
    <row r="411" spans="1:4">
      <c r="A411" s="4" t="s">
        <v>629</v>
      </c>
      <c r="B411" s="6" t="n">
        <v>0</v>
      </c>
      <c r="C411" s="6" t="n">
        <v>0</v>
      </c>
    </row>
    <row r="412" spans="1:4">
      <c r="A412" s="4" t="s">
        <v>660</v>
      </c>
    </row>
    <row r="413" spans="1:4">
      <c r="A413" s="3" t="s">
        <v>765</v>
      </c>
    </row>
    <row r="414" spans="1:4">
      <c r="A414" s="4" t="s">
        <v>629</v>
      </c>
      <c r="B414" s="6" t="n">
        <v>228663</v>
      </c>
      <c r="C414" s="6" t="n">
        <v>192424</v>
      </c>
    </row>
    <row r="415" spans="1:4">
      <c r="A415" s="4" t="s">
        <v>1086</v>
      </c>
    </row>
    <row r="416" spans="1:4">
      <c r="A416" s="3" t="s">
        <v>765</v>
      </c>
    </row>
    <row r="417" spans="1:4">
      <c r="A417" s="4" t="s">
        <v>629</v>
      </c>
      <c r="B417" s="6" t="n">
        <v>226687</v>
      </c>
      <c r="C417" s="6" t="n">
        <v>190976</v>
      </c>
    </row>
    <row r="418" spans="1:4">
      <c r="A418" s="4" t="s">
        <v>1087</v>
      </c>
    </row>
    <row r="419" spans="1:4">
      <c r="A419" s="3" t="s">
        <v>765</v>
      </c>
    </row>
    <row r="420" spans="1:4">
      <c r="A420" s="4" t="s">
        <v>629</v>
      </c>
      <c r="B420" s="6" t="n">
        <v>37</v>
      </c>
      <c r="C420" s="6" t="n">
        <v>0</v>
      </c>
    </row>
    <row r="421" spans="1:4">
      <c r="A421" s="4" t="s">
        <v>1088</v>
      </c>
    </row>
    <row r="422" spans="1:4">
      <c r="A422" s="3" t="s">
        <v>765</v>
      </c>
    </row>
    <row r="423" spans="1:4">
      <c r="A423" s="4" t="s">
        <v>629</v>
      </c>
      <c r="B423" s="6" t="n">
        <v>1939</v>
      </c>
      <c r="C423" s="6" t="n">
        <v>1448</v>
      </c>
    </row>
    <row r="424" spans="1:4">
      <c r="A424" s="4" t="s">
        <v>1089</v>
      </c>
    </row>
    <row r="425" spans="1:4">
      <c r="A425" s="3" t="s">
        <v>765</v>
      </c>
    </row>
    <row r="426" spans="1:4">
      <c r="A426" s="4" t="s">
        <v>629</v>
      </c>
      <c r="B426" s="6" t="n">
        <v>0</v>
      </c>
      <c r="C426" s="6" t="n">
        <v>0</v>
      </c>
    </row>
    <row r="427" spans="1:4">
      <c r="A427" s="4" t="s">
        <v>1090</v>
      </c>
    </row>
    <row r="428" spans="1:4">
      <c r="A428" s="3" t="s">
        <v>765</v>
      </c>
    </row>
    <row r="429" spans="1:4">
      <c r="A429" s="4" t="s">
        <v>629</v>
      </c>
      <c r="B429" s="7" t="n">
        <v>0</v>
      </c>
      <c r="C429"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1</v>
      </c>
      <c r="B1" s="2" t="s">
        <v>2</v>
      </c>
      <c r="C1" s="2" t="s">
        <v>27</v>
      </c>
    </row>
    <row r="2" spans="1:3">
      <c r="A2" s="3" t="s">
        <v>1092</v>
      </c>
    </row>
    <row r="3" spans="1:3">
      <c r="A3" s="4" t="s">
        <v>1093</v>
      </c>
      <c r="B3" s="7" t="n">
        <v>827749</v>
      </c>
      <c r="C3" s="7" t="n">
        <v>781103</v>
      </c>
    </row>
    <row r="4" spans="1:3">
      <c r="A4" s="4" t="s">
        <v>1094</v>
      </c>
      <c r="B4" s="6" t="n">
        <v>751244</v>
      </c>
      <c r="C4" s="6" t="n">
        <v>712731</v>
      </c>
    </row>
    <row r="5" spans="1:3">
      <c r="A5" s="4" t="s">
        <v>637</v>
      </c>
    </row>
    <row r="6" spans="1:3">
      <c r="A6" s="3" t="s">
        <v>1092</v>
      </c>
    </row>
    <row r="7" spans="1:3">
      <c r="A7" s="4" t="s">
        <v>1093</v>
      </c>
      <c r="B7" s="6" t="n">
        <v>5164</v>
      </c>
      <c r="C7" s="6" t="n">
        <v>1001</v>
      </c>
    </row>
    <row r="8" spans="1:3">
      <c r="A8" s="4" t="s">
        <v>1094</v>
      </c>
      <c r="B8" s="6" t="n">
        <v>4910</v>
      </c>
      <c r="C8" s="6" t="n">
        <v>853</v>
      </c>
    </row>
    <row r="9" spans="1:3">
      <c r="A9" s="4" t="s">
        <v>638</v>
      </c>
    </row>
    <row r="10" spans="1:3">
      <c r="A10" s="3" t="s">
        <v>1092</v>
      </c>
    </row>
    <row r="11" spans="1:3">
      <c r="A11" s="4" t="s">
        <v>1093</v>
      </c>
      <c r="B11" s="6" t="n">
        <v>4835</v>
      </c>
      <c r="C11" s="6" t="n">
        <v>11255</v>
      </c>
    </row>
    <row r="12" spans="1:3">
      <c r="A12" s="4" t="s">
        <v>1094</v>
      </c>
      <c r="B12" s="6" t="n">
        <v>3326</v>
      </c>
      <c r="C12" s="6" t="n">
        <v>9599</v>
      </c>
    </row>
    <row r="13" spans="1:3">
      <c r="A13" s="4" t="s">
        <v>640</v>
      </c>
    </row>
    <row r="14" spans="1:3">
      <c r="A14" s="3" t="s">
        <v>1092</v>
      </c>
    </row>
    <row r="15" spans="1:3">
      <c r="A15" s="4" t="s">
        <v>1093</v>
      </c>
      <c r="B15" s="6" t="n">
        <v>3896</v>
      </c>
      <c r="C15" s="6" t="n">
        <v>4033</v>
      </c>
    </row>
    <row r="16" spans="1:3">
      <c r="A16" s="4" t="s">
        <v>1094</v>
      </c>
      <c r="B16" s="6" t="n">
        <v>2843</v>
      </c>
      <c r="C16" s="6" t="n">
        <v>3049</v>
      </c>
    </row>
    <row r="17" spans="1:3">
      <c r="A17" s="4" t="s">
        <v>667</v>
      </c>
    </row>
    <row r="18" spans="1:3">
      <c r="A18" s="3" t="s">
        <v>1092</v>
      </c>
    </row>
    <row r="19" spans="1:3">
      <c r="A19" s="4" t="s">
        <v>1093</v>
      </c>
      <c r="B19" s="6" t="n">
        <v>813854</v>
      </c>
      <c r="C19" s="6" t="n">
        <v>764814</v>
      </c>
    </row>
    <row r="20" spans="1:3">
      <c r="A20" s="4" t="s">
        <v>1094</v>
      </c>
      <c r="B20" s="7" t="n">
        <v>740165</v>
      </c>
      <c r="C20" s="7" t="n">
        <v>6992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5</v>
      </c>
      <c r="B1" s="2" t="s">
        <v>83</v>
      </c>
      <c r="D1" s="2" t="s">
        <v>1</v>
      </c>
    </row>
    <row r="2" spans="1:5">
      <c r="B2" s="2" t="s">
        <v>2</v>
      </c>
      <c r="C2" s="2" t="s">
        <v>84</v>
      </c>
      <c r="D2" s="2" t="s">
        <v>2</v>
      </c>
      <c r="E2" s="2" t="s">
        <v>84</v>
      </c>
    </row>
    <row r="3" spans="1:5">
      <c r="A3" s="3" t="s">
        <v>1096</v>
      </c>
    </row>
    <row r="4" spans="1:5">
      <c r="A4" s="4" t="s">
        <v>537</v>
      </c>
      <c r="B4" s="7" t="n">
        <v>175889</v>
      </c>
      <c r="C4" s="7" t="n">
        <v>85295</v>
      </c>
      <c r="D4" s="7" t="n">
        <v>205549</v>
      </c>
      <c r="E4" s="7" t="n">
        <v>92301</v>
      </c>
    </row>
    <row r="5" spans="1:5">
      <c r="A5" s="4" t="s">
        <v>1097</v>
      </c>
      <c r="B5" s="6" t="n">
        <v>23568</v>
      </c>
      <c r="C5" s="6" t="n">
        <v>6331</v>
      </c>
      <c r="D5" s="6" t="n">
        <v>23568</v>
      </c>
      <c r="E5" s="6" t="n">
        <v>6331</v>
      </c>
    </row>
    <row r="6" spans="1:5">
      <c r="A6" s="4" t="s">
        <v>1098</v>
      </c>
      <c r="B6" s="6" t="n">
        <v>-9772</v>
      </c>
      <c r="C6" s="6" t="n">
        <v>-4968</v>
      </c>
      <c r="D6" s="6" t="n">
        <v>-19480</v>
      </c>
      <c r="E6" s="6" t="n">
        <v>-10016</v>
      </c>
    </row>
    <row r="7" spans="1:5">
      <c r="A7" s="4" t="s">
        <v>1099</v>
      </c>
      <c r="B7" s="6" t="n">
        <v>-123</v>
      </c>
      <c r="C7" s="6" t="n">
        <v>-128</v>
      </c>
      <c r="D7" s="6" t="n">
        <v>-18786</v>
      </c>
      <c r="E7" s="6" t="n">
        <v>-153</v>
      </c>
    </row>
    <row r="8" spans="1:5">
      <c r="A8" s="4" t="s">
        <v>1100</v>
      </c>
      <c r="B8" s="6" t="n">
        <v>-5484</v>
      </c>
      <c r="C8" s="6" t="n">
        <v>-1659</v>
      </c>
      <c r="D8" s="6" t="n">
        <v>-6773</v>
      </c>
      <c r="E8" s="6" t="n">
        <v>-3592</v>
      </c>
    </row>
    <row r="9" spans="1:5">
      <c r="A9" s="4" t="s">
        <v>542</v>
      </c>
      <c r="B9" s="7" t="n">
        <v>184078</v>
      </c>
      <c r="C9" s="7" t="n">
        <v>84871</v>
      </c>
      <c r="D9" s="7" t="n">
        <v>184078</v>
      </c>
      <c r="E9" s="7" t="n">
        <v>848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1101</v>
      </c>
      <c r="B1" s="2" t="s">
        <v>83</v>
      </c>
      <c r="D1" s="2" t="s">
        <v>1</v>
      </c>
    </row>
    <row r="2" spans="1:6">
      <c r="B2" s="2" t="s">
        <v>2</v>
      </c>
      <c r="C2" s="2" t="s">
        <v>84</v>
      </c>
      <c r="D2" s="2" t="s">
        <v>2</v>
      </c>
      <c r="E2" s="2" t="s">
        <v>84</v>
      </c>
      <c r="F2" s="2" t="s">
        <v>27</v>
      </c>
    </row>
    <row r="3" spans="1:6">
      <c r="A3" s="3" t="s">
        <v>268</v>
      </c>
    </row>
    <row r="4" spans="1:6">
      <c r="A4" s="4" t="s">
        <v>1102</v>
      </c>
      <c r="B4" s="7" t="n">
        <v>-3347</v>
      </c>
      <c r="C4" s="7" t="n">
        <v>2007</v>
      </c>
      <c r="D4" s="7" t="n">
        <v>-8635</v>
      </c>
      <c r="E4" s="7" t="n">
        <v>1565</v>
      </c>
    </row>
    <row r="5" spans="1:6">
      <c r="A5" s="4" t="s">
        <v>1103</v>
      </c>
      <c r="B5" s="6" t="n">
        <v>8600</v>
      </c>
      <c r="C5" s="6" t="n">
        <v>666</v>
      </c>
      <c r="D5" s="6" t="n">
        <v>18700</v>
      </c>
      <c r="E5" s="6" t="n">
        <v>3100</v>
      </c>
    </row>
    <row r="6" spans="1:6">
      <c r="A6" s="4" t="s">
        <v>1104</v>
      </c>
      <c r="B6" s="6" t="n">
        <v>5200</v>
      </c>
      <c r="C6" s="7" t="n">
        <v>2700</v>
      </c>
      <c r="D6" s="6" t="n">
        <v>10100</v>
      </c>
      <c r="E6" s="7" t="n">
        <v>4700</v>
      </c>
    </row>
    <row r="7" spans="1:6">
      <c r="A7" s="4" t="s">
        <v>1105</v>
      </c>
      <c r="B7" s="6" t="n">
        <v>6320000</v>
      </c>
      <c r="D7" s="6" t="n">
        <v>6320000</v>
      </c>
      <c r="F7" s="7" t="n">
        <v>4770000</v>
      </c>
    </row>
    <row r="8" spans="1:6">
      <c r="A8" s="4" t="s">
        <v>1106</v>
      </c>
      <c r="B8" s="7" t="n">
        <v>36600</v>
      </c>
      <c r="D8" s="7" t="n">
        <v>36600</v>
      </c>
      <c r="F8" s="7" t="n">
        <v>21100</v>
      </c>
    </row>
    <row r="9" spans="1:6">
      <c r="A9" s="4" t="s">
        <v>547</v>
      </c>
      <c r="D9" s="4" t="s">
        <v>1107</v>
      </c>
    </row>
    <row r="10" spans="1:6">
      <c r="A10" s="4" t="s">
        <v>1108</v>
      </c>
      <c r="D10" s="4" t="s">
        <v>11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9</v>
      </c>
      <c r="B1" s="2" t="s">
        <v>2</v>
      </c>
      <c r="C1" s="2" t="s">
        <v>481</v>
      </c>
      <c r="D1" s="2" t="s">
        <v>27</v>
      </c>
      <c r="E1" s="2" t="s">
        <v>84</v>
      </c>
      <c r="F1" s="2" t="s">
        <v>482</v>
      </c>
      <c r="G1" s="2" t="s">
        <v>483</v>
      </c>
    </row>
    <row r="2" spans="1:7">
      <c r="A2" s="3" t="s">
        <v>268</v>
      </c>
    </row>
    <row r="3" spans="1:7">
      <c r="A3" s="4" t="s">
        <v>488</v>
      </c>
      <c r="B3" s="7" t="n">
        <v>52567</v>
      </c>
      <c r="C3" s="7" t="n">
        <v>48370</v>
      </c>
      <c r="D3" s="7" t="n">
        <v>49939</v>
      </c>
      <c r="E3" s="7" t="n">
        <v>34198</v>
      </c>
      <c r="F3" s="7" t="n">
        <v>21165</v>
      </c>
      <c r="G3" s="7" t="n">
        <v>19082</v>
      </c>
    </row>
    <row r="4" spans="1:7">
      <c r="A4" s="4" t="s">
        <v>1110</v>
      </c>
      <c r="B4" s="6" t="n">
        <v>1083</v>
      </c>
      <c r="C4" s="7" t="n">
        <v>1036</v>
      </c>
      <c r="D4" s="6" t="n">
        <v>788</v>
      </c>
      <c r="E4" s="7" t="n">
        <v>744</v>
      </c>
      <c r="F4" s="7" t="n">
        <v>664</v>
      </c>
      <c r="G4" s="7" t="n">
        <v>484</v>
      </c>
    </row>
    <row r="5" spans="1:7">
      <c r="A5" s="4" t="s">
        <v>145</v>
      </c>
      <c r="B5" s="7" t="n">
        <v>53650</v>
      </c>
      <c r="D5" s="7" t="n">
        <v>5072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1111</v>
      </c>
      <c r="B1" s="2" t="s">
        <v>1</v>
      </c>
      <c r="C1" s="2" t="s">
        <v>467</v>
      </c>
    </row>
    <row r="2" spans="1:3">
      <c r="B2" s="2" t="s">
        <v>2</v>
      </c>
      <c r="C2" s="2" t="s">
        <v>27</v>
      </c>
    </row>
    <row r="3" spans="1:3">
      <c r="A3" s="3" t="s">
        <v>268</v>
      </c>
    </row>
    <row r="4" spans="1:3">
      <c r="A4" s="4" t="s">
        <v>75</v>
      </c>
      <c r="B4" s="7" t="n">
        <v>52567</v>
      </c>
      <c r="C4" s="7" t="n">
        <v>49939</v>
      </c>
    </row>
    <row r="5" spans="1:3">
      <c r="A5" s="4" t="s">
        <v>547</v>
      </c>
      <c r="B5" s="4" t="s">
        <v>558</v>
      </c>
      <c r="C5" s="4" t="s">
        <v>559</v>
      </c>
    </row>
    <row r="6" spans="1:3">
      <c r="A6" s="4" t="s">
        <v>1112</v>
      </c>
      <c r="B6" s="4" t="s">
        <v>560</v>
      </c>
      <c r="C6" s="4" t="s">
        <v>561</v>
      </c>
    </row>
    <row r="7" spans="1:3">
      <c r="A7" s="4" t="s">
        <v>1113</v>
      </c>
      <c r="B7" s="4" t="s">
        <v>1114</v>
      </c>
      <c r="C7" s="4" t="s">
        <v>11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116</v>
      </c>
      <c r="B1" s="2" t="s">
        <v>83</v>
      </c>
      <c r="D1" s="2" t="s">
        <v>1</v>
      </c>
    </row>
    <row r="2" spans="1:5">
      <c r="B2" s="2" t="s">
        <v>2</v>
      </c>
      <c r="C2" s="2" t="s">
        <v>84</v>
      </c>
      <c r="D2" s="2" t="s">
        <v>2</v>
      </c>
      <c r="E2" s="2" t="s">
        <v>84</v>
      </c>
    </row>
    <row r="3" spans="1:5">
      <c r="A3" s="3" t="s">
        <v>1117</v>
      </c>
    </row>
    <row r="4" spans="1:5">
      <c r="A4" s="4" t="s">
        <v>537</v>
      </c>
      <c r="B4" s="7" t="n">
        <v>48370</v>
      </c>
      <c r="C4" s="7" t="n">
        <v>21165</v>
      </c>
      <c r="D4" s="7" t="n">
        <v>49939</v>
      </c>
      <c r="E4" s="7" t="n">
        <v>19082</v>
      </c>
    </row>
    <row r="5" spans="1:5">
      <c r="A5" s="4" t="s">
        <v>540</v>
      </c>
      <c r="B5" s="6" t="n">
        <v>12766</v>
      </c>
      <c r="C5" s="6" t="n">
        <v>13699</v>
      </c>
      <c r="D5" s="6" t="n">
        <v>21348</v>
      </c>
      <c r="E5" s="6" t="n">
        <v>23891</v>
      </c>
    </row>
    <row r="6" spans="1:5">
      <c r="A6" s="4" t="s">
        <v>1118</v>
      </c>
      <c r="B6" s="6" t="n">
        <v>-5831</v>
      </c>
      <c r="C6" s="6" t="n">
        <v>1538</v>
      </c>
      <c r="D6" s="6" t="n">
        <v>-14032</v>
      </c>
      <c r="E6" s="6" t="n">
        <v>1010</v>
      </c>
    </row>
    <row r="7" spans="1:5">
      <c r="A7" s="4" t="s">
        <v>1119</v>
      </c>
      <c r="B7" s="6" t="n">
        <v>0</v>
      </c>
      <c r="C7" s="6" t="n">
        <v>0</v>
      </c>
      <c r="D7" s="6" t="n">
        <v>-3</v>
      </c>
      <c r="E7" s="6" t="n">
        <v>-5862</v>
      </c>
    </row>
    <row r="8" spans="1:5">
      <c r="A8" s="4" t="s">
        <v>1120</v>
      </c>
      <c r="B8" s="6" t="n">
        <v>-2738</v>
      </c>
      <c r="C8" s="6" t="n">
        <v>-2204</v>
      </c>
      <c r="D8" s="6" t="n">
        <v>-4685</v>
      </c>
      <c r="E8" s="6" t="n">
        <v>-3923</v>
      </c>
    </row>
    <row r="9" spans="1:5">
      <c r="A9" s="4" t="s">
        <v>542</v>
      </c>
      <c r="B9" s="7" t="n">
        <v>52567</v>
      </c>
      <c r="C9" s="7" t="n">
        <v>34198</v>
      </c>
      <c r="D9" s="7" t="n">
        <v>52567</v>
      </c>
      <c r="E9" s="7" t="n">
        <v>341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84</v>
      </c>
    </row>
    <row r="3" spans="1:3">
      <c r="A3" s="3" t="s">
        <v>174</v>
      </c>
    </row>
    <row r="4" spans="1:3">
      <c r="A4" s="4" t="s">
        <v>127</v>
      </c>
      <c r="B4" s="7" t="n">
        <v>46215</v>
      </c>
      <c r="C4" s="7" t="n">
        <v>28498</v>
      </c>
    </row>
    <row r="5" spans="1:3">
      <c r="A5" s="3" t="s">
        <v>175</v>
      </c>
    </row>
    <row r="6" spans="1:3">
      <c r="A6" s="4" t="s">
        <v>97</v>
      </c>
      <c r="B6" s="6" t="n">
        <v>2090</v>
      </c>
      <c r="C6" s="6" t="n">
        <v>5474</v>
      </c>
    </row>
    <row r="7" spans="1:3">
      <c r="A7" s="4" t="s">
        <v>120</v>
      </c>
      <c r="B7" s="6" t="n">
        <v>-500</v>
      </c>
      <c r="C7" s="6" t="n">
        <v>1844</v>
      </c>
    </row>
    <row r="8" spans="1:3">
      <c r="A8" s="4" t="s">
        <v>105</v>
      </c>
      <c r="B8" s="6" t="n">
        <v>-77479</v>
      </c>
      <c r="C8" s="6" t="n">
        <v>-77336</v>
      </c>
    </row>
    <row r="9" spans="1:3">
      <c r="A9" s="4" t="s">
        <v>104</v>
      </c>
      <c r="B9" s="6" t="n">
        <v>-4342</v>
      </c>
      <c r="C9" s="6" t="n">
        <v>-12310</v>
      </c>
    </row>
    <row r="10" spans="1:3">
      <c r="A10" s="4" t="s">
        <v>176</v>
      </c>
      <c r="B10" s="6" t="n">
        <v>709</v>
      </c>
      <c r="C10" s="6" t="n">
        <v>618</v>
      </c>
    </row>
    <row r="11" spans="1:3">
      <c r="A11" s="4" t="s">
        <v>177</v>
      </c>
      <c r="B11" s="6" t="n">
        <v>5664</v>
      </c>
      <c r="C11" s="6" t="n">
        <v>4374</v>
      </c>
    </row>
    <row r="12" spans="1:3">
      <c r="A12" s="4" t="s">
        <v>178</v>
      </c>
      <c r="B12" s="6" t="n">
        <v>2644</v>
      </c>
      <c r="C12" s="6" t="n">
        <v>3089</v>
      </c>
    </row>
    <row r="13" spans="1:3">
      <c r="A13" s="4" t="s">
        <v>179</v>
      </c>
      <c r="B13" s="6" t="n">
        <v>363</v>
      </c>
      <c r="C13" s="6" t="n">
        <v>546</v>
      </c>
    </row>
    <row r="14" spans="1:3">
      <c r="A14" s="4" t="s">
        <v>158</v>
      </c>
      <c r="B14" s="6" t="n">
        <v>297</v>
      </c>
      <c r="C14" s="6" t="n">
        <v>247</v>
      </c>
    </row>
    <row r="15" spans="1:3">
      <c r="A15" s="4" t="s">
        <v>180</v>
      </c>
      <c r="B15" s="6" t="n">
        <v>5394</v>
      </c>
      <c r="C15" s="6" t="n">
        <v>4038</v>
      </c>
    </row>
    <row r="16" spans="1:3">
      <c r="A16" s="4" t="s">
        <v>160</v>
      </c>
      <c r="B16" s="6" t="n">
        <v>15</v>
      </c>
      <c r="C16" s="6" t="n">
        <v>72</v>
      </c>
    </row>
    <row r="17" spans="1:3">
      <c r="A17" s="4" t="s">
        <v>181</v>
      </c>
      <c r="B17" s="6" t="n">
        <v>-1143</v>
      </c>
      <c r="C17" s="6" t="n">
        <v>-106</v>
      </c>
    </row>
    <row r="18" spans="1:3">
      <c r="A18" s="4" t="s">
        <v>122</v>
      </c>
      <c r="B18" s="6" t="n">
        <v>0</v>
      </c>
      <c r="C18" s="6" t="n">
        <v>258</v>
      </c>
    </row>
    <row r="19" spans="1:3">
      <c r="A19" s="4" t="s">
        <v>182</v>
      </c>
      <c r="B19" s="6" t="n">
        <v>2737</v>
      </c>
      <c r="C19" s="6" t="n">
        <v>0</v>
      </c>
    </row>
    <row r="20" spans="1:3">
      <c r="A20" s="4" t="s">
        <v>183</v>
      </c>
      <c r="B20" s="6" t="n">
        <v>-29613</v>
      </c>
      <c r="C20" s="6" t="n">
        <v>2</v>
      </c>
    </row>
    <row r="21" spans="1:3">
      <c r="A21" s="4" t="s">
        <v>108</v>
      </c>
      <c r="B21" s="6" t="n">
        <v>0</v>
      </c>
      <c r="C21" s="6" t="n">
        <v>-9919</v>
      </c>
    </row>
    <row r="22" spans="1:3">
      <c r="A22" s="4" t="s">
        <v>109</v>
      </c>
      <c r="B22" s="6" t="n">
        <v>-3694</v>
      </c>
      <c r="C22" s="6" t="n">
        <v>0</v>
      </c>
    </row>
    <row r="23" spans="1:3">
      <c r="A23" s="4" t="s">
        <v>184</v>
      </c>
      <c r="B23" s="6" t="n">
        <v>-2</v>
      </c>
      <c r="C23" s="6" t="n">
        <v>0</v>
      </c>
    </row>
    <row r="24" spans="1:3">
      <c r="A24" s="4" t="s">
        <v>185</v>
      </c>
      <c r="B24" s="6" t="n">
        <v>-44</v>
      </c>
      <c r="C24" s="6" t="n">
        <v>-23</v>
      </c>
    </row>
    <row r="25" spans="1:3">
      <c r="A25" s="4" t="s">
        <v>186</v>
      </c>
      <c r="B25" s="6" t="n">
        <v>1456</v>
      </c>
      <c r="C25" s="6" t="n">
        <v>4293</v>
      </c>
    </row>
    <row r="26" spans="1:3">
      <c r="A26" s="4" t="s">
        <v>187</v>
      </c>
      <c r="B26" s="6" t="n">
        <v>5</v>
      </c>
      <c r="C26" s="6" t="n">
        <v>0</v>
      </c>
    </row>
    <row r="27" spans="1:3">
      <c r="A27" s="4" t="s">
        <v>188</v>
      </c>
      <c r="B27" s="6" t="n">
        <v>18717</v>
      </c>
      <c r="C27" s="6" t="n">
        <v>3134</v>
      </c>
    </row>
    <row r="28" spans="1:3">
      <c r="A28" s="4" t="s">
        <v>189</v>
      </c>
      <c r="B28" s="6" t="n">
        <v>9</v>
      </c>
      <c r="C28" s="6" t="n">
        <v>22</v>
      </c>
    </row>
    <row r="29" spans="1:3">
      <c r="A29" s="4" t="s">
        <v>190</v>
      </c>
      <c r="B29" s="6" t="n">
        <v>-18648</v>
      </c>
      <c r="C29" s="6" t="n">
        <v>-6908</v>
      </c>
    </row>
    <row r="30" spans="1:3">
      <c r="A30" s="4" t="s">
        <v>191</v>
      </c>
      <c r="B30" s="6" t="n">
        <v>-2301125</v>
      </c>
      <c r="C30" s="6" t="n">
        <v>-2276490</v>
      </c>
    </row>
    <row r="31" spans="1:3">
      <c r="A31" s="4" t="s">
        <v>192</v>
      </c>
      <c r="B31" s="6" t="n">
        <v>-383841</v>
      </c>
      <c r="C31" s="6" t="n">
        <v>-381767</v>
      </c>
    </row>
    <row r="32" spans="1:3">
      <c r="A32" s="4" t="s">
        <v>193</v>
      </c>
      <c r="B32" s="6" t="n">
        <v>2348055</v>
      </c>
      <c r="C32" s="6" t="n">
        <v>2195821</v>
      </c>
    </row>
    <row r="33" spans="1:3">
      <c r="A33" s="4" t="s">
        <v>194</v>
      </c>
      <c r="B33" s="6" t="n">
        <v>206085</v>
      </c>
      <c r="C33" s="6" t="n">
        <v>452535</v>
      </c>
    </row>
    <row r="34" spans="1:3">
      <c r="A34" s="4" t="s">
        <v>195</v>
      </c>
      <c r="B34" s="6" t="n">
        <v>-379</v>
      </c>
      <c r="C34" s="6" t="n">
        <v>-808</v>
      </c>
    </row>
    <row r="35" spans="1:3">
      <c r="A35" s="4" t="s">
        <v>196</v>
      </c>
      <c r="B35" s="6" t="n">
        <v>-21096</v>
      </c>
      <c r="C35" s="6" t="n">
        <v>-13967</v>
      </c>
    </row>
    <row r="36" spans="1:3">
      <c r="A36" s="4" t="s">
        <v>197</v>
      </c>
      <c r="B36" s="6" t="n">
        <v>-5295</v>
      </c>
      <c r="C36" s="6" t="n">
        <v>238</v>
      </c>
    </row>
    <row r="37" spans="1:3">
      <c r="A37" s="4" t="s">
        <v>198</v>
      </c>
      <c r="B37" s="6" t="n">
        <v>-30153</v>
      </c>
      <c r="C37" s="6" t="n">
        <v>-1515</v>
      </c>
    </row>
    <row r="38" spans="1:3">
      <c r="A38" s="4" t="s">
        <v>199</v>
      </c>
      <c r="B38" s="6" t="n">
        <v>922</v>
      </c>
      <c r="C38" s="6" t="n">
        <v>10868</v>
      </c>
    </row>
    <row r="39" spans="1:3">
      <c r="A39" s="4" t="s">
        <v>200</v>
      </c>
      <c r="B39" s="6" t="n">
        <v>-235977</v>
      </c>
      <c r="C39" s="6" t="n">
        <v>-65178</v>
      </c>
    </row>
    <row r="40" spans="1:3">
      <c r="A40" s="3" t="s">
        <v>201</v>
      </c>
    </row>
    <row r="41" spans="1:3">
      <c r="A41" s="4" t="s">
        <v>202</v>
      </c>
      <c r="B41" s="6" t="n">
        <v>3551453</v>
      </c>
      <c r="C41" s="6" t="n">
        <v>174</v>
      </c>
    </row>
    <row r="42" spans="1:3">
      <c r="A42" s="4" t="s">
        <v>203</v>
      </c>
      <c r="B42" s="6" t="n">
        <v>0</v>
      </c>
      <c r="C42" s="6" t="n">
        <v>687</v>
      </c>
    </row>
    <row r="43" spans="1:3">
      <c r="A43" s="4" t="s">
        <v>204</v>
      </c>
      <c r="B43" s="6" t="n">
        <v>47167</v>
      </c>
      <c r="C43" s="6" t="n">
        <v>54096</v>
      </c>
    </row>
    <row r="44" spans="1:3">
      <c r="A44" s="4" t="s">
        <v>205</v>
      </c>
      <c r="B44" s="6" t="n">
        <v>-3949717</v>
      </c>
      <c r="C44" s="6" t="n">
        <v>-197258</v>
      </c>
    </row>
    <row r="45" spans="1:3">
      <c r="A45" s="4" t="s">
        <v>206</v>
      </c>
      <c r="B45" s="6" t="n">
        <v>0</v>
      </c>
      <c r="C45" s="6" t="n">
        <v>-53419</v>
      </c>
    </row>
    <row r="46" spans="1:3">
      <c r="A46" s="4" t="s">
        <v>207</v>
      </c>
      <c r="B46" s="6" t="n">
        <v>259</v>
      </c>
      <c r="C46" s="6" t="n">
        <v>0</v>
      </c>
    </row>
    <row r="47" spans="1:3">
      <c r="A47" s="4" t="s">
        <v>208</v>
      </c>
      <c r="B47" s="6" t="n">
        <v>-939348</v>
      </c>
      <c r="C47" s="6" t="n">
        <v>-173082</v>
      </c>
    </row>
    <row r="48" spans="1:3">
      <c r="A48" s="4" t="s">
        <v>209</v>
      </c>
      <c r="B48" s="6" t="n">
        <v>-156258</v>
      </c>
      <c r="C48" s="6" t="n">
        <v>-131532</v>
      </c>
    </row>
    <row r="49" spans="1:3">
      <c r="A49" s="4" t="s">
        <v>210</v>
      </c>
      <c r="B49" s="6" t="n">
        <v>5690</v>
      </c>
      <c r="C49" s="6" t="n">
        <v>16913</v>
      </c>
    </row>
    <row r="50" spans="1:3">
      <c r="A50" s="4" t="s">
        <v>211</v>
      </c>
      <c r="B50" s="6" t="n">
        <v>-27774</v>
      </c>
      <c r="C50" s="6" t="n">
        <v>-8859</v>
      </c>
    </row>
    <row r="51" spans="1:3">
      <c r="A51" s="4" t="s">
        <v>212</v>
      </c>
      <c r="B51" s="6" t="n">
        <v>62927</v>
      </c>
      <c r="C51" s="6" t="n">
        <v>313746</v>
      </c>
    </row>
    <row r="52" spans="1:3">
      <c r="A52" s="4" t="s">
        <v>213</v>
      </c>
      <c r="B52" s="6" t="n">
        <v>1007</v>
      </c>
      <c r="C52" s="6" t="n">
        <v>908</v>
      </c>
    </row>
    <row r="53" spans="1:3">
      <c r="A53" s="4" t="s">
        <v>214</v>
      </c>
      <c r="B53" s="6" t="n">
        <v>5</v>
      </c>
      <c r="C53" s="6" t="n">
        <v>3089</v>
      </c>
    </row>
    <row r="54" spans="1:3">
      <c r="A54" s="4" t="s">
        <v>215</v>
      </c>
      <c r="B54" s="6" t="n">
        <v>0</v>
      </c>
      <c r="C54" s="6" t="n">
        <v>52250</v>
      </c>
    </row>
    <row r="55" spans="1:3">
      <c r="A55" s="4" t="s">
        <v>216</v>
      </c>
      <c r="B55" s="6" t="n">
        <v>-15458</v>
      </c>
      <c r="C55" s="6" t="n">
        <v>-3815</v>
      </c>
    </row>
    <row r="56" spans="1:3">
      <c r="A56" s="4" t="s">
        <v>217</v>
      </c>
      <c r="B56" s="6" t="n">
        <v>-473</v>
      </c>
      <c r="C56" s="6" t="n">
        <v>-469</v>
      </c>
    </row>
    <row r="57" spans="1:3">
      <c r="A57" s="4" t="s">
        <v>218</v>
      </c>
      <c r="B57" s="6" t="n">
        <v>-1420520</v>
      </c>
      <c r="C57" s="6" t="n">
        <v>-126571</v>
      </c>
    </row>
    <row r="58" spans="1:3">
      <c r="A58" s="3" t="s">
        <v>219</v>
      </c>
    </row>
    <row r="59" spans="1:3">
      <c r="A59" s="4" t="s">
        <v>220</v>
      </c>
      <c r="B59" s="6" t="n">
        <v>1625871</v>
      </c>
      <c r="C59" s="6" t="n">
        <v>433179</v>
      </c>
    </row>
    <row r="60" spans="1:3">
      <c r="A60" s="4" t="s">
        <v>221</v>
      </c>
      <c r="B60" s="6" t="n">
        <v>50000</v>
      </c>
      <c r="C60" s="6" t="n">
        <v>-318000</v>
      </c>
    </row>
    <row r="61" spans="1:3">
      <c r="A61" s="4" t="s">
        <v>222</v>
      </c>
      <c r="B61" s="6" t="n">
        <v>-50000</v>
      </c>
      <c r="C61" s="6" t="n">
        <v>-115000</v>
      </c>
    </row>
    <row r="62" spans="1:3">
      <c r="A62" s="4" t="s">
        <v>223</v>
      </c>
      <c r="B62" s="6" t="n">
        <v>0</v>
      </c>
      <c r="C62" s="6" t="n">
        <v>150000</v>
      </c>
    </row>
    <row r="63" spans="1:3">
      <c r="A63" s="4" t="s">
        <v>224</v>
      </c>
      <c r="B63" s="6" t="n">
        <v>175094</v>
      </c>
      <c r="C63" s="6" t="n">
        <v>0</v>
      </c>
    </row>
    <row r="64" spans="1:3">
      <c r="A64" s="4" t="s">
        <v>225</v>
      </c>
      <c r="B64" s="6" t="n">
        <v>120255</v>
      </c>
      <c r="C64" s="6" t="n">
        <v>110873</v>
      </c>
    </row>
    <row r="65" spans="1:3">
      <c r="A65" s="4" t="s">
        <v>226</v>
      </c>
      <c r="B65" s="6" t="n">
        <v>-42000</v>
      </c>
      <c r="C65" s="6" t="n">
        <v>0</v>
      </c>
    </row>
    <row r="66" spans="1:3">
      <c r="A66" s="4" t="s">
        <v>227</v>
      </c>
      <c r="B66" s="6" t="n">
        <v>0</v>
      </c>
      <c r="C66" s="6" t="n">
        <v>172304</v>
      </c>
    </row>
    <row r="67" spans="1:3">
      <c r="A67" s="4" t="s">
        <v>228</v>
      </c>
      <c r="B67" s="6" t="n">
        <v>-2492</v>
      </c>
      <c r="C67" s="6" t="n">
        <v>-2314</v>
      </c>
    </row>
    <row r="68" spans="1:3">
      <c r="A68" s="4" t="s">
        <v>229</v>
      </c>
      <c r="B68" s="6" t="n">
        <v>-84750</v>
      </c>
      <c r="C68" s="6" t="n">
        <v>0</v>
      </c>
    </row>
    <row r="69" spans="1:3">
      <c r="A69" s="4" t="s">
        <v>230</v>
      </c>
      <c r="B69" s="6" t="n">
        <v>0</v>
      </c>
      <c r="C69" s="6" t="n">
        <v>465</v>
      </c>
    </row>
    <row r="70" spans="1:3">
      <c r="A70" s="4" t="s">
        <v>231</v>
      </c>
      <c r="B70" s="6" t="n">
        <v>-359</v>
      </c>
      <c r="C70" s="6" t="n">
        <v>0</v>
      </c>
    </row>
    <row r="71" spans="1:3">
      <c r="A71" s="4" t="s">
        <v>232</v>
      </c>
      <c r="B71" s="6" t="n">
        <v>-370</v>
      </c>
      <c r="C71" s="6" t="n">
        <v>-343</v>
      </c>
    </row>
    <row r="72" spans="1:3">
      <c r="A72" s="4" t="s">
        <v>233</v>
      </c>
      <c r="B72" s="6" t="n">
        <v>-9405</v>
      </c>
      <c r="C72" s="6" t="n">
        <v>-3385</v>
      </c>
    </row>
    <row r="73" spans="1:3">
      <c r="A73" s="4" t="s">
        <v>234</v>
      </c>
      <c r="B73" s="6" t="n">
        <v>-9739</v>
      </c>
      <c r="C73" s="6" t="n">
        <v>-8239</v>
      </c>
    </row>
    <row r="74" spans="1:3">
      <c r="A74" s="4" t="s">
        <v>235</v>
      </c>
      <c r="B74" s="6" t="n">
        <v>1772105</v>
      </c>
      <c r="C74" s="6" t="n">
        <v>419540</v>
      </c>
    </row>
    <row r="75" spans="1:3">
      <c r="A75" s="4" t="s">
        <v>236</v>
      </c>
      <c r="B75" s="6" t="n">
        <v>115608</v>
      </c>
      <c r="C75" s="6" t="n">
        <v>227791</v>
      </c>
    </row>
    <row r="76" spans="1:3">
      <c r="A76" s="4" t="s">
        <v>237</v>
      </c>
      <c r="B76" s="6" t="n">
        <v>156124</v>
      </c>
      <c r="C76" s="6" t="n">
        <v>231199</v>
      </c>
    </row>
    <row r="77" spans="1:3">
      <c r="A77" s="4" t="s">
        <v>238</v>
      </c>
      <c r="B77" s="6" t="n">
        <v>271732</v>
      </c>
      <c r="C77" s="6" t="n">
        <v>458990</v>
      </c>
    </row>
    <row r="78" spans="1:3">
      <c r="A78" s="3" t="s">
        <v>239</v>
      </c>
    </row>
    <row r="79" spans="1:3">
      <c r="A79" s="4" t="s">
        <v>240</v>
      </c>
      <c r="B79" s="6" t="n">
        <v>26457</v>
      </c>
      <c r="C79" s="6" t="n">
        <v>21686</v>
      </c>
    </row>
    <row r="80" spans="1:3">
      <c r="A80" s="4" t="s">
        <v>241</v>
      </c>
      <c r="B80" s="6" t="n">
        <v>36404</v>
      </c>
      <c r="C80" s="6" t="n">
        <v>19502</v>
      </c>
    </row>
    <row r="81" spans="1:3">
      <c r="A81" s="4" t="s">
        <v>242</v>
      </c>
      <c r="B81" s="6" t="n">
        <v>1</v>
      </c>
      <c r="C81" s="6" t="n">
        <v>158</v>
      </c>
    </row>
    <row r="82" spans="1:3">
      <c r="A82" s="3" t="s">
        <v>243</v>
      </c>
    </row>
    <row r="83" spans="1:3">
      <c r="A83" s="4" t="s">
        <v>244</v>
      </c>
      <c r="B83" s="6" t="n">
        <v>304</v>
      </c>
      <c r="C83" s="6" t="n">
        <v>534</v>
      </c>
    </row>
    <row r="84" spans="1:3">
      <c r="A84" s="4" t="s">
        <v>245</v>
      </c>
      <c r="B84" s="6" t="n">
        <v>61410</v>
      </c>
      <c r="C84" s="6" t="n">
        <v>43667</v>
      </c>
    </row>
    <row r="85" spans="1:3">
      <c r="A85" s="4" t="s">
        <v>246</v>
      </c>
      <c r="B85" s="6" t="n">
        <v>7155</v>
      </c>
      <c r="C85" s="6" t="n">
        <v>476901</v>
      </c>
    </row>
    <row r="86" spans="1:3">
      <c r="A86" s="4" t="s">
        <v>247</v>
      </c>
      <c r="B86" s="6" t="n">
        <v>16</v>
      </c>
      <c r="C86" s="6" t="n">
        <v>34</v>
      </c>
    </row>
    <row r="87" spans="1:3">
      <c r="A87" s="4" t="s">
        <v>248</v>
      </c>
      <c r="B87" s="6" t="n">
        <v>2896</v>
      </c>
      <c r="C87" s="6" t="n">
        <v>0</v>
      </c>
    </row>
    <row r="88" spans="1:3">
      <c r="A88" s="4" t="s">
        <v>47</v>
      </c>
      <c r="B88" s="6" t="n">
        <v>10049</v>
      </c>
      <c r="C88" s="6" t="n">
        <v>0</v>
      </c>
    </row>
    <row r="89" spans="1:3">
      <c r="A89" s="4" t="s">
        <v>57</v>
      </c>
      <c r="B89" s="7" t="n">
        <v>89500</v>
      </c>
      <c r="C89"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1</v>
      </c>
      <c r="B1" s="2" t="s">
        <v>83</v>
      </c>
      <c r="D1" s="2" t="s">
        <v>1</v>
      </c>
    </row>
    <row r="2" spans="1:5">
      <c r="B2" s="2" t="s">
        <v>2</v>
      </c>
      <c r="C2" s="2" t="s">
        <v>84</v>
      </c>
      <c r="D2" s="2" t="s">
        <v>2</v>
      </c>
      <c r="E2" s="2" t="s">
        <v>84</v>
      </c>
    </row>
    <row r="3" spans="1:5">
      <c r="A3" s="3" t="s">
        <v>1122</v>
      </c>
    </row>
    <row r="4" spans="1:5">
      <c r="A4" s="4" t="s">
        <v>537</v>
      </c>
      <c r="B4" s="7" t="n">
        <v>1036</v>
      </c>
      <c r="C4" s="7" t="n">
        <v>664</v>
      </c>
      <c r="D4" s="7" t="n">
        <v>788</v>
      </c>
      <c r="E4" s="7" t="n">
        <v>484</v>
      </c>
    </row>
    <row r="5" spans="1:5">
      <c r="A5" s="4" t="s">
        <v>540</v>
      </c>
      <c r="B5" s="6" t="n">
        <v>91</v>
      </c>
      <c r="C5" s="6" t="n">
        <v>144</v>
      </c>
      <c r="D5" s="6" t="n">
        <v>383</v>
      </c>
      <c r="E5" s="6" t="n">
        <v>339</v>
      </c>
    </row>
    <row r="6" spans="1:5">
      <c r="A6" s="4" t="s">
        <v>1123</v>
      </c>
      <c r="B6" s="6" t="n">
        <v>-44</v>
      </c>
      <c r="C6" s="6" t="n">
        <v>-64</v>
      </c>
      <c r="D6" s="6" t="n">
        <v>-88</v>
      </c>
      <c r="E6" s="6" t="n">
        <v>-79</v>
      </c>
    </row>
    <row r="7" spans="1:5">
      <c r="A7" s="4" t="s">
        <v>542</v>
      </c>
      <c r="B7" s="7" t="n">
        <v>1083</v>
      </c>
      <c r="C7" s="7" t="n">
        <v>744</v>
      </c>
      <c r="D7" s="7" t="n">
        <v>1083</v>
      </c>
      <c r="E7" s="7" t="n">
        <v>74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4</v>
      </c>
      <c r="B1" s="2" t="s">
        <v>83</v>
      </c>
      <c r="D1" s="2" t="s">
        <v>1</v>
      </c>
    </row>
    <row r="2" spans="1:5">
      <c r="B2" s="2" t="s">
        <v>2</v>
      </c>
      <c r="C2" s="2" t="s">
        <v>84</v>
      </c>
      <c r="D2" s="2" t="s">
        <v>2</v>
      </c>
      <c r="E2" s="2" t="s">
        <v>84</v>
      </c>
    </row>
    <row r="3" spans="1:5">
      <c r="A3" s="3" t="s">
        <v>1125</v>
      </c>
    </row>
    <row r="4" spans="1:5">
      <c r="A4" s="4" t="s">
        <v>537</v>
      </c>
      <c r="B4" s="7" t="n">
        <v>325</v>
      </c>
      <c r="C4" s="7" t="n">
        <v>498</v>
      </c>
      <c r="D4" s="7" t="n">
        <v>1097</v>
      </c>
      <c r="E4" s="7" t="n">
        <v>423</v>
      </c>
    </row>
    <row r="5" spans="1:5">
      <c r="A5" s="4" t="s">
        <v>540</v>
      </c>
      <c r="B5" s="6" t="n">
        <v>157</v>
      </c>
      <c r="C5" s="6" t="n">
        <v>0</v>
      </c>
      <c r="D5" s="6" t="n">
        <v>304</v>
      </c>
      <c r="E5" s="6" t="n">
        <v>534</v>
      </c>
    </row>
    <row r="6" spans="1:5">
      <c r="A6" s="4" t="s">
        <v>1126</v>
      </c>
      <c r="B6" s="6" t="n">
        <v>-44</v>
      </c>
      <c r="C6" s="6" t="n">
        <v>-448</v>
      </c>
      <c r="D6" s="6" t="n">
        <v>-963</v>
      </c>
      <c r="E6" s="6" t="n">
        <v>-885</v>
      </c>
    </row>
    <row r="7" spans="1:5">
      <c r="A7" s="4" t="s">
        <v>1127</v>
      </c>
      <c r="B7" s="6" t="n">
        <v>-9</v>
      </c>
      <c r="C7" s="6" t="n">
        <v>0</v>
      </c>
      <c r="D7" s="6" t="n">
        <v>-9</v>
      </c>
      <c r="E7" s="6" t="n">
        <v>-22</v>
      </c>
    </row>
    <row r="8" spans="1:5">
      <c r="A8" s="4" t="s">
        <v>542</v>
      </c>
      <c r="B8" s="7" t="n">
        <v>429</v>
      </c>
      <c r="C8" s="7" t="n">
        <v>50</v>
      </c>
      <c r="D8" s="7" t="n">
        <v>429</v>
      </c>
      <c r="E8" s="7" t="n">
        <v>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8</v>
      </c>
      <c r="B1" s="2" t="s">
        <v>83</v>
      </c>
      <c r="D1" s="2" t="s">
        <v>1</v>
      </c>
    </row>
    <row r="2" spans="1:5">
      <c r="B2" s="2" t="s">
        <v>2</v>
      </c>
      <c r="C2" s="2" t="s">
        <v>84</v>
      </c>
      <c r="D2" s="2" t="s">
        <v>2</v>
      </c>
      <c r="E2" s="2" t="s">
        <v>84</v>
      </c>
    </row>
    <row r="3" spans="1:5">
      <c r="A3" s="3" t="s">
        <v>1129</v>
      </c>
    </row>
    <row r="4" spans="1:5">
      <c r="A4" s="4" t="s">
        <v>537</v>
      </c>
      <c r="B4" s="7" t="n">
        <v>70</v>
      </c>
      <c r="C4" s="7" t="n">
        <v>54</v>
      </c>
      <c r="D4" s="7" t="n">
        <v>70</v>
      </c>
      <c r="E4" s="7" t="n">
        <v>32</v>
      </c>
    </row>
    <row r="5" spans="1:5">
      <c r="A5" s="4" t="s">
        <v>540</v>
      </c>
      <c r="B5" s="6" t="n">
        <v>9</v>
      </c>
      <c r="C5" s="6" t="n">
        <v>0</v>
      </c>
      <c r="D5" s="6" t="n">
        <v>9</v>
      </c>
      <c r="E5" s="6" t="n">
        <v>22</v>
      </c>
    </row>
    <row r="6" spans="1:5">
      <c r="A6" s="4" t="s">
        <v>542</v>
      </c>
      <c r="B6" s="7" t="n">
        <v>79</v>
      </c>
      <c r="C6" s="7" t="n">
        <v>54</v>
      </c>
      <c r="D6" s="7" t="n">
        <v>79</v>
      </c>
      <c r="E6" s="7" t="n">
        <v>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0</v>
      </c>
      <c r="B1" s="2" t="s">
        <v>83</v>
      </c>
      <c r="D1" s="2" t="s">
        <v>1</v>
      </c>
    </row>
    <row r="2" spans="1:5">
      <c r="B2" s="2" t="s">
        <v>2</v>
      </c>
      <c r="C2" s="2" t="s">
        <v>84</v>
      </c>
      <c r="D2" s="2" t="s">
        <v>2</v>
      </c>
      <c r="E2" s="2" t="s">
        <v>84</v>
      </c>
    </row>
    <row r="3" spans="1:5">
      <c r="A3" s="3" t="s">
        <v>271</v>
      </c>
    </row>
    <row r="4" spans="1:5">
      <c r="A4" s="4" t="s">
        <v>1131</v>
      </c>
      <c r="B4" s="7" t="n">
        <v>7</v>
      </c>
      <c r="C4" s="7" t="n">
        <v>6</v>
      </c>
      <c r="D4" s="7" t="n">
        <v>44</v>
      </c>
      <c r="E4" s="7" t="n">
        <v>23</v>
      </c>
    </row>
    <row r="5" spans="1:5">
      <c r="A5" s="4" t="s">
        <v>1132</v>
      </c>
      <c r="B5" s="6" t="n">
        <v>0</v>
      </c>
      <c r="C5" s="6" t="n">
        <v>0</v>
      </c>
      <c r="D5" s="6" t="n">
        <v>0</v>
      </c>
      <c r="E5" s="6" t="n">
        <v>0</v>
      </c>
    </row>
    <row r="6" spans="1:5">
      <c r="A6" s="4" t="s">
        <v>145</v>
      </c>
      <c r="B6" s="7" t="n">
        <v>7</v>
      </c>
      <c r="C6" s="7" t="n">
        <v>6</v>
      </c>
      <c r="D6" s="7" t="n">
        <v>44</v>
      </c>
      <c r="E6" s="7" t="n">
        <v>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1133</v>
      </c>
      <c r="B1" s="2" t="s">
        <v>83</v>
      </c>
      <c r="D1" s="2" t="s">
        <v>1</v>
      </c>
    </row>
    <row r="2" spans="1:6">
      <c r="B2" s="2" t="s">
        <v>2</v>
      </c>
      <c r="C2" s="2" t="s">
        <v>84</v>
      </c>
      <c r="D2" s="2" t="s">
        <v>2</v>
      </c>
      <c r="E2" s="2" t="s">
        <v>84</v>
      </c>
      <c r="F2" s="2" t="s">
        <v>27</v>
      </c>
    </row>
    <row r="3" spans="1:6">
      <c r="A3" s="3" t="s">
        <v>1134</v>
      </c>
    </row>
    <row r="4" spans="1:6">
      <c r="A4" s="4" t="s">
        <v>43</v>
      </c>
      <c r="B4" s="7" t="n">
        <v>39244</v>
      </c>
      <c r="D4" s="7" t="n">
        <v>39244</v>
      </c>
      <c r="F4" s="7" t="n">
        <v>39244</v>
      </c>
    </row>
    <row r="5" spans="1:6">
      <c r="A5" s="4" t="s">
        <v>122</v>
      </c>
      <c r="B5" s="6" t="n">
        <v>0</v>
      </c>
      <c r="C5" s="7" t="n">
        <v>258</v>
      </c>
      <c r="D5" s="6" t="n">
        <v>0</v>
      </c>
      <c r="E5" s="7" t="n">
        <v>258</v>
      </c>
    </row>
    <row r="6" spans="1:6">
      <c r="A6" s="4" t="s">
        <v>1135</v>
      </c>
      <c r="B6" s="6" t="n">
        <v>1322</v>
      </c>
      <c r="C6" s="6" t="n">
        <v>1545</v>
      </c>
      <c r="D6" s="6" t="n">
        <v>2644</v>
      </c>
      <c r="E6" s="7" t="n">
        <v>3089</v>
      </c>
    </row>
    <row r="7" spans="1:6">
      <c r="A7" s="4" t="s">
        <v>1136</v>
      </c>
    </row>
    <row r="8" spans="1:6">
      <c r="A8" s="3" t="s">
        <v>1134</v>
      </c>
    </row>
    <row r="9" spans="1:6">
      <c r="A9" s="4" t="s">
        <v>43</v>
      </c>
      <c r="B9" s="6" t="n">
        <v>37100</v>
      </c>
      <c r="D9" s="6" t="n">
        <v>37100</v>
      </c>
    </row>
    <row r="10" spans="1:6">
      <c r="A10" s="4" t="s">
        <v>1137</v>
      </c>
    </row>
    <row r="11" spans="1:6">
      <c r="A11" s="3" t="s">
        <v>1134</v>
      </c>
    </row>
    <row r="12" spans="1:6">
      <c r="A12" s="4" t="s">
        <v>43</v>
      </c>
      <c r="B12" s="7" t="n">
        <v>2100</v>
      </c>
      <c r="D12" s="7" t="n">
        <v>2100</v>
      </c>
    </row>
    <row r="13" spans="1:6">
      <c r="A13" s="4" t="s">
        <v>1138</v>
      </c>
    </row>
    <row r="14" spans="1:6">
      <c r="A14" s="3" t="s">
        <v>1134</v>
      </c>
    </row>
    <row r="15" spans="1:6">
      <c r="A15" s="4" t="s">
        <v>122</v>
      </c>
      <c r="C15" s="7" t="n">
        <v>258</v>
      </c>
    </row>
    <row r="16" spans="1:6">
      <c r="A16" s="4" t="s">
        <v>1139</v>
      </c>
      <c r="D16" s="4" t="s">
        <v>1140</v>
      </c>
    </row>
    <row r="17" spans="1:6">
      <c r="A17" s="4" t="s">
        <v>1141</v>
      </c>
    </row>
    <row r="18" spans="1:6">
      <c r="A18" s="3" t="s">
        <v>1134</v>
      </c>
    </row>
    <row r="19" spans="1:6">
      <c r="A19" s="4" t="s">
        <v>1142</v>
      </c>
      <c r="D19" s="4" t="s">
        <v>1143</v>
      </c>
    </row>
    <row r="20" spans="1:6">
      <c r="A20" s="4" t="s">
        <v>1144</v>
      </c>
    </row>
    <row r="21" spans="1:6">
      <c r="A21" s="3" t="s">
        <v>1134</v>
      </c>
    </row>
    <row r="22" spans="1:6">
      <c r="A22" s="4" t="s">
        <v>1142</v>
      </c>
      <c r="D22" s="4" t="s">
        <v>471</v>
      </c>
    </row>
    <row r="23" spans="1:6">
      <c r="A23" s="4" t="s">
        <v>1145</v>
      </c>
    </row>
    <row r="24" spans="1:6">
      <c r="A24" s="3" t="s">
        <v>1134</v>
      </c>
    </row>
    <row r="25" spans="1:6">
      <c r="A25" s="4" t="s">
        <v>1142</v>
      </c>
      <c r="D25" s="4" t="s">
        <v>1146</v>
      </c>
    </row>
    <row r="26" spans="1:6">
      <c r="A26" s="4" t="s">
        <v>1147</v>
      </c>
      <c r="D26" s="4" t="s">
        <v>114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9</v>
      </c>
      <c r="B1" s="2" t="s">
        <v>2</v>
      </c>
      <c r="C1" s="2" t="s">
        <v>27</v>
      </c>
    </row>
    <row r="2" spans="1:3">
      <c r="A2" s="3" t="s">
        <v>1134</v>
      </c>
    </row>
    <row r="3" spans="1:3">
      <c r="A3" s="4" t="s">
        <v>1150</v>
      </c>
      <c r="B3" s="7" t="n">
        <v>15734</v>
      </c>
    </row>
    <row r="4" spans="1:3">
      <c r="A4" s="4" t="s">
        <v>1151</v>
      </c>
    </row>
    <row r="5" spans="1:3">
      <c r="A5" s="3" t="s">
        <v>1152</v>
      </c>
    </row>
    <row r="6" spans="1:3">
      <c r="A6" s="4" t="s">
        <v>1153</v>
      </c>
      <c r="B6" s="6" t="n">
        <v>780</v>
      </c>
      <c r="C6" s="7" t="n">
        <v>780</v>
      </c>
    </row>
    <row r="7" spans="1:3">
      <c r="A7" s="4" t="s">
        <v>1138</v>
      </c>
    </row>
    <row r="8" spans="1:3">
      <c r="A8" s="3" t="s">
        <v>1134</v>
      </c>
    </row>
    <row r="9" spans="1:3">
      <c r="A9" s="4" t="s">
        <v>1154</v>
      </c>
      <c r="B9" s="6" t="n">
        <v>30904</v>
      </c>
      <c r="C9" s="6" t="n">
        <v>30904</v>
      </c>
    </row>
    <row r="10" spans="1:3">
      <c r="A10" s="4" t="s">
        <v>1155</v>
      </c>
      <c r="B10" s="6" t="n">
        <v>15516</v>
      </c>
      <c r="C10" s="6" t="n">
        <v>12939</v>
      </c>
    </row>
    <row r="11" spans="1:3">
      <c r="A11" s="4" t="s">
        <v>1150</v>
      </c>
      <c r="B11" s="6" t="n">
        <v>15388</v>
      </c>
      <c r="C11" s="6" t="n">
        <v>17965</v>
      </c>
    </row>
    <row r="12" spans="1:3">
      <c r="A12" s="4" t="s">
        <v>1145</v>
      </c>
    </row>
    <row r="13" spans="1:3">
      <c r="A13" s="3" t="s">
        <v>1134</v>
      </c>
    </row>
    <row r="14" spans="1:3">
      <c r="A14" s="4" t="s">
        <v>1154</v>
      </c>
      <c r="B14" s="6" t="n">
        <v>670</v>
      </c>
      <c r="C14" s="6" t="n">
        <v>670</v>
      </c>
    </row>
    <row r="15" spans="1:3">
      <c r="A15" s="4" t="s">
        <v>1155</v>
      </c>
      <c r="B15" s="6" t="n">
        <v>324</v>
      </c>
      <c r="C15" s="6" t="n">
        <v>257</v>
      </c>
    </row>
    <row r="16" spans="1:3">
      <c r="A16" s="4" t="s">
        <v>1150</v>
      </c>
      <c r="B16" s="7" t="n">
        <v>346</v>
      </c>
      <c r="C16" s="7" t="n">
        <v>4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56</v>
      </c>
      <c r="B1" s="2" t="s">
        <v>442</v>
      </c>
    </row>
    <row r="2" spans="1:2">
      <c r="A2" s="3" t="s">
        <v>1157</v>
      </c>
    </row>
    <row r="3" spans="1:2">
      <c r="A3" s="4" t="s">
        <v>1158</v>
      </c>
      <c r="B3" s="7" t="n">
        <v>2302</v>
      </c>
    </row>
    <row r="4" spans="1:2">
      <c r="A4" s="6" t="n">
        <v>2017</v>
      </c>
      <c r="B4" s="6" t="n">
        <v>4066</v>
      </c>
    </row>
    <row r="5" spans="1:2">
      <c r="A5" s="6" t="n">
        <v>2018</v>
      </c>
      <c r="B5" s="6" t="n">
        <v>3205</v>
      </c>
    </row>
    <row r="6" spans="1:2">
      <c r="A6" s="6" t="n">
        <v>2019</v>
      </c>
      <c r="B6" s="6" t="n">
        <v>2202</v>
      </c>
    </row>
    <row r="7" spans="1:2">
      <c r="A7" s="4" t="s">
        <v>1159</v>
      </c>
      <c r="B7" s="6" t="n">
        <v>3959</v>
      </c>
    </row>
    <row r="8" spans="1:2">
      <c r="A8" s="4" t="s">
        <v>1150</v>
      </c>
      <c r="B8" s="7" t="n">
        <v>1573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60</v>
      </c>
      <c r="B1" s="2" t="s">
        <v>1</v>
      </c>
    </row>
    <row r="2" spans="1:3">
      <c r="B2" s="2" t="s">
        <v>2</v>
      </c>
      <c r="C2" s="2" t="s">
        <v>27</v>
      </c>
    </row>
    <row r="3" spans="1:3">
      <c r="A3" s="3" t="s">
        <v>1161</v>
      </c>
    </row>
    <row r="4" spans="1:3">
      <c r="A4" s="4" t="s">
        <v>1162</v>
      </c>
      <c r="B4" s="7" t="n">
        <v>750000000</v>
      </c>
      <c r="C4" s="7" t="n">
        <v>200000000</v>
      </c>
    </row>
    <row r="5" spans="1:3">
      <c r="A5" s="4" t="s">
        <v>1163</v>
      </c>
      <c r="B5" s="7" t="n">
        <v>180000000</v>
      </c>
      <c r="C5" s="7" t="n">
        <v>730000000</v>
      </c>
    </row>
    <row r="6" spans="1:3">
      <c r="A6" s="4" t="s">
        <v>1164</v>
      </c>
      <c r="B6" s="4" t="s">
        <v>1165</v>
      </c>
      <c r="C6" s="4" t="s">
        <v>1166</v>
      </c>
    </row>
    <row r="7" spans="1:3">
      <c r="A7" s="4" t="s">
        <v>1167</v>
      </c>
      <c r="B7" s="7" t="n">
        <v>3890000000</v>
      </c>
      <c r="C7" s="7" t="n">
        <v>3380000000</v>
      </c>
    </row>
    <row r="8" spans="1:3">
      <c r="A8" s="4" t="s">
        <v>1168</v>
      </c>
    </row>
    <row r="9" spans="1:3">
      <c r="A9" s="3" t="s">
        <v>1169</v>
      </c>
    </row>
    <row r="10" spans="1:3">
      <c r="A10" s="4" t="s">
        <v>1170</v>
      </c>
      <c r="B10" s="6" t="n">
        <v>1000000000</v>
      </c>
    </row>
    <row r="11" spans="1:3">
      <c r="A11" s="4" t="s">
        <v>1171</v>
      </c>
    </row>
    <row r="12" spans="1:3">
      <c r="A12" s="3" t="s">
        <v>1161</v>
      </c>
    </row>
    <row r="13" spans="1:3">
      <c r="A13" s="4" t="s">
        <v>1172</v>
      </c>
      <c r="B13" s="6" t="n">
        <v>58600000</v>
      </c>
      <c r="C13" s="7" t="n">
        <v>39200000</v>
      </c>
    </row>
    <row r="14" spans="1:3">
      <c r="A14" s="4" t="s">
        <v>1173</v>
      </c>
      <c r="B14" s="6" t="n">
        <v>2170000000</v>
      </c>
    </row>
    <row r="15" spans="1:3">
      <c r="A15" s="4" t="s">
        <v>1174</v>
      </c>
    </row>
    <row r="16" spans="1:3">
      <c r="A16" s="3" t="s">
        <v>1169</v>
      </c>
    </row>
    <row r="17" spans="1:3">
      <c r="A17" s="4" t="s">
        <v>1175</v>
      </c>
      <c r="B17" s="6" t="n">
        <v>85000000</v>
      </c>
    </row>
    <row r="18" spans="1:3">
      <c r="A18" s="4" t="s">
        <v>1176</v>
      </c>
    </row>
    <row r="19" spans="1:3">
      <c r="A19" s="3" t="s">
        <v>1169</v>
      </c>
    </row>
    <row r="20" spans="1:3">
      <c r="A20" s="4" t="s">
        <v>1175</v>
      </c>
      <c r="B20" s="6" t="n">
        <v>75000000</v>
      </c>
    </row>
    <row r="21" spans="1:3">
      <c r="A21" s="4" t="s">
        <v>1177</v>
      </c>
    </row>
    <row r="22" spans="1:3">
      <c r="A22" s="3" t="s">
        <v>1169</v>
      </c>
    </row>
    <row r="23" spans="1:3">
      <c r="A23" s="4" t="s">
        <v>1178</v>
      </c>
      <c r="B23" s="7" t="n">
        <v>0</v>
      </c>
    </row>
    <row r="24" spans="1:3">
      <c r="A24" s="4" t="s">
        <v>1179</v>
      </c>
    </row>
    <row r="25" spans="1:3">
      <c r="A25" s="3" t="s">
        <v>1169</v>
      </c>
    </row>
    <row r="26" spans="1:3">
      <c r="A26" s="4" t="s">
        <v>1180</v>
      </c>
      <c r="B26" s="4" t="s">
        <v>1181</v>
      </c>
    </row>
    <row r="27" spans="1:3">
      <c r="A27" s="4" t="s">
        <v>1182</v>
      </c>
    </row>
    <row r="28" spans="1:3">
      <c r="A28" s="3" t="s">
        <v>1161</v>
      </c>
    </row>
    <row r="29" spans="1:3">
      <c r="A29" s="4" t="s">
        <v>1183</v>
      </c>
      <c r="B29" s="4" t="s">
        <v>1184</v>
      </c>
      <c r="C29" s="4" t="s">
        <v>755</v>
      </c>
    </row>
    <row r="30" spans="1:3">
      <c r="A30" s="4" t="s">
        <v>1185</v>
      </c>
    </row>
    <row r="31" spans="1:3">
      <c r="A31" s="3" t="s">
        <v>1161</v>
      </c>
    </row>
    <row r="32" spans="1:3">
      <c r="A32" s="4" t="s">
        <v>1183</v>
      </c>
      <c r="B32" s="4" t="s">
        <v>1186</v>
      </c>
      <c r="C32" s="4" t="s">
        <v>1186</v>
      </c>
    </row>
    <row r="33" spans="1:3">
      <c r="A33" s="4" t="s">
        <v>1187</v>
      </c>
    </row>
    <row r="34" spans="1:3">
      <c r="A34" s="3" t="s">
        <v>1161</v>
      </c>
    </row>
    <row r="35" spans="1:3">
      <c r="A35" s="4" t="s">
        <v>1183</v>
      </c>
      <c r="B35" s="4" t="s">
        <v>1188</v>
      </c>
      <c r="C35" s="4" t="s">
        <v>1189</v>
      </c>
    </row>
    <row r="36" spans="1:3">
      <c r="A36" s="4" t="s">
        <v>1190</v>
      </c>
    </row>
    <row r="37" spans="1:3">
      <c r="A37" s="3" t="s">
        <v>1169</v>
      </c>
    </row>
    <row r="38" spans="1:3">
      <c r="A38" s="4" t="s">
        <v>1175</v>
      </c>
      <c r="B38" s="7" t="n">
        <v>142700000</v>
      </c>
    </row>
    <row r="39" spans="1:3">
      <c r="A39" s="4" t="s">
        <v>1191</v>
      </c>
      <c r="B39" s="6" t="n">
        <v>38800000</v>
      </c>
    </row>
    <row r="40" spans="1:3">
      <c r="A40" s="4" t="s">
        <v>1178</v>
      </c>
      <c r="B40"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9"/>
    <col customWidth="1" max="7" min="7" width="21"/>
    <col customWidth="1" max="8" min="8" width="21"/>
    <col customWidth="1" max="9" min="9" width="29"/>
  </cols>
  <sheetData>
    <row r="1" spans="1:9">
      <c r="A1" s="1" t="s">
        <v>1192</v>
      </c>
      <c r="B1" s="2" t="s">
        <v>1193</v>
      </c>
      <c r="C1" s="2" t="s">
        <v>1194</v>
      </c>
      <c r="D1" s="2" t="s">
        <v>1195</v>
      </c>
      <c r="E1" s="2" t="s">
        <v>1196</v>
      </c>
      <c r="F1" s="2" t="s">
        <v>1197</v>
      </c>
      <c r="G1" s="2" t="s">
        <v>442</v>
      </c>
      <c r="H1" s="2" t="s">
        <v>444</v>
      </c>
      <c r="I1" s="2" t="s">
        <v>1198</v>
      </c>
    </row>
    <row r="2" spans="1:9">
      <c r="A2" s="3" t="s">
        <v>1199</v>
      </c>
    </row>
    <row r="3" spans="1:9">
      <c r="A3" s="4" t="s">
        <v>227</v>
      </c>
      <c r="G3" s="7" t="n">
        <v>0</v>
      </c>
      <c r="H3" s="7" t="n">
        <v>172304000</v>
      </c>
    </row>
    <row r="4" spans="1:9">
      <c r="A4" s="4" t="s">
        <v>1200</v>
      </c>
      <c r="B4" s="7" t="n">
        <v>-2700000</v>
      </c>
      <c r="G4" s="7" t="n">
        <v>2737000</v>
      </c>
      <c r="H4" s="7" t="n">
        <v>0</v>
      </c>
    </row>
    <row r="5" spans="1:9">
      <c r="A5" s="4" t="s">
        <v>1201</v>
      </c>
    </row>
    <row r="6" spans="1:9">
      <c r="A6" s="3" t="s">
        <v>1199</v>
      </c>
    </row>
    <row r="7" spans="1:9">
      <c r="A7" s="4" t="s">
        <v>1202</v>
      </c>
      <c r="G7" s="4" t="s">
        <v>736</v>
      </c>
    </row>
    <row r="8" spans="1:9">
      <c r="A8" s="4" t="s">
        <v>1203</v>
      </c>
      <c r="G8" s="4" t="s">
        <v>1204</v>
      </c>
    </row>
    <row r="9" spans="1:9">
      <c r="A9" s="4" t="s">
        <v>1205</v>
      </c>
      <c r="G9" s="4" t="s">
        <v>1206</v>
      </c>
    </row>
    <row r="10" spans="1:9">
      <c r="A10" s="4" t="s">
        <v>1207</v>
      </c>
      <c r="G10" s="4" t="s">
        <v>700</v>
      </c>
    </row>
    <row r="11" spans="1:9">
      <c r="A11" s="4" t="s">
        <v>1208</v>
      </c>
    </row>
    <row r="12" spans="1:9">
      <c r="A12" s="3" t="s">
        <v>1199</v>
      </c>
    </row>
    <row r="13" spans="1:9">
      <c r="A13" s="4" t="s">
        <v>1209</v>
      </c>
      <c r="F13" s="7" t="n">
        <v>33000000</v>
      </c>
      <c r="I13" s="7" t="n">
        <v>45000000</v>
      </c>
    </row>
    <row r="14" spans="1:9">
      <c r="A14" s="4" t="s">
        <v>447</v>
      </c>
      <c r="F14" s="4" t="s">
        <v>1107</v>
      </c>
    </row>
    <row r="15" spans="1:9">
      <c r="A15" s="4" t="s">
        <v>1210</v>
      </c>
      <c r="F15" s="6" t="n">
        <v>25</v>
      </c>
      <c r="I15" s="6" t="n">
        <v>25</v>
      </c>
    </row>
    <row r="16" spans="1:9">
      <c r="A16" s="4" t="s">
        <v>227</v>
      </c>
      <c r="E16" s="7" t="n">
        <v>50100000</v>
      </c>
      <c r="F16" s="7" t="n">
        <v>31700000</v>
      </c>
    </row>
    <row r="17" spans="1:9">
      <c r="A17" s="4" t="s">
        <v>1211</v>
      </c>
      <c r="E17" s="7" t="n">
        <v>6800000</v>
      </c>
    </row>
    <row r="18" spans="1:9">
      <c r="A18" s="4" t="s">
        <v>1202</v>
      </c>
      <c r="B18" s="4" t="s">
        <v>736</v>
      </c>
    </row>
    <row r="19" spans="1:9">
      <c r="A19" s="4" t="s">
        <v>1212</v>
      </c>
    </row>
    <row r="20" spans="1:9">
      <c r="A20" s="3" t="s">
        <v>1199</v>
      </c>
    </row>
    <row r="21" spans="1:9">
      <c r="A21" s="4" t="s">
        <v>1209</v>
      </c>
      <c r="C21" s="7" t="n">
        <v>175000000</v>
      </c>
    </row>
    <row r="22" spans="1:9">
      <c r="A22" s="4" t="s">
        <v>447</v>
      </c>
      <c r="C22" s="4" t="s">
        <v>1213</v>
      </c>
    </row>
    <row r="23" spans="1:9">
      <c r="A23" s="4" t="s">
        <v>227</v>
      </c>
      <c r="C23" s="7" t="n">
        <v>172800000</v>
      </c>
    </row>
    <row r="24" spans="1:9">
      <c r="A24" s="4" t="s">
        <v>1214</v>
      </c>
    </row>
    <row r="25" spans="1:9">
      <c r="A25" s="3" t="s">
        <v>1199</v>
      </c>
    </row>
    <row r="26" spans="1:9">
      <c r="A26" s="4" t="s">
        <v>447</v>
      </c>
      <c r="D26" s="4" t="s">
        <v>1107</v>
      </c>
    </row>
    <row r="27" spans="1:9">
      <c r="A27" s="4" t="s">
        <v>1215</v>
      </c>
      <c r="D27" s="7" t="n">
        <v>69000000</v>
      </c>
    </row>
    <row r="28" spans="1:9">
      <c r="A28" s="4" t="s">
        <v>1216</v>
      </c>
      <c r="D28" s="4" t="s">
        <v>1217</v>
      </c>
    </row>
    <row r="29" spans="1:9">
      <c r="A29" s="4" t="s">
        <v>1218</v>
      </c>
      <c r="D29" s="6" t="n">
        <v>1380000</v>
      </c>
    </row>
    <row r="30" spans="1:9">
      <c r="A30" s="4" t="s">
        <v>1219</v>
      </c>
      <c r="D30" s="6" t="n">
        <v>180000</v>
      </c>
    </row>
    <row r="31" spans="1:9">
      <c r="A31" s="4" t="s">
        <v>1220</v>
      </c>
      <c r="D31" s="7" t="n">
        <v>50</v>
      </c>
    </row>
    <row r="32" spans="1:9">
      <c r="A32" s="4" t="s">
        <v>1221</v>
      </c>
      <c r="D32" s="10" t="n">
        <v>10.604556</v>
      </c>
    </row>
    <row r="33" spans="1:9">
      <c r="A33" s="4" t="s">
        <v>1222</v>
      </c>
      <c r="D33" s="7" t="n">
        <v>14600000</v>
      </c>
    </row>
    <row r="34" spans="1:9">
      <c r="A34" s="4" t="s">
        <v>1223</v>
      </c>
      <c r="D34" s="6" t="n">
        <v>54400000</v>
      </c>
    </row>
    <row r="35" spans="1:9">
      <c r="A35" s="4" t="s">
        <v>1224</v>
      </c>
      <c r="D35" s="6" t="n">
        <v>4000000</v>
      </c>
    </row>
    <row r="36" spans="1:9">
      <c r="A36" s="4" t="s">
        <v>1225</v>
      </c>
      <c r="D36" s="6" t="n">
        <v>3300000</v>
      </c>
    </row>
    <row r="37" spans="1:9">
      <c r="A37" s="4" t="s">
        <v>1226</v>
      </c>
      <c r="D37" s="6" t="n">
        <v>857000</v>
      </c>
    </row>
    <row r="38" spans="1:9">
      <c r="A38" s="4" t="s">
        <v>1227</v>
      </c>
      <c r="D38" s="7" t="n">
        <v>32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1228</v>
      </c>
      <c r="B1" s="2" t="s">
        <v>83</v>
      </c>
      <c r="D1" s="2" t="s">
        <v>1</v>
      </c>
    </row>
    <row r="2" spans="1:6">
      <c r="B2" s="2" t="s">
        <v>2</v>
      </c>
      <c r="C2" s="2" t="s">
        <v>84</v>
      </c>
      <c r="D2" s="2" t="s">
        <v>2</v>
      </c>
      <c r="E2" s="2" t="s">
        <v>84</v>
      </c>
      <c r="F2" s="2" t="s">
        <v>27</v>
      </c>
    </row>
    <row r="3" spans="1:6">
      <c r="A3" s="3" t="s">
        <v>283</v>
      </c>
    </row>
    <row r="4" spans="1:6">
      <c r="A4" s="4" t="s">
        <v>1229</v>
      </c>
      <c r="B4" s="7" t="n">
        <v>18269000</v>
      </c>
      <c r="C4" s="7" t="n">
        <v>11479000</v>
      </c>
      <c r="D4" s="7" t="n">
        <v>31537000</v>
      </c>
      <c r="E4" s="7" t="n">
        <v>21003000</v>
      </c>
    </row>
    <row r="5" spans="1:6">
      <c r="A5" s="4" t="s">
        <v>1230</v>
      </c>
      <c r="B5" s="4" t="s">
        <v>1231</v>
      </c>
      <c r="C5" s="4" t="s">
        <v>1232</v>
      </c>
      <c r="D5" s="4" t="s">
        <v>811</v>
      </c>
      <c r="E5" s="4" t="s">
        <v>1233</v>
      </c>
    </row>
    <row r="6" spans="1:6">
      <c r="A6" s="4" t="s">
        <v>437</v>
      </c>
      <c r="B6" s="7" t="n">
        <v>0</v>
      </c>
      <c r="D6" s="7" t="n">
        <v>0</v>
      </c>
      <c r="F6" s="7" t="n">
        <v>0</v>
      </c>
    </row>
    <row r="7" spans="1:6">
      <c r="A7" s="4" t="s">
        <v>436</v>
      </c>
      <c r="B7" s="6" t="n">
        <v>7270000</v>
      </c>
      <c r="D7" s="6" t="n">
        <v>7270000</v>
      </c>
      <c r="F7" s="6" t="n">
        <v>11341000</v>
      </c>
    </row>
    <row r="8" spans="1:6">
      <c r="A8" s="4" t="s">
        <v>1234</v>
      </c>
      <c r="B8" s="6" t="n">
        <v>0</v>
      </c>
      <c r="D8" s="6" t="n">
        <v>0</v>
      </c>
      <c r="F8" s="6" t="n">
        <v>0</v>
      </c>
    </row>
    <row r="9" spans="1:6">
      <c r="A9" s="4" t="s">
        <v>1235</v>
      </c>
      <c r="B9" s="7" t="n">
        <v>0</v>
      </c>
      <c r="D9" s="7" t="n">
        <v>0</v>
      </c>
      <c r="F9"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84</v>
      </c>
    </row>
    <row r="3" spans="1:3">
      <c r="A3" s="3" t="s">
        <v>250</v>
      </c>
    </row>
    <row r="4" spans="1:3">
      <c r="A4" s="4" t="s">
        <v>251</v>
      </c>
      <c r="B4" s="7" t="n">
        <v>0</v>
      </c>
      <c r="C4"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6</v>
      </c>
      <c r="B1" s="2" t="s">
        <v>83</v>
      </c>
      <c r="D1" s="2" t="s">
        <v>1</v>
      </c>
    </row>
    <row r="2" spans="1:5">
      <c r="B2" s="2" t="s">
        <v>2</v>
      </c>
      <c r="C2" s="2" t="s">
        <v>84</v>
      </c>
      <c r="D2" s="2" t="s">
        <v>2</v>
      </c>
      <c r="E2" s="2" t="s">
        <v>84</v>
      </c>
    </row>
    <row r="3" spans="1:5">
      <c r="A3" s="3" t="s">
        <v>1237</v>
      </c>
    </row>
    <row r="4" spans="1:5">
      <c r="A4" s="4" t="s">
        <v>1238</v>
      </c>
      <c r="B4" s="7" t="n">
        <v>1280000</v>
      </c>
      <c r="C4" s="7" t="n">
        <v>1270000</v>
      </c>
      <c r="D4" s="7" t="n">
        <v>2301125</v>
      </c>
      <c r="E4" s="7" t="n">
        <v>2276490</v>
      </c>
    </row>
    <row r="5" spans="1:5">
      <c r="A5" s="4" t="s">
        <v>1239</v>
      </c>
      <c r="B5" s="6" t="n">
        <v>1300000</v>
      </c>
      <c r="C5" s="6" t="n">
        <v>1220000</v>
      </c>
      <c r="D5" s="6" t="n">
        <v>2270000</v>
      </c>
      <c r="E5" s="6" t="n">
        <v>2140000</v>
      </c>
    </row>
    <row r="6" spans="1:5">
      <c r="A6" s="4" t="s">
        <v>1240</v>
      </c>
      <c r="B6" s="7" t="n">
        <v>38900</v>
      </c>
      <c r="C6" s="7" t="n">
        <v>34800</v>
      </c>
      <c r="D6" s="7" t="n">
        <v>68600</v>
      </c>
      <c r="E6" s="7" t="n">
        <v>69200</v>
      </c>
    </row>
    <row r="7" spans="1:5">
      <c r="A7" s="4" t="s">
        <v>1241</v>
      </c>
      <c r="B7" s="4" t="s">
        <v>1242</v>
      </c>
      <c r="C7" s="4" t="s">
        <v>1243</v>
      </c>
      <c r="D7" s="4" t="s">
        <v>1244</v>
      </c>
      <c r="E7" s="4" t="s">
        <v>1245</v>
      </c>
    </row>
    <row r="8" spans="1:5">
      <c r="A8" s="4" t="s">
        <v>1246</v>
      </c>
      <c r="B8" s="7" t="n">
        <v>4900</v>
      </c>
      <c r="C8" s="7" t="n">
        <v>4600</v>
      </c>
      <c r="D8" s="7" t="n">
        <v>8900</v>
      </c>
      <c r="E8" s="7" t="n">
        <v>8100</v>
      </c>
    </row>
    <row r="9" spans="1:5">
      <c r="A9" s="4" t="s">
        <v>1247</v>
      </c>
      <c r="B9" s="6" t="n">
        <v>12400</v>
      </c>
      <c r="C9" s="6" t="n">
        <v>13600</v>
      </c>
      <c r="D9" s="6" t="n">
        <v>20800</v>
      </c>
      <c r="E9" s="6" t="n">
        <v>23400</v>
      </c>
    </row>
    <row r="10" spans="1:5">
      <c r="A10" s="4" t="s">
        <v>1248</v>
      </c>
    </row>
    <row r="11" spans="1:5">
      <c r="A11" s="3" t="s">
        <v>1237</v>
      </c>
    </row>
    <row r="12" spans="1:5">
      <c r="A12" s="4" t="s">
        <v>1249</v>
      </c>
      <c r="B12" s="6" t="n">
        <v>851</v>
      </c>
      <c r="C12" s="6" t="n">
        <v>1573</v>
      </c>
      <c r="D12" s="6" t="n">
        <v>1230</v>
      </c>
      <c r="E12" s="6" t="n">
        <v>2901</v>
      </c>
    </row>
    <row r="13" spans="1:5">
      <c r="A13" s="4" t="s">
        <v>1250</v>
      </c>
      <c r="B13" s="6" t="n">
        <v>992</v>
      </c>
      <c r="C13" s="6" t="n">
        <v>574</v>
      </c>
      <c r="D13" s="6" t="n">
        <v>1700</v>
      </c>
      <c r="E13" s="6" t="n">
        <v>1100</v>
      </c>
    </row>
    <row r="14" spans="1:5">
      <c r="A14" s="4" t="s">
        <v>1251</v>
      </c>
      <c r="B14" s="7" t="n">
        <v>-141</v>
      </c>
      <c r="C14" s="7" t="n">
        <v>1000</v>
      </c>
      <c r="D14" s="7" t="n">
        <v>-500</v>
      </c>
      <c r="E14" s="7" t="n">
        <v>18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2</v>
      </c>
      <c r="B1" s="2" t="s">
        <v>83</v>
      </c>
      <c r="D1" s="2" t="s">
        <v>1</v>
      </c>
    </row>
    <row r="2" spans="1:5">
      <c r="B2" s="2" t="s">
        <v>2</v>
      </c>
      <c r="C2" s="2" t="s">
        <v>84</v>
      </c>
      <c r="D2" s="2" t="s">
        <v>2</v>
      </c>
      <c r="E2" s="2" t="s">
        <v>84</v>
      </c>
    </row>
    <row r="3" spans="1:5">
      <c r="A3" s="3" t="s">
        <v>1253</v>
      </c>
    </row>
    <row r="4" spans="1:5">
      <c r="A4" s="4" t="s">
        <v>537</v>
      </c>
      <c r="B4" s="7" t="n">
        <v>9781</v>
      </c>
      <c r="C4" s="7" t="n">
        <v>8432</v>
      </c>
      <c r="D4" s="7" t="n">
        <v>9700</v>
      </c>
      <c r="E4" s="7" t="n">
        <v>8303</v>
      </c>
    </row>
    <row r="5" spans="1:5">
      <c r="A5" s="4" t="s">
        <v>1254</v>
      </c>
      <c r="B5" s="6" t="n">
        <v>851</v>
      </c>
      <c r="C5" s="6" t="n">
        <v>1573</v>
      </c>
      <c r="D5" s="6" t="n">
        <v>1230</v>
      </c>
      <c r="E5" s="6" t="n">
        <v>2901</v>
      </c>
    </row>
    <row r="6" spans="1:5">
      <c r="A6" s="4" t="s">
        <v>1255</v>
      </c>
      <c r="B6" s="6" t="n">
        <v>-194</v>
      </c>
      <c r="C6" s="6" t="n">
        <v>-594</v>
      </c>
      <c r="D6" s="6" t="n">
        <v>-492</v>
      </c>
      <c r="E6" s="6" t="n">
        <v>-1793</v>
      </c>
    </row>
    <row r="7" spans="1:5">
      <c r="A7" s="4" t="s">
        <v>542</v>
      </c>
      <c r="B7" s="7" t="n">
        <v>10438</v>
      </c>
      <c r="C7" s="7" t="n">
        <v>9411</v>
      </c>
      <c r="D7" s="7" t="n">
        <v>10438</v>
      </c>
      <c r="E7" s="7" t="n">
        <v>941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256</v>
      </c>
      <c r="B1" s="2" t="s">
        <v>83</v>
      </c>
      <c r="D1" s="2" t="s">
        <v>1</v>
      </c>
    </row>
    <row r="2" spans="1:8">
      <c r="B2" s="2" t="s">
        <v>2</v>
      </c>
      <c r="C2" s="2" t="s">
        <v>84</v>
      </c>
      <c r="D2" s="2" t="s">
        <v>2</v>
      </c>
      <c r="E2" s="2" t="s">
        <v>84</v>
      </c>
      <c r="F2" s="2" t="s">
        <v>1257</v>
      </c>
      <c r="G2" s="2" t="s">
        <v>1258</v>
      </c>
      <c r="H2" s="2" t="s">
        <v>1259</v>
      </c>
    </row>
    <row r="3" spans="1:8">
      <c r="A3" s="4" t="s">
        <v>1260</v>
      </c>
    </row>
    <row r="4" spans="1:8">
      <c r="A4" s="3" t="s">
        <v>1261</v>
      </c>
    </row>
    <row r="5" spans="1:8">
      <c r="A5" s="4" t="s">
        <v>1262</v>
      </c>
      <c r="H5" s="7" t="n">
        <v>50000000</v>
      </c>
    </row>
    <row r="6" spans="1:8">
      <c r="A6" s="4" t="s">
        <v>1263</v>
      </c>
      <c r="B6" s="7" t="n">
        <v>50000000</v>
      </c>
    </row>
    <row r="7" spans="1:8">
      <c r="A7" s="4" t="s">
        <v>1264</v>
      </c>
    </row>
    <row r="8" spans="1:8">
      <c r="A8" s="3" t="s">
        <v>1261</v>
      </c>
    </row>
    <row r="9" spans="1:8">
      <c r="A9" s="4" t="s">
        <v>1262</v>
      </c>
      <c r="G9" s="7" t="n">
        <v>25000000</v>
      </c>
    </row>
    <row r="10" spans="1:8">
      <c r="A10" s="4" t="s">
        <v>1265</v>
      </c>
    </row>
    <row r="11" spans="1:8">
      <c r="A11" s="3" t="s">
        <v>1261</v>
      </c>
    </row>
    <row r="12" spans="1:8">
      <c r="A12" s="4" t="s">
        <v>1266</v>
      </c>
      <c r="F12" s="7" t="n">
        <v>918000</v>
      </c>
    </row>
    <row r="13" spans="1:8">
      <c r="A13" s="4" t="s">
        <v>1267</v>
      </c>
      <c r="D13" s="7" t="n">
        <v>767000</v>
      </c>
    </row>
    <row r="14" spans="1:8">
      <c r="A14" s="4" t="s">
        <v>1268</v>
      </c>
    </row>
    <row r="15" spans="1:8">
      <c r="A15" s="3" t="s">
        <v>1261</v>
      </c>
    </row>
    <row r="16" spans="1:8">
      <c r="A16" s="4" t="s">
        <v>1269</v>
      </c>
      <c r="B16" s="7" t="n">
        <v>-7200000</v>
      </c>
      <c r="C16" s="7" t="n">
        <v>13000</v>
      </c>
      <c r="D16" s="7" t="n">
        <v>-13600000</v>
      </c>
      <c r="E16" s="7" t="n">
        <v>-2700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0</v>
      </c>
      <c r="B1" s="2" t="s">
        <v>2</v>
      </c>
      <c r="C1" s="2" t="s">
        <v>27</v>
      </c>
      <c r="D1" s="2" t="s">
        <v>1257</v>
      </c>
    </row>
    <row r="2" spans="1:4">
      <c r="A2" s="4" t="s">
        <v>1265</v>
      </c>
    </row>
    <row r="3" spans="1:4">
      <c r="A3" s="3" t="s">
        <v>1271</v>
      </c>
    </row>
    <row r="4" spans="1:4">
      <c r="A4" s="4" t="s">
        <v>1266</v>
      </c>
      <c r="D4" s="7" t="n">
        <v>918</v>
      </c>
    </row>
    <row r="5" spans="1:4">
      <c r="A5" s="4" t="s">
        <v>1272</v>
      </c>
    </row>
    <row r="6" spans="1:4">
      <c r="A6" s="3" t="s">
        <v>1271</v>
      </c>
    </row>
    <row r="7" spans="1:4">
      <c r="A7" s="4" t="s">
        <v>1273</v>
      </c>
      <c r="B7" s="7" t="n">
        <v>550926</v>
      </c>
      <c r="C7" s="7" t="n">
        <v>783342</v>
      </c>
    </row>
    <row r="8" spans="1:4">
      <c r="A8" s="4" t="s">
        <v>1266</v>
      </c>
      <c r="B8" s="6" t="n">
        <v>15679</v>
      </c>
      <c r="C8" s="6" t="n">
        <v>9042</v>
      </c>
    </row>
    <row r="9" spans="1:4">
      <c r="A9" s="4" t="s">
        <v>1274</v>
      </c>
    </row>
    <row r="10" spans="1:4">
      <c r="A10" s="3" t="s">
        <v>1271</v>
      </c>
    </row>
    <row r="11" spans="1:4">
      <c r="A11" s="4" t="s">
        <v>1273</v>
      </c>
      <c r="B11" s="6" t="n">
        <v>496072</v>
      </c>
      <c r="C11" s="6" t="n">
        <v>262135</v>
      </c>
    </row>
    <row r="12" spans="1:4">
      <c r="A12" s="4" t="s">
        <v>1266</v>
      </c>
      <c r="B12" s="6" t="n">
        <v>15313</v>
      </c>
      <c r="C12" s="6" t="n">
        <v>7343</v>
      </c>
    </row>
    <row r="13" spans="1:4">
      <c r="A13" s="4" t="s">
        <v>1275</v>
      </c>
    </row>
    <row r="14" spans="1:4">
      <c r="A14" s="3" t="s">
        <v>1271</v>
      </c>
    </row>
    <row r="15" spans="1:4">
      <c r="A15" s="4" t="s">
        <v>1273</v>
      </c>
      <c r="B15" s="6" t="n">
        <v>32192</v>
      </c>
      <c r="C15" s="6" t="n">
        <v>468740</v>
      </c>
    </row>
    <row r="16" spans="1:4">
      <c r="A16" s="4" t="s">
        <v>1266</v>
      </c>
      <c r="B16" s="6" t="n">
        <v>94</v>
      </c>
      <c r="C16" s="6" t="n">
        <v>1130</v>
      </c>
    </row>
    <row r="17" spans="1:4">
      <c r="A17" s="4" t="s">
        <v>1276</v>
      </c>
    </row>
    <row r="18" spans="1:4">
      <c r="A18" s="3" t="s">
        <v>1271</v>
      </c>
    </row>
    <row r="19" spans="1:4">
      <c r="A19" s="4" t="s">
        <v>1273</v>
      </c>
      <c r="B19" s="6" t="n">
        <v>0</v>
      </c>
      <c r="C19" s="6" t="n">
        <v>25000</v>
      </c>
    </row>
    <row r="20" spans="1:4">
      <c r="A20" s="4" t="s">
        <v>1266</v>
      </c>
      <c r="B20" s="6" t="n">
        <v>0</v>
      </c>
      <c r="C20" s="6" t="n">
        <v>331</v>
      </c>
    </row>
    <row r="21" spans="1:4">
      <c r="A21" s="4" t="s">
        <v>1277</v>
      </c>
    </row>
    <row r="22" spans="1:4">
      <c r="A22" s="3" t="s">
        <v>1271</v>
      </c>
    </row>
    <row r="23" spans="1:4">
      <c r="A23" s="4" t="s">
        <v>1273</v>
      </c>
      <c r="B23" s="6" t="n">
        <v>22662</v>
      </c>
      <c r="C23" s="6" t="n">
        <v>27467</v>
      </c>
    </row>
    <row r="24" spans="1:4">
      <c r="A24" s="4" t="s">
        <v>1266</v>
      </c>
      <c r="B24" s="6" t="n">
        <v>272</v>
      </c>
      <c r="C24" s="6" t="n">
        <v>238</v>
      </c>
    </row>
    <row r="25" spans="1:4">
      <c r="A25" s="4" t="s">
        <v>1278</v>
      </c>
    </row>
    <row r="26" spans="1:4">
      <c r="A26" s="3" t="s">
        <v>1271</v>
      </c>
    </row>
    <row r="27" spans="1:4">
      <c r="A27" s="4" t="s">
        <v>1279</v>
      </c>
      <c r="B27" s="6" t="n">
        <v>1031387</v>
      </c>
      <c r="C27" s="6" t="n">
        <v>309529</v>
      </c>
    </row>
    <row r="28" spans="1:4">
      <c r="A28" s="4" t="s">
        <v>1280</v>
      </c>
      <c r="B28" s="6" t="n">
        <v>8413</v>
      </c>
      <c r="C28" s="6" t="n">
        <v>1067</v>
      </c>
    </row>
    <row r="29" spans="1:4">
      <c r="A29" s="4" t="s">
        <v>1281</v>
      </c>
    </row>
    <row r="30" spans="1:4">
      <c r="A30" s="3" t="s">
        <v>1271</v>
      </c>
    </row>
    <row r="31" spans="1:4">
      <c r="A31" s="4" t="s">
        <v>1279</v>
      </c>
      <c r="B31" s="6" t="n">
        <v>15998</v>
      </c>
      <c r="C31" s="6" t="n">
        <v>16790</v>
      </c>
    </row>
    <row r="32" spans="1:4">
      <c r="A32" s="4" t="s">
        <v>1280</v>
      </c>
      <c r="B32" s="6" t="n">
        <v>109</v>
      </c>
      <c r="C32" s="6" t="n">
        <v>88</v>
      </c>
    </row>
    <row r="33" spans="1:4">
      <c r="A33" s="4" t="s">
        <v>1282</v>
      </c>
    </row>
    <row r="34" spans="1:4">
      <c r="A34" s="3" t="s">
        <v>1271</v>
      </c>
    </row>
    <row r="35" spans="1:4">
      <c r="A35" s="4" t="s">
        <v>1279</v>
      </c>
      <c r="B35" s="6" t="n">
        <v>967727</v>
      </c>
      <c r="C35" s="6" t="n">
        <v>215272</v>
      </c>
    </row>
    <row r="36" spans="1:4">
      <c r="A36" s="4" t="s">
        <v>1280</v>
      </c>
      <c r="B36" s="6" t="n">
        <v>7265</v>
      </c>
      <c r="C36" s="6" t="n">
        <v>300</v>
      </c>
    </row>
    <row r="37" spans="1:4">
      <c r="A37" s="4" t="s">
        <v>1283</v>
      </c>
    </row>
    <row r="38" spans="1:4">
      <c r="A38" s="3" t="s">
        <v>1271</v>
      </c>
    </row>
    <row r="39" spans="1:4">
      <c r="A39" s="4" t="s">
        <v>1279</v>
      </c>
      <c r="B39" s="6" t="n">
        <v>25000</v>
      </c>
      <c r="C39" s="6" t="n">
        <v>50000</v>
      </c>
    </row>
    <row r="40" spans="1:4">
      <c r="A40" s="4" t="s">
        <v>1280</v>
      </c>
      <c r="B40" s="6" t="n">
        <v>767</v>
      </c>
      <c r="C40" s="6" t="n">
        <v>441</v>
      </c>
    </row>
    <row r="41" spans="1:4">
      <c r="A41" s="4" t="s">
        <v>1284</v>
      </c>
    </row>
    <row r="42" spans="1:4">
      <c r="A42" s="3" t="s">
        <v>1271</v>
      </c>
    </row>
    <row r="43" spans="1:4">
      <c r="A43" s="4" t="s">
        <v>1279</v>
      </c>
      <c r="B43" s="6" t="n">
        <v>22662</v>
      </c>
      <c r="C43" s="6" t="n">
        <v>27467</v>
      </c>
    </row>
    <row r="44" spans="1:4">
      <c r="A44" s="4" t="s">
        <v>1280</v>
      </c>
      <c r="B44" s="7" t="n">
        <v>272</v>
      </c>
      <c r="C44" s="7" t="n">
        <v>23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85</v>
      </c>
      <c r="B1" s="2" t="s">
        <v>1286</v>
      </c>
      <c r="C1" s="2" t="s">
        <v>2</v>
      </c>
      <c r="D1" s="2" t="s">
        <v>84</v>
      </c>
      <c r="E1" s="2" t="s">
        <v>2</v>
      </c>
      <c r="F1" s="2" t="s">
        <v>84</v>
      </c>
    </row>
    <row r="2" spans="1:6">
      <c r="A2" s="3" t="s">
        <v>1287</v>
      </c>
    </row>
    <row r="3" spans="1:6">
      <c r="A3" s="4" t="s">
        <v>1288</v>
      </c>
      <c r="C3" s="7" t="n">
        <v>1900</v>
      </c>
      <c r="D3" s="7" t="n">
        <v>2600</v>
      </c>
      <c r="E3" s="7" t="n">
        <v>5700</v>
      </c>
      <c r="F3" s="7" t="n">
        <v>4300</v>
      </c>
    </row>
    <row r="4" spans="1:6">
      <c r="A4" s="4" t="s">
        <v>1289</v>
      </c>
      <c r="C4" s="7" t="n">
        <v>789</v>
      </c>
      <c r="D4" s="6" t="n">
        <v>1100</v>
      </c>
      <c r="E4" s="7" t="n">
        <v>2400</v>
      </c>
      <c r="F4" s="6" t="n">
        <v>1800</v>
      </c>
    </row>
    <row r="5" spans="1:6">
      <c r="A5" s="4" t="s">
        <v>1290</v>
      </c>
    </row>
    <row r="6" spans="1:6">
      <c r="A6" s="3" t="s">
        <v>1287</v>
      </c>
    </row>
    <row r="7" spans="1:6">
      <c r="A7" s="4" t="s">
        <v>1291</v>
      </c>
      <c r="E7" s="4" t="s">
        <v>1292</v>
      </c>
    </row>
    <row r="8" spans="1:6">
      <c r="A8" s="4" t="s">
        <v>1293</v>
      </c>
      <c r="C8" s="6" t="n">
        <v>2384711</v>
      </c>
      <c r="E8" s="6" t="n">
        <v>2384711</v>
      </c>
    </row>
    <row r="9" spans="1:6">
      <c r="A9" s="4" t="s">
        <v>1294</v>
      </c>
      <c r="C9" s="6" t="n">
        <v>1393954</v>
      </c>
      <c r="E9" s="6" t="n">
        <v>1393954</v>
      </c>
    </row>
    <row r="10" spans="1:6">
      <c r="A10" s="4" t="s">
        <v>1295</v>
      </c>
    </row>
    <row r="11" spans="1:6">
      <c r="A11" s="3" t="s">
        <v>1287</v>
      </c>
    </row>
    <row r="12" spans="1:6">
      <c r="A12" s="4" t="s">
        <v>1288</v>
      </c>
      <c r="C12" s="7" t="n">
        <v>2</v>
      </c>
      <c r="D12" s="6" t="n">
        <v>30</v>
      </c>
      <c r="E12" s="7" t="n">
        <v>15</v>
      </c>
      <c r="F12" s="6" t="n">
        <v>72</v>
      </c>
    </row>
    <row r="13" spans="1:6">
      <c r="A13" s="4" t="s">
        <v>1289</v>
      </c>
      <c r="C13" s="7" t="n">
        <v>1</v>
      </c>
      <c r="D13" s="7" t="n">
        <v>12</v>
      </c>
      <c r="E13" s="7" t="n">
        <v>6</v>
      </c>
      <c r="F13" s="7" t="n">
        <v>30</v>
      </c>
    </row>
    <row r="14" spans="1:6">
      <c r="A14" s="4" t="s">
        <v>1296</v>
      </c>
      <c r="C14" s="6" t="n">
        <v>0</v>
      </c>
      <c r="E14" s="6" t="n">
        <v>0</v>
      </c>
    </row>
    <row r="15" spans="1:6">
      <c r="A15" s="4" t="s">
        <v>1297</v>
      </c>
    </row>
    <row r="16" spans="1:6">
      <c r="A16" s="3" t="s">
        <v>1287</v>
      </c>
    </row>
    <row r="17" spans="1:6">
      <c r="A17" s="4" t="s">
        <v>1298</v>
      </c>
      <c r="E17" s="4" t="s">
        <v>1299</v>
      </c>
    </row>
    <row r="18" spans="1:6">
      <c r="A18" s="4" t="s">
        <v>1300</v>
      </c>
      <c r="E18" s="4" t="s">
        <v>1301</v>
      </c>
    </row>
    <row r="19" spans="1:6">
      <c r="A19" s="4" t="s">
        <v>1302</v>
      </c>
    </row>
    <row r="20" spans="1:6">
      <c r="A20" s="3" t="s">
        <v>1287</v>
      </c>
    </row>
    <row r="21" spans="1:6">
      <c r="A21" s="4" t="s">
        <v>1298</v>
      </c>
      <c r="E21" s="4" t="s">
        <v>1146</v>
      </c>
    </row>
    <row r="22" spans="1:6">
      <c r="A22" s="4" t="s">
        <v>1300</v>
      </c>
      <c r="E22" s="4" t="s">
        <v>471</v>
      </c>
    </row>
    <row r="23" spans="1:6">
      <c r="A23" s="4" t="s">
        <v>1303</v>
      </c>
    </row>
    <row r="24" spans="1:6">
      <c r="A24" s="3" t="s">
        <v>1287</v>
      </c>
    </row>
    <row r="25" spans="1:6">
      <c r="A25" s="4" t="s">
        <v>1298</v>
      </c>
      <c r="E25" s="4" t="s">
        <v>1304</v>
      </c>
    </row>
    <row r="26" spans="1:6">
      <c r="A26" s="4" t="s">
        <v>1305</v>
      </c>
    </row>
    <row r="27" spans="1:6">
      <c r="A27" s="3" t="s">
        <v>1287</v>
      </c>
    </row>
    <row r="28" spans="1:6">
      <c r="A28" s="4" t="s">
        <v>1298</v>
      </c>
      <c r="E28" s="4" t="s">
        <v>1146</v>
      </c>
    </row>
    <row r="29" spans="1:6">
      <c r="A29" s="4" t="s">
        <v>1306</v>
      </c>
    </row>
    <row r="30" spans="1:6">
      <c r="A30" s="3" t="s">
        <v>1287</v>
      </c>
    </row>
    <row r="31" spans="1:6">
      <c r="A31" s="4" t="s">
        <v>1298</v>
      </c>
      <c r="B31" s="4" t="s">
        <v>1307</v>
      </c>
    </row>
    <row r="32" spans="1:6">
      <c r="A32" s="4" t="s">
        <v>1300</v>
      </c>
      <c r="B32" s="4" t="s">
        <v>471</v>
      </c>
    </row>
    <row r="33" spans="1:6">
      <c r="A33" s="4" t="s">
        <v>1296</v>
      </c>
      <c r="B33" s="6" t="n">
        <v>500000</v>
      </c>
    </row>
    <row r="34" spans="1:6">
      <c r="A34" s="4" t="s">
        <v>1308</v>
      </c>
      <c r="B34" s="8" t="n">
        <v>12.12</v>
      </c>
    </row>
    <row r="35" spans="1:6">
      <c r="A35" s="4" t="s">
        <v>1309</v>
      </c>
    </row>
    <row r="36" spans="1:6">
      <c r="A36" s="3" t="s">
        <v>1287</v>
      </c>
    </row>
    <row r="37" spans="1:6">
      <c r="A37" s="4" t="s">
        <v>1310</v>
      </c>
      <c r="B37" s="4" t="s">
        <v>131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1312</v>
      </c>
      <c r="B1" s="2" t="s">
        <v>1</v>
      </c>
    </row>
    <row r="2" spans="1:2">
      <c r="B2" s="2" t="s">
        <v>442</v>
      </c>
    </row>
    <row r="3" spans="1:2">
      <c r="A3" s="3" t="s">
        <v>1287</v>
      </c>
    </row>
    <row r="4" spans="1:2">
      <c r="A4" s="4" t="s">
        <v>1313</v>
      </c>
      <c r="B4" s="7" t="n">
        <v>18200</v>
      </c>
    </row>
    <row r="5" spans="1:2">
      <c r="A5" s="4" t="s">
        <v>1314</v>
      </c>
      <c r="B5" s="4" t="s">
        <v>1315</v>
      </c>
    </row>
    <row r="6" spans="1:2">
      <c r="A6" s="4" t="s">
        <v>1316</v>
      </c>
    </row>
    <row r="7" spans="1:2">
      <c r="A7" s="3" t="s">
        <v>1287</v>
      </c>
    </row>
    <row r="8" spans="1:2">
      <c r="A8" s="4" t="s">
        <v>1313</v>
      </c>
      <c r="B8" s="7" t="n">
        <v>1832</v>
      </c>
    </row>
    <row r="9" spans="1:2">
      <c r="A9" s="4" t="s">
        <v>1314</v>
      </c>
      <c r="B9" s="4" t="s">
        <v>1317</v>
      </c>
    </row>
    <row r="10" spans="1:2">
      <c r="A10" s="4" t="s">
        <v>1318</v>
      </c>
    </row>
    <row r="11" spans="1:2">
      <c r="A11" s="3" t="s">
        <v>1287</v>
      </c>
    </row>
    <row r="12" spans="1:2">
      <c r="A12" s="4" t="s">
        <v>1313</v>
      </c>
      <c r="B12" s="7" t="n">
        <v>16362</v>
      </c>
    </row>
    <row r="13" spans="1:2">
      <c r="A13" s="4" t="s">
        <v>1314</v>
      </c>
      <c r="B13" s="4" t="s">
        <v>1319</v>
      </c>
    </row>
    <row r="14" spans="1:2">
      <c r="A14" s="4" t="s">
        <v>1295</v>
      </c>
    </row>
    <row r="15" spans="1:2">
      <c r="A15" s="3" t="s">
        <v>1287</v>
      </c>
    </row>
    <row r="16" spans="1:2">
      <c r="A16" s="4" t="s">
        <v>1313</v>
      </c>
      <c r="B16" s="7" t="n">
        <v>6</v>
      </c>
    </row>
    <row r="17" spans="1:2">
      <c r="A17" s="4" t="s">
        <v>1314</v>
      </c>
      <c r="B17" s="4" t="s">
        <v>13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6"/>
  </cols>
  <sheetData>
    <row r="1" spans="1:5">
      <c r="A1" s="1" t="s">
        <v>1321</v>
      </c>
      <c r="B1" s="2" t="s">
        <v>83</v>
      </c>
      <c r="D1" s="2" t="s">
        <v>1</v>
      </c>
      <c r="E1" s="2" t="s">
        <v>467</v>
      </c>
    </row>
    <row r="2" spans="1:5">
      <c r="B2" s="2" t="s">
        <v>2</v>
      </c>
      <c r="C2" s="2" t="s">
        <v>481</v>
      </c>
      <c r="D2" s="2" t="s">
        <v>2</v>
      </c>
      <c r="E2" s="2" t="s">
        <v>27</v>
      </c>
    </row>
    <row r="3" spans="1:5">
      <c r="A3" s="3" t="s">
        <v>1322</v>
      </c>
    </row>
    <row r="4" spans="1:5">
      <c r="A4" s="4" t="s">
        <v>1323</v>
      </c>
      <c r="B4" s="6" t="n">
        <v>1010879</v>
      </c>
      <c r="C4" s="6" t="n">
        <v>960879</v>
      </c>
      <c r="D4" s="6" t="n">
        <v>960879</v>
      </c>
    </row>
    <row r="5" spans="1:5">
      <c r="A5" s="4" t="s">
        <v>1324</v>
      </c>
      <c r="B5" s="6" t="n">
        <v>240000</v>
      </c>
      <c r="D5" s="6" t="n">
        <v>320000</v>
      </c>
    </row>
    <row r="6" spans="1:5">
      <c r="A6" s="4" t="s">
        <v>1325</v>
      </c>
      <c r="B6" s="6" t="n">
        <v>-55826</v>
      </c>
      <c r="D6" s="6" t="n">
        <v>-55826</v>
      </c>
    </row>
    <row r="7" spans="1:5">
      <c r="A7" s="4" t="s">
        <v>1326</v>
      </c>
      <c r="B7" s="6" t="n">
        <v>-83743</v>
      </c>
      <c r="D7" s="6" t="n">
        <v>-113743</v>
      </c>
    </row>
    <row r="8" spans="1:5">
      <c r="A8" s="4" t="s">
        <v>1327</v>
      </c>
      <c r="B8" s="6" t="n">
        <v>-2053</v>
      </c>
      <c r="D8" s="6" t="n">
        <v>-2053</v>
      </c>
    </row>
    <row r="9" spans="1:5">
      <c r="A9" s="4" t="s">
        <v>1328</v>
      </c>
      <c r="B9" s="6" t="n">
        <v>1109257</v>
      </c>
      <c r="C9" s="6" t="n">
        <v>1010879</v>
      </c>
      <c r="D9" s="6" t="n">
        <v>1109257</v>
      </c>
      <c r="E9" s="6" t="n">
        <v>960879</v>
      </c>
    </row>
    <row r="10" spans="1:5">
      <c r="A10" s="4" t="s">
        <v>1329</v>
      </c>
      <c r="B10" s="6" t="n">
        <v>466979</v>
      </c>
      <c r="D10" s="6" t="n">
        <v>466979</v>
      </c>
    </row>
    <row r="11" spans="1:5">
      <c r="A11" s="3" t="s">
        <v>1330</v>
      </c>
    </row>
    <row r="12" spans="1:5">
      <c r="A12" s="4" t="s">
        <v>1331</v>
      </c>
      <c r="B12" s="8" t="n">
        <v>13.05</v>
      </c>
      <c r="C12" s="8" t="n">
        <v>12.86</v>
      </c>
      <c r="D12" s="8" t="n">
        <v>12.86</v>
      </c>
    </row>
    <row r="13" spans="1:5">
      <c r="A13" s="4" t="s">
        <v>1332</v>
      </c>
      <c r="B13" s="11" t="n">
        <v>17.5</v>
      </c>
      <c r="D13" s="11" t="n">
        <v>16.78</v>
      </c>
    </row>
    <row r="14" spans="1:5">
      <c r="A14" s="4" t="s">
        <v>1333</v>
      </c>
      <c r="B14" s="11" t="n">
        <v>14.33</v>
      </c>
      <c r="D14" s="11" t="n">
        <v>14.33</v>
      </c>
    </row>
    <row r="15" spans="1:5">
      <c r="A15" s="4" t="s">
        <v>1334</v>
      </c>
      <c r="B15" s="11" t="n">
        <v>14.33</v>
      </c>
      <c r="D15" s="11" t="n">
        <v>13.55</v>
      </c>
    </row>
    <row r="16" spans="1:5">
      <c r="A16" s="4" t="s">
        <v>1335</v>
      </c>
      <c r="B16" s="11" t="n">
        <v>13.88</v>
      </c>
      <c r="D16" s="11" t="n">
        <v>13.88</v>
      </c>
    </row>
    <row r="17" spans="1:5">
      <c r="A17" s="4" t="s">
        <v>1336</v>
      </c>
      <c r="B17" s="11" t="n">
        <v>13.84</v>
      </c>
      <c r="C17" s="8" t="n">
        <v>13.05</v>
      </c>
      <c r="D17" s="11" t="n">
        <v>13.84</v>
      </c>
      <c r="E17" s="8" t="n">
        <v>12.86</v>
      </c>
    </row>
    <row r="18" spans="1:5">
      <c r="A18" s="4" t="s">
        <v>1337</v>
      </c>
      <c r="B18" s="8" t="n">
        <v>12.57</v>
      </c>
      <c r="D18" s="8" t="n">
        <v>12.57</v>
      </c>
    </row>
    <row r="19" spans="1:5">
      <c r="A19" s="3" t="s">
        <v>1338</v>
      </c>
    </row>
    <row r="20" spans="1:5">
      <c r="A20" s="4" t="s">
        <v>1339</v>
      </c>
      <c r="B20" s="4" t="s">
        <v>1340</v>
      </c>
      <c r="C20" s="4" t="s">
        <v>1341</v>
      </c>
      <c r="D20" s="4" t="s">
        <v>1342</v>
      </c>
      <c r="E20" s="4" t="s">
        <v>1343</v>
      </c>
    </row>
    <row r="21" spans="1:5">
      <c r="A21" s="4" t="s">
        <v>1344</v>
      </c>
      <c r="B21" s="4" t="s">
        <v>1345</v>
      </c>
      <c r="D21" s="4" t="s">
        <v>1346</v>
      </c>
    </row>
    <row r="22" spans="1:5">
      <c r="A22" s="4" t="s">
        <v>1347</v>
      </c>
      <c r="B22" s="4" t="s">
        <v>1348</v>
      </c>
      <c r="D22" s="4" t="s">
        <v>1348</v>
      </c>
    </row>
    <row r="23" spans="1:5">
      <c r="A23" s="4" t="s">
        <v>1349</v>
      </c>
      <c r="B23" s="4" t="s">
        <v>1348</v>
      </c>
      <c r="D23" s="4" t="s">
        <v>1350</v>
      </c>
    </row>
    <row r="24" spans="1:5">
      <c r="A24" s="4" t="s">
        <v>1351</v>
      </c>
      <c r="B24" s="4" t="s">
        <v>1352</v>
      </c>
      <c r="D24" s="4" t="s">
        <v>1352</v>
      </c>
    </row>
    <row r="25" spans="1:5">
      <c r="A25" s="4" t="s">
        <v>1353</v>
      </c>
      <c r="B25" s="4" t="s">
        <v>1354</v>
      </c>
      <c r="D25" s="4" t="s">
        <v>1354</v>
      </c>
    </row>
    <row r="26" spans="1:5">
      <c r="A26" s="3" t="s">
        <v>1355</v>
      </c>
    </row>
    <row r="27" spans="1:5">
      <c r="A27" s="4" t="s">
        <v>1339</v>
      </c>
      <c r="B27" s="7" t="n">
        <v>4714</v>
      </c>
      <c r="C27" s="7" t="n">
        <v>1973</v>
      </c>
      <c r="D27" s="7" t="n">
        <v>4714</v>
      </c>
      <c r="E27" s="7" t="n">
        <v>796</v>
      </c>
    </row>
    <row r="28" spans="1:5">
      <c r="A28" s="4" t="s">
        <v>1344</v>
      </c>
      <c r="B28" s="4" t="s">
        <v>61</v>
      </c>
      <c r="D28" s="4" t="s">
        <v>61</v>
      </c>
    </row>
    <row r="29" spans="1:5">
      <c r="A29" s="4" t="s">
        <v>1353</v>
      </c>
      <c r="B29" s="7" t="n">
        <v>2582</v>
      </c>
      <c r="D29" s="7" t="n">
        <v>25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356</v>
      </c>
      <c r="B1" s="2" t="s">
        <v>83</v>
      </c>
      <c r="C1" s="2" t="s">
        <v>1</v>
      </c>
    </row>
    <row r="2" spans="1:3">
      <c r="B2" s="2" t="s">
        <v>2</v>
      </c>
      <c r="C2" s="2" t="s">
        <v>2</v>
      </c>
    </row>
    <row r="3" spans="1:3">
      <c r="A3" s="3" t="s">
        <v>1322</v>
      </c>
    </row>
    <row r="4" spans="1:3">
      <c r="A4" s="4" t="s">
        <v>1357</v>
      </c>
      <c r="B4" s="6" t="n">
        <v>600016</v>
      </c>
      <c r="C4" s="6" t="n">
        <v>566266</v>
      </c>
    </row>
    <row r="5" spans="1:3">
      <c r="A5" s="4" t="s">
        <v>1324</v>
      </c>
      <c r="B5" s="6" t="n">
        <v>240000</v>
      </c>
      <c r="C5" s="6" t="n">
        <v>320000</v>
      </c>
    </row>
    <row r="6" spans="1:3">
      <c r="A6" s="4" t="s">
        <v>1358</v>
      </c>
      <c r="B6" s="6" t="n">
        <v>-113995</v>
      </c>
      <c r="C6" s="6" t="n">
        <v>-130245</v>
      </c>
    </row>
    <row r="7" spans="1:3">
      <c r="A7" s="4" t="s">
        <v>1326</v>
      </c>
      <c r="B7" s="6" t="n">
        <v>-83743</v>
      </c>
      <c r="C7" s="6" t="n">
        <v>-113743</v>
      </c>
    </row>
    <row r="8" spans="1:3">
      <c r="A8" s="4" t="s">
        <v>1359</v>
      </c>
      <c r="B8" s="6" t="n">
        <v>642278</v>
      </c>
      <c r="C8" s="6" t="n">
        <v>642278</v>
      </c>
    </row>
    <row r="9" spans="1:3">
      <c r="A9" s="3" t="s">
        <v>1330</v>
      </c>
    </row>
    <row r="10" spans="1:3">
      <c r="A10" s="4" t="s">
        <v>1360</v>
      </c>
      <c r="B10" s="8" t="n">
        <v>13.29</v>
      </c>
      <c r="C10" s="8" t="n">
        <v>12.99</v>
      </c>
    </row>
    <row r="11" spans="1:3">
      <c r="A11" s="4" t="s">
        <v>1332</v>
      </c>
      <c r="B11" s="11" t="n">
        <v>17.5</v>
      </c>
      <c r="C11" s="11" t="n">
        <v>16.78</v>
      </c>
    </row>
    <row r="12" spans="1:3">
      <c r="A12" s="4" t="s">
        <v>1361</v>
      </c>
      <c r="B12" s="6" t="n">
        <v>13</v>
      </c>
      <c r="C12" s="11" t="n">
        <v>12.95</v>
      </c>
    </row>
    <row r="13" spans="1:3">
      <c r="A13" s="4" t="s">
        <v>1334</v>
      </c>
      <c r="B13" s="11" t="n">
        <v>14.33</v>
      </c>
      <c r="C13" s="11" t="n">
        <v>13.55</v>
      </c>
    </row>
    <row r="14" spans="1:3">
      <c r="A14" s="4" t="s">
        <v>1362</v>
      </c>
      <c r="B14" s="8" t="n">
        <v>14.78</v>
      </c>
      <c r="C14" s="8" t="n">
        <v>14.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363</v>
      </c>
      <c r="B1" s="2" t="s">
        <v>83</v>
      </c>
      <c r="C1" s="2" t="s">
        <v>1</v>
      </c>
    </row>
    <row r="2" spans="1:3">
      <c r="B2" s="2" t="s">
        <v>2</v>
      </c>
      <c r="C2" s="2" t="s">
        <v>2</v>
      </c>
    </row>
    <row r="3" spans="1:3">
      <c r="A3" s="4" t="s">
        <v>1318</v>
      </c>
    </row>
    <row r="4" spans="1:3">
      <c r="A4" s="3" t="s">
        <v>1322</v>
      </c>
    </row>
    <row r="5" spans="1:3">
      <c r="A5" s="4" t="s">
        <v>1323</v>
      </c>
      <c r="B5" s="6" t="n">
        <v>1940788</v>
      </c>
      <c r="C5" s="6" t="n">
        <v>1516361</v>
      </c>
    </row>
    <row r="6" spans="1:3">
      <c r="A6" s="4" t="s">
        <v>1324</v>
      </c>
      <c r="B6" s="6" t="n">
        <v>761976</v>
      </c>
      <c r="C6" s="6" t="n">
        <v>1491563</v>
      </c>
    </row>
    <row r="7" spans="1:3">
      <c r="A7" s="4" t="s">
        <v>1358</v>
      </c>
      <c r="B7" s="6" t="n">
        <v>-445090</v>
      </c>
      <c r="C7" s="6" t="n">
        <v>-588898</v>
      </c>
    </row>
    <row r="8" spans="1:3">
      <c r="A8" s="4" t="s">
        <v>1326</v>
      </c>
      <c r="B8" s="6" t="n">
        <v>-743043</v>
      </c>
      <c r="C8" s="6" t="n">
        <v>-904395</v>
      </c>
    </row>
    <row r="9" spans="1:3">
      <c r="A9" s="4" t="s">
        <v>1328</v>
      </c>
      <c r="B9" s="6" t="n">
        <v>1514631</v>
      </c>
      <c r="C9" s="6" t="n">
        <v>1514631</v>
      </c>
    </row>
    <row r="10" spans="1:3">
      <c r="A10" s="3" t="s">
        <v>1364</v>
      </c>
    </row>
    <row r="11" spans="1:3">
      <c r="A11" s="4" t="s">
        <v>1331</v>
      </c>
      <c r="B11" s="8" t="n">
        <v>12.94</v>
      </c>
      <c r="C11" s="8" t="n">
        <v>12.4</v>
      </c>
    </row>
    <row r="12" spans="1:3">
      <c r="A12" s="4" t="s">
        <v>1332</v>
      </c>
      <c r="B12" s="11" t="n">
        <v>18.77</v>
      </c>
      <c r="C12" s="11" t="n">
        <v>18.01</v>
      </c>
    </row>
    <row r="13" spans="1:3">
      <c r="A13" s="4" t="s">
        <v>1361</v>
      </c>
      <c r="B13" s="11" t="n">
        <v>12.65</v>
      </c>
      <c r="C13" s="11" t="n">
        <v>13.07</v>
      </c>
    </row>
    <row r="14" spans="1:3">
      <c r="A14" s="4" t="s">
        <v>1334</v>
      </c>
      <c r="B14" s="11" t="n">
        <v>13.05</v>
      </c>
      <c r="C14" s="11" t="n">
        <v>13.26</v>
      </c>
    </row>
    <row r="15" spans="1:3">
      <c r="A15" s="4" t="s">
        <v>1336</v>
      </c>
      <c r="B15" s="8" t="n">
        <v>15.47</v>
      </c>
      <c r="C15" s="8" t="n">
        <v>15.47</v>
      </c>
    </row>
    <row r="16" spans="1:3">
      <c r="A16" s="4" t="s">
        <v>1365</v>
      </c>
    </row>
    <row r="17" spans="1:3">
      <c r="A17" s="3" t="s">
        <v>1322</v>
      </c>
    </row>
    <row r="18" spans="1:3">
      <c r="A18" s="4" t="s">
        <v>1324</v>
      </c>
      <c r="B18" s="6" t="n">
        <v>50000</v>
      </c>
      <c r="C18" s="6" t="n">
        <v>602671</v>
      </c>
    </row>
    <row r="19" spans="1:3">
      <c r="A19" s="4" t="s">
        <v>1326</v>
      </c>
      <c r="B19" s="6" t="n">
        <v>-615223</v>
      </c>
      <c r="C19" s="6" t="n">
        <v>-6152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1366</v>
      </c>
      <c r="B1" s="2" t="s">
        <v>83</v>
      </c>
      <c r="D1" s="2" t="s">
        <v>1</v>
      </c>
      <c r="E1" s="2" t="s">
        <v>467</v>
      </c>
    </row>
    <row r="2" spans="1:5">
      <c r="B2" s="2" t="s">
        <v>2</v>
      </c>
      <c r="C2" s="2" t="s">
        <v>481</v>
      </c>
      <c r="D2" s="2" t="s">
        <v>2</v>
      </c>
      <c r="E2" s="2" t="s">
        <v>27</v>
      </c>
    </row>
    <row r="3" spans="1:5">
      <c r="A3" s="3" t="s">
        <v>1322</v>
      </c>
    </row>
    <row r="4" spans="1:5">
      <c r="A4" s="4" t="s">
        <v>1323</v>
      </c>
      <c r="B4" s="6" t="n">
        <v>1559459</v>
      </c>
      <c r="C4" s="6" t="n">
        <v>1561681</v>
      </c>
      <c r="D4" s="6" t="n">
        <v>1561681</v>
      </c>
    </row>
    <row r="5" spans="1:5">
      <c r="A5" s="4" t="s">
        <v>1324</v>
      </c>
      <c r="B5" s="6" t="n">
        <v>0</v>
      </c>
      <c r="D5" s="6" t="n">
        <v>0</v>
      </c>
    </row>
    <row r="6" spans="1:5">
      <c r="A6" s="4" t="s">
        <v>1367</v>
      </c>
      <c r="B6" s="6" t="n">
        <v>0</v>
      </c>
      <c r="D6" s="6" t="n">
        <v>0</v>
      </c>
    </row>
    <row r="7" spans="1:5">
      <c r="A7" s="4" t="s">
        <v>1326</v>
      </c>
      <c r="B7" s="6" t="n">
        <v>-219</v>
      </c>
      <c r="D7" s="6" t="n">
        <v>-2441</v>
      </c>
    </row>
    <row r="8" spans="1:5">
      <c r="A8" s="4" t="s">
        <v>1328</v>
      </c>
      <c r="B8" s="6" t="n">
        <v>1559240</v>
      </c>
      <c r="C8" s="6" t="n">
        <v>1559459</v>
      </c>
      <c r="D8" s="6" t="n">
        <v>1559240</v>
      </c>
      <c r="E8" s="6" t="n">
        <v>1561681</v>
      </c>
    </row>
    <row r="9" spans="1:5">
      <c r="A9" s="4" t="s">
        <v>1329</v>
      </c>
      <c r="B9" s="6" t="n">
        <v>1549874</v>
      </c>
      <c r="D9" s="6" t="n">
        <v>1549874</v>
      </c>
    </row>
    <row r="10" spans="1:5">
      <c r="A10" s="3" t="s">
        <v>1330</v>
      </c>
    </row>
    <row r="11" spans="1:5">
      <c r="A11" s="4" t="s">
        <v>1331</v>
      </c>
      <c r="B11" s="8" t="n">
        <v>11.6</v>
      </c>
      <c r="C11" s="8" t="n">
        <v>11.6</v>
      </c>
      <c r="D11" s="8" t="n">
        <v>11.6</v>
      </c>
    </row>
    <row r="12" spans="1:5">
      <c r="A12" s="4" t="s">
        <v>1332</v>
      </c>
      <c r="B12" s="6" t="n">
        <v>0</v>
      </c>
      <c r="D12" s="6" t="n">
        <v>0</v>
      </c>
    </row>
    <row r="13" spans="1:5">
      <c r="A13" s="4" t="s">
        <v>1368</v>
      </c>
      <c r="B13" s="6" t="n">
        <v>0</v>
      </c>
      <c r="D13" s="6" t="n">
        <v>0</v>
      </c>
    </row>
    <row r="14" spans="1:5">
      <c r="A14" s="4" t="s">
        <v>1334</v>
      </c>
      <c r="B14" s="11" t="n">
        <v>10.09</v>
      </c>
      <c r="D14" s="11" t="n">
        <v>10.09</v>
      </c>
    </row>
    <row r="15" spans="1:5">
      <c r="A15" s="4" t="s">
        <v>1336</v>
      </c>
      <c r="B15" s="11" t="n">
        <v>11.6</v>
      </c>
      <c r="C15" s="8" t="n">
        <v>11.6</v>
      </c>
      <c r="D15" s="11" t="n">
        <v>11.6</v>
      </c>
      <c r="E15" s="8" t="n">
        <v>11.6</v>
      </c>
    </row>
    <row r="16" spans="1:5">
      <c r="A16" s="4" t="s">
        <v>1337</v>
      </c>
      <c r="B16" s="8" t="n">
        <v>11.61</v>
      </c>
      <c r="D16" s="8" t="n">
        <v>11.61</v>
      </c>
    </row>
    <row r="17" spans="1:5">
      <c r="A17" s="3" t="s">
        <v>1338</v>
      </c>
    </row>
    <row r="18" spans="1:5">
      <c r="A18" s="4" t="s">
        <v>1339</v>
      </c>
      <c r="B18" s="4" t="s">
        <v>1369</v>
      </c>
      <c r="C18" s="4" t="s">
        <v>1354</v>
      </c>
      <c r="D18" s="4" t="s">
        <v>1369</v>
      </c>
      <c r="E18" s="4" t="s">
        <v>1354</v>
      </c>
    </row>
    <row r="19" spans="1:5">
      <c r="A19" s="4" t="s">
        <v>1349</v>
      </c>
      <c r="B19" s="4" t="s">
        <v>1369</v>
      </c>
      <c r="D19" s="4" t="s">
        <v>1369</v>
      </c>
    </row>
    <row r="20" spans="1:5">
      <c r="A20" s="4" t="s">
        <v>1353</v>
      </c>
      <c r="B20" s="4" t="s">
        <v>1369</v>
      </c>
      <c r="D20" s="4" t="s">
        <v>1369</v>
      </c>
    </row>
    <row r="21" spans="1:5">
      <c r="A21" s="3" t="s">
        <v>1370</v>
      </c>
    </row>
    <row r="22" spans="1:5">
      <c r="A22" s="4" t="s">
        <v>1339</v>
      </c>
      <c r="B22" s="7" t="n">
        <v>10132</v>
      </c>
      <c r="C22" s="7" t="n">
        <v>9198</v>
      </c>
      <c r="D22" s="7" t="n">
        <v>10132</v>
      </c>
      <c r="E22" s="7" t="n">
        <v>4716</v>
      </c>
    </row>
    <row r="23" spans="1:5">
      <c r="A23" s="4" t="s">
        <v>1344</v>
      </c>
      <c r="B23" s="4" t="s">
        <v>61</v>
      </c>
      <c r="D23" s="4" t="s">
        <v>61</v>
      </c>
    </row>
    <row r="24" spans="1:5">
      <c r="A24" s="4" t="s">
        <v>1371</v>
      </c>
      <c r="B24" s="4" t="s">
        <v>61</v>
      </c>
      <c r="D24" s="4" t="s">
        <v>61</v>
      </c>
    </row>
    <row r="25" spans="1:5">
      <c r="A25" s="4" t="s">
        <v>1349</v>
      </c>
      <c r="B25" s="4" t="s">
        <v>61</v>
      </c>
      <c r="D25" s="4" t="s">
        <v>61</v>
      </c>
    </row>
    <row r="26" spans="1:5">
      <c r="A26" s="4" t="s">
        <v>1353</v>
      </c>
      <c r="B26" s="7" t="n">
        <v>10057</v>
      </c>
      <c r="D26" s="7" t="n">
        <v>10057</v>
      </c>
    </row>
    <row r="27" spans="1:5">
      <c r="A27" s="3" t="s">
        <v>1322</v>
      </c>
    </row>
    <row r="28" spans="1:5">
      <c r="A28" s="4" t="s">
        <v>1323</v>
      </c>
      <c r="B28" s="6" t="n">
        <v>10839</v>
      </c>
      <c r="C28" s="6" t="n">
        <v>25963</v>
      </c>
      <c r="D28" s="6" t="n">
        <v>25963</v>
      </c>
    </row>
    <row r="29" spans="1:5">
      <c r="A29" s="4" t="s">
        <v>1324</v>
      </c>
      <c r="B29" s="6" t="n">
        <v>0</v>
      </c>
      <c r="D29" s="6" t="n">
        <v>0</v>
      </c>
    </row>
    <row r="30" spans="1:5">
      <c r="A30" s="4" t="s">
        <v>1358</v>
      </c>
      <c r="B30" s="6" t="n">
        <v>-1254</v>
      </c>
      <c r="D30" s="6" t="n">
        <v>-14156</v>
      </c>
    </row>
    <row r="31" spans="1:5">
      <c r="A31" s="4" t="s">
        <v>1326</v>
      </c>
      <c r="B31" s="6" t="n">
        <v>-219</v>
      </c>
      <c r="D31" s="6" t="n">
        <v>-2441</v>
      </c>
    </row>
    <row r="32" spans="1:5">
      <c r="A32" s="4" t="s">
        <v>1328</v>
      </c>
      <c r="B32" s="6" t="n">
        <v>9366</v>
      </c>
      <c r="C32" s="6" t="n">
        <v>10839</v>
      </c>
      <c r="D32" s="6" t="n">
        <v>9366</v>
      </c>
      <c r="E32" s="6" t="n">
        <v>25963</v>
      </c>
    </row>
    <row r="33" spans="1:5">
      <c r="A33" s="3" t="s">
        <v>1364</v>
      </c>
    </row>
    <row r="34" spans="1:5">
      <c r="A34" s="4" t="s">
        <v>1331</v>
      </c>
      <c r="B34" s="8" t="n">
        <v>10.09</v>
      </c>
      <c r="C34" s="8" t="n">
        <v>10.09</v>
      </c>
      <c r="D34" s="8" t="n">
        <v>10.09</v>
      </c>
    </row>
    <row r="35" spans="1:5">
      <c r="A35" s="4" t="s">
        <v>1332</v>
      </c>
      <c r="B35" s="6" t="n">
        <v>0</v>
      </c>
      <c r="D35" s="6" t="n">
        <v>0</v>
      </c>
    </row>
    <row r="36" spans="1:5">
      <c r="A36" s="4" t="s">
        <v>1361</v>
      </c>
      <c r="B36" s="11" t="n">
        <v>10.09</v>
      </c>
      <c r="D36" s="11" t="n">
        <v>10.09</v>
      </c>
    </row>
    <row r="37" spans="1:5">
      <c r="A37" s="4" t="s">
        <v>1334</v>
      </c>
      <c r="B37" s="11" t="n">
        <v>10.09</v>
      </c>
      <c r="D37" s="11" t="n">
        <v>10.09</v>
      </c>
    </row>
    <row r="38" spans="1:5">
      <c r="A38" s="4" t="s">
        <v>1336</v>
      </c>
      <c r="B38" s="8" t="n">
        <v>10.09</v>
      </c>
      <c r="C38" s="8" t="n">
        <v>10.09</v>
      </c>
      <c r="D38" s="8" t="n">
        <v>10.09</v>
      </c>
      <c r="E38" s="8" t="n">
        <v>10.0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ASSET SALE AND SUBSIDIARY SALE </vt:lpstr>
      <vt:lpstr>FAIR VALUES OF FINANCIAL INSTRU</vt:lpstr>
      <vt:lpstr>INVESTMENT SECURITIES</vt:lpstr>
      <vt:lpstr>LOANS AND LEASES AND ALLOWANCE </vt:lpstr>
      <vt:lpstr>SERVICING RIGHTS</vt:lpstr>
      <vt:lpstr>OTHER REAL ESTATE OWNED</vt:lpstr>
      <vt:lpstr>GOODWILL AND OTHER INTANGIBLE A</vt:lpstr>
      <vt:lpstr>FEDERAL HOME LOAN BANK ADVANCES</vt:lpstr>
      <vt:lpstr>LONG TERM DEBT</vt:lpstr>
      <vt:lpstr>INCOME TAXES</vt:lpstr>
      <vt:lpstr>MORTGAGE BANKING ACTIVITIES</vt:lpstr>
      <vt:lpstr>RISK MANAGEMENT AND DERIVATIVE </vt:lpstr>
      <vt:lpstr>EMPLOYEE STOCK COMPENSATION</vt:lpstr>
      <vt:lpstr>STOCKHOLDERS' EQUITY</vt:lpstr>
      <vt:lpstr>REGULATORY CAPITAL MATTERS</vt:lpstr>
      <vt:lpstr>EARNINGS PER COMMON SHARE</vt:lpstr>
      <vt:lpstr>LOAN COMMITMENTS AND OTHER RELA</vt:lpstr>
      <vt:lpstr>SEGMENT REPORTING</vt:lpstr>
      <vt:lpstr>RELATED-PARTY TRANSACTIONS</vt:lpstr>
      <vt:lpstr>SUBSEQUENT EVENTS</vt:lpstr>
      <vt:lpstr>SUMMARY OF SIGNIFICANT ACCOUN31</vt:lpstr>
      <vt:lpstr>FAIR VALUES OF FINANCIAL INST32</vt:lpstr>
      <vt:lpstr>INVESTMENT SECURITIES (Tables)</vt:lpstr>
      <vt:lpstr>LOANS AND LEASES AND ALLOWANC34</vt:lpstr>
      <vt:lpstr>SERVICING RIGHTS (Tables)</vt:lpstr>
      <vt:lpstr>OTHER REAL ESTATE OWNED (Tables</vt:lpstr>
      <vt:lpstr>GOODWILL AND OTHER INTANGIBLE37</vt:lpstr>
      <vt:lpstr>MORTGAGE BANKING ACTIVITIES (Ta</vt:lpstr>
      <vt:lpstr>RISK MANAGEMENT AND DERIVATIV39</vt:lpstr>
      <vt:lpstr>EMPLOYEE STOCK COMPENSATION (Ta</vt:lpstr>
      <vt:lpstr>STOCKHOLDERS' EQUITY (Tables)</vt:lpstr>
      <vt:lpstr>REGULATORY CAPITAL MATTERS (Tab</vt:lpstr>
      <vt:lpstr>EARNINGS PER COMMON SHARE (Tabl</vt:lpstr>
      <vt:lpstr>LOAN COMMITMENTS AND OTHER RE44</vt:lpstr>
      <vt:lpstr>SEGMENT REPORTING (Tables)</vt:lpstr>
      <vt:lpstr>SUMMARY OF SIGNIFICANT ACCOUN46</vt:lpstr>
      <vt:lpstr>ASSET SALE AND SUBSIDIARY SAL47</vt:lpstr>
      <vt:lpstr>FAIR VALUES OF FINANCIAL INST48</vt:lpstr>
      <vt:lpstr>FAIR VALUES OF FINANCIAL INST49</vt:lpstr>
      <vt:lpstr>FAIR VALUES OF FINANCIAL INST50</vt:lpstr>
      <vt:lpstr>FAIR VALUES OF FINANCIAL INST51</vt:lpstr>
      <vt:lpstr>FAIR VALUES OF FINANCIAL INST52</vt:lpstr>
      <vt:lpstr>FAIR VALUES OF FINANCIAL INST53</vt:lpstr>
      <vt:lpstr>FAIR VALUES OF FINANCIAL INST54</vt:lpstr>
      <vt:lpstr>INVESTMENT SECURITIES - Summary</vt:lpstr>
      <vt:lpstr>INVESTMENT SECURITIES - Contrac</vt:lpstr>
      <vt:lpstr>INVESTMENT SECURITIES - Proceed</vt:lpstr>
      <vt:lpstr>INVESTMENT SECURITIES - Additio</vt:lpstr>
      <vt:lpstr>INVESTMENT SECURITIES - Summa59</vt:lpstr>
      <vt:lpstr>LOANS AND LEASES AND ALLOWANC60</vt:lpstr>
      <vt:lpstr>LOANS AND LEASES AND ALLOWANC61</vt:lpstr>
      <vt:lpstr>LOANS AND LEASES AND ALLOWANC62</vt:lpstr>
      <vt:lpstr>LOANS AND LEASES AND ALLOWANC63</vt:lpstr>
      <vt:lpstr>LOANS AND LEASES AND ALLOWANC64</vt:lpstr>
      <vt:lpstr>LOANS AND LEASES AND ALLOWANC65</vt:lpstr>
      <vt:lpstr>LOANS AND LEASES AND ALLOWANC66</vt:lpstr>
      <vt:lpstr>LOANS AND LEASES AND ALLOWANC67</vt:lpstr>
      <vt:lpstr>LOANS AND LEASES AND ALLOWANC68</vt:lpstr>
      <vt:lpstr>LOANS AND LEASES AND ALLOWANC69</vt:lpstr>
      <vt:lpstr>LOANS AND LEASES AND ALLOWANC70</vt:lpstr>
      <vt:lpstr>LOANS AND LEASES AND ALLOWANC71</vt:lpstr>
      <vt:lpstr>LOANS AND LEASES AND ALLOWANC72</vt:lpstr>
      <vt:lpstr>LOANS AND LEASES AND ALLOWANC73</vt:lpstr>
      <vt:lpstr>LOANS AND LEASES AND ALLOWANC74</vt:lpstr>
      <vt:lpstr>LOANS AND LEASES AND ALLOWANC75</vt:lpstr>
      <vt:lpstr>SERVICING RIGHTS - Additional I</vt:lpstr>
      <vt:lpstr>SERVICING RIGHTS - Schedule of </vt:lpstr>
      <vt:lpstr>SERVICING RIGHTS - Summary of K</vt:lpstr>
      <vt:lpstr>SERVICING RIGHTS - Mortgage Ser</vt:lpstr>
      <vt:lpstr>SERVICING RIGHTS - Small Busine</vt:lpstr>
      <vt:lpstr>OTHER REAL ESTATE OWNED - Activ</vt:lpstr>
      <vt:lpstr>OTHER REAL ESTATE OWNED - Act82</vt:lpstr>
      <vt:lpstr>OTHER REAL ESTATE OWNED - Expen</vt:lpstr>
      <vt:lpstr>GOODWILL AND OTHER INTANGIBLE84</vt:lpstr>
      <vt:lpstr>GOODWILL AND OTHER INTANGIBLE85</vt:lpstr>
      <vt:lpstr>GOODWILL AND OTHER INTANGIBLE86</vt:lpstr>
      <vt:lpstr>FEDERAL HOME LOAN BANK ADVANC87</vt:lpstr>
      <vt:lpstr>LONG TERM DEBT - Additional Inf</vt:lpstr>
      <vt:lpstr>INCOME TAXES - Additional Infor</vt:lpstr>
      <vt:lpstr>MORTGAGE BANKING ACTIVITIES - A</vt:lpstr>
      <vt:lpstr>MORTGAGE BANKING ACTIVITIES - S</vt:lpstr>
      <vt:lpstr>RISK MANAGEMENT AND DERIVATIV92</vt:lpstr>
      <vt:lpstr>RISK MANAGEMENT AND DERIVATIV93</vt:lpstr>
      <vt:lpstr>EMPLOYEE STOCK COMPENSATION - A</vt:lpstr>
      <vt:lpstr>EMPLOYEE STOCK COMPENSATION - U</vt:lpstr>
      <vt:lpstr>EMPLOYEE STOCK COMPENSATION - O</vt:lpstr>
      <vt:lpstr>EMPLOYEE STOCK COMPENSATION - N</vt:lpstr>
      <vt:lpstr>EMPLOYEE STOCK COMPENSATION -98</vt:lpstr>
      <vt:lpstr>EMPLOYEE STOCK COMPENSATION - S</vt:lpstr>
      <vt:lpstr>STOCKHOLDERS' EQUITY - Warrants</vt:lpstr>
      <vt:lpstr>STOCKHOLDERS' EQUITY - Common S</vt:lpstr>
      <vt:lpstr>STOCKHOLDERS' EQUITY - Preferre</vt:lpstr>
      <vt:lpstr>STOCKHOLDERS' EQUITY - Summary </vt:lpstr>
      <vt:lpstr>STOCKHOLDERS' EQUITY - Tangible</vt:lpstr>
      <vt:lpstr>STOCKHOLDERS' EQUITY - Changes </vt:lpstr>
      <vt:lpstr>REGULATORY CAPITAL MATTERS (Det</vt:lpstr>
      <vt:lpstr>EARNINGS PER COMMON SHARE - Com</vt:lpstr>
      <vt:lpstr>EARNINGS PER COMMON SHARE - Add</vt:lpstr>
      <vt:lpstr>LOAN COMMITMENTS AND OTHER R109</vt:lpstr>
      <vt:lpstr>LOAN COMMITMENTS AND OTHER R110</vt:lpstr>
      <vt:lpstr>SEGMENT REPORTING - Additional </vt:lpstr>
      <vt:lpstr>SEGMENT REPORTING - Operating S</vt:lpstr>
      <vt:lpstr>RELATED-PARTY TRANSACTIONS - Re</vt:lpstr>
      <vt:lpstr>RELATED-PARTY TRANSACTIONS - Tr</vt:lpstr>
      <vt:lpstr>RELATED-PARTY TRANSACTIONS -115</vt:lpstr>
      <vt:lpstr>RELATED-PARTY TRANSACTIONS - Ag</vt:lpstr>
      <vt:lpstr>RELATED-PARTY TRANSACTIONS -117</vt:lpstr>
      <vt:lpstr>RELATED-PARTY TRANSACTIONS -118</vt:lpstr>
      <vt:lpstr>RELATED-PARTY TRANSACTIONS -119</vt:lpstr>
      <vt:lpstr>RELATED-PARTY TRANSACTIONS -120</vt:lpstr>
      <vt:lpstr>RELATED-PARTY TRANSACTIONS -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33:14Z</dcterms:created>
  <dcterms:modified xmlns:dcterms="http://purl.org/dc/terms/" xmlns:xsi="http://www.w3.org/2001/XMLSchema-instance" xsi:type="dcterms:W3CDTF">2016-08-03T21:33:14Z</dcterms:modified>
  <dc:title xmlns:dc="http://purl.org/dc/elements/1.1/">Untitled</dc:title>
  <dc:description xmlns:dc="http://purl.org/dc/elements/1.1/"/>
  <dc:subject xmlns:dc="http://purl.org/dc/elements/1.1/"/>
  <cp:keywords/>
  <cp:category/>
</cp:coreProperties>
</file>